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Commitments and Contingencies" sheetId="8" state="visible" r:id="rId8"/>
    <sheet xmlns:r="http://schemas.openxmlformats.org/officeDocument/2006/relationships" name="Debt" sheetId="9" state="visible" r:id="rId9"/>
    <sheet xmlns:r="http://schemas.openxmlformats.org/officeDocument/2006/relationships" name="Environmental Obligation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Employee Benefit Plans" sheetId="13" state="visible" r:id="rId13"/>
    <sheet xmlns:r="http://schemas.openxmlformats.org/officeDocument/2006/relationships" name="Earnings Per Common Share" sheetId="14" state="visible" r:id="rId14"/>
    <sheet xmlns:r="http://schemas.openxmlformats.org/officeDocument/2006/relationships" name="Fair Value Measurements" sheetId="15" state="visible" r:id="rId15"/>
    <sheet xmlns:r="http://schemas.openxmlformats.org/officeDocument/2006/relationships" name="Discontinued Operations and Ass" sheetId="16" state="visible" r:id="rId16"/>
    <sheet xmlns:r="http://schemas.openxmlformats.org/officeDocument/2006/relationships" name="Quarterly Financial Data" sheetId="17" state="visible" r:id="rId17"/>
    <sheet xmlns:r="http://schemas.openxmlformats.org/officeDocument/2006/relationships" name="Property Acquisitions" sheetId="18" state="visible" r:id="rId18"/>
    <sheet xmlns:r="http://schemas.openxmlformats.org/officeDocument/2006/relationships" name="Acquired Intangible Asset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24"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Fair Value Measurements (Tables" sheetId="30" state="visible" r:id="rId30"/>
    <sheet xmlns:r="http://schemas.openxmlformats.org/officeDocument/2006/relationships" name="Discontinued Operations and A31" sheetId="31" state="visible" r:id="rId31"/>
    <sheet xmlns:r="http://schemas.openxmlformats.org/officeDocument/2006/relationships" name="Quarterly Financial Data (Table" sheetId="32" state="visible" r:id="rId32"/>
    <sheet xmlns:r="http://schemas.openxmlformats.org/officeDocument/2006/relationships" name="Property Acquisitions (Tables)" sheetId="33" state="visible" r:id="rId33"/>
    <sheet xmlns:r="http://schemas.openxmlformats.org/officeDocument/2006/relationships" name="Acquired Intangible Assets (Tab" sheetId="34" state="visible" r:id="rId34"/>
    <sheet xmlns:r="http://schemas.openxmlformats.org/officeDocument/2006/relationships" name="Summary of Significant Accoun35" sheetId="35" state="visible" r:id="rId35"/>
    <sheet xmlns:r="http://schemas.openxmlformats.org/officeDocument/2006/relationships" name="Leases - Additional Information" sheetId="36" state="visible" r:id="rId36"/>
    <sheet xmlns:r="http://schemas.openxmlformats.org/officeDocument/2006/relationships" name="Leases - Future Contractual Min" sheetId="37" state="visible" r:id="rId37"/>
    <sheet xmlns:r="http://schemas.openxmlformats.org/officeDocument/2006/relationships" name="Leases - Major Tenants - Additi" sheetId="38" state="visible" r:id="rId38"/>
    <sheet xmlns:r="http://schemas.openxmlformats.org/officeDocument/2006/relationships" name="Leases - Marketing and the Mast" sheetId="39" state="visible" r:id="rId39"/>
    <sheet xmlns:r="http://schemas.openxmlformats.org/officeDocument/2006/relationships" name="Commitments and Contingencies -" sheetId="40" state="visible" r:id="rId40"/>
    <sheet xmlns:r="http://schemas.openxmlformats.org/officeDocument/2006/relationships" name="Debt - Schedule of Maturity Amo" sheetId="41" state="visible" r:id="rId41"/>
    <sheet xmlns:r="http://schemas.openxmlformats.org/officeDocument/2006/relationships" name="Debt - Additional Information (" sheetId="42" state="visible" r:id="rId42"/>
    <sheet xmlns:r="http://schemas.openxmlformats.org/officeDocument/2006/relationships" name="Debt - Summary of Scheduled Deb" sheetId="43" state="visible" r:id="rId43"/>
    <sheet xmlns:r="http://schemas.openxmlformats.org/officeDocument/2006/relationships" name="Debt - Summary of Scheduled D44" sheetId="44" state="visible" r:id="rId44"/>
    <sheet xmlns:r="http://schemas.openxmlformats.org/officeDocument/2006/relationships" name="Environmental Obligations - Add" sheetId="45" state="visible" r:id="rId45"/>
    <sheet xmlns:r="http://schemas.openxmlformats.org/officeDocument/2006/relationships" name="Income Taxes - Additional Infor" sheetId="46" state="visible" r:id="rId46"/>
    <sheet xmlns:r="http://schemas.openxmlformats.org/officeDocument/2006/relationships" name="Shareholders' Equity - Summary " sheetId="47" state="visible" r:id="rId47"/>
    <sheet xmlns:r="http://schemas.openxmlformats.org/officeDocument/2006/relationships" name="Shareholders' Equity - Summar48" sheetId="48" state="visible" r:id="rId48"/>
    <sheet xmlns:r="http://schemas.openxmlformats.org/officeDocument/2006/relationships" name="Shareholders' Equity - Addition" sheetId="49" state="visible" r:id="rId49"/>
    <sheet xmlns:r="http://schemas.openxmlformats.org/officeDocument/2006/relationships" name="Employee Benefit Plans - Additi" sheetId="50" state="visible" r:id="rId50"/>
    <sheet xmlns:r="http://schemas.openxmlformats.org/officeDocument/2006/relationships" name="Employee Benefit Plans - Schedu" sheetId="51" state="visible" r:id="rId51"/>
    <sheet xmlns:r="http://schemas.openxmlformats.org/officeDocument/2006/relationships" name="Employee Benefit Plans - Sche52" sheetId="52" state="visible" r:id="rId52"/>
    <sheet xmlns:r="http://schemas.openxmlformats.org/officeDocument/2006/relationships" name="Earnings Per Common Share - Add" sheetId="53" state="visible" r:id="rId53"/>
    <sheet xmlns:r="http://schemas.openxmlformats.org/officeDocument/2006/relationships" name="Earnings Per Common Share - Sch"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Discontinued Operations and A57" sheetId="57" state="visible" r:id="rId57"/>
    <sheet xmlns:r="http://schemas.openxmlformats.org/officeDocument/2006/relationships" name="Discontinued Operations and A58" sheetId="58" state="visible" r:id="rId58"/>
    <sheet xmlns:r="http://schemas.openxmlformats.org/officeDocument/2006/relationships" name="Discontinued Operations and A59" sheetId="59" state="visible" r:id="rId59"/>
    <sheet xmlns:r="http://schemas.openxmlformats.org/officeDocument/2006/relationships" name="Quarterly Financial Data - Summ" sheetId="60" state="visible" r:id="rId60"/>
    <sheet xmlns:r="http://schemas.openxmlformats.org/officeDocument/2006/relationships" name="Property Acquisitions - Additio" sheetId="61" state="visible" r:id="rId61"/>
    <sheet xmlns:r="http://schemas.openxmlformats.org/officeDocument/2006/relationships" name="Property Acquisitions - Pro For" sheetId="62" state="visible" r:id="rId62"/>
    <sheet xmlns:r="http://schemas.openxmlformats.org/officeDocument/2006/relationships" name="Acquired Intangible Assets - Ad" sheetId="63" state="visible" r:id="rId63"/>
    <sheet xmlns:r="http://schemas.openxmlformats.org/officeDocument/2006/relationships" name="Acquired Intangible Assets - Sc" sheetId="64" state="visible" r:id="rId64"/>
    <sheet xmlns:r="http://schemas.openxmlformats.org/officeDocument/2006/relationships" name="Schedule II - Valuation and Q65"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 xmlns:r="http://schemas.openxmlformats.org/officeDocument/2006/relationships" name="Schedule III - Real Estate an72"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 xmlns:r="http://schemas.openxmlformats.org/officeDocument/2006/relationships" name="Schedule III - Real Estate an77" sheetId="77" state="visible" r:id="rId77"/>
    <sheet xmlns:r="http://schemas.openxmlformats.org/officeDocument/2006/relationships" name="Schedule III - Real Estate an78"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 xmlns:r="http://schemas.openxmlformats.org/officeDocument/2006/relationships" name="Schedule IV - Mortgage Loans 89" sheetId="89" state="visible" r:id="rId89"/>
    <sheet xmlns:r="http://schemas.openxmlformats.org/officeDocument/2006/relationships" name="Schedule IV - Changes in Carryi" sheetId="90" state="visible" r:id="rId90"/>
  </sheets>
  <definedNames/>
  <calcPr calcId="124519" fullCalcOnLoad="1"/>
</workbook>
</file>

<file path=xl/sharedStrings.xml><?xml version="1.0" encoding="utf-8"?>
<sst xmlns="http://schemas.openxmlformats.org/spreadsheetml/2006/main" uniqueCount="1664">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TY</t>
  </si>
  <si>
    <t>Entity Registrant Name</t>
  </si>
  <si>
    <t>GETTY REALTY CORP /MD/</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Real Estate:</t>
  </si>
  <si>
    <t>Land</t>
  </si>
  <si>
    <t>Buildings and improvements</t>
  </si>
  <si>
    <t>Construction in progress</t>
  </si>
  <si>
    <t>Total real estate held for use, gross</t>
  </si>
  <si>
    <t>Less accumulated depreciation and amortization</t>
  </si>
  <si>
    <t>Real estate held for use, net</t>
  </si>
  <si>
    <t>Real estate held for sale, net</t>
  </si>
  <si>
    <t>Real estate, net</t>
  </si>
  <si>
    <t>Investment in direct financing leases, net</t>
  </si>
  <si>
    <t>Notes and mortgages receivable</t>
  </si>
  <si>
    <t>Cash and cash equivalents</t>
  </si>
  <si>
    <t>Restricted cash</t>
  </si>
  <si>
    <t>Deferred rent receivable</t>
  </si>
  <si>
    <t>Accounts receivable, net of allowance of $1,840 and $2,006, respectively</t>
  </si>
  <si>
    <t>Prepaid expenses and other assets</t>
  </si>
  <si>
    <t>Total assets</t>
  </si>
  <si>
    <t>LIABILITIES AND SHAREHOLDERS’ EQUITY:</t>
  </si>
  <si>
    <t>Borrowings under credit agreement, net</t>
  </si>
  <si>
    <t>Senior unsecured notes, net</t>
  </si>
  <si>
    <t>Environmental remediation obligations</t>
  </si>
  <si>
    <t>Dividends payable</t>
  </si>
  <si>
    <t>Accounts payable and accrued liabilities</t>
  </si>
  <si>
    <t>Total liabilities</t>
  </si>
  <si>
    <t>Commitments and contingencies</t>
  </si>
  <si>
    <t xml:space="preserve"> </t>
  </si>
  <si>
    <t>Shareholders’ equity:</t>
  </si>
  <si>
    <t>Preferred stock, $0.01 par value; 10,000,000 and 20,000,000 shares authorized, respectively; unissued</t>
  </si>
  <si>
    <t>Common stock, $0.01 par value; 60,000,000 and 50,000,000 shares authorized, respectively; 39,696,110 and 34,393,114 shares issued and outstanding, respectively</t>
  </si>
  <si>
    <t>Additional 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5</t>
  </si>
  <si>
    <t>Revenues:</t>
  </si>
  <si>
    <t>Revenues from rental properties</t>
  </si>
  <si>
    <t>Tenant reimbursements</t>
  </si>
  <si>
    <t>Interest on notes and mortgages receivable</t>
  </si>
  <si>
    <t>Total revenues</t>
  </si>
  <si>
    <t>Operating expenses:</t>
  </si>
  <si>
    <t>Property costs</t>
  </si>
  <si>
    <t>Impairments</t>
  </si>
  <si>
    <t>Environmental</t>
  </si>
  <si>
    <t>General and administrative</t>
  </si>
  <si>
    <t>Allowance (recoveries) for uncollectible accounts</t>
  </si>
  <si>
    <t>Depreciation and amortization</t>
  </si>
  <si>
    <t>Total operating expenses</t>
  </si>
  <si>
    <t>Operating income</t>
  </si>
  <si>
    <t>Gains on dispositions of real estate</t>
  </si>
  <si>
    <t>Other income, net</t>
  </si>
  <si>
    <t>Interest expense</t>
  </si>
  <si>
    <t>Earnings from continuing operations</t>
  </si>
  <si>
    <t>Discontinued operations:</t>
  </si>
  <si>
    <t>Earnings (loss) from operating activities</t>
  </si>
  <si>
    <t>(Loss) gains on dispositions of real estate</t>
  </si>
  <si>
    <t>Earnings (loss) from discontinued operations</t>
  </si>
  <si>
    <t>Net earnings</t>
  </si>
  <si>
    <t>Basic and diluted earnings per common share:</t>
  </si>
  <si>
    <t>Earnings (loss) earnings from discontinued operations</t>
  </si>
  <si>
    <t>Weighted average common shares outstanding:</t>
  </si>
  <si>
    <t>Basic and diluted</t>
  </si>
  <si>
    <t>Dividends declared per common share</t>
  </si>
  <si>
    <t>Consolidated Statements of Cash Flows - USD ($)</t>
  </si>
  <si>
    <t>CASH FLOWS FROM OPERATING ACTIVITIES:</t>
  </si>
  <si>
    <t>Adjustments to reconcile net earnings to net cash flow provided by operating activities:</t>
  </si>
  <si>
    <t>Depreciation and amortization expense</t>
  </si>
  <si>
    <t>Impairment charges</t>
  </si>
  <si>
    <t>(Gains) loss on dispositions of real estate</t>
  </si>
  <si>
    <t>Continuing operations</t>
  </si>
  <si>
    <t>Discontinued operations</t>
  </si>
  <si>
    <t>Amortization of above-market and below-market leases</t>
  </si>
  <si>
    <t>Amortization of credit agreement and senior unsecured notes origination costs</t>
  </si>
  <si>
    <t>Accretion expense</t>
  </si>
  <si>
    <t>Stock-based employee compensation expense</t>
  </si>
  <si>
    <t>Changes in assets and liabilities:</t>
  </si>
  <si>
    <t>Accounts receivable</t>
  </si>
  <si>
    <t>Net cash flow provided by operating activities</t>
  </si>
  <si>
    <t>CASH FLOWS FROM INVESTING ACTIVITIES:</t>
  </si>
  <si>
    <t>Property acquisitions</t>
  </si>
  <si>
    <t>Capital expenditures</t>
  </si>
  <si>
    <t>Addition to construction in progress</t>
  </si>
  <si>
    <t>Proceeds from dispositions of real estate</t>
  </si>
  <si>
    <t>Deposits for property acquisitions</t>
  </si>
  <si>
    <t>Amortization of investment in direct financing leases</t>
  </si>
  <si>
    <t>Collection of notes and mortgages receivable</t>
  </si>
  <si>
    <t>Net cash flow (used in) provided by investing activities</t>
  </si>
  <si>
    <t>CASH FLOWS FROM FINANCING ACTIVITIES:</t>
  </si>
  <si>
    <t>Borrowings under credit agreements</t>
  </si>
  <si>
    <t>Repayments under credit agreements</t>
  </si>
  <si>
    <t>Proceeds from senior unsecured notes</t>
  </si>
  <si>
    <t>Payments of capital lease obligations</t>
  </si>
  <si>
    <t>Repayment of mortgage payable</t>
  </si>
  <si>
    <t>Payments of cash dividends</t>
  </si>
  <si>
    <t>Payments of loan origination costs</t>
  </si>
  <si>
    <t>Security deposits received (refunded)</t>
  </si>
  <si>
    <t>Payments in settlement of restricted stock units</t>
  </si>
  <si>
    <t>Net cash flow provided by (used in) financing activities</t>
  </si>
  <si>
    <t>Change in cash, cash equivalents and restricted cash</t>
  </si>
  <si>
    <t>Cash, cash equivalents and restricted cash at beginning of year</t>
  </si>
  <si>
    <t>Cash, cash equivalents and restricted cash at end of year</t>
  </si>
  <si>
    <t>Supplemental disclosures of cash flow information Cash paid during the period for:</t>
  </si>
  <si>
    <t>Interest</t>
  </si>
  <si>
    <t>Income taxes</t>
  </si>
  <si>
    <t>Non-cash transactions</t>
  </si>
  <si>
    <t>Dividends declared but not yet paid</t>
  </si>
  <si>
    <t>Issuance of notes and mortgages receivable related to property dispositions</t>
  </si>
  <si>
    <t>Accrued construction in progress</t>
  </si>
  <si>
    <t>Equity Offering [Member]</t>
  </si>
  <si>
    <t>Proceeds from issuance of common stock, net</t>
  </si>
  <si>
    <t>ATM Program [Member]</t>
  </si>
  <si>
    <t>Summary of Significant Accounting Policies</t>
  </si>
  <si>
    <t>Accounting Policies [Abstract]</t>
  </si>
  <si>
    <t>NOTE 1. — SUMMARY OF SIGNIFICANT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classifications ​Certain prior years amounts in the consolidated financial statements have been reclassified to conform to the presentation used in the year ended December 31, 2017. 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See Note 13 for additional information regarding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years ended December 31, 2017 and 2016. 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 Restricted Cash Restricted cash consists of cash that is contractually restricted or held in escrow pursuant to various agreements with counterparties. At December 31, 2017 and 2016, restricted cash of $821,000 and $671,000, respectively, consisted of security deposits received from our tenants. 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9,321,000, $12,814,000 and $17,361,000 for the years ended December 31, 2017, 2016 and 2015,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3,288,000 of the $9,321,000 in impairments recognized during the year ended December 31, 2017) and (ii) discounted cash flow models (this method was used to determine $451,000 of the $9,321,000 in impairments recognized during the year ended December 31, 2017). During the year ended December 31, 2017, we recorded $5,582,000 of the $9,321,000 in impairments recognized due to the accumulation of asset retirement costs as a result of changes in estimates associated with our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On August 3, 2015, we terminated our unitary triple-net lease (the “Ramoco Lease”) with Hanuman Business, Inc. (d/b/a “Ramoco”), and sold to Ramoco affiliates 48 of the 61 properties that had been subject to the Ramoco Lease. The total consideration for the 48 properties we sold to Ramoco affiliates, including a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estimated recoveries from state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 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4, 2015 and 2016, and tax returns which will be filed for the year ended 2017, remain open to examination by federal and state tax jurisdictions under the respective statute of limitations. New Accounting Pronouncements In May 2014, the FASB issued Accounting Standards Update (“ASU”) Revenue from Contracts with Customers (Topic 606)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 In September 2017, the FASB issued ASU 2017-13, Revenue Recognition (Topic 605), Revenue from Contracts with Customers (Topic 606), Leases (Topic 840), and Leases (Topic 842) . These amendments provide additional clarification and implementation guidance on the previously issued ASU 2014-09. These ASUs do not change the core principles of the guidance stated in ASU 2014-09, instead these amendments are intended to clarify and improve operability of certain topics included within the revenue standard.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only sales of real estate fall under the scope of Topic 606. Specifically, we evaluated the impact of the guidance on timing of gain recognition for dispositions and concluded there was no impact to our consolidated financial statements. The effective date and transition requirements for these amendments are the same as the effective date and transition requirements of ASU 2014-09, which is effective for fiscal years, and for interim periods within those years, beginning after December 15, 2017. Our revenue-producing contracts are primarily leases that are not within the scope of ASU 2014-09. Effective January 1, 2018, we adopted ASU 2014-09 and the related practical expedients, technical corrections, and improvements for certain aspects of ASU 2014-09, on a modified retrospective basis. Therefore, we have concluded that adoption of the new revenue recognition guidance is not expected to have an impact on our consolidated financial statements or notes to our consolidated financial statements. In February 2016, the FASB issued ASU 2016-02, Leases (Topic 842) In January 2018, the FASB released an exposure draft to ASU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However, for leases where we are a lessee we expect to record a lease liability and a right of use asset on our consolidated financial statements upon adoption. The lease liability and right-of-use asset are to be carried at the present value of remaining expected future lease payments. On March 30, 2016, the FASB issued ASU 2016-09, Compensation - Stock Compensation (Topic 718): Improvements to Employee Share-Based Payment Accounting ASU 2016-09 on January 1, 2017. The adoption of ASU 2016-09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Effective January 1, 2018, we adopted ASU 2016-15. The adoption of this guidance did not have an impact on our consolidated financial statements or notes to our consolidated financial statements. In November 2016, the FASB issued ASU 2016-18, Statement of Cash Flows (Topic 230): Restricted Cash In January 2017, the FASB issued ASU 2017-01, Business Combinations (Topic 805): Clarifying the Definition of a Business On February 22, 2017, the FASB issued ASU 2017-05, Other Income—Gains and Losses from the Derecognition of Nonfinancial Assets (Subtopic 610-20), Clarifying the Scope of Asset Derecognition Guidance and Accounting for Partial Sales of Nonfinancial Assets Effective January 1, 2018, we adopted ASU 2017-05 on a modified retrospective basis. Upon adoption, we will appropriately apply the guidance to prospective disposals of nonfinancial assets within the scope of Subtopic 610-20. The adoption of this guidance is not expected to have an impact on our consolidated financial statements or notes to our consolidated financial statements.</t>
  </si>
  <si>
    <t>Leases</t>
  </si>
  <si>
    <t>Leases [Abstract]</t>
  </si>
  <si>
    <t xml:space="preserve">NOTE 2. — LEASES As of December 31, 2017, we owned 828 properties and leased 79 properties from third-party landlords. These 907 properties are located in 28 states across the United States and Washington, D.C. Substantially all of our properties are leased on a triple-net basis primarily to petroleum distributors, convenience store retailers and, to a lesser extent, individual operators. Generally, our tenants supply fuel and either operate our properties directly or sublet our properties to operators who operate their convenience stores, gasoline station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5 for additional information regarding environmental obligations. Substantially all of our tenants’ financial results depend on the sale of refined petroleum products,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included in continuing operations for the years ended December 31, 2017, 2016 and 2015, were $101,332,000, $96,711,000 and $91,822,000, respectively. Rental income contractually due or received from our tenants in revenues from rental properties included in continuing operations was $99,355,000, $93,294,000 and $87,280,000 for the years ended December 31, 2017, 2016 and 2015, respectively. In accordance with GAAP, we recognize rental revenue in amounts which vary from the amount of rent contractually due during the periods presented. As a result, revenues from rental properties include non-cash adjustments recorded for deferred rental revenue due to the recognition of rental income on a straight-lin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1,976,000, $3,417,000 and $4,471,000 for the years ended December 2017, 2016 and 2015, respectively. We reserve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re were no deferred rent receivable reserves at December 31, 2017 and 2016, respectively. Tenant reimbursements, which consist of real estate taxes and other municipal charges paid by us which were reimbursable by our tenants pursuant to the terms of triple-net lease agreements, included in continuing operations were $15,829,000, $15,017,000 and $15,256,000 for the years ended December 31, 2017, 2016 and 2015, respectively. We incurred $126,000, $148,000 and $120,000 of lease origination costs for the years ended December 31, 2017, 2016 and 2015, respectively. This deferred expense is recognized on a straight-line basis as amortization expense in our consolidated statements of operations over the terms of the various leases. The components of the $89,587,000 investment in direct financing leases as of December 31, 2017, are minimum lease payments receivable of $154,441,000 plus unguaranteed estimated residual value of $13,979,000 less unearned income of $78,833,000. The components of the $92,097,000 investment in direct financing leases as of December 31, 2016, are minimum lease payments receivable of $167,064,000 plus unguaranteed estimated residual value of $13,979,000 less unearned income of $88,946,000. Future contractual minimum annual rentals receivable from our tenants, which have terms in excess of one year as of December 31, 2017, are as follows (in thousands):
Year Ending December 31,
Operating Leases
Direct Financing Leases
Total
2018
$
95,991
$
12,872
$
108,863
2019
97,000
13,079
110,079
2020
93,252
13,375
106,627
2021
90,210
13,552
103,762
2022
89,582
13,616
103,198
Thereafter
676,461
87,947
764,408
We have obligations to lessors under non-cancelable operating leases which have terms in excess of one year, principally for convenience stores and gasoline stations. The leased properties have a remaining lease term averaging approximately nine years, including renewal options. Future minimum annual rentals payable under such leases, excluding renewal options, are as follows: 2018 — $6,062,000, 2019 — $5,378,000, 2020 — $4,271,000, 2021 — $3,358,000, 2022 — $1,753,000 and $3,328,000 thereafter. Rent expense, substantially all of which consists of minimum rentals on non-cancelable operating leases, amounted to $5,091,000, $5,376,000 and $5,918,000 for the years ended December 31, 2017, 2016 and 2015, respectively, and is included in property costs using the straight-line method. Rent received under subleases for the years ended December 31, 2017, 2016 and 2015, was $9,296,000, $9,153,000 and $9,653,000, respectively, and is included in rental revenue discussed above. Major Tenants As of December 31, 2017, we had three significant tenants by revenue:
•
We leased 163 convenience store and gasoline station properties in three separate unitary leases and three stand-alone leases to subsidiaries of Global Partners LP (NYSE: GLP) (“Global Partners”). In the aggregate, our leases with subsidiaries of Global Partners represented 21% of our total revenues for the years ended December 31, 2017 and 2016. All of our unitary leases with subsidiaries of Global Partners are guaranteed by the parent company.
•
We leased 77 convenience store and gasoline station properties pursuant to three separate unitary leases to Apro, LLC (d/b/a “United Oil”). In the aggregate, our leases with United Oil represented 15% of our total revenues for the years ended December 31, 2017 and 2016.
•
We leased 76 convenience store and gasoline station properties pursuant to two separate unitary leases to subsidiaries of Chestnut Petroleum Dist., Inc. (“Chestnut Petroleum”). In the aggregate, our leases with subsidiaries of Chestnut Petroleum represented 13% and 15% of our total revenues for the years ended December 31, 2017 and 2016, respectively. The largest of these unitary leases, covering 57 of our properties, is guaranteed by the parent company, its principals and numerous Chestnut Petroleum affiliates. Marketing and the Master Lease As of December 31, 2017, 383 of the properties we own or lease were previously leased to Getty Petroleum Marketing Inc. (“Marketing”) pursuant to a master lease (the “Master Lease”). In December 2011, Marketing filed with the U.S. Bankruptcy Court for Chapter 11 bankruptcy protection. The bankruptcy proceedings resulted in the termination of the Master Lease effective April 30, 2012, followed by the liquidation of Marketing, which culminated with final distributions to creditors in November 2015. The $18,177,000 received from the Marketing estate for the year ended December 31, 2015, is included in other income on our consolidated statements of operations. As of December 31, 2017, we have entered into long-term triple-net leases with petroleum distributors for 14 separate property portfolios comprising 338 properties in the aggregate and 28 properties leased as single unit triple-net leases, that were previously leased to Marketing. The long-term triple-net leases with petroleum distributors are unitary triple-net lease agreements generally with an initial term of 15 or 20 years and options for successive renewal terms of up to 20 years. Rent is scheduled to increase at varying intervals during both the initial and renewal terms of our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December 31, 2017, we have a remaining commitment to fund up to $8,735,000 in the aggregate with our tenants for our portion of such capital expenditure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 As part of the triple-net leases for properties previously leased to Marketing, we transferred title of the USTs to our tenants, and the obligation to pay for the retirement and decommissioning or removal of USTs at the end of their useful lives, or earlier if circumstances warranted, was fully or partially transferred to our new tenants. We remain contingently liable for this obligation in the event that our tenants do not satisfy their responsibilities. Accordingly, through December 31, 2017, we removed $13,813,000 of asset retirement obligations and $10,808,000 of net asset retirement costs related to USTs from our balance sheet. The cumulative net amount of $3,005,000 was recorded as deferred rental revenue and will be recognized on a straight-line basis as additional revenues from rental properties over the terms of the various leases. </t>
  </si>
  <si>
    <t>Commitments and Contingencies</t>
  </si>
  <si>
    <t>Commitments And Contingencies Disclosure [Abstract]</t>
  </si>
  <si>
    <t>NOTE 3.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may exceed federally insurable limits. Legal Proceedings We are subject to various legal proceedings and claims which arise in the ordinary course of our business. As of December 31, 2017 and 2016, we had accrued $12,311,000 and $11,768,000, respectively, for certain of these matters which we believe were appropriate based on information then currently available. We have recorded provisions for litigation losses aggregating $1,044,000 and $801,000 for certain of these matters during the years ended December 31, 2017 and 2016,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our MTBE litigations in the states of New Jersey, Pennsylvania and Maryland, and our lawsuit with the State of New York pertaining to a property formerly owned by us in Uniondale NY,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mile stretch of the Lower Passaic River in New Jersey. The RI/FS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agreed-upon allocation formula is not binding on the parties in terms of any potential liability for the costs to remediate the Lower Passaic River. The CPG submitted to the EPA its draft RI/FS in 2015. The draft RI/FS set forth various alternatives for remediating the entire 17-mile stretch of the Lower Passaic River, and provides that cost estimate for the preferred remedial action presented therein is in the range of approximately $483,000,000 to $725,000,000. The EPA is still evaluating the draft RI/FS report submitted by the CPG.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mile stretch of the Lower Passaic River. The FFS was subject to public comments and objections, and on March 4, 2016, the EPA issued its Record of Decision (“ROD”) for the lower 8-miles selecting a remedy that involves bank-to-bank dredging and installing an engineered cap with an estimated cost of $1,380,000,000. On March 31, 2016, we and more than 100 other potentially responsible parties received from the EPA a “Notice of Potential Liability and Commencement of Negotiations for Remedial Design” (“Notice”), which informed the recipients that the EPA intends to seek an Administrative Order on Consent and Settlement Agreement with Occidental for remedial design of the remedy selected in the ROD, after which the EPA plans to begin negotiations with “major” potentially responsible parties for implementation and/or payment of the selected remedy. The Notice also stated that the EPA believes that some of the potentially responsible parties and other parties not yet identified as potentially responsible parties will be eligible for a cash out settlement with the EPA. On October 5, 2016, the EPA announced that it had entered into a settlement agreement with Occidental which requires that Occidental perform the remedial design (which is expected to take four years to complete) for the remedy selected for the lower 8-miles of the Lower Passaic River. By letter dated March 30, 2017, the EPA advised the recipients of the Notice that it would be entering into cash out settlements with 20 potentially responsible parties to resolve their alleged liability for the lower 8-mile remedial action that is the subject of the ROD. The letter also stated that the EPA would begin a process for identifying other potentially responsible parties for negotiation of cash out settlements to resolve their alleged liability for the lower 8-mile remedial action that is the subject of the ROD. We were not included in the initial group of 20 parties identified by the EPA for cash out settlements. In January 2018, the EPA published a notice of its intent to enter into a final settlement agreement with 15 of the identified 20 parties to resolve their respective alleged liability for the ROD work, each for a payment to the EPA in the amount of $280,600. The EPA has also been engaged in discussions with the remaining recipients of the Notice regarding a proposed framework for an allocation process that will lead to offers of cash-out settlements to certain additional parties and a consent decree in which parties that are not offered a cash-out settlement will agree to perform the lower 8-mile remedial action. The EPA-commenced allocation process is scheduled to conclude by mid-2019. Many uncertainties remain regarding how the EPA intends to implement the ROD. We anticipate that performance of the EPA’s selected remedy will be subject to future negotiations, potential enforcement proceedings and/or possible litigation. The RI/FS, AOC, 10.9 AOC and Notice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The majority of the named defendants have already settled their cases with the State of New Jersey.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The Complaint names us and more than 50 other defendants, including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roceedings. Plaintiffs have recently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 MTBE Litigation – State of Maryland On December 17, 2017, the State of Maryland, by and through the Attorney General on behalf of the Maryland Department of Environment and the Maryland Department of Health (the “State of Maryland”), filed a Complaint in the Circuit Court for Baltimore City related to alleged statewide MTBE contamination in Maryland (the “Complaint”). The Complaint was served upon us on January 19, 2018. The Complaint names us and more than 60 other defendants, including petroleum refiners, manufacturers, distributors and retailers of MTBE or gasoline containing MTBE. The Complaint seeks compensation for natural resource damages and for injuries sustained as a result of the defendants’ unfair and deceptive trade practices in the marketing of MTBE and gasoline containing MTBE. The plaintiffs also seek to recover costs paid or incurred by the State of Maryland to detect, investigate, treat and remediate MTBE from public and private water wells and groundwater, punitive damages and the award of attorneys’ fees and litigation costs. The plaintiffs assert causes of action against all defendants based on multiple theories, including strict liability – defective design; strict liability – failure to warn; strict liability for abnormally dangerous activity; public nuisance; negligence; trespass; and violations of Titles 4, 7 and 9 of the Maryland Environmental Code. On February 14, 2018, defendants removed the case to the United States District Court for the District of Maryland. It is unclear whether the matter will ultimately be removed to the MTBE MDL proceedings or remain in federal court in Maryland. We intend to defend vigorously the claims made against us. Our ultimate liability, if any, in this proceeding is uncertain and subject to numerous contingencies which cannot be predicted and the outcome of which are not yet known. Uniondale, NY Litigation In September 2004, the State of New York commenced an action against us, United Gas Corp., Costa Gas Station, Inc., Vincent Costa, The Ingraham Bedell Corporation, Richard Berger and Exxon Mobil Corporation in New York Supreme Court in Albany County seeking recovery for reimbursement of investigation and remediation costs claimed to have been incurred by the New York Environmental Protection and Spill Compensation Fund relating to contamination it alleges emanated from various gasoline station properties located in the same vicinity in Uniondale, N.Y., including a site formerly owned by us and at which a petroleum release and cleanup occurred. The complaint also seeks future costs for remediation, as well as interest and penalties. We have served an answer to the complaint denying responsibility. In 2007, the State of New York commenced action against Shell Oil Company, Shell Oil Products Company, Motiva Enterprises, LLC, and related parties, in New York Supreme court, Albany County seeking basically the same relief sought in the action involving us. We have also filed a third party complaint against Hess Corporation and certain individual defendants based on alleged contribution to the contamination that is the subject of the State’s claims arising from a petroleum discharge at a gasoline station up-gradient from the site formerly owned by us. In 2016, the various actions filed by the State of New York and our third party actions were consolidated for discovery proceedings and trial. Discovery in this case is in later stages and, as it nears completion, a schedule for trial will be established. We are unable to estimate the range of loss in excess of the amount we have accrued for this lawsuit. It is possible that losses related to this case, in excess of the amounts accrued, as of December 31, 2017, could cause a material adverse effect on our business, financial condition, results of operations, liquidity, ability to pay dividends or stock price.</t>
  </si>
  <si>
    <t>Debt</t>
  </si>
  <si>
    <t>Debt Disclosure [Abstract]</t>
  </si>
  <si>
    <t>NOTE 4. — DEBT The amounts outstanding under our Credit Agreement and Second Restated Prudential Note Purchase Agreement (both defined below) are as follows (in thousands):
Maturity Date
Interest Rate
December 31, 2017
December 31, 2016
Unsecured Revolving Credit Facility
June 2018
3.72
%
$
105,000
$
75,000
Unsecured Term Loan
June 2020
3.85
%
50,000
50,000
Series A Notes
February 2021
6.00
%
100,000
100,000
Series B Notes
June 2023
5.35
%
75,000
75,000
Series C Notes
February 2025
4.75
%
50,000
—
Total debt
380,000
300,000
Unamortized debt issuance costs, net
(842
)
(1,456
)
Total debt, net
$
379,158
$
298,544
Credit Agreement On June 2, 2015, we entered into a $225,000,000 senior unsecured credit agreement (the “Credit Agreement”) with a group of banks led by Bank of America, N.A. (the “Bank Syndicate”). The Credit Agreement consists of a $175,000,000 unsecured revolving credit facility (the “Revolving Facility”), which is scheduled to mature in June 2018 and a $50,000,000 unsecured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On February 21, 2017, we entered into a First Amendment to the Credit Agreement to permit the Second Restated Prudential Note Purchase Agreement described under “Senior Unsecured Notes” below.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Term Loan does not provide for scheduled reductions in the principal balance prior to its maturity. Senior Unsecured Notes On February 21, 2017, we entered into a second amended and restated note purchase and guarantee agreement (the “Second Restated Prudential Note Purchase Agreement”) amending and restating our existing senior note purchase agreement with The Prudential Insurance Company of America (“Prudential”) and certain affiliates of Prudential. Pursuant to the Second Restated Prudential Note Purchase Agreement, we agreed that our (a) 6.0% Series A Guaranteed Senior Notes due February 25, 2021, in the original aggregate principal amount of $100,000,000 (the “Series A Notes”) and (b) 5.35% Series B Guaranteed Senior Notes due June 2, 2023, in the original aggregate principal amount of $75,000,000 (the “Series B Notes”) that were outstanding under the existing senior note purchase agreement would continue to remain outstanding under the Second Restated Prudential Note Purchase Agreement and we authorized and issued our 4.75% Series C Guaranteed Senior Notes due February 25, 2025, in the aggregate principal amount of $50,000,000 (the “Series C Notes” and, together with the Series A Notes and Series B Notes, the “Notes”). The Second Restated Prudential Note Purchase Agreement does not provide for scheduled reductions in the principal balance of the Notes prior to their respective maturities. Covenants The Credit Agreement and the Second Restated Prudential Note Purchase Agreement contain customary financial covenants such as availability, leverage and coverage ratios and minimum tangible net worth, as well as limitations on restricted payments, which may limit our ability to incur additional debt or pay dividends. The Credit Agreement and the Second Restated Prudential Note Purchase Agreement also contain customary events of default, including cross defaults to each other, change of control and failure to maintain REIT status (provided that the Second Restated Prudential Note Purchase Agreement requires a mandatory offer to prepay the Notes upon a change in control in lieu of a change of control event of default). Any event of default, if not cured or waived in a timely manner, would increase by 200 basis points (2.00%) the interest rate we pay under the Credit Agreement or under the Second Restated Prudential Note Purchase Agreement and could result in the acceleration of our indebtedness under the Credit Agreement and the Second Restated Prudential Note Purchase Agreement. We may be prohibited from drawing funds under the Revolving Facility if there is any event or condition that constitutes an event of default under the Credit Agreement or that, with the giving of any notice, the passage of time, or both, would be an event of default under the Credit Agreement. As of December 31, 2017, we are in compliance with all of the material terms of the Credit Agreement and Second Restated Prudential Note Purchase Agreement, including the various financial covenants described herein. Debt Maturities As of December 31, 2017, scheduled debt maturities, including balloon payments, are as follows (in thousands):
Revolving Facility
Term Loan
Senior Unsecured Notes
Total
2018 (a)
105,000
$
—
$
—
$
105,000
2019
—
—
—
—
2020
—
50,000
—
50,000
2021
—
—
100,000
100,000
2022
—
—
—
—
Thereafter
—
—
125,000
125,000
Total
$
105,000
$
50,000
$
225,000
$
380,000
(a)
The Revolving Facility matures in June 2018 and may be extended for one year at our election, subject to the terms of the Credit Agreement and our continued compliance with its provisions.</t>
  </si>
  <si>
    <t>Environmental Obligations</t>
  </si>
  <si>
    <t>Environmental Remediation Obligations [Abstract]</t>
  </si>
  <si>
    <t>NOTE 5.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seek reimbursement from state UST remediation funds related to these environmental costs where available.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In July 2012, we purchased a 10-year pollution legal liability insurance policy covering substantially all of our properties at that time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 In addition to the environmental insurance policy purchased by the Company, we also took assignment of certain environmental insurance policies, and rights to reimbursement for claims made thereunder, from Marketing, by order of the U.S. Bankruptcy Court during Marketing’s bankruptcy proceedings. Under these assigned polices, we have received and expect to continue to receive reimbursement of certain remediation expenses for covered claim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tenant or other counterparty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our leases and other agreements if we determine that it is probable that our tenant or other counterparty will not meet its environmental obligations. We may ultimately be responsible to pay for environmental liabilities as the property owner if our tenant or other counterparty fails to pay them. We assess whether to accrue for environmental liabilities based upon relevant factors including our tenants’ histories of paying for such obligations, our assessment of their financial cap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substantially all of our triple-net leases, our tenants are contractually responsible for compliance with environmental laws and regulations, removal of USTs at the end of their lease term (the cost of which in certain cases is partially borne by us)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for environmental contamination discovered (other than as a result of a voluntary site investigation) during the first 10 years of the lease term (or a shorter period for a minority of such leases). After expiration of such 10-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several years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10 years of the lease term and also existed prior to commencement of the lease. In those cases, we are responsible for costs associated with the remediation of such contamination.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For properties that are vacant, we are responsible for costs associated with UST removals and for the cost of remediation of contamination found during the removal of USTs. In the course of certain UST removals and replacements at properties previously leased to Marketing where we retained continuing responsibility for preexisting environmental obligations, previously unknown environmental contamination was and continues to be discovered. As a result, we have developed a reasonable estimate of fair value for the prospective future environmental liability resulting from preexisting unknown environmental contamination and have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10 years after commencement of a lease (for properties subject to long-term triple-net leases) or five years from a sale (for divested properties), and projected a cost to closure for new environmental contamination We measure our environmental remediation liabilities at fair value based on expected future net cash flows, adjusted for inflation (using a range of 2.0% to 2.75%), and then discount them to present value (using a range of 4.0% to 7.0%). We adjust our environmental remediation liabilities quarterly to reflect changes in projected expenditures, changes in present value due to the passage of time and reductions in estimated liabilities as a result of actual expenditures incurred during each quarter. As of December 31, 2017, we had accrued a total of $63,565,000 for our prospective environmental remediation obligations. This accrual consisted of (a) $18,537,000, which was our best estimate of reasonably estimable environmental remediation liability, including obligations to remove USTs for which we are responsible, net of estimated recoveries and (b) $45,028,000 for future environmental liabilities related to preexisting unknown contamination. As of December 31, 2016, we had accrued a total of $74,516,000 for our prospective environmental remediation obligations. This accrual consisted of (a) $29,507,000, which was our best estimate of reasonably estimable environmental remediation liability, including obligations to remove USTs for which we are responsible, net of estimated recoveries and (b) $45,009,000 for future environmental liabilities related to preexisting unknown contamination. Environmental liabilities are accreted for the change in present value due to the passage of time and, accordingly, $3,448,000, $4,107,000 and $4,829,000 of net accretion expense was recorded for the years ended December 31, 2017, 2016 and 2015, respectively, which is included in environmental expenses. In addition, during the years ended December 31, 2017, 2016 and 2015, we recorded credits to environmental expenses, included in continuing and discontinued operations, aggregating $6,854,000, $7,007,000 and $4,639,000, respectively, where decreases in estimated remediation costs exceeded the depreciated carrying value of previously capitalized asset retirement costs. Environmental expenses also include project management fees, legal fees and environmental litigation accruals. During the years ended December 31, 2017 and 2016, we increased the carrying value of certain of our properties by $5,477,000 and $11,346,000, respectively, due to changes in estimated environmental remediation costs. The recognition and subsequent changes in estimates in environmental liabilities and the increase or decrease in carrying values of the properties are non-cash transactions which do not appear on the face of the consolidated statements of cash flows. Capitalized asset retirement costs are being depreciated over the estimated remaining life of the UST, a 10-year period if the increase in carrying value is related to environmental remediation obligations or such shorter period if circumstances warrant, such as the remaining lease term for properties we lease from others. Depreciation and amortization expense related to capitalized asset retirement costs included in continuing and discontinued operations in our consolidated statements of operations for the years ended December 31, 2017, 2016 and 2015, were $4,347,000, $5,126,000 and $5,997,000, respectively. Capitalized asset retirement costs were $45,380,000 (consisting of $18,692,000 of known environmental liabilities and $26,688,000 of reserves for future environmental liabilities) and $49,125,000 (consisting of $20,636,000 of known environmental liabilities and $28,489,000 of reserves for future environmental liabilities) as of December 31, 2017 and 2016, respectively. We recorded impairment charges aggregating $6,932,000 and $11,658,000 for the years ended December 31, 2017 and 2016, respectively, in continuing and discontinued operations for capitalized asset retirement costs.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nd possible changes in the environmental rules and regulations, enforcement policies, and reimbursement programs of various states. 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Additional environmental liabilities could cause a material adverse effect on our business, financial condition, results of operations, liquidity, ability to pay dividends or stock price.</t>
  </si>
  <si>
    <t>Income Taxes</t>
  </si>
  <si>
    <t>Income Tax Disclosure [Abstract]</t>
  </si>
  <si>
    <t>NOTE 6. — INCOME TAXES Net cash (refunded) paid for income taxes for the years ended December 31, 2017, 2016 and 2015, of $(195,000), $368,000 and $341,000, respectively, includes amounts related to state and local income taxes for jurisdictions that do not follow the federal tax rules, which are provided for in property costs in our consolidated statements of operations. Earnings and profits (as defined in the Internal Revenue Code) are used to determine the tax attributes of dividends paid to stockholders and will differ from income reported for consolidated financial statements purposes due to the effect of items which are reported for income tax purposes in years different from that in which they are recorded for consolidated financial statements purposes. The federal tax attributes of the common dividends for the years ended December 31, 2017, 2016 and 2015, were: ordinary income of 100.0%, 61.6% and 83.8%, capital gain distributions of 0.0%, 34.4% and 16.2% and non-taxable distributions of 0.0%, 4.0% and 0.0%, respectively. To qualify for taxation as a REIT, we, among other requirements such as those related to the composition of our assets and gross income, must distribute annually to our stockholders at least 90% of our taxable income, including taxable income that is accrued by us without a corresponding receipt of cash. We cannot provide any assurance that our cash flows will permit us to continue paying cash dividends. Should the Internal Revenue Service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or the years 2014, 2015 and 2016, and tax returns which will be filed for the year ended 2017, remain open to examination by federal and state tax jurisdictions under the respective statute of limitations, we have not currently identified any uncertain tax positions related to those years and, accordingly, have not accrued for uncertain tax positions as of December 31, 2017 or 2016. However, uncertain tax matters may have a significant impact on the results of operations for any single fiscal year or interim period.</t>
  </si>
  <si>
    <t>Shareholders' Equity</t>
  </si>
  <si>
    <t>Equity [Abstract]</t>
  </si>
  <si>
    <t>NOTE 7. — SHAREHOLDERS’ EQUITY A summary of the changes in shareholders’ equity for the years ended December 31, 2017, 2016 and 2015, is as follows (in thousands):
Common Stock
Additional Paid-in
Dividends Paid in Excess
Shares
Amount
Capital
of Earnings
Total
BALANCE, DECEMBER 31, 2014
33,417
$
334
$
463,314
$
(56,624
)
$
407,024
Net earnings
37,410
37,410
Dividends declared — $1.15 per share
(38,897
)
(38,897
)
Stock-based compensation and settlements
5
—
1,024
—
1,024
BALANCE, DECEMBER 31, 2015
33,422
$
334
$
464,338
$
(58,111
)
$
406,561
Net earnings
38,411
38,411
Dividends declared — $1.03 per share
(35,385
)
(35,385
)
Shares issued pursuant to ATM Program, net
653
7
14,879
—
14,886
Shares issued pursuant to stock dividends
256
3
4,409
—
4,412
Shares issued pursuant to dividend reinvestment
43
—
897
—
897
Stock-based compensation and settlements
19
—
1,136
—
1,136
BALANCE, DECEMBER 31, 2016
34,393
$
344
$
485,659
$
(55,085
)
$
430,918
Net earnings
47,186
47,186
Dividends declared — $1.16 per share
(43,675
)
(43,675
)
Shares issued pursuant to Equity Offering, net
4,715
47
104,265
—
104,312
Shares issued pursuant to ATM Program, net
513
5
13,523
—
13,528
Shares issued pursuant to dividend reinvestment
48
1
1,270
—
1,271
Stock-based compensation and settlements
27
—
155
—
155
BALANCE, DECEMBER 31, 2017
39,696
$
397
$
604,872
$
(51,574
)
$
553,695
On March 1, 2017, our Board of Directors granted 94,250 restricted stock units (“RSU” or “RSUs”) under our Amended and Restated 2004 Omnibus Incentive Compensation Plan. We have a stock option plan (the “Stock Option Plan”) under which our authorization to grant options has expired. As of December 31, 2017, there were no options outstanding. As of December 31, 2016, there were 5,000 options outstanding which were exercisable at $27.68 and expired on May 15, 2017. As of December 31, 2016, the 5,000 stock options outstanding had no intrinsic value. On October 24, 2017, our Board of Directors approved Articles Supplementary to our Articles of Incorporation, as amended, to reclassify 10,000,000 authorized shares of preferred stock, par value $.01 per share, into the same number of authorized but unissued shares of common stock, par value $.01 per share, subject to further classification or reclassification and issuance by our Board of Directors. The Articles Supplementary were filed with the Maryland State Department of Assessments and Taxation on October 25, 2017, and became effective on that date. Equity Offering On July 10, 2017, we entered into an underwriting agreement (the “Underwriting Agreement”) with Merrill Lynch, Pierce, Fenner &amp; Smith Incorporated, J.P. Morgan Securities LLC and KeyBanc Capital Markets Inc., as representatives of the several underwriters (the “Underwriters”), pursuant to which we sold to the Underwriters 4,100,000 shares of common stock (the “Equity Offering”). Pursuant to the terms of the Underwriting Agreement, we granted the Underwriters a 30-day option to purchase up to an additional 615,000 shares of common stock. We received net proceeds from the Equity Offering, including the full exercise by the Underwriters of their option to purchase additional shares, of $104,312,000 after deducting the underwriting discount and offering expenses. The net proceeds of the Equity Offering were used to repay amounts outstanding under our Revolving Facility and subsequently were used to fund the Empire Transaction and Applegreen Transaction ATM Program In June 2016, we established an at-the-market equity offering program (the “ATM Program”), pursuant to which we may issue and sell shares of our common stock with an aggregate sales price of up to $125,000,000 through a consortium of banks acting as agents. Sales of the shares of common stock may be made, as needed, from time to time in at-the-market offerings as defined in Rule 415 of the Securities Act of 1933, including by means of ordinary brokers’ transactions on the New York Stock Exchange or otherwise at market prices prevailing at the time of sale, at prices related to prevailing market prices or as otherwise agreed to with the applicable agent. We incurred $360,000 of stock issuance costs in the establishment of the ATM Program. Stock issuance costs consisted primarily of underwriters' fees and legal and accounting fees. During the years ended December 31, 2017 and 2016, we issued 513,000 and 653,000 shares of common stock, respectively, and received net proceeds of $13,528,000 and $14,886,000, respectively.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Dividends For the year ended December 31, 2017, we paid regular quarterly cash dividends of $39,299,000 or $1.12 per share. For the year ended December 31, 2016, we paid dividends of $40,643,000 or $1.22 per share (which consisted of $33,202,000 or $1.00 per share of regular quarterly cash dividends and a $7,441,000 or $0.22 per share special cash and stock dividend). On November 25, 2015, our Board of Directors declared a special dividend of $0.22 per share payable in either cash or common stock. The aggregate amount of cash to be distributed by the Company was a minimum of 20% of the total distribution and a maximum of 40% of the total distribution, with the remainder to be paid in shares of common stock. As a result, we made cash payments aggregating $2,941,000 and issued 255,747 shares of common stock to our shareholders. Dividend Reinvestment Plan Our dividend reinvestment plan provides our common stockholders with a convenient and economical method of acquiring additional shares of common stock by reinvesting all or a portion of their dividend distributions. During the years ended December 31, 2017 and 2016, we issued 47,922 and 42,681 shares of common stock, respectively, under the dividend reinvestment plan and received process of $1,271,000 and $897,000, respectively. Stock-Based Compensation Compensation cost for our stock-based compensation plans using the fair value method was $1,350,000, $1,426,000 and $1,090,000 for the years ended December 31, 2017, 2016 and 2015, respectively, and is included in general and administrative expenses in our consolidated statements of operations.</t>
  </si>
  <si>
    <t>Employee Benefit Plans</t>
  </si>
  <si>
    <t>Postemployment Benefits [Abstract]</t>
  </si>
  <si>
    <t>NOTE 8. — EMPLOYEE BENEFIT PLANS The Getty Realty Corp. 2004 Omnibus Incentive Compensation Plan (the “2004 Plan”) provided for the grant of restricted stock, restricted stock units (“RSUs”), performance awards, dividend equivalents, stock payments and stock awards to all employees and members of the Board of Directors. In May 2014, an Amended and Restated 2004 Omnibus Incentive Compensation Plan (the “Restated Plan”) was approved at our annual meeting of shareholders. The Restated Plan maintained the 2004 Plan’s authorization to grant awards with respect to an aggregate of 1,000,000 shares of common stock, extended the term to May 2019 and increased the aggregate maximum number of shares of common stock that may be subject to awards granted during any calendar year to 100,000. In May 2017, the Second Amended and Restated 2004 Omnibus Incentive Compensation Plan in order to, among other things, (i) increase by 500,000 to a total of 1,500,000 the aggregate number of shares that the Company may issue under awards granted pursuant to the Second Restated Plan; (ii) increase from 100,000 to 200,000 the maximum number of shares that may be subject to awards made in a calendar year to all participants under the Second Restated Plan; and (iii) In April 2012, the Compensation Committee of the Board of Directors adopted, for 2012 only, a performance-based incentive compensation feature to our compensation program for named executive officers (“NEOs”) and other executives. Under the 2012 performance-based incentive compensation program, the RSUs that were granted, were granted on terms substantially consistent with the 2004 Plan, except for the relative vesting schedules. RSUs granted under the 2012 performance-based incentive compensation program vest on a cumulative basis, with the first 20% vesting occurring on May 1, 2013, and an additional 20% vesting on each May 1 thereafter, through May 1, 2017. In February 2013, the Compensation Committee granted a total of 35,000 RSUs to NEOs and other executives under the 2012 performance-based incentive compensation program. All such RSU grants include related dividend equivalents. We awarded to employees and directors 94,250, 86,600 and 79,250 RSUs and dividend equivalents in 2017, 2016 and 2015, respectively. RSUs granted before 2009 provide for settlement upon termination of employment with the Company or termination of service from the Board of Directors. RSUs granted in 2009 and thereafter provide for settlement upon the earlier of 10 years after grant or termination of employment with the Company. On the settlement date each vested RSU will have a value equal to one share of common stock and may be settled, at the sole discretion of the Compensation Committee, in cash or by the issuance of one share of common stock. The RSUs do not provide voting or other shareholder rights unless and until the RSU is settled for a share of common stock. The RSUs vest starting one year from the date of grant, on a cumulative basis at the annual rate of 20% of the total number of RSUs covered by the award. The dividend equivalents represent the value of the dividends paid per common share multiplied by the number of RSUs covered by the award. For the years ended December 31, 2017, 2016 and 2015, dividend equivalents aggregating approximately $542,000, $445,000 and $464,000, respectively, were charged against retained earnings when common stock dividends were declared. The following is a schedule of the activity relating to RSUs outstanding:
Number of
Fair Value
RSUs Outstanding
Amount
Average Per RSU
RSUs OUTSTANDING AT DECEMBER 31, 2014
332,525
Granted
79,250
$
1,429,700
$
18.04
Settled
(8,160
)
$
144,300
$
17.68
Cancelled
(3,240
)
$
55,600
$
17.16
RSUs OUTSTANDING AT DECEMBER 31, 2015
400,375
Granted
86,600
$
1,593,400
$
18.40
Settled
(34,650
)
$
635,800
$
18.35
Cancelled
(22,550
)
$
415,400
$
18.42
RSUs OUTSTANDING AT DECEMBER 31, 2016
429,775
Granted
94,250
$
2,484,400
$
26.36
Settled
(51,770
)
$
1,306,300
$
25.23
Cancelled
(23,330
)
$
587,100
$
25.17
RSUs OUTSTANDING AT DECEMBER 31, 2017
448,925
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17, 2016 and 2015, was $1,328,000, $1,418,000 and $1,083,000, respectively, and is included in general and administrative expenses in our consolidated statements of operations. As of December 31, 2017, there was $3,767,000 of unrecognized compensation cost related to RSUs granted under the 2004 Plan, which cost is expected to be recognized over a weighted average period of approximately two years. The aggregate intrinsic value of the 448,925 outstanding RSUs and the 225,385 vested RSUs as of December 31, 2017, was $12,193,000 and $6,121,000, respectively. The following is a schedule of the vesting activity relating to RSUs outstanding:
Number of RSUs Vested
Fair Value
RSUs VESTED AT DECEMBER 31, 2014
154,855
Vested
55,649
$
954,400
Settled
(8,160
)
$
144,300
RSUs VESTED AT DECEMBER 31, 2015
202,344
Vested
54,125
$
1,379,600
Settled
(34,650
)
$
635,800
RSUs VESTED AT DECEMBER 31, 2016
221,819
Vested
55,336
$
1,502,900
Settled
(51,770
)
$
1,306,300
RSUs VESTED AT DECEMBER 31, 2017
225,385
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 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10 percent of eligible compensation, reduced by the amount of any contributions allocated to such executive under the Retirement Plan. Contributions, net of forfeitures, under the retirement plans approximated $282,000, $268,000 and $284,000 for the years ended December 31, 2017, 2016 and 2015, respectively. These amounts are included in general and administrative expenses in our consolidated statements of operations. During the year ended December 31, 2017 and 2016, we distributed $278,000 and $469,000, respectively from the Supplemental Plan to former officers of the Company. There were no distributions from the Supplemental Plan for the year ended December 31, 2015.</t>
  </si>
  <si>
    <t>Earnings Per Common Share</t>
  </si>
  <si>
    <t>Earnings Per Share [Abstract]</t>
  </si>
  <si>
    <t>NOTE 9. — EARNINGS PER COMMON SHARE 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no options outstanding as of December 31, 2017. There were 5,000 stock options excluded from the earnings per share calculations below as they were anti-dilutive as of December 31, 2016 and 2015, respectively.
Year ended December 31,
(in thousands):
2017
2016
2015
Earnings from continuing operations
$
45,048
$
39,825
$
39,478
Less dividend equivalents attributable to RSUs outstanding
(567
)
(482
)
(460
)
Earnings from continuing operations attributable to common shareholders
44,481
39,343
39,018
Earnings (loss) from discontinued operations
2,138
(1,414
)
(2,068
)
Less dividend equivalents attributable to RSUs outstanding
—
—
—
Earnings (loss) from discontinued operations attributable to common shareholders
2,138
(1,414
)
(2,068
)
Net earnings attributable to common shareholders used for basic and diluted earnings per share calculation
$
46,619
$
37,929
$
36,950
Weighted average common shares outstanding:
Basic and diluted
36,897
33,806
33,420
RSUs outstanding at the end of the period
449
430
400
Basic and diluted earnings per common share
$
1.26
$
1.12
$
1.11</t>
  </si>
  <si>
    <t>Fair Value Measurements</t>
  </si>
  <si>
    <t>Fair Value Disclosures [Abstract]</t>
  </si>
  <si>
    <t>NOTE 10. — FAIR VALUE MEASUREMENTS Debt Instruments As of December 31, 2017 and 2016, the carrying value of the borrowings outstanding under the Credit Agreement approximated fair value. As of December 31, 2017 and 2016, the fair value of the borrowings under the senior unsecured notes was $233,500,000 and $181,000,000, respectively. The fair value of the borrowings outstanding as of December 31, 2017 and 2016,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December 31, 2017, our assets and liabilities measured at fair value on a recurring basis by level within the Fair Value Hierarchy (in thousands):
Level 1
Level 2
Level 3
Total
Assets:
Mutual funds
$
451
$
—
$
—
$
451
Liabilities:
Deferred compensation
$
—
$
451
$
—
$
451
The following summarizes as of December 31, 2016, our assets and liabilities measured at fair value on a recurring basis by level within the Fair Value Hierarchy (in thousands):
Level 1
Level 2
Level 3
Total
Assets:
Mutual funds
$
565
$
—
$
—
$
565
Liabilities:
Deferred compensation
$
—
$
565
$
—
$
565
Real Estate Assets We have certain real estate assets that are measured at fair value on a non-recurring basis using Level 3 inputs as of December 31, 2017 and 2016, of $2,785,000 and $2,718,000, respectively, where impairment charges have been recorded. Due to the subjectivity inherent in the internal valuation techniques used in estimating fair value, the amounts realized from the sale of such assets may vary significantly from these estimates.</t>
  </si>
  <si>
    <t>Discontinued Operations and Assets Held For Sale</t>
  </si>
  <si>
    <t>Discontinued Operations And Disposal Groups [Abstract]</t>
  </si>
  <si>
    <t xml:space="preserve">NOTE 11. — DISCONTINUED OPERATIONS AND ASSETS HELD FOR SALE We report as discontinued operations properties which met the criteria to be accounted for as held for sale in accordance with GAAP as of June 30, 2014, and certain properties disposed of during the periods presented that were previously classified as held for sale as of June 30, 2014. All results of these discontinued operations are included in a separate component of income on the consolidated statements of operations under the caption discontinued operations. During the year ended December 31, 2017, we sold 12 properties and a portion of one property resulting in a recognized gain of $1,025,000 that did not meet the criteria to be classified as discontinued operations and, as a result, the gain on dispositions of real estate for the year ended December 31, 2017, was reflected in our earnings from continuing operations. We also received funds from property condemnations resulting in a gain of $16,000. During the year ended December 31, 2016, we sold two properties resulting in a loss of $205,000 that were previously classified as held for sale as of June 30, 2014. In addition, during the year ended December 31, 2016, we sold 12 properties resulting in a recognized gain of $2,373,000 that did not meet the criteria to be classified as discontinued operations. We determined that the 12 properties sold did not represent a strategic shift in our operations as defined in ASU 2014-08 and, as a result, the gains on dispositions of real estate for the 12 properties were reflected in our earnings from continuing operations. We also received funds from property condemnations resulting in a gain of $177,000 and recognized the remaining deferred gain of $3,868,000 related to the Ramoco sale. As a result of a change in circumstances that was previously considered unlikely, we reclassified the remaining two properties from held for sale to held and used as these properties no longer met the criteria to be held for sale during the second quarter of 2017. The properties that were reclassified to held and used were measured and recorded at the lower of (i) their carrying amount before the properties were classified as held for sale, adjusted for any depreciation expense that would have been recognized had the properties been continuously classified as held and used, or (ii) the fair value at the date of the subsequent decision not to sell. As of December 31, 2017, there were no properties that met criteria to be classified as held for sale. Real estate held for sale consisted of the following at December 31, 2017 and 2016 (in thousands):
Year ended December 31,
2017
2016
Land
$
—
$
117
Buildings and improvements
—
528
—
645
Accumulated depreciation and amortization
—
—
Real estate held for sale, net
$
—
$
645
The revenue from rental properties, impairment charges, other operating expenses and gains/losses from dispositions of real estate related to these properties are as follows (in thousands):
Year ended December 31,
2017
2016
2015
Total revenues
$
—
$
—
$
121
Impairments
(1,042
)
(4,248
)
(5,746
)
Other operating income
3,180
3,012
3,218
Earnings (loss) from operating activities
2,138
(1,236
)
(2,407
)
(Loss) gains from dispositions of real estate
—
(178
)
339
Earnings (loss) from discontinued operations
$
2,138
$
(1,414
)
$
(2,068
) </t>
  </si>
  <si>
    <t>Quarterly Financial Data</t>
  </si>
  <si>
    <t>Quarterly Financial Information Disclosure [Abstract]</t>
  </si>
  <si>
    <t>NOTE 12. — QUARTERLY FINANCIAL DATA The following is a summary of the quarterly results of operations for the years ended December 31, 2017 and 2016 (unaudited as to quarterly information) (in thousands, except per share amounts):
Three Months Ended
Year Ended December 31, 2017
March 31,
June 30,
September 30,
December 31,
Revenues from rental properties
$
23,897
$
24,364
$
24,913
$
28,158
Earnings from continuing operations
7,716
14,551
9,460
13,321
Net earnings
$
9,704
$
15,106
$
9,340
$
13,036
Diluted earnings per common share:
Earnings from continuing operations
$
0.22
$
0.41
$
0.24
$
0.33
Net earnings
$
0.28
$
0.43
$
0.24
$
0.33
Year Ended December 31, 2016
March 31,
June 30,
September 30,
December 31,
Revenues from rental properties
$
24,073
$
23,874
$
23,989
$
24,775
Earnings from continuing operations
7,751
13,529
9,210
9,335
Net earnings
$
7,703
$
13,576
$
8,804
$
8,328
Diluted earnings per common share:
Earnings from continuing operations
$
0.23
$
0.40
$
0.27
$
0.27
Net earnings
$
0.23
$
0.40
$
0.26
$
0.24</t>
  </si>
  <si>
    <t>Property Acquisitions</t>
  </si>
  <si>
    <t>Business Combinations [Abstract]</t>
  </si>
  <si>
    <t>NOTE 13. — PROPERTY ACQUISITIONS During the year ended December 31, 2017, we acquired fee simple interests in 103 convenience store and gasoline station properties for an aggregate purchase price of $214,000,000. We evaluated these transactions under the new framework for determining whether an integrated set of assets and activities meets the definition of a business, pursuant to ASU 2017-01, which we early adopted effective January 1, 2017. Acquisitions that do not meet the definition of a business are accounted for as asset acquisitions. An integrated set of assets and activities does not qualify as a business if substantially all of the fair value of the gross assets is concentrated in either a single identifiable asset or a group of similar identifiable assets. We evaluated each of the acquisitions and determined that substantially all the fair value related to each acquisition is concentrated in a similar identifiable operating property. Accordingly, these transactions did not meet the definition of a business and consequently were accounted for as asset acquisitions. In each of these transactions, we allocated the total consideration for each acquisition to the individual assets acquired on a relative fair value basis. On September 6, 2017, we acquired fee simple interests in 49 convenience store and gasoline station properties (the “Empire Properties”) for $123,126,000 and entered into a unitary lease with Empire Petroleum Partners, LLC (“Empire”) at the closing of the transaction (the “Empire Transaction”). We funded the Empire Transaction through a combination of funds from our Equity Offering and funds available under our Revolving Facility. The unitary lease provides for an initial term of 15 years, with four five-year renewal options. The unitary lease requires Empire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 The Empire Properties are located primarily within metropolitan markets in the states of Arizona, Colorado, Florida, Georgia, Louisiana, New Mexico and Texas. We accounted for the acquisition of the Empire Properties as an asset acquisition. We estimated the fair value of acquired tangible assets (consisting of land, buildings and improvements) “as if vacant.” Based on these estimates, we allocated $75,674,000 of the purchase price to land, $38,205,000 to buildings and improvements, $189,000 to above market leases and $9,058,000 to in-place leases. On October 3, 2017, we acquired 38 fee simple properties (the “Applegreen Properties”) for $68,710,000 and entered into a unitary lease with U.S. subsidiary of Applegreen PLC (“Applegreen”) at the closing of the transaction (the “Applegreen Transaction”). We funded the Applegreen Transaction through a combination of funds from our Equity Offering and funds available under our Revolving Facility. The unitary lease provides for an initial term of 15 years, with four five-year renewal options. The unitary lease requires Applegreen to pay a fixed annual rent plus all amounts pertaining to the properties including environmental expenses, real estate taxes, assessments, license and permit fees, charges for public utilities and all other governmental charges. Rent is scheduled to increase on the fifth anniversary of the commencement of the lease and annually thereafter. The Applegreen Properties consist of 33 convenience store and gasoline stations, and five stand-alone Burger King quick service restaurants located within the metropolitan market of Columbia, SC. We accounted for the acquisition of the Applegreen Properties as an asset acquisition. We estimated the fair value of acquired tangible assets (consisting of land, buildings and improvements) “as if vacant.” Based on these estimates, we allocated $36,874,000 of the purchase price to land, $27,431,000 to buildings and improvements, $961,000 to above market leases, $1,104,000 to below market leases, which is accounted for as a deferred liability, and $4,548,000 to in-place leases. In addition, during the year ended December 31, 2017, we acquired fee simple interests in 16 convenience store and gasoline station properties, in separate transactions, for an aggregate purchase price of $22,164,000. We accounted for these transactions as asset acquisitions. We estimated the fair value of acquired tangible assets for each of these transactions (consisting of land, buildings and improvements) “as if vacant.” Based on these estimates, we allocated $5,800,000 of the purchase price to land, $14,424,000 to buildings and improvements, $1,028,000 to below market leases, which is accounted for as a deferred liability, and $2,969,000 to in-place leases. During the year ended December 31, 2016, we acquired fee simple or leasehold interests in three convenience store and gasoline station properties and an adjacent parcel of land to an existing property for a redevelopment project, in separate transactions, for an aggregate purchase price of $7,688,000. We accounted for the acquisitions of fee simple interests and leasehold title as business combinations. We estimated the fair value of acquired tangible assets (consisting of land, buildings and improvements) “as if vacant.” Based on these estimates, we allocated $1,041,000 of the purchase price to land, $6,111,000 to buildings and improvements and $374,000 to in-place leases. In addition, we purchased an adjacent parcel of land to an existing property for a redevelopment project for $162,000. We incurred transaction costs of $86,000 directly related to these acquisitions which are included in general and administrative expenses in our consolidated statements of operations. Unaudited Pro Forma Condensed Consolidated Financial Information The following unaudited pro forma condensed consolidated financial information has been prepared utilizing our historical financial statements and the combined effect of additional revenue and expenses from the properties acquired in the United Oil Transaction assuming that the acquisitions had occurred on January 1, 2014, after giving effect to certain adjustments resulting from the straight-lining of scheduled rent increases. The following information also gives effect to the additional interest expense resulting from the assumed increase in borrowings outstanding under the Credit Agreement and the Second Restated Prudential Note Purchase Agreement to fund the transaction. The unaudited pro forma condensed financial information is not indicative of the results of operations that would have been achieved had the transaction reflected herein been consummated on the dates indicated or that will be achieved in the future.
(in thousands, except per share data)
Year ended December 31,
2015
Revenues from continuing operations
$
118,045
Earnings from continuing operations
$
40,872
Basic and diluted earnings from continuing operations per common share
$
1.21
Total revenues for the United Oil Transaction included in continuing operations were $17,625,000, $17,631,000 and $10,177,000 for the years ended December 31, 2017, 2016 and 2015, respectively. Net earnings for the United Oil Transaction were $12,087,000, $11,762,000 and $6,952,000 for the years ended December 31, 2017, 2016 and 2015, respectively.</t>
  </si>
  <si>
    <t>Acquired Intangible Assets</t>
  </si>
  <si>
    <t>Goodwill And Intangible Assets Disclosure [Abstract]</t>
  </si>
  <si>
    <t>NOTE 14. — ACQUIRED INTANGIBLE ASSETS Acquired above-market (when we are a lessor) and below-market leases (when we are a lessee) are included in prepaid expenses and other assets and had a balance of $3,189,000 and $2,527,000 (net of accumulated amortization of $4,698,000 and $4,210,000, respectively) at December 31, 2017 and 2016, respectively. Acquired above-market (when we are lessee) and below-market (when we are lessor) leases are included in accounts payable and accrued liabilities and had a balance of $22,714,000 and $22,539,000 (net of accumulated amortization of $15,578,000 and $13,619,000, respectively) at December 31, 2017 and 2016, respectively. When we are a lessor, above-market and below-market leases are amortized and recorded as either an increase (in the case of below-market leases) or a decrease (in the case of above-market leases) to rental revenue over the remaining term of the associated lease in place at the time of purchase. In-place leases are included in prepaid expenses and other assets and had a balance of $35,704,000 and $20,984,000 (net of accumulated amortization of $7,043,000 and $5,187,000, respectively) at December 31, 2017 and 2016, respectively. When we are a lessee, above-market and below-market leases are amortized and recorded as either an increase (in the case of below-market leases) or a decrease (in the case of above-market leases) to rental expense over the remaining term of the associated lease in place at the time of purchase. Rental income included amortization from acquired leases of $1,791,000, $1,833,000 and $1,426,000 for the years ended December 31, 2017, 2016 and 2015, respectively. Rent expense included amortization from acquired leases of $320,000 for the year ended December 31, 2017, and $333,000 for the years ended December 31, 2016 and 2015. The value associated with in-place leases and lease origination costs are amortized into depreciation and amortization expense over the remaining life of the lease. Depreciation and amortization expense included amortization from in-place leases of $1,855,000, $1,395,000 and $1,019,000 for the years ended December 31, 2017, 2016 and 2015, respectively. The amortization for acquired intangible assets during the next five years and thereafter, assuming no early lease terminations, is as follows:
As Lessor:
Above-Market Leases
Below-Market Leases
In-Place Leases
Year ending December 31,
2018
$
124,000
$
2,155,000
$
2,587,000
2019
107,000
2,075,000
2,567,000
2020
101,000
1,669,000
2,503,000
2021
92,000
1,495,000
2,474,000
2022
83,000
1,416,000
2,456,000
Thereafter
919,000
13,904,000
23,117,000
$
1,426,000
$
22,714,000
$
35,704,000
As Lessee:
Below-Market Leases
Year ending December 31,
2018
$
317,000
2019
312,000
2020
222,000
2021
157,000
2022
127,000
Thereafter
628,000
$
1,763,000</t>
  </si>
  <si>
    <t>Subsequent Events</t>
  </si>
  <si>
    <t>Subsequent Events [Abstract]</t>
  </si>
  <si>
    <t xml:space="preserve">NOTE 15. — SUBSEQUENT EVENTS We have evaluated events and transactions occurring after December 31, 2017, for recognition or disclosure purposes. Based on this evaluation there were no significant subsequent events from December 31, 2017, through the date the financial statements were issued. </t>
  </si>
  <si>
    <t>SCHEDULE II - Valuation and Qualifying Accounts and Reserves</t>
  </si>
  <si>
    <t>Valuation And Qualifying Accounts [Abstract]</t>
  </si>
  <si>
    <t>GETTY REALTY CORP. and SUBSIDIARIES SCHEDULE II — VALUATION and QUALIFYING ACCOUNTS and RESERVES for the years ended December 31, 2017, 2016 and 2015 (in thousands)
Balance at Beginning of Year
Additions
Deductions
Balance at End of Year
December 31, 2017:
Allowance for deferred rent receivable
$
—
$
—
$
—
$
—
Allowance for accounts receivable
$
2,006
$
420
$
586
$
1,840
December 31, 2016:
Allowance for deferred rent receivable
$
—
$
—
$
—
$
—
Allowance for accounts receivable
$
2,634
$
855
$
1,483
$
2,006
December 31, 2015:
Allowance for deferred rent receivable
$
7,009
$
—
$
7,009
$
—
Allowance for accounts receivable
$
4,160
$
1,778
$
3,304
$
2,634</t>
  </si>
  <si>
    <t>SCHEDULE III - Real Estate and Accumulated Depreciation and Amortization</t>
  </si>
  <si>
    <t>Text Block [Abstract]</t>
  </si>
  <si>
    <t>GETTY REALTY CORP. and SUBSIDIARIES SCHEDULE III — REAL ESTATE AND ACCUMULATED DEPRECIATION AND AMORTIZATION As of December 31, 2017 (in thousands) The summarized changes in real estate assets and accumulated depreciation are as follows:
2017
2016
2015
Investment in real estate:
Balance at beginning of year
$
782,166
$
783,233
$
595,959
Acquisitions and capital expenditures
205,598
19,097
233,785
Impairments
(10,623
)
(13,590
)
(20,606
)
Sales and condemnations
(4,520
)
(6,379
)
(25,019
)
Lease expirations/settlements
(1,657
)
(195
)
(886
)
Balance at end of year
$
970,964
$
782,166
$
783,233
Accumulated depreciation and amortization:
Balance at beginning of year
$
120,576
$
107,370
$
100,690
Depreciation and amortization
17,018
16,629
15,663
Impairments
(1,301
)
(776
)
(3,246
)
Sales and condemnations
(1,229
)
(2,559
)
(5,313
)
Lease expirations/settlements
(1,711
)
(88
)
(424
)
Balance at end of year
$
133,353
$
120,576
$
107,370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Brookland, AR
$
1,468
$
-
$
149
$
1,319
$
1,468
$
564
2007
Jonesboro, AR
868
-
173
695
868
313
2007
Jonesboro, AR
2,985
-
330
2,655
2,985
1,181
2007
Buckeye, AZ
3,928
-
2,334
1,594
3,928
29
2017
Chandler, AZ
1,838
-
1,261
577
1,838
13
2017
Gilbert, AZ
1,448
-
983
465
1,448
10
2017
Gilbert, AZ
1,602
-
796
806
1,602
17
2017
Gilbert, AZ
3,112
-
1,593
1,519
3,112
30
2017
Gilbert, AZ
3,204
-
1,839
1,365
3,204
27
2017
Glendale, AZ
1,331
-
992
339
1,331
8
2017
Glendale, AZ
1,722
-
1,178
544
1,722
11
2017
Mesa, AZ
1,503
-
839
664
1,503
14
2017
Mesa, AZ
2,185
-
1,612
573
2,185
12
2017
Mesa, AZ
3,169
-
2,005
1,164
3,169
22
2017
Phoenix, AZ
2,177
-
1,532
645
2,177
13
2017
Phoenix, AZ
2,415
-
433
1,982
2,415
52
2017
Queen Creek, AZ
2,868
-
1,255
1,613
2,868
32
2017
San Tan Valley, AZ
4,022
-
2,549
1,473
4,022
30
2017
Sierra Vista, AZ
1,765
-
269
1,496
1,765
63
2017
Sierra Vista, AZ
4,440
-
1,849
2,591
4,440
45
2017
Tucson, AZ
1,261
-
664
597
1,261
12
2017
Tucson, AZ
1,301
-
557
744
1,301
15
2017
Tucson, AZ
1,303
-
590
713
1,303
15
2017
Tucson, AZ
2,085
-
1,487
598
2,085
13
2017
Tucson, AZ
3,652
-
2,924
728
3,652
15
2017
Bellflower, CA
1,369
-
910
459
1,369
257
2007
Benicia, CA
2,224
-
1,058
1,166
2,224
679
2007
Chula Vista, CA
2,385
-
889
1,496
2,385
226
2014
Coachella, CA
2,235
-
1,217
1,018
2,235
557
2007
Cotati, CA
6,072
-
4,008
2,064
6,072
294
2015
Fillmore, CA
1,354
-
950
404
1,354
226
2007
Grass Valley, CA
1,485
-
853
632
1,485
93
2015
Hesperia, CA
1,643
-
849
794
1,643
413
2007
Hesperia, CA
2,055
-
492
1,563
2,055
270
2015
Indio, CA
1,250
-
302
948
1,250
145
2015
Indio, CA
2,727
-
1,486
1,241
2,727
199
2015
La Palma, CA
1,971
-
1,389
582
1,971
320
2007
La Puente, CA
7,615
-
6,405
1,210
7,615
203
2015
Lakeside, CA
3,715
-
2,695
1,020
3,715
163
2015
Los Angeles, CA
6,612
-
5,006
1,606
6,612
267
2015
Oakland, CA
5,434
-
4,123
1,311
5,434
215
2015
Ontario, CA
6,613
-
4,523
2,090
6,613
348
2015
Phelan, CA
4,611
-
3,276
1,335
4,611
227
2015
Riverside, CA
2,130
-
1,619
511
2,130
106
2015
Riverside, CA
2,737
-
1,216
1,521
2,737
256
2014
Sacramento, CA
3,193
-
2,207
986
3,193
167
2015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Sacramento, CA
4,247
-
2,604
1,643
4,247
247
2015
Sacramento, CA
5,942
-
4,233
1,709
5,942
275
2015
San Dimas, CA
1,941
-
749
1,192
1,941
573
2007
San Jose, CA
5,412
-
4,219
1,193
5,412
214
2015
San Leandro, CA
5,978
-
5,078
900
5,978
159
2015
Shingle Springs, CA
4,751
-
3,489
1,262
4,751
209
2015
Stockton, CA
1,187
-
627
560
1,187
95
2015
Stockton, CA
3,001
-
1,460
1,541
3,001
236
2015
Adams, CO
2,157
-
1,579
578
2,157
13
2017
Aurora, CO
2,874
-
2,284
590
2,874
12
2017
Boulder, CO
3,900
-
2,875
1,025
3,900
154
2015
Broomfield, CO
2,380
-
1,496
884
2,380
17
2017
Broomfield, CO
1,785
-
1,388
397
1,785
9
2017
Castle Rock, CO
5,269
-
3,269
2,000
5,269
322
2015
Colorado Springs, CO
1,382
-
756
626
1,382
12
2017
Colorado Springs, CO
3,274
-
2,865
409
3,274
9
2017
Colorado Springs, CO
3,828
-
2,798
1,030
3,828
23
2017
Denver, CO
1,457
-
752
705
1,457
110
2015
Englewood, CO
2,495
-
2,207
288
2,495
7
2017
Golden, CO
4,641
-
3,247
1,394
4,641
218
2015
Greenwood Village, CO
4,077
-
2,889
1,188
4,077
178
2015
Highlands Ranch, CO
4,356
-
2,921
1,435
4,356
229
2015
Lakewood, CO
2,349
-
1,541
808
2,349
123
2015
Littleton, CO
4,233
-
2,366
1,867
4,233
297
2015
Lone Tree, CO
6,612
-
5,125
1,487
6,612
248
2015
Longmont, CO
3,619
-
2,315
1,304
3,619
217
2015
Louisville, CO
6,605
-
5,228
1,377
6,605
225
2015
Morrison, CO
5,081
-
3,018
2,063
5,081
340
2015
Superior, CO
3,748
-
2,477
1,271
3,748
202
2015
Thornton, CO
5,003
-
2,722
2,281
5,003
364
2015
Wheat Ridge, CO
6,151
-
4,201
1,950
6,151
321
2015
Avon, CT
731
167
403
495
898
266
2002
Bridgeport, CT
59
380
24
415
439
224
1982
Bridgeport, CT
313
298
204
407
611
193
1985
Bridgeport, CT
350
330
228
452
680
235
1985
Bridgeport, CT
378
391
246
523
769
290
1985
Bristol, CT
1,594
-
1,036
558
1,594
294
2004
Brookfield, CT
58
683
20
721
741
352
1985
Darien, CT
667
295
434
528
962
388
1985
Durham, CT
994
-
-
994
994
994
2004
East Hartford, CT
208
224
54
378
432
243
1982
Ellington, CT
1,295
-
842
453
1,295
239
2004
Fairfield, CT
430
51
280
201
481
133
1985
Farmington, CT
466
-
303
163
466
86
2004
Franklin, CT
51
447
20
478
498
284
1982
Hartford, CT
571
-
371
200
571
105
2004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Hartford, CT
665
-
432
233
665
123
2004
Manchester, CT
110
323
50
383
433
176
1987
Meriden, CT
208
342
84
466
550
258
1982
Meriden, CT
1,532
-
989
543
1,532
290
2004
Middletown, CT
133
550
131
552
683
288
1987
Middletown, CT
1,039
-
675
364
1,039
191
2004
Montville, CT
57
332
24
365
389
173
1982
New Britain, CT
391
-
254
137
391
72
2004
New Haven, CT
217
297
141
373
514
166
1985
New Haven, CT
539
454
351
642
993
408
1985
New Haven, CT
1,413
(319
)
569
525
1,094
154
1985
Newington, CT
954
-
620
334
954
176
2004
North Haven, CT
405
-
252
153
405
89
2004
North Haven, CT
90
669
365
394
759
175
1982
Norwalk, CT
511
47
332
226
558
188
1985
Norwalk, CT
-
941
402
539
941
232
1988
Norwich, CT
107
323
44
386
430
199
1982
Old Greenwich, CT
-
1,220
620
600
1,220
236
1969
Plainville, CT
545
-
354
191
545
100
2004
Plymouth, CT
931
-
605
326
931
172
2004
Ridgefield, CT
402
304
167
539
706
351
1985
South Windham, CT
644
1,398
598
1,444
2,042
606
2004
South Windsor, CT
545
-
337
208
545
122
2004
Stamford, CT
507
16
330
193
523
157
1985
Stamford, CT
604
96
393
307
700
219
1985
Stamford, CT
507
456
330
633
963
309
1985
Suffield, CT
237
603
201
639
840
493
2004
Tolland, CT
108
379
44
443
487
248
1982
Vernon, CT
1,434
-
-
1,434
1,434
1,434
2004
Wallingford, CT
551
-
335
216
551
130
2004
Waterbury, CT
469
-
305
164
469
86
2004
Waterbury, CT
515
-
335
180
515
95
2004
Waterbury, CT
804
-
516
288
804
156
2004
Watertown, CT
352
59
204
207
411
163
1992
Watertown, CT
925
-
567
358
925
213
2004
West Haven, CT
185
322
74
433
507
242
1982
West Haven, CT
1,215
-
790
425
1,215
224
2004
Westport, CT
604
12
393
223
616
180
1985
Wethersfield, CT
447
-
-
447
447
447
2004
Willimantic, CT
717
-
466
251
717
132
2004
Wilton, CT
519
215
338
396
734
273
1985
Windsor Locks, CT
1,031
-
670
361
1,031
190
2004
Windsor Locks, CT
1,434
1,400
1,055
1,779
2,834
1,468
2004
Washington, DC
848
-
418
430
848
100
2013
Washington, DC
941
-
664
277
941
74
2013
Callahan, FL
2,894
-
2,056
838
2,894
18
2017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Fernandina Beach, FL
2,137
-
382
1,755
2,137
32
2017
Orlando, FL
867
34
401
500
901
355
2000
Yulee, FL
1,963
-
570
1,393
1,963
26
2017
Augusta, GA
3,150
-
286
2,864
3,150
101
2017
Perry, GA
1,724
-
1,312
412
1,724
9
2017
Haleiwa, HI
1,522
-
1,058
464
1,522
314
2007
Honolulu, HI
1,071
21
981
111
1,092
79
2007
Honolulu, HI
1,539
-
1,219
320
1,539
173
2007
Honolulu, HI
1,769
-
1,192
577
1,769
290
2007
Honolulu, HI
9,211
-
8,194
1,017
9,211
527
2007
Kaneohe, HI
1,364
-
822
542
1,364
313
2007
Kaneohe, HI
1,978
137
1,473
642
2,115
329
2007
Waianae, HI
1,520
-
648
872
1,520
439
2007
Waianae, HI
1,997
-
871
1,126
1,997
569
2007
Waipahu, HI
2,458
-
945
1,513
2,458
734
2007
Bossier City, LA
2,181
-
1,333
848
2,181
18
2017
Arlington, MA
519
27
338
208
546
171
1985
Auburn, MA
175
211
125
261
386
140
1986
Auburn, MA
-
535
388
147
535
40
1996
Auburn, MA
600
-
600
-
600
-
2011
Auburn, MA
625
-
625
-
625
-
2011
Auburn, MA
369
271
240
400
640
212
1991
Auburn, MA
725
-
725
-
725
-
2011
Auburn, MA
800
-
-
800
800
524
2011
Barre, MA
536
12
348
200
548
119
1991
Bedford, MA
1,350
-
1,350
-
1,350
-
2011
Bellingham, MA
734
73
476
331
807
279
1985
Belmont, MA
390
29
254
165
419
137
1985
Bradford, MA
650
-
650
-
650
-
2011
Burlington, MA
600
-
600
-
600
-
2011
Burlington, MA
1,250
-
1,250
-
1,250
-
2011
Chelmsford, MA
715
-
-
715
715
278
2012
Danvers, MA
400
-
400
-
400
-
2011
Dracut, MA
450
-
450
-
450
-
2011
Falmouth, MA
518
311
458
371
829
118
1988
Fitchburg, MA
390
33
254
169
423
113
1992
Foxborough, MA
427
98
325
200
525
143
1990
Framingham, MA
400
23
260
163
423
105
1991
Gardner, MA
550
-
550
-
550
-
2011
Gardner, MA
1,009
343
657
695
1,352
455
1985
Gardners, MA
787
-
638
149
787
33
2014
Hingham, MA
353
111
243
221
464
160
1989
Hyde Park, MA
499
164
322
341
663
215
1985
Leominster, MA
571
-
199
372
571
110
2012
Littleton, MA
1,357
-
759
598
1,357
11
2017
Lowell, MA
361
90
201
250
451
246
1985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Lowell, MA
-
623
429
194
623
52
1996
Lynn, MA
400
-
400
-
400
-
2011
Lynn, MA
850
-
850
-
850
-
2011
Marlborough, MA
550
-
550
-
550
-
2011
Maynard, MA
736
98
479
355
834
239
1985
Melrose, MA
600
-
600
-
600
-
2011
Methuen, MA
300
134
150
284
434
226
1986
Methuen, MA
380
64
246
198
444
171
1985
Methuen, MA
490
98
319
269
588
177
1985
Methuen, MA
650
-
650
-
650
-
2011
Newton, MA
691
103
450
344
794
287
1985
North Andover, MA
393
33
256
170
426
142
1985
Peabody, MA
400
18
252
166
418
166
1986
Peabody, MA
550
-
550
-
550
-
2011
Peabody, MA
650
-
650
-
650
-
2011
Randolph, MA
574
209
430
353
783
247
1985
Revere, MA
1,300
-
1,300
-
1,300
-
2011
Rockland, MA
579
45
377
247
624
206
1985
Salem, MA
600
-
600
-
600
-
2011
Seekonk, MA
1,073
(373
)
576
124
700
45
1985
Shrewsbury, MA
400
-
400
-
400
-
2011
Shrewsbury, MA
450
-
450
-
450
-
2011
Sterling, MA
476
2
309
169
478
100
1991
Sutton, MA
714
58
464
308
772
205
1993
Tewksbury, MA
125
508
75
558
633
218
1986
Tewksbury, MA
1,200
-
1,200
-
1,200
-
2011
Upton, MA
429
114
279
264
543
139
1991
Wakefield, MA
900
-
900
-
900
-
2011
Walpole, MA
450
92
293
249
542
160
1985
Watertown, MA
358
210
321
247
568
156
1985
Webster, MA
1,012
641
659
994
1,653
544
1985
West Roxbury, MA
490
87
319
258
577
196
1985
Westborough, MA
450
-
450
-
450
-
2011
Wilmington, MA
600
-
600
-
600
-
2011
Wilmington, MA
1,300
-
1,300
-
1,300
-
2011
Woburn, MA
350
64
200
214
414
202
1986
Woburn, MA
508
394
508
394
902
271
1985
Worcester, MA
400
-
400
-
400
-
2011
Worcester, MA
500
-
500
-
500
-
2011
Worcester, MA
550
-
550
-
550
-
2011
Worcester, MA
548
10
356
202
558
122
1991
Worcester, MA
497
326
322
501
823
294
1985
Worcester, MA
978
8
636
350
986
209
1991
Accokeek, MD
692
-
692
-
692
-
2010
Baltimore, MD
802
-
-
802
802
432
2007
Baltimore, MD
2,259
-
722
1,537
2,259
759
2007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Beltsville, MD
525
-
525
-
525
-
2009
Beltsville, MD
731
-
731
-
731
-
2009
Beltsville, MD
1,050
-
1,050
-
1,050
-
2009
Beltsville, MD
1,130
-
1,130
-
1,130
-
2009
Bladensburg, MD
571
-
571
-
571
-
2009
Bowie, MD
1,084
-
1,084
-
1,084
-
2009
Capitol Heights, MD
628
-
628
-
628
-
2009
Clinton, MD
651
-
651
-
651
-
2009
College Park, MD
445
-
445
-
445
-
2009
College Park, MD
536
-
536
-
536
-
2009
District Heights, MD
388
-
388
-
388
-
2009
District Heights, MD
479
-
479
-
479
-
2009
Ellicott City, MD
895
-
-
895
895
507
2007
Forestville, MD
1,039
-
1,039
-
1,039
-
2009
Fort Washington, MD
422
-
422
-
422
-
2009
Greenbelt, MD
1,153
-
1,153
-
1,153
-
2009
Hyattsville, MD
491
-
491
-
491
-
2009
Hyattsville, MD
594
-
594
-
594
-
2009
Landover, MD
662
-
662
-
662
-
2009
Landover, MD
753
-
753
-
753
-
2009
Landover Hills, MD
457
-
457
-
457
-
2009
Landover Hills, MD
1,358
-
1,358
-
1,358
-
2009
Lanham, MD
822
-
822
-
822
-
2009
Laurel, MD
696
-
696
-
696
-
2009
Laurel, MD
1,210
-
1,210
-
1,210
-
2009
Laurel, MD
1,267
-
1,267
-
1,267
-
2009
Laurel, MD
1,415
-
1,415
-
1,415
-
2009
Laurel, MD
1,530
-
1,530
-
1,530
-
2009
Laurel, MD
2,523
-
2,523
-
2,523
-
2009
Oxon Hills, MD
1,256
-
1,256
-
1,256
-
2009
Riverdale, MD
582
-
582
-
582
-
2009
Riverdale, MD
788
-
788
-
788
-
2009
Seat Pleasant, MD
468
-
468
-
468
-
2009
Suitland, MD
673
-
673
-
673
-
2009
Upper Marlboro, MD
845
-
845
-
845
-
2009
Biddeford, ME
618
8
235
391
626
391
1985
Lewiston, ME
342
188
222
308
530
214
1985
Kernersville, NC
449
-
338
111
449
104
2007
Lexington, NC
1,776
-
301
1,475
1,776
10
2017
Madison, NC
396
-
46
350
396
197
2007
New Bern, NC
350
83
190
243
433
156
2007
Belfield, ND
1,232
-
382
850
1,232
745
2007
Allenstown, NH
1,787
-
467
1,320
1,787
717
2007
Concord, NH
675
-
675
-
675
-
2011
Concord, NH
900
-
900
-
900
-
2011
Derry, NH
418
16
158
276
434
276
1987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Derry, NH
950
-
950
-
950
-
2011
Dover, NH
650
-
650
-
650
-
2011
Dover, NH
1,200
-
1,200
-
1,200
-
2011
Goffstown, NH
1,737
-
697
1,040
1,737
392
2012
Hooksett, NH
1,562
-
824
738
1,562
666
2007
Kingston, NH
1,500
-
1,500
-
1,500
-
2011
Londonderry, NH
703
30
458
275
733
225
1985
Londonderry, NH
1,100
-
1,100
-
1,100
-
2011
Manchester, NH
550
-
550
-
550
-
2011
Nashua, NH
500
-
500
-
500
-
2011
Nashua, NH
550
-
550
-
550
-
2011
Nashua, NH
750
-
750
-
750
-
2011
Nashua, NH
825
-
825
-
825
-
2011
Nashua, NH
1,132
-
780
352
1,132
10
2017
Nashua, NH
1,750
-
1,750
-
1,750
-
2011
Northwood, NH
500
-
500
-
500
-
2011
Pelham, NH
-
730
317
413
730
95
1996
Plaistow, NH
301
100
245
156
401
156
1987
Portsmouth, NH
525
-
525
-
525
-
2011
Raymond, NH
550
-
550
-
550
-
2011
Rochester, NH
700
-
700
-
700
-
2011
Rochester, NH
939
12
600
351
951
282
1985
Rochester, NH
1,400
-
1,400
-
1,400
-
2011
Rochester, NH
1,600
-
1,600
-
1,600
-
2011
Salem, NH
743
20
484
279
763
226
1985
Salem, NH
450
871
350
971
1,321
83
1986
Basking Ridge, NJ
362
285
200
447
647
250
1986
Bergenfield, NJ
382
321
300
403
703
195
1990
Brick, NJ
1,508
229
1,000
737
1,737
470
2000
Colonia, NJ
719
(300
)
72
347
419
273
1985
Elizabeth, NJ
407
29
227
209
436
170
1985
Flemington, NJ
709
(252
)
168
289
457
91
1985
Flemington, NJ
547
17
346
218
564
177
1985
Fort Lee, NJ
1,245
362
811
796
1,607
488
1985
Franklin Twp., NJ
683
173
445
411
856
329
1985
Freehold, NJ
494
198
95
597
692
82
1978
Hasbrouck Heights, NJ
639
393
416
616
1,032
397
1985
Hillsborough, NJ
237
186
100
323
423
222
1985
Lake Hopatcong, NJ
1,305
-
800
505
1,305
424
2000
Livingston, NJ
872
292
568
596
1,164
353
1985
Long Branch, NJ
515
426
335
606
941
275
1985
Mcafee, NJ
671
418
437
652
1,089
291
1985
Midland Park, NJ
201
311
150
362
512
185
1989
Mountainside, NJ
663
(192
)
134
337
471
118
1985
North Bergen, NJ
630
148
410
368
778
281
1985
North Plainfield, NJ
228
553
175
606
781
417
1978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Nutley, NJ
434
178
283
329
612
213
1985
Paramus, NJ
382
59
249
192
441
141
1985
Parlin, NJ
418
153
203
368
571
121
1985
Paterson, NJ
619
17
403
233
636
190
1985
Ridgewood, NJ
703
393
458
638
1,096
350
1985
Somerville, NJ
253
132
201
184
385
95
1987
Trenton, NJ
1,303
-
1,146
157
1,303
48
2012
Union, NJ
436
209
239
406
645
151
1985
Washington Township, NJ
912
277
594
595
1,189
355
1985
Watchung, NJ
450
115
226
339
565
106
1985
West Orange, NJ
799
397
521
675
1,196
428
1985
Albuquerque, NM
1,829
-
1,382
447
1,829
9
2017
Albuquerque, NM
2,308
-
1,830
478
2,308
11
2017
Albuquerque, NM
2,322
-
1,796
526
2,322
11
2017
Albuquerque, NM
3,682
-
3,141
541
3,682
12
2017
Las Cruces, NM
1,842
-
1,374
468
1,842
10
2017
Fernley, NV
1,665
-
221
1,444
1,665
264
2015
Alfred Station, NY
714
-
414
300
714
142
2006
Amherst, NY
223
246
173
296
469
116
2000
Astoria, NY
1,684
-
1,105
579
1,684
155
2013
Avoca, NY
936
(1
)
635
300
935
142
2006
Batavia, NY
684
-
364
320
684
151
2006
Bay Shore, NY
157
355
86
426
512
263
1981
Bayside, NY
470
254
306
418
724
199
1985
Brewster, NY
789
-
789
-
789
-
2011
Briarcliff Manor, NY
652
564
502
714
1,216
467
1976
Bronx, NY
423
-
423
-
423
-
2013
Bronx, NY
390
54
251
193
444
165
1985
Bronx, NY
877
-
877
-
877
-
2013
Bronx, NY
884
-
884
-
884
-
2013
Bronx, NY
953
-
953
-
953
-
2013
Bronx, NY
1,049
-
485
564
1,049
152
2013
Bronx, NY
1,910
-
1,349
561
1,910
158
2013
Bronx, NY
2,408
-
1,712
696
2,408
176
2013
Bronxville, NY
1,232
-
1,232
-
1,232
-
2011
Brooklyn, NY
-
396
-
396
396
220
1970
Brooklyn, NY
100
345
67
378
445
202
1972
Brooklyn, NY
76
382
31
427
458
237
1967
Brooklyn, NY
148
388
104
432
536
257
1972
Brooklyn, NY
236
374
154
456
610
195
1985
Brooklyn, NY
282
457
176
563
739
387
1967
Brooklyn, NY
422
334
275
481
756
279
1985
Brooklyn, NY
476
320
306
490
796
285
1985
Brooklyn, NY
627
313
408
532
940
308
1985
Buffalo, NY
313
241
151
403
554
198
2000
Byron, NY
969
-
669
300
969
142
2006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Chester, NY
1,158
-
1,158
-
1,158
-
2011
Churchville, NY
1,012
-
602
410
1,012
194
2006
Corona, NY
115
300
113
302
415
302
1965
Corona, NY
2,543
-
1,903
640
2,543
165
2013
Cortland Manor, NY
1,872
-
1,872
-
1,872
-
2011
Dobbs Ferry, NY
670
34
434
270
704
223
1985
Dobbs Ferry, NY
1,345
-
1,345
-
1,345
-
2011
East Hampton, NY
660
39
428
271
699
224
1985
East Pembroke, NY
787
-
537
250
787
118
2006
Eastchester, NY
993
-
578
415
993
23
2017
Eastchester, NY
1,724
-
1,724
-
1,724
-
2011
Elmont, NY
389
319
231
477
708
310
1978
Elmsford, NY
-
949
581
368
949
220
1971
Elmsford, NY
1,453
-
1,453
-
1,453
-
2011
Fishkill, NY
1,793
-
1,793
-
1,793
-
2011
Floral Park, NY
617
170
356
431
787
247
1998
Flushing, NY
516
241
320
437
757
226
1998
Flushing, NY
1,936
-
1,413
523
1,936
140
2013
Flushing, NY
1,947
-
1,405
542
1,947
134
2013
Flushing, NY
2,478
-
1,801
677
2,478
167
2013
Forrest Hill, NY
1,273
-
1,273
-
1,273
-
2013
Franklin Square, NY
153
331
137
347
484
170
1978
Friendship, NY
393
-
43
350
393
166
2006
Garden City, NY
362
242
236
368
604
183
1985
Garnerville, NY
1,508
-
1,508
-
1,508
-
2011
Glen Head, NY
235
216
103
348
451
348
1982
Glen Head, NY
463
282
301
444
745
245
1985
Glendale, NY
369
280
236
413
649
216
1985
Great Neck, NY
500
252
450
302
752
143
1985
Hartsdale, NY
1,626
-
1,626
-
1,626
-
2011
Hawthorne, NY
2,084
-
2,084
-
2,084
-
2011
Hopewell Junction, NY
1,163
-
1,163
-
1,163
-
2011
Huntington Station, NY
141
284
84
341
425
178
1978
Hyde Park, NY
990
-
990
-
990
-
2011
Katonah, NY
1,084
-
1,084
-
1,084
-
2011
Lakeville, NY
1,028
-
203
825
1,028
511
2008
Levittown, NY
503
42
327
218
545
182
1985
Levittown, NY
547
86
356
277
633
221
1985
Long Island City, NY
2,717
-
1,183
1,534
2,717
343
2013
Mamaroneck, NY
1,429
-
1,429
-
1,429
-
2011
Massapequa, NY
333
285
217
401
618
198
1985
Mastic, NY
313
110
204
219
423
197
1985
Middletown, NY
719
-
719
-
719
-
2011
Middletown, NY
751
274
489
536
1,025
314
1985
Middletown, NY
1,281
-
1,281
-
1,281
-
2011
Millwood, NY
1,448
-
1,448
-
1,448
-
2011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Mount Kisco, NY
1,907
-
1,907
-
1,907
-
2011
Mount Vernon, NY
985
-
985
-
985
-
2011
Nanuet, NY
2,316
-
2,316
-
2,316
-
2011
Naples, NY
1,257
-
827
430
1,257
204
2006
New Paltz, NY
971
-
971
-
971
-
2011
New Rochelle, NY
1,887
-
1,887
-
1,887
-
2011
New Rochelle, NY
189
357
104
442
546
208
1982
New Windsor, NY
1,084
-
1,084
-
1,084
-
2011
New York, NY
126
399
78
447
525
286
1972
Newburgh, NY
527
-
527
-
527
-
2011
Newburgh, NY
1,192
-
1,192
-
1,192
-
2011
Niskayuna, NY
425
35
275
185
460
185
1986
North Lindenhurst, NY
295
243
192
346
538
170
1998
Ossining, NY
231
204
117
318
435
139
1985
Ozone Park, NY
58
365
45
378
423
202
1976
Peekskill, NY
2,207
-
2,207
-
2,207
-
2011
Pelham, NY
1,035
-
1,035
-
1,035
-
2011
Pelham Manor, NY
137
307
75
369
444
206
1985
Perry, NY
1,444
-
1,044
400
1,444
189
2006
Pleasant Valley, NY
398
62
240
220
460
206
1986
Port Chester, NY
941
-
-
941
941
387
2011
Port Chester, NY
1,015
-
1,015
-
1,015
-
2011
Port Jefferson, NY
388
293
246
435
681
244
1985
Poughkeepsie, NY
591
-
591
-
591
-
2011
Poughkeepsie, NY
1,020
-
1,020
-
1,020
-
2011
Poughkeepsie, NY
1,232
(32
)
1,200
-
1,200
-
2011
Poughkeepsie, NY
1,340
(60
)
1,280
-
1,280
-
2011
Poughkeepsie, NY
1,306
-
1,306
-
1,306
-
2011
Poughkeepsie, NY
1,355
-
1,355
-
1,355
-
2011
Prattsburg, NY
553
-
303
250
553
118
2006
Rego Park, NY
2,783
-
2,104
679
2,783
175
2013
Riverhead, NY
724
-
432
292
724
229
1998
Rochester, NY
595
-
305
290
595
133
2008
Rockaway Park, NY
1,605
-
1,605
-
1,605
-
2013
Rockville Centre, NY
350
66
201
215
416
193
1985
Rye, NY
872
-
872
-
872
-
2011
Sag Harbor, NY
704
35
458
281
739
231
1985
Sayville, NY
344
246
300
290
590
108
1998
Scarsdale, NY
1,301
-
1,301
-
1,301
-
2011
Shrub Oak, NY
1,061
494
691
864
1,555
547
1985
Sleepy Hollow, NY
281
306
130
457
587
370
1969
Spring Valley, NY
749
-
749
-
749
-
2011
St. Albans, NY
330
106
215
221
436
174
1985
Staten Island, NY
357
35
230
162
392
137
1985
Staten Island, NY
390
89
254
225
479
197
1985
Staten Island, NY
301
323
196
428
624
235
1985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Staten Island, NY
350
290
228
412
640
215
1985
Stony Brook, NY
176
281
105
352
457
186
1978
Tarrytown, NY
956
-
956
-
956
-
2011
Tuchahoe, NY
1,650
-
1,650
-
1,650
-
2011
Wantagh, NY
640
-
370
270
640
209
1998
Wappingers Falls, NY
452
-
-
452
452
282
2011
Wappingers Falls, NY
1,488
-
1,488
-
1,488
-
2011
Warsaw, NY
990
-
690
300
990
142
2006
Warwick, NY
1,049
-
1,049
-
1,049
-
2011
West Nyack, NY
936
-
936
-
936
-
2011
West Taghkanic, NY
203
486
122
567
689
342
1986
White Plains, NY
-
569
303
266
569
193
1972
White Plains, NY
1,458
-
1,458
-
1,458
-
2011
Yaphank, NY
-
798
375
423
798
143
1993
Yonkers, NY
-
590
-
590
590
298
1970
Yonkers, NY
-
944
684
260
944
98
1990
Yonkers, NY
1,021
63
665
419
1,084
347
1985
Yonkers, NY
291
1,050
216
1,125
1,341
453
1972
Yonkers, NY
1,907
-
1,907
-
1,907
-
2011
Yorktown Heights, NY
1,700
-
-
1,700
1,700
161
2013
Yorktown Heights, NY
2,365
-
2,365
-
2,365
-
2011
Akron, OH
1,530
-
385
1,145
1,530
43
2017
Crestline, OH
1,202
-
285
917
1,202
422
2008
Loveland, OH
1,045
-
362
683
1,045
29
2017
Mansfield, OH
922
-
332
590
922
255
2008
Mansfield, OH
1,950
-
700
1,250
1,950
528
2009
Monroeville, OH
2,580
-
485
2,095
2,580
867
2009
Banks, OR
498
-
498
-
498
-
2015
Estacada, OR
646
-
84
562
646
79
2015
McMinnville, OR
2,867
-
394
2,473
2,867
77
2017
Pendleton, OR
766
-
122
644
766
100
2015
Portland, OR
4,416
-
3,368
1,048
4,416
154
2015
Salem, OR
1,071
-
399
672
1,071
126
2015
Salem, OR
1,350
-
521
829
1,350
124
2015
Salem, OR
1,408
-
524
884
1,408
137
2015
Salem, OR
4,215
-
3,182
1,033
4,215
163
2015
Salem, OR
4,614
-
3,517
1,097
4,614
162
2015
Silverton, OR
956
-
456
500
956
20
2017
Springfield, OR
1,398
-
796
602
1,398
109
2015
Stayton, OR
543
-
296
247
543
11
2017
Allentown, PA
358
31
233
156
389
130
1985
Allison Park, PA
1,500
-
850
650
1,500
394
2010
Harrisburg, PA
399
213
199
413
612
321
1989
Lancaster, PA
642
18
300
360
660
360
1989
New Kensington, PA
1,375
-
675
700
1,375
238
2010
Philadelphia, PA
405
175
264
316
580
254
1985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Philadelphia, PA
1,252
-
814
438
1,252
158
2009
Pottsville, PA
452
1
148
305
453
304
1990
Reading, PA
750
49
-
799
799
799
1989
Ashaway, RI
619
-
402
217
619
114
2004
Barrington, RI
490
180
319
351
670
249
1985
East Providence, RI
2,297
(1,845
)
14
438
452
29
1985
N. Providence, RI
543
158
353
348
701
237
1985
Ballentine, SC
1,246
-
69
1,177
1,246
16
2017
Blythewood, SC
3,217
-
2,405
812
3,217
13
2017
Chapin, SC
1,682
-
1,135
547
1,682
9
2017
Columbia, SC
464
-
253
211
464
3
2017
Columbia, SC
792
-
463
329
792
5
2017
Columbia, SC
868
-
455
413
868
7
2017
Columbia, SC
927
-
495
432
927
5
2017
Columbia, SC
1,643
-
1,302
341
1,643
4
2017
Columbia, SC
2,460
-
1,569
891
2,460
14
2017
Columbia, SC
2,637
-
1,254
1,383
2,637
19
2017
Columbia, SC
3,371
-
2,016
1,355
3,371
21
2017
Elgin, SC
2,082
-
1,166
916
2,082
14
2017
Elgin, SC
2,177
-
974
1,203
2,177
17
2017
Gaston, SC
2,230
-
934
1,296
2,230
18
2017
Gilbert, SC
1,036
-
434
602
1,036
8
2017
Irmo, SC
1,114
-
667
447
1,114
6
2017
Irmo, SC
1,339
-
867
472
1,339
7
2017
Irmo, SC
3,655
-
1,742
1,913
3,655
27
2017
Irmo, SC
3,950
-
2,802
1,148
3,950
17
2017
Lexington, SC
633
-
309
324
633
5
2017
Lexington, SC
694
-
172
522
694
8
2017
Lexington, SC
720
-
219
501
720
7
2017
Lexington, SC
816
-
336
480
816
5
2017
Lexington, SC
973
-
582
391
973
6
2017
Lexington, SC
1,056
-
432
624
1,056
9
2017
Lexington, SC
1,624
-
999
625
1,624
9
2017
Lexington, SC
1,712
-
1,410
302
1,712
4
2017
Lexington, SC
1,729
-
1,268
461
1,729
8
2017
Lexington, SC
1,738
-
1,189
549
1,738
6
2017
Lexington, SC
2,179
-
1,476
703
2,179
10
2017
Lexington, SC
4,413
-
3,418
995
4,413
16
2017
Pelion, SC
1,901
-
1,021
880
1,901
15
2017
Richland, SC
575
-
345
230
575
3
2017
W. Columbia, SC
412
-
145
267
412
4
2017
W. Columbia, SC
1,116
-
50
1,066
1,116
15
2017
W. Columbia, SC
1,436
-
472
964
1,436
14
2017
W. Columbia, SC
1,644
-
1,283
361
1,644
5
2017
W. Columbia, SC
2,046
-
746
1,300
2,046
18
2017
Austin, TX
462
-
274
188
462
125
2007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Austin, TX
2,368
-
738
1,630
2,368
792
2007
Austin, TX
3,511
-
1,595
1,916
3,511
941
2007
Austin, TX
1,711
-
1,364
347
1,711
8
2017
Corpus Christi, TX
1,526
-
1,056
470
1,526
9
2017
Corpus Christi, TX
2,162
-
1,729
433
2,162
9
2017
Corpus Christi, TX
2,400
-
1,110
1,290
2,400
25
2017
El Paso, TX
1,278
-
825
453
1,278
10
2017
El Paso, TX
1,425
-
1,098
327
1,425
7
2017
El Paso, TX
1,679
-
1,085
594
1,679
11
2017
El Paso, TX
1,816
-
1,413
403
1,816
9
2017
El Paso, TX
2,370
-
1,767
603
2,370
12
2017
El Paso, TX
3,168
-
2,153
1,015
3,168
20
2017
Ft Worth, TX
2,115
-
866
1,249
2,115
679
2007
Garland, TX
3,296
-
245
3,051
3,296
418
2014
Garland, TX
4,439
-
439
4,000
4,439
573
2014
Harker Heights, TX
2,051
(9
)
579
1,463
2,042
1,120
2007
Houston, TX
1,689
-
224
1,465
1,689
680
2007
Houston, TX
2,803
-
535
2,268
2,803
119
2016
Keller, TX
2,507
-
996
1,511
2,507
775
2007
Lewisville, TX
494
-
110
384
494
227
2008
Mathis, TX
3,138
-
2,687
451
3,138
10
2017
Midlothian, TX
429
-
72
357
429
219
2007
Port Arthur, TX
2,648
-
505
2,143
2,648
116
2016
San Marcos, TX
1,954
-
251
1,703
1,954
811
2007
Temple, TX
2,405
(10
)
1,205
1,190
2,395
624
2007
The Colony, TX
4,396
-
337
4,059
4,396
1,835
2007
Waco, TX
3,884
-
894
2,990
3,884
1,574
2007
Alexandria, VA
649
-
649
-
649
-
2013
Alexandria, VA
656
-
409
247
656
72
2013
Alexandria, VA
712
-
712
-
712
-
2013
Alexandria, VA
735
-
735
-
735
-
2013
Alexandria, VA
1,327
-
1,327
-
1,327
-
2013
Alexandria, VA
1,388
-
1,020
368
1,388
108
2013
Alexandria, VA
1,582
-
1,150
432
1,582
115
2013
Alexandria, VA
1,757
-
1,313
444
1,757
126
2013
Annandale, VA
1,718
-
1,718
-
1,718
-
2013
Arlington, VA
1,083
-
1,083
-
1,083
-
2013
Arlington, VA
1,464
-
1,085
379
1,464
104
2013
Arlington, VA
2,014
-
1,516
498
2,014
132
2013
Arlington, VA
2,062
-
1,603
459
2,062
120
2013
Ashland, VA
840
-
840
-
840
-
2005
Chesapeake, VA
779
(185
)
398
196
594
60
1990
Chesapeake, VA
1,004
110
385
729
1,114
657
1990
Fairfax, VA
1,825
-
1,190
635
1,825
168
2013
Fairfax, VA
2,078
-
1,365
713
2,078
163
2013
Fairfax, VA
3,348
-
2,351
997
3,348
248
2013
Gross Amount at Which Carried at Close of Period
Initial Cost of Leasehold or Acquisition Investment to Company (1)
Cost Capitalized Subsequent to Initial Investment
Land
Building and Improvements
Total Cost
Accumulated Depreciation
Date of Initial Leasehold or Acquisition Investment (1)
Fairfax, VA
4,454
-
3,370
1,084
4,454
270
2013
Farmville, VA
1,227
-
622
605
1,227
309
2005
Fredericksburg, VA
1,279
-
469
810
1,279
414
2005
Fredericksburg, VA
1,289
30
798
521
1,319
267
2005
Fredericksburg, VA
1,716
-
996
720
1,716
368
2005
Fredericksburg, VA
3,623
-
2,828
795
3,623
406
2005
Glen Allen, VA
1,037
-
412
625
1,037
319
2005
Glen Allen, VA
1,077
-
322
755
1,077
386
2005
King William, VA
1,688
-
1,068
620
1,688
317
2005
Mechanicsville, VA
903
-
273
630
903
322
2005
Mechanicsville, VA
957
-
324
633
957
347
2005
Mechanicsville, VA
1,043
-
223
820
1,043
419
2005
Mechanicsville, VA
1,125
-
505
620
1,125
317
2005
Mechanicsville, VA
1,476
-
876
600
1,476
306
2005
Mechanicsville, VA
1,677
-
1,157
520
1,677
266
2005
Montpelier, VA
2,481
(114
)
1,612
755
2,367
386
2005
Norfolk, VA
535
(70
)
235
230
465
230
1990
Petersburg, VA
1,441
-
816
625
1,441
319
2005
Portsmouth, VA
563
33
222
374
596
365
1990
Richmond, VA
1,132
(41
)
506
585
1,091
299
2005
Ruther Glen, VA
466
-
31
435
466
222
2005
Sandston, VA
722
-
102
620
722
317
2005
Spotsylvania, VA
1,290
-
490
800
1,290
409
2005
Springfield, VA
4,257
-
2,969
1,288
4,257
318
2013
Auburn, WA
3,022
-
1,965
1,057
3,022
161
2015
Bellevue, WA
1,725
-
886
839
1,725
128
2015
Chehalis, WA
1,176
-
313
863
1,176
145
2015
Colfax, WA
4,800
-
3,611
1,189
4,800
182
2015
Federal Way, WA
4,218
-
2,973
1,245
4,218
205
2015
Fife, WA
1,181
-
414
767
1,181
127
2015
Kent, WA
2,900
-
2,066
834
2,900
138
2015
Monroe, WA
2,792
-
1,556
1,236
2,792
193
2015
Port Orchard, WA
2,019
-
161
1,858
2,019
243
2015
Puyallup, WA
831
-
172
659
831
117
2015
Puyallup, WA
2,035
-
465
1,570
2,035
236
2015
Puyallup, WA
4,050
-
2,394
1,656
4,050
310
2015
Renton, WA
1,485
-
952
533
1,485
111
2015
Seattle, WA
717
-
193
524
717
77
2015
Seattle, WA
1,884
-
1,223
661
1,884
97
2015
Silverdale, WA
2,178
-
1,217
961
2,178
159
2015
Snohomish, WA
955
-
955
-
955
-
2015
South Bend, WA
760
-
121
639
760
91
2015
Tacoma, WA
518
-
518
-
518
-
2015
Tacoma, WA
671
-
671
-
671
-
2015
Tenino, WA
937
-
219
718
937</t>
  </si>
  <si>
    <t>SCHEDULE IV - Mortgage Loans on Real Estate</t>
  </si>
  <si>
    <t>Mortgage Loans On Real Estate [Abstract]</t>
  </si>
  <si>
    <t>GETTY REALTY CORP. and SUBSIDIARIES SCHEDULE IV—MORTGAGE LOANS ON REAL ESTATE As of December 31, 2017 (in thousands)
Type of Loan/Borrower
Description
Location(s)
Interest Rate
Final Maturity Date
Periodic Payment Terms (a)
Prior Liens
Face Value at Inception
Amount of Principal Unpaid at Close of Period
Mortgage Loans:
Borrower A
Seller financing
East Islip, NY
9.0
%
11/2024
P &amp; I
—
$
743
$
741
Borrower B
Seller financing
Middlesex, NJ
9.0
%
5/2021
P &amp; I
—
255
236
Borrower C
Seller financing
Valley Cottage, NY
9.0
%
10/2020
P &amp; I
—
431
392
Borrower D
Seller financing
Nyack, NY
9.0
%
9/2022
P &amp; I
—
253
244
Borrower E
Seller financing
E. Patchogue, NY
9.0
%
8/2019
P &amp; I
—
200
175
Borrower F
Seller financing
Baldwin, NY
9.0
%
9/2020
P &amp; I
—
300
278
Borrower G
Seller financing
Bristol, CT
9.0
%
3/2021
P &amp; I
—
230
211
Borrower H
Seller financing
Norwalk, CT
9.0
%
4/2022
P &amp; I
—
319
302
Borrower I
Seller financing
Stafford Springs, CT
9.0
%
1/2021
P &amp; I
—
232
212
Borrower J
Seller financing
Waterbury, CT
9.0
%
2/2021
P &amp; I
—
171
157
Borrower K
Seller financing
Great Barrington, MA
9.0
%
4/2021
P &amp; I
—
58
53
Borrower L
Seller financing
Hadley, MA
9.0
%
7/2022
P &amp; I
—
78
74
Borrower M
Seller financing
Springfield, MA
9.0
%
7/2019
P &amp; I
—
131
103
Borrower N
Seller financing
Westfield, MA
9.0
%
11/2021
P &amp; I
—
303
284
Borrower O
Seller financing
Hartford, CT
9.0
%
3/2024
P &amp; I
—
70
69
Borrower P
Seller financing
Wilmington, DE
9.0
%
11/2020
P &amp; I
—
84
77
Borrower Q
Seller financing
Westfield, MA
9.0
%
11/2020
P &amp; I
—
165
151
Borrower R
Seller financing
Rockland, MA
9.0
%
4/2021
P &amp; I
—
134
123
Borrower S
Seller financing
Clinton, MA
9.0
%
3/2022
P &amp; I
—
158
136
Borrower T
Seller financing
Fairhaven, MA
9.0
%
9/2020
P &amp; I
—
458
415
Borrower U
Seller financing
New Bedford, MA
9.0
%
10/2021
P &amp; I
—
363
339
Borrower V
Seller financing
Billerica, MA
9.0
%
3/2023
P &amp; I
—
98
95
Borrower W
Seller financing
Fitchburg, MA
9.0
%
10/2021
P &amp; I
—
187
174
Borrower X
Seller financing
Worcester, MA
9.0
%
11/2021
P &amp; I
—
237
222
Borrower Y
Seller financing
S. Yarmouth, MA
9.0
%
1/2022
P &amp; I
—
275
258
Borrower Z
Seller financing
Harwich Port, MA
9.0
%
1/2022
P &amp; I
—
293
275
Borrower AA
Seller financing
Southbridge, MA
9.0
%
3/2021
P &amp; I
—
300
276
Borrower AB
Seller financing
Oxford, MA
9.0
%
3/2023
P &amp; I
—
86
83
Borrower AC
Seller financing
Kernersville/Lexington, NC
8.0
%
7/2026
P &amp; I
—
568
217
Borrower AD
Seller financing
Concord, NH
9.5
%
8/2028
P &amp; I
—
210
157
Borrower AE
Seller financing
Pelham, NH
9.0
%
1/2023
P &amp; I
—
73
70
Borrower AF
Seller financing
Bayonne, NJ
9.0
%
3/2020
P &amp; I
—
308
275
Borrower AG
Seller financing
Spotswood, NJ
9.0
%
1/2020
P &amp; I
—
306
272
Borrower AH
Seller financing
Belleville, NJ
9.0
%
3/2021
P &amp; I
—
315
290
Borrower AI
Seller financing
Neptune City, NJ
9.0
%
5/2024
P &amp; I
—
362
358
Borrower AJ
Seller financing
Ridgefield, NJ
9.0
%
4/2021
P &amp; I
—
172
159
Borrower AK
Seller financing
Irvington, NJ
10.0
%
7/2022
P &amp; I
—
300
198
Borrower AL
Seller financing
Jersey City, NJ
9.0
%
7/2018
P &amp; I
—
500
453
Borrower AM
Seller financing
Union City, NJ
9.0
%
9/2019
P &amp; I
—
800
725
Borrower AN
Seller financing
Colonia, NJ
9.0
%
7/2020
P &amp; I
—
320
289
Borrower AO
Seller financing
Swedesboro, NJ
9.0
%
4/2021
P &amp; I
—
77
70
Borrower AP
Seller financing
Magnolia, NJ
9.0
%
6/2020
P &amp; I
—
53
47
Borrower AQ
Seller financing
Piscataway, NJ
9.0
%
11/2020
P &amp; I
—
121
99
Borrower AR
Seller financing
Seaford, NY
9.0
%
1/2020
P &amp; I
—
488
434
Borrower AS
Seller financing
Elmont, NY
9.0
%
10/2021
P &amp; I
—
450
374
Borrower AT
Seller financing
White Plains, NY
9.0
%
2/2021
P &amp; I
—
444
407
Borrower AU
Seller financing
Scarsdale, NY
9.0
%
11/2025
P &amp; I
—
337
309
Borrower AV
Seller financing
Glenville, NY
9.0
%
4/2021
P &amp; I
—
325
300
Borrower AW
Seller financing
Pleasant Valley, NY
9.0
%
9/2020
P &amp; I
—
230
209
Borrower AX
Seller financing
Bronx, NY
9.0
%
12/2019
P &amp; I
—
240
84
Borrower AY
Seller financing
Freeport, NY
9.0
%
5/2020
P &amp; I
—
206
185
Borrower AZ
Seller financing
Wantagh, NY
9.0
%
5/2032
P &amp; I
—
455
396
Borrower BA
Seller financing
Ballston, NY
9.0
%
5/2020
P &amp; I
—
225
202
Borrower BB
Seller financing
Colonie, NY
9.0
%
8/2023
P &amp; I
—
143
139
Borrower BC
Seller financing
Latham, NY
9.0
%
1/2021
P &amp; I
—
169
155
Borrower BD
Seller financing
Malta, NY
9.0
%
3/2023
P &amp; I
—
572
553
Borrower BE
Seller financing
Newburgh, NY
9.0
%
9/2021
P &amp; I
—
394
367
Borrower BF
Seller financing
Coxsackie, NY
9.0
%
7/2021
P &amp; I
—
153
142
Borrower BG
Seller financing
Brewster, NY
9.0
%
10/2022
P &amp; I
—
554
530
Borrower BH
Seller financing
Cairo, NY
9.0
%
8/2023
P &amp; I
—
113
110
Borrower BI
Seller financing
Central Islip, NY
9.0
%
6/2023
P &amp; I
—
780
758
Borrower BJ
Seller financing
Kenmore, NY
9.0
%
12/2020
P &amp; I
—
74
68
Borrower BK
Seller financing
Rochester, NY
9.0
%
2/2025
P &amp; I
—
174
174
Borrower BL
Seller financing
Savona, NY
9.0
%
2/2025
P &amp; I
—
157
157
Borrower BM
Seller financing
Hatboro, PA
9.0
%
4/2021
P &amp; I
—
84
78
Borrower BN
Seller financing
Gettysburg, PA
9.0
%
11/2020
P &amp; I
—
69
11
Borrower BO
Seller financing
Horsham, PA
10.0
%
7/2024
P &amp; I
—
237
132
Borrower BP
Seller financing
Warwick, RI
9.0
%
8/2022
P &amp; I
—
333
317
Borrower BQ
Seller financing
Providence, RI
9.0
%
9/2021
P &amp; I
—
184
171
Borrower BR
Seller financing
Warwick, RI
9.0
%
10/2021
P &amp; I
—
357
334
Borrower BS
Seller financing
Cranston, RI
9.0
%
8/2022
P &amp; I
—
153
146
Borrower BT
Seller financing
E. Providence, RI
9.0
%
2/2022
P &amp; I
—
186
175
Borrower BU
Seller financing
York, PA
9.0
%
2/2021
P &amp; I
—
102
94
Borrower BV
Seller financing
Pottsville, PA
9.0
%
3/2023
P &amp; I
—
23
23
Borrower BW
Seller financing
Ephrata, PA
9.0
%
10/2020
P &amp; I
—
265
241
Borrower BX
Seller financing
McConnellsburg, PA
9.0
%
1/2023
P &amp; I
—
38
37
19,811
17,646
Note receivable
Purchase/leaseback
Various-NY
9.5
%
1/2021
I(b)
18,400
14,720
Total (c)
$
38,211
$
32,366
(a)
P &amp; I = Principal and interest paid monthly.
(b)
I = Interest only paid monthly with principal deferred.
(c)
The aggregate cost for federal income tax purposes approximates the amount of principal unpaid. 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The summarized changes in the carrying amount of mortgage loans are as follows:
2017
2016
2015
Balance at January 1,
$
32,737
$
48,455
$
34,226
Additions:
New mortgage loans
1,505
1,814
17,876
Deductions:
Loan repayments
(1,227
)
(16,714
)
(2,883
)
Collection of principal
(649
)
(818
)
(764
)
Write-off of loan balance
—
—
—
Balance at December 31,
$
32,366
$
32,737
$
48,455</t>
  </si>
  <si>
    <t>Summary of Significant Accounting Policies (Policies)</t>
  </si>
  <si>
    <t>Basis of Presentation</t>
  </si>
  <si>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si>
  <si>
    <t>Use of Estimates, Judgments and Assumptions</t>
  </si>
  <si>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si>
  <si>
    <t>Reclassifications</t>
  </si>
  <si>
    <t xml:space="preserve">Reclassifications ​Certain prior years amounts in the consolidated financial statements have been reclassified to conform to the presentation used in the year ended December 31, 2017. </t>
  </si>
  <si>
    <t>Real Estate</t>
  </si>
  <si>
    <t>Real Estate Real estate assets are stated at cost less accumulated depreciation and amortization. For acquisitions of real estate which are accounted for as business combination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See Note 13 for additional information regarding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si>
  <si>
    <t>Depreciation and Amortization</t>
  </si>
  <si>
    <t>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t>
  </si>
  <si>
    <t>Direct Financing Leases</t>
  </si>
  <si>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years ended December 31, 2017 and 2016.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 There were no impairments related to our notes and mortgages receivable during the years ended December 31, 2017 and 2016.</t>
  </si>
  <si>
    <t>Cash and Cash Equivalents</t>
  </si>
  <si>
    <t>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t>
  </si>
  <si>
    <t>Restricted Cash</t>
  </si>
  <si>
    <t xml:space="preserve">Restricted Cash Restricted cash consists of cash that is contractually restricted or held in escrow pursuant to various agreements with counterparties. At December 31, 2017 and 2016, restricted cash of $821,000 and $671,000, respectively, consisted of security deposits received from our tenants. </t>
  </si>
  <si>
    <t>Revenue Recognition and Deferred Rent Receivable</t>
  </si>
  <si>
    <t>Revenue Recognition and Deferred Rent Receivable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serve for a portion of the recorded deferred rent receivable if circumstances indicate that a tenant will not make all of its contractual lease payments during the current lease term.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t>
  </si>
  <si>
    <t>Impairment of Long-Lived Assets</t>
  </si>
  <si>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9,321,000, $12,814,000 and $17,361,000 for the years ended December 31, 2017, 2016 and 2015, respectively, in continuing and discontinued operations.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3,288,000 of the $9,321,000 in impairments recognized during the year ended December 31, 2017) and (ii) discounted cash flow models (this method was used to determine $451,000 of the $9,321,000 in impairments recognized during the year ended December 31, 2017). During the year ended December 31, 2017, we recorded $5,582,000 of the $9,321,000 in impairments recognized due to the accumulation of asset retirement costs as a result of changes in estimates associated with our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 On August 3, 2015, we terminated our unitary triple-net lease (the “Ramoco Lease”) with Hanuman Business, Inc. (d/b/a “Ramoco”), and sold to Ramoco affiliates 48 of the 61 properties that had been subject to the Ramoco Lease. The total consideration for the 48 properties we sold to Ramoco affiliates, including a seller financing mortgage of $13,900,000, was $15,000,000. In accordance with ASC 360-20, Property, Plant and Equipment - Real Estate Sales, we evaluated the accounting for the gain on sales of these assets, noting that the buyer’s initial investment did not represent the amount required for recognition of the gain by the full accrual method. Accordingly, we recorded a deferred gain of $3,900,000 related to the Ramoco sale. The deferred gain was recorded in accounts payable and accrued liabilities on our balance sheet at December 31, 2015. On April 28, 2016, Ramoco affiliates repaid the entire seller financing mortgage and, as a result, the deferred gain was recognized in our consolidated statements of operations for the year ended December 31, 2016.</t>
  </si>
  <si>
    <t>Fair Value of Financial Instruments</t>
  </si>
  <si>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si>
  <si>
    <t>Environmental Remediation Obligations</t>
  </si>
  <si>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estimated recoveries from state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si>
  <si>
    <t>Litigation</t>
  </si>
  <si>
    <t>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t>
  </si>
  <si>
    <t>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4, 2015 and 2016, and tax returns which will be filed for the year ended 2017, remain open to examination by federal and state tax jurisdictions under the respective statute of limitations.</t>
  </si>
  <si>
    <t>New Accounting Pronouncements</t>
  </si>
  <si>
    <t>New Accounting Pronouncements In May 2014, the FASB issued Accounting Standards Update (“ASU”) Revenue from Contracts with Customers (Topic 606)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 In September 2017, the FASB issued ASU 2017-13, Revenue Recognition (Topic 605), Revenue from Contracts with Customers (Topic 606), Leases (Topic 840), and Leases (Topic 842) . These amendments provide additional clarification and implementation guidance on the previously issued ASU 2014-09. These ASUs do not change the core principles of the guidance stated in ASU 2014-09, instead these amendments are intended to clarify and improve operability of certain topics included within the revenue standard.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only sales of real estate fall under the scope of Topic 606. Specifically, we evaluated the impact of the guidance on timing of gain recognition for dispositions and concluded there was no impact to our consolidated financial statements. The effective date and transition requirements for these amendments are the same as the effective date and transition requirements of ASU 2014-09, which is effective for fiscal years, and for interim periods within those years, beginning after December 15, 2017. Our revenue-producing contracts are primarily leases that are not within the scope of ASU 2014-09. Effective January 1, 2018, we adopted ASU 2014-09 and the related practical expedients, technical corrections, and improvements for certain aspects of ASU 2014-09, on a modified retrospective basis. Therefore, we have concluded that adoption of the new revenue recognition guidance is not expected to have an impact on our consolidated financial statements or notes to our consolidated financial statements. In February 2016, the FASB issued ASU 2016-02, Leases (Topic 842) In January 2018, the FASB released an exposure draft to ASU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However, for leases where we are a lessee we expect to record a lease liability and a right of use asset on our consolidated financial statements upon adoption. The lease liability and right-of-use asset are to be carried at the present value of remaining expected future lease payments. On March 30, 2016, the FASB issued ASU 2016-09, Compensation - Stock Compensation (Topic 718): Improvements to Employee Share-Based Payment Accounting ASU 2016-09 on January 1, 2017. The adoption of ASU 2016-09 On June 16, 2016, the FASB issued ASU 2016-13, Financial Instruments – Credit Losses (Topic 326): Measurements of Credit Losses on Financial Instruments In August 2016, the FASB issued ASU 2016-15, Statement of Cash Flows (Topic 230): Classification of Certain Cash Receipts and Cash Payments Effective January 1, 2018, we adopted ASU 2016-15. The adoption of this guidance did not have an impact on our consolidated financial statements or notes to our consolidated financial statements. In November 2016, the FASB issued ASU 2016-18, Statement of Cash Flows (Topic 230): Restricted Cash In January 2017, the FASB issued ASU 2017-01, Business Combinations (Topic 805): Clarifying the Definition of a Business On February 22, 2017, the FASB issued ASU 2017-05, Other Income—Gains and Losses from the Derecognition of Nonfinancial Assets (Subtopic 610-20), Clarifying the Scope of Asset Derecognition Guidance and Accounting for Partial Sales of Nonfinancial Assets Effective January 1, 2018, we adopted ASU 2017-05 on a modified retrospective basis. Upon adoption, we will appropriately apply the guidance to prospective disposals of nonfinancial assets within the scope of Subtopic 610-20. The adoption of this guidance is not expected to have an impact on our consolidated financial statements or notes to our consolidated financial statements.</t>
  </si>
  <si>
    <t>Leases (Tables)</t>
  </si>
  <si>
    <t>Future Contractual Minimum Annual Rentals Receivable</t>
  </si>
  <si>
    <t>Future contractual minimum annual rentals receivable from our tenants, which have terms in excess of one year as of December 31, 2017, are as follows (in thousands):
Year Ending December 31,
Operating Leases
Direct Financing Leases
Total
2018
$
95,991
$
12,872
$
108,863
2019
97,000
13,079
110,079
2020
93,252
13,375
106,627
2021
90,210
13,552
103,762
2022
89,582
13,616
103,198
Thereafter
676,461
87,947
764,408</t>
  </si>
  <si>
    <t>Debt (Tables)</t>
  </si>
  <si>
    <t>Schedule of Maturity Amounts Outstanding Under Credit Agreement and Second Restated Prudential Note Purchase Agreement</t>
  </si>
  <si>
    <t>The amounts outstanding under our Credit Agreement and Second Restated Prudential Note Purchase Agreement (both defined below) are as follows (in thousands):
Maturity Date
Interest Rate
December 31, 2017
December 31, 2016
Unsecured Revolving Credit Facility
June 2018
3.72
%
$
105,000
$
75,000
Unsecured Term Loan
June 2020
3.85
%
50,000
50,000
Series A Notes
February 2021
6.00
%
100,000
100,000
Series B Notes
June 2023
5.35
%
75,000
75,000
Series C Notes
February 2025
4.75
%
50,000
—
Total debt
380,000
300,000
Unamortized debt issuance costs, net
(842
)
(1,456
)
Total debt, net
$
379,158
$
298,544</t>
  </si>
  <si>
    <t>Summary of Scheduled Debt Maturities, Including Balloon Payments</t>
  </si>
  <si>
    <t>As of December 31, 2017, scheduled debt maturities, including balloon payments, are as follows (in thousands):
Revolving Facility
Term Loan
Senior Unsecured Notes
Total
2018 (a)
105,000
$
—
$
—
$
105,000
2019
—
—
—
—
2020
—
50,000
—
50,000
2021
—
—
100,000
100,000
2022
—
—
—
—
Thereafter
—
—
125,000
125,000
Total
$
105,000
$
50,000
$
225,000
$
380,000
(a)
The Revolving Facility matures in June 2018 and may be extended for one year at our election, subject to the terms of the Credit Agreement and our continued compliance with its provisions.</t>
  </si>
  <si>
    <t>Shareholders' Equity (Tables)</t>
  </si>
  <si>
    <t>Summary of Changes in Shareholders' Equity</t>
  </si>
  <si>
    <t>A summary of the changes in shareholders’ equity for the years ended December 31, 2017, 2016 and 2015, is as follows (in thousands):
Common Stock
Additional Paid-in
Dividends Paid in Excess
Shares
Amount
Capital
of Earnings
Total
BALANCE, DECEMBER 31, 2014
33,417
$
334
$
463,314
$
(56,624
)
$
407,024
Net earnings
37,410
37,410
Dividends declared — $1.15 per share
(38,897
)
(38,897
)
Stock-based compensation and settlements
5
—
1,024
—
1,024
BALANCE, DECEMBER 31, 2015
33,422
$
334
$
464,338
$
(58,111
)
$
406,561
Net earnings
38,411
38,411
Dividends declared — $1.03 per share
(35,385
)
(35,385
)
Shares issued pursuant to ATM Program, net
653
7
14,879
—
14,886
Shares issued pursuant to stock dividends
256
3
4,409
—
4,412
Shares issued pursuant to dividend reinvestment
43
—
897
—
897
Stock-based compensation and settlements
19
—
1,136
—
1,136
BALANCE, DECEMBER 31, 2016
34,393
$
344
$
485,659
$
(55,085
)
$
430,918
Net earnings
47,186
47,186
Dividends declared — $1.16 per share
(43,675
)
(43,675
)
Shares issued pursuant to Equity Offering, net
4,715
47
104,265
—
104,312
Shares issued pursuant to ATM Program, net
513
5
13,523
—
13,528
Shares issued pursuant to dividend reinvestment
48
1
1,270
—
1,271
Stock-based compensation and settlements
27
—
155
—
155
BALANCE, DECEMBER 31, 2017
39,696
$
397
$
604,872
$
(51,574
)
$
553,695</t>
  </si>
  <si>
    <t>Employee Benefit Plans (Tables)</t>
  </si>
  <si>
    <t>Schedule of Activity Relating to Restricted Stock Units Outstanding</t>
  </si>
  <si>
    <t>The following is a schedule of the activity relating to RSUs outstanding:
Number of
Fair Value
RSUs Outstanding
Amount
Average Per RSU
RSUs OUTSTANDING AT DECEMBER 31, 2014
332,525
Granted
79,250
$
1,429,700
$
18.04
Settled
(8,160
)
$
144,300
$
17.68
Cancelled
(3,240
)
$
55,600
$
17.16
RSUs OUTSTANDING AT DECEMBER 31, 2015
400,375
Granted
86,600
$
1,593,400
$
18.40
Settled
(34,650
)
$
635,800
$
18.35
Cancelled
(22,550
)
$
415,400
$
18.42
RSUs OUTSTANDING AT DECEMBER 31, 2016
429,775
Granted
94,250
$
2,484,400
$
26.36
Settled
(51,770
)
$
1,306,300
$
25.23
Cancelled
(23,330
)
$
587,100
$
25.17
RSUs OUTSTANDING AT DECEMBER 31, 2017
448,925</t>
  </si>
  <si>
    <t>Schedule of Vesting Activity Relating to Restricted Stock Units Outstanding</t>
  </si>
  <si>
    <t>The following is a schedule of the vesting activity relating to RSUs outstanding:
Number of RSUs Vested
Fair Value
RSUs VESTED AT DECEMBER 31, 2014
154,855
Vested
55,649
$
954,400
Settled
(8,160
)
$
144,300
RSUs VESTED AT DECEMBER 31, 2015
202,344
Vested
54,125
$
1,379,600
Settled
(34,650
)
$
635,800
RSUs VESTED AT DECEMBER 31, 2016
221,819
Vested
55,336
$
1,502,900
Settled
(51,770
)
$
1,306,300
RSUs VESTED AT DECEMBER 31, 2017
225,385</t>
  </si>
  <si>
    <t>Earnings Per Common Share (Tables)</t>
  </si>
  <si>
    <t>Schedule of Earnings Per Share</t>
  </si>
  <si>
    <t>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no options outstanding as of December 31, 2017. There were 5,000 stock options excluded from the earnings per share calculations below as they were anti-dilutive as of December 31, 2016 and 2015, respectively.
Year ended December 31,
(in thousands):
2017
2016
2015
Earnings from continuing operations
$
45,048
$
39,825
$
39,478
Less dividend equivalents attributable to RSUs outstanding
(567
)
(482
)
(460
)
Earnings from continuing operations attributable to common shareholders
44,481
39,343
39,018
Earnings (loss) from discontinued operations
2,138
(1,414
)
(2,068
)
Less dividend equivalents attributable to RSUs outstanding
—
—
—
Earnings (loss) from discontinued operations attributable to common shareholders
2,138
(1,414
)
(2,068
)
Net earnings attributable to common shareholders used for basic and diluted earnings per share calculation
$
46,619
$
37,929
$
36,950
Weighted average common shares outstanding:
Basic and diluted
36,897
33,806
33,420
RSUs outstanding at the end of the period
449
430
400
Basic and diluted earnings per common share
$
1.26
$
1.12
$
1.11</t>
  </si>
  <si>
    <t>Fair Value Measurements (Tables)</t>
  </si>
  <si>
    <t>Schedule of Assets and Liabilities Measured at Fair Value on Recurring Basis</t>
  </si>
  <si>
    <t>The following summarizes as of December 31, 2017, our assets and liabilities measured at fair value on a recurring basis by level within the Fair Value Hierarchy (in thousands):
Level 1
Level 2
Level 3
Total
Assets:
Mutual funds
$
451
$
—
$
—
$
451
Liabilities:
Deferred compensation
$
—
$
451
$
—
$
451
The following summarizes as of December 31, 2016, our assets and liabilities measured at fair value on a recurring basis by level within the Fair Value Hierarchy (in thousands):
Level 1
Level 2
Level 3
Total
Assets:
Mutual funds
$
565
$
—
$
—
$
565
Liabilities:
Deferred compensation
$
—
$
565
$
—
$
565</t>
  </si>
  <si>
    <t>Discontinued Operations and Assets Held For Sale (Tables)</t>
  </si>
  <si>
    <t>Schedule of Real Estate Held For Sale</t>
  </si>
  <si>
    <t>Real estate held for sale consisted of the following at December 31, 2017 and 2016 (in thousands):
Year ended December 31,
2017
2016
Land
$
—
$
117
Buildings and improvements
—
528
—
645
Accumulated depreciation and amortization
—
—
Real estate held for sale, net
$
—
$
645</t>
  </si>
  <si>
    <t>Schedule of Earnings (Loss) on Discontinued Operations</t>
  </si>
  <si>
    <t xml:space="preserve">The revenue from rental properties, impairment charges, other operating expenses and gains/losses from dispositions of real estate related to these properties are as follows (in thousands):
Year ended December 31,
2017
2016
2015
Total revenues
$
—
$
—
$
121
Impairments
(1,042
)
(4,248
)
(5,746
)
Other operating income
3,180
3,012
3,218
Earnings (loss) from operating activities
2,138
(1,236
)
(2,407
)
(Loss) gains from dispositions of real estate
—
(178
)
339
Earnings (loss) from discontinued operations
$
2,138
$
(1,414
)
$
(2,068
) </t>
  </si>
  <si>
    <t>Quarterly Financial Data (Tables)</t>
  </si>
  <si>
    <t>Summary of Quarterly Results of Operations</t>
  </si>
  <si>
    <t>The following is a summary of the quarterly results of operations for the years ended December 31, 2017 and 2016 (unaudited as to quarterly information) (in thousands, except per share amounts):
Three Months Ended
Year Ended December 31, 2017
March 31,
June 30,
September 30,
December 31,
Revenues from rental properties
$
23,897
$
24,364
$
24,913
$
28,158
Earnings from continuing operations
7,716
14,551
9,460
13,321
Net earnings
$
9,704
$
15,106
$
9,340
$
13,036
Diluted earnings per common share:
Earnings from continuing operations
$
0.22
$
0.41
$
0.24
$
0.33
Net earnings
$
0.28
$
0.43
$
0.24
$
0.33
Year Ended December 31, 2016
March 31,
June 30,
September 30,
December 31,
Revenues from rental properties
$
24,073
$
23,874
$
23,989
$
24,775
Earnings from continuing operations
7,751
13,529
9,210
9,335
Net earnings
$
7,703
$
13,576
$
8,804
$
8,328
Diluted earnings per common share:
Earnings from continuing operations
$
0.23
$
0.40
$
0.27
$
0.27
Net earnings
$
0.23
$
0.40
$
0.26
$
0.24</t>
  </si>
  <si>
    <t>Property Acquisitions (Tables)</t>
  </si>
  <si>
    <t>Pro Forma Condensed Financial Information</t>
  </si>
  <si>
    <t>The unaudited pro forma condensed financial information is not indicative of the results of operations that would have been achieved had the transaction reflected herein been consummated on the dates indicated or that will be achieved in the future.
(in thousands, except per share data)
Year ended December 31,
2015
Revenues from continuing operations
$
118,045
Earnings from continuing operations
$
40,872
Basic and diluted earnings from continuing operations per common share
$
1.21</t>
  </si>
  <si>
    <t>Acquired Intangible Assets (Tables)</t>
  </si>
  <si>
    <t>Schedule of Amortization for Acquired Intangible Assets</t>
  </si>
  <si>
    <t>The amortization for acquired intangible assets during the next five years and thereafter, assuming no early lease terminations, is as follows:
As Lessor:
Above-Market Leases
Below-Market Leases
In-Place Leases
Year ending December 31,
2018
$
124,000
$
2,155,000
$
2,587,000
2019
107,000
2,075,000
2,567,000
2020
101,000
1,669,000
2,503,000
2021
92,000
1,495,000
2,474,000
2022
83,000
1,416,000
2,456,000
Thereafter
919,000
13,904,000
23,117,000
$
1,426,000
$
22,714,000
$
35,704,000
As Lessee:
Below-Market Leases
Year ending December 31,
2018
$
317,000
2019
312,000
2020
222,000
2021
157,000
2022
127,000
Thereafter
628,000
$
1,763,000</t>
  </si>
  <si>
    <t>Summary of Significant Accounting Policies - Additional Information (Detail)</t>
  </si>
  <si>
    <t>Aug. 03, 2015USD ($)</t>
  </si>
  <si>
    <t>Dec. 31, 2017USD ($)TenantProperty</t>
  </si>
  <si>
    <t>Dec. 31, 2016USD ($)</t>
  </si>
  <si>
    <t>Dec. 31, 2015USD ($)</t>
  </si>
  <si>
    <t>Organization Consolidation And Presentation Of Financial Statements [Line Items]</t>
  </si>
  <si>
    <t>Maturity period of liquid investments</t>
  </si>
  <si>
    <t>3 months</t>
  </si>
  <si>
    <t>Total consideration for properties sold including seller financing</t>
  </si>
  <si>
    <t>Ramoco Affiliates [Member]</t>
  </si>
  <si>
    <t>Number of properties sold to Ramoco affiliates that were previously included in the Ramoco lease | Tenant</t>
  </si>
  <si>
    <t>Number of leased properties | Property</t>
  </si>
  <si>
    <t>Deferred gain on sale of property</t>
  </si>
  <si>
    <t>Ramoco Affiliates [Member] | Accounts Payable and Accrued Liabilities [Member]</t>
  </si>
  <si>
    <t>Seller Financing Mortgage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Estimated Sale Price Method [Member]</t>
  </si>
  <si>
    <t>Estimated fair value</t>
  </si>
  <si>
    <t>Discounted Cash Flow Method [Member]</t>
  </si>
  <si>
    <t>Accumulation of Asset Retirement Cost Method [Member]</t>
  </si>
  <si>
    <t>Notes and Mortgages Receivable [Member]</t>
  </si>
  <si>
    <t>Direct Financing Leases Financing Receivable [Member]</t>
  </si>
  <si>
    <t>Buildings and Improvements [Member] | Minimum [Member]</t>
  </si>
  <si>
    <t>Property plant and equipment useful life</t>
  </si>
  <si>
    <t>16 years</t>
  </si>
  <si>
    <t>Buildings and Improvements [Member] | Maximum [Member]</t>
  </si>
  <si>
    <t>25 years</t>
  </si>
  <si>
    <t>USTs [Member]</t>
  </si>
  <si>
    <t>10 years</t>
  </si>
  <si>
    <t>Leases - Additional Information (Detail)</t>
  </si>
  <si>
    <t>3 Months Ended</t>
  </si>
  <si>
    <t>Dec. 31, 2017USD ($)PropertyState</t>
  </si>
  <si>
    <t>Sep. 30, 2017USD ($)</t>
  </si>
  <si>
    <t>Jun. 30, 2017USD ($)</t>
  </si>
  <si>
    <t>Mar. 31, 2017USD ($)</t>
  </si>
  <si>
    <t>Sep. 30, 2016USD ($)</t>
  </si>
  <si>
    <t>Jun. 30, 2016USD ($)</t>
  </si>
  <si>
    <t>Mar. 31, 2016USD ($)</t>
  </si>
  <si>
    <t>Leases [Line Items]</t>
  </si>
  <si>
    <t>Number of properties in portfolio | Property</t>
  </si>
  <si>
    <t>Number of states in which our properties are located | State</t>
  </si>
  <si>
    <t>Revenues from rental properties included in continuing operations</t>
  </si>
  <si>
    <t>Rental revenue increase due to revenue recognition adjustments included in continuing operations</t>
  </si>
  <si>
    <t>Deferred rent receivables reserves</t>
  </si>
  <si>
    <t>Real Estate Taxes and other municipal charges paid then reimbursed by tenants included in revenues and expenses from continuing operations</t>
  </si>
  <si>
    <t>Lease origination costs</t>
  </si>
  <si>
    <t>Net investment in direct financing leases</t>
  </si>
  <si>
    <t>Net Investments in direct financing lease, minimum lease payments receivable</t>
  </si>
  <si>
    <t>Net Investment in direct financing lease, unguaranteed estimated residual value</t>
  </si>
  <si>
    <t>Net Investment in direct financing lease, deferred income</t>
  </si>
  <si>
    <t>Remaining lease term</t>
  </si>
  <si>
    <t>9 years</t>
  </si>
  <si>
    <t>Thereafter</t>
  </si>
  <si>
    <t>Rent expense on operating lease</t>
  </si>
  <si>
    <t>Rent received under sublease</t>
  </si>
  <si>
    <t>Third Parties [Member]</t>
  </si>
  <si>
    <t>Number of properties leased | Property</t>
  </si>
  <si>
    <t>Owned Properties [Member]</t>
  </si>
  <si>
    <t>Number of properties | Property</t>
  </si>
  <si>
    <t>Leases - Future Contractual Minimum Annual Rentals Receivable (Detail) $ in Thousands</t>
  </si>
  <si>
    <t>Dec. 31, 2017USD ($)</t>
  </si>
  <si>
    <t>Future Minimum Lease Payments For Capital Leases And Operating Leases [Abstract]</t>
  </si>
  <si>
    <t>Leases - Major Tenants - Additional Information (Detail)</t>
  </si>
  <si>
    <t>Dec. 31, 2017TenantPropertyLease</t>
  </si>
  <si>
    <t>Number of significant tenants | Tenant</t>
  </si>
  <si>
    <t>Subsidiaries of Global Partners LP (NYSE GLP) [Member]</t>
  </si>
  <si>
    <t>Number of leased properties guaranteed</t>
  </si>
  <si>
    <t>Lease revenue percentage</t>
  </si>
  <si>
    <t>21.00%</t>
  </si>
  <si>
    <t>Apro, LLC (d/b/a United Oil) [Member]</t>
  </si>
  <si>
    <t>15.00%</t>
  </si>
  <si>
    <t>Number Of Unitary Leases To Tenant</t>
  </si>
  <si>
    <t>Subsidiaries of Chestnut Petroleum Dist. Inc.[Member]</t>
  </si>
  <si>
    <t>13.00%</t>
  </si>
  <si>
    <t>Number of unitary leases</t>
  </si>
  <si>
    <t>Leases - Marketing and the Master Lease - Additional Information (Detail)</t>
  </si>
  <si>
    <t>Dec. 31, 2017USD ($)PropertyPortfolio</t>
  </si>
  <si>
    <t>Number of new triple net leases entered into during the period | Portfolio</t>
  </si>
  <si>
    <t>Number of leased properties with new tenants | Property</t>
  </si>
  <si>
    <t>Number of leased properties as single unit triple net leases | Portfolio</t>
  </si>
  <si>
    <t>Maximum lease commitment for capital expenditure</t>
  </si>
  <si>
    <t>Asset retirement obligations removed from balance sheet</t>
  </si>
  <si>
    <t>Net asset retirement costs related to USTs removed from balance sheet</t>
  </si>
  <si>
    <t>Deferred rental revenue</t>
  </si>
  <si>
    <t>Minimum [Member]</t>
  </si>
  <si>
    <t>Unitary triple-net lease agreements initial terms</t>
  </si>
  <si>
    <t>Maximum [Member]</t>
  </si>
  <si>
    <t>20 years</t>
  </si>
  <si>
    <t>Unitary triple-net lease agreements successive terms</t>
  </si>
  <si>
    <t>Getty Petroleum Marketing Inc [Member]</t>
  </si>
  <si>
    <t>Number of properties previously leased | Property</t>
  </si>
  <si>
    <t>Marketing Estate [Member] | Other Income [Member]</t>
  </si>
  <si>
    <t>Loan received</t>
  </si>
  <si>
    <t>Commitments and Contingencies - Additional Information (Detail)</t>
  </si>
  <si>
    <t>Dec. 17, 2017Defendant</t>
  </si>
  <si>
    <t>Oct. 05, 2016</t>
  </si>
  <si>
    <t>Mar. 04, 2016USD ($)</t>
  </si>
  <si>
    <t>Jul. 07, 2014Defendant</t>
  </si>
  <si>
    <t>Jan. 31, 2018USD ($)Party</t>
  </si>
  <si>
    <t>May 31, 2007Defendant</t>
  </si>
  <si>
    <t>Dec. 31, 2017USD ($)Defendant</t>
  </si>
  <si>
    <t>Mar. 30, 2017Party</t>
  </si>
  <si>
    <t>Sep. 30, 2003Party</t>
  </si>
  <si>
    <t>Loss Contingencies [Line Items]</t>
  </si>
  <si>
    <t>Accrued legal matters</t>
  </si>
  <si>
    <t>Provisions for litigation losses</t>
  </si>
  <si>
    <t>Occidental Chemical Corporation [Member] | EPA [Member]</t>
  </si>
  <si>
    <t>Number of potentially responsible parties | Party</t>
  </si>
  <si>
    <t>Remedial design performance period under EPA settlement agreement</t>
  </si>
  <si>
    <t>4 years</t>
  </si>
  <si>
    <t>Occidental Chemical Corporation [Member] | EPA [Member] | Subsequent Event [Member]</t>
  </si>
  <si>
    <t>Number of potentially responsible parties identified | Party</t>
  </si>
  <si>
    <t>Remediation cost for identified responsible parties</t>
  </si>
  <si>
    <t>8 Mile Stretch of Lower Passaic River [Member]</t>
  </si>
  <si>
    <t>Cost estimate for remediating Lower Passaic River</t>
  </si>
  <si>
    <t>Minimum [Member] | 17 Mile Stretch of Lower Passaic River [Member]</t>
  </si>
  <si>
    <t>Maximum [Member] | 17 Mile Stretch of Lower Passaic River [Member]</t>
  </si>
  <si>
    <t>Lower Passaic River [Member]</t>
  </si>
  <si>
    <t>Lower Passaic River [Member] | Minimum [Member]</t>
  </si>
  <si>
    <t>Parties to perform a remedial investigation and feasibility study | Defendant</t>
  </si>
  <si>
    <t>MTBE [Member] | NJ [Member]</t>
  </si>
  <si>
    <t>Number of defendants in the MTBE complaint | Defendant</t>
  </si>
  <si>
    <t>MTBE [Member] | Minimum [Member] | PA [Member]</t>
  </si>
  <si>
    <t>MTBE [Member] | Minimum [Member] | MARYLAND [Member]</t>
  </si>
  <si>
    <t>Debt - Schedule of Maturity Amounts Outstanding Under Credit Agreement and Second Restated Prudential Note Purchase Agreement (Detail) - USD ($) $ in Thousands</t>
  </si>
  <si>
    <t>Line Of Credit Facility [Line Items]</t>
  </si>
  <si>
    <t>Borrowings under credit agreement, outstanding amount</t>
  </si>
  <si>
    <t>Borrowings under purchase agreement, outstanding amount</t>
  </si>
  <si>
    <t>Total</t>
  </si>
  <si>
    <t>Unamortized debt issuance costs, net</t>
  </si>
  <si>
    <t>Total debt, net</t>
  </si>
  <si>
    <t>Revolving Facility [Member]</t>
  </si>
  <si>
    <t>Maturity Date</t>
  </si>
  <si>
    <t>Jun. 2,
		2018</t>
  </si>
  <si>
    <t>Interest Rate</t>
  </si>
  <si>
    <t>3.72%</t>
  </si>
  <si>
    <t>3.33%</t>
  </si>
  <si>
    <t>Term Loan [Member]</t>
  </si>
  <si>
    <t>Jun. 2,
		2020</t>
  </si>
  <si>
    <t>3.85%</t>
  </si>
  <si>
    <t>3.28%</t>
  </si>
  <si>
    <t>Series A Notes Maturing in February 2021 [Member]</t>
  </si>
  <si>
    <t>Feb. 28,
		2021</t>
  </si>
  <si>
    <t>6.00%</t>
  </si>
  <si>
    <t>Series B Notes Maturing in June 2023 [Member]</t>
  </si>
  <si>
    <t>Jun. 30,
		2023</t>
  </si>
  <si>
    <t>5.35%</t>
  </si>
  <si>
    <t>Series C Notes Maturing in February 2025 [Member]</t>
  </si>
  <si>
    <t>Feb. 28,
		2025</t>
  </si>
  <si>
    <t>4.75%</t>
  </si>
  <si>
    <t>Debt - Additional Information (Detail) - USD ($)</t>
  </si>
  <si>
    <t>Jun. 02, 2015</t>
  </si>
  <si>
    <t>Credit And Loan Agreement [Line Items]</t>
  </si>
  <si>
    <t>Credit agreement initiation date</t>
  </si>
  <si>
    <t>Jun. 2,
		2015</t>
  </si>
  <si>
    <t>Senior unsecured revolving credit agreement</t>
  </si>
  <si>
    <t>Term loan under credit agreement</t>
  </si>
  <si>
    <t>Revolving facility optional extension period</t>
  </si>
  <si>
    <t>1 year</t>
  </si>
  <si>
    <t>Second Restated Prudential Note Purchase Agreement [Member]</t>
  </si>
  <si>
    <t>Senior unsecured note, issuance date</t>
  </si>
  <si>
    <t>Feb. 21,
		2017</t>
  </si>
  <si>
    <t>Amount of rate increase in case of default</t>
  </si>
  <si>
    <t>Second Restated Prudential Note Purchase Agreement [Member] | Series A Note [Member]</t>
  </si>
  <si>
    <t>Senior unsecured note purchase agreement, maturity date</t>
  </si>
  <si>
    <t>Feb. 25,
		2021</t>
  </si>
  <si>
    <t>Interest rate on agreement</t>
  </si>
  <si>
    <t>Senior unsecured note, aggregate amount issued</t>
  </si>
  <si>
    <t>Second Restated Prudential Note Purchase Agreement [Member] | Series B Notes [Member]</t>
  </si>
  <si>
    <t>Jun. 2,
		2023</t>
  </si>
  <si>
    <t>Second Restated Prudential Note Purchase Agreement [Member] | Series C Notes [Member]</t>
  </si>
  <si>
    <t>Feb. 25,
		2025</t>
  </si>
  <si>
    <t>Annual commitment fee on undrawn funds</t>
  </si>
  <si>
    <t>0.25%</t>
  </si>
  <si>
    <t>0.30%</t>
  </si>
  <si>
    <t>Revolving facility under credit agreement</t>
  </si>
  <si>
    <t>Option to increase credit facility</t>
  </si>
  <si>
    <t>Credit facility amount</t>
  </si>
  <si>
    <t>Credit facility agreement, maturity date</t>
  </si>
  <si>
    <t>Credit facility agreement, optional extended maturity date</t>
  </si>
  <si>
    <t>Jun. 2,
		2019</t>
  </si>
  <si>
    <t>Revolving Facility [Member] | Minimum [Member] | Base Rate [Member]</t>
  </si>
  <si>
    <t>Credit agreement margin on borrowing base rate</t>
  </si>
  <si>
    <t>0.95%</t>
  </si>
  <si>
    <t>Revolving Facility [Member] | Minimum [Member] | LIBOR [Member]</t>
  </si>
  <si>
    <t>1.95%</t>
  </si>
  <si>
    <t>Revolving Facility [Member] | Maximum [Member] | Base Rate [Member]</t>
  </si>
  <si>
    <t>2.25%</t>
  </si>
  <si>
    <t>Revolving Facility [Member] | Maximum [Member] | LIBOR [Member]</t>
  </si>
  <si>
    <t>3.25%</t>
  </si>
  <si>
    <t>Term Loan [Member] | Minimum [Member] | Base Rate [Member]</t>
  </si>
  <si>
    <t>0.90%</t>
  </si>
  <si>
    <t>Term Loan [Member] | Minimum [Member] | LIBOR [Member]</t>
  </si>
  <si>
    <t>1.90%</t>
  </si>
  <si>
    <t>Term Loan [Member] | Maximum [Member] | Base Rate [Member]</t>
  </si>
  <si>
    <t>2.20%</t>
  </si>
  <si>
    <t>Term Loan [Member] | Maximum [Member] | LIBOR [Member]</t>
  </si>
  <si>
    <t>3.20%</t>
  </si>
  <si>
    <t>Debt - Summary of Scheduled Debt Maturities, Including Balloon Payments (Detail) - USD ($) $ in Thousands</t>
  </si>
  <si>
    <t>Debt Instrument [Line Items]</t>
  </si>
  <si>
    <t>Senior Unsecured Notes [Member]</t>
  </si>
  <si>
    <t>Debt - Summary of Scheduled Debt Maturities, Including Balloon Payments (Parenthetical) (Detail)</t>
  </si>
  <si>
    <t>Environmental Obligations - Additional Information (Detail) - USD ($)</t>
  </si>
  <si>
    <t>1 Months Ended</t>
  </si>
  <si>
    <t>Jul. 31, 2012</t>
  </si>
  <si>
    <t>Other Commitments [Line Items]</t>
  </si>
  <si>
    <t>Pollution legal liability insurance policy duration</t>
  </si>
  <si>
    <t>Pollution legal liability insurance policy aggregate limit</t>
  </si>
  <si>
    <t>Remediation agreement of lease</t>
  </si>
  <si>
    <t>We have agreed to be responsible for environmental contamination at the premises that was known at the time the lease commenced, and for environmental contamination discovered (other than as a result of a voluntary site investigation) during the first 10 years of the lease term (or a shorter period for a minority of such leases).</t>
  </si>
  <si>
    <t>Amounts of credits to environmental expenses included in continuing and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Reasonably Estimable Environmental Remediation Obligation [Member]</t>
  </si>
  <si>
    <t>Future Environmental Liabilities for Preexisting Unknown Contamination [Member]</t>
  </si>
  <si>
    <t>Known Environmental Liabilities [Member]</t>
  </si>
  <si>
    <t>Environmental remediation liabilities discount range</t>
  </si>
  <si>
    <t>4.00%</t>
  </si>
  <si>
    <t>Environmental remediation liabilities fair value, expected future net cash flows</t>
  </si>
  <si>
    <t>2.75%</t>
  </si>
  <si>
    <t>Income Taxes - Additional Information (Detail) - USD ($)</t>
  </si>
  <si>
    <t>Percentage of ordinary income</t>
  </si>
  <si>
    <t>100.00%</t>
  </si>
  <si>
    <t>61.60%</t>
  </si>
  <si>
    <t>83.80%</t>
  </si>
  <si>
    <t>Capital gain distributions percentage</t>
  </si>
  <si>
    <t>0.00%</t>
  </si>
  <si>
    <t>34.40%</t>
  </si>
  <si>
    <t>16.20%</t>
  </si>
  <si>
    <t>Non-taxable distributions percentage</t>
  </si>
  <si>
    <t>Percentage of taxable income distributed among stockholders</t>
  </si>
  <si>
    <t>90.00%</t>
  </si>
  <si>
    <t>Shareholders' Equity - Summary of Changes in Shareholders' Equity (Detail) - USD ($)</t>
  </si>
  <si>
    <t>Nov. 25, 2015</t>
  </si>
  <si>
    <t>Sep. 30, 2017</t>
  </si>
  <si>
    <t>Mar. 31, 2017</t>
  </si>
  <si>
    <t>Sep. 30, 2016</t>
  </si>
  <si>
    <t>Jun. 30, 2016</t>
  </si>
  <si>
    <t>Mar. 31, 2016</t>
  </si>
  <si>
    <t>Shareholders Equity [Line Items]</t>
  </si>
  <si>
    <t>Beginning balance, value</t>
  </si>
  <si>
    <t>Dividends declared — $1.15, $1.03 and $1.16 per share for the year ended December 31, 2015, 2016 and 2017</t>
  </si>
  <si>
    <t>Shares issued pursuant to stock dividends, value</t>
  </si>
  <si>
    <t>Shares issued pursuant to stock dividends, shares</t>
  </si>
  <si>
    <t>Shares issued pursuant to dividend reinvestment, value</t>
  </si>
  <si>
    <t>Shares issued pursuant to dividend reinvestment, shares</t>
  </si>
  <si>
    <t>Stock-based compensation and settlements</t>
  </si>
  <si>
    <t>Ending balance, value</t>
  </si>
  <si>
    <t>Shares issued pursuant to Offering/Program net, value</t>
  </si>
  <si>
    <t>Common Stock [Member]</t>
  </si>
  <si>
    <t>Beginning balance, shares</t>
  </si>
  <si>
    <t>Ending balance, share</t>
  </si>
  <si>
    <t>Common Stock [Member] | Equity Offering [Member]</t>
  </si>
  <si>
    <t>Shares issued pursuant to Offering/Program net, shares</t>
  </si>
  <si>
    <t>Common Stock [Member] | ATM Program [Member]</t>
  </si>
  <si>
    <t>Additional Paid-in-Capital [Member]</t>
  </si>
  <si>
    <t>Additional Paid-in-Capital [Member] | Equity Offering [Member]</t>
  </si>
  <si>
    <t>Additional Paid-in-Capital [Member] | ATM Program [Member]</t>
  </si>
  <si>
    <t>Dividends Paid in Excess of Earnings [Member]</t>
  </si>
  <si>
    <t>Shareholders' Equity - Summary of Changes in Shareholders' Equity (Parenthetical) (Detail) - $ / shares</t>
  </si>
  <si>
    <t>Dividends per share</t>
  </si>
  <si>
    <t>Shareholders' Equity - Additional Information (Detail)</t>
  </si>
  <si>
    <t>Jul. 10, 2017USD ($)Offeringshares</t>
  </si>
  <si>
    <t>Mar. 01, 2017shares</t>
  </si>
  <si>
    <t>Nov. 25, 2015USD ($)$ / sharesshares</t>
  </si>
  <si>
    <t>Dec. 31, 2017USD ($)$ / sharesshares</t>
  </si>
  <si>
    <t>Dec. 31, 2016USD ($)$ / sharesshares</t>
  </si>
  <si>
    <t>Dec. 31, 2015USD ($)$ / sharesshares</t>
  </si>
  <si>
    <t>Oct. 24, 2017$ / sharesshares</t>
  </si>
  <si>
    <t>Stock options outstanding | shares</t>
  </si>
  <si>
    <t>Stock options exercisable price | $ / shares</t>
  </si>
  <si>
    <t>Stock options date expired</t>
  </si>
  <si>
    <t>May 15,
		2017</t>
  </si>
  <si>
    <t>Stock options outstanding intrinsic value</t>
  </si>
  <si>
    <t>Preferred stock, shares authorized | shares</t>
  </si>
  <si>
    <t>Preferred stock, par value | $ / shares</t>
  </si>
  <si>
    <t>Common stock, shares authorized | shares</t>
  </si>
  <si>
    <t>Common stock, par value | $ / shares</t>
  </si>
  <si>
    <t>Payments of regular and special dividends</t>
  </si>
  <si>
    <t>Dividends paid per share | $ / shares</t>
  </si>
  <si>
    <t>Payment of regular quarterly dividend</t>
  </si>
  <si>
    <t>Regular quarterly dividends paid per share | $ / shares</t>
  </si>
  <si>
    <t>Payment of special dividend</t>
  </si>
  <si>
    <t>Special dividends paid per share | $ / shares</t>
  </si>
  <si>
    <t>Dividend declared date</t>
  </si>
  <si>
    <t>Nov. 25,
		2015</t>
  </si>
  <si>
    <t>Special dividend declared | $ / shares</t>
  </si>
  <si>
    <t>Shares issued pursuant to stock dividends, shares | shares</t>
  </si>
  <si>
    <t>Cash payments to shareholders</t>
  </si>
  <si>
    <t>Shares issued pursuant to dividend reinvestment, shares | shares</t>
  </si>
  <si>
    <t>Stock based compensation expenses</t>
  </si>
  <si>
    <t>Percentage of dividend to be distributed as cash</t>
  </si>
  <si>
    <t>40.00%</t>
  </si>
  <si>
    <t>20.00%</t>
  </si>
  <si>
    <t>Proceeds from issuance of shares</t>
  </si>
  <si>
    <t>Stock issuance costs</t>
  </si>
  <si>
    <t>ATM Program [Member] | Common Stock [Member]</t>
  </si>
  <si>
    <t>Shares issued | shares</t>
  </si>
  <si>
    <t>ATM Program [Member] | Maximum [Member]</t>
  </si>
  <si>
    <t>Aggregate sales price</t>
  </si>
  <si>
    <t>Underwriting Agreement [Member]</t>
  </si>
  <si>
    <t>Number Of Equity Offering Completed | Offering</t>
  </si>
  <si>
    <t>Number of shares of common stock the Company sold to the underwriters pursuant to the underwriting agreement | shares</t>
  </si>
  <si>
    <t>Period granted to underwriter for purchase of additional shares</t>
  </si>
  <si>
    <t>30 days</t>
  </si>
  <si>
    <t>Common stock offering underwriting agreement additional shares granted | shares</t>
  </si>
  <si>
    <t>Restricted Stock Units [Member]</t>
  </si>
  <si>
    <t>Restricted stock units, granted | shares</t>
  </si>
  <si>
    <t>Amended and Restated 2004 Omnibus Incentive Compensation Plan [Member] | Restricted Stock Units [Member]</t>
  </si>
  <si>
    <t>Employee Benefit Plans - Additional Information (Detail) - USD ($)</t>
  </si>
  <si>
    <t>May 31, 2017</t>
  </si>
  <si>
    <t>Feb. 28, 2013</t>
  </si>
  <si>
    <t>Dec. 31, 2014</t>
  </si>
  <si>
    <t>Schedule Of Share Based Compensation Arrangements By Share Based Payment Award Options [Line Items]</t>
  </si>
  <si>
    <t>Grant awards</t>
  </si>
  <si>
    <t>Maximum number of shares of common stock</t>
  </si>
  <si>
    <t>Incentive compensation program vesting percentage</t>
  </si>
  <si>
    <t>Incentive compensation program expiration</t>
  </si>
  <si>
    <t>2022-05</t>
  </si>
  <si>
    <t>Fair value of grants recognition period</t>
  </si>
  <si>
    <t>[1]</t>
  </si>
  <si>
    <t>5 years</t>
  </si>
  <si>
    <t>Additional grant awards</t>
  </si>
  <si>
    <t>Vested of common stock</t>
  </si>
  <si>
    <t>Issuance of common stock</t>
  </si>
  <si>
    <t>Dividend equivalents charged against retained earnings when common stock dividends were declared</t>
  </si>
  <si>
    <t>Compensation expense</t>
  </si>
  <si>
    <t>Employer matching contribution percent</t>
  </si>
  <si>
    <t>50.00%</t>
  </si>
  <si>
    <t>Employee compensation</t>
  </si>
  <si>
    <t>3.00%</t>
  </si>
  <si>
    <t>Contributions, net of forfeitures</t>
  </si>
  <si>
    <t>Restricted stock awarded</t>
  </si>
  <si>
    <t>Termination of grant</t>
  </si>
  <si>
    <t>RSUs vest starting period from date of grant</t>
  </si>
  <si>
    <t>Annual rate of vest of total number of RSUs</t>
  </si>
  <si>
    <t>Number of outstanding RSUs</t>
  </si>
  <si>
    <t>Restricted Stock Units [Member] | 2012 Incentive Program [Member] | Employees And Directors [Member]</t>
  </si>
  <si>
    <t>Restricted Stock Units [Member] | 2004 Omnibus Incentive Compensation Plan [Member]</t>
  </si>
  <si>
    <t>Weighted average period</t>
  </si>
  <si>
    <t>2 years</t>
  </si>
  <si>
    <t>Number of vested RSUs</t>
  </si>
  <si>
    <t>Intrinsic value of outstanding RSUs</t>
  </si>
  <si>
    <t>Intrinsic value of vested RSUs</t>
  </si>
  <si>
    <t>Restricted Stock Units [Member] | 2004 Incentive Plan [Member]</t>
  </si>
  <si>
    <t>Unrecognized compensation cost</t>
  </si>
  <si>
    <t>Supplemental Employee Retirement Plan [Member]</t>
  </si>
  <si>
    <t>Executive compensation</t>
  </si>
  <si>
    <t>10.00%</t>
  </si>
  <si>
    <t>Distribution from supplemental plan</t>
  </si>
  <si>
    <t>Supplemental Employee Retirement Plan [Member] | Former Officers [Member]</t>
  </si>
  <si>
    <t>five-year</t>
  </si>
  <si>
    <t>Employee Benefit Plans - Schedule of Activity Relating to Restricted Stock Units Outstanding (Detail) - Restricted Stock Units [Member] - USD ($)</t>
  </si>
  <si>
    <t>Share-based Compensation Arrangement by Share-based Payment Award [Line Items]</t>
  </si>
  <si>
    <t>Balance, RSUs Outstanding</t>
  </si>
  <si>
    <t>Granted, Number of RSUs Outstanding</t>
  </si>
  <si>
    <t>Settled, Number of RSUs Outstanding</t>
  </si>
  <si>
    <t>Cancelled, Number of RSUs Outstanding</t>
  </si>
  <si>
    <t>Granted, Fair Value Amount</t>
  </si>
  <si>
    <t>Settled, Fair Value Amount</t>
  </si>
  <si>
    <t>Cancelled, Fair Value Amount</t>
  </si>
  <si>
    <t>Granted, Fair Value Average Per RSU</t>
  </si>
  <si>
    <t>Settled, Fair Value Average Per RSU</t>
  </si>
  <si>
    <t>Cancelled, Fair Value Average Per RSU</t>
  </si>
  <si>
    <t>Employee Benefit Plans - Schedule of Vesting Activity Relating to Restricted Stock Units Outstanding (Detail) - Restricted Stock Units [Member] - USD ($)</t>
  </si>
  <si>
    <t>Balance, RSUs Vested</t>
  </si>
  <si>
    <t>Vested, Number of RSUs Vested</t>
  </si>
  <si>
    <t>Settled, Number of RSUs Vested</t>
  </si>
  <si>
    <t>Vested, Fair Value</t>
  </si>
  <si>
    <t>Settled, Fair Value</t>
  </si>
  <si>
    <t>Earnings Per Common Share - Additional Information (Detail) - shares</t>
  </si>
  <si>
    <t>Stock Options [Member]</t>
  </si>
  <si>
    <t>Earnings Per Share, Diluted, by Common Class, Including Two Class Method [Line Items]</t>
  </si>
  <si>
    <t>Anti-dilutive securities Excluded from calculation of EPS</t>
  </si>
  <si>
    <t>Earnings Per Common Share - Schedule of Earnings Per Share (Detail) - USD ($) $ / shares in Units, shares in Thousands, $ in Thousands</t>
  </si>
  <si>
    <t>Less dividend equivalents attributable to RSUs outstanding</t>
  </si>
  <si>
    <t>Earnings from continuing operations attributable to common shareholders</t>
  </si>
  <si>
    <t>Earnings (loss) from discontinued operations attributable to common shareholders</t>
  </si>
  <si>
    <t>Net earnings attributable to common shareholders used for basic and diluted earnings per share calculation</t>
  </si>
  <si>
    <t>Weighted average common shares outstanding basic and diluted</t>
  </si>
  <si>
    <t>RSUs outstanding at the end of the period</t>
  </si>
  <si>
    <t>Basic and diluted earnings per common share</t>
  </si>
  <si>
    <t>Fair Value Measurements - Additional Information (Detail) - USD ($) $ in Thousands</t>
  </si>
  <si>
    <t>Level 3 [Member] | Fair Value, Measurements, Nonrecurring [Member]</t>
  </si>
  <si>
    <t>Fair Value, Assets and Liabilities Measured on Recurring and Nonrecurring Basis [Line Items]</t>
  </si>
  <si>
    <t>Impaired real estate assets measured at fair value</t>
  </si>
  <si>
    <t>Fair value of borrowings under senior unsecured notes</t>
  </si>
  <si>
    <t>Fair Value Measurements - Schedule of Assets and Liabilities Measured at Fair Value on Recurring Basis (Detail) - Fair Value, Measurements, Recurring [Member] - USD ($) $ in Thousands</t>
  </si>
  <si>
    <t>Mutual Funds [Member]</t>
  </si>
  <si>
    <t>Fair value of assets</t>
  </si>
  <si>
    <t>Level 1 [Member] | Mutual Funds [Member]</t>
  </si>
  <si>
    <t>Deferred Compensation [Member]</t>
  </si>
  <si>
    <t>Fair value of liabilities</t>
  </si>
  <si>
    <t>Deferred Compensation [Member] | Level 2 [Member]</t>
  </si>
  <si>
    <t>Discontinued Operations and Assets Held For Sale - Additional Information (Detail)</t>
  </si>
  <si>
    <t>Dec. 31, 2016USD ($)Portfolio</t>
  </si>
  <si>
    <t>Income Statement, Balance Sheet and Additional Disclosures by Disposal Groups, Including Discontinued Operations [Line Items]</t>
  </si>
  <si>
    <t>Number of properties sold previously held for sale | Portfolio</t>
  </si>
  <si>
    <t>(Loss) gains from dispositions of real estate</t>
  </si>
  <si>
    <t>Gain from sale of properties</t>
  </si>
  <si>
    <t>Number of whole properties sold not meeting criteria of discontinued operations recognized gain included in continuing operations | Portfolio</t>
  </si>
  <si>
    <t>Number of partial properties sold not meeting criteria of discontinued operations recognized gain included in continuing operations | Portfolio</t>
  </si>
  <si>
    <t>Gain on property condemnations</t>
  </si>
  <si>
    <t>Number of real estate properties held and used | Property</t>
  </si>
  <si>
    <t>Properties Previously Classified Held for Sale [Member]</t>
  </si>
  <si>
    <t>Discontinued Operations and Assets Held For Sale - Schedule of Real Estate Held for Sale (Detail) - USD ($) $ in Thousands</t>
  </si>
  <si>
    <t>Real Estate Held For Sale [Line Items]</t>
  </si>
  <si>
    <t>Real Estate Held for Sale [Member]</t>
  </si>
  <si>
    <t>Real estate held for sale, gross</t>
  </si>
  <si>
    <t>Discontinued Operations and Assets Held For Sale - Schedule of Earnings (Loss) on Discontinued Operations (Detail) - USD ($) $ in Thousands</t>
  </si>
  <si>
    <t>Other operating income</t>
  </si>
  <si>
    <t>Quarterly Financial Data - Summary of Quarterly Results of Operations (Detail) - USD ($) $ / shares in Units, $ in Thousands</t>
  </si>
  <si>
    <t>Diluted earnings per common share:</t>
  </si>
  <si>
    <t>Property Acquisitions - Additional Information (Detail)</t>
  </si>
  <si>
    <t>Oct. 03, 2017USD ($)PropertyOptionRestaurant</t>
  </si>
  <si>
    <t>Sep. 06, 2017USD ($)PropertyOption</t>
  </si>
  <si>
    <t>Dec. 31, 2017USD ($)Property</t>
  </si>
  <si>
    <t>Dec. 31, 2016USD ($)Property</t>
  </si>
  <si>
    <t>Business Acquisition [Line Items]</t>
  </si>
  <si>
    <t>Aggregate purchase price of the gasoline stations and convenience stores acquired during the period</t>
  </si>
  <si>
    <t>Gasoline Stations and Convenience Store Properties [Member]</t>
  </si>
  <si>
    <t>Number of gasoline stations and convenience stores acquired during the period | Property</t>
  </si>
  <si>
    <t>Purchase price allocation, land acquired</t>
  </si>
  <si>
    <t>Purchase price allocation, buildings and improvements acquired</t>
  </si>
  <si>
    <t>Additional number of gasoline stations and convenience stores acquired during the period | Property</t>
  </si>
  <si>
    <t>Additional aggregate purchase price of the gasoline stations and convenience stores acquired during the period</t>
  </si>
  <si>
    <t>Transaction cost related to acquisition</t>
  </si>
  <si>
    <t>Gasoline Stations and Convenience Store Properties [Member] | Land, Buildings and Improvements [Member]</t>
  </si>
  <si>
    <t>Purchase price allocated to in-place leases</t>
  </si>
  <si>
    <t>Purchase price allocated to below market leases</t>
  </si>
  <si>
    <t>Gasoline Stations and Convenience Store Properties [Member] | Parcel of Land [Member]</t>
  </si>
  <si>
    <t>Empire Petroleum Partners, LLC [Member]</t>
  </si>
  <si>
    <t>Unitary lease description</t>
  </si>
  <si>
    <t>The unitary lease provides for an initial term of 15 years, with four five-year renewal options. The unitary lease requires Empire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si>
  <si>
    <t>Unitary lease initial term</t>
  </si>
  <si>
    <t>Number of unitary lease renewal options | Option</t>
  </si>
  <si>
    <t>Unitary lease renewal term</t>
  </si>
  <si>
    <t>Empire Petroleum Partners, LLC [Member] | Land, Buildings and Improvements [Member]</t>
  </si>
  <si>
    <t>Purchase price allocated to above market leases</t>
  </si>
  <si>
    <t>Applegreen PLC [Member]</t>
  </si>
  <si>
    <t>Number of convenience stores and gasoline stations | Property</t>
  </si>
  <si>
    <t>Number of stand-alone Burger King quick service restaurants acquired during the period | Restaurant</t>
  </si>
  <si>
    <t>United Oil Transaction [Member]</t>
  </si>
  <si>
    <t>Total revenues from continuing operations</t>
  </si>
  <si>
    <t>Net earnings from continuing operations</t>
  </si>
  <si>
    <t>Property Acquisitions - Pro Forma Condensed Financial Information (Detail) - Proforma Financial Information for Acquisition Properties [Member] $ / shares in Units, $ in Thousands</t>
  </si>
  <si>
    <t>Dec. 31, 2015USD ($)$ / shares</t>
  </si>
  <si>
    <t>Business Acquisition Pro Forma Information [Line Items]</t>
  </si>
  <si>
    <t>Revenues from continuing operations</t>
  </si>
  <si>
    <t>Basic and diluted earnings from continuing operations per common share | $ / shares</t>
  </si>
  <si>
    <t>Acquired Intangible Assets - Additional Information (Detail) - USD ($)</t>
  </si>
  <si>
    <t>Above- Market and Below- Market Leases [Member] | Operating Income [Member]</t>
  </si>
  <si>
    <t>Amortization from acquired leases</t>
  </si>
  <si>
    <t>Above- Market and Below- Market Leases [Member] | Operating Expense [Member]</t>
  </si>
  <si>
    <t>Above- Market and Below- Market Leases [Member] | Prepaid Expenses And Other Assets [Member]</t>
  </si>
  <si>
    <t>Finite lived intangible asset</t>
  </si>
  <si>
    <t>Accumulated amortization</t>
  </si>
  <si>
    <t>Above- Market and Below- Market Leases [Member] | Accounts Payable and Accrued Liabilities [Member]</t>
  </si>
  <si>
    <t>Finite lived intangible liabilities</t>
  </si>
  <si>
    <t>In-Place Leases [Member]</t>
  </si>
  <si>
    <t>In-Place Leases [Member] | Prepaid Expenses And Other Assets [Member]</t>
  </si>
  <si>
    <t>Acquired Intangible Assets - Schedule of Amortization for Acquired Intangible Assets (Detail)</t>
  </si>
  <si>
    <t>Above Market Leases [Member] | Lessor [Member]</t>
  </si>
  <si>
    <t>Acquired Finite-Lived Intangible Assets [Line Items]</t>
  </si>
  <si>
    <t>Below Market Leases [Member] | Lessor [Member]</t>
  </si>
  <si>
    <t>Below Market Leases [Member] | Lessee [Member]</t>
  </si>
  <si>
    <t>In-Place Leases [Member] | Lessor [Member]</t>
  </si>
  <si>
    <t>Schedule II - Valuation and Qualifying Accounts and Reserves (Detail) - USD ($) $ in Thousands</t>
  </si>
  <si>
    <t>Allowance For Deferred Rent Receivable [Member]</t>
  </si>
  <si>
    <t>Valuation And Qualifying Accounts Disclosure [Line Items]</t>
  </si>
  <si>
    <t>Balance at beginning of year</t>
  </si>
  <si>
    <t>Deductions</t>
  </si>
  <si>
    <t>Allowance For Accounts Receivables [Member]</t>
  </si>
  <si>
    <t>Additions</t>
  </si>
  <si>
    <t>Balance at end of year</t>
  </si>
  <si>
    <t>Schedule III - Real Estate and Accumulated Depreciation and Amortization - Schedule of Changes in Real Estate Assets and Accumulated Depreciation (Detail) - USD ($) $ in Thousands</t>
  </si>
  <si>
    <t>Investment in real estate:</t>
  </si>
  <si>
    <t>Acquisitions and capital expenditures</t>
  </si>
  <si>
    <t>Sales and condemnations</t>
  </si>
  <si>
    <t>Lease expirations/settlements</t>
  </si>
  <si>
    <t>Accumulated depreciation and amortization:</t>
  </si>
  <si>
    <t>Schedule III - Real Estate and Accumulated Depreciation and Amortization Part 1 (Detail) - USD ($) $ in Thousands</t>
  </si>
  <si>
    <t>Schedule Of Investments In Real Estate [Line Items]</t>
  </si>
  <si>
    <t>Total Investment in Real Estate</t>
  </si>
  <si>
    <t>Accumulated Depreciation And Amortization Description [Member]</t>
  </si>
  <si>
    <t>Initial Cost of Leasehold or Acquisition Investment to Company</t>
  </si>
  <si>
    <t>Cost Capitalized Subsequent to Initial Investment</t>
  </si>
  <si>
    <t>Building and Improvements</t>
  </si>
  <si>
    <t>Accumulated Depreciation and Amortization</t>
  </si>
  <si>
    <t>Accumulated Depreciation And Amortization Description [Member] | ARKANSAS [Member] | Brookland One [Member]</t>
  </si>
  <si>
    <t>Date of Initial Leasehold or Acquisition Investment</t>
  </si>
  <si>
    <t>Accumulated Depreciation And Amortization Description [Member] | ARKANSAS [Member] | Jonesboro One [Member]</t>
  </si>
  <si>
    <t>Accumulated Depreciation And Amortization Description [Member] | ARKANSAS [Member] | Jonesboro Two [Member]</t>
  </si>
  <si>
    <t>Accumulated Depreciation And Amortization Description [Member] | ARIZONA [Member] | Buckeye [Member]</t>
  </si>
  <si>
    <t>Accumulated Depreciation And Amortization Description [Member] | ARIZONA [Member] | Chandler [Member]</t>
  </si>
  <si>
    <t>Accumulated Depreciation And Amortization Description [Member] | ARIZONA [Member] | Gilbert One [Member]</t>
  </si>
  <si>
    <t>Accumulated Depreciation And Amortization Description [Member] | ARIZONA [Member] | Gilbert Two [Member]</t>
  </si>
  <si>
    <t>Accumulated Depreciation And Amortization Description [Member] | ARIZONA [Member] | Gilbert Three [Member]</t>
  </si>
  <si>
    <t>Accumulated Depreciation And Amortization Description [Member] | ARIZONA [Member] | Gilbert Four [Member]</t>
  </si>
  <si>
    <t>Accumulated Depreciation And Amortization Description [Member] | ARIZONA [Member] | Glendale One [Member]</t>
  </si>
  <si>
    <t>Accumulated Depreciation And Amortization Description [Member] | ARIZONA [Member] | Glendale Two [Member]</t>
  </si>
  <si>
    <t>Accumulated Depreciation And Amortization Description [Member] | ARIZONA [Member] | Mesa One [Member]</t>
  </si>
  <si>
    <t>Accumulated Depreciation And Amortization Description [Member] | ARIZONA [Member] | Mesa Two [Member]</t>
  </si>
  <si>
    <t>Accumulated Depreciation And Amortization Description [Member] | ARIZONA [Member] | Mesa Three [Member]</t>
  </si>
  <si>
    <t>Accumulated Depreciation And Amortization Description [Member] | ARIZONA [Member] | Phoenix One [Member]</t>
  </si>
  <si>
    <t>Accumulated Depreciation And Amortization Description [Member] | ARIZONA [Member] | Phoenix Two [Member]</t>
  </si>
  <si>
    <t>Accumulated Depreciation And Amortization Description [Member] | ARIZONA [Member] | Queen Creek [Member]</t>
  </si>
  <si>
    <t>Accumulated Depreciation And Amortization Description [Member] | ARIZONA [Member] | SanTan Valley [Member]</t>
  </si>
  <si>
    <t>Accumulated Depreciation And Amortization Description [Member] | ARIZONA [Member] | Sierra Vista One [Member]</t>
  </si>
  <si>
    <t>Accumulated Depreciation And Amortization Description [Member] | ARIZONA [Member] | Sierra Vista Two [Member]</t>
  </si>
  <si>
    <t>Accumulated Depreciation And Amortization Description [Member] | ARIZONA [Member] | Tucson One [Member]</t>
  </si>
  <si>
    <t>Accumulated Depreciation And Amortization Description [Member] | ARIZONA [Member] | Tucson Two [Member]</t>
  </si>
  <si>
    <t>Accumulated Depreciation And Amortization Description [Member] | ARIZONA [Member] | Tucson Three [Member]</t>
  </si>
  <si>
    <t>Accumulated Depreciation And Amortization Description [Member] | ARIZONA [Member] | Tucson Four [Member]</t>
  </si>
  <si>
    <t>Accumulated Depreciation And Amortization Description [Member] | ARIZONA [Member] | Tucson Five [Member]</t>
  </si>
  <si>
    <t>Accumulated Depreciation And Amortization Description [Member] | CALIFORNIA [Member] | Bellflower One [Member]</t>
  </si>
  <si>
    <t>Accumulated Depreciation And Amortization Description [Member] | CALIFORNIA [Member] | Benicia One [Member]</t>
  </si>
  <si>
    <t>Accumulated Depreciation And Amortization Description [Member] | CALIFORNIA [Member] | Chula Vista One[Member]</t>
  </si>
  <si>
    <t>Accumulated Depreciation And Amortization Description [Member] | CALIFORNIA [Member] | Coachella One [Member]</t>
  </si>
  <si>
    <t>Accumulated Depreciation And Amortization Description [Member] | CALIFORNIA [Member] | Cotati One [Member]</t>
  </si>
  <si>
    <t>Accumulated Depreciation And Amortization Description [Member] | CALIFORNIA [Member] | Fillmore One [Member]</t>
  </si>
  <si>
    <t>Accumulated Depreciation And Amortization Description [Member] | CALIFORNIA [Member] | Grass Valley One [Member]</t>
  </si>
  <si>
    <t>Accumulated Depreciation And Amortization Description [Member] | CALIFORNIA [Member] | Hesperia One [Member]</t>
  </si>
  <si>
    <t>Accumulated Depreciation And Amortization Description [Member] | CALIFORNIA [Member] | Hesperia Two [Member]</t>
  </si>
  <si>
    <t>Accumulated Depreciation And Amortization Description [Member] | CALIFORNIA [Member] | Indio One [Member]</t>
  </si>
  <si>
    <t>Accumulated Depreciation And Amortization Description [Member] | CALIFORNIA [Member] | Indio Two [Member]</t>
  </si>
  <si>
    <t>Accumulated Depreciation And Amortization Description [Member] | CALIFORNIA [Member] | La Palma One [Member]</t>
  </si>
  <si>
    <t>Accumulated Depreciation And Amortization Description [Member] | CALIFORNIA [Member] | La Puente One [Member]</t>
  </si>
  <si>
    <t>Accumulated Depreciation And Amortization Description [Member] | CALIFORNIA [Member] | Lakeside One [Member]</t>
  </si>
  <si>
    <t>Accumulated Depreciation And Amortization Description [Member] | CALIFORNIA [Member] | Los Angeles One [Member]</t>
  </si>
  <si>
    <t>Accumulated Depreciation And Amortization Description [Member] | CALIFORNIA [Member] | Oakland One [Member]</t>
  </si>
  <si>
    <t>Accumulated Depreciation And Amortization Description [Member] | CALIFORNIA [Member] | Ontario One [Member]</t>
  </si>
  <si>
    <t>Schedule III - Real Estate and Accumulated Depreciation and Amortization Part 2 (Detail) - USD ($) $ in Thousands</t>
  </si>
  <si>
    <t>CALIFORNIA [Member] | Accumulated Depreciation And Amortization Description [Member] | Phelan One [Member]</t>
  </si>
  <si>
    <t>CALIFORNIA [Member] | Accumulated Depreciation And Amortization Description [Member] | Riverside One [Member]</t>
  </si>
  <si>
    <t>CALIFORNIA [Member] | Accumulated Depreciation And Amortization Description [Member] | Riverside Two [Member]</t>
  </si>
  <si>
    <t>CALIFORNIA [Member] | Accumulated Depreciation And Amortization Description [Member] | Sacramento One [Member]</t>
  </si>
  <si>
    <t>Schedule III - Real Estate and Accumulated Depreciation and Amortization Part 3 (Detail) - USD ($) $ in Thousands</t>
  </si>
  <si>
    <t>CALIFORNIA [Member] | Accumulated Depreciation And Amortization Description [Member] | Sacramento Two [Member]</t>
  </si>
  <si>
    <t>CALIFORNIA [Member] | Accumulated Depreciation And Amortization Description [Member] | Sacramento Three</t>
  </si>
  <si>
    <t>CALIFORNIA [Member] | Accumulated Depreciation And Amortization Description [Member] | SanDimas One [Member]</t>
  </si>
  <si>
    <t>CALIFORNIA [Member] | Accumulated Depreciation And Amortization Description [Member] | San Jose One [Member]</t>
  </si>
  <si>
    <t>CALIFORNIA [Member] | Accumulated Depreciation And Amortization Description [Member] | San Leandro One [Member]</t>
  </si>
  <si>
    <t>CALIFORNIA [Member] | Accumulated Depreciation And Amortization Description [Member] | Shingle Springs One [Member]</t>
  </si>
  <si>
    <t>CALIFORNIA [Member] | Accumulated Depreciation And Amortization Description [Member] | Stockton One [Member]</t>
  </si>
  <si>
    <t>CALIFORNIA [Member] | Accumulated Depreciation And Amortization Description [Member] | Stockton Two [Member]</t>
  </si>
  <si>
    <t>COLORADO | Accumulated Depreciation And Amortization Description [Member] | Wheat Ridge One [Member]</t>
  </si>
  <si>
    <t>COLORADO | Accumulated Depreciation And Amortization Description [Member] | Adams [Member]</t>
  </si>
  <si>
    <t>COLORADO | Accumulated Depreciation And Amortization Description [Member] | Aurora [Member]</t>
  </si>
  <si>
    <t>COLORADO | Accumulated Depreciation And Amortization Description [Member] | Boulder One [Member]</t>
  </si>
  <si>
    <t>COLORADO | Accumulated Depreciation And Amortization Description [Member] | Broomfield One [Member]</t>
  </si>
  <si>
    <t>COLORADO | Accumulated Depreciation And Amortization Description [Member] | Broomfield Two [Member]</t>
  </si>
  <si>
    <t>COLORADO | Accumulated Depreciation And Amortization Description [Member] | Castle Rock [Member]</t>
  </si>
  <si>
    <t>COLORADO | Accumulated Depreciation And Amortization Description [Member] | Colorado Springs One [Member]</t>
  </si>
  <si>
    <t>COLORADO | Accumulated Depreciation And Amortization Description [Member] | Colorado Springs Two [Member]</t>
  </si>
  <si>
    <t>COLORADO | Accumulated Depreciation And Amortization Description [Member] | Colorado Springs Three [Member]</t>
  </si>
  <si>
    <t>COLORADO | Accumulated Depreciation And Amortization Description [Member] | Denver [Member]</t>
  </si>
  <si>
    <t>COLORADO | Accumulated Depreciation And Amortization Description [Member] | Englewood [Member]</t>
  </si>
  <si>
    <t>COLORADO | Accumulated Depreciation And Amortization Description [Member] | Golden One [Member]</t>
  </si>
  <si>
    <t>COLORADO | Accumulated Depreciation And Amortization Description [Member] | Greenwood Village One [Member]</t>
  </si>
  <si>
    <t>COLORADO | Accumulated Depreciation And Amortization Description [Member] | Highlands Ranch One</t>
  </si>
  <si>
    <t>COLORADO | Accumulated Depreciation And Amortization Description [Member] | Lakewood One [Member]</t>
  </si>
  <si>
    <t>COLORADO | Accumulated Depreciation And Amortization Description [Member] | Littleton One [Member]</t>
  </si>
  <si>
    <t>COLORADO | Accumulated Depreciation And Amortization Description [Member] | Lone Tree One [Member]</t>
  </si>
  <si>
    <t>COLORADO | Accumulated Depreciation And Amortization Description [Member] | Longmont One [Member]</t>
  </si>
  <si>
    <t>COLORADO | Accumulated Depreciation And Amortization Description [Member] | Louisville One [Member]</t>
  </si>
  <si>
    <t>COLORADO | Accumulated Depreciation And Amortization Description [Member] | Morrison One [Member]</t>
  </si>
  <si>
    <t>COLORADO | Accumulated Depreciation And Amortization Description [Member] | Superior One [Member]</t>
  </si>
  <si>
    <t>COLORADO | Accumulated Depreciation And Amortization Description [Member] | Thornton One [Member]</t>
  </si>
  <si>
    <t>CONNECTICUT [Member] | Accumulated Depreciation And Amortization Description [Member] | Avon One [Member]</t>
  </si>
  <si>
    <t>CONNECTICUT [Member] | Accumulated Depreciation And Amortization Description [Member] | Bridgeport One [Member]</t>
  </si>
  <si>
    <t>CONNECTICUT [Member] | Accumulated Depreciation And Amortization Description [Member] | Bridgeport Two [Member]</t>
  </si>
  <si>
    <t>Schedule III - Real Estate and Accumulated Depreciation and Amortization Part 4 (Detail) - USD ($) $ in Thousands</t>
  </si>
  <si>
    <t>CONNECTICUT [Member] | Accumulated Depreciation And Amortization Description [Member] | Bridgeport Three [Member]</t>
  </si>
  <si>
    <t>CONNECTICUT [Member] | Accumulated Depreciation And Amortization Description [Member] | Bridgeport Four [Member]</t>
  </si>
  <si>
    <t>CONNECTICUT [Member] | Accumulated Depreciation And Amortization Description [Member] | Bristol Two [Member]</t>
  </si>
  <si>
    <t>CONNECTICUT [Member] | Accumulated Depreciation And Amortization Description [Member] | Brookfield One [Member]</t>
  </si>
  <si>
    <t>CONNECTICUT [Member] | Accumulated Depreciation And Amortization Description [Member] | Darien One [Member]</t>
  </si>
  <si>
    <t>CONNECTICUT [Member] | Accumulated Depreciation And Amortization Description [Member] | Durham One [Member]</t>
  </si>
  <si>
    <t>CONNECTICUT [Member] | Accumulated Depreciation And Amortization Description [Member] | East Hartford One [Member]</t>
  </si>
  <si>
    <t>CONNECTICUT [Member] | Accumulated Depreciation And Amortization Description [Member] | Ellington One [Member]</t>
  </si>
  <si>
    <t>CONNECTICUT [Member] | Accumulated Depreciation And Amortization Description [Member] | Fairfield One [Member]</t>
  </si>
  <si>
    <t>Schedule III - Real Estate and Accumulated Depreciation and Amortization Part 5 (Detail) - USD ($) $ in Thousands</t>
  </si>
  <si>
    <t>CONNECTICUT [Member] | Accumulated Depreciation And Amortization Description [Member] | Farmington One [Member]</t>
  </si>
  <si>
    <t>CONNECTICUT [Member] | Accumulated Depreciation And Amortization Description [Member] | Franklin One [Member]</t>
  </si>
  <si>
    <t>CONNECTICUT [Member] | Accumulated Depreciation And Amortization Description [Member] | Hartford One [Member]</t>
  </si>
  <si>
    <t>Schedule III - Real Estate and Accumulated Depreciation and Amortization Part 6 (Detail) - USD ($) $ in Thousands</t>
  </si>
  <si>
    <t>CONNECTICUT [Member] | Accumulated Depreciation And Amortization Description [Member] | Hartford Two [Member]</t>
  </si>
  <si>
    <t>CONNECTICUT [Member] | Accumulated Depreciation And Amortization Description [Member] | South Windham One [Member]</t>
  </si>
  <si>
    <t>CONNECTICUT [Member] | Accumulated Depreciation And Amortization Description [Member] | Manchester One [Member]</t>
  </si>
  <si>
    <t>CONNECTICUT [Member] | Accumulated Depreciation And Amortization Description [Member] | South Windsor One [Member]</t>
  </si>
  <si>
    <t>CONNECTICUT [Member] | Accumulated Depreciation And Amortization Description [Member] | Meriden One [Member]</t>
  </si>
  <si>
    <t>CONNECTICUT [Member] | Accumulated Depreciation And Amortization Description [Member] | Stamford One [Member]</t>
  </si>
  <si>
    <t>CONNECTICUT [Member] | Accumulated Depreciation And Amortization Description [Member] | Meriden Two [Member]</t>
  </si>
  <si>
    <t>CONNECTICUT [Member] | Accumulated Depreciation And Amortization Description [Member] | Stamford Two [Member]</t>
  </si>
  <si>
    <t>CONNECTICUT [Member] | Accumulated Depreciation And Amortization Description [Member] | Middletown One [Member]</t>
  </si>
  <si>
    <t>CONNECTICUT [Member] | Accumulated Depreciation And Amortization Description [Member] | Stamford Three [Member]</t>
  </si>
  <si>
    <t>CONNECTICUT [Member] | Accumulated Depreciation And Amortization Description [Member] | Middletown Two [Member]</t>
  </si>
  <si>
    <t>CONNECTICUT [Member] | Accumulated Depreciation And Amortization Description [Member] | Suffield One [Member]</t>
  </si>
  <si>
    <t>CONNECTICUT [Member] | Accumulated Depreciation And Amortization Description [Member] | Montville [Member]</t>
  </si>
  <si>
    <t>CONNECTICUT [Member] | Accumulated Depreciation And Amortization Description [Member] | Toll [Member]</t>
  </si>
  <si>
    <t>CONNECTICUT [Member] | Accumulated Depreciation And Amortization Description [Member] | New Britain One [Member]</t>
  </si>
  <si>
    <t>CONNECTICUT [Member] | Accumulated Depreciation And Amortization Description [Member] | Vernon One [Member]</t>
  </si>
  <si>
    <t>CONNECTICUT [Member] | Accumulated Depreciation And Amortization Description [Member] | New Haven One [Member]</t>
  </si>
  <si>
    <t>CONNECTICUT [Member] | Accumulated Depreciation And Amortization Description [Member] | Wallingford One [Member]</t>
  </si>
  <si>
    <t>CONNECTICUT [Member] | Accumulated Depreciation And Amortization Description [Member] | New Haven Two [Member]</t>
  </si>
  <si>
    <t>CONNECTICUT [Member] | Accumulated Depreciation And Amortization Description [Member] | New Haven Three [Member]</t>
  </si>
  <si>
    <t>CONNECTICUT [Member] | Accumulated Depreciation And Amortization Description [Member] | Newington One [Member]</t>
  </si>
  <si>
    <t>CONNECTICUT [Member] | Accumulated Depreciation And Amortization Description [Member] | North Haven One [Member]</t>
  </si>
  <si>
    <t>CONNECTICUT [Member] | Accumulated Depreciation And Amortization Description [Member] | North Haven Two [Member]</t>
  </si>
  <si>
    <t>CONNECTICUT [Member] | Accumulated Depreciation And Amortization Description [Member] | Norwalk One [Member]</t>
  </si>
  <si>
    <t>CONNECTICUT [Member] | Accumulated Depreciation And Amortization Description [Member] | Norwalk Two [Member]</t>
  </si>
  <si>
    <t>CONNECTICUT [Member] | Accumulated Depreciation And Amortization Description [Member] | Norwich [Member]</t>
  </si>
  <si>
    <t>CONNECTICUT [Member] | Accumulated Depreciation And Amortization Description [Member] | Old Greenwich One [Member]</t>
  </si>
  <si>
    <t>CONNECTICUT [Member] | Accumulated Depreciation And Amortization Description [Member] | Plainville One [Member]</t>
  </si>
  <si>
    <t>CONNECTICUT [Member] | Accumulated Depreciation And Amortization Description [Member] | Plymouth One [Member]</t>
  </si>
  <si>
    <t>CONNECTICUT [Member] | Accumulated Depreciation And Amortization Description [Member] | Ridgefield One [Member]</t>
  </si>
  <si>
    <t>Schedule III - Real Estate and Accumulated Depreciation and Amortization Part 7 (Detail) - USD ($) $ in Thousands</t>
  </si>
  <si>
    <t>CONNECTICUT [Member] | Accumulated Depreciation And Amortization Description [Member] | Waterbury One [Member]</t>
  </si>
  <si>
    <t>CONNECTICUT [Member] | Accumulated Depreciation And Amortization Description [Member] | Waterbury Two [Member]</t>
  </si>
  <si>
    <t>CONNECTICUT [Member] | Accumulated Depreciation And Amortization Description [Member] | Watertown Five [Member]</t>
  </si>
  <si>
    <t>CONNECTICUT [Member] | Accumulated Depreciation And Amortization Description [Member] | Watertown Six [Member]</t>
  </si>
  <si>
    <t>CONNECTICUT [Member] | Accumulated Depreciation And Amortization Description [Member] | West Haven One [Member]</t>
  </si>
  <si>
    <t>CONNECTICUT [Member] | Accumulated Depreciation And Amortization Description [Member] | West Haven Two [Member]</t>
  </si>
  <si>
    <t>CONNECTICUT [Member] | Accumulated Depreciation And Amortization Description [Member] | Westport One [Member]</t>
  </si>
  <si>
    <t>CONNECTICUT [Member] | Accumulated Depreciation And Amortization Description [Member] | Wethersfield One [Member]</t>
  </si>
  <si>
    <t>CONNECTICUT [Member] | Accumulated Depreciation And Amortization Description [Member] | Willimantic One [Member]</t>
  </si>
  <si>
    <t>CONNECTICUT [Member] | Accumulated Depreciation And Amortization Description [Member] | Wilton One [Member]</t>
  </si>
  <si>
    <t>CONNECTICUT [Member] | Accumulated Depreciation And Amortization Description [Member] | Windsor Locks One [Member]</t>
  </si>
  <si>
    <t>CONNECTICUT [Member] | Accumulated Depreciation And Amortization Description [Member] | Windsor Locks Two [Member]</t>
  </si>
  <si>
    <t>DISTRICT OF COLUMBIA [Member] | Accumulated Depreciation And Amortization Description [Member] | Washington One [Member]</t>
  </si>
  <si>
    <t>DISTRICT OF COLUMBIA [Member] | Accumulated Depreciation And Amortization Description [Member] | Washington Two [Member]</t>
  </si>
  <si>
    <t>FLORIDA [Member] | Accumulated Depreciation And Amortization Description [Member] | Callahan [Member]</t>
  </si>
  <si>
    <t>Schedule III - Real Estate and Accumulated Depreciation and Amortization Part 8 (Detail) - USD ($) $ in Thousands</t>
  </si>
  <si>
    <t>FLORIDA [Member] | Accumulated Depreciation And Amortization Description [Member] | Fernandina Beach Member</t>
  </si>
  <si>
    <t>FLORIDA [Member] | Accumulated Depreciation And Amortization Description [Member] | Orlando One [Member]</t>
  </si>
  <si>
    <t>FLORIDA [Member] | Accumulated Depreciation And Amortization Description [Member] | Yulee [Member]</t>
  </si>
  <si>
    <t>MASSACHUSETTS [Member] | Accumulated Depreciation And Amortization Description [Member] | Auburn Two [Member]</t>
  </si>
  <si>
    <t>MASSACHUSETTS [Member] | Accumulated Depreciation And Amortization Description [Member] | Barre One [Member]</t>
  </si>
  <si>
    <t>MASSACHUSETTS [Member] | Accumulated Depreciation And Amortization Description [Member] | Bedford One [Member]</t>
  </si>
  <si>
    <t>MASSACHUSETTS [Member] | Accumulated Depreciation And Amortization Description [Member] | Bellingham One [Member]</t>
  </si>
  <si>
    <t>MASSACHUSETTS [Member] | Accumulated Depreciation And Amortization Description [Member] | Belmont One [Member]</t>
  </si>
  <si>
    <t>MASSACHUSETTS [Member] | Accumulated Depreciation And Amortization Description [Member] | Bradford One [Member]</t>
  </si>
  <si>
    <t>MASSACHUSETTS [Member] | Accumulated Depreciation And Amortization Description [Member] | Burlington One [Member]</t>
  </si>
  <si>
    <t>MASSACHUSETTS [Member] | Accumulated Depreciation And Amortization Description [Member] | Burlington Two [Member]</t>
  </si>
  <si>
    <t>MASSACHUSETTS [Member] | Accumulated Depreciation And Amortization Description [Member] | Arlington One [Member]</t>
  </si>
  <si>
    <t>MASSACHUSETTS [Member] | Accumulated Depreciation And Amortization Description [Member] | Auburn One [Member]</t>
  </si>
  <si>
    <t>MASSACHUSETTS [Member] | Accumulated Depreciation And Amortization Description [Member] | Auburn Three [Member]</t>
  </si>
  <si>
    <t>MASSACHUSETTS [Member] | Accumulated Depreciation And Amortization Description [Member] | Auburn Four [Member]</t>
  </si>
  <si>
    <t>MASSACHUSETTS [Member] | Accumulated Depreciation And Amortization Description [Member] | Auburn Five [Member]</t>
  </si>
  <si>
    <t>MASSACHUSETTS [Member] | Accumulated Depreciation And Amortization Description [Member] | Auburn Six [Member]</t>
  </si>
  <si>
    <t>MASSACHUSETTS [Member] | Accumulated Depreciation And Amortization Description [Member] | Auburn Seven [Member]</t>
  </si>
  <si>
    <t>GEORGIA | Accumulated Depreciation And Amortization Description [Member] | Augusta [Member]</t>
  </si>
  <si>
    <t>GEORGIA | Accumulated Depreciation And Amortization Description [Member] | Perry One [Member]</t>
  </si>
  <si>
    <t>HAWAII | Accumulated Depreciation And Amortization Description [Member] | Haleiwa One [Member]</t>
  </si>
  <si>
    <t>HAWAII | Accumulated Depreciation And Amortization Description [Member] | Honolulu One [Member]</t>
  </si>
  <si>
    <t>HAWAII | Accumulated Depreciation And Amortization Description [Member] | Honolulu Two [Member]</t>
  </si>
  <si>
    <t>HAWAII | Accumulated Depreciation And Amortization Description [Member] | Honolulu Three [Member]</t>
  </si>
  <si>
    <t>HAWAII | Accumulated Depreciation And Amortization Description [Member] | Honolulu Four [Member]</t>
  </si>
  <si>
    <t>HAWAII | Accumulated Depreciation And Amortization Description [Member] | Kaneohe One [Member]</t>
  </si>
  <si>
    <t>HAWAII | Accumulated Depreciation And Amortization Description [Member] | Kaneohe Two [Member]</t>
  </si>
  <si>
    <t>HAWAII | Accumulated Depreciation And Amortization Description [Member] | Waianae One [Member]</t>
  </si>
  <si>
    <t>HAWAII | Accumulated Depreciation And Amortization Description [Member] | Waianae Two [Member]</t>
  </si>
  <si>
    <t>HAWAII | Accumulated Depreciation And Amortization Description [Member] | Waipahu One [Member]</t>
  </si>
  <si>
    <t>LOUISIANA [Member] | Accumulated Depreciation And Amortization Description [Member] | Bossier City [Member]</t>
  </si>
  <si>
    <t>Schedule III - Real Estate and Accumulated Depreciation and Amortization Part 9 (Detail) - USD ($) $ in Thousands</t>
  </si>
  <si>
    <t>MASSACHUSETTS [Member] | Accumulated Depreciation And Amortization Description [Member] | Chelmsford One [Member]</t>
  </si>
  <si>
    <t>MASSACHUSETTS [Member] | Accumulated Depreciation And Amortization Description [Member] | Danvers One [Member]</t>
  </si>
  <si>
    <t>MASSACHUSETTS [Member] | Accumulated Depreciation And Amortization Description [Member] | Dracut One [Member]</t>
  </si>
  <si>
    <t>MASSACHUSETTS [Member] | Accumulated Depreciation And Amortization Description [Member] | Falmouth One [Member]</t>
  </si>
  <si>
    <t>MASSACHUSETTS [Member] | Accumulated Depreciation And Amortization Description [Member] | Fitchburg One [Member]</t>
  </si>
  <si>
    <t>MASSACHUSETTS [Member] | Accumulated Depreciation And Amortization Description [Member] | Foxborough One [Member]</t>
  </si>
  <si>
    <t>MASSACHUSETTS [Member] | Accumulated Depreciation And Amortization Description [Member] | Framingham One [Member]</t>
  </si>
  <si>
    <t>MASSACHUSETTS [Member] | Accumulated Depreciation And Amortization Description [Member] | Gardner One [Member]</t>
  </si>
  <si>
    <t>MASSACHUSETTS [Member] | Accumulated Depreciation And Amortization Description [Member] | Gardner Two [Member]</t>
  </si>
  <si>
    <t>MASSACHUSETTS [Member] | Accumulated Depreciation And Amortization Description [Member] | Gardners One [Member]</t>
  </si>
  <si>
    <t>MASSACHUSETTS [Member] | Accumulated Depreciation And Amortization Description [Member] | Hingham One [Member]</t>
  </si>
  <si>
    <t>MASSACHUSETTS [Member] | Accumulated Depreciation And Amortization Description [Member] | Hyde Park One [Member]</t>
  </si>
  <si>
    <t>MASSACHUSETTS [Member] | Accumulated Depreciation And Amortization Description [Member] | Leominster One [Member]</t>
  </si>
  <si>
    <t>MASSACHUSETTS [Member] | Accumulated Depreciation And Amortization Description [Member] | Lowell One [Member]</t>
  </si>
  <si>
    <t>MASSACHUSETTS [Member] | Accumulated Depreciation And Amortization Description [Member] | Littleton One [Member]</t>
  </si>
  <si>
    <t>Schedule III - Real Estate and Accumulated Depreciation and Amortization Part 10 (Detail) - USD ($) $ in Thousands</t>
  </si>
  <si>
    <t>MASSACHUSETTS [Member] | Accumulated Depreciation And Amortization Description [Member] | Lowell Two [Member]</t>
  </si>
  <si>
    <t>MASSACHUSETTS [Member] | Accumulated Depreciation And Amortization Description [Member] | Shrewsbury One [Member]</t>
  </si>
  <si>
    <t>MASSACHUSETTS [Member] | Accumulated Depreciation And Amortization Description [Member] | Lynn One [Member]</t>
  </si>
  <si>
    <t>MASSACHUSETTS [Member] | Accumulated Depreciation And Amortization Description [Member] | Shrewsbury Two [Member]</t>
  </si>
  <si>
    <t>MASSACHUSETTS [Member] | Accumulated Depreciation And Amortization Description [Member] | Lynn Two [Member]</t>
  </si>
  <si>
    <t>MASSACHUSETTS [Member] | Accumulated Depreciation And Amortization Description [Member] | Sterling One [Member]</t>
  </si>
  <si>
    <t>MASSACHUSETTS [Member] | Accumulated Depreciation And Amortization Description [Member] | Marlborough One [Member]</t>
  </si>
  <si>
    <t>MASSACHUSETTS [Member] | Accumulated Depreciation And Amortization Description [Member] | Sutton One [Member]</t>
  </si>
  <si>
    <t>MASSACHUSETTS [Member] | Accumulated Depreciation And Amortization Description [Member] | Maynard One [Member]</t>
  </si>
  <si>
    <t>MASSACHUSETTS [Member] | Accumulated Depreciation And Amortization Description [Member] | Tewksbury One [Member]</t>
  </si>
  <si>
    <t>MASSACHUSETTS [Member] | Accumulated Depreciation And Amortization Description [Member] | Melrose One [Member]</t>
  </si>
  <si>
    <t>MASSACHUSETTS [Member] | Accumulated Depreciation And Amortization Description [Member] | Tewksbury Two [Member]</t>
  </si>
  <si>
    <t>MASSACHUSETTS [Member] | Accumulated Depreciation And Amortization Description [Member] | Methuen One [Member]</t>
  </si>
  <si>
    <t>MASSACHUSETTS [Member] | Accumulated Depreciation And Amortization Description [Member] | Upton One [Member]</t>
  </si>
  <si>
    <t>MASSACHUSETTS [Member] | Accumulated Depreciation And Amortization Description [Member] | Methuen Two [Member]</t>
  </si>
  <si>
    <t>MASSACHUSETTS [Member] | Accumulated Depreciation And Amortization Description [Member] | Wakefield One [Member]</t>
  </si>
  <si>
    <t>MASSACHUSETTS [Member] | Accumulated Depreciation And Amortization Description [Member] | Methuen Three [Member]</t>
  </si>
  <si>
    <t>MASSACHUSETTS [Member] | Accumulated Depreciation And Amortization Description [Member] | Walpole One [Member]</t>
  </si>
  <si>
    <t>MASSACHUSETTS [Member] | Accumulated Depreciation And Amortization Description [Member] | Methuen Four [Member]</t>
  </si>
  <si>
    <t>MASSACHUSETTS [Member] | Accumulated Depreciation And Amortization Description [Member] | Watertown One [Member]</t>
  </si>
  <si>
    <t>MASSACHUSETTS [Member] | Accumulated Depreciation And Amortization Description [Member] | Newton One [Member]</t>
  </si>
  <si>
    <t>MASSACHUSETTS [Member] | Accumulated Depreciation And Amortization Description [Member] | Webster One [Member]</t>
  </si>
  <si>
    <t>MASSACHUSETTS [Member] | Accumulated Depreciation And Amortization Description [Member] | North Andover One [Member]</t>
  </si>
  <si>
    <t>MASSACHUSETTS [Member] | Accumulated Depreciation And Amortization Description [Member] | Peabody One [Member]</t>
  </si>
  <si>
    <t>MASSACHUSETTS [Member] | Accumulated Depreciation And Amortization Description [Member] | West Roxbury One [Member]</t>
  </si>
  <si>
    <t>MASSACHUSETTS [Member] | Accumulated Depreciation And Amortization Description [Member] | Peabody Two [Member]</t>
  </si>
  <si>
    <t>MASSACHUSETTS [Member] | Accumulated Depreciation And Amortization Description [Member] | Westborough One[Member]</t>
  </si>
  <si>
    <t>MASSACHUSETTS [Member] | Accumulated Depreciation And Amortization Description [Member] | Peabody Three [Member]</t>
  </si>
  <si>
    <t>MASSACHUSETTS [Member] | Accumulated Depreciation And Amortization Description [Member] | Randolph One [Member]</t>
  </si>
  <si>
    <t>MASSACHUSETTS [Member] | Accumulated Depreciation And Amortization Description [Member] | Revere One [Member]</t>
  </si>
  <si>
    <t>MASSACHUSETTS [Member] | Accumulated Depreciation And Amortization Description [Member] | Wilmington One [Member]</t>
  </si>
  <si>
    <t>MASSACHUSETTS [Member] | Accumulated Depreciation And Amortization Description [Member] | Rockland One [Member]</t>
  </si>
  <si>
    <t>MASSACHUSETTS [Member] | Accumulated Depreciation And Amortization Description [Member] | Wilmington Two [Member]</t>
  </si>
  <si>
    <t>MASSACHUSETTS [Member] | Accumulated Depreciation And Amortization Description [Member] | Salem One [Member]</t>
  </si>
  <si>
    <t>MASSACHUSETTS [Member] | Accumulated Depreciation And Amortization Description [Member] | Seekonk One [Member]</t>
  </si>
  <si>
    <t>Schedule III - Real Estate and Accumulated Depreciation and Amortization Part 11 (Detail) - USD ($) $ in Thousands</t>
  </si>
  <si>
    <t>MASSACHUSETTS [Member] | Accumulated Depreciation And Amortization Description [Member] | Woburn One [Member]</t>
  </si>
  <si>
    <t>MASSACHUSETTS [Member] | Accumulated Depreciation And Amortization Description [Member] | Woburn Two [Member]</t>
  </si>
  <si>
    <t>MASSACHUSETTS [Member] | Accumulated Depreciation And Amortization Description [Member] | Worcester Seven [Member]</t>
  </si>
  <si>
    <t>MASSACHUSETTS [Member] | Accumulated Depreciation And Amortization Description [Member] | Worcester One [Member]</t>
  </si>
  <si>
    <t>MASSACHUSETTS [Member] | Accumulated Depreciation And Amortization Description [Member] | Worcester Two [Member]</t>
  </si>
  <si>
    <t>MASSACHUSETTS [Member] | Accumulated Depreciation And Amortization Description [Member] | Worcester Three [Member]</t>
  </si>
  <si>
    <t>MASSACHUSETTS [Member] | Accumulated Depreciation And Amortization Description [Member] | Worcester Four [Member]</t>
  </si>
  <si>
    <t>MASSACHUSETTS [Member] | Accumulated Depreciation And Amortization Description [Member] | Worcester Five [Member]</t>
  </si>
  <si>
    <t>MARYLAND [Member] | Accumulated Depreciation And Amortization Description [Member] | Accokeek One [Member]</t>
  </si>
  <si>
    <t>MARYLAND [Member] | Accumulated Depreciation And Amortization Description [Member] | Baltimore One [Member]</t>
  </si>
  <si>
    <t>MARYLAND [Member] | Accumulated Depreciation And Amortization Description [Member] | Baltimore Two [Member]</t>
  </si>
  <si>
    <t>Schedule III - Real Estate and Accumulated Depreciation and Amortization Part 12 (Detail) - USD ($) $ in Thousands</t>
  </si>
  <si>
    <t>MARYLAND [Member] | Accumulated Depreciation And Amortization Description [Member] | Beltsville One [Member]</t>
  </si>
  <si>
    <t>MARYLAND [Member] | Accumulated Depreciation And Amortization Description [Member] | Greenbelt One [Member]</t>
  </si>
  <si>
    <t>MARYLAND [Member] | Accumulated Depreciation And Amortization Description [Member] | Beltsville Two [Member]</t>
  </si>
  <si>
    <t>MARYLAND [Member] | Accumulated Depreciation And Amortization Description [Member] | Hyattsville One [Member]</t>
  </si>
  <si>
    <t>MARYLAND [Member] | Accumulated Depreciation And Amortization Description [Member] | Beltsville Three [Member]</t>
  </si>
  <si>
    <t>MARYLAND [Member] | Accumulated Depreciation And Amortization Description [Member] | Hyattsville Two [Member]</t>
  </si>
  <si>
    <t>MARYLAND [Member] | Accumulated Depreciation And Amortization Description [Member] | Beltsville Four [Member]</t>
  </si>
  <si>
    <t>MARYLAND [Member] | Accumulated Depreciation And Amortization Description [Member] | Landover Hills One [Member]</t>
  </si>
  <si>
    <t>MARYLAND [Member] | Accumulated Depreciation And Amortization Description [Member] | Bladensburg One [Member]</t>
  </si>
  <si>
    <t>MARYLAND [Member] | Accumulated Depreciation And Amortization Description [Member] | Landover Hills Two [Member]</t>
  </si>
  <si>
    <t>MARYLAND [Member] | Accumulated Depreciation And Amortization Description [Member] | Bowie One [Member]</t>
  </si>
  <si>
    <t>MARYLAND [Member] | Accumulated Depreciation And Amortization Description [Member] | Landover One [Member]</t>
  </si>
  <si>
    <t>MARYLAND [Member] | Accumulated Depreciation And Amortization Description [Member] | Capitol Heights One [Member]</t>
  </si>
  <si>
    <t>MARYLAND [Member] | Accumulated Depreciation And Amortization Description [Member] | Clinton One [Member]</t>
  </si>
  <si>
    <t>MARYLAND [Member] | Accumulated Depreciation And Amortization Description [Member] | Lanham One [Member]</t>
  </si>
  <si>
    <t>MARYLAND [Member] | Accumulated Depreciation And Amortization Description [Member] | Colloge Park One [Member]</t>
  </si>
  <si>
    <t>MARYLAND [Member] | Accumulated Depreciation And Amortization Description [Member] | Laurel One [Member]</t>
  </si>
  <si>
    <t>MARYLAND [Member] | Accumulated Depreciation And Amortization Description [Member] | Colloge Park Two [Member]</t>
  </si>
  <si>
    <t>MARYLAND [Member] | Accumulated Depreciation And Amortization Description [Member] | Laurel Two [Member]</t>
  </si>
  <si>
    <t>MARYLAND [Member] | Accumulated Depreciation And Amortization Description [Member] | District Heights One [Member]</t>
  </si>
  <si>
    <t>MARYLAND [Member] | Accumulated Depreciation And Amortization Description [Member] | Laurel Three [Member]</t>
  </si>
  <si>
    <t>MARYLAND [Member] | Accumulated Depreciation And Amortization Description [Member] | District Heights Two [Member]</t>
  </si>
  <si>
    <t>MARYLAND [Member] | Accumulated Depreciation And Amortization Description [Member] | Laurel Four [Member]</t>
  </si>
  <si>
    <t>MARYLAND [Member] | Accumulated Depreciation And Amortization Description [Member] | Ellicott City One [Member]</t>
  </si>
  <si>
    <t>MARYLAND [Member] | Accumulated Depreciation And Amortization Description [Member] | Laurel Five [Member]</t>
  </si>
  <si>
    <t>MARYLAND [Member] | Accumulated Depreciation And Amortization Description [Member] | Forestville One [Member]</t>
  </si>
  <si>
    <t>MARYLAND [Member] | Accumulated Depreciation And Amortization Description [Member] | Laurel Six [Member]</t>
  </si>
  <si>
    <t>MARYLAND [Member] | Accumulated Depreciation And Amortization Description [Member] | Fort Washington One [Member]</t>
  </si>
  <si>
    <t>MARYLAND [Member] | Accumulated Depreciation And Amortization Description [Member] | Oxon Hill One [Member]</t>
  </si>
  <si>
    <t>MARYLAND [Member] | Accumulated Depreciation And Amortization Description [Member] | Riverdale One [Member]</t>
  </si>
  <si>
    <t>MARYLAND [Member] | Accumulated Depreciation And Amortization Description [Member] | Riverdale Two [Member]</t>
  </si>
  <si>
    <t>MARYLAND [Member] | Accumulated Depreciation And Amortization Description [Member] | Seat Pleasant One [Member]</t>
  </si>
  <si>
    <t>MARYLAND [Member] | Accumulated Depreciation And Amortization Description [Member] | Suitland One [Member]</t>
  </si>
  <si>
    <t>MARYLAND [Member] | Accumulated Depreciation And Amortization Description [Member] | Upper Marlboro One [Member]</t>
  </si>
  <si>
    <t>MAINE [Member] | Accumulated Depreciation And Amortization Description [Member] | Biddeford One [Member]</t>
  </si>
  <si>
    <t>MAINE [Member] | Accumulated Depreciation And Amortization Description [Member] | Lewiston One [Member]</t>
  </si>
  <si>
    <t>NORTH CAROLINA [Member] | Accumulated Depreciation And Amortization Description [Member] | Kernersville One [Member]</t>
  </si>
  <si>
    <t>NORTH CAROLINA [Member] | Accumulated Depreciation And Amortization Description [Member] | Madison One [Member]</t>
  </si>
  <si>
    <t>NORTH CAROLINA [Member] | Accumulated Depreciation And Amortization Description [Member] | Lexington One [Member]</t>
  </si>
  <si>
    <t>Schedule III - Real Estate and Accumulated Depreciation and Amortization Part 13 (Detail) - USD ($) $ in Thousands</t>
  </si>
  <si>
    <t>NORTH CAROLINA [Member] | Accumulated Depreciation And Amortization Description [Member] | New Bern One [Member]</t>
  </si>
  <si>
    <t>NORTH DAKOTA [Member] | Accumulated Depreciation And Amortization Description [Member] | Belfield One [Member]</t>
  </si>
  <si>
    <t>NEW HAMPSHIRE [Member] | Accumulated Depreciation And Amortization Description [Member] | Allenstown One [Member]</t>
  </si>
  <si>
    <t>NEW HAMPSHIRE [Member] | Accumulated Depreciation And Amortization Description [Member] | Concord One [Member]</t>
  </si>
  <si>
    <t>NEW HAMPSHIRE [Member] | Accumulated Depreciation And Amortization Description [Member] | Concord Two [Member]</t>
  </si>
  <si>
    <t>NEW HAMPSHIRE [Member] | Accumulated Depreciation And Amortization Description [Member] | Derry One [Member]</t>
  </si>
  <si>
    <t>NEW HAMPSHIRE [Member] | Accumulated Depreciation And Amortization Description [Member] | Derry Two [Member]</t>
  </si>
  <si>
    <t>NEW HAMPSHIRE [Member] | Accumulated Depreciation And Amortization Description [Member] | Nashua Six [Member]</t>
  </si>
  <si>
    <t>NEW HAMPSHIRE [Member] | Accumulated Depreciation And Amortization Description [Member] | Northwood One [Member]</t>
  </si>
  <si>
    <t>NEW HAMPSHIRE [Member] | Accumulated Depreciation And Amortization Description [Member] | Pelham One [Member]</t>
  </si>
  <si>
    <t>NEW HAMPSHIRE [Member] | Accumulated Depreciation And Amortization Description [Member] | Goffstown One [Member]</t>
  </si>
  <si>
    <t>NEW HAMPSHIRE [Member] | Accumulated Depreciation And Amortization Description [Member] | Plaistow One [Member]</t>
  </si>
  <si>
    <t>NEW HAMPSHIRE [Member] | Accumulated Depreciation And Amortization Description [Member] | Hooksett One [Member]</t>
  </si>
  <si>
    <t>NEW HAMPSHIRE [Member] | Accumulated Depreciation And Amortization Description [Member] | Portsmouth One [Member]</t>
  </si>
  <si>
    <t>NEW HAMPSHIRE [Member] | Accumulated Depreciation And Amortization Description [Member] | Kingston One [Member]</t>
  </si>
  <si>
    <t>NEW HAMPSHIRE [Member] | Accumulated Depreciation And Amortization Description [Member] | Raymond One [Member]</t>
  </si>
  <si>
    <t>NEW HAMPSHIRE [Member] | Accumulated Depreciation And Amortization Description [Member] | Londonderry One [Member]</t>
  </si>
  <si>
    <t>NEW HAMPSHIRE [Member] | Accumulated Depreciation And Amortization Description [Member] | Rochester One [Member]</t>
  </si>
  <si>
    <t>NEW HAMPSHIRE [Member] | Accumulated Depreciation And Amortization Description [Member] | Londonderry Two [Member]</t>
  </si>
  <si>
    <t>NEW HAMPSHIRE [Member] | Accumulated Depreciation And Amortization Description [Member] | Rochester Two [Member]</t>
  </si>
  <si>
    <t>NEW HAMPSHIRE [Member] | Accumulated Depreciation And Amortization Description [Member] | Manchester One [Member]</t>
  </si>
  <si>
    <t>NEW HAMPSHIRE [Member] | Accumulated Depreciation And Amortization Description [Member] | Rochester Three [Member]</t>
  </si>
  <si>
    <t>NEW HAMPSHIRE [Member] | Accumulated Depreciation And Amortization Description [Member] | Nashua One [Member]</t>
  </si>
  <si>
    <t>NEW HAMPSHIRE [Member] | Accumulated Depreciation And Amortization Description [Member] | Rochester Four [Member]</t>
  </si>
  <si>
    <t>NEW HAMPSHIRE [Member] | Accumulated Depreciation And Amortization Description [Member] | Nashua Two [Member]</t>
  </si>
  <si>
    <t>NEW HAMPSHIRE [Member] | Accumulated Depreciation And Amortization Description [Member] | Nashua Three [Member]</t>
  </si>
  <si>
    <t>NEW HAMPSHIRE [Member] | Accumulated Depreciation And Amortization Description [Member] | Nashua Four [Member]</t>
  </si>
  <si>
    <t>NEW HAMPSHIRE [Member] | Accumulated Depreciation And Amortization Description [Member] | Nashua Five [Member]</t>
  </si>
  <si>
    <t>Schedule III - Real Estate and Accumulated Depreciation and Amortization Part 14 (Detail) - USD ($) $ in Thousands</t>
  </si>
  <si>
    <t>NEW HAMPSHIRE [Member] | Accumulated Depreciation And Amortization Description [Member] | Salem One [Member]</t>
  </si>
  <si>
    <t>NEW HAMPSHIRE [Member] | Accumulated Depreciation And Amortization Description [Member] | Salem Two [Member]</t>
  </si>
  <si>
    <t>NJ [Member] | Accumulated Depreciation And Amortization Description [Member] | Basking Ridge One [Member]</t>
  </si>
  <si>
    <t>NJ [Member] | Accumulated Depreciation And Amortization Description [Member] | Bergenfield One [Member]</t>
  </si>
  <si>
    <t>NJ [Member] | Accumulated Depreciation And Amortization Description [Member] | Brick One [Member]</t>
  </si>
  <si>
    <t>NJ [Member] | Accumulated Depreciation And Amortization Description [Member] | Colonia One [Member]</t>
  </si>
  <si>
    <t>NJ [Member] | Accumulated Depreciation And Amortization Description [Member] | Elizabeth One [Member]</t>
  </si>
  <si>
    <t>NJ [Member] | Accumulated Depreciation And Amortization Description [Member] | Flemington One [Member]</t>
  </si>
  <si>
    <t>NJ [Member] | Accumulated Depreciation And Amortization Description [Member] | Flemington Two [Member]</t>
  </si>
  <si>
    <t>NJ [Member] | Accumulated Depreciation And Amortization Description [Member] | Fort Lee One [Member]</t>
  </si>
  <si>
    <t>NJ [Member] | Accumulated Depreciation And Amortization Description [Member] | Franklin Twp One [Member]</t>
  </si>
  <si>
    <t>NJ [Member] | Accumulated Depreciation And Amortization Description [Member] | Freehold One [Member]</t>
  </si>
  <si>
    <t>NJ [Member] | Accumulated Depreciation And Amortization Description [Member] | Hasbrouck Heights One [Member]</t>
  </si>
  <si>
    <t>NJ [Member] | Accumulated Depreciation And Amortization Description [Member] | Hillsborough One [Member]</t>
  </si>
  <si>
    <t>NJ [Member] | Accumulated Depreciation And Amortization Description [Member] | Lake Hopatcong One [Member]</t>
  </si>
  <si>
    <t>NJ [Member] | Accumulated Depreciation And Amortization Description [Member] | Livingston One [Member]</t>
  </si>
  <si>
    <t>NJ [Member] | Accumulated Depreciation And Amortization Description [Member] | Long Branch One [Member]</t>
  </si>
  <si>
    <t>NJ [Member] | Accumulated Depreciation And Amortization Description [Member] | Mcafee One [Member]</t>
  </si>
  <si>
    <t>NJ [Member] | Accumulated Depreciation And Amortization Description [Member] | Midland Park One [Member]</t>
  </si>
  <si>
    <t>NJ [Member] | Accumulated Depreciation And Amortization Description [Member] | Mountainside One [Member]</t>
  </si>
  <si>
    <t>NJ [Member] | Accumulated Depreciation And Amortization Description [Member] | North Bergen One [Member]</t>
  </si>
  <si>
    <t>NJ [Member] | Accumulated Depreciation And Amortization Description [Member] | North Plainfield One [Member]</t>
  </si>
  <si>
    <t>NJ [Member] | Accumulated Depreciation And Amortization Description [Member] | Nutley One [Member]</t>
  </si>
  <si>
    <t>NJ [Member] | Accumulated Depreciation And Amortization Description [Member] | Paramus One [Member]</t>
  </si>
  <si>
    <t>NJ [Member] | Accumulated Depreciation And Amortization Description [Member] | Parlin One [Member]</t>
  </si>
  <si>
    <t>NJ [Member] | Accumulated Depreciation And Amortization Description [Member] | Paterson One [Member]</t>
  </si>
  <si>
    <t>NJ [Member] | Accumulated Depreciation And Amortization Description [Member] | Ridgewood One [Member]</t>
  </si>
  <si>
    <t>NJ [Member] | Accumulated Depreciation And Amortization Description [Member] | Somerville One [Member]</t>
  </si>
  <si>
    <t>NJ [Member] | Accumulated Depreciation And Amortization Description [Member] | Trenton One [Member]</t>
  </si>
  <si>
    <t>NJ [Member] | Accumulated Depreciation And Amortization Description [Member] | Union One [Member]</t>
  </si>
  <si>
    <t>NJ [Member] | Accumulated Depreciation And Amortization Description [Member] | Washington One [Member]</t>
  </si>
  <si>
    <t>NJ [Member] | Accumulated Depreciation And Amortization Description [Member] | Watchung One [Member]</t>
  </si>
  <si>
    <t>NJ [Member] | Accumulated Depreciation And Amortization Description [Member] | West Orange One [Member]</t>
  </si>
  <si>
    <t>NEW YORK | Accumulated Depreciation And Amortization Description [Member] | Alfred Station One [Member]</t>
  </si>
  <si>
    <t>NEW YORK | Accumulated Depreciation And Amortization Description [Member] | Amherst One [Member]</t>
  </si>
  <si>
    <t>NEW YORK | Accumulated Depreciation And Amortization Description [Member] | Astoria One [Member]</t>
  </si>
  <si>
    <t>NEW YORK | Accumulated Depreciation And Amortization Description [Member] | Avoca One [Member]</t>
  </si>
  <si>
    <t>NEW YORK | Accumulated Depreciation And Amortization Description [Member] | Batavia One [Member]</t>
  </si>
  <si>
    <t>NEW YORK | Accumulated Depreciation And Amortization Description [Member] | Bay Shore One [Member]</t>
  </si>
  <si>
    <t>NEW YORK | Accumulated Depreciation And Amortization Description [Member] | Bayside One [Member]</t>
  </si>
  <si>
    <t>NEW MEXICO [Member] | Accumulated Depreciation And Amortization Description [Member] | Albuquerque One [Member]</t>
  </si>
  <si>
    <t>NEW MEXICO [Member] | Accumulated Depreciation And Amortization Description [Member] | Albuquerque Two [Member]</t>
  </si>
  <si>
    <t>NEW MEXICO [Member] | Accumulated Depreciation And Amortization Description [Member] | Albuquerque Three [Member]</t>
  </si>
  <si>
    <t>NEW MEXICO [Member] | Accumulated Depreciation And Amortization Description [Member] | Albuquerque Four [Member]</t>
  </si>
  <si>
    <t>NEW MEXICO [Member] | Accumulated Depreciation And Amortization Description [Member] | Las Cruces One</t>
  </si>
  <si>
    <t>NEVADA [Member] | Accumulated Depreciation And Amortization Description [Member] | Fernley One Member</t>
  </si>
  <si>
    <t>Schedule III - Real Estate and Accumulated Depreciation and Amortization Part 15 (Detail) - USD ($) $ in Thousands</t>
  </si>
  <si>
    <t>NEW YORK | Accumulated Depreciation And Amortization Description [Member] | Brewster One [Member]</t>
  </si>
  <si>
    <t>NEW YORK | Accumulated Depreciation And Amortization Description [Member] | Briarcliff Manor One [Member]</t>
  </si>
  <si>
    <t>NEW YORK | Accumulated Depreciation And Amortization Description [Member] | Bronx One</t>
  </si>
  <si>
    <t>NEW YORK | Accumulated Depreciation And Amortization Description [Member] | Bronx Two [Member]</t>
  </si>
  <si>
    <t>NEW YORK | Accumulated Depreciation And Amortization Description [Member] | Bronx Three [Member]</t>
  </si>
  <si>
    <t>NEW YORK | Accumulated Depreciation And Amortization Description [Member] | Bronx Four [Member]</t>
  </si>
  <si>
    <t>NEW YORK | Accumulated Depreciation And Amortization Description [Member] | Bronx Five [Member]</t>
  </si>
  <si>
    <t>NEW YORK | Accumulated Depreciation And Amortization Description [Member] | Bronx Six [Member]</t>
  </si>
  <si>
    <t>NEW YORK | Accumulated Depreciation And Amortization Description [Member] | Bronx Seven [Member]</t>
  </si>
  <si>
    <t>NEW YORK | Accumulated Depreciation And Amortization Description [Member] | Bronx Eight [Member]</t>
  </si>
  <si>
    <t>NEW YORK | Accumulated Depreciation And Amortization Description [Member] | Bronxville [Member]</t>
  </si>
  <si>
    <t>NEW YORK | Accumulated Depreciation And Amortization Description [Member] | Brooklyn One [Member]</t>
  </si>
  <si>
    <t>NEW YORK | Accumulated Depreciation And Amortization Description [Member] | Brooklyn Two [Member]</t>
  </si>
  <si>
    <t>NEW YORK | Accumulated Depreciation And Amortization Description [Member] | Brooklyn Three [Member]</t>
  </si>
  <si>
    <t>NEW YORK | Accumulated Depreciation And Amortization Description [Member] | Brooklyn Four [Member]</t>
  </si>
  <si>
    <t>NEW YORK | Accumulated Depreciation And Amortization Description [Member] | Brooklyn Five [Member]</t>
  </si>
  <si>
    <t>NEW YORK | Accumulated Depreciation And Amortization Description [Member] | Brooklyn Six</t>
  </si>
  <si>
    <t>NEW YORK | Accumulated Depreciation And Amortization Description [Member] | Brooklyn Seven [Member]</t>
  </si>
  <si>
    <t>NEW YORK | Accumulated Depreciation And Amortization Description [Member] | Brooklyn Eight [Member]</t>
  </si>
  <si>
    <t>NEW YORK | Accumulated Depreciation And Amortization Description [Member] | Brooklyn Nine [Member]</t>
  </si>
  <si>
    <t>NEW YORK | Accumulated Depreciation And Amortization Description [Member] | Buffalo [Member]</t>
  </si>
  <si>
    <t>NEW YORK | Accumulated Depreciation And Amortization Description [Member] | Byron [Member]</t>
  </si>
  <si>
    <t>NEW YORK | Accumulated Depreciation And Amortization Description [Member] | Chester [Member]</t>
  </si>
  <si>
    <t>NEW YORK | Accumulated Depreciation And Amortization Description [Member] | Dobbs Ferry One [Member]</t>
  </si>
  <si>
    <t>NEW YORK | Accumulated Depreciation And Amortization Description [Member] | Churchville [Member]</t>
  </si>
  <si>
    <t>NEW YORK | Accumulated Depreciation And Amortization Description [Member] | Dobbs FerryTwo [Member]</t>
  </si>
  <si>
    <t>NEW YORK | Accumulated Depreciation And Amortization Description [Member] | Corona One [Member]</t>
  </si>
  <si>
    <t>NEW YORK | Accumulated Depreciation And Amortization Description [Member] | East Hampton One [Member]</t>
  </si>
  <si>
    <t>NEW YORK | Accumulated Depreciation And Amortization Description [Member] | Corona Two [Member]</t>
  </si>
  <si>
    <t>NEW YORK | Accumulated Depreciation And Amortization Description [Member] | Cortland Manor [Member]</t>
  </si>
  <si>
    <t>NEW YORK | Accumulated Depreciation And Amortization Description [Member] | East Pembroke One [Member]</t>
  </si>
  <si>
    <t>NEW YORK | Accumulated Depreciation And Amortization Description [Member] | Eastchester One [Member]</t>
  </si>
  <si>
    <t>NEW YORK | Accumulated Depreciation And Amortization Description [Member] | Elmont One [Member]</t>
  </si>
  <si>
    <t>NEW YORK | Accumulated Depreciation And Amortization Description [Member] | Elmsford One [Member]</t>
  </si>
  <si>
    <t>NEW YORK | Accumulated Depreciation And Amortization Description [Member] | Elmsford Two [Member]</t>
  </si>
  <si>
    <t>NEW YORK | Accumulated Depreciation And Amortization Description [Member] | Fishkill One [Member]</t>
  </si>
  <si>
    <t>NEW YORK | Accumulated Depreciation And Amortization Description [Member] | Eastchester Two</t>
  </si>
  <si>
    <t>NEW YORK | Accumulated Depreciation And Amortization Description [Member] | Floral Park One [Member]</t>
  </si>
  <si>
    <t>NEW YORK | Accumulated Depreciation And Amortization Description [Member] | Flushing One [Member]</t>
  </si>
  <si>
    <t>NEW YORK | Accumulated Depreciation And Amortization Description [Member] | Flushing Two [Member]</t>
  </si>
  <si>
    <t>NEW YORK | Accumulated Depreciation And Amortization Description [Member] | Flushing Three [Member]</t>
  </si>
  <si>
    <t>NEW YORK | Accumulated Depreciation And Amortization Description [Member] | Flushing Four [Member]</t>
  </si>
  <si>
    <t>NEW YORK | Accumulated Depreciation And Amortization Description [Member] | Forrest Hill One [Member]</t>
  </si>
  <si>
    <t>NEW YORK | Accumulated Depreciation And Amortization Description [Member] | Franklin Square One [Member]</t>
  </si>
  <si>
    <t>NEW YORK | Accumulated Depreciation And Amortization Description [Member] | Friendship One [Member]</t>
  </si>
  <si>
    <t>Schedule III - Real Estate and Accumulated Depreciation and Amortization Part 16 (Detail) - USD ($) $ in Thousands</t>
  </si>
  <si>
    <t>NEW YORK | Accumulated Depreciation And Amortization Description [Member] | Garden City One [Member]</t>
  </si>
  <si>
    <t>NEW YORK | Accumulated Depreciation And Amortization Description [Member] | Garnerville One [Member]</t>
  </si>
  <si>
    <t>NEW YORK | Accumulated Depreciation And Amortization Description [Member] | Glen Head One [Member]</t>
  </si>
  <si>
    <t>NEW YORK | Accumulated Depreciation And Amortization Description [Member] | Glen HeadTwo [Member]</t>
  </si>
  <si>
    <t>NEW YORK | Accumulated Depreciation And Amortization Description [Member] | Glendale One [Member]</t>
  </si>
  <si>
    <t>NEW YORK | Accumulated Depreciation And Amortization Description [Member] | Great Neck One [Member]</t>
  </si>
  <si>
    <t>NEW YORK | Accumulated Depreciation And Amortization Description [Member] | Hartsdale One [Member]</t>
  </si>
  <si>
    <t>NEW YORK | Accumulated Depreciation And Amortization Description [Member] | Hawthorne One [Member]</t>
  </si>
  <si>
    <t>NEW YORK | Accumulated Depreciation And Amortization Description [Member] | Hopewell Junction One [Member]</t>
  </si>
  <si>
    <t>NEW YORK | Accumulated Depreciation And Amortization Description [Member] | Huntington Station One [Member]</t>
  </si>
  <si>
    <t>NEW YORK | Accumulated Depreciation And Amortization Description [Member] | Hyde Park One [Member]</t>
  </si>
  <si>
    <t>NEW YORK | Accumulated Depreciation And Amortization Description [Member] | Katonah One [Member]</t>
  </si>
  <si>
    <t>NEW YORK | Accumulated Depreciation And Amortization Description [Member] | Lakeville One [Member]</t>
  </si>
  <si>
    <t>NEW YORK | Accumulated Depreciation And Amortization Description [Member] | Levittown One [Member]</t>
  </si>
  <si>
    <t>NEW YORK | Accumulated Depreciation And Amortization Description [Member] | Levittown Two [Member]</t>
  </si>
  <si>
    <t>NEW YORK | Accumulated Depreciation And Amortization Description [Member] | Long Island City One [Member]</t>
  </si>
  <si>
    <t>NEW YORK | Accumulated Depreciation And Amortization Description [Member] | Mamaroneck One [Member]</t>
  </si>
  <si>
    <t>NEW YORK | Accumulated Depreciation And Amortization Description [Member] | Massapequa One [Member]</t>
  </si>
  <si>
    <t>NEW YORK | Accumulated Depreciation And Amortization Description [Member] | Mastic One [Member]</t>
  </si>
  <si>
    <t>NEW YORK | Accumulated Depreciation And Amortization Description [Member] | Middletown One [Member]</t>
  </si>
  <si>
    <t>NEW YORK | Accumulated Depreciation And Amortization Description [Member] | Middletown Two [Member]</t>
  </si>
  <si>
    <t>NEW YORK | Accumulated Depreciation And Amortization Description [Member] | Middletown Three [Member]</t>
  </si>
  <si>
    <t>NEW YORK | Accumulated Depreciation And Amortization Description [Member] | Millwood Two [Member]</t>
  </si>
  <si>
    <t>NEW YORK | Accumulated Depreciation And Amortization Description [Member] | Mount Kisco One [Member]</t>
  </si>
  <si>
    <t>NEW YORK | Accumulated Depreciation And Amortization Description [Member] | Mount Vernon One [Member]</t>
  </si>
  <si>
    <t>NEW YORK | Accumulated Depreciation And Amortization Description [Member] | Nanuet One [Member]</t>
  </si>
  <si>
    <t>NEW YORK | Accumulated Depreciation And Amortization Description [Member] | Naples One</t>
  </si>
  <si>
    <t>NEW YORK | Accumulated Depreciation And Amortization Description [Member] | New Paltz One [Member]</t>
  </si>
  <si>
    <t>NEW YORK | Accumulated Depreciation And Amortization Description [Member] | New Rochelle One [Member]</t>
  </si>
  <si>
    <t>NEW YORK | Accumulated Depreciation And Amortization Description [Member] | New Rochelle Two [Member]</t>
  </si>
  <si>
    <t>NEW YORK | Accumulated Depreciation And Amortization Description [Member] | New Windsor One [Member]</t>
  </si>
  <si>
    <t>NEW YORK | Accumulated Depreciation And Amortization Description [Member] | New York One [Member]</t>
  </si>
  <si>
    <t>NEW YORK | Accumulated Depreciation And Amortization Description [Member] | Newburgh One [Member]</t>
  </si>
  <si>
    <t>NEW YORK | Accumulated Depreciation And Amortization Description [Member] | Newburgh Two [Member]</t>
  </si>
  <si>
    <t>NEW YORK | Accumulated Depreciation And Amortization Description [Member] | Niskayuna One [Member]</t>
  </si>
  <si>
    <t>NEW YORK | Accumulated Depreciation And Amortization Description [Member] | North Lindenhurst One [Member]</t>
  </si>
  <si>
    <t>NEW YORK | Accumulated Depreciation And Amortization Description [Member] | Ossining One [Member]</t>
  </si>
  <si>
    <t>NEW YORK | Accumulated Depreciation And Amortization Description [Member] | Ozone Park One [Member]</t>
  </si>
  <si>
    <t>NEW YORK | Accumulated Depreciation And Amortization Description [Member] | Peekskill One [Member]</t>
  </si>
  <si>
    <t>NEW YORK | Accumulated Depreciation And Amortization Description [Member] | Pelham Manor One [Member]</t>
  </si>
  <si>
    <t>NEW YORK | Accumulated Depreciation And Amortization Description [Member] | Pelham One [Member]</t>
  </si>
  <si>
    <t>NEW YORK | Accumulated Depreciation And Amortization Description [Member] | Perry One [Member]</t>
  </si>
  <si>
    <t>NEW YORK | Accumulated Depreciation And Amortization Description [Member] | Pleasant Valley One [Member]</t>
  </si>
  <si>
    <t>NEW YORK | Accumulated Depreciation And Amortization Description [Member] | Port Chester One [Member]</t>
  </si>
  <si>
    <t>NEW YORK | Accumulated Depreciation And Amortization Description [Member] | Port Chester Two [Member]</t>
  </si>
  <si>
    <t>NEW YORK | Accumulated Depreciation And Amortization Description [Member] | Port Jefferson One [Member]</t>
  </si>
  <si>
    <t>NEW YORK | Accumulated Depreciation And Amortization Description [Member] | Poughkeepsie One [Member]</t>
  </si>
  <si>
    <t>NEW YORK | Accumulated Depreciation And Amortization Description [Member] | Poughkeepsie Two [Member]</t>
  </si>
  <si>
    <t>NEW YORK | Accumulated Depreciation And Amortization Description [Member] | Poughkeepsie Three [Member]</t>
  </si>
  <si>
    <t>NEW YORK | Accumulated Depreciation And Amortization Description [Member] | Poughkeepsie Four [Member]</t>
  </si>
  <si>
    <t>NEW YORK | Accumulated Depreciation And Amortization Description [Member] | Poughkeepsie Five [Member]</t>
  </si>
  <si>
    <t>NEW YORK | Accumulated Depreciation And Amortization Description [Member] | Poughkeepsie Six [Member]</t>
  </si>
  <si>
    <t>NEW YORK | Accumulated Depreciation And Amortization Description [Member] | Prattsburg One</t>
  </si>
  <si>
    <t>NEW YORK | Accumulated Depreciation And Amortization Description [Member] | Rego Park One [Member]</t>
  </si>
  <si>
    <t>NEW YORK | Accumulated Depreciation And Amortization Description [Member] | Riverhead One [Member]</t>
  </si>
  <si>
    <t>NEW YORK | Accumulated Depreciation And Amortization Description [Member] | Rokaway Park One</t>
  </si>
  <si>
    <t>Schedule III - Real Estate and Accumulated Depreciation and Amortization Part 17 (Detail) - USD ($) $ in Thousands</t>
  </si>
  <si>
    <t>NEW YORK | Accumulated Depreciation And Amortization Description [Member] | Rochester Two [Member]</t>
  </si>
  <si>
    <t>NEW YORK | Accumulated Depreciation And Amortization Description [Member] | Rockville Centre One</t>
  </si>
  <si>
    <t>NEW YORK | Accumulated Depreciation And Amortization Description [Member] | Rye One [Member]</t>
  </si>
  <si>
    <t>NEW YORK | Accumulated Depreciation And Amortization Description [Member] | Sag Harbor One [Member]</t>
  </si>
  <si>
    <t>NEW YORK | Accumulated Depreciation And Amortization Description [Member] | Sayville One [Member]</t>
  </si>
  <si>
    <t>NEW YORK | Accumulated Depreciation And Amortization Description [Member] | Scarsdale One [Member]</t>
  </si>
  <si>
    <t>NEW YORK | Accumulated Depreciation And Amortization Description [Member] | Shrub Oak One [Member]</t>
  </si>
  <si>
    <t>NEW YORK | Accumulated Depreciation And Amortization Description [Member] | Sleepy Hollow One [Member]</t>
  </si>
  <si>
    <t>NEW YORK | Accumulated Depreciation And Amortization Description [Member] | Staten Island One [Member]</t>
  </si>
  <si>
    <t>NEW YORK | Accumulated Depreciation And Amortization Description [Member] | Spring Valley One [Member]</t>
  </si>
  <si>
    <t>NEW YORK | Accumulated Depreciation And Amortization Description [Member] | Staten Island Two [Member]</t>
  </si>
  <si>
    <t>NEW YORK | Accumulated Depreciation And Amortization Description [Member] | St Albans One [Member]</t>
  </si>
  <si>
    <t>NEW YORK | Accumulated Depreciation And Amortization Description [Member] | Staten Island Three [Member]</t>
  </si>
  <si>
    <t>NEW YORK | Accumulated Depreciation And Amortization Description [Member] | Staten Island Four [Member]</t>
  </si>
  <si>
    <t>NEW YORK | Accumulated Depreciation And Amortization Description [Member] | Stony Brook One [Member]</t>
  </si>
  <si>
    <t>NEW YORK | Accumulated Depreciation And Amortization Description [Member] | Tarrytown One [Member]</t>
  </si>
  <si>
    <t>NEW YORK | Accumulated Depreciation And Amortization Description [Member] | Tuchahoe One [Member]</t>
  </si>
  <si>
    <t>NEW YORK | Accumulated Depreciation And Amortization Description [Member] | Wantagh One [Member]</t>
  </si>
  <si>
    <t>NEW YORK | Accumulated Depreciation And Amortization Description [Member] | Wappingers Falls One [Member]</t>
  </si>
  <si>
    <t>NEW YORK | Accumulated Depreciation And Amortization Description [Member] | Wappingers Falls Two [Member]</t>
  </si>
  <si>
    <t>NEW YORK | Accumulated Depreciation And Amortization Description [Member] | Warsaw One [Member]</t>
  </si>
  <si>
    <t>NEW YORK | Accumulated Depreciation And Amortization Description [Member] | Warwick One [Member]</t>
  </si>
  <si>
    <t>NEW YORK | Accumulated Depreciation And Amortization Description [Member] | West Nyack One [Member]</t>
  </si>
  <si>
    <t>NEW YORK | Accumulated Depreciation And Amortization Description [Member] | West Taghkanic One [Member]</t>
  </si>
  <si>
    <t>NEW YORK | Accumulated Depreciation And Amortization Description [Member] | White Plains One [Member]</t>
  </si>
  <si>
    <t>NEW YORK | Accumulated Depreciation And Amortization Description [Member] | White Plains Two [Member]</t>
  </si>
  <si>
    <t>NEW YORK | Accumulated Depreciation And Amortization Description [Member] | Yaphank One [Member]</t>
  </si>
  <si>
    <t>NEW YORK | Accumulated Depreciation And Amortization Description [Member] | Yonkers One [Member]</t>
  </si>
  <si>
    <t>NEW YORK | Accumulated Depreciation And Amortization Description [Member] | Yorktown Heights Two [Member]</t>
  </si>
  <si>
    <t>NEW YORK | Accumulated Depreciation And Amortization Description [Member] | Yonkers Two [Member]</t>
  </si>
  <si>
    <t>NEW YORK | Accumulated Depreciation And Amortization Description [Member] | Yonkers Three [Member]</t>
  </si>
  <si>
    <t>NEW YORK | Accumulated Depreciation And Amortization Description [Member] | Yonkers Four [Member]</t>
  </si>
  <si>
    <t>NEW YORK | Accumulated Depreciation And Amortization Description [Member] | Yonkers Five [Member]</t>
  </si>
  <si>
    <t>NEW YORK | Accumulated Depreciation And Amortization Description [Member] | Yorktown Heights One [Member]</t>
  </si>
  <si>
    <t>OHIO | Accumulated Depreciation And Amortization Description [Member] | Akron One [Member]</t>
  </si>
  <si>
    <t>OHIO | Accumulated Depreciation And Amortization Description [Member] | Loveland One [Member]</t>
  </si>
  <si>
    <t>OHIO | Accumulated Depreciation And Amortization Description [Member] | Crestline One [Member]</t>
  </si>
  <si>
    <t>OHIO | Accumulated Depreciation And Amortization Description [Member] | Mansfield One [Member]</t>
  </si>
  <si>
    <t>OHIO | Accumulated Depreciation And Amortization Description [Member] | Mansfield Two [Member]</t>
  </si>
  <si>
    <t>OHIO | Accumulated Depreciation And Amortization Description [Member] | Monroeville One [Member]</t>
  </si>
  <si>
    <t>OREGON | Accumulated Depreciation And Amortization Description [Member] | McMinnville One [Member]</t>
  </si>
  <si>
    <t>OREGON | Accumulated Depreciation And Amortization Description [Member] | Banks One [Member]</t>
  </si>
  <si>
    <t>OREGON | Accumulated Depreciation And Amortization Description [Member] | Estacada One [Member]</t>
  </si>
  <si>
    <t>OREGON | Accumulated Depreciation And Amortization Description [Member] | Pendleton One [Member]</t>
  </si>
  <si>
    <t>OREGON | Accumulated Depreciation And Amortization Description [Member] | Portland One [Member]</t>
  </si>
  <si>
    <t>Schedule III - Real Estate and Accumulated Depreciation and Amortization Part 18 (Detail) - USD ($) $ in Thousands</t>
  </si>
  <si>
    <t>OREGON | Accumulated Depreciation And Amortization Description [Member] | Salem One [Member]</t>
  </si>
  <si>
    <t>OREGON | Accumulated Depreciation And Amortization Description [Member] | Salem Two [Member]</t>
  </si>
  <si>
    <t>OREGON | Accumulated Depreciation And Amortization Description [Member] | Salem Three [Member]</t>
  </si>
  <si>
    <t>OREGON | Accumulated Depreciation And Amortization Description [Member] | Silverton One [Member]</t>
  </si>
  <si>
    <t>OREGON | Accumulated Depreciation And Amortization Description [Member] | Salem Four [Member]</t>
  </si>
  <si>
    <t>OREGON | Accumulated Depreciation And Amortization Description [Member] | Salem Five [Member]</t>
  </si>
  <si>
    <t>OREGON | Accumulated Depreciation And Amortization Description [Member] | Stayton One [Member]</t>
  </si>
  <si>
    <t>OREGON | Accumulated Depreciation And Amortization Description [Member] | Springfield One [Member]</t>
  </si>
  <si>
    <t>PA [Member] | Accumulated Depreciation And Amortization Description [Member] | Allentown One [Member]</t>
  </si>
  <si>
    <t>PA [Member] | Accumulated Depreciation And Amortization Description [Member] | Allison Park One [Member]</t>
  </si>
  <si>
    <t>PA [Member] | Accumulated Depreciation And Amortization Description [Member] | Harrisburg One [Member]</t>
  </si>
  <si>
    <t>PA [Member] | Accumulated Depreciation And Amortization Description [Member] | New Kensington One [Member]</t>
  </si>
  <si>
    <t>PA [Member] | Accumulated Depreciation And Amortization Description [Member] | Lancaster One [Member]</t>
  </si>
  <si>
    <t>PA [Member] | Accumulated Depreciation And Amortization Description [Member] | Philadelphia One [Member]</t>
  </si>
  <si>
    <t>PA [Member] | Accumulated Depreciation And Amortization Description [Member] | Philadelphia Two [Member]</t>
  </si>
  <si>
    <t>PA [Member] | Accumulated Depreciation And Amortization Description [Member] | Pottsville One [Member]</t>
  </si>
  <si>
    <t>PA [Member] | Accumulated Depreciation And Amortization Description [Member] | Reading One [Member]</t>
  </si>
  <si>
    <t>SOUTH CAROLINA [Member] | Accumulated Depreciation And Amortization Description [Member] | Ballentine One [Member]</t>
  </si>
  <si>
    <t>SOUTH CAROLINA [Member] | Accumulated Depreciation And Amortization Description [Member] | Blythewood One [Member]</t>
  </si>
  <si>
    <t>SOUTH CAROLINA [Member] | Accumulated Depreciation And Amortization Description [Member] | Chapin One [Member]</t>
  </si>
  <si>
    <t>SOUTH CAROLINA [Member] | Accumulated Depreciation And Amortization Description [Member] | Columbia One [Member]</t>
  </si>
  <si>
    <t>SOUTH CAROLINA [Member] | Accumulated Depreciation And Amortization Description [Member] | Columbia Two [Member]</t>
  </si>
  <si>
    <t>SOUTH CAROLINA [Member] | Accumulated Depreciation And Amortization Description [Member] | Columbia Three [Member]</t>
  </si>
  <si>
    <t>SOUTH CAROLINA [Member] | Accumulated Depreciation And Amortization Description [Member] | Columbia Four [Member]</t>
  </si>
  <si>
    <t>SOUTH CAROLINA [Member] | Accumulated Depreciation And Amortization Description [Member] | Columbia Five [Member]</t>
  </si>
  <si>
    <t>SOUTH CAROLINA [Member] | Accumulated Depreciation And Amortization Description [Member] | Columbia Six [Member]</t>
  </si>
  <si>
    <t>SOUTH CAROLINA [Member] | Accumulated Depreciation And Amortization Description [Member] | Columbia Seven [Member]</t>
  </si>
  <si>
    <t>SOUTH CAROLINA [Member] | Accumulated Depreciation And Amortization Description [Member] | Columbia Eight [Member]</t>
  </si>
  <si>
    <t>SOUTH CAROLINA [Member] | Accumulated Depreciation And Amortization Description [Member] | Elgin One [Member]</t>
  </si>
  <si>
    <t>SOUTH CAROLINA [Member] | Accumulated Depreciation And Amortization Description [Member] | Elgin Two [Member]</t>
  </si>
  <si>
    <t>SOUTH CAROLINA [Member] | Accumulated Depreciation And Amortization Description [Member] | Gaston One [Member]</t>
  </si>
  <si>
    <t>SOUTH CAROLINA [Member] | Accumulated Depreciation And Amortization Description [Member] | Gilbert One [Member]</t>
  </si>
  <si>
    <t>SOUTH CAROLINA [Member] | Accumulated Depreciation And Amortization Description [Member] | Irmo One [Member]</t>
  </si>
  <si>
    <t>SOUTH CAROLINA [Member] | Accumulated Depreciation And Amortization Description [Member] | Irmo Two [Member]</t>
  </si>
  <si>
    <t>SOUTH CAROLINA [Member] | Accumulated Depreciation And Amortization Description [Member] | Irmo Three [Member]</t>
  </si>
  <si>
    <t>SOUTH CAROLINA [Member] | Accumulated Depreciation And Amortization Description [Member] | Irmo Four [Member]</t>
  </si>
  <si>
    <t>SOUTH CAROLINA [Member] | Accumulated Depreciation And Amortization Description [Member] | Lexington One [Member]</t>
  </si>
  <si>
    <t>SOUTH CAROLINA [Member] | Accumulated Depreciation And Amortization Description [Member] | Lexington Two [Member]</t>
  </si>
  <si>
    <t>SOUTH CAROLINA [Member] | Accumulated Depreciation And Amortization Description [Member] | Lexington Three [Member]</t>
  </si>
  <si>
    <t>SOUTH CAROLINA [Member] | Accumulated Depreciation And Amortization Description [Member] | Lexington Four [Member]</t>
  </si>
  <si>
    <t>SOUTH CAROLINA [Member] | Accumulated Depreciation And Amortization Description [Member] | Lexington Five [Member]</t>
  </si>
  <si>
    <t>SOUTH CAROLINA [Member] | Accumulated Depreciation And Amortization Description [Member] | Lexington Six [Member]</t>
  </si>
  <si>
    <t>SOUTH CAROLINA [Member] | Accumulated Depreciation And Amortization Description [Member] | Lexington Seven [Member]</t>
  </si>
  <si>
    <t>SOUTH CAROLINA [Member] | Accumulated Depreciation And Amortization Description [Member] | Lexington Eight [Member]</t>
  </si>
  <si>
    <t>SOUTH CAROLINA [Member] | Accumulated Depreciation And Amortization Description [Member] | Lexington Nine [Member]</t>
  </si>
  <si>
    <t>SOUTH CAROLINA [Member] | Accumulated Depreciation And Amortization Description [Member] | Lexington Ten [Member]</t>
  </si>
  <si>
    <t>SOUTH CAROLINA [Member] | Accumulated Depreciation And Amortization Description [Member] | Lexington Eleven [Member]</t>
  </si>
  <si>
    <t>SOUTH CAROLINA [Member] | Accumulated Depreciation And Amortization Description [Member] | Lexington Twelve [Member]</t>
  </si>
  <si>
    <t>SOUTH CAROLINA [Member] | Accumulated Depreciation And Amortization Description [Member] | Pelion One [Member]</t>
  </si>
  <si>
    <t>SOUTH CAROLINA [Member] | Accumulated Depreciation And Amortization Description [Member] | Richland One [Member]</t>
  </si>
  <si>
    <t>SOUTH CAROLINA [Member] | Accumulated Depreciation And Amortization Description [Member] | W.Columbia One [Member]</t>
  </si>
  <si>
    <t>SOUTH CAROLINA [Member] | Accumulated Depreciation And Amortization Description [Member] | W.Columbia Two [Member]</t>
  </si>
  <si>
    <t>SOUTH CAROLINA [Member] | Accumulated Depreciation And Amortization Description [Member] | W.Columbia Three [Member]</t>
  </si>
  <si>
    <t>SOUTH CAROLINA [Member] | Accumulated Depreciation And Amortization Description [Member] | W.Columbia Four [Member]</t>
  </si>
  <si>
    <t>SOUTH CAROLINA [Member] | Accumulated Depreciation And Amortization Description [Member] | W.Columbia Five [Member]</t>
  </si>
  <si>
    <t>RHODE ISLAND [Member] | Accumulated Depreciation And Amortization Description [Member] | Ashaway One [Member]</t>
  </si>
  <si>
    <t>RHODE ISLAND [Member] | Accumulated Depreciation And Amortization Description [Member] | Barrington One [Member]</t>
  </si>
  <si>
    <t>RHODE ISLAND [Member] | Accumulated Depreciation And Amortization Description [Member] | East Providence One [Member]</t>
  </si>
  <si>
    <t>RHODE ISLAND [Member] | Accumulated Depreciation And Amortization Description [Member] | NProvidence One [Member]</t>
  </si>
  <si>
    <t>TEXAS [Member] | Accumulated Depreciation And Amortization Description [Member] | Austin One [Member]</t>
  </si>
  <si>
    <t>Schedule III - Real Estate and Accumulated Depreciation and Amortization Part 19 (Detail) - USD ($) $ in Thousands</t>
  </si>
  <si>
    <t>Accumulated Depreciation And Amortization Description [Member] | Miscellaneous [Member]</t>
  </si>
  <si>
    <t>TEXAS [Member] | Accumulated Depreciation And Amortization Description [Member] | Austin Two [Member]</t>
  </si>
  <si>
    <t>TEXAS [Member] | Accumulated Depreciation And Amortization Description [Member] | Austin Three [Member]</t>
  </si>
  <si>
    <t>TEXAS [Member] | Accumulated Depreciation And Amortization Description [Member] | Austin Four [Member]</t>
  </si>
  <si>
    <t>TEXAS [Member] | Accumulated Depreciation And Amortization Description [Member] | Corpus Christi One [Member]</t>
  </si>
  <si>
    <t>TEXAS [Member] | Accumulated Depreciation And Amortization Description [Member] | Corpus Christi Two [Member]</t>
  </si>
  <si>
    <t>TEXAS [Member] | Accumulated Depreciation And Amortization Description [Member] | Corpus Christi Three [Member]</t>
  </si>
  <si>
    <t>TEXAS [Member] | Accumulated Depreciation And Amortization Description [Member] | EL Paso One [Member]</t>
  </si>
  <si>
    <t>TEXAS [Member] | Accumulated Depreciation And Amortization Description [Member] | EL Paso Two [Member]</t>
  </si>
  <si>
    <t>TEXAS [Member] | Accumulated Depreciation And Amortization Description [Member] | EL Paso Three [Member]</t>
  </si>
  <si>
    <t>TEXAS [Member] | Accumulated Depreciation And Amortization Description [Member] | EL Paso Four [Member]</t>
  </si>
  <si>
    <t>TEXAS [Member] | Accumulated Depreciation And Amortization Description [Member] | EL Paso Five [Member]</t>
  </si>
  <si>
    <t>TEXAS [Member] | Accumulated Depreciation And Amortization Description [Member] | EL Paso Six [Member]</t>
  </si>
  <si>
    <t>TEXAS [Member] | Accumulated Depreciation And Amortization Description [Member] | Ft Worth One [Member]</t>
  </si>
  <si>
    <t>TEXAS [Member] | Accumulated Depreciation And Amortization Description [Member] | Garland One [Member]</t>
  </si>
  <si>
    <t>TEXAS [Member] | Accumulated Depreciation And Amortization Description [Member] | Garland Two [Member]</t>
  </si>
  <si>
    <t>TEXAS [Member] | Accumulated Depreciation And Amortization Description [Member] | Harker Heights One [Member]</t>
  </si>
  <si>
    <t>TEXAS [Member] | Accumulated Depreciation And Amortization Description [Member] | Houston One [Member]</t>
  </si>
  <si>
    <t>TEXAS [Member] | Accumulated Depreciation And Amortization Description [Member] | Houston Two [Member]</t>
  </si>
  <si>
    <t>TEXAS [Member] | Accumulated Depreciation And Amortization Description [Member] | Keller One [Member]</t>
  </si>
  <si>
    <t>TEXAS [Member] | Accumulated Depreciation And Amortization Description [Member] | Lewisville One [Member]</t>
  </si>
  <si>
    <t>TEXAS [Member] | Accumulated Depreciation And Amortization Description [Member] | Mathis One [Member]</t>
  </si>
  <si>
    <t>TEXAS [Member] | Accumulated Depreciation And Amortization Description [Member] | Midlothian One [Member]</t>
  </si>
  <si>
    <t>TEXAS [Member] | Accumulated Depreciation And Amortization Description [Member] | Port Authur One [Member]</t>
  </si>
  <si>
    <t>TEXAS [Member] | Accumulated Depreciation And Amortization Description [Member] | San Marcos One [Member]</t>
  </si>
  <si>
    <t>TEXAS [Member] | Accumulated Depreciation And Amortization Description [Member] | Temple One [Member]</t>
  </si>
  <si>
    <t>TEXAS [Member] | Accumulated Depreciation And Amortization Description [Member] | The Colony One [Member]</t>
  </si>
  <si>
    <t>TEXAS [Member] | Accumulated Depreciation And Amortization Description [Member] | Waco One [Member]</t>
  </si>
  <si>
    <t>VIRGINIA | Accumulated Depreciation And Amortization Description [Member] | Fairfax One [Member]</t>
  </si>
  <si>
    <t>VIRGINIA | Accumulated Depreciation And Amortization Description [Member] | Fairfax Two [Member]</t>
  </si>
  <si>
    <t>VIRGINIA | Accumulated Depreciation And Amortization Description [Member] | Fairfax Three [Member]</t>
  </si>
  <si>
    <t>VIRGINIA | Accumulated Depreciation And Amortization Description [Member] | Alexandria One [Member]</t>
  </si>
  <si>
    <t>VIRGINIA | Accumulated Depreciation And Amortization Description [Member] | Alexandria Two [Member]</t>
  </si>
  <si>
    <t>VIRGINIA | Accumulated Depreciation And Amortization Description [Member] | Alexandria Three [Member]</t>
  </si>
  <si>
    <t>VIRGINIA | Accumulated Depreciation And Amortization Description [Member] | Alexandria Four [Member]</t>
  </si>
  <si>
    <t>VIRGINIA | Accumulated Depreciation And Amortization Description [Member] | Alexandria Five [Member]</t>
  </si>
  <si>
    <t>VIRGINIA | Accumulated Depreciation And Amortization Description [Member] | Alexandria Six [Member]</t>
  </si>
  <si>
    <t>VIRGINIA | Accumulated Depreciation And Amortization Description [Member] | Alexandria Seven [Member]</t>
  </si>
  <si>
    <t>VIRGINIA | Accumulated Depreciation And Amortization Description [Member] | Alexandria Eight [Member]</t>
  </si>
  <si>
    <t>VIRGINIA | Accumulated Depreciation And Amortization Description [Member] | Annadale One [Member]</t>
  </si>
  <si>
    <t>VIRGINIA | Accumulated Depreciation And Amortization Description [Member] | Arlington One [Member]</t>
  </si>
  <si>
    <t>VIRGINIA | Accumulated Depreciation And Amortization Description [Member] | Arlington Two [Member]</t>
  </si>
  <si>
    <t>VIRGINIA | Accumulated Depreciation And Amortization Description [Member] | Arlington Three [Member]</t>
  </si>
  <si>
    <t>VIRGINIA | Accumulated Depreciation And Amortization Description [Member] | Arlington Four [Member]</t>
  </si>
  <si>
    <t>VIRGINIA | Accumulated Depreciation And Amortization Description [Member] | Ashland One [Member]</t>
  </si>
  <si>
    <t>VIRGINIA | Accumulated Depreciation And Amortization Description [Member] | Chesapeake One [Member]</t>
  </si>
  <si>
    <t>VIRGINIA | Accumulated Depreciation And Amortization Description [Member] | Chesapeake Two [Member]</t>
  </si>
  <si>
    <t>VIRGINIA | Accumulated Depreciation And Amortization Description [Member] | Fairfax Four [Member]</t>
  </si>
  <si>
    <t>VIRGINIA | Accumulated Depreciation And Amortization Description [Member] | Farmville One [Member]</t>
  </si>
  <si>
    <t>VIRGINIA | Accumulated Depreciation And Amortization Description [Member] | Fredericksburg One [Member]</t>
  </si>
  <si>
    <t>VIRGINIA | Accumulated Depreciation And Amortization Description [Member] | Fredericksburg Two [Member]</t>
  </si>
  <si>
    <t>VIRGINIA | Accumulated Depreciation And Amortization Description [Member] | Fredericksburg Three [Member]</t>
  </si>
  <si>
    <t>VIRGINIA | Accumulated Depreciation And Amortization Description [Member] | Fredericksburg Four [Member]</t>
  </si>
  <si>
    <t>VIRGINIA | Accumulated Depreciation And Amortization Description [Member] | Glen Allen One [Member]</t>
  </si>
  <si>
    <t>VIRGINIA | Accumulated Depreciation And Amortization Description [Member] | Glen Allen Two [Member]</t>
  </si>
  <si>
    <t>VIRGINIA | Accumulated Depreciation And Amortization Description [Member] | King William One [Member]</t>
  </si>
  <si>
    <t>VIRGINIA | Accumulated Depreciation And Amortization Description [Member] | Mechanicsville One [Member]</t>
  </si>
  <si>
    <t>VIRGINIA | Accumulated Depreciation And Amortization Description [Member] | Mechanicsville Two [Member]</t>
  </si>
  <si>
    <t>VIRGINIA | Accumulated Depreciation And Amortization Description [Member] | Mechanicsville Three [Member]</t>
  </si>
  <si>
    <t>VIRGINIA | Accumulated Depreciation And Amortization Description [Member] | Mechanicsville Four [Member]</t>
  </si>
  <si>
    <t>VIRGINIA | Accumulated Depreciation And Amortization Description [Member] | Mechanicsville Five [Member]</t>
  </si>
  <si>
    <t>VIRGINIA | Accumulated Depreciation And Amortization Description [Member] | Mechanicsville Six [Member]</t>
  </si>
  <si>
    <t>VIRGINIA | Accumulated Depreciation And Amortization Description [Member] | Montpelier One [Member]</t>
  </si>
  <si>
    <t>VIRGINIA | Accumulated Depreciation And Amortization Description [Member] | Norfolk One [Member]</t>
  </si>
  <si>
    <t>VIRGINIA | Accumulated Depreciation And Amortization Description [Member] | Petersburg One [Member]</t>
  </si>
  <si>
    <t>VIRGINIA | Accumulated Depreciation And Amortization Description [Member] | Portsmouth One [Member]</t>
  </si>
  <si>
    <t>VIRGINIA | Accumulated Depreciation And Amortization Description [Member] | Richmond One [Member]</t>
  </si>
  <si>
    <t>VIRGINIA | Accumulated Depreciation And Amortization Description [Member] | Ruther Glen One [Member]</t>
  </si>
  <si>
    <t>VIRGINIA | Accumulated Depreciation And Amortization Description [Member] | Sandston One [Member]</t>
  </si>
  <si>
    <t>VIRGINIA | Accumulated Depreciation And Amortization Description [Member] | Spotsylvania One [Member]</t>
  </si>
  <si>
    <t>VIRGINIA | Accumulated Depreciation And Amortization Description [Member] | Springfield One [Member]</t>
  </si>
  <si>
    <t>WASHINGTON | Accumulated Depreciation And Amortization Description [Member] | Tacoma One [Member]</t>
  </si>
  <si>
    <t>WASHINGTON | Accumulated Depreciation And Amortization Description [Member] | Tacoma Two [Member]</t>
  </si>
  <si>
    <t>WASHINGTON | Accumulated Depreciation And Amortization Description [Member] | Tenino One [Member]</t>
  </si>
  <si>
    <t>WASHINGTON | Accumulated Depreciation And Amortization Description [Member] | Vancouver One [Member]</t>
  </si>
  <si>
    <t>WASHINGTON | Accumulated Depreciation And Amortization Description [Member] | Auburn One [Member]</t>
  </si>
  <si>
    <t>WASHINGTON | Accumulated Depreciation And Amortization Description [Member] | Bellevue One [Member]</t>
  </si>
  <si>
    <t>WASHINGTON | Accumulated Depreciation And Amortization Description [Member] | Chehalis One [Member]</t>
  </si>
  <si>
    <t>WASHINGTON | Accumulated Depreciation And Amortization Description [Member] | Colfax One Member]</t>
  </si>
  <si>
    <t>WASHINGTON | Accumulated Depreciation And Amortization Description [Member] | Federal Way One [Member]</t>
  </si>
  <si>
    <t>WASHINGTON | Accumulated Depreciation And Amortization Description [Member] | Fife One [Member]</t>
  </si>
  <si>
    <t>WASHINGTON | Accumulated Depreciation And Amortization Description [Member] | Kent One [Member]</t>
  </si>
  <si>
    <t>WASHINGTON | Accumulated Depreciation And Amortization Description [Member] | Monroe One [Member]</t>
  </si>
  <si>
    <t>WASHINGTON | Accumulated Depreciation And Amortization Description [Member] | PortOrchard One [Member]</t>
  </si>
  <si>
    <t>WASHINGTON | Accumulated Depreciation And Amortization Description [Member] | Puyallup One [Member]</t>
  </si>
  <si>
    <t>WASHINGTON | Accumulated Depreciation And Amortization Description [Member] | Puyallup Two [Member]</t>
  </si>
  <si>
    <t>WASHINGTON | Accumulated Depreciation And Amortization Description [Member] | Puyallup Three [Member]</t>
  </si>
  <si>
    <t>WASHINGTON | Accumulated Depreciation And Amortization Description [Member] | Renton One [Member]</t>
  </si>
  <si>
    <t>WASHINGTON | Accumulated Depreciation And Amortization Description [Member] | Seattle One [Member]</t>
  </si>
  <si>
    <t>WASHINGTON | Accumulated Depreciation And Amortization Description [Member] | Seattle Two [Member]</t>
  </si>
  <si>
    <t>WASHINGTON | Accumulated Depreciation And Amortization Description [Member] | Silverdale One [Member]</t>
  </si>
  <si>
    <t>WASHINGTON | Accumulated Depreciation And Amortization Description [Member] | Snohomish One [Member]</t>
  </si>
  <si>
    <t>WASHINGTON | Accumulated Depreciation And Amortization Description [Member] | South Bend One [Member]</t>
  </si>
  <si>
    <t>WASHINGTON | Accumulated Depreciation And Amortization Description [Member] | Wilbur One [Member]</t>
  </si>
  <si>
    <t>Schedule III - Real Estate and Accumulated Depreciation and Amortization Part 20 (Parenthetical) (Detail)</t>
  </si>
  <si>
    <t>Real Estate And Accumulated Depreciation Disclosure [Abstract]</t>
  </si>
  <si>
    <t>various</t>
  </si>
  <si>
    <t>Schedule III - Real Estate and Accumulated Depreciation and Amortization Part 21 (Parenthetical) (Detail)</t>
  </si>
  <si>
    <t>Estimated useful lives of the assets</t>
  </si>
  <si>
    <t>Schedule III - Real Estate and Accumulated Depreciation and Amortization Part 22 (Parenthetical) (Detail)</t>
  </si>
  <si>
    <t>Aggregate cost for federal income tax</t>
  </si>
  <si>
    <t>Schedule IV - Mortgage Loans on Real Estate (Detail) $ in Thousands</t>
  </si>
  <si>
    <t>Mortgage Loans On Real Estate [Line Items]</t>
  </si>
  <si>
    <t>Prior Liens</t>
  </si>
  <si>
    <t>Face Value at Inception</t>
  </si>
  <si>
    <t>Amount of Principal Unpaid at Close of Period</t>
  </si>
  <si>
    <t>Borrower A [Member]</t>
  </si>
  <si>
    <t>Description</t>
  </si>
  <si>
    <t>Seller financing</t>
  </si>
  <si>
    <t>Locations</t>
  </si>
  <si>
    <t>East Islip, NY</t>
  </si>
  <si>
    <t>9.00%</t>
  </si>
  <si>
    <t>Final Maturity Date</t>
  </si>
  <si>
    <t>2024-11</t>
  </si>
  <si>
    <t>Periodic Payment Terms</t>
  </si>
  <si>
    <t>P &amp; I</t>
  </si>
  <si>
    <t>Borrower B [Member]</t>
  </si>
  <si>
    <t>Middlesex, NJ</t>
  </si>
  <si>
    <t>2021-05</t>
  </si>
  <si>
    <t>Borrower C [Member]</t>
  </si>
  <si>
    <t>Valley Cottage, NY</t>
  </si>
  <si>
    <t>2020-10</t>
  </si>
  <si>
    <t>Borrower D [Member]</t>
  </si>
  <si>
    <t>Nyack, NY</t>
  </si>
  <si>
    <t>2022-09</t>
  </si>
  <si>
    <t>Borrower E [Member]</t>
  </si>
  <si>
    <t>E. Patchogue, NY</t>
  </si>
  <si>
    <t>2019-08</t>
  </si>
  <si>
    <t>Borrower F [Member]</t>
  </si>
  <si>
    <t>Baldwin, NY</t>
  </si>
  <si>
    <t>2020-09</t>
  </si>
  <si>
    <t>Borrower G [Member]</t>
  </si>
  <si>
    <t>Bristol, CT</t>
  </si>
  <si>
    <t>2021-03</t>
  </si>
  <si>
    <t>Borrower H [Member]</t>
  </si>
  <si>
    <t>Norwalk, CT</t>
  </si>
  <si>
    <t>2022-04</t>
  </si>
  <si>
    <t>Borrower I [Member]</t>
  </si>
  <si>
    <t>Stafford Springs, CT</t>
  </si>
  <si>
    <t>2021-01</t>
  </si>
  <si>
    <t>Borrower J [Member]</t>
  </si>
  <si>
    <t>Waterbury, CT</t>
  </si>
  <si>
    <t>2021-02</t>
  </si>
  <si>
    <t>Borrower K [Member]</t>
  </si>
  <si>
    <t>Great Barrington, MA</t>
  </si>
  <si>
    <t>2021-04</t>
  </si>
  <si>
    <t>Borrower L [Member]</t>
  </si>
  <si>
    <t>Hadley, MA</t>
  </si>
  <si>
    <t>2022-07</t>
  </si>
  <si>
    <t>Borrower M [Member]</t>
  </si>
  <si>
    <t>Springfield, MA</t>
  </si>
  <si>
    <t>2019-07</t>
  </si>
  <si>
    <t>Borrower N [Member]</t>
  </si>
  <si>
    <t>Westfield, MA</t>
  </si>
  <si>
    <t>2021-11</t>
  </si>
  <si>
    <t>Borrower O [Member]</t>
  </si>
  <si>
    <t>Hartford, CT</t>
  </si>
  <si>
    <t>2024-03</t>
  </si>
  <si>
    <t>Borrower P [Member]</t>
  </si>
  <si>
    <t>Wilmington, DE</t>
  </si>
  <si>
    <t>2020-11</t>
  </si>
  <si>
    <t>Borrower Q [Member]</t>
  </si>
  <si>
    <t>Borrower R [Member]</t>
  </si>
  <si>
    <t>Rockland, MA</t>
  </si>
  <si>
    <t>Borrower S [Member]</t>
  </si>
  <si>
    <t>Clinton, MA</t>
  </si>
  <si>
    <t>2022-03</t>
  </si>
  <si>
    <t>Borrower T [Member]</t>
  </si>
  <si>
    <t>Fairhaven, MA</t>
  </si>
  <si>
    <t>Borrower U [Member]</t>
  </si>
  <si>
    <t>New Bedford, MA</t>
  </si>
  <si>
    <t>2021-10</t>
  </si>
  <si>
    <t>Borrower V [Member]</t>
  </si>
  <si>
    <t>Billerica, MA</t>
  </si>
  <si>
    <t>2023-03</t>
  </si>
  <si>
    <t>Borrower W [Member]</t>
  </si>
  <si>
    <t>Fitchburg, MA</t>
  </si>
  <si>
    <t>Borrower X [Member]</t>
  </si>
  <si>
    <t>Worcester, MA</t>
  </si>
  <si>
    <t>Borrower Y [Member]</t>
  </si>
  <si>
    <t>S. Yarmouth, MA</t>
  </si>
  <si>
    <t>2022-01</t>
  </si>
  <si>
    <t>Borrower Z [Member]</t>
  </si>
  <si>
    <t>Harwich Port, MA</t>
  </si>
  <si>
    <t>Borrower AA [Member]</t>
  </si>
  <si>
    <t>Southbridge, MA</t>
  </si>
  <si>
    <t>Borrower AB [Member]</t>
  </si>
  <si>
    <t>Oxford, MA</t>
  </si>
  <si>
    <t>Borrower AC [Member]</t>
  </si>
  <si>
    <t>Kernersville/Lexington, NC</t>
  </si>
  <si>
    <t>2026-07</t>
  </si>
  <si>
    <t>Borrower AD [Member]</t>
  </si>
  <si>
    <t>Concord, NH</t>
  </si>
  <si>
    <t>9.50%</t>
  </si>
  <si>
    <t>2028-08</t>
  </si>
  <si>
    <t>Borrower AE [Member]</t>
  </si>
  <si>
    <t>Pelham, NH</t>
  </si>
  <si>
    <t>2023-01</t>
  </si>
  <si>
    <t>Borrower AF [Member]</t>
  </si>
  <si>
    <t>Bayonne, NJ</t>
  </si>
  <si>
    <t>2020-03</t>
  </si>
  <si>
    <t>Borrower AG [Member]</t>
  </si>
  <si>
    <t>Spotswood, NJ</t>
  </si>
  <si>
    <t>2020-01</t>
  </si>
  <si>
    <t>Borrower AH [Member]</t>
  </si>
  <si>
    <t>Belleville, NJ</t>
  </si>
  <si>
    <t>Borrower AI [Member]</t>
  </si>
  <si>
    <t>Neptune City, NJ</t>
  </si>
  <si>
    <t>2024-05</t>
  </si>
  <si>
    <t>Borrower AJ [Member]</t>
  </si>
  <si>
    <t>Ridgefield, NJ</t>
  </si>
  <si>
    <t>Borrower AK [Member]</t>
  </si>
  <si>
    <t>Irvington, NJ</t>
  </si>
  <si>
    <t>Borrower AL [Member]</t>
  </si>
  <si>
    <t>Jersey City, NJ</t>
  </si>
  <si>
    <t>2018-07</t>
  </si>
  <si>
    <t>Borrower AM [Member]</t>
  </si>
  <si>
    <t>Union City, NJ</t>
  </si>
  <si>
    <t>2019-09</t>
  </si>
  <si>
    <t>Borrower AN [Member]</t>
  </si>
  <si>
    <t>Colonia, NJ</t>
  </si>
  <si>
    <t>2020-07</t>
  </si>
  <si>
    <t>Borrower AO [Member]</t>
  </si>
  <si>
    <t>Swedesboro, NJ</t>
  </si>
  <si>
    <t>Borrower AP [Member]</t>
  </si>
  <si>
    <t>Magnolia, NJ</t>
  </si>
  <si>
    <t>2020-06</t>
  </si>
  <si>
    <t>Borrower AQ [Member]</t>
  </si>
  <si>
    <t>Piscataway, NJ</t>
  </si>
  <si>
    <t>Borrower AR [Member]</t>
  </si>
  <si>
    <t>Seaford, NY</t>
  </si>
  <si>
    <t>Borrower AS [Member]</t>
  </si>
  <si>
    <t>Elmont, NY</t>
  </si>
  <si>
    <t>Borrower AT [Member]</t>
  </si>
  <si>
    <t>White Plains, NY</t>
  </si>
  <si>
    <t>Borrower AU [Member]</t>
  </si>
  <si>
    <t>Scarsdale, NY</t>
  </si>
  <si>
    <t>2025-11</t>
  </si>
  <si>
    <t>Borrower AV [Member]</t>
  </si>
  <si>
    <t>Glenville, NY</t>
  </si>
  <si>
    <t>Borrower AW [Member]</t>
  </si>
  <si>
    <t>Pleasant Valley, NY</t>
  </si>
  <si>
    <t>Borrower AX [Member]</t>
  </si>
  <si>
    <t>Bronx, NY</t>
  </si>
  <si>
    <t>2019-12</t>
  </si>
  <si>
    <t>Borrower AY [Member]</t>
  </si>
  <si>
    <t>Freeport, NY</t>
  </si>
  <si>
    <t>2020-05</t>
  </si>
  <si>
    <t>Borrower AZ [Member]</t>
  </si>
  <si>
    <t>Wantagh, NY</t>
  </si>
  <si>
    <t>2032-05</t>
  </si>
  <si>
    <t>Borrower BA [Member]</t>
  </si>
  <si>
    <t>Ballston, NY</t>
  </si>
  <si>
    <t>Borrower BB [Member]</t>
  </si>
  <si>
    <t>Colonie, NY</t>
  </si>
  <si>
    <t>2023-08</t>
  </si>
  <si>
    <t>Borrower BC [Member]</t>
  </si>
  <si>
    <t>Latham, NY</t>
  </si>
  <si>
    <t>Borrower BD [Member]</t>
  </si>
  <si>
    <t>Malta, NY</t>
  </si>
  <si>
    <t>Borrower BE [Member]</t>
  </si>
  <si>
    <t>Newburgh, NY</t>
  </si>
  <si>
    <t>2021-09</t>
  </si>
  <si>
    <t>Borrower BF [Member]</t>
  </si>
  <si>
    <t>Coxsackie, NY</t>
  </si>
  <si>
    <t>2021-07</t>
  </si>
  <si>
    <t>Borrower BG [Member]</t>
  </si>
  <si>
    <t>Brewster, NY</t>
  </si>
  <si>
    <t>2022-10</t>
  </si>
  <si>
    <t>Borrower BH [Member]</t>
  </si>
  <si>
    <t>Cairo, NY</t>
  </si>
  <si>
    <t>Borrower BI [Member]</t>
  </si>
  <si>
    <t>Central Islip, NY</t>
  </si>
  <si>
    <t>2023-06</t>
  </si>
  <si>
    <t>Borrower BJ [Member]</t>
  </si>
  <si>
    <t>Kenmore, NY</t>
  </si>
  <si>
    <t>2020-12</t>
  </si>
  <si>
    <t>Borrower BK [Member]</t>
  </si>
  <si>
    <t>Rochester, NY</t>
  </si>
  <si>
    <t>2025-02</t>
  </si>
  <si>
    <t>Borrower BL [Member]</t>
  </si>
  <si>
    <t>Savona, NY</t>
  </si>
  <si>
    <t>Borrower BM [Member]</t>
  </si>
  <si>
    <t>Hatboro, PA</t>
  </si>
  <si>
    <t>Borrower BN [Member]</t>
  </si>
  <si>
    <t>Gettysburg, PA</t>
  </si>
  <si>
    <t>Borrower BO [Member]</t>
  </si>
  <si>
    <t>Horsham, PA</t>
  </si>
  <si>
    <t>2024-07</t>
  </si>
  <si>
    <t>Borrower BP [Member]</t>
  </si>
  <si>
    <t>Warwick, RI</t>
  </si>
  <si>
    <t>2022-08</t>
  </si>
  <si>
    <t>Borrower BQ [Member]</t>
  </si>
  <si>
    <t>Providence, RI</t>
  </si>
  <si>
    <t>Borrower BR [Member]</t>
  </si>
  <si>
    <t>Borrower BS [Member]</t>
  </si>
  <si>
    <t>Cranston, RI</t>
  </si>
  <si>
    <t>Borrower BT [Member]</t>
  </si>
  <si>
    <t>E. Providence, RI</t>
  </si>
  <si>
    <t>2022-02</t>
  </si>
  <si>
    <t>Borrower BU [Member]</t>
  </si>
  <si>
    <t>York, PA</t>
  </si>
  <si>
    <t>Borrower BV [Member]</t>
  </si>
  <si>
    <t>Pottsville, PA</t>
  </si>
  <si>
    <t>Borrower BW [Member]</t>
  </si>
  <si>
    <t>Ephrata, PA</t>
  </si>
  <si>
    <t>Borrower BX [Member]</t>
  </si>
  <si>
    <t>McConnellsburg, PA</t>
  </si>
  <si>
    <t>Mortgage Loans [Member]</t>
  </si>
  <si>
    <t>Note Receivable On Mortgage Loans [Member]</t>
  </si>
  <si>
    <t>Purchase/leaseback</t>
  </si>
  <si>
    <t>Various-NY</t>
  </si>
  <si>
    <t>I</t>
  </si>
  <si>
    <t>Schedule IV - Changes in Carrying Amount of Mortgage Loans (Detail) - USD ($) $ in Thousands</t>
  </si>
  <si>
    <t>Beginning balance</t>
  </si>
  <si>
    <t>New mortgage loans</t>
  </si>
  <si>
    <t>Loan repayments</t>
  </si>
  <si>
    <t>Collection of principal</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27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9710287</v>
      </c>
    </row>
    <row r="18" spans="1:4">
      <c r="A18" s="4" t="s">
        <v>30</v>
      </c>
      <c r="D18" s="6" t="n">
        <v>6770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497</v>
      </c>
      <c r="C3" s="6" t="n">
        <v>474115</v>
      </c>
    </row>
    <row r="4" spans="1:3">
      <c r="A4" s="4" t="s">
        <v>35</v>
      </c>
      <c r="B4" s="5" t="n">
        <v>379785</v>
      </c>
      <c r="C4" s="5" t="n">
        <v>306980</v>
      </c>
    </row>
    <row r="5" spans="1:3">
      <c r="A5" s="4" t="s">
        <v>36</v>
      </c>
      <c r="B5" s="5" t="n">
        <v>1682</v>
      </c>
      <c r="C5" s="5" t="n">
        <v>426</v>
      </c>
    </row>
    <row r="6" spans="1:3">
      <c r="A6" s="4" t="s">
        <v>37</v>
      </c>
      <c r="B6" s="5" t="n">
        <v>970964</v>
      </c>
      <c r="C6" s="5" t="n">
        <v>781521</v>
      </c>
    </row>
    <row r="7" spans="1:3">
      <c r="A7" s="4" t="s">
        <v>38</v>
      </c>
      <c r="B7" s="5" t="n">
        <v>-133353</v>
      </c>
      <c r="C7" s="5" t="n">
        <v>-120576</v>
      </c>
    </row>
    <row r="8" spans="1:3">
      <c r="A8" s="4" t="s">
        <v>39</v>
      </c>
      <c r="B8" s="5" t="n">
        <v>837611</v>
      </c>
      <c r="C8" s="5" t="n">
        <v>660945</v>
      </c>
    </row>
    <row r="9" spans="1:3">
      <c r="A9" s="4" t="s">
        <v>40</v>
      </c>
      <c r="C9" s="5" t="n">
        <v>645</v>
      </c>
    </row>
    <row r="10" spans="1:3">
      <c r="A10" s="4" t="s">
        <v>41</v>
      </c>
      <c r="B10" s="5" t="n">
        <v>837611</v>
      </c>
      <c r="C10" s="5" t="n">
        <v>661590</v>
      </c>
    </row>
    <row r="11" spans="1:3">
      <c r="A11" s="4" t="s">
        <v>42</v>
      </c>
      <c r="B11" s="5" t="n">
        <v>89587</v>
      </c>
      <c r="C11" s="5" t="n">
        <v>92097</v>
      </c>
    </row>
    <row r="12" spans="1:3">
      <c r="A12" s="4" t="s">
        <v>43</v>
      </c>
      <c r="B12" s="5" t="n">
        <v>32366</v>
      </c>
      <c r="C12" s="5" t="n">
        <v>32737</v>
      </c>
    </row>
    <row r="13" spans="1:3">
      <c r="A13" s="4" t="s">
        <v>44</v>
      </c>
      <c r="B13" s="5" t="n">
        <v>19992</v>
      </c>
      <c r="C13" s="5" t="n">
        <v>12523</v>
      </c>
    </row>
    <row r="14" spans="1:3">
      <c r="A14" s="4" t="s">
        <v>45</v>
      </c>
      <c r="B14" s="5" t="n">
        <v>821</v>
      </c>
      <c r="C14" s="5" t="n">
        <v>671</v>
      </c>
    </row>
    <row r="15" spans="1:3">
      <c r="A15" s="4" t="s">
        <v>46</v>
      </c>
      <c r="B15" s="5" t="n">
        <v>33610</v>
      </c>
      <c r="C15" s="5" t="n">
        <v>29966</v>
      </c>
    </row>
    <row r="16" spans="1:3">
      <c r="A16" s="4" t="s">
        <v>47</v>
      </c>
      <c r="B16" s="5" t="n">
        <v>3712</v>
      </c>
      <c r="C16" s="5" t="n">
        <v>4118</v>
      </c>
    </row>
    <row r="17" spans="1:3">
      <c r="A17" s="4" t="s">
        <v>48</v>
      </c>
      <c r="B17" s="5" t="n">
        <v>55055</v>
      </c>
      <c r="C17" s="5" t="n">
        <v>43604</v>
      </c>
    </row>
    <row r="18" spans="1:3">
      <c r="A18" s="4" t="s">
        <v>49</v>
      </c>
      <c r="B18" s="5" t="n">
        <v>1072754</v>
      </c>
      <c r="C18" s="5" t="n">
        <v>877306</v>
      </c>
    </row>
    <row r="19" spans="1:3">
      <c r="A19" s="3" t="s">
        <v>50</v>
      </c>
    </row>
    <row r="20" spans="1:3">
      <c r="A20" s="4" t="s">
        <v>51</v>
      </c>
      <c r="B20" s="5" t="n">
        <v>154502</v>
      </c>
      <c r="C20" s="5" t="n">
        <v>123801</v>
      </c>
    </row>
    <row r="21" spans="1:3">
      <c r="A21" s="4" t="s">
        <v>52</v>
      </c>
      <c r="B21" s="5" t="n">
        <v>224656</v>
      </c>
      <c r="C21" s="5" t="n">
        <v>174743</v>
      </c>
    </row>
    <row r="22" spans="1:3">
      <c r="A22" s="4" t="s">
        <v>53</v>
      </c>
      <c r="B22" s="5" t="n">
        <v>63565</v>
      </c>
      <c r="C22" s="5" t="n">
        <v>74516</v>
      </c>
    </row>
    <row r="23" spans="1:3">
      <c r="A23" s="4" t="s">
        <v>54</v>
      </c>
      <c r="B23" s="5" t="n">
        <v>12846</v>
      </c>
      <c r="C23" s="5" t="n">
        <v>9742</v>
      </c>
    </row>
    <row r="24" spans="1:3">
      <c r="A24" s="4" t="s">
        <v>55</v>
      </c>
      <c r="B24" s="5" t="n">
        <v>63490</v>
      </c>
      <c r="C24" s="5" t="n">
        <v>63586</v>
      </c>
    </row>
    <row r="25" spans="1:3">
      <c r="A25" s="4" t="s">
        <v>56</v>
      </c>
      <c r="B25" s="5" t="n">
        <v>519059</v>
      </c>
      <c r="C25" s="5" t="n">
        <v>446388</v>
      </c>
    </row>
    <row r="26" spans="1:3">
      <c r="A26" s="4" t="s">
        <v>57</v>
      </c>
      <c r="B26" s="4" t="s">
        <v>58</v>
      </c>
      <c r="C26" s="4" t="s">
        <v>58</v>
      </c>
    </row>
    <row r="27" spans="1:3">
      <c r="A27" s="3" t="s">
        <v>59</v>
      </c>
    </row>
    <row r="28" spans="1:3">
      <c r="A28" s="4" t="s">
        <v>60</v>
      </c>
      <c r="B28" s="4" t="s">
        <v>58</v>
      </c>
      <c r="C28" s="4" t="s">
        <v>58</v>
      </c>
    </row>
    <row r="29" spans="1:3">
      <c r="A29" s="4" t="s">
        <v>61</v>
      </c>
      <c r="B29" s="5" t="n">
        <v>397</v>
      </c>
      <c r="C29" s="5" t="n">
        <v>344</v>
      </c>
    </row>
    <row r="30" spans="1:3">
      <c r="A30" s="4" t="s">
        <v>62</v>
      </c>
      <c r="B30" s="5" t="n">
        <v>604872</v>
      </c>
      <c r="C30" s="5" t="n">
        <v>485659</v>
      </c>
    </row>
    <row r="31" spans="1:3">
      <c r="A31" s="4" t="s">
        <v>63</v>
      </c>
      <c r="B31" s="5" t="n">
        <v>-51574</v>
      </c>
      <c r="C31" s="5" t="n">
        <v>-55085</v>
      </c>
    </row>
    <row r="32" spans="1:3">
      <c r="A32" s="4" t="s">
        <v>64</v>
      </c>
      <c r="B32" s="5" t="n">
        <v>553695</v>
      </c>
      <c r="C32" s="5" t="n">
        <v>430918</v>
      </c>
    </row>
    <row r="33" spans="1:3">
      <c r="A33" s="4" t="s">
        <v>65</v>
      </c>
      <c r="B33" s="6" t="n">
        <v>1072754</v>
      </c>
      <c r="C33" s="6" t="n">
        <v>87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69</v>
      </c>
      <c r="B19" s="4" t="s">
        <v>239</v>
      </c>
    </row>
    <row r="20" spans="1:2">
      <c r="A20" s="4" t="s">
        <v>240</v>
      </c>
      <c r="B20"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840</v>
      </c>
      <c r="C3" s="6" t="n">
        <v>2006</v>
      </c>
    </row>
    <row r="4" spans="1:3">
      <c r="A4" s="4" t="s">
        <v>69</v>
      </c>
      <c r="B4" s="7" t="n">
        <v>0.01</v>
      </c>
      <c r="C4" s="7" t="n">
        <v>0.01</v>
      </c>
    </row>
    <row r="5" spans="1:3">
      <c r="A5" s="4" t="s">
        <v>70</v>
      </c>
      <c r="B5" s="5" t="n">
        <v>10000000</v>
      </c>
      <c r="C5" s="5" t="n">
        <v>20000000</v>
      </c>
    </row>
    <row r="6" spans="1:3">
      <c r="A6" s="4" t="s">
        <v>71</v>
      </c>
      <c r="B6" s="5" t="n">
        <v>0</v>
      </c>
      <c r="C6" s="5" t="n">
        <v>0</v>
      </c>
    </row>
    <row r="7" spans="1:3">
      <c r="A7" s="4" t="s">
        <v>72</v>
      </c>
      <c r="B7" s="7" t="n">
        <v>0.01</v>
      </c>
      <c r="C7" s="7" t="n">
        <v>0.01</v>
      </c>
    </row>
    <row r="8" spans="1:3">
      <c r="A8" s="4" t="s">
        <v>73</v>
      </c>
      <c r="B8" s="5" t="n">
        <v>60000000</v>
      </c>
      <c r="C8" s="5" t="n">
        <v>50000000</v>
      </c>
    </row>
    <row r="9" spans="1:3">
      <c r="A9" s="4" t="s">
        <v>74</v>
      </c>
      <c r="B9" s="5" t="n">
        <v>39696110</v>
      </c>
      <c r="C9" s="5" t="n">
        <v>34393114</v>
      </c>
    </row>
    <row r="10" spans="1:3">
      <c r="A10" s="4" t="s">
        <v>75</v>
      </c>
      <c r="B10" s="5" t="n">
        <v>39696110</v>
      </c>
      <c r="C10" s="5" t="n">
        <v>34393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278</v>
      </c>
      <c r="B1" s="2" t="s">
        <v>279</v>
      </c>
      <c r="C1" s="2" t="s">
        <v>280</v>
      </c>
      <c r="D1" s="2" t="s">
        <v>281</v>
      </c>
      <c r="E1" s="2" t="s">
        <v>282</v>
      </c>
    </row>
    <row r="2" spans="1:5">
      <c r="A2" s="3" t="s">
        <v>283</v>
      </c>
    </row>
    <row r="3" spans="1:5">
      <c r="A3" s="4" t="s">
        <v>110</v>
      </c>
      <c r="C3" s="6" t="n">
        <v>9321000</v>
      </c>
      <c r="D3" s="6" t="n">
        <v>12814000</v>
      </c>
      <c r="E3" s="6" t="n">
        <v>17361000</v>
      </c>
    </row>
    <row r="4" spans="1:5">
      <c r="A4" s="4" t="s">
        <v>284</v>
      </c>
      <c r="C4" s="4" t="s">
        <v>285</v>
      </c>
    </row>
    <row r="5" spans="1:5">
      <c r="A5" s="4" t="s">
        <v>45</v>
      </c>
      <c r="C5" s="6" t="n">
        <v>821000</v>
      </c>
      <c r="D5" s="5" t="n">
        <v>671000</v>
      </c>
    </row>
    <row r="6" spans="1:5">
      <c r="A6" s="4" t="s">
        <v>286</v>
      </c>
      <c r="B6" s="6" t="n">
        <v>15000000</v>
      </c>
    </row>
    <row r="7" spans="1:5">
      <c r="A7" s="4" t="s">
        <v>287</v>
      </c>
    </row>
    <row r="8" spans="1:5">
      <c r="A8" s="3" t="s">
        <v>283</v>
      </c>
    </row>
    <row r="9" spans="1:5">
      <c r="A9" s="4" t="s">
        <v>288</v>
      </c>
      <c r="C9" s="5" t="n">
        <v>48</v>
      </c>
    </row>
    <row r="10" spans="1:5">
      <c r="A10" s="4" t="s">
        <v>289</v>
      </c>
      <c r="C10" s="5" t="n">
        <v>61</v>
      </c>
    </row>
    <row r="11" spans="1:5">
      <c r="A11" s="4" t="s">
        <v>290</v>
      </c>
      <c r="D11" s="5" t="n">
        <v>3868000</v>
      </c>
    </row>
    <row r="12" spans="1:5">
      <c r="A12" s="4" t="s">
        <v>291</v>
      </c>
    </row>
    <row r="13" spans="1:5">
      <c r="A13" s="3" t="s">
        <v>283</v>
      </c>
    </row>
    <row r="14" spans="1:5">
      <c r="A14" s="4" t="s">
        <v>290</v>
      </c>
      <c r="E14" s="6" t="n">
        <v>3900000</v>
      </c>
    </row>
    <row r="15" spans="1:5">
      <c r="A15" s="4" t="s">
        <v>292</v>
      </c>
    </row>
    <row r="16" spans="1:5">
      <c r="A16" s="3" t="s">
        <v>283</v>
      </c>
    </row>
    <row r="17" spans="1:5">
      <c r="A17" s="4" t="s">
        <v>286</v>
      </c>
      <c r="B17" s="6" t="n">
        <v>13900000</v>
      </c>
    </row>
    <row r="18" spans="1:5">
      <c r="A18" s="4" t="s">
        <v>293</v>
      </c>
    </row>
    <row r="19" spans="1:5">
      <c r="A19" s="3" t="s">
        <v>283</v>
      </c>
    </row>
    <row r="20" spans="1:5">
      <c r="A20" s="4" t="s">
        <v>294</v>
      </c>
      <c r="C20" s="4" t="s">
        <v>295</v>
      </c>
    </row>
    <row r="21" spans="1:5">
      <c r="A21" s="4" t="s">
        <v>296</v>
      </c>
      <c r="C21" s="4" t="s">
        <v>297</v>
      </c>
    </row>
    <row r="22" spans="1:5">
      <c r="A22" s="4" t="s">
        <v>298</v>
      </c>
      <c r="C22" s="4" t="s">
        <v>299</v>
      </c>
    </row>
    <row r="23" spans="1:5">
      <c r="A23" s="4" t="s">
        <v>300</v>
      </c>
      <c r="C23" s="4" t="s">
        <v>301</v>
      </c>
    </row>
    <row r="24" spans="1:5">
      <c r="A24" s="4" t="s">
        <v>302</v>
      </c>
    </row>
    <row r="25" spans="1:5">
      <c r="A25" s="3" t="s">
        <v>283</v>
      </c>
    </row>
    <row r="26" spans="1:5">
      <c r="A26" s="4" t="s">
        <v>110</v>
      </c>
      <c r="C26" s="6" t="n">
        <v>9321000</v>
      </c>
    </row>
    <row r="27" spans="1:5">
      <c r="A27" s="4" t="s">
        <v>303</v>
      </c>
      <c r="C27" s="5" t="n">
        <v>3288000</v>
      </c>
    </row>
    <row r="28" spans="1:5">
      <c r="A28" s="4" t="s">
        <v>304</v>
      </c>
    </row>
    <row r="29" spans="1:5">
      <c r="A29" s="3" t="s">
        <v>283</v>
      </c>
    </row>
    <row r="30" spans="1:5">
      <c r="A30" s="4" t="s">
        <v>110</v>
      </c>
      <c r="C30" s="5" t="n">
        <v>9321000</v>
      </c>
    </row>
    <row r="31" spans="1:5">
      <c r="A31" s="4" t="s">
        <v>303</v>
      </c>
      <c r="C31" s="5" t="n">
        <v>451000</v>
      </c>
    </row>
    <row r="32" spans="1:5">
      <c r="A32" s="4" t="s">
        <v>305</v>
      </c>
    </row>
    <row r="33" spans="1:5">
      <c r="A33" s="3" t="s">
        <v>283</v>
      </c>
    </row>
    <row r="34" spans="1:5">
      <c r="A34" s="4" t="s">
        <v>110</v>
      </c>
      <c r="C34" s="5" t="n">
        <v>9321000</v>
      </c>
    </row>
    <row r="35" spans="1:5">
      <c r="A35" s="4" t="s">
        <v>303</v>
      </c>
      <c r="C35" s="5" t="n">
        <v>5582000</v>
      </c>
    </row>
    <row r="36" spans="1:5">
      <c r="A36" s="4" t="s">
        <v>306</v>
      </c>
    </row>
    <row r="37" spans="1:5">
      <c r="A37" s="3" t="s">
        <v>283</v>
      </c>
    </row>
    <row r="38" spans="1:5">
      <c r="A38" s="4" t="s">
        <v>110</v>
      </c>
      <c r="C38" s="5" t="n">
        <v>0</v>
      </c>
      <c r="D38" s="5" t="n">
        <v>0</v>
      </c>
    </row>
    <row r="39" spans="1:5">
      <c r="A39" s="4" t="s">
        <v>307</v>
      </c>
    </row>
    <row r="40" spans="1:5">
      <c r="A40" s="3" t="s">
        <v>283</v>
      </c>
    </row>
    <row r="41" spans="1:5">
      <c r="A41" s="4" t="s">
        <v>110</v>
      </c>
      <c r="C41" s="6" t="n">
        <v>0</v>
      </c>
      <c r="D41" s="6" t="n">
        <v>0</v>
      </c>
    </row>
    <row r="42" spans="1:5">
      <c r="A42" s="4" t="s">
        <v>308</v>
      </c>
    </row>
    <row r="43" spans="1:5">
      <c r="A43" s="3" t="s">
        <v>283</v>
      </c>
    </row>
    <row r="44" spans="1:5">
      <c r="A44" s="4" t="s">
        <v>309</v>
      </c>
      <c r="C44" s="4" t="s">
        <v>310</v>
      </c>
    </row>
    <row r="45" spans="1:5">
      <c r="A45" s="4" t="s">
        <v>311</v>
      </c>
    </row>
    <row r="46" spans="1:5">
      <c r="A46" s="3" t="s">
        <v>283</v>
      </c>
    </row>
    <row r="47" spans="1:5">
      <c r="A47" s="4" t="s">
        <v>309</v>
      </c>
      <c r="C47" s="4" t="s">
        <v>312</v>
      </c>
    </row>
    <row r="48" spans="1:5">
      <c r="A48" s="4" t="s">
        <v>313</v>
      </c>
    </row>
    <row r="49" spans="1:5">
      <c r="A49" s="3" t="s">
        <v>283</v>
      </c>
    </row>
    <row r="50" spans="1:5">
      <c r="A50" s="4" t="s">
        <v>309</v>
      </c>
      <c r="C50" s="4" t="s">
        <v>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315</v>
      </c>
      <c r="B1" s="2" t="s">
        <v>316</v>
      </c>
      <c r="J1" s="2" t="s">
        <v>1</v>
      </c>
    </row>
    <row r="2" spans="1:12">
      <c r="B2" s="2" t="s">
        <v>317</v>
      </c>
      <c r="C2" s="2" t="s">
        <v>318</v>
      </c>
      <c r="D2" s="2" t="s">
        <v>319</v>
      </c>
      <c r="E2" s="2" t="s">
        <v>320</v>
      </c>
      <c r="F2" s="2" t="s">
        <v>281</v>
      </c>
      <c r="G2" s="2" t="s">
        <v>321</v>
      </c>
      <c r="H2" s="2" t="s">
        <v>322</v>
      </c>
      <c r="I2" s="2" t="s">
        <v>323</v>
      </c>
      <c r="J2" s="2" t="s">
        <v>317</v>
      </c>
      <c r="K2" s="2" t="s">
        <v>281</v>
      </c>
      <c r="L2" s="2" t="s">
        <v>282</v>
      </c>
    </row>
    <row r="3" spans="1:12">
      <c r="A3" s="3" t="s">
        <v>324</v>
      </c>
    </row>
    <row r="4" spans="1:12">
      <c r="A4" s="4" t="s">
        <v>325</v>
      </c>
      <c r="B4" s="5" t="n">
        <v>907</v>
      </c>
      <c r="J4" s="5" t="n">
        <v>907</v>
      </c>
    </row>
    <row r="5" spans="1:12">
      <c r="A5" s="4" t="s">
        <v>326</v>
      </c>
      <c r="B5" s="5" t="n">
        <v>28</v>
      </c>
      <c r="J5" s="5" t="n">
        <v>28</v>
      </c>
    </row>
    <row r="6" spans="1:12">
      <c r="A6" s="4" t="s">
        <v>327</v>
      </c>
      <c r="B6" s="6" t="n">
        <v>28158000</v>
      </c>
      <c r="C6" s="6" t="n">
        <v>24913000</v>
      </c>
      <c r="D6" s="6" t="n">
        <v>24364000</v>
      </c>
      <c r="E6" s="6" t="n">
        <v>23897000</v>
      </c>
      <c r="F6" s="6" t="n">
        <v>24775000</v>
      </c>
      <c r="G6" s="6" t="n">
        <v>23989000</v>
      </c>
      <c r="H6" s="6" t="n">
        <v>23874000</v>
      </c>
      <c r="I6" s="6" t="n">
        <v>24073000</v>
      </c>
      <c r="J6" s="6" t="n">
        <v>101332000</v>
      </c>
      <c r="K6" s="6" t="n">
        <v>96711000</v>
      </c>
      <c r="L6" s="6" t="n">
        <v>91822000</v>
      </c>
    </row>
    <row r="7" spans="1:12">
      <c r="A7" s="4" t="s">
        <v>79</v>
      </c>
      <c r="J7" s="5" t="n">
        <v>99355000</v>
      </c>
      <c r="K7" s="5" t="n">
        <v>93294000</v>
      </c>
      <c r="L7" s="5" t="n">
        <v>87280000</v>
      </c>
    </row>
    <row r="8" spans="1:12">
      <c r="A8" s="4" t="s">
        <v>328</v>
      </c>
      <c r="J8" s="5" t="n">
        <v>1976000</v>
      </c>
      <c r="K8" s="5" t="n">
        <v>3417000</v>
      </c>
      <c r="L8" s="5" t="n">
        <v>4471000</v>
      </c>
    </row>
    <row r="9" spans="1:12">
      <c r="A9" s="4" t="s">
        <v>329</v>
      </c>
      <c r="B9" s="5" t="n">
        <v>0</v>
      </c>
      <c r="F9" s="5" t="n">
        <v>0</v>
      </c>
      <c r="J9" s="5" t="n">
        <v>0</v>
      </c>
      <c r="K9" s="5" t="n">
        <v>0</v>
      </c>
    </row>
    <row r="10" spans="1:12">
      <c r="A10" s="4" t="s">
        <v>330</v>
      </c>
      <c r="J10" s="5" t="n">
        <v>15829000</v>
      </c>
      <c r="K10" s="5" t="n">
        <v>15017000</v>
      </c>
      <c r="L10" s="5" t="n">
        <v>15256000</v>
      </c>
    </row>
    <row r="11" spans="1:12">
      <c r="A11" s="4" t="s">
        <v>331</v>
      </c>
      <c r="B11" s="5" t="n">
        <v>126000</v>
      </c>
      <c r="F11" s="5" t="n">
        <v>148000</v>
      </c>
      <c r="J11" s="5" t="n">
        <v>126000</v>
      </c>
      <c r="K11" s="5" t="n">
        <v>148000</v>
      </c>
      <c r="L11" s="5" t="n">
        <v>120000</v>
      </c>
    </row>
    <row r="12" spans="1:12">
      <c r="A12" s="4" t="s">
        <v>332</v>
      </c>
      <c r="B12" s="5" t="n">
        <v>89587000</v>
      </c>
      <c r="F12" s="5" t="n">
        <v>92097000</v>
      </c>
      <c r="J12" s="5" t="n">
        <v>89587000</v>
      </c>
      <c r="K12" s="5" t="n">
        <v>92097000</v>
      </c>
    </row>
    <row r="13" spans="1:12">
      <c r="A13" s="4" t="s">
        <v>333</v>
      </c>
      <c r="B13" s="5" t="n">
        <v>154441000</v>
      </c>
      <c r="F13" s="5" t="n">
        <v>167064000</v>
      </c>
      <c r="J13" s="5" t="n">
        <v>154441000</v>
      </c>
      <c r="K13" s="5" t="n">
        <v>167064000</v>
      </c>
    </row>
    <row r="14" spans="1:12">
      <c r="A14" s="4" t="s">
        <v>334</v>
      </c>
      <c r="B14" s="5" t="n">
        <v>13979000</v>
      </c>
      <c r="F14" s="5" t="n">
        <v>13979000</v>
      </c>
      <c r="J14" s="5" t="n">
        <v>13979000</v>
      </c>
      <c r="K14" s="5" t="n">
        <v>13979000</v>
      </c>
    </row>
    <row r="15" spans="1:12">
      <c r="A15" s="4" t="s">
        <v>335</v>
      </c>
      <c r="B15" s="5" t="n">
        <v>78833000</v>
      </c>
      <c r="F15" s="6" t="n">
        <v>88946000</v>
      </c>
      <c r="J15" s="6" t="n">
        <v>78833000</v>
      </c>
      <c r="K15" s="5" t="n">
        <v>88946000</v>
      </c>
    </row>
    <row r="16" spans="1:12">
      <c r="A16" s="4" t="s">
        <v>336</v>
      </c>
      <c r="J16" s="4" t="s">
        <v>337</v>
      </c>
    </row>
    <row r="17" spans="1:12">
      <c r="A17" s="5" t="n">
        <v>2018</v>
      </c>
      <c r="B17" s="5" t="n">
        <v>6062000</v>
      </c>
      <c r="J17" s="6" t="n">
        <v>6062000</v>
      </c>
    </row>
    <row r="18" spans="1:12">
      <c r="A18" s="5" t="n">
        <v>2019</v>
      </c>
      <c r="B18" s="5" t="n">
        <v>5378000</v>
      </c>
      <c r="J18" s="5" t="n">
        <v>5378000</v>
      </c>
    </row>
    <row r="19" spans="1:12">
      <c r="A19" s="5" t="n">
        <v>2020</v>
      </c>
      <c r="B19" s="5" t="n">
        <v>4271000</v>
      </c>
      <c r="J19" s="5" t="n">
        <v>4271000</v>
      </c>
    </row>
    <row r="20" spans="1:12">
      <c r="A20" s="5" t="n">
        <v>2021</v>
      </c>
      <c r="B20" s="5" t="n">
        <v>3358000</v>
      </c>
      <c r="J20" s="5" t="n">
        <v>3358000</v>
      </c>
    </row>
    <row r="21" spans="1:12">
      <c r="A21" s="5" t="n">
        <v>2022</v>
      </c>
      <c r="B21" s="5" t="n">
        <v>1753000</v>
      </c>
      <c r="J21" s="5" t="n">
        <v>1753000</v>
      </c>
    </row>
    <row r="22" spans="1:12">
      <c r="A22" s="4" t="s">
        <v>338</v>
      </c>
      <c r="B22" s="6" t="n">
        <v>3328000</v>
      </c>
      <c r="J22" s="5" t="n">
        <v>3328000</v>
      </c>
    </row>
    <row r="23" spans="1:12">
      <c r="A23" s="4" t="s">
        <v>339</v>
      </c>
      <c r="J23" s="5" t="n">
        <v>5091000</v>
      </c>
      <c r="K23" s="5" t="n">
        <v>5376000</v>
      </c>
      <c r="L23" s="5" t="n">
        <v>5918000</v>
      </c>
    </row>
    <row r="24" spans="1:12">
      <c r="A24" s="4" t="s">
        <v>340</v>
      </c>
      <c r="J24" s="6" t="n">
        <v>9296000</v>
      </c>
      <c r="K24" s="6" t="n">
        <v>9153000</v>
      </c>
      <c r="L24" s="6" t="n">
        <v>9653000</v>
      </c>
    </row>
    <row r="25" spans="1:12">
      <c r="A25" s="4" t="s">
        <v>341</v>
      </c>
    </row>
    <row r="26" spans="1:12">
      <c r="A26" s="3" t="s">
        <v>324</v>
      </c>
    </row>
    <row r="27" spans="1:12">
      <c r="A27" s="4" t="s">
        <v>342</v>
      </c>
      <c r="B27" s="5" t="n">
        <v>79</v>
      </c>
      <c r="J27" s="5" t="n">
        <v>79</v>
      </c>
    </row>
    <row r="28" spans="1:12">
      <c r="A28" s="4" t="s">
        <v>343</v>
      </c>
    </row>
    <row r="29" spans="1:12">
      <c r="A29" s="3" t="s">
        <v>324</v>
      </c>
    </row>
    <row r="30" spans="1:12">
      <c r="A30" s="4" t="s">
        <v>344</v>
      </c>
      <c r="B30" s="5" t="n">
        <v>828</v>
      </c>
      <c r="J30" s="5" t="n">
        <v>828</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5" t="n">
        <v>2018</v>
      </c>
      <c r="B3" s="6" t="n">
        <v>95991</v>
      </c>
    </row>
    <row r="4" spans="1:2">
      <c r="A4" s="5" t="n">
        <v>2019</v>
      </c>
      <c r="B4" s="5" t="n">
        <v>97000</v>
      </c>
    </row>
    <row r="5" spans="1:2">
      <c r="A5" s="5" t="n">
        <v>2020</v>
      </c>
      <c r="B5" s="5" t="n">
        <v>93252</v>
      </c>
    </row>
    <row r="6" spans="1:2">
      <c r="A6" s="5" t="n">
        <v>2021</v>
      </c>
      <c r="B6" s="5" t="n">
        <v>90210</v>
      </c>
    </row>
    <row r="7" spans="1:2">
      <c r="A7" s="5" t="n">
        <v>2022</v>
      </c>
      <c r="B7" s="5" t="n">
        <v>89582</v>
      </c>
    </row>
    <row r="8" spans="1:2">
      <c r="A8" s="4" t="s">
        <v>338</v>
      </c>
      <c r="B8" s="5" t="n">
        <v>676461</v>
      </c>
    </row>
    <row r="9" spans="1:2">
      <c r="A9" s="5" t="n">
        <v>2018</v>
      </c>
      <c r="B9" s="5" t="n">
        <v>12872</v>
      </c>
    </row>
    <row r="10" spans="1:2">
      <c r="A10" s="5" t="n">
        <v>2019</v>
      </c>
      <c r="B10" s="5" t="n">
        <v>13079</v>
      </c>
    </row>
    <row r="11" spans="1:2">
      <c r="A11" s="5" t="n">
        <v>2020</v>
      </c>
      <c r="B11" s="5" t="n">
        <v>13375</v>
      </c>
    </row>
    <row r="12" spans="1:2">
      <c r="A12" s="5" t="n">
        <v>2021</v>
      </c>
      <c r="B12" s="5" t="n">
        <v>13552</v>
      </c>
    </row>
    <row r="13" spans="1:2">
      <c r="A13" s="5" t="n">
        <v>2022</v>
      </c>
      <c r="B13" s="5" t="n">
        <v>13616</v>
      </c>
    </row>
    <row r="14" spans="1:2">
      <c r="A14" s="4" t="s">
        <v>338</v>
      </c>
      <c r="B14" s="5" t="n">
        <v>87947</v>
      </c>
    </row>
    <row r="15" spans="1:2">
      <c r="A15" s="5" t="n">
        <v>2018</v>
      </c>
      <c r="B15" s="5" t="n">
        <v>108863</v>
      </c>
    </row>
    <row r="16" spans="1:2">
      <c r="A16" s="5" t="n">
        <v>2019</v>
      </c>
      <c r="B16" s="5" t="n">
        <v>110079</v>
      </c>
    </row>
    <row r="17" spans="1:2">
      <c r="A17" s="5" t="n">
        <v>2020</v>
      </c>
      <c r="B17" s="5" t="n">
        <v>106627</v>
      </c>
    </row>
    <row r="18" spans="1:2">
      <c r="A18" s="5" t="n">
        <v>2021</v>
      </c>
      <c r="B18" s="5" t="n">
        <v>103762</v>
      </c>
    </row>
    <row r="19" spans="1:2">
      <c r="A19" s="5" t="n">
        <v>2022</v>
      </c>
      <c r="B19" s="5" t="n">
        <v>103198</v>
      </c>
    </row>
    <row r="20" spans="1:2">
      <c r="A20" s="4" t="s">
        <v>338</v>
      </c>
      <c r="B20" s="6" t="n">
        <v>764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33"/>
    <col customWidth="1" max="3" min="3" width="14"/>
  </cols>
  <sheetData>
    <row r="1" spans="1:3">
      <c r="A1" s="1" t="s">
        <v>348</v>
      </c>
      <c r="B1" s="2" t="s">
        <v>1</v>
      </c>
    </row>
    <row r="2" spans="1:3">
      <c r="B2" s="2" t="s">
        <v>349</v>
      </c>
      <c r="C2" s="2" t="s">
        <v>32</v>
      </c>
    </row>
    <row r="3" spans="1:3">
      <c r="A3" s="3" t="s">
        <v>324</v>
      </c>
    </row>
    <row r="4" spans="1:3">
      <c r="A4" s="4" t="s">
        <v>350</v>
      </c>
      <c r="B4" s="5" t="n">
        <v>3</v>
      </c>
    </row>
    <row r="5" spans="1:3">
      <c r="A5" s="4" t="s">
        <v>351</v>
      </c>
    </row>
    <row r="6" spans="1:3">
      <c r="A6" s="3" t="s">
        <v>324</v>
      </c>
    </row>
    <row r="7" spans="1:3">
      <c r="A7" s="4" t="s">
        <v>289</v>
      </c>
      <c r="B7" s="5" t="n">
        <v>163</v>
      </c>
    </row>
    <row r="8" spans="1:3">
      <c r="A8" s="4" t="s">
        <v>352</v>
      </c>
      <c r="B8" s="5" t="n">
        <v>3</v>
      </c>
    </row>
    <row r="9" spans="1:3">
      <c r="A9" s="4" t="s">
        <v>353</v>
      </c>
      <c r="B9" s="4" t="s">
        <v>354</v>
      </c>
      <c r="C9" s="4" t="s">
        <v>354</v>
      </c>
    </row>
    <row r="10" spans="1:3">
      <c r="A10" s="4" t="s">
        <v>355</v>
      </c>
    </row>
    <row r="11" spans="1:3">
      <c r="A11" s="3" t="s">
        <v>324</v>
      </c>
    </row>
    <row r="12" spans="1:3">
      <c r="A12" s="4" t="s">
        <v>289</v>
      </c>
      <c r="B12" s="5" t="n">
        <v>77</v>
      </c>
    </row>
    <row r="13" spans="1:3">
      <c r="A13" s="4" t="s">
        <v>353</v>
      </c>
      <c r="B13" s="4" t="s">
        <v>356</v>
      </c>
      <c r="C13" s="4" t="s">
        <v>356</v>
      </c>
    </row>
    <row r="14" spans="1:3">
      <c r="A14" s="4" t="s">
        <v>357</v>
      </c>
      <c r="B14" s="5" t="n">
        <v>3</v>
      </c>
    </row>
    <row r="15" spans="1:3">
      <c r="A15" s="4" t="s">
        <v>358</v>
      </c>
    </row>
    <row r="16" spans="1:3">
      <c r="A16" s="3" t="s">
        <v>324</v>
      </c>
    </row>
    <row r="17" spans="1:3">
      <c r="A17" s="4" t="s">
        <v>289</v>
      </c>
      <c r="B17" s="5" t="n">
        <v>76</v>
      </c>
    </row>
    <row r="18" spans="1:3">
      <c r="A18" s="4" t="s">
        <v>352</v>
      </c>
      <c r="B18" s="5" t="n">
        <v>57</v>
      </c>
    </row>
    <row r="19" spans="1:3">
      <c r="A19" s="4" t="s">
        <v>353</v>
      </c>
      <c r="B19" s="4" t="s">
        <v>359</v>
      </c>
      <c r="C19" s="4" t="s">
        <v>356</v>
      </c>
    </row>
    <row r="20" spans="1:3">
      <c r="A20" s="4" t="s">
        <v>360</v>
      </c>
      <c r="B20"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38"/>
    <col customWidth="1" max="3" min="3" width="21"/>
  </cols>
  <sheetData>
    <row r="1" spans="1:3">
      <c r="A1" s="1" t="s">
        <v>361</v>
      </c>
      <c r="B1" s="2" t="s">
        <v>1</v>
      </c>
    </row>
    <row r="2" spans="1:3">
      <c r="B2" s="2" t="s">
        <v>362</v>
      </c>
      <c r="C2" s="2" t="s">
        <v>282</v>
      </c>
    </row>
    <row r="3" spans="1:3">
      <c r="A3" s="3" t="s">
        <v>324</v>
      </c>
    </row>
    <row r="4" spans="1:3">
      <c r="A4" s="4" t="s">
        <v>363</v>
      </c>
      <c r="B4" s="5" t="n">
        <v>14</v>
      </c>
    </row>
    <row r="5" spans="1:3">
      <c r="A5" s="4" t="s">
        <v>364</v>
      </c>
      <c r="B5" s="5" t="n">
        <v>338</v>
      </c>
    </row>
    <row r="6" spans="1:3">
      <c r="A6" s="4" t="s">
        <v>365</v>
      </c>
      <c r="B6" s="5" t="n">
        <v>28</v>
      </c>
    </row>
    <row r="7" spans="1:3">
      <c r="A7" s="4" t="s">
        <v>366</v>
      </c>
      <c r="B7" s="6" t="n">
        <v>8735000</v>
      </c>
    </row>
    <row r="8" spans="1:3">
      <c r="A8" s="4" t="s">
        <v>313</v>
      </c>
    </row>
    <row r="9" spans="1:3">
      <c r="A9" s="3" t="s">
        <v>324</v>
      </c>
    </row>
    <row r="10" spans="1:3">
      <c r="A10" s="4" t="s">
        <v>367</v>
      </c>
      <c r="B10" s="5" t="n">
        <v>13813000</v>
      </c>
    </row>
    <row r="11" spans="1:3">
      <c r="A11" s="4" t="s">
        <v>368</v>
      </c>
      <c r="B11" s="5" t="n">
        <v>10808000</v>
      </c>
    </row>
    <row r="12" spans="1:3">
      <c r="A12" s="4" t="s">
        <v>369</v>
      </c>
      <c r="B12" s="6" t="n">
        <v>3005000</v>
      </c>
    </row>
    <row r="13" spans="1:3">
      <c r="A13" s="4" t="s">
        <v>370</v>
      </c>
    </row>
    <row r="14" spans="1:3">
      <c r="A14" s="3" t="s">
        <v>324</v>
      </c>
    </row>
    <row r="15" spans="1:3">
      <c r="A15" s="4" t="s">
        <v>371</v>
      </c>
      <c r="B15" s="4" t="s">
        <v>295</v>
      </c>
    </row>
    <row r="16" spans="1:3">
      <c r="A16" s="4" t="s">
        <v>372</v>
      </c>
    </row>
    <row r="17" spans="1:3">
      <c r="A17" s="3" t="s">
        <v>324</v>
      </c>
    </row>
    <row r="18" spans="1:3">
      <c r="A18" s="4" t="s">
        <v>371</v>
      </c>
      <c r="B18" s="4" t="s">
        <v>373</v>
      </c>
    </row>
    <row r="19" spans="1:3">
      <c r="A19" s="4" t="s">
        <v>374</v>
      </c>
      <c r="B19" s="4" t="s">
        <v>373</v>
      </c>
    </row>
    <row r="20" spans="1:3">
      <c r="A20" s="4" t="s">
        <v>375</v>
      </c>
    </row>
    <row r="21" spans="1:3">
      <c r="A21" s="3" t="s">
        <v>324</v>
      </c>
    </row>
    <row r="22" spans="1:3">
      <c r="A22" s="4" t="s">
        <v>376</v>
      </c>
      <c r="B22" s="5" t="n">
        <v>383</v>
      </c>
    </row>
    <row r="23" spans="1:3">
      <c r="A23" s="4" t="s">
        <v>377</v>
      </c>
    </row>
    <row r="24" spans="1:3">
      <c r="A24" s="3" t="s">
        <v>324</v>
      </c>
    </row>
    <row r="25" spans="1:3">
      <c r="A25" s="4" t="s">
        <v>378</v>
      </c>
      <c r="C25" s="6" t="n">
        <v>1817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01332</v>
      </c>
      <c r="C4" s="6" t="n">
        <v>96711</v>
      </c>
      <c r="D4" s="6" t="n">
        <v>91822</v>
      </c>
    </row>
    <row r="5" spans="1:4">
      <c r="A5" s="4" t="s">
        <v>80</v>
      </c>
      <c r="B5" s="5" t="n">
        <v>15829</v>
      </c>
      <c r="C5" s="5" t="n">
        <v>15017</v>
      </c>
      <c r="D5" s="5" t="n">
        <v>15256</v>
      </c>
    </row>
    <row r="6" spans="1:4">
      <c r="A6" s="4" t="s">
        <v>81</v>
      </c>
      <c r="B6" s="5" t="n">
        <v>2992</v>
      </c>
      <c r="C6" s="5" t="n">
        <v>3543</v>
      </c>
      <c r="D6" s="5" t="n">
        <v>3698</v>
      </c>
    </row>
    <row r="7" spans="1:4">
      <c r="A7" s="4" t="s">
        <v>82</v>
      </c>
      <c r="B7" s="5" t="n">
        <v>120153</v>
      </c>
      <c r="C7" s="5" t="n">
        <v>115271</v>
      </c>
      <c r="D7" s="5" t="n">
        <v>110776</v>
      </c>
    </row>
    <row r="8" spans="1:4">
      <c r="A8" s="3" t="s">
        <v>83</v>
      </c>
    </row>
    <row r="9" spans="1:4">
      <c r="A9" s="4" t="s">
        <v>84</v>
      </c>
      <c r="B9" s="5" t="n">
        <v>22345</v>
      </c>
      <c r="C9" s="5" t="n">
        <v>23205</v>
      </c>
      <c r="D9" s="5" t="n">
        <v>24583</v>
      </c>
    </row>
    <row r="10" spans="1:4">
      <c r="A10" s="4" t="s">
        <v>85</v>
      </c>
      <c r="B10" s="5" t="n">
        <v>8279</v>
      </c>
      <c r="C10" s="5" t="n">
        <v>8566</v>
      </c>
      <c r="D10" s="5" t="n">
        <v>11615</v>
      </c>
    </row>
    <row r="11" spans="1:4">
      <c r="A11" s="4" t="s">
        <v>86</v>
      </c>
      <c r="B11" s="5" t="n">
        <v>3098</v>
      </c>
      <c r="C11" s="5" t="n">
        <v>2654</v>
      </c>
      <c r="D11" s="5" t="n">
        <v>6223</v>
      </c>
    </row>
    <row r="12" spans="1:4">
      <c r="A12" s="4" t="s">
        <v>87</v>
      </c>
      <c r="B12" s="5" t="n">
        <v>13879</v>
      </c>
      <c r="C12" s="5" t="n">
        <v>14155</v>
      </c>
      <c r="D12" s="5" t="n">
        <v>16930</v>
      </c>
    </row>
    <row r="13" spans="1:4">
      <c r="A13" s="4" t="s">
        <v>88</v>
      </c>
      <c r="B13" s="5" t="n">
        <v>205</v>
      </c>
      <c r="C13" s="5" t="n">
        <v>-448</v>
      </c>
      <c r="D13" s="5" t="n">
        <v>1053</v>
      </c>
    </row>
    <row r="14" spans="1:4">
      <c r="A14" s="4" t="s">
        <v>89</v>
      </c>
      <c r="B14" s="5" t="n">
        <v>19089</v>
      </c>
      <c r="C14" s="5" t="n">
        <v>19170</v>
      </c>
      <c r="D14" s="5" t="n">
        <v>16974</v>
      </c>
    </row>
    <row r="15" spans="1:4">
      <c r="A15" s="4" t="s">
        <v>90</v>
      </c>
      <c r="B15" s="5" t="n">
        <v>66895</v>
      </c>
      <c r="C15" s="5" t="n">
        <v>67302</v>
      </c>
      <c r="D15" s="5" t="n">
        <v>77378</v>
      </c>
    </row>
    <row r="16" spans="1:4">
      <c r="A16" s="4" t="s">
        <v>91</v>
      </c>
      <c r="B16" s="5" t="n">
        <v>53258</v>
      </c>
      <c r="C16" s="5" t="n">
        <v>47969</v>
      </c>
      <c r="D16" s="5" t="n">
        <v>33398</v>
      </c>
    </row>
    <row r="17" spans="1:4">
      <c r="A17" s="4" t="s">
        <v>92</v>
      </c>
      <c r="B17" s="5" t="n">
        <v>1041</v>
      </c>
      <c r="C17" s="5" t="n">
        <v>6390</v>
      </c>
      <c r="D17" s="5" t="n">
        <v>2272</v>
      </c>
    </row>
    <row r="18" spans="1:4">
      <c r="A18" s="4" t="s">
        <v>93</v>
      </c>
      <c r="B18" s="5" t="n">
        <v>8518</v>
      </c>
      <c r="C18" s="5" t="n">
        <v>2027</v>
      </c>
      <c r="D18" s="5" t="n">
        <v>18301</v>
      </c>
    </row>
    <row r="19" spans="1:4">
      <c r="A19" s="4" t="s">
        <v>94</v>
      </c>
      <c r="B19" s="5" t="n">
        <v>-17769</v>
      </c>
      <c r="C19" s="5" t="n">
        <v>-16561</v>
      </c>
      <c r="D19" s="5" t="n">
        <v>-14493</v>
      </c>
    </row>
    <row r="20" spans="1:4">
      <c r="A20" s="4" t="s">
        <v>95</v>
      </c>
      <c r="B20" s="5" t="n">
        <v>45048</v>
      </c>
      <c r="C20" s="5" t="n">
        <v>39825</v>
      </c>
      <c r="D20" s="5" t="n">
        <v>39478</v>
      </c>
    </row>
    <row r="21" spans="1:4">
      <c r="A21" s="3" t="s">
        <v>96</v>
      </c>
    </row>
    <row r="22" spans="1:4">
      <c r="A22" s="4" t="s">
        <v>97</v>
      </c>
      <c r="B22" s="5" t="n">
        <v>2138</v>
      </c>
      <c r="C22" s="5" t="n">
        <v>-1236</v>
      </c>
      <c r="D22" s="5" t="n">
        <v>-2407</v>
      </c>
    </row>
    <row r="23" spans="1:4">
      <c r="A23" s="4" t="s">
        <v>98</v>
      </c>
      <c r="C23" s="5" t="n">
        <v>-178</v>
      </c>
      <c r="D23" s="5" t="n">
        <v>339</v>
      </c>
    </row>
    <row r="24" spans="1:4">
      <c r="A24" s="4" t="s">
        <v>99</v>
      </c>
      <c r="B24" s="5" t="n">
        <v>2138</v>
      </c>
      <c r="C24" s="5" t="n">
        <v>-1414</v>
      </c>
      <c r="D24" s="5" t="n">
        <v>-2068</v>
      </c>
    </row>
    <row r="25" spans="1:4">
      <c r="A25" s="4" t="s">
        <v>100</v>
      </c>
      <c r="B25" s="6" t="n">
        <v>47186</v>
      </c>
      <c r="C25" s="6" t="n">
        <v>38411</v>
      </c>
      <c r="D25" s="6" t="n">
        <v>37410</v>
      </c>
    </row>
    <row r="26" spans="1:4">
      <c r="A26" s="3" t="s">
        <v>101</v>
      </c>
    </row>
    <row r="27" spans="1:4">
      <c r="A27" s="4" t="s">
        <v>95</v>
      </c>
      <c r="B27" s="7" t="n">
        <v>1.2</v>
      </c>
      <c r="C27" s="7" t="n">
        <v>1.16</v>
      </c>
      <c r="D27" s="7" t="n">
        <v>1.17</v>
      </c>
    </row>
    <row r="28" spans="1:4">
      <c r="A28" s="4" t="s">
        <v>102</v>
      </c>
      <c r="B28" s="8" t="n">
        <v>0.06</v>
      </c>
      <c r="C28" s="8" t="n">
        <v>-0.04</v>
      </c>
      <c r="D28" s="8" t="n">
        <v>-0.06</v>
      </c>
    </row>
    <row r="29" spans="1:4">
      <c r="A29" s="4" t="s">
        <v>100</v>
      </c>
      <c r="B29" s="7" t="n">
        <v>1.26</v>
      </c>
      <c r="C29" s="7" t="n">
        <v>1.12</v>
      </c>
      <c r="D29" s="7" t="n">
        <v>1.11</v>
      </c>
    </row>
    <row r="30" spans="1:4">
      <c r="A30" s="3" t="s">
        <v>103</v>
      </c>
    </row>
    <row r="31" spans="1:4">
      <c r="A31" s="4" t="s">
        <v>104</v>
      </c>
      <c r="B31" s="5" t="n">
        <v>36897</v>
      </c>
      <c r="C31" s="5" t="n">
        <v>33806</v>
      </c>
      <c r="D31" s="5" t="n">
        <v>33420</v>
      </c>
    </row>
    <row r="32" spans="1:4">
      <c r="A32" s="4" t="s">
        <v>105</v>
      </c>
      <c r="B32" s="7" t="n">
        <v>1.16</v>
      </c>
      <c r="C32" s="7" t="n">
        <v>1.03</v>
      </c>
      <c r="D32" s="7"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3"/>
    <col customWidth="1" max="6" min="6" width="26"/>
    <col customWidth="1" max="7" min="7" width="22"/>
    <col customWidth="1" max="8" min="8" width="30"/>
    <col customWidth="1" max="9" min="9" width="21"/>
    <col customWidth="1" max="10" min="10" width="21"/>
    <col customWidth="1" max="11" min="11" width="19"/>
    <col customWidth="1" max="12" min="12" width="19"/>
  </cols>
  <sheetData>
    <row r="1" spans="1:12">
      <c r="A1" s="1" t="s">
        <v>379</v>
      </c>
      <c r="B1" s="2" t="s">
        <v>380</v>
      </c>
      <c r="C1" s="2" t="s">
        <v>381</v>
      </c>
      <c r="D1" s="2" t="s">
        <v>382</v>
      </c>
      <c r="E1" s="2" t="s">
        <v>383</v>
      </c>
      <c r="F1" s="2" t="s">
        <v>384</v>
      </c>
      <c r="G1" s="2" t="s">
        <v>385</v>
      </c>
      <c r="H1" s="2" t="s">
        <v>386</v>
      </c>
      <c r="I1" s="2" t="s">
        <v>281</v>
      </c>
      <c r="J1" s="2" t="s">
        <v>282</v>
      </c>
      <c r="K1" s="2" t="s">
        <v>387</v>
      </c>
      <c r="L1" s="2" t="s">
        <v>388</v>
      </c>
    </row>
    <row r="2" spans="1:12">
      <c r="A2" s="3" t="s">
        <v>389</v>
      </c>
    </row>
    <row r="3" spans="1:12">
      <c r="A3" s="4" t="s">
        <v>390</v>
      </c>
      <c r="H3" s="6" t="n">
        <v>12311000</v>
      </c>
      <c r="I3" s="6" t="n">
        <v>11768000</v>
      </c>
    </row>
    <row r="4" spans="1:12">
      <c r="A4" s="4" t="s">
        <v>391</v>
      </c>
      <c r="H4" s="6" t="n">
        <v>1044000</v>
      </c>
      <c r="I4" s="6" t="n">
        <v>801000</v>
      </c>
    </row>
    <row r="5" spans="1:12">
      <c r="A5" s="4" t="s">
        <v>392</v>
      </c>
    </row>
    <row r="6" spans="1:12">
      <c r="A6" s="3" t="s">
        <v>389</v>
      </c>
    </row>
    <row r="7" spans="1:12">
      <c r="A7" s="4" t="s">
        <v>393</v>
      </c>
      <c r="K7" s="5" t="n">
        <v>20</v>
      </c>
    </row>
    <row r="8" spans="1:12">
      <c r="A8" s="4" t="s">
        <v>394</v>
      </c>
      <c r="C8" s="4" t="s">
        <v>395</v>
      </c>
    </row>
    <row r="9" spans="1:12">
      <c r="A9" s="4" t="s">
        <v>396</v>
      </c>
    </row>
    <row r="10" spans="1:12">
      <c r="A10" s="3" t="s">
        <v>389</v>
      </c>
    </row>
    <row r="11" spans="1:12">
      <c r="A11" s="4" t="s">
        <v>397</v>
      </c>
      <c r="F11" s="5" t="n">
        <v>15</v>
      </c>
    </row>
    <row r="12" spans="1:12">
      <c r="A12" s="4" t="s">
        <v>398</v>
      </c>
      <c r="F12" s="6" t="n">
        <v>280600</v>
      </c>
    </row>
    <row r="13" spans="1:12">
      <c r="A13" s="4" t="s">
        <v>399</v>
      </c>
    </row>
    <row r="14" spans="1:12">
      <c r="A14" s="3" t="s">
        <v>389</v>
      </c>
    </row>
    <row r="15" spans="1:12">
      <c r="A15" s="4" t="s">
        <v>400</v>
      </c>
      <c r="D15" s="6" t="n">
        <v>1380000000</v>
      </c>
    </row>
    <row r="16" spans="1:12">
      <c r="A16" s="4" t="s">
        <v>401</v>
      </c>
    </row>
    <row r="17" spans="1:12">
      <c r="A17" s="3" t="s">
        <v>389</v>
      </c>
    </row>
    <row r="18" spans="1:12">
      <c r="A18" s="4" t="s">
        <v>400</v>
      </c>
      <c r="J18" s="6" t="n">
        <v>483000000</v>
      </c>
    </row>
    <row r="19" spans="1:12">
      <c r="A19" s="4" t="s">
        <v>402</v>
      </c>
    </row>
    <row r="20" spans="1:12">
      <c r="A20" s="3" t="s">
        <v>389</v>
      </c>
    </row>
    <row r="21" spans="1:12">
      <c r="A21" s="4" t="s">
        <v>400</v>
      </c>
      <c r="J21" s="6" t="n">
        <v>725000000</v>
      </c>
    </row>
    <row r="22" spans="1:12">
      <c r="A22" s="4" t="s">
        <v>403</v>
      </c>
    </row>
    <row r="23" spans="1:12">
      <c r="A23" s="3" t="s">
        <v>389</v>
      </c>
    </row>
    <row r="24" spans="1:12">
      <c r="A24" s="4" t="s">
        <v>393</v>
      </c>
      <c r="L24" s="5" t="n">
        <v>66</v>
      </c>
    </row>
    <row r="25" spans="1:12">
      <c r="A25" s="4" t="s">
        <v>404</v>
      </c>
    </row>
    <row r="26" spans="1:12">
      <c r="A26" s="3" t="s">
        <v>389</v>
      </c>
    </row>
    <row r="27" spans="1:12">
      <c r="A27" s="4" t="s">
        <v>405</v>
      </c>
      <c r="G27" s="5" t="n">
        <v>70</v>
      </c>
    </row>
    <row r="28" spans="1:12">
      <c r="A28" s="4" t="s">
        <v>406</v>
      </c>
    </row>
    <row r="29" spans="1:12">
      <c r="A29" s="3" t="s">
        <v>389</v>
      </c>
    </row>
    <row r="30" spans="1:12">
      <c r="A30" s="4" t="s">
        <v>407</v>
      </c>
      <c r="H30" s="5" t="n">
        <v>50</v>
      </c>
    </row>
    <row r="31" spans="1:12">
      <c r="A31" s="4" t="s">
        <v>408</v>
      </c>
    </row>
    <row r="32" spans="1:12">
      <c r="A32" s="3" t="s">
        <v>389</v>
      </c>
    </row>
    <row r="33" spans="1:12">
      <c r="A33" s="4" t="s">
        <v>407</v>
      </c>
      <c r="E33" s="5" t="n">
        <v>50</v>
      </c>
    </row>
    <row r="34" spans="1:12">
      <c r="A34" s="4" t="s">
        <v>409</v>
      </c>
    </row>
    <row r="35" spans="1:12">
      <c r="A35" s="3" t="s">
        <v>389</v>
      </c>
    </row>
    <row r="36" spans="1:12">
      <c r="A36" s="4" t="s">
        <v>407</v>
      </c>
      <c r="B36" s="5"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0</v>
      </c>
      <c r="B1" s="2" t="s">
        <v>1</v>
      </c>
    </row>
    <row r="2" spans="1:3">
      <c r="B2" s="2" t="s">
        <v>2</v>
      </c>
      <c r="C2" s="2" t="s">
        <v>32</v>
      </c>
    </row>
    <row r="3" spans="1:3">
      <c r="A3" s="3" t="s">
        <v>411</v>
      </c>
    </row>
    <row r="4" spans="1:3">
      <c r="A4" s="4" t="s">
        <v>412</v>
      </c>
      <c r="B4" s="6" t="n">
        <v>154502</v>
      </c>
      <c r="C4" s="6" t="n">
        <v>123801</v>
      </c>
    </row>
    <row r="5" spans="1:3">
      <c r="A5" s="4" t="s">
        <v>413</v>
      </c>
      <c r="B5" s="5" t="n">
        <v>224656</v>
      </c>
      <c r="C5" s="5" t="n">
        <v>174743</v>
      </c>
    </row>
    <row r="6" spans="1:3">
      <c r="A6" s="4" t="s">
        <v>414</v>
      </c>
      <c r="B6" s="5" t="n">
        <v>380000</v>
      </c>
      <c r="C6" s="5" t="n">
        <v>300000</v>
      </c>
    </row>
    <row r="7" spans="1:3">
      <c r="A7" s="4" t="s">
        <v>415</v>
      </c>
      <c r="B7" s="5" t="n">
        <v>-842</v>
      </c>
      <c r="C7" s="5" t="n">
        <v>-1456</v>
      </c>
    </row>
    <row r="8" spans="1:3">
      <c r="A8" s="4" t="s">
        <v>416</v>
      </c>
      <c r="B8" s="6" t="n">
        <v>379158</v>
      </c>
      <c r="C8" s="6" t="n">
        <v>298544</v>
      </c>
    </row>
    <row r="9" spans="1:3">
      <c r="A9" s="4" t="s">
        <v>417</v>
      </c>
    </row>
    <row r="10" spans="1:3">
      <c r="A10" s="3" t="s">
        <v>411</v>
      </c>
    </row>
    <row r="11" spans="1:3">
      <c r="A11" s="4" t="s">
        <v>418</v>
      </c>
      <c r="B11" s="4" t="s">
        <v>419</v>
      </c>
      <c r="C11" s="4" t="s">
        <v>419</v>
      </c>
    </row>
    <row r="12" spans="1:3">
      <c r="A12" s="4" t="s">
        <v>420</v>
      </c>
      <c r="B12" s="4" t="s">
        <v>421</v>
      </c>
      <c r="C12" s="4" t="s">
        <v>422</v>
      </c>
    </row>
    <row r="13" spans="1:3">
      <c r="A13" s="4" t="s">
        <v>412</v>
      </c>
      <c r="B13" s="6" t="n">
        <v>105000</v>
      </c>
      <c r="C13" s="6" t="n">
        <v>75000</v>
      </c>
    </row>
    <row r="14" spans="1:3">
      <c r="A14" s="4" t="s">
        <v>414</v>
      </c>
      <c r="B14" s="6" t="n">
        <v>105000</v>
      </c>
    </row>
    <row r="15" spans="1:3">
      <c r="A15" s="4" t="s">
        <v>423</v>
      </c>
    </row>
    <row r="16" spans="1:3">
      <c r="A16" s="3" t="s">
        <v>411</v>
      </c>
    </row>
    <row r="17" spans="1:3">
      <c r="A17" s="4" t="s">
        <v>418</v>
      </c>
      <c r="B17" s="4" t="s">
        <v>424</v>
      </c>
      <c r="C17" s="4" t="s">
        <v>424</v>
      </c>
    </row>
    <row r="18" spans="1:3">
      <c r="A18" s="4" t="s">
        <v>420</v>
      </c>
      <c r="B18" s="4" t="s">
        <v>425</v>
      </c>
      <c r="C18" s="4" t="s">
        <v>426</v>
      </c>
    </row>
    <row r="19" spans="1:3">
      <c r="A19" s="4" t="s">
        <v>412</v>
      </c>
      <c r="B19" s="6" t="n">
        <v>50000</v>
      </c>
      <c r="C19" s="6" t="n">
        <v>50000</v>
      </c>
    </row>
    <row r="20" spans="1:3">
      <c r="A20" s="4" t="s">
        <v>414</v>
      </c>
      <c r="B20" s="6" t="n">
        <v>50000</v>
      </c>
    </row>
    <row r="21" spans="1:3">
      <c r="A21" s="4" t="s">
        <v>427</v>
      </c>
    </row>
    <row r="22" spans="1:3">
      <c r="A22" s="3" t="s">
        <v>411</v>
      </c>
    </row>
    <row r="23" spans="1:3">
      <c r="A23" s="4" t="s">
        <v>418</v>
      </c>
      <c r="B23" s="4" t="s">
        <v>428</v>
      </c>
      <c r="C23" s="4" t="s">
        <v>428</v>
      </c>
    </row>
    <row r="24" spans="1:3">
      <c r="A24" s="4" t="s">
        <v>420</v>
      </c>
      <c r="B24" s="4" t="s">
        <v>429</v>
      </c>
      <c r="C24" s="4" t="s">
        <v>429</v>
      </c>
    </row>
    <row r="25" spans="1:3">
      <c r="A25" s="4" t="s">
        <v>413</v>
      </c>
      <c r="B25" s="6" t="n">
        <v>100000</v>
      </c>
      <c r="C25" s="6" t="n">
        <v>100000</v>
      </c>
    </row>
    <row r="26" spans="1:3">
      <c r="A26" s="4" t="s">
        <v>430</v>
      </c>
    </row>
    <row r="27" spans="1:3">
      <c r="A27" s="3" t="s">
        <v>411</v>
      </c>
    </row>
    <row r="28" spans="1:3">
      <c r="A28" s="4" t="s">
        <v>418</v>
      </c>
      <c r="B28" s="4" t="s">
        <v>431</v>
      </c>
      <c r="C28" s="4" t="s">
        <v>431</v>
      </c>
    </row>
    <row r="29" spans="1:3">
      <c r="A29" s="4" t="s">
        <v>420</v>
      </c>
      <c r="B29" s="4" t="s">
        <v>432</v>
      </c>
      <c r="C29" s="4" t="s">
        <v>432</v>
      </c>
    </row>
    <row r="30" spans="1:3">
      <c r="A30" s="4" t="s">
        <v>413</v>
      </c>
      <c r="B30" s="6" t="n">
        <v>75000</v>
      </c>
      <c r="C30" s="6" t="n">
        <v>75000</v>
      </c>
    </row>
    <row r="31" spans="1:3">
      <c r="A31" s="4" t="s">
        <v>433</v>
      </c>
    </row>
    <row r="32" spans="1:3">
      <c r="A32" s="3" t="s">
        <v>411</v>
      </c>
    </row>
    <row r="33" spans="1:3">
      <c r="A33" s="4" t="s">
        <v>418</v>
      </c>
      <c r="B33" s="4" t="s">
        <v>434</v>
      </c>
      <c r="C33" s="4" t="s">
        <v>434</v>
      </c>
    </row>
    <row r="34" spans="1:3">
      <c r="A34" s="4" t="s">
        <v>420</v>
      </c>
      <c r="B34" s="4" t="s">
        <v>435</v>
      </c>
      <c r="C34" s="4" t="s">
        <v>435</v>
      </c>
    </row>
    <row r="35" spans="1:3">
      <c r="A35" s="4" t="s">
        <v>413</v>
      </c>
      <c r="B35" s="6" t="n">
        <v>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436</v>
      </c>
      <c r="B1" s="2" t="s">
        <v>437</v>
      </c>
      <c r="C1" s="2" t="s">
        <v>2</v>
      </c>
      <c r="D1" s="2" t="s">
        <v>32</v>
      </c>
    </row>
    <row r="2" spans="1:4">
      <c r="A2" s="3" t="s">
        <v>438</v>
      </c>
    </row>
    <row r="3" spans="1:4">
      <c r="A3" s="4" t="s">
        <v>439</v>
      </c>
      <c r="C3" s="4" t="s">
        <v>440</v>
      </c>
    </row>
    <row r="4" spans="1:4">
      <c r="A4" s="4" t="s">
        <v>441</v>
      </c>
      <c r="B4" s="6" t="n">
        <v>225000000</v>
      </c>
    </row>
    <row r="5" spans="1:4">
      <c r="A5" s="4" t="s">
        <v>442</v>
      </c>
      <c r="B5" s="5" t="n">
        <v>50000000</v>
      </c>
    </row>
    <row r="6" spans="1:4">
      <c r="A6" s="4" t="s">
        <v>443</v>
      </c>
      <c r="C6" s="4" t="s">
        <v>444</v>
      </c>
    </row>
    <row r="7" spans="1:4">
      <c r="A7" s="4" t="s">
        <v>445</v>
      </c>
    </row>
    <row r="8" spans="1:4">
      <c r="A8" s="3" t="s">
        <v>438</v>
      </c>
    </row>
    <row r="9" spans="1:4">
      <c r="A9" s="4" t="s">
        <v>446</v>
      </c>
      <c r="C9" s="4" t="s">
        <v>447</v>
      </c>
    </row>
    <row r="10" spans="1:4">
      <c r="A10" s="4" t="s">
        <v>448</v>
      </c>
      <c r="C10" s="4" t="s">
        <v>297</v>
      </c>
    </row>
    <row r="11" spans="1:4">
      <c r="A11" s="4" t="s">
        <v>449</v>
      </c>
    </row>
    <row r="12" spans="1:4">
      <c r="A12" s="3" t="s">
        <v>438</v>
      </c>
    </row>
    <row r="13" spans="1:4">
      <c r="A13" s="4" t="s">
        <v>450</v>
      </c>
      <c r="C13" s="4" t="s">
        <v>451</v>
      </c>
    </row>
    <row r="14" spans="1:4">
      <c r="A14" s="4" t="s">
        <v>452</v>
      </c>
      <c r="C14" s="4" t="s">
        <v>429</v>
      </c>
    </row>
    <row r="15" spans="1:4">
      <c r="A15" s="4" t="s">
        <v>453</v>
      </c>
      <c r="C15" s="6" t="n">
        <v>100000000</v>
      </c>
    </row>
    <row r="16" spans="1:4">
      <c r="A16" s="4" t="s">
        <v>454</v>
      </c>
    </row>
    <row r="17" spans="1:4">
      <c r="A17" s="3" t="s">
        <v>438</v>
      </c>
    </row>
    <row r="18" spans="1:4">
      <c r="A18" s="4" t="s">
        <v>450</v>
      </c>
      <c r="C18" s="4" t="s">
        <v>455</v>
      </c>
    </row>
    <row r="19" spans="1:4">
      <c r="A19" s="4" t="s">
        <v>452</v>
      </c>
      <c r="C19" s="4" t="s">
        <v>432</v>
      </c>
    </row>
    <row r="20" spans="1:4">
      <c r="A20" s="4" t="s">
        <v>453</v>
      </c>
      <c r="C20" s="6" t="n">
        <v>75000000</v>
      </c>
    </row>
    <row r="21" spans="1:4">
      <c r="A21" s="4" t="s">
        <v>456</v>
      </c>
    </row>
    <row r="22" spans="1:4">
      <c r="A22" s="3" t="s">
        <v>438</v>
      </c>
    </row>
    <row r="23" spans="1:4">
      <c r="A23" s="4" t="s">
        <v>450</v>
      </c>
      <c r="C23" s="4" t="s">
        <v>457</v>
      </c>
    </row>
    <row r="24" spans="1:4">
      <c r="A24" s="4" t="s">
        <v>452</v>
      </c>
      <c r="C24" s="4" t="s">
        <v>435</v>
      </c>
    </row>
    <row r="25" spans="1:4">
      <c r="A25" s="4" t="s">
        <v>453</v>
      </c>
      <c r="C25" s="6" t="n">
        <v>50000000</v>
      </c>
    </row>
    <row r="26" spans="1:4">
      <c r="A26" s="4" t="s">
        <v>370</v>
      </c>
    </row>
    <row r="27" spans="1:4">
      <c r="A27" s="3" t="s">
        <v>438</v>
      </c>
    </row>
    <row r="28" spans="1:4">
      <c r="A28" s="4" t="s">
        <v>458</v>
      </c>
      <c r="C28" s="4" t="s">
        <v>459</v>
      </c>
    </row>
    <row r="29" spans="1:4">
      <c r="A29" s="4" t="s">
        <v>372</v>
      </c>
    </row>
    <row r="30" spans="1:4">
      <c r="A30" s="3" t="s">
        <v>438</v>
      </c>
    </row>
    <row r="31" spans="1:4">
      <c r="A31" s="4" t="s">
        <v>458</v>
      </c>
      <c r="C31" s="4" t="s">
        <v>460</v>
      </c>
    </row>
    <row r="32" spans="1:4">
      <c r="A32" s="4" t="s">
        <v>417</v>
      </c>
    </row>
    <row r="33" spans="1:4">
      <c r="A33" s="3" t="s">
        <v>438</v>
      </c>
    </row>
    <row r="34" spans="1:4">
      <c r="A34" s="4" t="s">
        <v>461</v>
      </c>
      <c r="B34" s="5" t="n">
        <v>175000000</v>
      </c>
    </row>
    <row r="35" spans="1:4">
      <c r="A35" s="4" t="s">
        <v>462</v>
      </c>
      <c r="B35" s="5" t="n">
        <v>75000000</v>
      </c>
    </row>
    <row r="36" spans="1:4">
      <c r="A36" s="4" t="s">
        <v>463</v>
      </c>
      <c r="B36" s="6" t="n">
        <v>250000000</v>
      </c>
    </row>
    <row r="37" spans="1:4">
      <c r="A37" s="4" t="s">
        <v>443</v>
      </c>
      <c r="C37" s="4" t="s">
        <v>444</v>
      </c>
    </row>
    <row r="38" spans="1:4">
      <c r="A38" s="4" t="s">
        <v>464</v>
      </c>
      <c r="C38" s="4" t="s">
        <v>419</v>
      </c>
    </row>
    <row r="39" spans="1:4">
      <c r="A39" s="4" t="s">
        <v>465</v>
      </c>
      <c r="C39" s="4" t="s">
        <v>466</v>
      </c>
    </row>
    <row r="40" spans="1:4">
      <c r="A40" s="4" t="s">
        <v>450</v>
      </c>
      <c r="C40" s="4" t="s">
        <v>419</v>
      </c>
      <c r="D40" s="4" t="s">
        <v>419</v>
      </c>
    </row>
    <row r="41" spans="1:4">
      <c r="A41" s="4" t="s">
        <v>452</v>
      </c>
      <c r="C41" s="4" t="s">
        <v>421</v>
      </c>
      <c r="D41" s="4" t="s">
        <v>422</v>
      </c>
    </row>
    <row r="42" spans="1:4">
      <c r="A42" s="4" t="s">
        <v>467</v>
      </c>
    </row>
    <row r="43" spans="1:4">
      <c r="A43" s="3" t="s">
        <v>438</v>
      </c>
    </row>
    <row r="44" spans="1:4">
      <c r="A44" s="4" t="s">
        <v>468</v>
      </c>
      <c r="C44" s="4" t="s">
        <v>469</v>
      </c>
    </row>
    <row r="45" spans="1:4">
      <c r="A45" s="4" t="s">
        <v>470</v>
      </c>
    </row>
    <row r="46" spans="1:4">
      <c r="A46" s="3" t="s">
        <v>438</v>
      </c>
    </row>
    <row r="47" spans="1:4">
      <c r="A47" s="4" t="s">
        <v>468</v>
      </c>
      <c r="C47" s="4" t="s">
        <v>471</v>
      </c>
    </row>
    <row r="48" spans="1:4">
      <c r="A48" s="4" t="s">
        <v>472</v>
      </c>
    </row>
    <row r="49" spans="1:4">
      <c r="A49" s="3" t="s">
        <v>438</v>
      </c>
    </row>
    <row r="50" spans="1:4">
      <c r="A50" s="4" t="s">
        <v>468</v>
      </c>
      <c r="C50" s="4" t="s">
        <v>473</v>
      </c>
    </row>
    <row r="51" spans="1:4">
      <c r="A51" s="4" t="s">
        <v>474</v>
      </c>
    </row>
    <row r="52" spans="1:4">
      <c r="A52" s="3" t="s">
        <v>438</v>
      </c>
    </row>
    <row r="53" spans="1:4">
      <c r="A53" s="4" t="s">
        <v>468</v>
      </c>
      <c r="C53" s="4" t="s">
        <v>475</v>
      </c>
    </row>
    <row r="54" spans="1:4">
      <c r="A54" s="4" t="s">
        <v>423</v>
      </c>
    </row>
    <row r="55" spans="1:4">
      <c r="A55" s="3" t="s">
        <v>438</v>
      </c>
    </row>
    <row r="56" spans="1:4">
      <c r="A56" s="4" t="s">
        <v>450</v>
      </c>
      <c r="C56" s="4" t="s">
        <v>424</v>
      </c>
      <c r="D56" s="4" t="s">
        <v>424</v>
      </c>
    </row>
    <row r="57" spans="1:4">
      <c r="A57" s="4" t="s">
        <v>452</v>
      </c>
      <c r="C57" s="4" t="s">
        <v>425</v>
      </c>
      <c r="D57" s="4" t="s">
        <v>426</v>
      </c>
    </row>
    <row r="58" spans="1:4">
      <c r="A58" s="4" t="s">
        <v>476</v>
      </c>
    </row>
    <row r="59" spans="1:4">
      <c r="A59" s="3" t="s">
        <v>438</v>
      </c>
    </row>
    <row r="60" spans="1:4">
      <c r="A60" s="4" t="s">
        <v>468</v>
      </c>
      <c r="C60" s="4" t="s">
        <v>477</v>
      </c>
    </row>
    <row r="61" spans="1:4">
      <c r="A61" s="4" t="s">
        <v>478</v>
      </c>
    </row>
    <row r="62" spans="1:4">
      <c r="A62" s="3" t="s">
        <v>438</v>
      </c>
    </row>
    <row r="63" spans="1:4">
      <c r="A63" s="4" t="s">
        <v>468</v>
      </c>
      <c r="C63" s="4" t="s">
        <v>479</v>
      </c>
    </row>
    <row r="64" spans="1:4">
      <c r="A64" s="4" t="s">
        <v>480</v>
      </c>
    </row>
    <row r="65" spans="1:4">
      <c r="A65" s="3" t="s">
        <v>438</v>
      </c>
    </row>
    <row r="66" spans="1:4">
      <c r="A66" s="4" t="s">
        <v>468</v>
      </c>
      <c r="C66" s="4" t="s">
        <v>481</v>
      </c>
    </row>
    <row r="67" spans="1:4">
      <c r="A67" s="4" t="s">
        <v>482</v>
      </c>
    </row>
    <row r="68" spans="1:4">
      <c r="A68" s="3" t="s">
        <v>438</v>
      </c>
    </row>
    <row r="69" spans="1:4">
      <c r="A69" s="4" t="s">
        <v>468</v>
      </c>
      <c r="C69" s="4" t="s">
        <v>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5" t="n">
        <v>2018</v>
      </c>
      <c r="B3" s="6" t="n">
        <v>105000</v>
      </c>
    </row>
    <row r="4" spans="1:3">
      <c r="A4" s="5" t="n">
        <v>2019</v>
      </c>
      <c r="B4" s="5" t="n">
        <v>0</v>
      </c>
    </row>
    <row r="5" spans="1:3">
      <c r="A5" s="5" t="n">
        <v>2020</v>
      </c>
      <c r="B5" s="5" t="n">
        <v>50000</v>
      </c>
    </row>
    <row r="6" spans="1:3">
      <c r="A6" s="5" t="n">
        <v>2021</v>
      </c>
      <c r="B6" s="5" t="n">
        <v>100000</v>
      </c>
    </row>
    <row r="7" spans="1:3">
      <c r="A7" s="5" t="n">
        <v>2022</v>
      </c>
      <c r="B7" s="5" t="n">
        <v>0</v>
      </c>
    </row>
    <row r="8" spans="1:3">
      <c r="A8" s="4" t="s">
        <v>338</v>
      </c>
      <c r="B8" s="5" t="n">
        <v>125000</v>
      </c>
    </row>
    <row r="9" spans="1:3">
      <c r="A9" s="4" t="s">
        <v>414</v>
      </c>
      <c r="B9" s="5" t="n">
        <v>380000</v>
      </c>
      <c r="C9" s="6" t="n">
        <v>300000</v>
      </c>
    </row>
    <row r="10" spans="1:3">
      <c r="A10" s="4" t="s">
        <v>417</v>
      </c>
    </row>
    <row r="11" spans="1:3">
      <c r="A11" s="3" t="s">
        <v>485</v>
      </c>
    </row>
    <row r="12" spans="1:3">
      <c r="A12" s="5" t="n">
        <v>2018</v>
      </c>
      <c r="B12" s="5" t="n">
        <v>10500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338</v>
      </c>
      <c r="B17" s="5" t="n">
        <v>0</v>
      </c>
    </row>
    <row r="18" spans="1:3">
      <c r="A18" s="4" t="s">
        <v>414</v>
      </c>
      <c r="B18" s="5" t="n">
        <v>105000</v>
      </c>
    </row>
    <row r="19" spans="1:3">
      <c r="A19" s="4" t="s">
        <v>423</v>
      </c>
    </row>
    <row r="20" spans="1:3">
      <c r="A20" s="3" t="s">
        <v>485</v>
      </c>
    </row>
    <row r="21" spans="1:3">
      <c r="A21" s="5" t="n">
        <v>2018</v>
      </c>
      <c r="B21" s="5" t="n">
        <v>0</v>
      </c>
    </row>
    <row r="22" spans="1:3">
      <c r="A22" s="5" t="n">
        <v>2019</v>
      </c>
      <c r="B22" s="5" t="n">
        <v>0</v>
      </c>
    </row>
    <row r="23" spans="1:3">
      <c r="A23" s="5" t="n">
        <v>2020</v>
      </c>
      <c r="B23" s="5" t="n">
        <v>50000</v>
      </c>
    </row>
    <row r="24" spans="1:3">
      <c r="A24" s="5" t="n">
        <v>2021</v>
      </c>
      <c r="B24" s="5" t="n">
        <v>0</v>
      </c>
    </row>
    <row r="25" spans="1:3">
      <c r="A25" s="5" t="n">
        <v>2022</v>
      </c>
      <c r="B25" s="5" t="n">
        <v>0</v>
      </c>
    </row>
    <row r="26" spans="1:3">
      <c r="A26" s="4" t="s">
        <v>338</v>
      </c>
      <c r="B26" s="5" t="n">
        <v>0</v>
      </c>
    </row>
    <row r="27" spans="1:3">
      <c r="A27" s="4" t="s">
        <v>414</v>
      </c>
      <c r="B27" s="5" t="n">
        <v>50000</v>
      </c>
    </row>
    <row r="28" spans="1:3">
      <c r="A28" s="4" t="s">
        <v>486</v>
      </c>
    </row>
    <row r="29" spans="1:3">
      <c r="A29" s="3" t="s">
        <v>485</v>
      </c>
    </row>
    <row r="30" spans="1:3">
      <c r="A30" s="5" t="n">
        <v>2018</v>
      </c>
      <c r="B30" s="5" t="n">
        <v>0</v>
      </c>
    </row>
    <row r="31" spans="1:3">
      <c r="A31" s="5" t="n">
        <v>2019</v>
      </c>
      <c r="B31" s="5" t="n">
        <v>0</v>
      </c>
    </row>
    <row r="32" spans="1:3">
      <c r="A32" s="5" t="n">
        <v>2020</v>
      </c>
      <c r="B32" s="5" t="n">
        <v>0</v>
      </c>
    </row>
    <row r="33" spans="1:3">
      <c r="A33" s="5" t="n">
        <v>2021</v>
      </c>
      <c r="B33" s="5" t="n">
        <v>100000</v>
      </c>
    </row>
    <row r="34" spans="1:3">
      <c r="A34" s="5" t="n">
        <v>2022</v>
      </c>
      <c r="B34" s="5" t="n">
        <v>0</v>
      </c>
    </row>
    <row r="35" spans="1:3">
      <c r="A35" s="4" t="s">
        <v>338</v>
      </c>
      <c r="B35" s="5" t="n">
        <v>125000</v>
      </c>
    </row>
    <row r="36" spans="1:3">
      <c r="A36" s="4" t="s">
        <v>414</v>
      </c>
      <c r="B36" s="6" t="n">
        <v>2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3" t="s">
        <v>485</v>
      </c>
    </row>
    <row r="4" spans="1:2">
      <c r="A4" s="4" t="s">
        <v>443</v>
      </c>
      <c r="B4" s="4" t="s">
        <v>444</v>
      </c>
    </row>
    <row r="5" spans="1:2">
      <c r="A5" s="4" t="s">
        <v>417</v>
      </c>
    </row>
    <row r="6" spans="1:2">
      <c r="A6" s="3" t="s">
        <v>485</v>
      </c>
    </row>
    <row r="7" spans="1:2">
      <c r="A7" s="4" t="s">
        <v>464</v>
      </c>
      <c r="B7" s="4" t="s">
        <v>419</v>
      </c>
    </row>
    <row r="8" spans="1:2">
      <c r="A8" s="4" t="s">
        <v>443</v>
      </c>
      <c r="B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88</v>
      </c>
      <c r="B1" s="2" t="s">
        <v>489</v>
      </c>
      <c r="C1" s="2" t="s">
        <v>1</v>
      </c>
    </row>
    <row r="2" spans="1:5">
      <c r="B2" s="2" t="s">
        <v>490</v>
      </c>
      <c r="C2" s="2" t="s">
        <v>2</v>
      </c>
      <c r="D2" s="2" t="s">
        <v>32</v>
      </c>
      <c r="E2" s="2" t="s">
        <v>77</v>
      </c>
    </row>
    <row r="3" spans="1:5">
      <c r="A3" s="3" t="s">
        <v>491</v>
      </c>
    </row>
    <row r="4" spans="1:5">
      <c r="A4" s="4" t="s">
        <v>492</v>
      </c>
      <c r="B4" s="4" t="s">
        <v>314</v>
      </c>
    </row>
    <row r="5" spans="1:5">
      <c r="A5" s="4" t="s">
        <v>493</v>
      </c>
      <c r="B5" s="6" t="n">
        <v>50000000</v>
      </c>
    </row>
    <row r="6" spans="1:5">
      <c r="A6" s="4" t="s">
        <v>494</v>
      </c>
      <c r="C6" s="4" t="s">
        <v>495</v>
      </c>
    </row>
    <row r="7" spans="1:5">
      <c r="A7" s="4" t="s">
        <v>53</v>
      </c>
      <c r="C7" s="6" t="n">
        <v>63565000</v>
      </c>
      <c r="D7" s="6" t="n">
        <v>74516000</v>
      </c>
    </row>
    <row r="8" spans="1:5">
      <c r="A8" s="4" t="s">
        <v>116</v>
      </c>
      <c r="C8" s="5" t="n">
        <v>3448000</v>
      </c>
      <c r="D8" s="5" t="n">
        <v>4107000</v>
      </c>
      <c r="E8" s="6" t="n">
        <v>4829000</v>
      </c>
    </row>
    <row r="9" spans="1:5">
      <c r="A9" s="4" t="s">
        <v>496</v>
      </c>
      <c r="C9" s="5" t="n">
        <v>6854000</v>
      </c>
      <c r="D9" s="5" t="n">
        <v>7007000</v>
      </c>
      <c r="E9" s="5" t="n">
        <v>4639000</v>
      </c>
    </row>
    <row r="10" spans="1:5">
      <c r="A10" s="4" t="s">
        <v>497</v>
      </c>
      <c r="C10" s="5" t="n">
        <v>5477000</v>
      </c>
      <c r="D10" s="5" t="n">
        <v>11346000</v>
      </c>
    </row>
    <row r="11" spans="1:5">
      <c r="A11" s="4" t="s">
        <v>498</v>
      </c>
      <c r="C11" s="6" t="n">
        <v>6932000</v>
      </c>
      <c r="D11" s="5" t="n">
        <v>11658000</v>
      </c>
    </row>
    <row r="12" spans="1:5">
      <c r="A12" s="4" t="s">
        <v>499</v>
      </c>
      <c r="C12" s="4" t="s">
        <v>314</v>
      </c>
    </row>
    <row r="13" spans="1:5">
      <c r="A13" s="4" t="s">
        <v>500</v>
      </c>
      <c r="C13" s="6" t="n">
        <v>4347000</v>
      </c>
      <c r="D13" s="5" t="n">
        <v>5126000</v>
      </c>
      <c r="E13" s="6" t="n">
        <v>5997000</v>
      </c>
    </row>
    <row r="14" spans="1:5">
      <c r="A14" s="4" t="s">
        <v>501</v>
      </c>
      <c r="C14" s="5" t="n">
        <v>45380000</v>
      </c>
      <c r="D14" s="5" t="n">
        <v>49125000</v>
      </c>
    </row>
    <row r="15" spans="1:5">
      <c r="A15" s="4" t="s">
        <v>502</v>
      </c>
    </row>
    <row r="16" spans="1:5">
      <c r="A16" s="3" t="s">
        <v>491</v>
      </c>
    </row>
    <row r="17" spans="1:5">
      <c r="A17" s="4" t="s">
        <v>53</v>
      </c>
      <c r="C17" s="5" t="n">
        <v>18537000</v>
      </c>
      <c r="D17" s="5" t="n">
        <v>29507000</v>
      </c>
    </row>
    <row r="18" spans="1:5">
      <c r="A18" s="4" t="s">
        <v>503</v>
      </c>
    </row>
    <row r="19" spans="1:5">
      <c r="A19" s="3" t="s">
        <v>491</v>
      </c>
    </row>
    <row r="20" spans="1:5">
      <c r="A20" s="4" t="s">
        <v>53</v>
      </c>
      <c r="C20" s="5" t="n">
        <v>45028000</v>
      </c>
      <c r="D20" s="5" t="n">
        <v>45009000</v>
      </c>
    </row>
    <row r="21" spans="1:5">
      <c r="A21" s="4" t="s">
        <v>501</v>
      </c>
      <c r="C21" s="5" t="n">
        <v>26688000</v>
      </c>
      <c r="D21" s="5" t="n">
        <v>28489000</v>
      </c>
    </row>
    <row r="22" spans="1:5">
      <c r="A22" s="4" t="s">
        <v>504</v>
      </c>
    </row>
    <row r="23" spans="1:5">
      <c r="A23" s="3" t="s">
        <v>491</v>
      </c>
    </row>
    <row r="24" spans="1:5">
      <c r="A24" s="4" t="s">
        <v>501</v>
      </c>
      <c r="C24" s="6" t="n">
        <v>18692000</v>
      </c>
      <c r="D24" s="6" t="n">
        <v>20636000</v>
      </c>
    </row>
    <row r="25" spans="1:5">
      <c r="A25" s="4" t="s">
        <v>370</v>
      </c>
    </row>
    <row r="26" spans="1:5">
      <c r="A26" s="3" t="s">
        <v>491</v>
      </c>
    </row>
    <row r="27" spans="1:5">
      <c r="A27" s="4" t="s">
        <v>505</v>
      </c>
      <c r="C27" s="4" t="s">
        <v>506</v>
      </c>
    </row>
    <row r="28" spans="1:5">
      <c r="A28" s="4" t="s">
        <v>507</v>
      </c>
      <c r="C28" s="4" t="s">
        <v>297</v>
      </c>
    </row>
    <row r="29" spans="1:5">
      <c r="A29" s="4" t="s">
        <v>372</v>
      </c>
    </row>
    <row r="30" spans="1:5">
      <c r="A30" s="3" t="s">
        <v>491</v>
      </c>
    </row>
    <row r="31" spans="1:5">
      <c r="A31" s="4" t="s">
        <v>505</v>
      </c>
      <c r="C31" s="4" t="s">
        <v>301</v>
      </c>
    </row>
    <row r="32" spans="1:5">
      <c r="A32" s="4" t="s">
        <v>507</v>
      </c>
      <c r="C32" s="4" t="s">
        <v>50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9</v>
      </c>
      <c r="B1" s="2" t="s">
        <v>1</v>
      </c>
    </row>
    <row r="2" spans="1:4">
      <c r="B2" s="2" t="s">
        <v>2</v>
      </c>
      <c r="C2" s="2" t="s">
        <v>32</v>
      </c>
      <c r="D2" s="2" t="s">
        <v>77</v>
      </c>
    </row>
    <row r="3" spans="1:4">
      <c r="A3" s="3" t="s">
        <v>170</v>
      </c>
    </row>
    <row r="4" spans="1:4">
      <c r="A4" s="4" t="s">
        <v>146</v>
      </c>
      <c r="B4" s="6" t="n">
        <v>-195000</v>
      </c>
      <c r="C4" s="6" t="n">
        <v>368000</v>
      </c>
      <c r="D4" s="6" t="n">
        <v>341000</v>
      </c>
    </row>
    <row r="5" spans="1:4">
      <c r="A5" s="4" t="s">
        <v>510</v>
      </c>
      <c r="B5" s="4" t="s">
        <v>511</v>
      </c>
      <c r="C5" s="4" t="s">
        <v>512</v>
      </c>
      <c r="D5" s="4" t="s">
        <v>513</v>
      </c>
    </row>
    <row r="6" spans="1:4">
      <c r="A6" s="4" t="s">
        <v>514</v>
      </c>
      <c r="B6" s="4" t="s">
        <v>515</v>
      </c>
      <c r="C6" s="4" t="s">
        <v>516</v>
      </c>
      <c r="D6" s="4" t="s">
        <v>517</v>
      </c>
    </row>
    <row r="7" spans="1:4">
      <c r="A7" s="4" t="s">
        <v>518</v>
      </c>
      <c r="B7" s="4" t="s">
        <v>515</v>
      </c>
      <c r="C7" s="4" t="s">
        <v>506</v>
      </c>
      <c r="D7" s="4" t="s">
        <v>515</v>
      </c>
    </row>
    <row r="8" spans="1:4">
      <c r="A8" s="4" t="s">
        <v>519</v>
      </c>
      <c r="B8" s="4" t="s">
        <v>5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1</v>
      </c>
      <c r="B1" s="2" t="s">
        <v>522</v>
      </c>
      <c r="C1" s="2" t="s">
        <v>2</v>
      </c>
      <c r="D1" s="2" t="s">
        <v>523</v>
      </c>
      <c r="E1" s="2" t="s">
        <v>4</v>
      </c>
      <c r="F1" s="2" t="s">
        <v>524</v>
      </c>
      <c r="G1" s="2" t="s">
        <v>32</v>
      </c>
      <c r="H1" s="2" t="s">
        <v>525</v>
      </c>
      <c r="I1" s="2" t="s">
        <v>526</v>
      </c>
      <c r="J1" s="2" t="s">
        <v>527</v>
      </c>
      <c r="K1" s="2" t="s">
        <v>2</v>
      </c>
      <c r="L1" s="2" t="s">
        <v>32</v>
      </c>
      <c r="M1" s="2" t="s">
        <v>77</v>
      </c>
    </row>
    <row r="2" spans="1:13">
      <c r="A2" s="3" t="s">
        <v>528</v>
      </c>
    </row>
    <row r="3" spans="1:13">
      <c r="A3" s="4" t="s">
        <v>529</v>
      </c>
      <c r="F3" s="6" t="n">
        <v>430918000</v>
      </c>
      <c r="J3" s="6" t="n">
        <v>406561000</v>
      </c>
      <c r="K3" s="6" t="n">
        <v>430918000</v>
      </c>
      <c r="L3" s="6" t="n">
        <v>406561000</v>
      </c>
      <c r="M3" s="6" t="n">
        <v>407024000</v>
      </c>
    </row>
    <row r="4" spans="1:13">
      <c r="A4" s="4" t="s">
        <v>100</v>
      </c>
      <c r="C4" s="6" t="n">
        <v>13036000</v>
      </c>
      <c r="D4" s="6" t="n">
        <v>9340000</v>
      </c>
      <c r="E4" s="6" t="n">
        <v>15106000</v>
      </c>
      <c r="F4" s="5" t="n">
        <v>9704000</v>
      </c>
      <c r="G4" s="6" t="n">
        <v>8328000</v>
      </c>
      <c r="H4" s="6" t="n">
        <v>8804000</v>
      </c>
      <c r="I4" s="6" t="n">
        <v>13576000</v>
      </c>
      <c r="J4" s="5" t="n">
        <v>7703000</v>
      </c>
      <c r="K4" s="5" t="n">
        <v>47186000</v>
      </c>
      <c r="L4" s="5" t="n">
        <v>38411000</v>
      </c>
      <c r="M4" s="5" t="n">
        <v>37410000</v>
      </c>
    </row>
    <row r="5" spans="1:13">
      <c r="A5" s="4" t="s">
        <v>530</v>
      </c>
      <c r="K5" s="5" t="n">
        <v>-43675000</v>
      </c>
      <c r="L5" s="5" t="n">
        <v>-35385000</v>
      </c>
      <c r="M5" s="5" t="n">
        <v>-38897000</v>
      </c>
    </row>
    <row r="6" spans="1:13">
      <c r="A6" s="4" t="s">
        <v>531</v>
      </c>
      <c r="L6" s="5" t="n">
        <v>4412000</v>
      </c>
    </row>
    <row r="7" spans="1:13">
      <c r="A7" s="4" t="s">
        <v>532</v>
      </c>
      <c r="B7" s="5" t="n">
        <v>255747</v>
      </c>
    </row>
    <row r="8" spans="1:13">
      <c r="A8" s="4" t="s">
        <v>533</v>
      </c>
      <c r="K8" s="6" t="n">
        <v>1271000</v>
      </c>
      <c r="L8" s="6" t="n">
        <v>897000</v>
      </c>
    </row>
    <row r="9" spans="1:13">
      <c r="A9" s="4" t="s">
        <v>534</v>
      </c>
      <c r="K9" s="5" t="n">
        <v>47922</v>
      </c>
      <c r="L9" s="5" t="n">
        <v>42681</v>
      </c>
    </row>
    <row r="10" spans="1:13">
      <c r="A10" s="4" t="s">
        <v>535</v>
      </c>
      <c r="K10" s="6" t="n">
        <v>155000</v>
      </c>
      <c r="L10" s="6" t="n">
        <v>1136000</v>
      </c>
      <c r="M10" s="5" t="n">
        <v>1024000</v>
      </c>
    </row>
    <row r="11" spans="1:13">
      <c r="A11" s="4" t="s">
        <v>536</v>
      </c>
      <c r="C11" s="5" t="n">
        <v>553695000</v>
      </c>
      <c r="G11" s="5" t="n">
        <v>430918000</v>
      </c>
      <c r="K11" s="5" t="n">
        <v>553695000</v>
      </c>
      <c r="L11" s="5" t="n">
        <v>430918000</v>
      </c>
      <c r="M11" s="5" t="n">
        <v>406561000</v>
      </c>
    </row>
    <row r="12" spans="1:13">
      <c r="A12" s="4" t="s">
        <v>151</v>
      </c>
    </row>
    <row r="13" spans="1:13">
      <c r="A13" s="3" t="s">
        <v>528</v>
      </c>
    </row>
    <row r="14" spans="1:13">
      <c r="A14" s="4" t="s">
        <v>537</v>
      </c>
      <c r="K14" s="5" t="n">
        <v>104312000</v>
      </c>
    </row>
    <row r="15" spans="1:13">
      <c r="A15" s="4" t="s">
        <v>153</v>
      </c>
    </row>
    <row r="16" spans="1:13">
      <c r="A16" s="3" t="s">
        <v>528</v>
      </c>
    </row>
    <row r="17" spans="1:13">
      <c r="A17" s="4" t="s">
        <v>537</v>
      </c>
      <c r="K17" s="5" t="n">
        <v>13528000</v>
      </c>
      <c r="L17" s="5" t="n">
        <v>14886000</v>
      </c>
    </row>
    <row r="18" spans="1:13">
      <c r="A18" s="4" t="s">
        <v>538</v>
      </c>
    </row>
    <row r="19" spans="1:13">
      <c r="A19" s="3" t="s">
        <v>528</v>
      </c>
    </row>
    <row r="20" spans="1:13">
      <c r="A20" s="4" t="s">
        <v>529</v>
      </c>
      <c r="F20" s="6" t="n">
        <v>344000</v>
      </c>
      <c r="J20" s="6" t="n">
        <v>334000</v>
      </c>
      <c r="K20" s="6" t="n">
        <v>344000</v>
      </c>
      <c r="L20" s="6" t="n">
        <v>334000</v>
      </c>
      <c r="M20" s="6" t="n">
        <v>334000</v>
      </c>
    </row>
    <row r="21" spans="1:13">
      <c r="A21" s="4" t="s">
        <v>539</v>
      </c>
      <c r="F21" s="5" t="n">
        <v>34393000</v>
      </c>
      <c r="J21" s="5" t="n">
        <v>33422000</v>
      </c>
      <c r="K21" s="5" t="n">
        <v>34393000</v>
      </c>
      <c r="L21" s="5" t="n">
        <v>33422000</v>
      </c>
      <c r="M21" s="5" t="n">
        <v>33417000</v>
      </c>
    </row>
    <row r="22" spans="1:13">
      <c r="A22" s="4" t="s">
        <v>531</v>
      </c>
      <c r="L22" s="6" t="n">
        <v>3000</v>
      </c>
    </row>
    <row r="23" spans="1:13">
      <c r="A23" s="4" t="s">
        <v>532</v>
      </c>
      <c r="L23" s="5" t="n">
        <v>256000</v>
      </c>
    </row>
    <row r="24" spans="1:13">
      <c r="A24" s="4" t="s">
        <v>533</v>
      </c>
      <c r="K24" s="6" t="n">
        <v>1000</v>
      </c>
    </row>
    <row r="25" spans="1:13">
      <c r="A25" s="4" t="s">
        <v>534</v>
      </c>
      <c r="K25" s="5" t="n">
        <v>48000</v>
      </c>
      <c r="L25" s="5" t="n">
        <v>43000</v>
      </c>
    </row>
    <row r="26" spans="1:13">
      <c r="A26" s="4" t="s">
        <v>535</v>
      </c>
      <c r="K26" s="6" t="n">
        <v>27000</v>
      </c>
      <c r="L26" s="6" t="n">
        <v>19000</v>
      </c>
      <c r="M26" s="6" t="n">
        <v>5000</v>
      </c>
    </row>
    <row r="27" spans="1:13">
      <c r="A27" s="4" t="s">
        <v>536</v>
      </c>
      <c r="C27" s="6" t="n">
        <v>397000</v>
      </c>
      <c r="G27" s="6" t="n">
        <v>344000</v>
      </c>
      <c r="K27" s="6" t="n">
        <v>397000</v>
      </c>
      <c r="L27" s="6" t="n">
        <v>344000</v>
      </c>
      <c r="M27" s="6" t="n">
        <v>334000</v>
      </c>
    </row>
    <row r="28" spans="1:13">
      <c r="A28" s="4" t="s">
        <v>540</v>
      </c>
      <c r="C28" s="5" t="n">
        <v>39696000</v>
      </c>
      <c r="G28" s="5" t="n">
        <v>34393000</v>
      </c>
      <c r="K28" s="5" t="n">
        <v>39696000</v>
      </c>
      <c r="L28" s="5" t="n">
        <v>34393000</v>
      </c>
      <c r="M28" s="5" t="n">
        <v>33422000</v>
      </c>
    </row>
    <row r="29" spans="1:13">
      <c r="A29" s="4" t="s">
        <v>541</v>
      </c>
    </row>
    <row r="30" spans="1:13">
      <c r="A30" s="3" t="s">
        <v>528</v>
      </c>
    </row>
    <row r="31" spans="1:13">
      <c r="A31" s="4" t="s">
        <v>537</v>
      </c>
      <c r="K31" s="6" t="n">
        <v>47000</v>
      </c>
    </row>
    <row r="32" spans="1:13">
      <c r="A32" s="4" t="s">
        <v>542</v>
      </c>
      <c r="K32" s="5" t="n">
        <v>4715000</v>
      </c>
    </row>
    <row r="33" spans="1:13">
      <c r="A33" s="4" t="s">
        <v>543</v>
      </c>
    </row>
    <row r="34" spans="1:13">
      <c r="A34" s="3" t="s">
        <v>528</v>
      </c>
    </row>
    <row r="35" spans="1:13">
      <c r="A35" s="4" t="s">
        <v>537</v>
      </c>
      <c r="K35" s="6" t="n">
        <v>5000</v>
      </c>
      <c r="L35" s="6" t="n">
        <v>7000</v>
      </c>
    </row>
    <row r="36" spans="1:13">
      <c r="A36" s="4" t="s">
        <v>542</v>
      </c>
      <c r="K36" s="5" t="n">
        <v>513000</v>
      </c>
      <c r="L36" s="5" t="n">
        <v>653000</v>
      </c>
    </row>
    <row r="37" spans="1:13">
      <c r="A37" s="4" t="s">
        <v>544</v>
      </c>
    </row>
    <row r="38" spans="1:13">
      <c r="A38" s="3" t="s">
        <v>528</v>
      </c>
    </row>
    <row r="39" spans="1:13">
      <c r="A39" s="4" t="s">
        <v>529</v>
      </c>
      <c r="F39" s="6" t="n">
        <v>485659000</v>
      </c>
      <c r="J39" s="6" t="n">
        <v>464338000</v>
      </c>
      <c r="K39" s="6" t="n">
        <v>485659000</v>
      </c>
      <c r="L39" s="6" t="n">
        <v>464338000</v>
      </c>
      <c r="M39" s="6" t="n">
        <v>463314000</v>
      </c>
    </row>
    <row r="40" spans="1:13">
      <c r="A40" s="4" t="s">
        <v>531</v>
      </c>
      <c r="L40" s="5" t="n">
        <v>4409000</v>
      </c>
    </row>
    <row r="41" spans="1:13">
      <c r="A41" s="4" t="s">
        <v>533</v>
      </c>
      <c r="K41" s="5" t="n">
        <v>1270000</v>
      </c>
      <c r="L41" s="5" t="n">
        <v>897000</v>
      </c>
    </row>
    <row r="42" spans="1:13">
      <c r="A42" s="4" t="s">
        <v>535</v>
      </c>
      <c r="K42" s="5" t="n">
        <v>155000</v>
      </c>
      <c r="L42" s="5" t="n">
        <v>1136000</v>
      </c>
      <c r="M42" s="5" t="n">
        <v>1024000</v>
      </c>
    </row>
    <row r="43" spans="1:13">
      <c r="A43" s="4" t="s">
        <v>536</v>
      </c>
      <c r="C43" s="6" t="n">
        <v>604872000</v>
      </c>
      <c r="G43" s="6" t="n">
        <v>485659000</v>
      </c>
      <c r="K43" s="5" t="n">
        <v>604872000</v>
      </c>
      <c r="L43" s="5" t="n">
        <v>485659000</v>
      </c>
      <c r="M43" s="5" t="n">
        <v>464338000</v>
      </c>
    </row>
    <row r="44" spans="1:13">
      <c r="A44" s="4" t="s">
        <v>545</v>
      </c>
    </row>
    <row r="45" spans="1:13">
      <c r="A45" s="3" t="s">
        <v>528</v>
      </c>
    </row>
    <row r="46" spans="1:13">
      <c r="A46" s="4" t="s">
        <v>537</v>
      </c>
      <c r="K46" s="5" t="n">
        <v>104265000</v>
      </c>
    </row>
    <row r="47" spans="1:13">
      <c r="A47" s="4" t="s">
        <v>546</v>
      </c>
    </row>
    <row r="48" spans="1:13">
      <c r="A48" s="3" t="s">
        <v>528</v>
      </c>
    </row>
    <row r="49" spans="1:13">
      <c r="A49" s="4" t="s">
        <v>537</v>
      </c>
      <c r="K49" s="5" t="n">
        <v>13523000</v>
      </c>
      <c r="L49" s="5" t="n">
        <v>14879000</v>
      </c>
    </row>
    <row r="50" spans="1:13">
      <c r="A50" s="4" t="s">
        <v>547</v>
      </c>
    </row>
    <row r="51" spans="1:13">
      <c r="A51" s="3" t="s">
        <v>528</v>
      </c>
    </row>
    <row r="52" spans="1:13">
      <c r="A52" s="4" t="s">
        <v>529</v>
      </c>
      <c r="F52" s="6" t="n">
        <v>-55085000</v>
      </c>
      <c r="J52" s="6" t="n">
        <v>-58111000</v>
      </c>
      <c r="K52" s="5" t="n">
        <v>-55085000</v>
      </c>
      <c r="L52" s="5" t="n">
        <v>-58111000</v>
      </c>
      <c r="M52" s="5" t="n">
        <v>-56624000</v>
      </c>
    </row>
    <row r="53" spans="1:13">
      <c r="A53" s="4" t="s">
        <v>100</v>
      </c>
      <c r="K53" s="5" t="n">
        <v>47186000</v>
      </c>
      <c r="L53" s="5" t="n">
        <v>38411000</v>
      </c>
      <c r="M53" s="5" t="n">
        <v>37410000</v>
      </c>
    </row>
    <row r="54" spans="1:13">
      <c r="A54" s="4" t="s">
        <v>530</v>
      </c>
      <c r="K54" s="5" t="n">
        <v>-43675000</v>
      </c>
      <c r="L54" s="5" t="n">
        <v>-35385000</v>
      </c>
      <c r="M54" s="5" t="n">
        <v>-38897000</v>
      </c>
    </row>
    <row r="55" spans="1:13">
      <c r="A55" s="4" t="s">
        <v>536</v>
      </c>
      <c r="C55" s="6" t="n">
        <v>-51574000</v>
      </c>
      <c r="G55" s="6" t="n">
        <v>-55085000</v>
      </c>
      <c r="K55" s="6" t="n">
        <v>-51574000</v>
      </c>
      <c r="L55" s="6" t="n">
        <v>-55085000</v>
      </c>
      <c r="M55" s="6" t="n">
        <v>-5811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522</v>
      </c>
      <c r="C1" s="2" t="s">
        <v>2</v>
      </c>
      <c r="D1" s="2" t="s">
        <v>32</v>
      </c>
      <c r="E1" s="2" t="s">
        <v>77</v>
      </c>
    </row>
    <row r="2" spans="1:5">
      <c r="A2" s="3" t="s">
        <v>173</v>
      </c>
    </row>
    <row r="3" spans="1:5">
      <c r="A3" s="4" t="s">
        <v>549</v>
      </c>
      <c r="B3" s="7" t="n">
        <v>0.22</v>
      </c>
      <c r="C3" s="7" t="n">
        <v>1.16</v>
      </c>
      <c r="D3" s="7" t="n">
        <v>1.03</v>
      </c>
      <c r="E3" s="7"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7"/>
    <col customWidth="1" max="5" min="5" width="21"/>
    <col customWidth="1" max="6" min="6" width="37"/>
    <col customWidth="1" max="7" min="7" width="37"/>
    <col customWidth="1" max="8" min="8" width="37"/>
    <col customWidth="1" max="9" min="9" width="30"/>
  </cols>
  <sheetData>
    <row r="1" spans="1:9">
      <c r="A1" s="1" t="s">
        <v>550</v>
      </c>
      <c r="B1" s="2" t="s">
        <v>551</v>
      </c>
      <c r="C1" s="2" t="s">
        <v>552</v>
      </c>
      <c r="D1" s="2" t="s">
        <v>553</v>
      </c>
      <c r="E1" s="2" t="s">
        <v>322</v>
      </c>
      <c r="F1" s="2" t="s">
        <v>554</v>
      </c>
      <c r="G1" s="2" t="s">
        <v>555</v>
      </c>
      <c r="H1" s="2" t="s">
        <v>556</v>
      </c>
      <c r="I1" s="2" t="s">
        <v>557</v>
      </c>
    </row>
    <row r="2" spans="1:9">
      <c r="A2" s="3" t="s">
        <v>528</v>
      </c>
    </row>
    <row r="3" spans="1:9">
      <c r="A3" s="4" t="s">
        <v>558</v>
      </c>
      <c r="F3" s="5" t="n">
        <v>0</v>
      </c>
      <c r="G3" s="5" t="n">
        <v>5000</v>
      </c>
    </row>
    <row r="4" spans="1:9">
      <c r="A4" s="4" t="s">
        <v>559</v>
      </c>
      <c r="F4" s="7" t="n">
        <v>27.68</v>
      </c>
      <c r="G4" s="7" t="n">
        <v>27.68</v>
      </c>
    </row>
    <row r="5" spans="1:9">
      <c r="A5" s="4" t="s">
        <v>560</v>
      </c>
      <c r="F5" s="4" t="s">
        <v>561</v>
      </c>
      <c r="G5" s="4" t="s">
        <v>561</v>
      </c>
    </row>
    <row r="6" spans="1:9">
      <c r="A6" s="4" t="s">
        <v>562</v>
      </c>
      <c r="F6" s="6" t="n">
        <v>0</v>
      </c>
      <c r="G6" s="6" t="n">
        <v>0</v>
      </c>
    </row>
    <row r="7" spans="1:9">
      <c r="A7" s="4" t="s">
        <v>563</v>
      </c>
      <c r="F7" s="5" t="n">
        <v>10000000</v>
      </c>
      <c r="G7" s="5" t="n">
        <v>20000000</v>
      </c>
      <c r="I7" s="5" t="n">
        <v>10000000</v>
      </c>
    </row>
    <row r="8" spans="1:9">
      <c r="A8" s="4" t="s">
        <v>564</v>
      </c>
      <c r="F8" s="7" t="n">
        <v>0.01</v>
      </c>
      <c r="G8" s="7" t="n">
        <v>0.01</v>
      </c>
      <c r="I8" s="7" t="n">
        <v>0.01</v>
      </c>
    </row>
    <row r="9" spans="1:9">
      <c r="A9" s="4" t="s">
        <v>565</v>
      </c>
      <c r="F9" s="5" t="n">
        <v>60000000</v>
      </c>
      <c r="G9" s="5" t="n">
        <v>50000000</v>
      </c>
      <c r="I9" s="5" t="n">
        <v>10000000</v>
      </c>
    </row>
    <row r="10" spans="1:9">
      <c r="A10" s="4" t="s">
        <v>566</v>
      </c>
      <c r="F10" s="7" t="n">
        <v>0.01</v>
      </c>
      <c r="G10" s="7" t="n">
        <v>0.01</v>
      </c>
      <c r="I10" s="7" t="n">
        <v>0.01</v>
      </c>
    </row>
    <row r="11" spans="1:9">
      <c r="A11" s="4" t="s">
        <v>567</v>
      </c>
      <c r="G11" s="6" t="n">
        <v>40643000</v>
      </c>
    </row>
    <row r="12" spans="1:9">
      <c r="A12" s="4" t="s">
        <v>568</v>
      </c>
      <c r="G12" s="7" t="n">
        <v>1.22</v>
      </c>
    </row>
    <row r="13" spans="1:9">
      <c r="A13" s="4" t="s">
        <v>569</v>
      </c>
      <c r="F13" s="6" t="n">
        <v>39299000</v>
      </c>
      <c r="G13" s="6" t="n">
        <v>33202000</v>
      </c>
    </row>
    <row r="14" spans="1:9">
      <c r="A14" s="4" t="s">
        <v>570</v>
      </c>
      <c r="F14" s="7" t="n">
        <v>1.12</v>
      </c>
      <c r="G14" s="6" t="n">
        <v>1</v>
      </c>
    </row>
    <row r="15" spans="1:9">
      <c r="A15" s="4" t="s">
        <v>571</v>
      </c>
      <c r="G15" s="6" t="n">
        <v>7441000</v>
      </c>
    </row>
    <row r="16" spans="1:9">
      <c r="A16" s="4" t="s">
        <v>572</v>
      </c>
      <c r="G16" s="7" t="n">
        <v>0.22</v>
      </c>
    </row>
    <row r="17" spans="1:9">
      <c r="A17" s="4" t="s">
        <v>573</v>
      </c>
      <c r="D17" s="4" t="s">
        <v>574</v>
      </c>
    </row>
    <row r="18" spans="1:9">
      <c r="A18" s="4" t="s">
        <v>575</v>
      </c>
      <c r="D18" s="7" t="n">
        <v>0.22</v>
      </c>
      <c r="F18" s="7" t="n">
        <v>1.16</v>
      </c>
      <c r="G18" s="7" t="n">
        <v>1.03</v>
      </c>
      <c r="H18" s="7" t="n">
        <v>1.15</v>
      </c>
    </row>
    <row r="19" spans="1:9">
      <c r="A19" s="4" t="s">
        <v>576</v>
      </c>
      <c r="D19" s="5" t="n">
        <v>255747</v>
      </c>
    </row>
    <row r="20" spans="1:9">
      <c r="A20" s="4" t="s">
        <v>577</v>
      </c>
      <c r="D20" s="6" t="n">
        <v>2941000</v>
      </c>
      <c r="F20" s="6" t="n">
        <v>39299000</v>
      </c>
      <c r="G20" s="6" t="n">
        <v>36231000</v>
      </c>
      <c r="H20" s="6" t="n">
        <v>35150000</v>
      </c>
    </row>
    <row r="21" spans="1:9">
      <c r="A21" s="4" t="s">
        <v>578</v>
      </c>
      <c r="F21" s="5" t="n">
        <v>47922</v>
      </c>
      <c r="G21" s="5" t="n">
        <v>42681</v>
      </c>
    </row>
    <row r="22" spans="1:9">
      <c r="A22" s="4" t="s">
        <v>533</v>
      </c>
      <c r="F22" s="6" t="n">
        <v>1271000</v>
      </c>
      <c r="G22" s="6" t="n">
        <v>897000</v>
      </c>
    </row>
    <row r="23" spans="1:9">
      <c r="A23" s="4" t="s">
        <v>579</v>
      </c>
      <c r="F23" s="6" t="n">
        <v>1350000</v>
      </c>
      <c r="G23" s="6" t="n">
        <v>1426000</v>
      </c>
      <c r="H23" s="6" t="n">
        <v>1090000</v>
      </c>
    </row>
    <row r="24" spans="1:9">
      <c r="A24" s="4" t="s">
        <v>538</v>
      </c>
    </row>
    <row r="25" spans="1:9">
      <c r="A25" s="3" t="s">
        <v>528</v>
      </c>
    </row>
    <row r="26" spans="1:9">
      <c r="A26" s="4" t="s">
        <v>576</v>
      </c>
      <c r="G26" s="5" t="n">
        <v>256000</v>
      </c>
    </row>
    <row r="27" spans="1:9">
      <c r="A27" s="4" t="s">
        <v>578</v>
      </c>
      <c r="F27" s="5" t="n">
        <v>48000</v>
      </c>
      <c r="G27" s="5" t="n">
        <v>43000</v>
      </c>
    </row>
    <row r="28" spans="1:9">
      <c r="A28" s="4" t="s">
        <v>533</v>
      </c>
      <c r="F28" s="6" t="n">
        <v>1000</v>
      </c>
    </row>
    <row r="29" spans="1:9">
      <c r="A29" s="4" t="s">
        <v>372</v>
      </c>
    </row>
    <row r="30" spans="1:9">
      <c r="A30" s="3" t="s">
        <v>528</v>
      </c>
    </row>
    <row r="31" spans="1:9">
      <c r="A31" s="4" t="s">
        <v>580</v>
      </c>
      <c r="D31" s="4" t="s">
        <v>581</v>
      </c>
    </row>
    <row r="32" spans="1:9">
      <c r="A32" s="4" t="s">
        <v>370</v>
      </c>
    </row>
    <row r="33" spans="1:9">
      <c r="A33" s="3" t="s">
        <v>528</v>
      </c>
    </row>
    <row r="34" spans="1:9">
      <c r="A34" s="4" t="s">
        <v>580</v>
      </c>
      <c r="D34" s="4" t="s">
        <v>582</v>
      </c>
    </row>
    <row r="35" spans="1:9">
      <c r="A35" s="4" t="s">
        <v>153</v>
      </c>
    </row>
    <row r="36" spans="1:9">
      <c r="A36" s="3" t="s">
        <v>528</v>
      </c>
    </row>
    <row r="37" spans="1:9">
      <c r="A37" s="4" t="s">
        <v>583</v>
      </c>
      <c r="F37" s="5" t="n">
        <v>13528000</v>
      </c>
      <c r="G37" s="6" t="n">
        <v>14886000</v>
      </c>
    </row>
    <row r="38" spans="1:9">
      <c r="A38" s="4" t="s">
        <v>584</v>
      </c>
      <c r="E38" s="6" t="n">
        <v>360000</v>
      </c>
    </row>
    <row r="39" spans="1:9">
      <c r="A39" s="4" t="s">
        <v>585</v>
      </c>
    </row>
    <row r="40" spans="1:9">
      <c r="A40" s="3" t="s">
        <v>528</v>
      </c>
    </row>
    <row r="41" spans="1:9">
      <c r="A41" s="4" t="s">
        <v>583</v>
      </c>
      <c r="F41" s="6" t="n">
        <v>13528000</v>
      </c>
      <c r="G41" s="6" t="n">
        <v>14886000</v>
      </c>
    </row>
    <row r="42" spans="1:9">
      <c r="A42" s="4" t="s">
        <v>586</v>
      </c>
      <c r="F42" s="5" t="n">
        <v>513000</v>
      </c>
      <c r="G42" s="5" t="n">
        <v>653000</v>
      </c>
    </row>
    <row r="43" spans="1:9">
      <c r="A43" s="4" t="s">
        <v>587</v>
      </c>
    </row>
    <row r="44" spans="1:9">
      <c r="A44" s="3" t="s">
        <v>528</v>
      </c>
    </row>
    <row r="45" spans="1:9">
      <c r="A45" s="4" t="s">
        <v>588</v>
      </c>
      <c r="E45" s="6" t="n">
        <v>125000000</v>
      </c>
    </row>
    <row r="46" spans="1:9">
      <c r="A46" s="4" t="s">
        <v>589</v>
      </c>
    </row>
    <row r="47" spans="1:9">
      <c r="A47" s="3" t="s">
        <v>528</v>
      </c>
    </row>
    <row r="48" spans="1:9">
      <c r="A48" s="4" t="s">
        <v>590</v>
      </c>
      <c r="B48" s="5" t="n">
        <v>1</v>
      </c>
    </row>
    <row r="49" spans="1:9">
      <c r="A49" s="4" t="s">
        <v>591</v>
      </c>
      <c r="B49" s="5" t="n">
        <v>4100000</v>
      </c>
    </row>
    <row r="50" spans="1:9">
      <c r="A50" s="4" t="s">
        <v>592</v>
      </c>
      <c r="B50" s="4" t="s">
        <v>593</v>
      </c>
    </row>
    <row r="51" spans="1:9">
      <c r="A51" s="4" t="s">
        <v>594</v>
      </c>
      <c r="B51" s="5" t="n">
        <v>615000</v>
      </c>
    </row>
    <row r="52" spans="1:9">
      <c r="A52" s="4" t="s">
        <v>583</v>
      </c>
      <c r="B52" s="6" t="n">
        <v>104312000</v>
      </c>
    </row>
    <row r="53" spans="1:9">
      <c r="A53" s="4" t="s">
        <v>595</v>
      </c>
    </row>
    <row r="54" spans="1:9">
      <c r="A54" s="3" t="s">
        <v>528</v>
      </c>
    </row>
    <row r="55" spans="1:9">
      <c r="A55" s="4" t="s">
        <v>596</v>
      </c>
      <c r="F55" s="5" t="n">
        <v>94250</v>
      </c>
      <c r="G55" s="5" t="n">
        <v>86600</v>
      </c>
      <c r="H55" s="5" t="n">
        <v>79250</v>
      </c>
    </row>
    <row r="56" spans="1:9">
      <c r="A56" s="4" t="s">
        <v>597</v>
      </c>
    </row>
    <row r="57" spans="1:9">
      <c r="A57" s="3" t="s">
        <v>528</v>
      </c>
    </row>
    <row r="58" spans="1:9">
      <c r="A58" s="4" t="s">
        <v>596</v>
      </c>
      <c r="C58" s="5" t="n">
        <v>94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7</v>
      </c>
    </row>
    <row r="3" spans="1:4">
      <c r="A3" s="3" t="s">
        <v>107</v>
      </c>
    </row>
    <row r="4" spans="1:4">
      <c r="A4" s="4" t="s">
        <v>100</v>
      </c>
      <c r="B4" s="6" t="n">
        <v>47186000</v>
      </c>
      <c r="C4" s="6" t="n">
        <v>38411000</v>
      </c>
      <c r="D4" s="6" t="n">
        <v>37410000</v>
      </c>
    </row>
    <row r="5" spans="1:4">
      <c r="A5" s="3" t="s">
        <v>108</v>
      </c>
    </row>
    <row r="6" spans="1:4">
      <c r="A6" s="4" t="s">
        <v>109</v>
      </c>
      <c r="B6" s="5" t="n">
        <v>19089000</v>
      </c>
      <c r="C6" s="5" t="n">
        <v>19170000</v>
      </c>
      <c r="D6" s="5" t="n">
        <v>16974000</v>
      </c>
    </row>
    <row r="7" spans="1:4">
      <c r="A7" s="4" t="s">
        <v>110</v>
      </c>
      <c r="B7" s="5" t="n">
        <v>9321000</v>
      </c>
      <c r="C7" s="5" t="n">
        <v>12814000</v>
      </c>
      <c r="D7" s="5" t="n">
        <v>17361000</v>
      </c>
    </row>
    <row r="8" spans="1:4">
      <c r="A8" s="3" t="s">
        <v>111</v>
      </c>
    </row>
    <row r="9" spans="1:4">
      <c r="A9" s="4" t="s">
        <v>112</v>
      </c>
      <c r="B9" s="5" t="n">
        <v>-1041000</v>
      </c>
      <c r="C9" s="5" t="n">
        <v>-6390000</v>
      </c>
      <c r="D9" s="5" t="n">
        <v>-2272000</v>
      </c>
    </row>
    <row r="10" spans="1:4">
      <c r="A10" s="4" t="s">
        <v>113</v>
      </c>
      <c r="C10" s="5" t="n">
        <v>178000</v>
      </c>
      <c r="D10" s="5" t="n">
        <v>-339000</v>
      </c>
    </row>
    <row r="11" spans="1:4">
      <c r="A11" s="4" t="s">
        <v>46</v>
      </c>
      <c r="B11" s="5" t="n">
        <v>-3644000</v>
      </c>
      <c r="C11" s="5" t="n">
        <v>-4516000</v>
      </c>
      <c r="D11" s="5" t="n">
        <v>-4401000</v>
      </c>
    </row>
    <row r="12" spans="1:4">
      <c r="A12" s="4" t="s">
        <v>88</v>
      </c>
      <c r="B12" s="5" t="n">
        <v>205000</v>
      </c>
      <c r="C12" s="5" t="n">
        <v>-448000</v>
      </c>
      <c r="D12" s="5" t="n">
        <v>1089000</v>
      </c>
    </row>
    <row r="13" spans="1:4">
      <c r="A13" s="4" t="s">
        <v>114</v>
      </c>
      <c r="B13" s="5" t="n">
        <v>-522000</v>
      </c>
      <c r="C13" s="5" t="n">
        <v>-569000</v>
      </c>
      <c r="D13" s="5" t="n">
        <v>-1496000</v>
      </c>
    </row>
    <row r="14" spans="1:4">
      <c r="A14" s="4" t="s">
        <v>115</v>
      </c>
      <c r="B14" s="5" t="n">
        <v>771000</v>
      </c>
      <c r="C14" s="5" t="n">
        <v>851000</v>
      </c>
      <c r="D14" s="5" t="n">
        <v>1150000</v>
      </c>
    </row>
    <row r="15" spans="1:4">
      <c r="A15" s="4" t="s">
        <v>116</v>
      </c>
      <c r="B15" s="5" t="n">
        <v>3448000</v>
      </c>
      <c r="C15" s="5" t="n">
        <v>4107000</v>
      </c>
      <c r="D15" s="5" t="n">
        <v>4829000</v>
      </c>
    </row>
    <row r="16" spans="1:4">
      <c r="A16" s="4" t="s">
        <v>117</v>
      </c>
      <c r="B16" s="5" t="n">
        <v>1350000</v>
      </c>
      <c r="C16" s="5" t="n">
        <v>1426000</v>
      </c>
      <c r="D16" s="5" t="n">
        <v>1090000</v>
      </c>
    </row>
    <row r="17" spans="1:4">
      <c r="A17" s="3" t="s">
        <v>118</v>
      </c>
    </row>
    <row r="18" spans="1:4">
      <c r="A18" s="4" t="s">
        <v>119</v>
      </c>
      <c r="B18" s="5" t="n">
        <v>-1295000</v>
      </c>
      <c r="C18" s="5" t="n">
        <v>-2383000</v>
      </c>
      <c r="D18" s="5" t="n">
        <v>-1546000</v>
      </c>
    </row>
    <row r="19" spans="1:4">
      <c r="A19" s="4" t="s">
        <v>48</v>
      </c>
      <c r="B19" s="5" t="n">
        <v>489000</v>
      </c>
      <c r="C19" s="5" t="n">
        <v>445000</v>
      </c>
      <c r="D19" s="5" t="n">
        <v>-189000</v>
      </c>
    </row>
    <row r="20" spans="1:4">
      <c r="A20" s="4" t="s">
        <v>53</v>
      </c>
      <c r="B20" s="5" t="n">
        <v>-19798000</v>
      </c>
      <c r="C20" s="5" t="n">
        <v>-24640000</v>
      </c>
      <c r="D20" s="5" t="n">
        <v>-23485000</v>
      </c>
    </row>
    <row r="21" spans="1:4">
      <c r="A21" s="4" t="s">
        <v>55</v>
      </c>
      <c r="B21" s="5" t="n">
        <v>1183000</v>
      </c>
      <c r="C21" s="5" t="n">
        <v>-1582000</v>
      </c>
      <c r="D21" s="5" t="n">
        <v>3513000</v>
      </c>
    </row>
    <row r="22" spans="1:4">
      <c r="A22" s="4" t="s">
        <v>120</v>
      </c>
      <c r="B22" s="5" t="n">
        <v>56742000</v>
      </c>
      <c r="C22" s="5" t="n">
        <v>36874000</v>
      </c>
      <c r="D22" s="5" t="n">
        <v>49688000</v>
      </c>
    </row>
    <row r="23" spans="1:4">
      <c r="A23" s="3" t="s">
        <v>121</v>
      </c>
    </row>
    <row r="24" spans="1:4">
      <c r="A24" s="4" t="s">
        <v>122</v>
      </c>
      <c r="B24" s="5" t="n">
        <v>-214000000</v>
      </c>
      <c r="C24" s="5" t="n">
        <v>-7688000</v>
      </c>
      <c r="D24" s="5" t="n">
        <v>-219192000</v>
      </c>
    </row>
    <row r="25" spans="1:4">
      <c r="A25" s="4" t="s">
        <v>123</v>
      </c>
      <c r="B25" s="5" t="n">
        <v>-434000</v>
      </c>
      <c r="C25" s="5" t="n">
        <v>-298000</v>
      </c>
      <c r="D25" s="5" t="n">
        <v>-334000</v>
      </c>
    </row>
    <row r="26" spans="1:4">
      <c r="A26" s="4" t="s">
        <v>124</v>
      </c>
      <c r="B26" s="5" t="n">
        <v>-1255000</v>
      </c>
      <c r="C26" s="5" t="n">
        <v>-406000</v>
      </c>
      <c r="D26" s="5" t="n">
        <v>-687000</v>
      </c>
    </row>
    <row r="27" spans="1:4">
      <c r="A27" s="3" t="s">
        <v>125</v>
      </c>
    </row>
    <row r="28" spans="1:4">
      <c r="A28" s="4" t="s">
        <v>112</v>
      </c>
      <c r="B28" s="5" t="n">
        <v>2739000</v>
      </c>
      <c r="C28" s="5" t="n">
        <v>3957000</v>
      </c>
      <c r="D28" s="5" t="n">
        <v>5604000</v>
      </c>
    </row>
    <row r="29" spans="1:4">
      <c r="A29" s="4" t="s">
        <v>113</v>
      </c>
      <c r="C29" s="5" t="n">
        <v>88000</v>
      </c>
      <c r="D29" s="5" t="n">
        <v>1424000</v>
      </c>
    </row>
    <row r="30" spans="1:4">
      <c r="A30" s="4" t="s">
        <v>126</v>
      </c>
      <c r="B30" s="5" t="n">
        <v>2346000</v>
      </c>
      <c r="C30" s="5" t="n">
        <v>-2206000</v>
      </c>
      <c r="D30" s="5" t="n">
        <v>2844000</v>
      </c>
    </row>
    <row r="31" spans="1:4">
      <c r="A31" s="4" t="s">
        <v>127</v>
      </c>
      <c r="B31" s="5" t="n">
        <v>2511000</v>
      </c>
      <c r="C31" s="5" t="n">
        <v>2001000</v>
      </c>
      <c r="D31" s="5" t="n">
        <v>1666000</v>
      </c>
    </row>
    <row r="32" spans="1:4">
      <c r="A32" s="4" t="s">
        <v>128</v>
      </c>
      <c r="B32" s="5" t="n">
        <v>1876000</v>
      </c>
      <c r="C32" s="5" t="n">
        <v>17532000</v>
      </c>
      <c r="D32" s="5" t="n">
        <v>3647000</v>
      </c>
    </row>
    <row r="33" spans="1:4">
      <c r="A33" s="4" t="s">
        <v>129</v>
      </c>
      <c r="B33" s="5" t="n">
        <v>-206217000</v>
      </c>
      <c r="C33" s="5" t="n">
        <v>12980000</v>
      </c>
      <c r="D33" s="5" t="n">
        <v>-205028000</v>
      </c>
    </row>
    <row r="34" spans="1:4">
      <c r="A34" s="3" t="s">
        <v>130</v>
      </c>
    </row>
    <row r="35" spans="1:4">
      <c r="A35" s="4" t="s">
        <v>131</v>
      </c>
      <c r="B35" s="5" t="n">
        <v>135000000</v>
      </c>
      <c r="C35" s="5" t="n">
        <v>8000000</v>
      </c>
      <c r="D35" s="5" t="n">
        <v>186000000</v>
      </c>
    </row>
    <row r="36" spans="1:4">
      <c r="A36" s="4" t="s">
        <v>132</v>
      </c>
      <c r="B36" s="5" t="n">
        <v>-105000000</v>
      </c>
      <c r="C36" s="5" t="n">
        <v>-27000000</v>
      </c>
      <c r="D36" s="5" t="n">
        <v>-67000000</v>
      </c>
    </row>
    <row r="37" spans="1:4">
      <c r="A37" s="4" t="s">
        <v>133</v>
      </c>
      <c r="B37" s="5" t="n">
        <v>50000000</v>
      </c>
      <c r="D37" s="5" t="n">
        <v>75000000</v>
      </c>
    </row>
    <row r="38" spans="1:4">
      <c r="A38" s="4" t="s">
        <v>134</v>
      </c>
      <c r="B38" s="5" t="n">
        <v>-342000</v>
      </c>
      <c r="C38" s="5" t="n">
        <v>-236000</v>
      </c>
      <c r="D38" s="5" t="n">
        <v>-249000</v>
      </c>
    </row>
    <row r="39" spans="1:4">
      <c r="A39" s="4" t="s">
        <v>135</v>
      </c>
      <c r="C39" s="5" t="n">
        <v>-400000</v>
      </c>
      <c r="D39" s="5" t="n">
        <v>-50000</v>
      </c>
    </row>
    <row r="40" spans="1:4">
      <c r="A40" s="4" t="s">
        <v>136</v>
      </c>
      <c r="B40" s="5" t="n">
        <v>-39299000</v>
      </c>
      <c r="C40" s="5" t="n">
        <v>-36231000</v>
      </c>
      <c r="D40" s="5" t="n">
        <v>-35150000</v>
      </c>
    </row>
    <row r="41" spans="1:4">
      <c r="A41" s="4" t="s">
        <v>137</v>
      </c>
      <c r="B41" s="5" t="n">
        <v>-157000</v>
      </c>
      <c r="D41" s="5" t="n">
        <v>-2432000</v>
      </c>
    </row>
    <row r="42" spans="1:4">
      <c r="A42" s="4" t="s">
        <v>138</v>
      </c>
      <c r="B42" s="5" t="n">
        <v>247000</v>
      </c>
      <c r="C42" s="5" t="n">
        <v>260000</v>
      </c>
      <c r="D42" s="5" t="n">
        <v>-187000</v>
      </c>
    </row>
    <row r="43" spans="1:4">
      <c r="A43" s="4" t="s">
        <v>139</v>
      </c>
      <c r="B43" s="5" t="n">
        <v>-1195000</v>
      </c>
      <c r="C43" s="5" t="n">
        <v>-290000</v>
      </c>
      <c r="D43" s="5" t="n">
        <v>-65000</v>
      </c>
    </row>
    <row r="44" spans="1:4">
      <c r="A44" s="4" t="s">
        <v>140</v>
      </c>
      <c r="B44" s="5" t="n">
        <v>157094000</v>
      </c>
      <c r="C44" s="5" t="n">
        <v>-41011000</v>
      </c>
      <c r="D44" s="5" t="n">
        <v>155867000</v>
      </c>
    </row>
    <row r="45" spans="1:4">
      <c r="A45" s="4" t="s">
        <v>141</v>
      </c>
      <c r="B45" s="5" t="n">
        <v>7619000</v>
      </c>
      <c r="C45" s="5" t="n">
        <v>8843000</v>
      </c>
      <c r="D45" s="5" t="n">
        <v>527000</v>
      </c>
    </row>
    <row r="46" spans="1:4">
      <c r="A46" s="4" t="s">
        <v>142</v>
      </c>
      <c r="B46" s="5" t="n">
        <v>13194000</v>
      </c>
      <c r="C46" s="5" t="n">
        <v>4351000</v>
      </c>
      <c r="D46" s="5" t="n">
        <v>3824000</v>
      </c>
    </row>
    <row r="47" spans="1:4">
      <c r="A47" s="4" t="s">
        <v>143</v>
      </c>
      <c r="B47" s="5" t="n">
        <v>20813000</v>
      </c>
      <c r="C47" s="5" t="n">
        <v>13194000</v>
      </c>
      <c r="D47" s="5" t="n">
        <v>4351000</v>
      </c>
    </row>
    <row r="48" spans="1:4">
      <c r="A48" s="3" t="s">
        <v>144</v>
      </c>
    </row>
    <row r="49" spans="1:4">
      <c r="A49" s="4" t="s">
        <v>145</v>
      </c>
      <c r="B49" s="5" t="n">
        <v>16435000</v>
      </c>
      <c r="C49" s="5" t="n">
        <v>15707000</v>
      </c>
      <c r="D49" s="5" t="n">
        <v>12643000</v>
      </c>
    </row>
    <row r="50" spans="1:4">
      <c r="A50" s="4" t="s">
        <v>146</v>
      </c>
      <c r="B50" s="5" t="n">
        <v>-195000</v>
      </c>
      <c r="C50" s="5" t="n">
        <v>368000</v>
      </c>
      <c r="D50" s="5" t="n">
        <v>341000</v>
      </c>
    </row>
    <row r="51" spans="1:4">
      <c r="A51" s="4" t="s">
        <v>53</v>
      </c>
      <c r="B51" s="5" t="n">
        <v>12944000</v>
      </c>
      <c r="C51" s="5" t="n">
        <v>17633000</v>
      </c>
      <c r="D51" s="5" t="n">
        <v>19123000</v>
      </c>
    </row>
    <row r="52" spans="1:4">
      <c r="A52" s="3" t="s">
        <v>147</v>
      </c>
    </row>
    <row r="53" spans="1:4">
      <c r="A53" s="4" t="s">
        <v>148</v>
      </c>
      <c r="B53" s="5" t="n">
        <v>12846000</v>
      </c>
      <c r="C53" s="5" t="n">
        <v>9742000</v>
      </c>
      <c r="D53" s="5" t="n">
        <v>15897000</v>
      </c>
    </row>
    <row r="54" spans="1:4">
      <c r="A54" s="4" t="s">
        <v>149</v>
      </c>
      <c r="B54" s="5" t="n">
        <v>1505000</v>
      </c>
      <c r="C54" s="5" t="n">
        <v>1814000</v>
      </c>
      <c r="D54" s="5" t="n">
        <v>17876000</v>
      </c>
    </row>
    <row r="55" spans="1:4">
      <c r="A55" s="4" t="s">
        <v>150</v>
      </c>
      <c r="D55" s="6" t="n">
        <v>268000</v>
      </c>
    </row>
    <row r="56" spans="1:4">
      <c r="A56" s="4" t="s">
        <v>151</v>
      </c>
    </row>
    <row r="57" spans="1:4">
      <c r="A57" s="3" t="s">
        <v>130</v>
      </c>
    </row>
    <row r="58" spans="1:4">
      <c r="A58" s="4" t="s">
        <v>152</v>
      </c>
      <c r="B58" s="5" t="n">
        <v>104312000</v>
      </c>
    </row>
    <row r="59" spans="1:4">
      <c r="A59" s="4" t="s">
        <v>153</v>
      </c>
    </row>
    <row r="60" spans="1:4">
      <c r="A60" s="3" t="s">
        <v>130</v>
      </c>
    </row>
    <row r="61" spans="1:4">
      <c r="A61" s="4" t="s">
        <v>152</v>
      </c>
      <c r="B61" s="6" t="n">
        <v>13528000</v>
      </c>
      <c r="C61" s="6" t="n">
        <v>14886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6"/>
    <col customWidth="1" max="6" min="6" width="14"/>
    <col customWidth="1" max="7" min="7" width="14"/>
    <col customWidth="1" max="8" min="8" width="14"/>
  </cols>
  <sheetData>
    <row r="1" spans="1:8">
      <c r="A1" s="1" t="s">
        <v>598</v>
      </c>
      <c r="C1" s="2" t="s">
        <v>489</v>
      </c>
      <c r="E1" s="2" t="s">
        <v>1</v>
      </c>
    </row>
    <row r="2" spans="1:8">
      <c r="C2" s="2" t="s">
        <v>599</v>
      </c>
      <c r="D2" s="2" t="s">
        <v>600</v>
      </c>
      <c r="E2" s="2" t="s">
        <v>2</v>
      </c>
      <c r="F2" s="2" t="s">
        <v>32</v>
      </c>
      <c r="G2" s="2" t="s">
        <v>77</v>
      </c>
      <c r="H2" s="2" t="s">
        <v>601</v>
      </c>
    </row>
    <row r="3" spans="1:8">
      <c r="A3" s="3" t="s">
        <v>602</v>
      </c>
    </row>
    <row r="4" spans="1:8">
      <c r="A4" s="4" t="s">
        <v>603</v>
      </c>
      <c r="C4" s="5" t="n">
        <v>1500000</v>
      </c>
      <c r="E4" s="5" t="n">
        <v>1000000</v>
      </c>
    </row>
    <row r="5" spans="1:8">
      <c r="A5" s="4" t="s">
        <v>604</v>
      </c>
      <c r="C5" s="5" t="n">
        <v>200000</v>
      </c>
      <c r="E5" s="5" t="n">
        <v>100000</v>
      </c>
    </row>
    <row r="6" spans="1:8">
      <c r="A6" s="4" t="s">
        <v>605</v>
      </c>
      <c r="E6" s="4" t="s">
        <v>582</v>
      </c>
    </row>
    <row r="7" spans="1:8">
      <c r="A7" s="4" t="s">
        <v>606</v>
      </c>
      <c r="E7" s="4" t="s">
        <v>607</v>
      </c>
    </row>
    <row r="8" spans="1:8">
      <c r="A8" s="4" t="s">
        <v>608</v>
      </c>
      <c r="B8" s="4" t="s">
        <v>609</v>
      </c>
      <c r="E8" s="4" t="s">
        <v>610</v>
      </c>
    </row>
    <row r="9" spans="1:8">
      <c r="A9" s="4" t="s">
        <v>611</v>
      </c>
      <c r="C9" s="5" t="n">
        <v>500000</v>
      </c>
    </row>
    <row r="10" spans="1:8">
      <c r="A10" s="4" t="s">
        <v>612</v>
      </c>
      <c r="E10" s="5" t="n">
        <v>1</v>
      </c>
    </row>
    <row r="11" spans="1:8">
      <c r="A11" s="4" t="s">
        <v>613</v>
      </c>
      <c r="E11" s="5" t="n">
        <v>1</v>
      </c>
    </row>
    <row r="12" spans="1:8">
      <c r="A12" s="4" t="s">
        <v>614</v>
      </c>
      <c r="E12" s="6" t="n">
        <v>542000</v>
      </c>
      <c r="F12" s="6" t="n">
        <v>445000</v>
      </c>
      <c r="G12" s="6" t="n">
        <v>464000</v>
      </c>
    </row>
    <row r="13" spans="1:8">
      <c r="A13" s="4" t="s">
        <v>615</v>
      </c>
      <c r="E13" s="6" t="n">
        <v>1350000</v>
      </c>
      <c r="F13" s="5" t="n">
        <v>1426000</v>
      </c>
      <c r="G13" s="5" t="n">
        <v>1090000</v>
      </c>
    </row>
    <row r="14" spans="1:8">
      <c r="A14" s="4" t="s">
        <v>616</v>
      </c>
      <c r="E14" s="4" t="s">
        <v>617</v>
      </c>
    </row>
    <row r="15" spans="1:8">
      <c r="A15" s="4" t="s">
        <v>618</v>
      </c>
      <c r="E15" s="4" t="s">
        <v>619</v>
      </c>
    </row>
    <row r="16" spans="1:8">
      <c r="A16" s="4" t="s">
        <v>620</v>
      </c>
      <c r="E16" s="6" t="n">
        <v>282000</v>
      </c>
      <c r="F16" s="6" t="n">
        <v>268000</v>
      </c>
      <c r="G16" s="6" t="n">
        <v>284000</v>
      </c>
    </row>
    <row r="17" spans="1:8">
      <c r="A17" s="4" t="s">
        <v>595</v>
      </c>
    </row>
    <row r="18" spans="1:8">
      <c r="A18" s="3" t="s">
        <v>602</v>
      </c>
    </row>
    <row r="19" spans="1:8">
      <c r="A19" s="4" t="s">
        <v>621</v>
      </c>
      <c r="E19" s="5" t="n">
        <v>94250</v>
      </c>
      <c r="F19" s="5" t="n">
        <v>86600</v>
      </c>
      <c r="G19" s="5" t="n">
        <v>79250</v>
      </c>
    </row>
    <row r="20" spans="1:8">
      <c r="A20" s="4" t="s">
        <v>622</v>
      </c>
      <c r="E20" s="4" t="s">
        <v>314</v>
      </c>
    </row>
    <row r="21" spans="1:8">
      <c r="A21" s="4" t="s">
        <v>623</v>
      </c>
      <c r="E21" s="4" t="s">
        <v>444</v>
      </c>
    </row>
    <row r="22" spans="1:8">
      <c r="A22" s="4" t="s">
        <v>624</v>
      </c>
      <c r="E22" s="4" t="s">
        <v>582</v>
      </c>
    </row>
    <row r="23" spans="1:8">
      <c r="A23" s="4" t="s">
        <v>625</v>
      </c>
      <c r="E23" s="5" t="n">
        <v>448925</v>
      </c>
      <c r="F23" s="5" t="n">
        <v>429775</v>
      </c>
      <c r="G23" s="5" t="n">
        <v>400375</v>
      </c>
      <c r="H23" s="5" t="n">
        <v>332525</v>
      </c>
    </row>
    <row r="24" spans="1:8">
      <c r="A24" s="4" t="s">
        <v>626</v>
      </c>
    </row>
    <row r="25" spans="1:8">
      <c r="A25" s="3" t="s">
        <v>602</v>
      </c>
    </row>
    <row r="26" spans="1:8">
      <c r="A26" s="4" t="s">
        <v>621</v>
      </c>
      <c r="D26" s="5" t="n">
        <v>35000</v>
      </c>
    </row>
    <row r="27" spans="1:8">
      <c r="A27" s="4" t="s">
        <v>627</v>
      </c>
    </row>
    <row r="28" spans="1:8">
      <c r="A28" s="3" t="s">
        <v>602</v>
      </c>
    </row>
    <row r="29" spans="1:8">
      <c r="A29" s="4" t="s">
        <v>608</v>
      </c>
      <c r="E29" s="4" t="s">
        <v>610</v>
      </c>
    </row>
    <row r="30" spans="1:8">
      <c r="A30" s="4" t="s">
        <v>615</v>
      </c>
      <c r="E30" s="6" t="n">
        <v>1328000</v>
      </c>
      <c r="F30" s="6" t="n">
        <v>1418000</v>
      </c>
      <c r="G30" s="6" t="n">
        <v>1083000</v>
      </c>
    </row>
    <row r="31" spans="1:8">
      <c r="A31" s="4" t="s">
        <v>628</v>
      </c>
      <c r="E31" s="4" t="s">
        <v>629</v>
      </c>
    </row>
    <row r="32" spans="1:8">
      <c r="A32" s="4" t="s">
        <v>625</v>
      </c>
      <c r="E32" s="5" t="n">
        <v>448925</v>
      </c>
    </row>
    <row r="33" spans="1:8">
      <c r="A33" s="4" t="s">
        <v>630</v>
      </c>
      <c r="E33" s="5" t="n">
        <v>225385</v>
      </c>
    </row>
    <row r="34" spans="1:8">
      <c r="A34" s="4" t="s">
        <v>631</v>
      </c>
      <c r="E34" s="6" t="n">
        <v>12193000</v>
      </c>
    </row>
    <row r="35" spans="1:8">
      <c r="A35" s="4" t="s">
        <v>632</v>
      </c>
      <c r="E35" s="5" t="n">
        <v>6121000</v>
      </c>
    </row>
    <row r="36" spans="1:8">
      <c r="A36" s="4" t="s">
        <v>633</v>
      </c>
    </row>
    <row r="37" spans="1:8">
      <c r="A37" s="3" t="s">
        <v>602</v>
      </c>
    </row>
    <row r="38" spans="1:8">
      <c r="A38" s="4" t="s">
        <v>634</v>
      </c>
      <c r="E38" s="6" t="n">
        <v>3767000</v>
      </c>
    </row>
    <row r="39" spans="1:8">
      <c r="A39" s="4" t="s">
        <v>635</v>
      </c>
    </row>
    <row r="40" spans="1:8">
      <c r="A40" s="3" t="s">
        <v>602</v>
      </c>
    </row>
    <row r="41" spans="1:8">
      <c r="A41" s="4" t="s">
        <v>636</v>
      </c>
      <c r="E41" s="4" t="s">
        <v>637</v>
      </c>
    </row>
    <row r="42" spans="1:8">
      <c r="A42" s="4" t="s">
        <v>638</v>
      </c>
      <c r="G42" s="6" t="n">
        <v>0</v>
      </c>
    </row>
    <row r="43" spans="1:8">
      <c r="A43" s="4" t="s">
        <v>639</v>
      </c>
    </row>
    <row r="44" spans="1:8">
      <c r="A44" s="3" t="s">
        <v>602</v>
      </c>
    </row>
    <row r="45" spans="1:8">
      <c r="A45" s="4" t="s">
        <v>638</v>
      </c>
      <c r="E45" s="6" t="n">
        <v>278000</v>
      </c>
      <c r="F45" s="6" t="n">
        <v>469000</v>
      </c>
    </row>
    <row r="46" spans="1:8"/>
    <row r="47" spans="1:8">
      <c r="A47" s="4" t="s">
        <v>609</v>
      </c>
      <c r="B47" s="4" t="s">
        <v>640</v>
      </c>
    </row>
  </sheetData>
  <mergeCells count="5">
    <mergeCell ref="A1:B2"/>
    <mergeCell ref="C1:D1"/>
    <mergeCell ref="E1:G1"/>
    <mergeCell ref="A46:G46"/>
    <mergeCell ref="B47:G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7</v>
      </c>
    </row>
    <row r="3" spans="1:4">
      <c r="A3" s="3" t="s">
        <v>642</v>
      </c>
    </row>
    <row r="4" spans="1:4">
      <c r="A4" s="4" t="s">
        <v>643</v>
      </c>
      <c r="B4" s="5" t="n">
        <v>429775</v>
      </c>
      <c r="C4" s="5" t="n">
        <v>400375</v>
      </c>
      <c r="D4" s="5" t="n">
        <v>332525</v>
      </c>
    </row>
    <row r="5" spans="1:4">
      <c r="A5" s="4" t="s">
        <v>644</v>
      </c>
      <c r="B5" s="5" t="n">
        <v>94250</v>
      </c>
      <c r="C5" s="5" t="n">
        <v>86600</v>
      </c>
      <c r="D5" s="5" t="n">
        <v>79250</v>
      </c>
    </row>
    <row r="6" spans="1:4">
      <c r="A6" s="4" t="s">
        <v>645</v>
      </c>
      <c r="B6" s="5" t="n">
        <v>-51770</v>
      </c>
      <c r="C6" s="5" t="n">
        <v>-34650</v>
      </c>
      <c r="D6" s="5" t="n">
        <v>-8160</v>
      </c>
    </row>
    <row r="7" spans="1:4">
      <c r="A7" s="4" t="s">
        <v>646</v>
      </c>
      <c r="B7" s="5" t="n">
        <v>-23330</v>
      </c>
      <c r="C7" s="5" t="n">
        <v>-22550</v>
      </c>
      <c r="D7" s="5" t="n">
        <v>-3240</v>
      </c>
    </row>
    <row r="8" spans="1:4">
      <c r="A8" s="4" t="s">
        <v>643</v>
      </c>
      <c r="B8" s="5" t="n">
        <v>448925</v>
      </c>
      <c r="C8" s="5" t="n">
        <v>429775</v>
      </c>
      <c r="D8" s="5" t="n">
        <v>400375</v>
      </c>
    </row>
    <row r="9" spans="1:4">
      <c r="A9" s="4" t="s">
        <v>647</v>
      </c>
      <c r="B9" s="6" t="n">
        <v>2484400</v>
      </c>
      <c r="C9" s="6" t="n">
        <v>1593400</v>
      </c>
      <c r="D9" s="6" t="n">
        <v>1429700</v>
      </c>
    </row>
    <row r="10" spans="1:4">
      <c r="A10" s="4" t="s">
        <v>648</v>
      </c>
      <c r="B10" s="5" t="n">
        <v>1306300</v>
      </c>
      <c r="C10" s="5" t="n">
        <v>635800</v>
      </c>
      <c r="D10" s="5" t="n">
        <v>144300</v>
      </c>
    </row>
    <row r="11" spans="1:4">
      <c r="A11" s="4" t="s">
        <v>649</v>
      </c>
      <c r="B11" s="6" t="n">
        <v>587100</v>
      </c>
      <c r="C11" s="6" t="n">
        <v>415400</v>
      </c>
      <c r="D11" s="6" t="n">
        <v>55600</v>
      </c>
    </row>
    <row r="12" spans="1:4">
      <c r="A12" s="4" t="s">
        <v>650</v>
      </c>
      <c r="B12" s="7" t="n">
        <v>26.36</v>
      </c>
      <c r="C12" s="7" t="n">
        <v>18.4</v>
      </c>
      <c r="D12" s="7" t="n">
        <v>18.04</v>
      </c>
    </row>
    <row r="13" spans="1:4">
      <c r="A13" s="4" t="s">
        <v>651</v>
      </c>
      <c r="B13" s="8" t="n">
        <v>25.23</v>
      </c>
      <c r="C13" s="8" t="n">
        <v>18.35</v>
      </c>
      <c r="D13" s="8" t="n">
        <v>17.68</v>
      </c>
    </row>
    <row r="14" spans="1:4">
      <c r="A14" s="4" t="s">
        <v>652</v>
      </c>
      <c r="B14" s="7" t="n">
        <v>25.17</v>
      </c>
      <c r="C14" s="7" t="n">
        <v>18.42</v>
      </c>
      <c r="D14" s="7" t="n">
        <v>17.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3" t="s">
        <v>642</v>
      </c>
    </row>
    <row r="4" spans="1:4">
      <c r="A4" s="4" t="s">
        <v>654</v>
      </c>
      <c r="B4" s="5" t="n">
        <v>221819</v>
      </c>
      <c r="C4" s="5" t="n">
        <v>202344</v>
      </c>
      <c r="D4" s="5" t="n">
        <v>154855</v>
      </c>
    </row>
    <row r="5" spans="1:4">
      <c r="A5" s="4" t="s">
        <v>655</v>
      </c>
      <c r="B5" s="5" t="n">
        <v>55336</v>
      </c>
      <c r="C5" s="5" t="n">
        <v>54125</v>
      </c>
      <c r="D5" s="5" t="n">
        <v>55649</v>
      </c>
    </row>
    <row r="6" spans="1:4">
      <c r="A6" s="4" t="s">
        <v>656</v>
      </c>
      <c r="B6" s="5" t="n">
        <v>-51770</v>
      </c>
      <c r="C6" s="5" t="n">
        <v>-34650</v>
      </c>
      <c r="D6" s="5" t="n">
        <v>-8160</v>
      </c>
    </row>
    <row r="7" spans="1:4">
      <c r="A7" s="4" t="s">
        <v>654</v>
      </c>
      <c r="B7" s="5" t="n">
        <v>225385</v>
      </c>
      <c r="C7" s="5" t="n">
        <v>221819</v>
      </c>
      <c r="D7" s="5" t="n">
        <v>202344</v>
      </c>
    </row>
    <row r="8" spans="1:4">
      <c r="A8" s="4" t="s">
        <v>657</v>
      </c>
      <c r="B8" s="6" t="n">
        <v>1502900</v>
      </c>
      <c r="C8" s="6" t="n">
        <v>1379600</v>
      </c>
      <c r="D8" s="6" t="n">
        <v>954400</v>
      </c>
    </row>
    <row r="9" spans="1:4">
      <c r="A9" s="4" t="s">
        <v>658</v>
      </c>
      <c r="B9" s="6" t="n">
        <v>1306300</v>
      </c>
      <c r="C9" s="6" t="n">
        <v>635800</v>
      </c>
      <c r="D9" s="6" t="n">
        <v>144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7</v>
      </c>
    </row>
    <row r="3" spans="1:4">
      <c r="A3" s="4" t="s">
        <v>660</v>
      </c>
    </row>
    <row r="4" spans="1:4">
      <c r="A4" s="3" t="s">
        <v>661</v>
      </c>
    </row>
    <row r="5" spans="1:4">
      <c r="A5" s="4" t="s">
        <v>662</v>
      </c>
      <c r="B5" s="5" t="n">
        <v>0</v>
      </c>
      <c r="C5" s="5" t="n">
        <v>5000</v>
      </c>
      <c r="D5" s="5" t="n">
        <v>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16</v>
      </c>
      <c r="J1" s="2" t="s">
        <v>1</v>
      </c>
    </row>
    <row r="2" spans="1:12">
      <c r="B2" s="2" t="s">
        <v>2</v>
      </c>
      <c r="C2" s="2" t="s">
        <v>523</v>
      </c>
      <c r="D2" s="2" t="s">
        <v>4</v>
      </c>
      <c r="E2" s="2" t="s">
        <v>524</v>
      </c>
      <c r="F2" s="2" t="s">
        <v>32</v>
      </c>
      <c r="G2" s="2" t="s">
        <v>525</v>
      </c>
      <c r="H2" s="2" t="s">
        <v>526</v>
      </c>
      <c r="I2" s="2" t="s">
        <v>527</v>
      </c>
      <c r="J2" s="2" t="s">
        <v>2</v>
      </c>
      <c r="K2" s="2" t="s">
        <v>32</v>
      </c>
      <c r="L2" s="2" t="s">
        <v>77</v>
      </c>
    </row>
    <row r="3" spans="1:12">
      <c r="A3" s="3" t="s">
        <v>179</v>
      </c>
    </row>
    <row r="4" spans="1:12">
      <c r="A4" s="4" t="s">
        <v>95</v>
      </c>
      <c r="B4" s="6" t="n">
        <v>13321</v>
      </c>
      <c r="C4" s="6" t="n">
        <v>9460</v>
      </c>
      <c r="D4" s="6" t="n">
        <v>14551</v>
      </c>
      <c r="E4" s="6" t="n">
        <v>7716</v>
      </c>
      <c r="F4" s="6" t="n">
        <v>9335</v>
      </c>
      <c r="G4" s="6" t="n">
        <v>9210</v>
      </c>
      <c r="H4" s="6" t="n">
        <v>13529</v>
      </c>
      <c r="I4" s="6" t="n">
        <v>7751</v>
      </c>
      <c r="J4" s="6" t="n">
        <v>45048</v>
      </c>
      <c r="K4" s="6" t="n">
        <v>39825</v>
      </c>
      <c r="L4" s="6" t="n">
        <v>39478</v>
      </c>
    </row>
    <row r="5" spans="1:12">
      <c r="A5" s="4" t="s">
        <v>664</v>
      </c>
      <c r="J5" s="5" t="n">
        <v>-567</v>
      </c>
      <c r="K5" s="5" t="n">
        <v>-482</v>
      </c>
      <c r="L5" s="5" t="n">
        <v>-460</v>
      </c>
    </row>
    <row r="6" spans="1:12">
      <c r="A6" s="4" t="s">
        <v>665</v>
      </c>
      <c r="J6" s="5" t="n">
        <v>44481</v>
      </c>
      <c r="K6" s="5" t="n">
        <v>39343</v>
      </c>
      <c r="L6" s="5" t="n">
        <v>39018</v>
      </c>
    </row>
    <row r="7" spans="1:12">
      <c r="A7" s="4" t="s">
        <v>99</v>
      </c>
      <c r="J7" s="5" t="n">
        <v>2138</v>
      </c>
      <c r="K7" s="5" t="n">
        <v>-1414</v>
      </c>
      <c r="L7" s="5" t="n">
        <v>-2068</v>
      </c>
    </row>
    <row r="8" spans="1:12">
      <c r="A8" s="4" t="s">
        <v>666</v>
      </c>
      <c r="J8" s="5" t="n">
        <v>2138</v>
      </c>
      <c r="K8" s="5" t="n">
        <v>-1414</v>
      </c>
      <c r="L8" s="5" t="n">
        <v>-2068</v>
      </c>
    </row>
    <row r="9" spans="1:12">
      <c r="A9" s="4" t="s">
        <v>667</v>
      </c>
      <c r="J9" s="6" t="n">
        <v>46619</v>
      </c>
      <c r="K9" s="6" t="n">
        <v>37929</v>
      </c>
      <c r="L9" s="6" t="n">
        <v>36950</v>
      </c>
    </row>
    <row r="10" spans="1:12">
      <c r="A10" s="4" t="s">
        <v>668</v>
      </c>
      <c r="J10" s="5" t="n">
        <v>36897</v>
      </c>
      <c r="K10" s="5" t="n">
        <v>33806</v>
      </c>
      <c r="L10" s="5" t="n">
        <v>33420</v>
      </c>
    </row>
    <row r="11" spans="1:12">
      <c r="A11" s="4" t="s">
        <v>669</v>
      </c>
      <c r="B11" s="5" t="n">
        <v>449</v>
      </c>
      <c r="F11" s="5" t="n">
        <v>430</v>
      </c>
      <c r="J11" s="5" t="n">
        <v>449</v>
      </c>
      <c r="K11" s="5" t="n">
        <v>430</v>
      </c>
      <c r="L11" s="5" t="n">
        <v>400</v>
      </c>
    </row>
    <row r="12" spans="1:12">
      <c r="A12" s="4" t="s">
        <v>670</v>
      </c>
      <c r="J12" s="7" t="n">
        <v>1.26</v>
      </c>
      <c r="K12" s="7" t="n">
        <v>1.12</v>
      </c>
      <c r="L12" s="7" t="n">
        <v>1.1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row>
    <row r="3" spans="1:3">
      <c r="A3" s="3" t="s">
        <v>673</v>
      </c>
    </row>
    <row r="4" spans="1:3">
      <c r="A4" s="4" t="s">
        <v>674</v>
      </c>
      <c r="B4" s="6" t="n">
        <v>2785</v>
      </c>
      <c r="C4" s="6" t="n">
        <v>2718</v>
      </c>
    </row>
    <row r="5" spans="1:3">
      <c r="A5" s="4" t="s">
        <v>486</v>
      </c>
    </row>
    <row r="6" spans="1:3">
      <c r="A6" s="3" t="s">
        <v>673</v>
      </c>
    </row>
    <row r="7" spans="1:3">
      <c r="A7" s="4" t="s">
        <v>675</v>
      </c>
      <c r="B7" s="6" t="n">
        <v>233500</v>
      </c>
      <c r="C7" s="6" t="n">
        <v>18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row>
    <row r="3" spans="1:3">
      <c r="A3" s="3" t="s">
        <v>673</v>
      </c>
    </row>
    <row r="4" spans="1:3">
      <c r="A4" s="4" t="s">
        <v>678</v>
      </c>
      <c r="B4" s="6" t="n">
        <v>451</v>
      </c>
      <c r="C4" s="6" t="n">
        <v>565</v>
      </c>
    </row>
    <row r="5" spans="1:3">
      <c r="A5" s="4" t="s">
        <v>679</v>
      </c>
    </row>
    <row r="6" spans="1:3">
      <c r="A6" s="3" t="s">
        <v>673</v>
      </c>
    </row>
    <row r="7" spans="1:3">
      <c r="A7" s="4" t="s">
        <v>678</v>
      </c>
      <c r="B7" s="5" t="n">
        <v>451</v>
      </c>
      <c r="C7" s="5" t="n">
        <v>565</v>
      </c>
    </row>
    <row r="8" spans="1:3">
      <c r="A8" s="4" t="s">
        <v>680</v>
      </c>
    </row>
    <row r="9" spans="1:3">
      <c r="A9" s="3" t="s">
        <v>673</v>
      </c>
    </row>
    <row r="10" spans="1:3">
      <c r="A10" s="4" t="s">
        <v>681</v>
      </c>
      <c r="B10" s="5" t="n">
        <v>451</v>
      </c>
      <c r="C10" s="5" t="n">
        <v>565</v>
      </c>
    </row>
    <row r="11" spans="1:3">
      <c r="A11" s="4" t="s">
        <v>682</v>
      </c>
    </row>
    <row r="12" spans="1:3">
      <c r="A12" s="3" t="s">
        <v>673</v>
      </c>
    </row>
    <row r="13" spans="1:3">
      <c r="A13" s="4" t="s">
        <v>681</v>
      </c>
      <c r="B13" s="6" t="n">
        <v>451</v>
      </c>
      <c r="C13" s="6" t="n">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1"/>
  </cols>
  <sheetData>
    <row r="1" spans="1:4">
      <c r="A1" s="1" t="s">
        <v>683</v>
      </c>
      <c r="B1" s="2" t="s">
        <v>1</v>
      </c>
    </row>
    <row r="2" spans="1:4">
      <c r="B2" s="2" t="s">
        <v>362</v>
      </c>
      <c r="C2" s="2" t="s">
        <v>684</v>
      </c>
      <c r="D2" s="2" t="s">
        <v>282</v>
      </c>
    </row>
    <row r="3" spans="1:4">
      <c r="A3" s="3" t="s">
        <v>685</v>
      </c>
    </row>
    <row r="4" spans="1:4">
      <c r="A4" s="4" t="s">
        <v>686</v>
      </c>
      <c r="C4" s="5" t="n">
        <v>2</v>
      </c>
    </row>
    <row r="5" spans="1:4">
      <c r="A5" s="4" t="s">
        <v>687</v>
      </c>
      <c r="C5" s="6" t="n">
        <v>-178000</v>
      </c>
      <c r="D5" s="6" t="n">
        <v>339000</v>
      </c>
    </row>
    <row r="6" spans="1:4">
      <c r="A6" s="4" t="s">
        <v>688</v>
      </c>
      <c r="B6" s="6" t="n">
        <v>1025000</v>
      </c>
      <c r="C6" s="6" t="n">
        <v>2373000</v>
      </c>
    </row>
    <row r="7" spans="1:4">
      <c r="A7" s="4" t="s">
        <v>689</v>
      </c>
      <c r="B7" s="5" t="n">
        <v>12</v>
      </c>
      <c r="C7" s="5" t="n">
        <v>12</v>
      </c>
    </row>
    <row r="8" spans="1:4">
      <c r="A8" s="4" t="s">
        <v>690</v>
      </c>
      <c r="B8" s="5" t="n">
        <v>1</v>
      </c>
    </row>
    <row r="9" spans="1:4">
      <c r="A9" s="4" t="s">
        <v>691</v>
      </c>
      <c r="B9" s="6" t="n">
        <v>16000</v>
      </c>
      <c r="C9" s="6" t="n">
        <v>177000</v>
      </c>
    </row>
    <row r="10" spans="1:4">
      <c r="A10" s="4" t="s">
        <v>692</v>
      </c>
      <c r="B10" s="5" t="n">
        <v>2</v>
      </c>
    </row>
    <row r="11" spans="1:4">
      <c r="A11" s="4" t="s">
        <v>693</v>
      </c>
    </row>
    <row r="12" spans="1:4">
      <c r="A12" s="3" t="s">
        <v>685</v>
      </c>
    </row>
    <row r="13" spans="1:4">
      <c r="A13" s="4" t="s">
        <v>687</v>
      </c>
      <c r="C13" s="5" t="n">
        <v>-205000</v>
      </c>
    </row>
    <row r="14" spans="1:4">
      <c r="A14" s="4" t="s">
        <v>287</v>
      </c>
    </row>
    <row r="15" spans="1:4">
      <c r="A15" s="3" t="s">
        <v>685</v>
      </c>
    </row>
    <row r="16" spans="1:4">
      <c r="A16" s="4" t="s">
        <v>290</v>
      </c>
      <c r="C16" s="6" t="n">
        <v>386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38</v>
      </c>
      <c r="B3" s="6" t="n">
        <v>-133353</v>
      </c>
      <c r="C3" s="6" t="n">
        <v>-120576</v>
      </c>
    </row>
    <row r="4" spans="1:3">
      <c r="A4" s="4" t="s">
        <v>41</v>
      </c>
      <c r="B4" s="6" t="n">
        <v>837611</v>
      </c>
      <c r="C4" s="5" t="n">
        <v>661590</v>
      </c>
    </row>
    <row r="5" spans="1:3">
      <c r="A5" s="4" t="s">
        <v>696</v>
      </c>
    </row>
    <row r="6" spans="1:3">
      <c r="A6" s="3" t="s">
        <v>695</v>
      </c>
    </row>
    <row r="7" spans="1:3">
      <c r="A7" s="4" t="s">
        <v>34</v>
      </c>
      <c r="C7" s="5" t="n">
        <v>117</v>
      </c>
    </row>
    <row r="8" spans="1:3">
      <c r="A8" s="4" t="s">
        <v>35</v>
      </c>
      <c r="C8" s="5" t="n">
        <v>528</v>
      </c>
    </row>
    <row r="9" spans="1:3">
      <c r="A9" s="4" t="s">
        <v>697</v>
      </c>
      <c r="C9" s="5" t="n">
        <v>645</v>
      </c>
    </row>
    <row r="10" spans="1:3">
      <c r="A10" s="4" t="s">
        <v>41</v>
      </c>
      <c r="C10" s="6" t="n">
        <v>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7</v>
      </c>
    </row>
    <row r="3" spans="1:4">
      <c r="A3" s="3" t="s">
        <v>185</v>
      </c>
    </row>
    <row r="4" spans="1:4">
      <c r="A4" s="4" t="s">
        <v>82</v>
      </c>
      <c r="D4" s="6" t="n">
        <v>121</v>
      </c>
    </row>
    <row r="5" spans="1:4">
      <c r="A5" s="4" t="s">
        <v>85</v>
      </c>
      <c r="B5" s="6" t="n">
        <v>-1042</v>
      </c>
      <c r="C5" s="6" t="n">
        <v>-4248</v>
      </c>
      <c r="D5" s="5" t="n">
        <v>-5746</v>
      </c>
    </row>
    <row r="6" spans="1:4">
      <c r="A6" s="4" t="s">
        <v>699</v>
      </c>
      <c r="B6" s="5" t="n">
        <v>3180</v>
      </c>
      <c r="C6" s="5" t="n">
        <v>3012</v>
      </c>
      <c r="D6" s="5" t="n">
        <v>3218</v>
      </c>
    </row>
    <row r="7" spans="1:4">
      <c r="A7" s="4" t="s">
        <v>97</v>
      </c>
      <c r="B7" s="5" t="n">
        <v>2138</v>
      </c>
      <c r="C7" s="5" t="n">
        <v>-1236</v>
      </c>
      <c r="D7" s="5" t="n">
        <v>-2407</v>
      </c>
    </row>
    <row r="8" spans="1:4">
      <c r="A8" s="4" t="s">
        <v>687</v>
      </c>
      <c r="C8" s="5" t="n">
        <v>-178</v>
      </c>
      <c r="D8" s="5" t="n">
        <v>339</v>
      </c>
    </row>
    <row r="9" spans="1:4">
      <c r="A9" s="4" t="s">
        <v>99</v>
      </c>
      <c r="B9" s="6" t="n">
        <v>2138</v>
      </c>
      <c r="C9" s="6" t="n">
        <v>-1414</v>
      </c>
      <c r="D9" s="6" t="n">
        <v>-20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316</v>
      </c>
      <c r="J1" s="2" t="s">
        <v>1</v>
      </c>
    </row>
    <row r="2" spans="1:12">
      <c r="B2" s="2" t="s">
        <v>2</v>
      </c>
      <c r="C2" s="2" t="s">
        <v>523</v>
      </c>
      <c r="D2" s="2" t="s">
        <v>4</v>
      </c>
      <c r="E2" s="2" t="s">
        <v>524</v>
      </c>
      <c r="F2" s="2" t="s">
        <v>32</v>
      </c>
      <c r="G2" s="2" t="s">
        <v>525</v>
      </c>
      <c r="H2" s="2" t="s">
        <v>526</v>
      </c>
      <c r="I2" s="2" t="s">
        <v>527</v>
      </c>
      <c r="J2" s="2" t="s">
        <v>2</v>
      </c>
      <c r="K2" s="2" t="s">
        <v>32</v>
      </c>
      <c r="L2" s="2" t="s">
        <v>77</v>
      </c>
    </row>
    <row r="3" spans="1:12">
      <c r="A3" s="3" t="s">
        <v>188</v>
      </c>
    </row>
    <row r="4" spans="1:12">
      <c r="A4" s="4" t="s">
        <v>79</v>
      </c>
      <c r="B4" s="6" t="n">
        <v>28158</v>
      </c>
      <c r="C4" s="6" t="n">
        <v>24913</v>
      </c>
      <c r="D4" s="6" t="n">
        <v>24364</v>
      </c>
      <c r="E4" s="6" t="n">
        <v>23897</v>
      </c>
      <c r="F4" s="6" t="n">
        <v>24775</v>
      </c>
      <c r="G4" s="6" t="n">
        <v>23989</v>
      </c>
      <c r="H4" s="6" t="n">
        <v>23874</v>
      </c>
      <c r="I4" s="6" t="n">
        <v>24073</v>
      </c>
      <c r="J4" s="6" t="n">
        <v>101332</v>
      </c>
      <c r="K4" s="6" t="n">
        <v>96711</v>
      </c>
      <c r="L4" s="6" t="n">
        <v>91822</v>
      </c>
    </row>
    <row r="5" spans="1:12">
      <c r="A5" s="4" t="s">
        <v>95</v>
      </c>
      <c r="B5" s="5" t="n">
        <v>13321</v>
      </c>
      <c r="C5" s="5" t="n">
        <v>9460</v>
      </c>
      <c r="D5" s="5" t="n">
        <v>14551</v>
      </c>
      <c r="E5" s="5" t="n">
        <v>7716</v>
      </c>
      <c r="F5" s="5" t="n">
        <v>9335</v>
      </c>
      <c r="G5" s="5" t="n">
        <v>9210</v>
      </c>
      <c r="H5" s="5" t="n">
        <v>13529</v>
      </c>
      <c r="I5" s="5" t="n">
        <v>7751</v>
      </c>
      <c r="J5" s="5" t="n">
        <v>45048</v>
      </c>
      <c r="K5" s="5" t="n">
        <v>39825</v>
      </c>
      <c r="L5" s="5" t="n">
        <v>39478</v>
      </c>
    </row>
    <row r="6" spans="1:12">
      <c r="A6" s="4" t="s">
        <v>100</v>
      </c>
      <c r="B6" s="6" t="n">
        <v>13036</v>
      </c>
      <c r="C6" s="6" t="n">
        <v>9340</v>
      </c>
      <c r="D6" s="6" t="n">
        <v>15106</v>
      </c>
      <c r="E6" s="6" t="n">
        <v>9704</v>
      </c>
      <c r="F6" s="6" t="n">
        <v>8328</v>
      </c>
      <c r="G6" s="6" t="n">
        <v>8804</v>
      </c>
      <c r="H6" s="6" t="n">
        <v>13576</v>
      </c>
      <c r="I6" s="6" t="n">
        <v>7703</v>
      </c>
      <c r="J6" s="6" t="n">
        <v>47186</v>
      </c>
      <c r="K6" s="6" t="n">
        <v>38411</v>
      </c>
      <c r="L6" s="6" t="n">
        <v>37410</v>
      </c>
    </row>
    <row r="7" spans="1:12">
      <c r="A7" s="3" t="s">
        <v>701</v>
      </c>
    </row>
    <row r="8" spans="1:12">
      <c r="A8" s="4" t="s">
        <v>95</v>
      </c>
      <c r="B8" s="7" t="n">
        <v>0.33</v>
      </c>
      <c r="C8" s="7" t="n">
        <v>0.24</v>
      </c>
      <c r="D8" s="7" t="n">
        <v>0.41</v>
      </c>
      <c r="E8" s="7" t="n">
        <v>0.22</v>
      </c>
      <c r="F8" s="7" t="n">
        <v>0.27</v>
      </c>
      <c r="G8" s="7" t="n">
        <v>0.27</v>
      </c>
      <c r="H8" s="7" t="n">
        <v>0.4</v>
      </c>
      <c r="I8" s="7" t="n">
        <v>0.23</v>
      </c>
    </row>
    <row r="9" spans="1:12">
      <c r="A9" s="4" t="s">
        <v>100</v>
      </c>
      <c r="B9" s="7" t="n">
        <v>0.33</v>
      </c>
      <c r="C9" s="7" t="n">
        <v>0.24</v>
      </c>
      <c r="D9" s="7" t="n">
        <v>0.43</v>
      </c>
      <c r="E9" s="7" t="n">
        <v>0.28</v>
      </c>
      <c r="F9" s="7" t="n">
        <v>0.24</v>
      </c>
      <c r="G9" s="7" t="n">
        <v>0.26</v>
      </c>
      <c r="H9" s="7" t="n">
        <v>0.4</v>
      </c>
      <c r="I9" s="7" t="n">
        <v>0.2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5"/>
    <col customWidth="1" max="3" min="3" width="35"/>
    <col customWidth="1" max="4" min="4" width="80"/>
    <col customWidth="1" max="5" min="5" width="29"/>
    <col customWidth="1" max="6" min="6" width="21"/>
  </cols>
  <sheetData>
    <row r="1" spans="1:6">
      <c r="A1" s="1" t="s">
        <v>702</v>
      </c>
      <c r="B1" s="2" t="s">
        <v>703</v>
      </c>
      <c r="C1" s="2" t="s">
        <v>704</v>
      </c>
      <c r="D1" s="2" t="s">
        <v>705</v>
      </c>
      <c r="E1" s="2" t="s">
        <v>706</v>
      </c>
      <c r="F1" s="2" t="s">
        <v>282</v>
      </c>
    </row>
    <row r="2" spans="1:6">
      <c r="A2" s="3" t="s">
        <v>707</v>
      </c>
    </row>
    <row r="3" spans="1:6">
      <c r="A3" s="4" t="s">
        <v>708</v>
      </c>
      <c r="D3" s="6" t="n">
        <v>214000000</v>
      </c>
      <c r="E3" s="6" t="n">
        <v>7688000</v>
      </c>
      <c r="F3" s="6" t="n">
        <v>219192000</v>
      </c>
    </row>
    <row r="4" spans="1:6">
      <c r="A4" s="4" t="s">
        <v>709</v>
      </c>
    </row>
    <row r="5" spans="1:6">
      <c r="A5" s="3" t="s">
        <v>707</v>
      </c>
    </row>
    <row r="6" spans="1:6">
      <c r="A6" s="4" t="s">
        <v>710</v>
      </c>
      <c r="D6" s="5" t="n">
        <v>103</v>
      </c>
      <c r="E6" s="5" t="n">
        <v>3</v>
      </c>
    </row>
    <row r="7" spans="1:6">
      <c r="A7" s="4" t="s">
        <v>708</v>
      </c>
      <c r="D7" s="6" t="n">
        <v>214000000</v>
      </c>
    </row>
    <row r="8" spans="1:6">
      <c r="A8" s="4" t="s">
        <v>711</v>
      </c>
      <c r="D8" s="5" t="n">
        <v>5800000</v>
      </c>
      <c r="E8" s="6" t="n">
        <v>1041000</v>
      </c>
    </row>
    <row r="9" spans="1:6">
      <c r="A9" s="4" t="s">
        <v>712</v>
      </c>
      <c r="D9" s="6" t="n">
        <v>14424000</v>
      </c>
      <c r="E9" s="5" t="n">
        <v>6111000</v>
      </c>
    </row>
    <row r="10" spans="1:6">
      <c r="A10" s="4" t="s">
        <v>713</v>
      </c>
      <c r="D10" s="5" t="n">
        <v>16</v>
      </c>
    </row>
    <row r="11" spans="1:6">
      <c r="A11" s="4" t="s">
        <v>714</v>
      </c>
      <c r="D11" s="6" t="n">
        <v>22164000</v>
      </c>
    </row>
    <row r="12" spans="1:6">
      <c r="A12" s="4" t="s">
        <v>708</v>
      </c>
      <c r="E12" s="5" t="n">
        <v>7688000</v>
      </c>
    </row>
    <row r="13" spans="1:6">
      <c r="A13" s="4" t="s">
        <v>715</v>
      </c>
      <c r="E13" s="5" t="n">
        <v>86000</v>
      </c>
    </row>
    <row r="14" spans="1:6">
      <c r="A14" s="4" t="s">
        <v>716</v>
      </c>
    </row>
    <row r="15" spans="1:6">
      <c r="A15" s="3" t="s">
        <v>707</v>
      </c>
    </row>
    <row r="16" spans="1:6">
      <c r="A16" s="4" t="s">
        <v>717</v>
      </c>
      <c r="D16" s="5" t="n">
        <v>2969000</v>
      </c>
      <c r="E16" s="5" t="n">
        <v>374000</v>
      </c>
    </row>
    <row r="17" spans="1:6">
      <c r="A17" s="4" t="s">
        <v>718</v>
      </c>
      <c r="D17" s="6" t="n">
        <v>1028000</v>
      </c>
    </row>
    <row r="18" spans="1:6">
      <c r="A18" s="4" t="s">
        <v>719</v>
      </c>
    </row>
    <row r="19" spans="1:6">
      <c r="A19" s="3" t="s">
        <v>707</v>
      </c>
    </row>
    <row r="20" spans="1:6">
      <c r="A20" s="4" t="s">
        <v>711</v>
      </c>
      <c r="E20" s="5" t="n">
        <v>162000</v>
      </c>
    </row>
    <row r="21" spans="1:6">
      <c r="A21" s="4" t="s">
        <v>720</v>
      </c>
    </row>
    <row r="22" spans="1:6">
      <c r="A22" s="3" t="s">
        <v>707</v>
      </c>
    </row>
    <row r="23" spans="1:6">
      <c r="A23" s="4" t="s">
        <v>710</v>
      </c>
      <c r="C23" s="5" t="n">
        <v>49</v>
      </c>
    </row>
    <row r="24" spans="1:6">
      <c r="A24" s="4" t="s">
        <v>708</v>
      </c>
      <c r="C24" s="6" t="n">
        <v>123126000</v>
      </c>
    </row>
    <row r="25" spans="1:6">
      <c r="A25" s="4" t="s">
        <v>721</v>
      </c>
      <c r="D25" s="4" t="s">
        <v>722</v>
      </c>
    </row>
    <row r="26" spans="1:6">
      <c r="A26" s="4" t="s">
        <v>723</v>
      </c>
      <c r="C26" s="4" t="s">
        <v>295</v>
      </c>
    </row>
    <row r="27" spans="1:6">
      <c r="A27" s="4" t="s">
        <v>724</v>
      </c>
      <c r="C27" s="5" t="n">
        <v>4</v>
      </c>
    </row>
    <row r="28" spans="1:6">
      <c r="A28" s="4" t="s">
        <v>725</v>
      </c>
      <c r="C28" s="4" t="s">
        <v>610</v>
      </c>
    </row>
    <row r="29" spans="1:6">
      <c r="A29" s="4" t="s">
        <v>711</v>
      </c>
      <c r="C29" s="6" t="n">
        <v>75674000</v>
      </c>
    </row>
    <row r="30" spans="1:6">
      <c r="A30" s="4" t="s">
        <v>712</v>
      </c>
      <c r="C30" s="5" t="n">
        <v>38205000</v>
      </c>
    </row>
    <row r="31" spans="1:6">
      <c r="A31" s="4" t="s">
        <v>726</v>
      </c>
    </row>
    <row r="32" spans="1:6">
      <c r="A32" s="3" t="s">
        <v>707</v>
      </c>
    </row>
    <row r="33" spans="1:6">
      <c r="A33" s="4" t="s">
        <v>727</v>
      </c>
      <c r="C33" s="5" t="n">
        <v>189000</v>
      </c>
    </row>
    <row r="34" spans="1:6">
      <c r="A34" s="4" t="s">
        <v>717</v>
      </c>
      <c r="C34" s="6" t="n">
        <v>9058000</v>
      </c>
    </row>
    <row r="35" spans="1:6">
      <c r="A35" s="4" t="s">
        <v>728</v>
      </c>
    </row>
    <row r="36" spans="1:6">
      <c r="A36" s="3" t="s">
        <v>707</v>
      </c>
    </row>
    <row r="37" spans="1:6">
      <c r="A37" s="4" t="s">
        <v>710</v>
      </c>
      <c r="B37" s="5" t="n">
        <v>38</v>
      </c>
    </row>
    <row r="38" spans="1:6">
      <c r="A38" s="4" t="s">
        <v>708</v>
      </c>
      <c r="B38" s="6" t="n">
        <v>68710000</v>
      </c>
    </row>
    <row r="39" spans="1:6">
      <c r="A39" s="4" t="s">
        <v>723</v>
      </c>
      <c r="B39" s="4" t="s">
        <v>295</v>
      </c>
    </row>
    <row r="40" spans="1:6">
      <c r="A40" s="4" t="s">
        <v>724</v>
      </c>
      <c r="B40" s="5" t="n">
        <v>4</v>
      </c>
    </row>
    <row r="41" spans="1:6">
      <c r="A41" s="4" t="s">
        <v>725</v>
      </c>
      <c r="B41" s="4" t="s">
        <v>610</v>
      </c>
    </row>
    <row r="42" spans="1:6">
      <c r="A42" s="4" t="s">
        <v>711</v>
      </c>
      <c r="B42" s="6" t="n">
        <v>36874000000</v>
      </c>
    </row>
    <row r="43" spans="1:6">
      <c r="A43" s="4" t="s">
        <v>712</v>
      </c>
      <c r="B43" s="5" t="n">
        <v>27431000000</v>
      </c>
    </row>
    <row r="44" spans="1:6">
      <c r="A44" s="4" t="s">
        <v>727</v>
      </c>
      <c r="B44" s="5" t="n">
        <v>961000000</v>
      </c>
    </row>
    <row r="45" spans="1:6">
      <c r="A45" s="4" t="s">
        <v>717</v>
      </c>
      <c r="B45" s="6" t="n">
        <v>4548000000</v>
      </c>
    </row>
    <row r="46" spans="1:6">
      <c r="A46" s="4" t="s">
        <v>729</v>
      </c>
      <c r="B46" s="5" t="n">
        <v>33</v>
      </c>
    </row>
    <row r="47" spans="1:6">
      <c r="A47" s="4" t="s">
        <v>730</v>
      </c>
      <c r="B47" s="5" t="n">
        <v>5</v>
      </c>
    </row>
    <row r="48" spans="1:6">
      <c r="A48" s="4" t="s">
        <v>718</v>
      </c>
      <c r="B48" s="6" t="n">
        <v>1104000000</v>
      </c>
    </row>
    <row r="49" spans="1:6">
      <c r="A49" s="4" t="s">
        <v>731</v>
      </c>
    </row>
    <row r="50" spans="1:6">
      <c r="A50" s="3" t="s">
        <v>707</v>
      </c>
    </row>
    <row r="51" spans="1:6">
      <c r="A51" s="4" t="s">
        <v>732</v>
      </c>
      <c r="D51" s="6" t="n">
        <v>17625000</v>
      </c>
      <c r="E51" s="5" t="n">
        <v>17631000</v>
      </c>
      <c r="F51" s="5" t="n">
        <v>10177000</v>
      </c>
    </row>
    <row r="52" spans="1:6">
      <c r="A52" s="4" t="s">
        <v>733</v>
      </c>
      <c r="D52" s="6" t="n">
        <v>12087000</v>
      </c>
      <c r="E52" s="6" t="n">
        <v>11762000</v>
      </c>
      <c r="F52" s="6" t="n">
        <v>69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34</v>
      </c>
      <c r="B1" s="2" t="s">
        <v>1</v>
      </c>
    </row>
    <row r="2" spans="1:2">
      <c r="B2" s="2" t="s">
        <v>735</v>
      </c>
    </row>
    <row r="3" spans="1:2">
      <c r="A3" s="3" t="s">
        <v>736</v>
      </c>
    </row>
    <row r="4" spans="1:2">
      <c r="A4" s="4" t="s">
        <v>737</v>
      </c>
      <c r="B4" s="6" t="n">
        <v>118045</v>
      </c>
    </row>
    <row r="5" spans="1:2">
      <c r="A5" s="4" t="s">
        <v>95</v>
      </c>
      <c r="B5" s="6" t="n">
        <v>40872</v>
      </c>
    </row>
    <row r="6" spans="1:2">
      <c r="A6" s="4" t="s">
        <v>738</v>
      </c>
      <c r="B6" s="7" t="n">
        <v>1.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7</v>
      </c>
    </row>
    <row r="3" spans="1:4">
      <c r="A3" s="4" t="s">
        <v>740</v>
      </c>
    </row>
    <row r="4" spans="1:4">
      <c r="A4" s="3" t="s">
        <v>707</v>
      </c>
    </row>
    <row r="5" spans="1:4">
      <c r="A5" s="4" t="s">
        <v>741</v>
      </c>
      <c r="B5" s="6" t="n">
        <v>1791000</v>
      </c>
      <c r="C5" s="6" t="n">
        <v>1833000</v>
      </c>
      <c r="D5" s="6" t="n">
        <v>1426000</v>
      </c>
    </row>
    <row r="6" spans="1:4">
      <c r="A6" s="4" t="s">
        <v>742</v>
      </c>
    </row>
    <row r="7" spans="1:4">
      <c r="A7" s="3" t="s">
        <v>707</v>
      </c>
    </row>
    <row r="8" spans="1:4">
      <c r="A8" s="4" t="s">
        <v>741</v>
      </c>
      <c r="B8" s="5" t="n">
        <v>320000</v>
      </c>
      <c r="C8" s="5" t="n">
        <v>333000</v>
      </c>
      <c r="D8" s="5" t="n">
        <v>333000</v>
      </c>
    </row>
    <row r="9" spans="1:4">
      <c r="A9" s="4" t="s">
        <v>743</v>
      </c>
    </row>
    <row r="10" spans="1:4">
      <c r="A10" s="3" t="s">
        <v>707</v>
      </c>
    </row>
    <row r="11" spans="1:4">
      <c r="A11" s="4" t="s">
        <v>744</v>
      </c>
      <c r="B11" s="5" t="n">
        <v>3189000</v>
      </c>
      <c r="C11" s="5" t="n">
        <v>2527000</v>
      </c>
    </row>
    <row r="12" spans="1:4">
      <c r="A12" s="4" t="s">
        <v>745</v>
      </c>
      <c r="B12" s="5" t="n">
        <v>4698000</v>
      </c>
      <c r="C12" s="5" t="n">
        <v>4210000</v>
      </c>
    </row>
    <row r="13" spans="1:4">
      <c r="A13" s="4" t="s">
        <v>746</v>
      </c>
    </row>
    <row r="14" spans="1:4">
      <c r="A14" s="3" t="s">
        <v>707</v>
      </c>
    </row>
    <row r="15" spans="1:4">
      <c r="A15" s="4" t="s">
        <v>745</v>
      </c>
      <c r="B15" s="5" t="n">
        <v>15578000</v>
      </c>
      <c r="C15" s="5" t="n">
        <v>13619000</v>
      </c>
    </row>
    <row r="16" spans="1:4">
      <c r="A16" s="4" t="s">
        <v>747</v>
      </c>
      <c r="B16" s="5" t="n">
        <v>22714000</v>
      </c>
      <c r="C16" s="5" t="n">
        <v>22539000</v>
      </c>
    </row>
    <row r="17" spans="1:4">
      <c r="A17" s="4" t="s">
        <v>748</v>
      </c>
    </row>
    <row r="18" spans="1:4">
      <c r="A18" s="3" t="s">
        <v>707</v>
      </c>
    </row>
    <row r="19" spans="1:4">
      <c r="A19" s="4" t="s">
        <v>109</v>
      </c>
      <c r="B19" s="5" t="n">
        <v>1855000</v>
      </c>
      <c r="C19" s="5" t="n">
        <v>1395000</v>
      </c>
      <c r="D19" s="6" t="n">
        <v>1019000</v>
      </c>
    </row>
    <row r="20" spans="1:4">
      <c r="A20" s="4" t="s">
        <v>749</v>
      </c>
    </row>
    <row r="21" spans="1:4">
      <c r="A21" s="3" t="s">
        <v>707</v>
      </c>
    </row>
    <row r="22" spans="1:4">
      <c r="A22" s="4" t="s">
        <v>744</v>
      </c>
      <c r="B22" s="5" t="n">
        <v>35704000</v>
      </c>
      <c r="C22" s="5" t="n">
        <v>20984000</v>
      </c>
    </row>
    <row r="23" spans="1:4">
      <c r="A23" s="4" t="s">
        <v>745</v>
      </c>
      <c r="B23" s="6" t="n">
        <v>7043000</v>
      </c>
      <c r="C23" s="6" t="n">
        <v>518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46</v>
      </c>
    </row>
    <row r="2" spans="1:2">
      <c r="A2" s="4" t="s">
        <v>751</v>
      </c>
    </row>
    <row r="3" spans="1:2">
      <c r="A3" s="3" t="s">
        <v>752</v>
      </c>
    </row>
    <row r="4" spans="1:2">
      <c r="A4" s="5" t="n">
        <v>2018</v>
      </c>
      <c r="B4" s="6" t="n">
        <v>124000</v>
      </c>
    </row>
    <row r="5" spans="1:2">
      <c r="A5" s="5" t="n">
        <v>2019</v>
      </c>
      <c r="B5" s="5" t="n">
        <v>107000</v>
      </c>
    </row>
    <row r="6" spans="1:2">
      <c r="A6" s="5" t="n">
        <v>2020</v>
      </c>
      <c r="B6" s="5" t="n">
        <v>101000</v>
      </c>
    </row>
    <row r="7" spans="1:2">
      <c r="A7" s="5" t="n">
        <v>2021</v>
      </c>
      <c r="B7" s="5" t="n">
        <v>92000</v>
      </c>
    </row>
    <row r="8" spans="1:2">
      <c r="A8" s="5" t="n">
        <v>2022</v>
      </c>
      <c r="B8" s="5" t="n">
        <v>83000</v>
      </c>
    </row>
    <row r="9" spans="1:2">
      <c r="A9" s="4" t="s">
        <v>338</v>
      </c>
      <c r="B9" s="5" t="n">
        <v>919000</v>
      </c>
    </row>
    <row r="10" spans="1:2">
      <c r="A10" s="4" t="s">
        <v>414</v>
      </c>
      <c r="B10" s="5" t="n">
        <v>1426000</v>
      </c>
    </row>
    <row r="11" spans="1:2">
      <c r="A11" s="4" t="s">
        <v>753</v>
      </c>
    </row>
    <row r="12" spans="1:2">
      <c r="A12" s="3" t="s">
        <v>752</v>
      </c>
    </row>
    <row r="13" spans="1:2">
      <c r="A13" s="5" t="n">
        <v>2018</v>
      </c>
      <c r="B13" s="5" t="n">
        <v>2155000</v>
      </c>
    </row>
    <row r="14" spans="1:2">
      <c r="A14" s="5" t="n">
        <v>2019</v>
      </c>
      <c r="B14" s="5" t="n">
        <v>2075000</v>
      </c>
    </row>
    <row r="15" spans="1:2">
      <c r="A15" s="5" t="n">
        <v>2020</v>
      </c>
      <c r="B15" s="5" t="n">
        <v>1669000</v>
      </c>
    </row>
    <row r="16" spans="1:2">
      <c r="A16" s="5" t="n">
        <v>2021</v>
      </c>
      <c r="B16" s="5" t="n">
        <v>1495000</v>
      </c>
    </row>
    <row r="17" spans="1:2">
      <c r="A17" s="5" t="n">
        <v>2022</v>
      </c>
      <c r="B17" s="5" t="n">
        <v>1416000</v>
      </c>
    </row>
    <row r="18" spans="1:2">
      <c r="A18" s="4" t="s">
        <v>338</v>
      </c>
      <c r="B18" s="5" t="n">
        <v>13904000</v>
      </c>
    </row>
    <row r="19" spans="1:2">
      <c r="A19" s="4" t="s">
        <v>414</v>
      </c>
      <c r="B19" s="5" t="n">
        <v>22714000</v>
      </c>
    </row>
    <row r="20" spans="1:2">
      <c r="A20" s="4" t="s">
        <v>754</v>
      </c>
    </row>
    <row r="21" spans="1:2">
      <c r="A21" s="3" t="s">
        <v>752</v>
      </c>
    </row>
    <row r="22" spans="1:2">
      <c r="A22" s="5" t="n">
        <v>2018</v>
      </c>
      <c r="B22" s="5" t="n">
        <v>317000</v>
      </c>
    </row>
    <row r="23" spans="1:2">
      <c r="A23" s="5" t="n">
        <v>2019</v>
      </c>
      <c r="B23" s="5" t="n">
        <v>312000</v>
      </c>
    </row>
    <row r="24" spans="1:2">
      <c r="A24" s="5" t="n">
        <v>2020</v>
      </c>
      <c r="B24" s="5" t="n">
        <v>222000</v>
      </c>
    </row>
    <row r="25" spans="1:2">
      <c r="A25" s="5" t="n">
        <v>2021</v>
      </c>
      <c r="B25" s="5" t="n">
        <v>157000</v>
      </c>
    </row>
    <row r="26" spans="1:2">
      <c r="A26" s="5" t="n">
        <v>2022</v>
      </c>
      <c r="B26" s="5" t="n">
        <v>127000</v>
      </c>
    </row>
    <row r="27" spans="1:2">
      <c r="A27" s="4" t="s">
        <v>338</v>
      </c>
      <c r="B27" s="5" t="n">
        <v>628000</v>
      </c>
    </row>
    <row r="28" spans="1:2">
      <c r="A28" s="4" t="s">
        <v>414</v>
      </c>
      <c r="B28" s="5" t="n">
        <v>1763000</v>
      </c>
    </row>
    <row r="29" spans="1:2">
      <c r="A29" s="4" t="s">
        <v>755</v>
      </c>
    </row>
    <row r="30" spans="1:2">
      <c r="A30" s="3" t="s">
        <v>752</v>
      </c>
    </row>
    <row r="31" spans="1:2">
      <c r="A31" s="5" t="n">
        <v>2018</v>
      </c>
      <c r="B31" s="5" t="n">
        <v>2587000</v>
      </c>
    </row>
    <row r="32" spans="1:2">
      <c r="A32" s="5" t="n">
        <v>2019</v>
      </c>
      <c r="B32" s="5" t="n">
        <v>2567000</v>
      </c>
    </row>
    <row r="33" spans="1:2">
      <c r="A33" s="5" t="n">
        <v>2020</v>
      </c>
      <c r="B33" s="5" t="n">
        <v>2503000</v>
      </c>
    </row>
    <row r="34" spans="1:2">
      <c r="A34" s="5" t="n">
        <v>2021</v>
      </c>
      <c r="B34" s="5" t="n">
        <v>2474000</v>
      </c>
    </row>
    <row r="35" spans="1:2">
      <c r="A35" s="5" t="n">
        <v>2022</v>
      </c>
      <c r="B35" s="5" t="n">
        <v>2456000</v>
      </c>
    </row>
    <row r="36" spans="1:2">
      <c r="A36" s="4" t="s">
        <v>338</v>
      </c>
      <c r="B36" s="5" t="n">
        <v>23117000</v>
      </c>
    </row>
    <row r="37" spans="1:2">
      <c r="A37" s="4" t="s">
        <v>414</v>
      </c>
      <c r="B37" s="6" t="n">
        <v>3570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7</v>
      </c>
    </row>
    <row r="3" spans="1:4">
      <c r="A3" s="4" t="s">
        <v>757</v>
      </c>
    </row>
    <row r="4" spans="1:4">
      <c r="A4" s="3" t="s">
        <v>758</v>
      </c>
    </row>
    <row r="5" spans="1:4">
      <c r="A5" s="4" t="s">
        <v>759</v>
      </c>
      <c r="D5" s="6" t="n">
        <v>7009</v>
      </c>
    </row>
    <row r="6" spans="1:4">
      <c r="A6" s="4" t="s">
        <v>760</v>
      </c>
      <c r="D6" s="5" t="n">
        <v>7009</v>
      </c>
    </row>
    <row r="7" spans="1:4">
      <c r="A7" s="4" t="s">
        <v>761</v>
      </c>
    </row>
    <row r="8" spans="1:4">
      <c r="A8" s="3" t="s">
        <v>758</v>
      </c>
    </row>
    <row r="9" spans="1:4">
      <c r="A9" s="4" t="s">
        <v>759</v>
      </c>
      <c r="B9" s="6" t="n">
        <v>2006</v>
      </c>
      <c r="C9" s="6" t="n">
        <v>2634</v>
      </c>
      <c r="D9" s="5" t="n">
        <v>4160</v>
      </c>
    </row>
    <row r="10" spans="1:4">
      <c r="A10" s="4" t="s">
        <v>762</v>
      </c>
      <c r="B10" s="5" t="n">
        <v>420</v>
      </c>
      <c r="C10" s="5" t="n">
        <v>855</v>
      </c>
      <c r="D10" s="5" t="n">
        <v>1778</v>
      </c>
    </row>
    <row r="11" spans="1:4">
      <c r="A11" s="4" t="s">
        <v>760</v>
      </c>
      <c r="B11" s="5" t="n">
        <v>586</v>
      </c>
      <c r="C11" s="5" t="n">
        <v>1483</v>
      </c>
      <c r="D11" s="5" t="n">
        <v>3304</v>
      </c>
    </row>
    <row r="12" spans="1:4">
      <c r="A12" s="4" t="s">
        <v>763</v>
      </c>
      <c r="B12" s="6" t="n">
        <v>1840</v>
      </c>
      <c r="C12" s="6" t="n">
        <v>2006</v>
      </c>
      <c r="D12" s="6" t="n">
        <v>26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7</v>
      </c>
    </row>
    <row r="3" spans="1:4">
      <c r="A3" s="3" t="s">
        <v>765</v>
      </c>
    </row>
    <row r="4" spans="1:4">
      <c r="A4" s="4" t="s">
        <v>759</v>
      </c>
      <c r="B4" s="6" t="n">
        <v>782166</v>
      </c>
      <c r="C4" s="6" t="n">
        <v>783233</v>
      </c>
      <c r="D4" s="6" t="n">
        <v>595959</v>
      </c>
    </row>
    <row r="5" spans="1:4">
      <c r="A5" s="4" t="s">
        <v>766</v>
      </c>
      <c r="B5" s="5" t="n">
        <v>205598</v>
      </c>
      <c r="C5" s="5" t="n">
        <v>19097</v>
      </c>
      <c r="D5" s="5" t="n">
        <v>233785</v>
      </c>
    </row>
    <row r="6" spans="1:4">
      <c r="A6" s="4" t="s">
        <v>85</v>
      </c>
      <c r="B6" s="5" t="n">
        <v>-10623</v>
      </c>
      <c r="C6" s="5" t="n">
        <v>-13590</v>
      </c>
      <c r="D6" s="5" t="n">
        <v>-20606</v>
      </c>
    </row>
    <row r="7" spans="1:4">
      <c r="A7" s="4" t="s">
        <v>767</v>
      </c>
      <c r="B7" s="5" t="n">
        <v>-4520</v>
      </c>
      <c r="C7" s="5" t="n">
        <v>-6379</v>
      </c>
      <c r="D7" s="5" t="n">
        <v>-25019</v>
      </c>
    </row>
    <row r="8" spans="1:4">
      <c r="A8" s="4" t="s">
        <v>768</v>
      </c>
      <c r="B8" s="5" t="n">
        <v>-1657</v>
      </c>
      <c r="C8" s="5" t="n">
        <v>-195</v>
      </c>
      <c r="D8" s="5" t="n">
        <v>-886</v>
      </c>
    </row>
    <row r="9" spans="1:4">
      <c r="A9" s="4" t="s">
        <v>763</v>
      </c>
      <c r="B9" s="5" t="n">
        <v>970964</v>
      </c>
      <c r="C9" s="5" t="n">
        <v>782166</v>
      </c>
      <c r="D9" s="5" t="n">
        <v>783233</v>
      </c>
    </row>
    <row r="10" spans="1:4">
      <c r="A10" s="3" t="s">
        <v>769</v>
      </c>
    </row>
    <row r="11" spans="1:4">
      <c r="A11" s="4" t="s">
        <v>759</v>
      </c>
      <c r="B11" s="5" t="n">
        <v>120576</v>
      </c>
      <c r="C11" s="5" t="n">
        <v>107370</v>
      </c>
      <c r="D11" s="5" t="n">
        <v>100690</v>
      </c>
    </row>
    <row r="12" spans="1:4">
      <c r="A12" s="4" t="s">
        <v>89</v>
      </c>
      <c r="B12" s="5" t="n">
        <v>17018</v>
      </c>
      <c r="C12" s="5" t="n">
        <v>16629</v>
      </c>
      <c r="D12" s="5" t="n">
        <v>15663</v>
      </c>
    </row>
    <row r="13" spans="1:4">
      <c r="A13" s="4" t="s">
        <v>85</v>
      </c>
      <c r="B13" s="5" t="n">
        <v>-1301</v>
      </c>
      <c r="C13" s="5" t="n">
        <v>-776</v>
      </c>
      <c r="D13" s="5" t="n">
        <v>-3246</v>
      </c>
    </row>
    <row r="14" spans="1:4">
      <c r="A14" s="4" t="s">
        <v>767</v>
      </c>
      <c r="B14" s="5" t="n">
        <v>-1229</v>
      </c>
      <c r="C14" s="5" t="n">
        <v>-2559</v>
      </c>
      <c r="D14" s="5" t="n">
        <v>-5313</v>
      </c>
    </row>
    <row r="15" spans="1:4">
      <c r="A15" s="4" t="s">
        <v>768</v>
      </c>
      <c r="B15" s="5" t="n">
        <v>-1711</v>
      </c>
      <c r="C15" s="5" t="n">
        <v>-88</v>
      </c>
      <c r="D15" s="5" t="n">
        <v>-424</v>
      </c>
    </row>
    <row r="16" spans="1:4">
      <c r="A16" s="4" t="s">
        <v>763</v>
      </c>
      <c r="B16" s="6" t="n">
        <v>133353</v>
      </c>
      <c r="C16" s="6" t="n">
        <v>120576</v>
      </c>
      <c r="D16" s="6" t="n">
        <v>1073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778</v>
      </c>
    </row>
    <row r="14" spans="1:5">
      <c r="A14" s="3" t="s">
        <v>771</v>
      </c>
    </row>
    <row r="15" spans="1:5">
      <c r="A15" s="4" t="s">
        <v>774</v>
      </c>
      <c r="B15" s="5" t="n">
        <v>1468</v>
      </c>
    </row>
    <row r="16" spans="1:5">
      <c r="A16" s="4" t="s">
        <v>34</v>
      </c>
      <c r="B16" s="5" t="n">
        <v>149</v>
      </c>
    </row>
    <row r="17" spans="1:5">
      <c r="A17" s="4" t="s">
        <v>776</v>
      </c>
      <c r="B17" s="5" t="n">
        <v>1319</v>
      </c>
    </row>
    <row r="18" spans="1:5">
      <c r="A18" s="4" t="s">
        <v>772</v>
      </c>
      <c r="B18" s="5" t="n">
        <v>1468</v>
      </c>
    </row>
    <row r="19" spans="1:5">
      <c r="A19" s="4" t="s">
        <v>777</v>
      </c>
      <c r="B19" s="6" t="n">
        <v>564</v>
      </c>
    </row>
    <row r="20" spans="1:5">
      <c r="A20" s="4" t="s">
        <v>779</v>
      </c>
      <c r="B20" s="5" t="n">
        <v>2007</v>
      </c>
    </row>
    <row r="21" spans="1:5">
      <c r="A21" s="4" t="s">
        <v>780</v>
      </c>
    </row>
    <row r="22" spans="1:5">
      <c r="A22" s="3" t="s">
        <v>771</v>
      </c>
    </row>
    <row r="23" spans="1:5">
      <c r="A23" s="4" t="s">
        <v>774</v>
      </c>
      <c r="B23" s="6" t="n">
        <v>868</v>
      </c>
    </row>
    <row r="24" spans="1:5">
      <c r="A24" s="4" t="s">
        <v>34</v>
      </c>
      <c r="B24" s="5" t="n">
        <v>173</v>
      </c>
    </row>
    <row r="25" spans="1:5">
      <c r="A25" s="4" t="s">
        <v>776</v>
      </c>
      <c r="B25" s="5" t="n">
        <v>695</v>
      </c>
    </row>
    <row r="26" spans="1:5">
      <c r="A26" s="4" t="s">
        <v>772</v>
      </c>
      <c r="B26" s="5" t="n">
        <v>868</v>
      </c>
    </row>
    <row r="27" spans="1:5">
      <c r="A27" s="4" t="s">
        <v>777</v>
      </c>
      <c r="B27" s="6" t="n">
        <v>313</v>
      </c>
    </row>
    <row r="28" spans="1:5">
      <c r="A28" s="4" t="s">
        <v>779</v>
      </c>
      <c r="B28" s="5" t="n">
        <v>2007</v>
      </c>
    </row>
    <row r="29" spans="1:5">
      <c r="A29" s="4" t="s">
        <v>781</v>
      </c>
    </row>
    <row r="30" spans="1:5">
      <c r="A30" s="3" t="s">
        <v>771</v>
      </c>
    </row>
    <row r="31" spans="1:5">
      <c r="A31" s="4" t="s">
        <v>774</v>
      </c>
      <c r="B31" s="6" t="n">
        <v>2985</v>
      </c>
    </row>
    <row r="32" spans="1:5">
      <c r="A32" s="4" t="s">
        <v>34</v>
      </c>
      <c r="B32" s="5" t="n">
        <v>330</v>
      </c>
    </row>
    <row r="33" spans="1:5">
      <c r="A33" s="4" t="s">
        <v>776</v>
      </c>
      <c r="B33" s="5" t="n">
        <v>2655</v>
      </c>
    </row>
    <row r="34" spans="1:5">
      <c r="A34" s="4" t="s">
        <v>772</v>
      </c>
      <c r="B34" s="5" t="n">
        <v>2985</v>
      </c>
    </row>
    <row r="35" spans="1:5">
      <c r="A35" s="4" t="s">
        <v>777</v>
      </c>
      <c r="B35" s="6" t="n">
        <v>1181</v>
      </c>
    </row>
    <row r="36" spans="1:5">
      <c r="A36" s="4" t="s">
        <v>779</v>
      </c>
      <c r="B36" s="5" t="n">
        <v>2007</v>
      </c>
    </row>
    <row r="37" spans="1:5">
      <c r="A37" s="4" t="s">
        <v>782</v>
      </c>
    </row>
    <row r="38" spans="1:5">
      <c r="A38" s="3" t="s">
        <v>771</v>
      </c>
    </row>
    <row r="39" spans="1:5">
      <c r="A39" s="4" t="s">
        <v>774</v>
      </c>
      <c r="B39" s="6" t="n">
        <v>3928</v>
      </c>
    </row>
    <row r="40" spans="1:5">
      <c r="A40" s="4" t="s">
        <v>34</v>
      </c>
      <c r="B40" s="5" t="n">
        <v>2334</v>
      </c>
    </row>
    <row r="41" spans="1:5">
      <c r="A41" s="4" t="s">
        <v>776</v>
      </c>
      <c r="B41" s="5" t="n">
        <v>1594</v>
      </c>
    </row>
    <row r="42" spans="1:5">
      <c r="A42" s="4" t="s">
        <v>772</v>
      </c>
      <c r="B42" s="5" t="n">
        <v>3928</v>
      </c>
    </row>
    <row r="43" spans="1:5">
      <c r="A43" s="4" t="s">
        <v>777</v>
      </c>
      <c r="B43" s="6" t="n">
        <v>29</v>
      </c>
    </row>
    <row r="44" spans="1:5">
      <c r="A44" s="4" t="s">
        <v>779</v>
      </c>
      <c r="B44" s="5" t="n">
        <v>2017</v>
      </c>
    </row>
    <row r="45" spans="1:5">
      <c r="A45" s="4" t="s">
        <v>783</v>
      </c>
    </row>
    <row r="46" spans="1:5">
      <c r="A46" s="3" t="s">
        <v>771</v>
      </c>
    </row>
    <row r="47" spans="1:5">
      <c r="A47" s="4" t="s">
        <v>774</v>
      </c>
      <c r="B47" s="6" t="n">
        <v>1838</v>
      </c>
    </row>
    <row r="48" spans="1:5">
      <c r="A48" s="4" t="s">
        <v>34</v>
      </c>
      <c r="B48" s="5" t="n">
        <v>1261</v>
      </c>
    </row>
    <row r="49" spans="1:5">
      <c r="A49" s="4" t="s">
        <v>776</v>
      </c>
      <c r="B49" s="5" t="n">
        <v>577</v>
      </c>
    </row>
    <row r="50" spans="1:5">
      <c r="A50" s="4" t="s">
        <v>772</v>
      </c>
      <c r="B50" s="5" t="n">
        <v>1838</v>
      </c>
    </row>
    <row r="51" spans="1:5">
      <c r="A51" s="4" t="s">
        <v>777</v>
      </c>
      <c r="B51" s="6" t="n">
        <v>13</v>
      </c>
    </row>
    <row r="52" spans="1:5">
      <c r="A52" s="4" t="s">
        <v>779</v>
      </c>
      <c r="B52" s="5" t="n">
        <v>2017</v>
      </c>
    </row>
    <row r="53" spans="1:5">
      <c r="A53" s="4" t="s">
        <v>784</v>
      </c>
    </row>
    <row r="54" spans="1:5">
      <c r="A54" s="3" t="s">
        <v>771</v>
      </c>
    </row>
    <row r="55" spans="1:5">
      <c r="A55" s="4" t="s">
        <v>774</v>
      </c>
      <c r="B55" s="6" t="n">
        <v>1448</v>
      </c>
    </row>
    <row r="56" spans="1:5">
      <c r="A56" s="4" t="s">
        <v>34</v>
      </c>
      <c r="B56" s="5" t="n">
        <v>983</v>
      </c>
    </row>
    <row r="57" spans="1:5">
      <c r="A57" s="4" t="s">
        <v>776</v>
      </c>
      <c r="B57" s="5" t="n">
        <v>465</v>
      </c>
    </row>
    <row r="58" spans="1:5">
      <c r="A58" s="4" t="s">
        <v>772</v>
      </c>
      <c r="B58" s="5" t="n">
        <v>1448</v>
      </c>
    </row>
    <row r="59" spans="1:5">
      <c r="A59" s="4" t="s">
        <v>777</v>
      </c>
      <c r="B59" s="6" t="n">
        <v>10</v>
      </c>
    </row>
    <row r="60" spans="1:5">
      <c r="A60" s="4" t="s">
        <v>779</v>
      </c>
      <c r="B60" s="5" t="n">
        <v>2017</v>
      </c>
    </row>
    <row r="61" spans="1:5">
      <c r="A61" s="4" t="s">
        <v>785</v>
      </c>
    </row>
    <row r="62" spans="1:5">
      <c r="A62" s="3" t="s">
        <v>771</v>
      </c>
    </row>
    <row r="63" spans="1:5">
      <c r="A63" s="4" t="s">
        <v>774</v>
      </c>
      <c r="B63" s="6" t="n">
        <v>1602</v>
      </c>
    </row>
    <row r="64" spans="1:5">
      <c r="A64" s="4" t="s">
        <v>34</v>
      </c>
      <c r="B64" s="5" t="n">
        <v>796</v>
      </c>
    </row>
    <row r="65" spans="1:5">
      <c r="A65" s="4" t="s">
        <v>776</v>
      </c>
      <c r="B65" s="5" t="n">
        <v>806</v>
      </c>
    </row>
    <row r="66" spans="1:5">
      <c r="A66" s="4" t="s">
        <v>772</v>
      </c>
      <c r="B66" s="5" t="n">
        <v>1602</v>
      </c>
    </row>
    <row r="67" spans="1:5">
      <c r="A67" s="4" t="s">
        <v>777</v>
      </c>
      <c r="B67" s="6" t="n">
        <v>17</v>
      </c>
    </row>
    <row r="68" spans="1:5">
      <c r="A68" s="4" t="s">
        <v>779</v>
      </c>
      <c r="B68" s="5" t="n">
        <v>2017</v>
      </c>
    </row>
    <row r="69" spans="1:5">
      <c r="A69" s="4" t="s">
        <v>786</v>
      </c>
    </row>
    <row r="70" spans="1:5">
      <c r="A70" s="3" t="s">
        <v>771</v>
      </c>
    </row>
    <row r="71" spans="1:5">
      <c r="A71" s="4" t="s">
        <v>774</v>
      </c>
      <c r="B71" s="6" t="n">
        <v>3112</v>
      </c>
    </row>
    <row r="72" spans="1:5">
      <c r="A72" s="4" t="s">
        <v>34</v>
      </c>
      <c r="B72" s="5" t="n">
        <v>1593</v>
      </c>
    </row>
    <row r="73" spans="1:5">
      <c r="A73" s="4" t="s">
        <v>776</v>
      </c>
      <c r="B73" s="5" t="n">
        <v>1519</v>
      </c>
    </row>
    <row r="74" spans="1:5">
      <c r="A74" s="4" t="s">
        <v>772</v>
      </c>
      <c r="B74" s="5" t="n">
        <v>3112</v>
      </c>
    </row>
    <row r="75" spans="1:5">
      <c r="A75" s="4" t="s">
        <v>777</v>
      </c>
      <c r="B75" s="6" t="n">
        <v>30</v>
      </c>
    </row>
    <row r="76" spans="1:5">
      <c r="A76" s="4" t="s">
        <v>779</v>
      </c>
      <c r="B76" s="5" t="n">
        <v>2017</v>
      </c>
    </row>
    <row r="77" spans="1:5">
      <c r="A77" s="4" t="s">
        <v>787</v>
      </c>
    </row>
    <row r="78" spans="1:5">
      <c r="A78" s="3" t="s">
        <v>771</v>
      </c>
    </row>
    <row r="79" spans="1:5">
      <c r="A79" s="4" t="s">
        <v>774</v>
      </c>
      <c r="B79" s="6" t="n">
        <v>3204</v>
      </c>
    </row>
    <row r="80" spans="1:5">
      <c r="A80" s="4" t="s">
        <v>34</v>
      </c>
      <c r="B80" s="5" t="n">
        <v>1839</v>
      </c>
    </row>
    <row r="81" spans="1:5">
      <c r="A81" s="4" t="s">
        <v>776</v>
      </c>
      <c r="B81" s="5" t="n">
        <v>1365</v>
      </c>
    </row>
    <row r="82" spans="1:5">
      <c r="A82" s="4" t="s">
        <v>772</v>
      </c>
      <c r="B82" s="5" t="n">
        <v>3204</v>
      </c>
    </row>
    <row r="83" spans="1:5">
      <c r="A83" s="4" t="s">
        <v>777</v>
      </c>
      <c r="B83" s="6" t="n">
        <v>27</v>
      </c>
    </row>
    <row r="84" spans="1:5">
      <c r="A84" s="4" t="s">
        <v>779</v>
      </c>
      <c r="B84" s="5" t="n">
        <v>2017</v>
      </c>
    </row>
    <row r="85" spans="1:5">
      <c r="A85" s="4" t="s">
        <v>788</v>
      </c>
    </row>
    <row r="86" spans="1:5">
      <c r="A86" s="3" t="s">
        <v>771</v>
      </c>
    </row>
    <row r="87" spans="1:5">
      <c r="A87" s="4" t="s">
        <v>774</v>
      </c>
      <c r="B87" s="6" t="n">
        <v>1331</v>
      </c>
    </row>
    <row r="88" spans="1:5">
      <c r="A88" s="4" t="s">
        <v>34</v>
      </c>
      <c r="B88" s="5" t="n">
        <v>992</v>
      </c>
    </row>
    <row r="89" spans="1:5">
      <c r="A89" s="4" t="s">
        <v>776</v>
      </c>
      <c r="B89" s="5" t="n">
        <v>339</v>
      </c>
    </row>
    <row r="90" spans="1:5">
      <c r="A90" s="4" t="s">
        <v>772</v>
      </c>
      <c r="B90" s="5" t="n">
        <v>1331</v>
      </c>
    </row>
    <row r="91" spans="1:5">
      <c r="A91" s="4" t="s">
        <v>777</v>
      </c>
      <c r="B91" s="6" t="n">
        <v>8</v>
      </c>
    </row>
    <row r="92" spans="1:5">
      <c r="A92" s="4" t="s">
        <v>779</v>
      </c>
      <c r="B92" s="5" t="n">
        <v>2017</v>
      </c>
    </row>
    <row r="93" spans="1:5">
      <c r="A93" s="4" t="s">
        <v>789</v>
      </c>
    </row>
    <row r="94" spans="1:5">
      <c r="A94" s="3" t="s">
        <v>771</v>
      </c>
    </row>
    <row r="95" spans="1:5">
      <c r="A95" s="4" t="s">
        <v>774</v>
      </c>
      <c r="B95" s="6" t="n">
        <v>1722</v>
      </c>
    </row>
    <row r="96" spans="1:5">
      <c r="A96" s="4" t="s">
        <v>34</v>
      </c>
      <c r="B96" s="5" t="n">
        <v>1178</v>
      </c>
    </row>
    <row r="97" spans="1:5">
      <c r="A97" s="4" t="s">
        <v>776</v>
      </c>
      <c r="B97" s="5" t="n">
        <v>544</v>
      </c>
    </row>
    <row r="98" spans="1:5">
      <c r="A98" s="4" t="s">
        <v>772</v>
      </c>
      <c r="B98" s="5" t="n">
        <v>1722</v>
      </c>
    </row>
    <row r="99" spans="1:5">
      <c r="A99" s="4" t="s">
        <v>777</v>
      </c>
      <c r="B99" s="6" t="n">
        <v>11</v>
      </c>
    </row>
    <row r="100" spans="1:5">
      <c r="A100" s="4" t="s">
        <v>779</v>
      </c>
      <c r="B100" s="5" t="n">
        <v>2017</v>
      </c>
    </row>
    <row r="101" spans="1:5">
      <c r="A101" s="4" t="s">
        <v>790</v>
      </c>
    </row>
    <row r="102" spans="1:5">
      <c r="A102" s="3" t="s">
        <v>771</v>
      </c>
    </row>
    <row r="103" spans="1:5">
      <c r="A103" s="4" t="s">
        <v>774</v>
      </c>
      <c r="B103" s="6" t="n">
        <v>1503</v>
      </c>
    </row>
    <row r="104" spans="1:5">
      <c r="A104" s="4" t="s">
        <v>34</v>
      </c>
      <c r="B104" s="5" t="n">
        <v>839</v>
      </c>
    </row>
    <row r="105" spans="1:5">
      <c r="A105" s="4" t="s">
        <v>776</v>
      </c>
      <c r="B105" s="5" t="n">
        <v>664</v>
      </c>
    </row>
    <row r="106" spans="1:5">
      <c r="A106" s="4" t="s">
        <v>772</v>
      </c>
      <c r="B106" s="5" t="n">
        <v>1503</v>
      </c>
    </row>
    <row r="107" spans="1:5">
      <c r="A107" s="4" t="s">
        <v>777</v>
      </c>
      <c r="B107" s="6" t="n">
        <v>14</v>
      </c>
    </row>
    <row r="108" spans="1:5">
      <c r="A108" s="4" t="s">
        <v>779</v>
      </c>
      <c r="B108" s="5" t="n">
        <v>2017</v>
      </c>
    </row>
    <row r="109" spans="1:5">
      <c r="A109" s="4" t="s">
        <v>791</v>
      </c>
    </row>
    <row r="110" spans="1:5">
      <c r="A110" s="3" t="s">
        <v>771</v>
      </c>
    </row>
    <row r="111" spans="1:5">
      <c r="A111" s="4" t="s">
        <v>774</v>
      </c>
      <c r="B111" s="6" t="n">
        <v>2185</v>
      </c>
    </row>
    <row r="112" spans="1:5">
      <c r="A112" s="4" t="s">
        <v>34</v>
      </c>
      <c r="B112" s="5" t="n">
        <v>1612</v>
      </c>
    </row>
    <row r="113" spans="1:5">
      <c r="A113" s="4" t="s">
        <v>776</v>
      </c>
      <c r="B113" s="5" t="n">
        <v>573</v>
      </c>
    </row>
    <row r="114" spans="1:5">
      <c r="A114" s="4" t="s">
        <v>772</v>
      </c>
      <c r="B114" s="5" t="n">
        <v>2185</v>
      </c>
    </row>
    <row r="115" spans="1:5">
      <c r="A115" s="4" t="s">
        <v>777</v>
      </c>
      <c r="B115" s="6" t="n">
        <v>12</v>
      </c>
    </row>
    <row r="116" spans="1:5">
      <c r="A116" s="4" t="s">
        <v>779</v>
      </c>
      <c r="B116" s="5" t="n">
        <v>2017</v>
      </c>
    </row>
    <row r="117" spans="1:5">
      <c r="A117" s="4" t="s">
        <v>792</v>
      </c>
    </row>
    <row r="118" spans="1:5">
      <c r="A118" s="3" t="s">
        <v>771</v>
      </c>
    </row>
    <row r="119" spans="1:5">
      <c r="A119" s="4" t="s">
        <v>774</v>
      </c>
      <c r="B119" s="6" t="n">
        <v>3169</v>
      </c>
    </row>
    <row r="120" spans="1:5">
      <c r="A120" s="4" t="s">
        <v>34</v>
      </c>
      <c r="B120" s="5" t="n">
        <v>2005</v>
      </c>
    </row>
    <row r="121" spans="1:5">
      <c r="A121" s="4" t="s">
        <v>776</v>
      </c>
      <c r="B121" s="5" t="n">
        <v>1164</v>
      </c>
    </row>
    <row r="122" spans="1:5">
      <c r="A122" s="4" t="s">
        <v>772</v>
      </c>
      <c r="B122" s="5" t="n">
        <v>3169</v>
      </c>
    </row>
    <row r="123" spans="1:5">
      <c r="A123" s="4" t="s">
        <v>777</v>
      </c>
      <c r="B123" s="6" t="n">
        <v>22</v>
      </c>
    </row>
    <row r="124" spans="1:5">
      <c r="A124" s="4" t="s">
        <v>779</v>
      </c>
      <c r="B124" s="5" t="n">
        <v>2017</v>
      </c>
    </row>
    <row r="125" spans="1:5">
      <c r="A125" s="4" t="s">
        <v>793</v>
      </c>
    </row>
    <row r="126" spans="1:5">
      <c r="A126" s="3" t="s">
        <v>771</v>
      </c>
    </row>
    <row r="127" spans="1:5">
      <c r="A127" s="4" t="s">
        <v>774</v>
      </c>
      <c r="B127" s="6" t="n">
        <v>2177</v>
      </c>
    </row>
    <row r="128" spans="1:5">
      <c r="A128" s="4" t="s">
        <v>34</v>
      </c>
      <c r="B128" s="5" t="n">
        <v>1532</v>
      </c>
    </row>
    <row r="129" spans="1:5">
      <c r="A129" s="4" t="s">
        <v>776</v>
      </c>
      <c r="B129" s="5" t="n">
        <v>645</v>
      </c>
    </row>
    <row r="130" spans="1:5">
      <c r="A130" s="4" t="s">
        <v>772</v>
      </c>
      <c r="B130" s="5" t="n">
        <v>2177</v>
      </c>
    </row>
    <row r="131" spans="1:5">
      <c r="A131" s="4" t="s">
        <v>777</v>
      </c>
      <c r="B131" s="6" t="n">
        <v>13</v>
      </c>
    </row>
    <row r="132" spans="1:5">
      <c r="A132" s="4" t="s">
        <v>779</v>
      </c>
      <c r="B132" s="5" t="n">
        <v>2017</v>
      </c>
    </row>
    <row r="133" spans="1:5">
      <c r="A133" s="4" t="s">
        <v>794</v>
      </c>
    </row>
    <row r="134" spans="1:5">
      <c r="A134" s="3" t="s">
        <v>771</v>
      </c>
    </row>
    <row r="135" spans="1:5">
      <c r="A135" s="4" t="s">
        <v>774</v>
      </c>
      <c r="B135" s="6" t="n">
        <v>2415</v>
      </c>
    </row>
    <row r="136" spans="1:5">
      <c r="A136" s="4" t="s">
        <v>34</v>
      </c>
      <c r="B136" s="5" t="n">
        <v>433</v>
      </c>
    </row>
    <row r="137" spans="1:5">
      <c r="A137" s="4" t="s">
        <v>776</v>
      </c>
      <c r="B137" s="5" t="n">
        <v>1982</v>
      </c>
    </row>
    <row r="138" spans="1:5">
      <c r="A138" s="4" t="s">
        <v>772</v>
      </c>
      <c r="B138" s="5" t="n">
        <v>2415</v>
      </c>
    </row>
    <row r="139" spans="1:5">
      <c r="A139" s="4" t="s">
        <v>777</v>
      </c>
      <c r="B139" s="6" t="n">
        <v>52</v>
      </c>
    </row>
    <row r="140" spans="1:5">
      <c r="A140" s="4" t="s">
        <v>779</v>
      </c>
      <c r="B140" s="5" t="n">
        <v>2017</v>
      </c>
    </row>
    <row r="141" spans="1:5">
      <c r="A141" s="4" t="s">
        <v>795</v>
      </c>
    </row>
    <row r="142" spans="1:5">
      <c r="A142" s="3" t="s">
        <v>771</v>
      </c>
    </row>
    <row r="143" spans="1:5">
      <c r="A143" s="4" t="s">
        <v>774</v>
      </c>
      <c r="B143" s="6" t="n">
        <v>2868</v>
      </c>
    </row>
    <row r="144" spans="1:5">
      <c r="A144" s="4" t="s">
        <v>34</v>
      </c>
      <c r="B144" s="5" t="n">
        <v>1255</v>
      </c>
    </row>
    <row r="145" spans="1:5">
      <c r="A145" s="4" t="s">
        <v>776</v>
      </c>
      <c r="B145" s="5" t="n">
        <v>1613</v>
      </c>
    </row>
    <row r="146" spans="1:5">
      <c r="A146" s="4" t="s">
        <v>772</v>
      </c>
      <c r="B146" s="5" t="n">
        <v>2868</v>
      </c>
    </row>
    <row r="147" spans="1:5">
      <c r="A147" s="4" t="s">
        <v>777</v>
      </c>
      <c r="B147" s="6" t="n">
        <v>32</v>
      </c>
    </row>
    <row r="148" spans="1:5">
      <c r="A148" s="4" t="s">
        <v>779</v>
      </c>
      <c r="B148" s="5" t="n">
        <v>2017</v>
      </c>
    </row>
    <row r="149" spans="1:5">
      <c r="A149" s="4" t="s">
        <v>796</v>
      </c>
    </row>
    <row r="150" spans="1:5">
      <c r="A150" s="3" t="s">
        <v>771</v>
      </c>
    </row>
    <row r="151" spans="1:5">
      <c r="A151" s="4" t="s">
        <v>774</v>
      </c>
      <c r="B151" s="6" t="n">
        <v>4022</v>
      </c>
    </row>
    <row r="152" spans="1:5">
      <c r="A152" s="4" t="s">
        <v>34</v>
      </c>
      <c r="B152" s="5" t="n">
        <v>2549</v>
      </c>
    </row>
    <row r="153" spans="1:5">
      <c r="A153" s="4" t="s">
        <v>776</v>
      </c>
      <c r="B153" s="5" t="n">
        <v>1473</v>
      </c>
    </row>
    <row r="154" spans="1:5">
      <c r="A154" s="4" t="s">
        <v>772</v>
      </c>
      <c r="B154" s="5" t="n">
        <v>4022</v>
      </c>
    </row>
    <row r="155" spans="1:5">
      <c r="A155" s="4" t="s">
        <v>777</v>
      </c>
      <c r="B155" s="6" t="n">
        <v>30</v>
      </c>
    </row>
    <row r="156" spans="1:5">
      <c r="A156" s="4" t="s">
        <v>779</v>
      </c>
      <c r="B156" s="5" t="n">
        <v>2017</v>
      </c>
    </row>
    <row r="157" spans="1:5">
      <c r="A157" s="4" t="s">
        <v>797</v>
      </c>
    </row>
    <row r="158" spans="1:5">
      <c r="A158" s="3" t="s">
        <v>771</v>
      </c>
    </row>
    <row r="159" spans="1:5">
      <c r="A159" s="4" t="s">
        <v>774</v>
      </c>
      <c r="B159" s="6" t="n">
        <v>1765</v>
      </c>
    </row>
    <row r="160" spans="1:5">
      <c r="A160" s="4" t="s">
        <v>34</v>
      </c>
      <c r="B160" s="5" t="n">
        <v>269</v>
      </c>
    </row>
    <row r="161" spans="1:5">
      <c r="A161" s="4" t="s">
        <v>776</v>
      </c>
      <c r="B161" s="5" t="n">
        <v>1496</v>
      </c>
    </row>
    <row r="162" spans="1:5">
      <c r="A162" s="4" t="s">
        <v>772</v>
      </c>
      <c r="B162" s="5" t="n">
        <v>1765</v>
      </c>
    </row>
    <row r="163" spans="1:5">
      <c r="A163" s="4" t="s">
        <v>777</v>
      </c>
      <c r="B163" s="6" t="n">
        <v>63</v>
      </c>
    </row>
    <row r="164" spans="1:5">
      <c r="A164" s="4" t="s">
        <v>779</v>
      </c>
      <c r="B164" s="5" t="n">
        <v>2017</v>
      </c>
    </row>
    <row r="165" spans="1:5">
      <c r="A165" s="4" t="s">
        <v>798</v>
      </c>
    </row>
    <row r="166" spans="1:5">
      <c r="A166" s="3" t="s">
        <v>771</v>
      </c>
    </row>
    <row r="167" spans="1:5">
      <c r="A167" s="4" t="s">
        <v>774</v>
      </c>
      <c r="B167" s="6" t="n">
        <v>4440</v>
      </c>
    </row>
    <row r="168" spans="1:5">
      <c r="A168" s="4" t="s">
        <v>34</v>
      </c>
      <c r="B168" s="5" t="n">
        <v>1849</v>
      </c>
    </row>
    <row r="169" spans="1:5">
      <c r="A169" s="4" t="s">
        <v>776</v>
      </c>
      <c r="B169" s="5" t="n">
        <v>2591</v>
      </c>
    </row>
    <row r="170" spans="1:5">
      <c r="A170" s="4" t="s">
        <v>772</v>
      </c>
      <c r="B170" s="5" t="n">
        <v>4440</v>
      </c>
    </row>
    <row r="171" spans="1:5">
      <c r="A171" s="4" t="s">
        <v>777</v>
      </c>
      <c r="B171" s="6" t="n">
        <v>45</v>
      </c>
    </row>
    <row r="172" spans="1:5">
      <c r="A172" s="4" t="s">
        <v>779</v>
      </c>
      <c r="B172" s="5" t="n">
        <v>2017</v>
      </c>
    </row>
    <row r="173" spans="1:5">
      <c r="A173" s="4" t="s">
        <v>799</v>
      </c>
    </row>
    <row r="174" spans="1:5">
      <c r="A174" s="3" t="s">
        <v>771</v>
      </c>
    </row>
    <row r="175" spans="1:5">
      <c r="A175" s="4" t="s">
        <v>774</v>
      </c>
      <c r="B175" s="6" t="n">
        <v>1261</v>
      </c>
    </row>
    <row r="176" spans="1:5">
      <c r="A176" s="4" t="s">
        <v>34</v>
      </c>
      <c r="B176" s="5" t="n">
        <v>664</v>
      </c>
    </row>
    <row r="177" spans="1:5">
      <c r="A177" s="4" t="s">
        <v>776</v>
      </c>
      <c r="B177" s="5" t="n">
        <v>597</v>
      </c>
    </row>
    <row r="178" spans="1:5">
      <c r="A178" s="4" t="s">
        <v>772</v>
      </c>
      <c r="B178" s="5" t="n">
        <v>1261</v>
      </c>
    </row>
    <row r="179" spans="1:5">
      <c r="A179" s="4" t="s">
        <v>777</v>
      </c>
      <c r="B179" s="6" t="n">
        <v>12</v>
      </c>
    </row>
    <row r="180" spans="1:5">
      <c r="A180" s="4" t="s">
        <v>779</v>
      </c>
      <c r="B180" s="5" t="n">
        <v>2017</v>
      </c>
    </row>
    <row r="181" spans="1:5">
      <c r="A181" s="4" t="s">
        <v>800</v>
      </c>
    </row>
    <row r="182" spans="1:5">
      <c r="A182" s="3" t="s">
        <v>771</v>
      </c>
    </row>
    <row r="183" spans="1:5">
      <c r="A183" s="4" t="s">
        <v>774</v>
      </c>
      <c r="B183" s="6" t="n">
        <v>1301</v>
      </c>
    </row>
    <row r="184" spans="1:5">
      <c r="A184" s="4" t="s">
        <v>34</v>
      </c>
      <c r="B184" s="5" t="n">
        <v>557</v>
      </c>
    </row>
    <row r="185" spans="1:5">
      <c r="A185" s="4" t="s">
        <v>776</v>
      </c>
      <c r="B185" s="5" t="n">
        <v>744</v>
      </c>
    </row>
    <row r="186" spans="1:5">
      <c r="A186" s="4" t="s">
        <v>772</v>
      </c>
      <c r="B186" s="5" t="n">
        <v>1301</v>
      </c>
    </row>
    <row r="187" spans="1:5">
      <c r="A187" s="4" t="s">
        <v>777</v>
      </c>
      <c r="B187" s="6" t="n">
        <v>15</v>
      </c>
    </row>
    <row r="188" spans="1:5">
      <c r="A188" s="4" t="s">
        <v>779</v>
      </c>
      <c r="B188" s="5" t="n">
        <v>2017</v>
      </c>
    </row>
    <row r="189" spans="1:5">
      <c r="A189" s="4" t="s">
        <v>801</v>
      </c>
    </row>
    <row r="190" spans="1:5">
      <c r="A190" s="3" t="s">
        <v>771</v>
      </c>
    </row>
    <row r="191" spans="1:5">
      <c r="A191" s="4" t="s">
        <v>774</v>
      </c>
      <c r="B191" s="6" t="n">
        <v>1303</v>
      </c>
    </row>
    <row r="192" spans="1:5">
      <c r="A192" s="4" t="s">
        <v>34</v>
      </c>
      <c r="B192" s="5" t="n">
        <v>590</v>
      </c>
    </row>
    <row r="193" spans="1:5">
      <c r="A193" s="4" t="s">
        <v>776</v>
      </c>
      <c r="B193" s="5" t="n">
        <v>713</v>
      </c>
    </row>
    <row r="194" spans="1:5">
      <c r="A194" s="4" t="s">
        <v>772</v>
      </c>
      <c r="B194" s="5" t="n">
        <v>1303</v>
      </c>
    </row>
    <row r="195" spans="1:5">
      <c r="A195" s="4" t="s">
        <v>777</v>
      </c>
      <c r="B195" s="6" t="n">
        <v>15</v>
      </c>
    </row>
    <row r="196" spans="1:5">
      <c r="A196" s="4" t="s">
        <v>779</v>
      </c>
      <c r="B196" s="5" t="n">
        <v>2017</v>
      </c>
    </row>
    <row r="197" spans="1:5">
      <c r="A197" s="4" t="s">
        <v>802</v>
      </c>
    </row>
    <row r="198" spans="1:5">
      <c r="A198" s="3" t="s">
        <v>771</v>
      </c>
    </row>
    <row r="199" spans="1:5">
      <c r="A199" s="4" t="s">
        <v>774</v>
      </c>
      <c r="B199" s="6" t="n">
        <v>2085</v>
      </c>
    </row>
    <row r="200" spans="1:5">
      <c r="A200" s="4" t="s">
        <v>34</v>
      </c>
      <c r="B200" s="5" t="n">
        <v>1487</v>
      </c>
    </row>
    <row r="201" spans="1:5">
      <c r="A201" s="4" t="s">
        <v>776</v>
      </c>
      <c r="B201" s="5" t="n">
        <v>598</v>
      </c>
    </row>
    <row r="202" spans="1:5">
      <c r="A202" s="4" t="s">
        <v>772</v>
      </c>
      <c r="B202" s="5" t="n">
        <v>2085</v>
      </c>
    </row>
    <row r="203" spans="1:5">
      <c r="A203" s="4" t="s">
        <v>777</v>
      </c>
      <c r="B203" s="6" t="n">
        <v>13</v>
      </c>
    </row>
    <row r="204" spans="1:5">
      <c r="A204" s="4" t="s">
        <v>779</v>
      </c>
      <c r="B204" s="5" t="n">
        <v>2017</v>
      </c>
    </row>
    <row r="205" spans="1:5">
      <c r="A205" s="4" t="s">
        <v>803</v>
      </c>
    </row>
    <row r="206" spans="1:5">
      <c r="A206" s="3" t="s">
        <v>771</v>
      </c>
    </row>
    <row r="207" spans="1:5">
      <c r="A207" s="4" t="s">
        <v>774</v>
      </c>
      <c r="B207" s="6" t="n">
        <v>3652</v>
      </c>
    </row>
    <row r="208" spans="1:5">
      <c r="A208" s="4" t="s">
        <v>34</v>
      </c>
      <c r="B208" s="5" t="n">
        <v>2924</v>
      </c>
    </row>
    <row r="209" spans="1:5">
      <c r="A209" s="4" t="s">
        <v>776</v>
      </c>
      <c r="B209" s="5" t="n">
        <v>728</v>
      </c>
    </row>
    <row r="210" spans="1:5">
      <c r="A210" s="4" t="s">
        <v>772</v>
      </c>
      <c r="B210" s="5" t="n">
        <v>3652</v>
      </c>
    </row>
    <row r="211" spans="1:5">
      <c r="A211" s="4" t="s">
        <v>777</v>
      </c>
      <c r="B211" s="6" t="n">
        <v>15</v>
      </c>
    </row>
    <row r="212" spans="1:5">
      <c r="A212" s="4" t="s">
        <v>779</v>
      </c>
      <c r="B212" s="5" t="n">
        <v>2017</v>
      </c>
    </row>
    <row r="213" spans="1:5">
      <c r="A213" s="4" t="s">
        <v>804</v>
      </c>
    </row>
    <row r="214" spans="1:5">
      <c r="A214" s="3" t="s">
        <v>771</v>
      </c>
    </row>
    <row r="215" spans="1:5">
      <c r="A215" s="4" t="s">
        <v>774</v>
      </c>
      <c r="B215" s="6" t="n">
        <v>1369</v>
      </c>
    </row>
    <row r="216" spans="1:5">
      <c r="A216" s="4" t="s">
        <v>34</v>
      </c>
      <c r="B216" s="5" t="n">
        <v>910</v>
      </c>
    </row>
    <row r="217" spans="1:5">
      <c r="A217" s="4" t="s">
        <v>776</v>
      </c>
      <c r="B217" s="5" t="n">
        <v>459</v>
      </c>
    </row>
    <row r="218" spans="1:5">
      <c r="A218" s="4" t="s">
        <v>772</v>
      </c>
      <c r="B218" s="5" t="n">
        <v>1369</v>
      </c>
    </row>
    <row r="219" spans="1:5">
      <c r="A219" s="4" t="s">
        <v>777</v>
      </c>
      <c r="B219" s="6" t="n">
        <v>257</v>
      </c>
    </row>
    <row r="220" spans="1:5">
      <c r="A220" s="4" t="s">
        <v>779</v>
      </c>
      <c r="B220" s="5" t="n">
        <v>2007</v>
      </c>
    </row>
    <row r="221" spans="1:5">
      <c r="A221" s="4" t="s">
        <v>805</v>
      </c>
    </row>
    <row r="222" spans="1:5">
      <c r="A222" s="3" t="s">
        <v>771</v>
      </c>
    </row>
    <row r="223" spans="1:5">
      <c r="A223" s="4" t="s">
        <v>774</v>
      </c>
      <c r="B223" s="6" t="n">
        <v>2224</v>
      </c>
    </row>
    <row r="224" spans="1:5">
      <c r="A224" s="4" t="s">
        <v>34</v>
      </c>
      <c r="B224" s="5" t="n">
        <v>1058</v>
      </c>
    </row>
    <row r="225" spans="1:5">
      <c r="A225" s="4" t="s">
        <v>776</v>
      </c>
      <c r="B225" s="5" t="n">
        <v>1166</v>
      </c>
    </row>
    <row r="226" spans="1:5">
      <c r="A226" s="4" t="s">
        <v>772</v>
      </c>
      <c r="B226" s="5" t="n">
        <v>2224</v>
      </c>
    </row>
    <row r="227" spans="1:5">
      <c r="A227" s="4" t="s">
        <v>777</v>
      </c>
      <c r="B227" s="6" t="n">
        <v>679</v>
      </c>
    </row>
    <row r="228" spans="1:5">
      <c r="A228" s="4" t="s">
        <v>779</v>
      </c>
      <c r="B228" s="5" t="n">
        <v>2007</v>
      </c>
    </row>
    <row r="229" spans="1:5">
      <c r="A229" s="4" t="s">
        <v>806</v>
      </c>
    </row>
    <row r="230" spans="1:5">
      <c r="A230" s="3" t="s">
        <v>771</v>
      </c>
    </row>
    <row r="231" spans="1:5">
      <c r="A231" s="4" t="s">
        <v>774</v>
      </c>
      <c r="B231" s="6" t="n">
        <v>2385</v>
      </c>
    </row>
    <row r="232" spans="1:5">
      <c r="A232" s="4" t="s">
        <v>34</v>
      </c>
      <c r="B232" s="5" t="n">
        <v>889</v>
      </c>
    </row>
    <row r="233" spans="1:5">
      <c r="A233" s="4" t="s">
        <v>776</v>
      </c>
      <c r="B233" s="5" t="n">
        <v>1496</v>
      </c>
    </row>
    <row r="234" spans="1:5">
      <c r="A234" s="4" t="s">
        <v>772</v>
      </c>
      <c r="B234" s="5" t="n">
        <v>2385</v>
      </c>
    </row>
    <row r="235" spans="1:5">
      <c r="A235" s="4" t="s">
        <v>777</v>
      </c>
      <c r="B235" s="6" t="n">
        <v>226</v>
      </c>
    </row>
    <row r="236" spans="1:5">
      <c r="A236" s="4" t="s">
        <v>779</v>
      </c>
      <c r="B236" s="5" t="n">
        <v>2014</v>
      </c>
    </row>
    <row r="237" spans="1:5">
      <c r="A237" s="4" t="s">
        <v>807</v>
      </c>
    </row>
    <row r="238" spans="1:5">
      <c r="A238" s="3" t="s">
        <v>771</v>
      </c>
    </row>
    <row r="239" spans="1:5">
      <c r="A239" s="4" t="s">
        <v>774</v>
      </c>
      <c r="B239" s="6" t="n">
        <v>2235</v>
      </c>
    </row>
    <row r="240" spans="1:5">
      <c r="A240" s="4" t="s">
        <v>34</v>
      </c>
      <c r="B240" s="5" t="n">
        <v>1217</v>
      </c>
    </row>
    <row r="241" spans="1:5">
      <c r="A241" s="4" t="s">
        <v>776</v>
      </c>
      <c r="B241" s="5" t="n">
        <v>1018</v>
      </c>
    </row>
    <row r="242" spans="1:5">
      <c r="A242" s="4" t="s">
        <v>772</v>
      </c>
      <c r="B242" s="5" t="n">
        <v>2235</v>
      </c>
    </row>
    <row r="243" spans="1:5">
      <c r="A243" s="4" t="s">
        <v>777</v>
      </c>
      <c r="B243" s="6" t="n">
        <v>557</v>
      </c>
    </row>
    <row r="244" spans="1:5">
      <c r="A244" s="4" t="s">
        <v>779</v>
      </c>
      <c r="B244" s="5" t="n">
        <v>2007</v>
      </c>
    </row>
    <row r="245" spans="1:5">
      <c r="A245" s="4" t="s">
        <v>808</v>
      </c>
    </row>
    <row r="246" spans="1:5">
      <c r="A246" s="3" t="s">
        <v>771</v>
      </c>
    </row>
    <row r="247" spans="1:5">
      <c r="A247" s="4" t="s">
        <v>774</v>
      </c>
      <c r="B247" s="6" t="n">
        <v>6072</v>
      </c>
    </row>
    <row r="248" spans="1:5">
      <c r="A248" s="4" t="s">
        <v>34</v>
      </c>
      <c r="B248" s="5" t="n">
        <v>4008</v>
      </c>
    </row>
    <row r="249" spans="1:5">
      <c r="A249" s="4" t="s">
        <v>776</v>
      </c>
      <c r="B249" s="5" t="n">
        <v>2064</v>
      </c>
    </row>
    <row r="250" spans="1:5">
      <c r="A250" s="4" t="s">
        <v>772</v>
      </c>
      <c r="B250" s="5" t="n">
        <v>6072</v>
      </c>
    </row>
    <row r="251" spans="1:5">
      <c r="A251" s="4" t="s">
        <v>777</v>
      </c>
      <c r="B251" s="6" t="n">
        <v>294</v>
      </c>
    </row>
    <row r="252" spans="1:5">
      <c r="A252" s="4" t="s">
        <v>779</v>
      </c>
      <c r="B252" s="5" t="n">
        <v>2015</v>
      </c>
    </row>
    <row r="253" spans="1:5">
      <c r="A253" s="4" t="s">
        <v>809</v>
      </c>
    </row>
    <row r="254" spans="1:5">
      <c r="A254" s="3" t="s">
        <v>771</v>
      </c>
    </row>
    <row r="255" spans="1:5">
      <c r="A255" s="4" t="s">
        <v>774</v>
      </c>
      <c r="B255" s="6" t="n">
        <v>1354</v>
      </c>
    </row>
    <row r="256" spans="1:5">
      <c r="A256" s="4" t="s">
        <v>34</v>
      </c>
      <c r="B256" s="5" t="n">
        <v>950</v>
      </c>
    </row>
    <row r="257" spans="1:5">
      <c r="A257" s="4" t="s">
        <v>776</v>
      </c>
      <c r="B257" s="5" t="n">
        <v>404</v>
      </c>
    </row>
    <row r="258" spans="1:5">
      <c r="A258" s="4" t="s">
        <v>772</v>
      </c>
      <c r="B258" s="5" t="n">
        <v>1354</v>
      </c>
    </row>
    <row r="259" spans="1:5">
      <c r="A259" s="4" t="s">
        <v>777</v>
      </c>
      <c r="B259" s="6" t="n">
        <v>226</v>
      </c>
    </row>
    <row r="260" spans="1:5">
      <c r="A260" s="4" t="s">
        <v>779</v>
      </c>
      <c r="B260" s="5" t="n">
        <v>2007</v>
      </c>
    </row>
    <row r="261" spans="1:5">
      <c r="A261" s="4" t="s">
        <v>810</v>
      </c>
    </row>
    <row r="262" spans="1:5">
      <c r="A262" s="3" t="s">
        <v>771</v>
      </c>
    </row>
    <row r="263" spans="1:5">
      <c r="A263" s="4" t="s">
        <v>774</v>
      </c>
      <c r="B263" s="6" t="n">
        <v>1485</v>
      </c>
    </row>
    <row r="264" spans="1:5">
      <c r="A264" s="4" t="s">
        <v>34</v>
      </c>
      <c r="B264" s="5" t="n">
        <v>853</v>
      </c>
    </row>
    <row r="265" spans="1:5">
      <c r="A265" s="4" t="s">
        <v>776</v>
      </c>
      <c r="B265" s="5" t="n">
        <v>632</v>
      </c>
    </row>
    <row r="266" spans="1:5">
      <c r="A266" s="4" t="s">
        <v>772</v>
      </c>
      <c r="B266" s="5" t="n">
        <v>1485</v>
      </c>
    </row>
    <row r="267" spans="1:5">
      <c r="A267" s="4" t="s">
        <v>777</v>
      </c>
      <c r="B267" s="6" t="n">
        <v>93</v>
      </c>
    </row>
    <row r="268" spans="1:5">
      <c r="A268" s="4" t="s">
        <v>779</v>
      </c>
      <c r="B268" s="5" t="n">
        <v>2015</v>
      </c>
    </row>
    <row r="269" spans="1:5">
      <c r="A269" s="4" t="s">
        <v>811</v>
      </c>
    </row>
    <row r="270" spans="1:5">
      <c r="A270" s="3" t="s">
        <v>771</v>
      </c>
    </row>
    <row r="271" spans="1:5">
      <c r="A271" s="4" t="s">
        <v>774</v>
      </c>
      <c r="B271" s="6" t="n">
        <v>1643</v>
      </c>
    </row>
    <row r="272" spans="1:5">
      <c r="A272" s="4" t="s">
        <v>34</v>
      </c>
      <c r="B272" s="5" t="n">
        <v>849</v>
      </c>
    </row>
    <row r="273" spans="1:5">
      <c r="A273" s="4" t="s">
        <v>776</v>
      </c>
      <c r="B273" s="5" t="n">
        <v>794</v>
      </c>
    </row>
    <row r="274" spans="1:5">
      <c r="A274" s="4" t="s">
        <v>772</v>
      </c>
      <c r="B274" s="5" t="n">
        <v>1643</v>
      </c>
    </row>
    <row r="275" spans="1:5">
      <c r="A275" s="4" t="s">
        <v>777</v>
      </c>
      <c r="B275" s="6" t="n">
        <v>413</v>
      </c>
    </row>
    <row r="276" spans="1:5">
      <c r="A276" s="4" t="s">
        <v>779</v>
      </c>
      <c r="B276" s="5" t="n">
        <v>2007</v>
      </c>
    </row>
    <row r="277" spans="1:5">
      <c r="A277" s="4" t="s">
        <v>812</v>
      </c>
    </row>
    <row r="278" spans="1:5">
      <c r="A278" s="3" t="s">
        <v>771</v>
      </c>
    </row>
    <row r="279" spans="1:5">
      <c r="A279" s="4" t="s">
        <v>774</v>
      </c>
      <c r="B279" s="6" t="n">
        <v>2055</v>
      </c>
    </row>
    <row r="280" spans="1:5">
      <c r="A280" s="4" t="s">
        <v>34</v>
      </c>
      <c r="B280" s="5" t="n">
        <v>492</v>
      </c>
    </row>
    <row r="281" spans="1:5">
      <c r="A281" s="4" t="s">
        <v>776</v>
      </c>
      <c r="B281" s="5" t="n">
        <v>1563</v>
      </c>
    </row>
    <row r="282" spans="1:5">
      <c r="A282" s="4" t="s">
        <v>772</v>
      </c>
      <c r="B282" s="5" t="n">
        <v>2055</v>
      </c>
    </row>
    <row r="283" spans="1:5">
      <c r="A283" s="4" t="s">
        <v>777</v>
      </c>
      <c r="B283" s="6" t="n">
        <v>270</v>
      </c>
    </row>
    <row r="284" spans="1:5">
      <c r="A284" s="4" t="s">
        <v>779</v>
      </c>
      <c r="B284" s="5" t="n">
        <v>2015</v>
      </c>
    </row>
    <row r="285" spans="1:5">
      <c r="A285" s="4" t="s">
        <v>813</v>
      </c>
    </row>
    <row r="286" spans="1:5">
      <c r="A286" s="3" t="s">
        <v>771</v>
      </c>
    </row>
    <row r="287" spans="1:5">
      <c r="A287" s="4" t="s">
        <v>774</v>
      </c>
      <c r="B287" s="6" t="n">
        <v>1250</v>
      </c>
    </row>
    <row r="288" spans="1:5">
      <c r="A288" s="4" t="s">
        <v>34</v>
      </c>
      <c r="B288" s="5" t="n">
        <v>302</v>
      </c>
    </row>
    <row r="289" spans="1:5">
      <c r="A289" s="4" t="s">
        <v>776</v>
      </c>
      <c r="B289" s="5" t="n">
        <v>948</v>
      </c>
    </row>
    <row r="290" spans="1:5">
      <c r="A290" s="4" t="s">
        <v>772</v>
      </c>
      <c r="B290" s="5" t="n">
        <v>1250</v>
      </c>
    </row>
    <row r="291" spans="1:5">
      <c r="A291" s="4" t="s">
        <v>777</v>
      </c>
      <c r="B291" s="6" t="n">
        <v>145</v>
      </c>
    </row>
    <row r="292" spans="1:5">
      <c r="A292" s="4" t="s">
        <v>779</v>
      </c>
      <c r="B292" s="5" t="n">
        <v>2015</v>
      </c>
    </row>
    <row r="293" spans="1:5">
      <c r="A293" s="4" t="s">
        <v>814</v>
      </c>
    </row>
    <row r="294" spans="1:5">
      <c r="A294" s="3" t="s">
        <v>771</v>
      </c>
    </row>
    <row r="295" spans="1:5">
      <c r="A295" s="4" t="s">
        <v>774</v>
      </c>
      <c r="B295" s="6" t="n">
        <v>2727</v>
      </c>
    </row>
    <row r="296" spans="1:5">
      <c r="A296" s="4" t="s">
        <v>34</v>
      </c>
      <c r="B296" s="5" t="n">
        <v>1486</v>
      </c>
    </row>
    <row r="297" spans="1:5">
      <c r="A297" s="4" t="s">
        <v>776</v>
      </c>
      <c r="B297" s="5" t="n">
        <v>1241</v>
      </c>
    </row>
    <row r="298" spans="1:5">
      <c r="A298" s="4" t="s">
        <v>772</v>
      </c>
      <c r="B298" s="5" t="n">
        <v>2727</v>
      </c>
    </row>
    <row r="299" spans="1:5">
      <c r="A299" s="4" t="s">
        <v>777</v>
      </c>
      <c r="B299" s="6" t="n">
        <v>199</v>
      </c>
    </row>
    <row r="300" spans="1:5">
      <c r="A300" s="4" t="s">
        <v>779</v>
      </c>
      <c r="B300" s="5" t="n">
        <v>2015</v>
      </c>
    </row>
    <row r="301" spans="1:5">
      <c r="A301" s="4" t="s">
        <v>815</v>
      </c>
    </row>
    <row r="302" spans="1:5">
      <c r="A302" s="3" t="s">
        <v>771</v>
      </c>
    </row>
    <row r="303" spans="1:5">
      <c r="A303" s="4" t="s">
        <v>774</v>
      </c>
      <c r="B303" s="6" t="n">
        <v>1971</v>
      </c>
    </row>
    <row r="304" spans="1:5">
      <c r="A304" s="4" t="s">
        <v>34</v>
      </c>
      <c r="B304" s="5" t="n">
        <v>1389</v>
      </c>
    </row>
    <row r="305" spans="1:5">
      <c r="A305" s="4" t="s">
        <v>776</v>
      </c>
      <c r="B305" s="5" t="n">
        <v>582</v>
      </c>
    </row>
    <row r="306" spans="1:5">
      <c r="A306" s="4" t="s">
        <v>772</v>
      </c>
      <c r="B306" s="5" t="n">
        <v>1971</v>
      </c>
    </row>
    <row r="307" spans="1:5">
      <c r="A307" s="4" t="s">
        <v>777</v>
      </c>
      <c r="B307" s="6" t="n">
        <v>320</v>
      </c>
    </row>
    <row r="308" spans="1:5">
      <c r="A308" s="4" t="s">
        <v>779</v>
      </c>
      <c r="B308" s="5" t="n">
        <v>2007</v>
      </c>
    </row>
    <row r="309" spans="1:5">
      <c r="A309" s="4" t="s">
        <v>816</v>
      </c>
    </row>
    <row r="310" spans="1:5">
      <c r="A310" s="3" t="s">
        <v>771</v>
      </c>
    </row>
    <row r="311" spans="1:5">
      <c r="A311" s="4" t="s">
        <v>774</v>
      </c>
      <c r="B311" s="6" t="n">
        <v>7615</v>
      </c>
    </row>
    <row r="312" spans="1:5">
      <c r="A312" s="4" t="s">
        <v>34</v>
      </c>
      <c r="B312" s="5" t="n">
        <v>6405</v>
      </c>
    </row>
    <row r="313" spans="1:5">
      <c r="A313" s="4" t="s">
        <v>776</v>
      </c>
      <c r="B313" s="5" t="n">
        <v>1210</v>
      </c>
    </row>
    <row r="314" spans="1:5">
      <c r="A314" s="4" t="s">
        <v>772</v>
      </c>
      <c r="B314" s="5" t="n">
        <v>7615</v>
      </c>
    </row>
    <row r="315" spans="1:5">
      <c r="A315" s="4" t="s">
        <v>777</v>
      </c>
      <c r="B315" s="6" t="n">
        <v>203</v>
      </c>
    </row>
    <row r="316" spans="1:5">
      <c r="A316" s="4" t="s">
        <v>779</v>
      </c>
      <c r="B316" s="5" t="n">
        <v>2015</v>
      </c>
    </row>
    <row r="317" spans="1:5">
      <c r="A317" s="4" t="s">
        <v>817</v>
      </c>
    </row>
    <row r="318" spans="1:5">
      <c r="A318" s="3" t="s">
        <v>771</v>
      </c>
    </row>
    <row r="319" spans="1:5">
      <c r="A319" s="4" t="s">
        <v>774</v>
      </c>
      <c r="B319" s="6" t="n">
        <v>3715</v>
      </c>
    </row>
    <row r="320" spans="1:5">
      <c r="A320" s="4" t="s">
        <v>34</v>
      </c>
      <c r="B320" s="5" t="n">
        <v>2695</v>
      </c>
    </row>
    <row r="321" spans="1:5">
      <c r="A321" s="4" t="s">
        <v>776</v>
      </c>
      <c r="B321" s="5" t="n">
        <v>1020</v>
      </c>
    </row>
    <row r="322" spans="1:5">
      <c r="A322" s="4" t="s">
        <v>772</v>
      </c>
      <c r="B322" s="5" t="n">
        <v>3715</v>
      </c>
    </row>
    <row r="323" spans="1:5">
      <c r="A323" s="4" t="s">
        <v>777</v>
      </c>
      <c r="B323" s="6" t="n">
        <v>163</v>
      </c>
    </row>
    <row r="324" spans="1:5">
      <c r="A324" s="4" t="s">
        <v>779</v>
      </c>
      <c r="B324" s="5" t="n">
        <v>2015</v>
      </c>
    </row>
    <row r="325" spans="1:5">
      <c r="A325" s="4" t="s">
        <v>818</v>
      </c>
    </row>
    <row r="326" spans="1:5">
      <c r="A326" s="3" t="s">
        <v>771</v>
      </c>
    </row>
    <row r="327" spans="1:5">
      <c r="A327" s="4" t="s">
        <v>774</v>
      </c>
      <c r="B327" s="6" t="n">
        <v>6612</v>
      </c>
    </row>
    <row r="328" spans="1:5">
      <c r="A328" s="4" t="s">
        <v>34</v>
      </c>
      <c r="B328" s="5" t="n">
        <v>5006</v>
      </c>
    </row>
    <row r="329" spans="1:5">
      <c r="A329" s="4" t="s">
        <v>776</v>
      </c>
      <c r="B329" s="5" t="n">
        <v>1606</v>
      </c>
    </row>
    <row r="330" spans="1:5">
      <c r="A330" s="4" t="s">
        <v>772</v>
      </c>
      <c r="B330" s="5" t="n">
        <v>6612</v>
      </c>
    </row>
    <row r="331" spans="1:5">
      <c r="A331" s="4" t="s">
        <v>777</v>
      </c>
      <c r="B331" s="6" t="n">
        <v>267</v>
      </c>
    </row>
    <row r="332" spans="1:5">
      <c r="A332" s="4" t="s">
        <v>779</v>
      </c>
      <c r="B332" s="5" t="n">
        <v>2015</v>
      </c>
    </row>
    <row r="333" spans="1:5">
      <c r="A333" s="4" t="s">
        <v>819</v>
      </c>
    </row>
    <row r="334" spans="1:5">
      <c r="A334" s="3" t="s">
        <v>771</v>
      </c>
    </row>
    <row r="335" spans="1:5">
      <c r="A335" s="4" t="s">
        <v>774</v>
      </c>
      <c r="B335" s="6" t="n">
        <v>5434</v>
      </c>
    </row>
    <row r="336" spans="1:5">
      <c r="A336" s="4" t="s">
        <v>34</v>
      </c>
      <c r="B336" s="5" t="n">
        <v>4123</v>
      </c>
    </row>
    <row r="337" spans="1:5">
      <c r="A337" s="4" t="s">
        <v>776</v>
      </c>
      <c r="B337" s="5" t="n">
        <v>1311</v>
      </c>
    </row>
    <row r="338" spans="1:5">
      <c r="A338" s="4" t="s">
        <v>772</v>
      </c>
      <c r="B338" s="5" t="n">
        <v>5434</v>
      </c>
    </row>
    <row r="339" spans="1:5">
      <c r="A339" s="4" t="s">
        <v>777</v>
      </c>
      <c r="B339" s="6" t="n">
        <v>215</v>
      </c>
    </row>
    <row r="340" spans="1:5">
      <c r="A340" s="4" t="s">
        <v>779</v>
      </c>
      <c r="B340" s="5" t="n">
        <v>2015</v>
      </c>
    </row>
    <row r="341" spans="1:5">
      <c r="A341" s="4" t="s">
        <v>820</v>
      </c>
    </row>
    <row r="342" spans="1:5">
      <c r="A342" s="3" t="s">
        <v>771</v>
      </c>
    </row>
    <row r="343" spans="1:5">
      <c r="A343" s="4" t="s">
        <v>774</v>
      </c>
      <c r="B343" s="6" t="n">
        <v>6613</v>
      </c>
    </row>
    <row r="344" spans="1:5">
      <c r="A344" s="4" t="s">
        <v>34</v>
      </c>
      <c r="B344" s="5" t="n">
        <v>4523</v>
      </c>
    </row>
    <row r="345" spans="1:5">
      <c r="A345" s="4" t="s">
        <v>776</v>
      </c>
      <c r="B345" s="5" t="n">
        <v>2090</v>
      </c>
    </row>
    <row r="346" spans="1:5">
      <c r="A346" s="4" t="s">
        <v>772</v>
      </c>
      <c r="B346" s="5" t="n">
        <v>6613</v>
      </c>
    </row>
    <row r="347" spans="1:5">
      <c r="A347" s="4" t="s">
        <v>777</v>
      </c>
      <c r="B347" s="6" t="n">
        <v>348</v>
      </c>
    </row>
    <row r="348" spans="1:5">
      <c r="A348" s="4" t="s">
        <v>779</v>
      </c>
      <c r="B348" s="5" t="n">
        <v>20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1</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822</v>
      </c>
    </row>
    <row r="14" spans="1:5">
      <c r="A14" s="3" t="s">
        <v>771</v>
      </c>
    </row>
    <row r="15" spans="1:5">
      <c r="A15" s="4" t="s">
        <v>774</v>
      </c>
      <c r="B15" s="5" t="n">
        <v>4611</v>
      </c>
    </row>
    <row r="16" spans="1:5">
      <c r="A16" s="4" t="s">
        <v>34</v>
      </c>
      <c r="B16" s="5" t="n">
        <v>3276</v>
      </c>
    </row>
    <row r="17" spans="1:5">
      <c r="A17" s="4" t="s">
        <v>776</v>
      </c>
      <c r="B17" s="5" t="n">
        <v>1335</v>
      </c>
    </row>
    <row r="18" spans="1:5">
      <c r="A18" s="4" t="s">
        <v>772</v>
      </c>
      <c r="B18" s="5" t="n">
        <v>4611</v>
      </c>
    </row>
    <row r="19" spans="1:5">
      <c r="A19" s="4" t="s">
        <v>777</v>
      </c>
      <c r="B19" s="6" t="n">
        <v>227</v>
      </c>
    </row>
    <row r="20" spans="1:5">
      <c r="A20" s="4" t="s">
        <v>779</v>
      </c>
      <c r="B20" s="5" t="n">
        <v>2015</v>
      </c>
    </row>
    <row r="21" spans="1:5">
      <c r="A21" s="4" t="s">
        <v>823</v>
      </c>
    </row>
    <row r="22" spans="1:5">
      <c r="A22" s="3" t="s">
        <v>771</v>
      </c>
    </row>
    <row r="23" spans="1:5">
      <c r="A23" s="4" t="s">
        <v>774</v>
      </c>
      <c r="B23" s="6" t="n">
        <v>2130</v>
      </c>
    </row>
    <row r="24" spans="1:5">
      <c r="A24" s="4" t="s">
        <v>34</v>
      </c>
      <c r="B24" s="5" t="n">
        <v>1619</v>
      </c>
    </row>
    <row r="25" spans="1:5">
      <c r="A25" s="4" t="s">
        <v>776</v>
      </c>
      <c r="B25" s="5" t="n">
        <v>511</v>
      </c>
    </row>
    <row r="26" spans="1:5">
      <c r="A26" s="4" t="s">
        <v>772</v>
      </c>
      <c r="B26" s="5" t="n">
        <v>2130</v>
      </c>
    </row>
    <row r="27" spans="1:5">
      <c r="A27" s="4" t="s">
        <v>777</v>
      </c>
      <c r="B27" s="6" t="n">
        <v>106</v>
      </c>
    </row>
    <row r="28" spans="1:5">
      <c r="A28" s="4" t="s">
        <v>779</v>
      </c>
      <c r="B28" s="5" t="n">
        <v>2015</v>
      </c>
    </row>
    <row r="29" spans="1:5">
      <c r="A29" s="4" t="s">
        <v>824</v>
      </c>
    </row>
    <row r="30" spans="1:5">
      <c r="A30" s="3" t="s">
        <v>771</v>
      </c>
    </row>
    <row r="31" spans="1:5">
      <c r="A31" s="4" t="s">
        <v>774</v>
      </c>
      <c r="B31" s="6" t="n">
        <v>2737</v>
      </c>
    </row>
    <row r="32" spans="1:5">
      <c r="A32" s="4" t="s">
        <v>34</v>
      </c>
      <c r="B32" s="5" t="n">
        <v>1216</v>
      </c>
    </row>
    <row r="33" spans="1:5">
      <c r="A33" s="4" t="s">
        <v>776</v>
      </c>
      <c r="B33" s="5" t="n">
        <v>1521</v>
      </c>
    </row>
    <row r="34" spans="1:5">
      <c r="A34" s="4" t="s">
        <v>772</v>
      </c>
      <c r="B34" s="5" t="n">
        <v>2737</v>
      </c>
    </row>
    <row r="35" spans="1:5">
      <c r="A35" s="4" t="s">
        <v>777</v>
      </c>
      <c r="B35" s="6" t="n">
        <v>256</v>
      </c>
    </row>
    <row r="36" spans="1:5">
      <c r="A36" s="4" t="s">
        <v>779</v>
      </c>
      <c r="B36" s="5" t="n">
        <v>2014</v>
      </c>
    </row>
    <row r="37" spans="1:5">
      <c r="A37" s="4" t="s">
        <v>825</v>
      </c>
    </row>
    <row r="38" spans="1:5">
      <c r="A38" s="3" t="s">
        <v>771</v>
      </c>
    </row>
    <row r="39" spans="1:5">
      <c r="A39" s="4" t="s">
        <v>774</v>
      </c>
      <c r="B39" s="6" t="n">
        <v>3193</v>
      </c>
    </row>
    <row r="40" spans="1:5">
      <c r="A40" s="4" t="s">
        <v>34</v>
      </c>
      <c r="B40" s="5" t="n">
        <v>2207</v>
      </c>
    </row>
    <row r="41" spans="1:5">
      <c r="A41" s="4" t="s">
        <v>776</v>
      </c>
      <c r="B41" s="5" t="n">
        <v>986</v>
      </c>
    </row>
    <row r="42" spans="1:5">
      <c r="A42" s="4" t="s">
        <v>772</v>
      </c>
      <c r="B42" s="5" t="n">
        <v>3193</v>
      </c>
    </row>
    <row r="43" spans="1:5">
      <c r="A43" s="4" t="s">
        <v>777</v>
      </c>
      <c r="B43" s="6" t="n">
        <v>167</v>
      </c>
    </row>
    <row r="44" spans="1:5">
      <c r="A44" s="4" t="s">
        <v>779</v>
      </c>
      <c r="B44" s="5" t="n">
        <v>20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827</v>
      </c>
    </row>
    <row r="14" spans="1:5">
      <c r="A14" s="3" t="s">
        <v>771</v>
      </c>
    </row>
    <row r="15" spans="1:5">
      <c r="A15" s="4" t="s">
        <v>774</v>
      </c>
      <c r="B15" s="5" t="n">
        <v>4247</v>
      </c>
    </row>
    <row r="16" spans="1:5">
      <c r="A16" s="4" t="s">
        <v>34</v>
      </c>
      <c r="B16" s="5" t="n">
        <v>2604</v>
      </c>
    </row>
    <row r="17" spans="1:5">
      <c r="A17" s="4" t="s">
        <v>776</v>
      </c>
      <c r="B17" s="5" t="n">
        <v>1643</v>
      </c>
    </row>
    <row r="18" spans="1:5">
      <c r="A18" s="4" t="s">
        <v>772</v>
      </c>
      <c r="B18" s="5" t="n">
        <v>4247</v>
      </c>
    </row>
    <row r="19" spans="1:5">
      <c r="A19" s="4" t="s">
        <v>777</v>
      </c>
      <c r="B19" s="6" t="n">
        <v>247</v>
      </c>
    </row>
    <row r="20" spans="1:5">
      <c r="A20" s="4" t="s">
        <v>779</v>
      </c>
      <c r="B20" s="5" t="n">
        <v>2015</v>
      </c>
    </row>
    <row r="21" spans="1:5">
      <c r="A21" s="4" t="s">
        <v>828</v>
      </c>
    </row>
    <row r="22" spans="1:5">
      <c r="A22" s="3" t="s">
        <v>771</v>
      </c>
    </row>
    <row r="23" spans="1:5">
      <c r="A23" s="4" t="s">
        <v>774</v>
      </c>
      <c r="B23" s="6" t="n">
        <v>5942</v>
      </c>
    </row>
    <row r="24" spans="1:5">
      <c r="A24" s="4" t="s">
        <v>34</v>
      </c>
      <c r="B24" s="5" t="n">
        <v>4233</v>
      </c>
    </row>
    <row r="25" spans="1:5">
      <c r="A25" s="4" t="s">
        <v>776</v>
      </c>
      <c r="B25" s="5" t="n">
        <v>1709</v>
      </c>
    </row>
    <row r="26" spans="1:5">
      <c r="A26" s="4" t="s">
        <v>772</v>
      </c>
      <c r="B26" s="5" t="n">
        <v>5942</v>
      </c>
    </row>
    <row r="27" spans="1:5">
      <c r="A27" s="4" t="s">
        <v>777</v>
      </c>
      <c r="B27" s="6" t="n">
        <v>275</v>
      </c>
    </row>
    <row r="28" spans="1:5">
      <c r="A28" s="4" t="s">
        <v>779</v>
      </c>
      <c r="B28" s="5" t="n">
        <v>2015</v>
      </c>
    </row>
    <row r="29" spans="1:5">
      <c r="A29" s="4" t="s">
        <v>829</v>
      </c>
    </row>
    <row r="30" spans="1:5">
      <c r="A30" s="3" t="s">
        <v>771</v>
      </c>
    </row>
    <row r="31" spans="1:5">
      <c r="A31" s="4" t="s">
        <v>774</v>
      </c>
      <c r="B31" s="6" t="n">
        <v>1941</v>
      </c>
    </row>
    <row r="32" spans="1:5">
      <c r="A32" s="4" t="s">
        <v>34</v>
      </c>
      <c r="B32" s="5" t="n">
        <v>749</v>
      </c>
    </row>
    <row r="33" spans="1:5">
      <c r="A33" s="4" t="s">
        <v>776</v>
      </c>
      <c r="B33" s="5" t="n">
        <v>1192</v>
      </c>
    </row>
    <row r="34" spans="1:5">
      <c r="A34" s="4" t="s">
        <v>772</v>
      </c>
      <c r="B34" s="5" t="n">
        <v>1941</v>
      </c>
    </row>
    <row r="35" spans="1:5">
      <c r="A35" s="4" t="s">
        <v>777</v>
      </c>
      <c r="B35" s="6" t="n">
        <v>573</v>
      </c>
    </row>
    <row r="36" spans="1:5">
      <c r="A36" s="4" t="s">
        <v>779</v>
      </c>
      <c r="B36" s="5" t="n">
        <v>2007</v>
      </c>
    </row>
    <row r="37" spans="1:5">
      <c r="A37" s="4" t="s">
        <v>830</v>
      </c>
    </row>
    <row r="38" spans="1:5">
      <c r="A38" s="3" t="s">
        <v>771</v>
      </c>
    </row>
    <row r="39" spans="1:5">
      <c r="A39" s="4" t="s">
        <v>774</v>
      </c>
      <c r="B39" s="6" t="n">
        <v>5412</v>
      </c>
    </row>
    <row r="40" spans="1:5">
      <c r="A40" s="4" t="s">
        <v>34</v>
      </c>
      <c r="B40" s="5" t="n">
        <v>4219</v>
      </c>
    </row>
    <row r="41" spans="1:5">
      <c r="A41" s="4" t="s">
        <v>776</v>
      </c>
      <c r="B41" s="5" t="n">
        <v>1193</v>
      </c>
    </row>
    <row r="42" spans="1:5">
      <c r="A42" s="4" t="s">
        <v>772</v>
      </c>
      <c r="B42" s="5" t="n">
        <v>5412</v>
      </c>
    </row>
    <row r="43" spans="1:5">
      <c r="A43" s="4" t="s">
        <v>777</v>
      </c>
      <c r="B43" s="6" t="n">
        <v>214</v>
      </c>
    </row>
    <row r="44" spans="1:5">
      <c r="A44" s="4" t="s">
        <v>779</v>
      </c>
      <c r="B44" s="5" t="n">
        <v>2015</v>
      </c>
    </row>
    <row r="45" spans="1:5">
      <c r="A45" s="4" t="s">
        <v>831</v>
      </c>
    </row>
    <row r="46" spans="1:5">
      <c r="A46" s="3" t="s">
        <v>771</v>
      </c>
    </row>
    <row r="47" spans="1:5">
      <c r="A47" s="4" t="s">
        <v>774</v>
      </c>
      <c r="B47" s="6" t="n">
        <v>5978</v>
      </c>
    </row>
    <row r="48" spans="1:5">
      <c r="A48" s="4" t="s">
        <v>34</v>
      </c>
      <c r="B48" s="5" t="n">
        <v>5078</v>
      </c>
    </row>
    <row r="49" spans="1:5">
      <c r="A49" s="4" t="s">
        <v>776</v>
      </c>
      <c r="B49" s="5" t="n">
        <v>900</v>
      </c>
    </row>
    <row r="50" spans="1:5">
      <c r="A50" s="4" t="s">
        <v>772</v>
      </c>
      <c r="B50" s="5" t="n">
        <v>5978</v>
      </c>
    </row>
    <row r="51" spans="1:5">
      <c r="A51" s="4" t="s">
        <v>777</v>
      </c>
      <c r="B51" s="6" t="n">
        <v>159</v>
      </c>
    </row>
    <row r="52" spans="1:5">
      <c r="A52" s="4" t="s">
        <v>779</v>
      </c>
      <c r="B52" s="5" t="n">
        <v>2015</v>
      </c>
    </row>
    <row r="53" spans="1:5">
      <c r="A53" s="4" t="s">
        <v>832</v>
      </c>
    </row>
    <row r="54" spans="1:5">
      <c r="A54" s="3" t="s">
        <v>771</v>
      </c>
    </row>
    <row r="55" spans="1:5">
      <c r="A55" s="4" t="s">
        <v>774</v>
      </c>
      <c r="B55" s="6" t="n">
        <v>4751</v>
      </c>
    </row>
    <row r="56" spans="1:5">
      <c r="A56" s="4" t="s">
        <v>34</v>
      </c>
      <c r="B56" s="5" t="n">
        <v>3489</v>
      </c>
    </row>
    <row r="57" spans="1:5">
      <c r="A57" s="4" t="s">
        <v>776</v>
      </c>
      <c r="B57" s="5" t="n">
        <v>1262</v>
      </c>
    </row>
    <row r="58" spans="1:5">
      <c r="A58" s="4" t="s">
        <v>772</v>
      </c>
      <c r="B58" s="5" t="n">
        <v>4751</v>
      </c>
    </row>
    <row r="59" spans="1:5">
      <c r="A59" s="4" t="s">
        <v>777</v>
      </c>
      <c r="B59" s="6" t="n">
        <v>209</v>
      </c>
    </row>
    <row r="60" spans="1:5">
      <c r="A60" s="4" t="s">
        <v>779</v>
      </c>
      <c r="B60" s="5" t="n">
        <v>2015</v>
      </c>
    </row>
    <row r="61" spans="1:5">
      <c r="A61" s="4" t="s">
        <v>833</v>
      </c>
    </row>
    <row r="62" spans="1:5">
      <c r="A62" s="3" t="s">
        <v>771</v>
      </c>
    </row>
    <row r="63" spans="1:5">
      <c r="A63" s="4" t="s">
        <v>774</v>
      </c>
      <c r="B63" s="6" t="n">
        <v>1187</v>
      </c>
    </row>
    <row r="64" spans="1:5">
      <c r="A64" s="4" t="s">
        <v>34</v>
      </c>
      <c r="B64" s="5" t="n">
        <v>627</v>
      </c>
    </row>
    <row r="65" spans="1:5">
      <c r="A65" s="4" t="s">
        <v>776</v>
      </c>
      <c r="B65" s="5" t="n">
        <v>560</v>
      </c>
    </row>
    <row r="66" spans="1:5">
      <c r="A66" s="4" t="s">
        <v>772</v>
      </c>
      <c r="B66" s="5" t="n">
        <v>1187</v>
      </c>
    </row>
    <row r="67" spans="1:5">
      <c r="A67" s="4" t="s">
        <v>777</v>
      </c>
      <c r="B67" s="6" t="n">
        <v>95</v>
      </c>
    </row>
    <row r="68" spans="1:5">
      <c r="A68" s="4" t="s">
        <v>779</v>
      </c>
      <c r="B68" s="5" t="n">
        <v>2015</v>
      </c>
    </row>
    <row r="69" spans="1:5">
      <c r="A69" s="4" t="s">
        <v>834</v>
      </c>
    </row>
    <row r="70" spans="1:5">
      <c r="A70" s="3" t="s">
        <v>771</v>
      </c>
    </row>
    <row r="71" spans="1:5">
      <c r="A71" s="4" t="s">
        <v>774</v>
      </c>
      <c r="B71" s="6" t="n">
        <v>3001</v>
      </c>
    </row>
    <row r="72" spans="1:5">
      <c r="A72" s="4" t="s">
        <v>34</v>
      </c>
      <c r="B72" s="5" t="n">
        <v>1460</v>
      </c>
    </row>
    <row r="73" spans="1:5">
      <c r="A73" s="4" t="s">
        <v>776</v>
      </c>
      <c r="B73" s="5" t="n">
        <v>1541</v>
      </c>
    </row>
    <row r="74" spans="1:5">
      <c r="A74" s="4" t="s">
        <v>772</v>
      </c>
      <c r="B74" s="5" t="n">
        <v>3001</v>
      </c>
    </row>
    <row r="75" spans="1:5">
      <c r="A75" s="4" t="s">
        <v>777</v>
      </c>
      <c r="B75" s="6" t="n">
        <v>236</v>
      </c>
    </row>
    <row r="76" spans="1:5">
      <c r="A76" s="4" t="s">
        <v>779</v>
      </c>
      <c r="B76" s="5" t="n">
        <v>2015</v>
      </c>
    </row>
    <row r="77" spans="1:5">
      <c r="A77" s="4" t="s">
        <v>835</v>
      </c>
    </row>
    <row r="78" spans="1:5">
      <c r="A78" s="3" t="s">
        <v>771</v>
      </c>
    </row>
    <row r="79" spans="1:5">
      <c r="A79" s="4" t="s">
        <v>774</v>
      </c>
      <c r="B79" s="6" t="n">
        <v>6151</v>
      </c>
    </row>
    <row r="80" spans="1:5">
      <c r="A80" s="4" t="s">
        <v>34</v>
      </c>
      <c r="B80" s="5" t="n">
        <v>4201</v>
      </c>
    </row>
    <row r="81" spans="1:5">
      <c r="A81" s="4" t="s">
        <v>776</v>
      </c>
      <c r="B81" s="5" t="n">
        <v>1950</v>
      </c>
    </row>
    <row r="82" spans="1:5">
      <c r="A82" s="4" t="s">
        <v>772</v>
      </c>
      <c r="B82" s="5" t="n">
        <v>6151</v>
      </c>
    </row>
    <row r="83" spans="1:5">
      <c r="A83" s="4" t="s">
        <v>777</v>
      </c>
      <c r="B83" s="6" t="n">
        <v>321</v>
      </c>
    </row>
    <row r="84" spans="1:5">
      <c r="A84" s="4" t="s">
        <v>779</v>
      </c>
      <c r="B84" s="5" t="n">
        <v>2015</v>
      </c>
    </row>
    <row r="85" spans="1:5">
      <c r="A85" s="4" t="s">
        <v>836</v>
      </c>
    </row>
    <row r="86" spans="1:5">
      <c r="A86" s="3" t="s">
        <v>771</v>
      </c>
    </row>
    <row r="87" spans="1:5">
      <c r="A87" s="4" t="s">
        <v>774</v>
      </c>
      <c r="B87" s="6" t="n">
        <v>2157</v>
      </c>
    </row>
    <row r="88" spans="1:5">
      <c r="A88" s="4" t="s">
        <v>34</v>
      </c>
      <c r="B88" s="5" t="n">
        <v>1579</v>
      </c>
    </row>
    <row r="89" spans="1:5">
      <c r="A89" s="4" t="s">
        <v>776</v>
      </c>
      <c r="B89" s="5" t="n">
        <v>578</v>
      </c>
    </row>
    <row r="90" spans="1:5">
      <c r="A90" s="4" t="s">
        <v>772</v>
      </c>
      <c r="B90" s="5" t="n">
        <v>2157</v>
      </c>
    </row>
    <row r="91" spans="1:5">
      <c r="A91" s="4" t="s">
        <v>777</v>
      </c>
      <c r="B91" s="6" t="n">
        <v>13</v>
      </c>
    </row>
    <row r="92" spans="1:5">
      <c r="A92" s="4" t="s">
        <v>779</v>
      </c>
      <c r="B92" s="5" t="n">
        <v>2017</v>
      </c>
    </row>
    <row r="93" spans="1:5">
      <c r="A93" s="4" t="s">
        <v>837</v>
      </c>
    </row>
    <row r="94" spans="1:5">
      <c r="A94" s="3" t="s">
        <v>771</v>
      </c>
    </row>
    <row r="95" spans="1:5">
      <c r="A95" s="4" t="s">
        <v>774</v>
      </c>
      <c r="B95" s="6" t="n">
        <v>2874</v>
      </c>
    </row>
    <row r="96" spans="1:5">
      <c r="A96" s="4" t="s">
        <v>34</v>
      </c>
      <c r="B96" s="5" t="n">
        <v>2284</v>
      </c>
    </row>
    <row r="97" spans="1:5">
      <c r="A97" s="4" t="s">
        <v>776</v>
      </c>
      <c r="B97" s="5" t="n">
        <v>590</v>
      </c>
    </row>
    <row r="98" spans="1:5">
      <c r="A98" s="4" t="s">
        <v>772</v>
      </c>
      <c r="B98" s="5" t="n">
        <v>2874</v>
      </c>
    </row>
    <row r="99" spans="1:5">
      <c r="A99" s="4" t="s">
        <v>777</v>
      </c>
      <c r="B99" s="6" t="n">
        <v>12</v>
      </c>
    </row>
    <row r="100" spans="1:5">
      <c r="A100" s="4" t="s">
        <v>779</v>
      </c>
      <c r="B100" s="5" t="n">
        <v>2017</v>
      </c>
    </row>
    <row r="101" spans="1:5">
      <c r="A101" s="4" t="s">
        <v>838</v>
      </c>
    </row>
    <row r="102" spans="1:5">
      <c r="A102" s="3" t="s">
        <v>771</v>
      </c>
    </row>
    <row r="103" spans="1:5">
      <c r="A103" s="4" t="s">
        <v>774</v>
      </c>
      <c r="B103" s="6" t="n">
        <v>3900</v>
      </c>
    </row>
    <row r="104" spans="1:5">
      <c r="A104" s="4" t="s">
        <v>34</v>
      </c>
      <c r="B104" s="5" t="n">
        <v>2875</v>
      </c>
    </row>
    <row r="105" spans="1:5">
      <c r="A105" s="4" t="s">
        <v>776</v>
      </c>
      <c r="B105" s="5" t="n">
        <v>1025</v>
      </c>
    </row>
    <row r="106" spans="1:5">
      <c r="A106" s="4" t="s">
        <v>772</v>
      </c>
      <c r="B106" s="5" t="n">
        <v>3900</v>
      </c>
    </row>
    <row r="107" spans="1:5">
      <c r="A107" s="4" t="s">
        <v>777</v>
      </c>
      <c r="B107" s="6" t="n">
        <v>154</v>
      </c>
    </row>
    <row r="108" spans="1:5">
      <c r="A108" s="4" t="s">
        <v>779</v>
      </c>
      <c r="B108" s="5" t="n">
        <v>2015</v>
      </c>
    </row>
    <row r="109" spans="1:5">
      <c r="A109" s="4" t="s">
        <v>839</v>
      </c>
    </row>
    <row r="110" spans="1:5">
      <c r="A110" s="3" t="s">
        <v>771</v>
      </c>
    </row>
    <row r="111" spans="1:5">
      <c r="A111" s="4" t="s">
        <v>774</v>
      </c>
      <c r="B111" s="6" t="n">
        <v>2380</v>
      </c>
    </row>
    <row r="112" spans="1:5">
      <c r="A112" s="4" t="s">
        <v>34</v>
      </c>
      <c r="B112" s="5" t="n">
        <v>1496</v>
      </c>
    </row>
    <row r="113" spans="1:5">
      <c r="A113" s="4" t="s">
        <v>776</v>
      </c>
      <c r="B113" s="5" t="n">
        <v>884</v>
      </c>
    </row>
    <row r="114" spans="1:5">
      <c r="A114" s="4" t="s">
        <v>772</v>
      </c>
      <c r="B114" s="5" t="n">
        <v>2380</v>
      </c>
    </row>
    <row r="115" spans="1:5">
      <c r="A115" s="4" t="s">
        <v>777</v>
      </c>
      <c r="B115" s="6" t="n">
        <v>17</v>
      </c>
    </row>
    <row r="116" spans="1:5">
      <c r="A116" s="4" t="s">
        <v>779</v>
      </c>
      <c r="B116" s="5" t="n">
        <v>2017</v>
      </c>
    </row>
    <row r="117" spans="1:5">
      <c r="A117" s="4" t="s">
        <v>840</v>
      </c>
    </row>
    <row r="118" spans="1:5">
      <c r="A118" s="3" t="s">
        <v>771</v>
      </c>
    </row>
    <row r="119" spans="1:5">
      <c r="A119" s="4" t="s">
        <v>774</v>
      </c>
      <c r="B119" s="6" t="n">
        <v>1785</v>
      </c>
    </row>
    <row r="120" spans="1:5">
      <c r="A120" s="4" t="s">
        <v>34</v>
      </c>
      <c r="B120" s="5" t="n">
        <v>1388</v>
      </c>
    </row>
    <row r="121" spans="1:5">
      <c r="A121" s="4" t="s">
        <v>776</v>
      </c>
      <c r="B121" s="5" t="n">
        <v>397</v>
      </c>
    </row>
    <row r="122" spans="1:5">
      <c r="A122" s="4" t="s">
        <v>772</v>
      </c>
      <c r="B122" s="5" t="n">
        <v>1785</v>
      </c>
    </row>
    <row r="123" spans="1:5">
      <c r="A123" s="4" t="s">
        <v>777</v>
      </c>
      <c r="B123" s="6" t="n">
        <v>9</v>
      </c>
    </row>
    <row r="124" spans="1:5">
      <c r="A124" s="4" t="s">
        <v>779</v>
      </c>
      <c r="B124" s="5" t="n">
        <v>2017</v>
      </c>
    </row>
    <row r="125" spans="1:5">
      <c r="A125" s="4" t="s">
        <v>841</v>
      </c>
    </row>
    <row r="126" spans="1:5">
      <c r="A126" s="3" t="s">
        <v>771</v>
      </c>
    </row>
    <row r="127" spans="1:5">
      <c r="A127" s="4" t="s">
        <v>774</v>
      </c>
      <c r="B127" s="6" t="n">
        <v>5269</v>
      </c>
    </row>
    <row r="128" spans="1:5">
      <c r="A128" s="4" t="s">
        <v>34</v>
      </c>
      <c r="B128" s="5" t="n">
        <v>3269</v>
      </c>
    </row>
    <row r="129" spans="1:5">
      <c r="A129" s="4" t="s">
        <v>776</v>
      </c>
      <c r="B129" s="5" t="n">
        <v>2000</v>
      </c>
    </row>
    <row r="130" spans="1:5">
      <c r="A130" s="4" t="s">
        <v>772</v>
      </c>
      <c r="B130" s="5" t="n">
        <v>5269</v>
      </c>
    </row>
    <row r="131" spans="1:5">
      <c r="A131" s="4" t="s">
        <v>777</v>
      </c>
      <c r="B131" s="6" t="n">
        <v>322</v>
      </c>
    </row>
    <row r="132" spans="1:5">
      <c r="A132" s="4" t="s">
        <v>779</v>
      </c>
      <c r="B132" s="5" t="n">
        <v>2015</v>
      </c>
    </row>
    <row r="133" spans="1:5">
      <c r="A133" s="4" t="s">
        <v>842</v>
      </c>
    </row>
    <row r="134" spans="1:5">
      <c r="A134" s="3" t="s">
        <v>771</v>
      </c>
    </row>
    <row r="135" spans="1:5">
      <c r="A135" s="4" t="s">
        <v>774</v>
      </c>
      <c r="B135" s="6" t="n">
        <v>1382</v>
      </c>
    </row>
    <row r="136" spans="1:5">
      <c r="A136" s="4" t="s">
        <v>34</v>
      </c>
      <c r="B136" s="5" t="n">
        <v>756</v>
      </c>
    </row>
    <row r="137" spans="1:5">
      <c r="A137" s="4" t="s">
        <v>776</v>
      </c>
      <c r="B137" s="5" t="n">
        <v>626</v>
      </c>
    </row>
    <row r="138" spans="1:5">
      <c r="A138" s="4" t="s">
        <v>772</v>
      </c>
      <c r="B138" s="5" t="n">
        <v>1382</v>
      </c>
    </row>
    <row r="139" spans="1:5">
      <c r="A139" s="4" t="s">
        <v>777</v>
      </c>
      <c r="B139" s="6" t="n">
        <v>12</v>
      </c>
    </row>
    <row r="140" spans="1:5">
      <c r="A140" s="4" t="s">
        <v>779</v>
      </c>
      <c r="B140" s="5" t="n">
        <v>2017</v>
      </c>
    </row>
    <row r="141" spans="1:5">
      <c r="A141" s="4" t="s">
        <v>843</v>
      </c>
    </row>
    <row r="142" spans="1:5">
      <c r="A142" s="3" t="s">
        <v>771</v>
      </c>
    </row>
    <row r="143" spans="1:5">
      <c r="A143" s="4" t="s">
        <v>774</v>
      </c>
      <c r="B143" s="6" t="n">
        <v>3274</v>
      </c>
    </row>
    <row r="144" spans="1:5">
      <c r="A144" s="4" t="s">
        <v>34</v>
      </c>
      <c r="B144" s="5" t="n">
        <v>2865</v>
      </c>
    </row>
    <row r="145" spans="1:5">
      <c r="A145" s="4" t="s">
        <v>776</v>
      </c>
      <c r="B145" s="5" t="n">
        <v>409</v>
      </c>
    </row>
    <row r="146" spans="1:5">
      <c r="A146" s="4" t="s">
        <v>772</v>
      </c>
      <c r="B146" s="5" t="n">
        <v>3274</v>
      </c>
    </row>
    <row r="147" spans="1:5">
      <c r="A147" s="4" t="s">
        <v>777</v>
      </c>
      <c r="B147" s="6" t="n">
        <v>9</v>
      </c>
    </row>
    <row r="148" spans="1:5">
      <c r="A148" s="4" t="s">
        <v>779</v>
      </c>
      <c r="B148" s="5" t="n">
        <v>2017</v>
      </c>
    </row>
    <row r="149" spans="1:5">
      <c r="A149" s="4" t="s">
        <v>844</v>
      </c>
    </row>
    <row r="150" spans="1:5">
      <c r="A150" s="3" t="s">
        <v>771</v>
      </c>
    </row>
    <row r="151" spans="1:5">
      <c r="A151" s="4" t="s">
        <v>774</v>
      </c>
      <c r="B151" s="6" t="n">
        <v>3828</v>
      </c>
    </row>
    <row r="152" spans="1:5">
      <c r="A152" s="4" t="s">
        <v>34</v>
      </c>
      <c r="B152" s="5" t="n">
        <v>2798</v>
      </c>
    </row>
    <row r="153" spans="1:5">
      <c r="A153" s="4" t="s">
        <v>776</v>
      </c>
      <c r="B153" s="5" t="n">
        <v>1030</v>
      </c>
    </row>
    <row r="154" spans="1:5">
      <c r="A154" s="4" t="s">
        <v>772</v>
      </c>
      <c r="B154" s="5" t="n">
        <v>3828</v>
      </c>
    </row>
    <row r="155" spans="1:5">
      <c r="A155" s="4" t="s">
        <v>777</v>
      </c>
      <c r="B155" s="6" t="n">
        <v>23</v>
      </c>
    </row>
    <row r="156" spans="1:5">
      <c r="A156" s="4" t="s">
        <v>779</v>
      </c>
      <c r="B156" s="5" t="n">
        <v>2017</v>
      </c>
    </row>
    <row r="157" spans="1:5">
      <c r="A157" s="4" t="s">
        <v>845</v>
      </c>
    </row>
    <row r="158" spans="1:5">
      <c r="A158" s="3" t="s">
        <v>771</v>
      </c>
    </row>
    <row r="159" spans="1:5">
      <c r="A159" s="4" t="s">
        <v>774</v>
      </c>
      <c r="B159" s="6" t="n">
        <v>1457</v>
      </c>
    </row>
    <row r="160" spans="1:5">
      <c r="A160" s="4" t="s">
        <v>34</v>
      </c>
      <c r="B160" s="5" t="n">
        <v>752</v>
      </c>
    </row>
    <row r="161" spans="1:5">
      <c r="A161" s="4" t="s">
        <v>776</v>
      </c>
      <c r="B161" s="5" t="n">
        <v>705</v>
      </c>
    </row>
    <row r="162" spans="1:5">
      <c r="A162" s="4" t="s">
        <v>772</v>
      </c>
      <c r="B162" s="5" t="n">
        <v>1457</v>
      </c>
    </row>
    <row r="163" spans="1:5">
      <c r="A163" s="4" t="s">
        <v>777</v>
      </c>
      <c r="B163" s="6" t="n">
        <v>110</v>
      </c>
    </row>
    <row r="164" spans="1:5">
      <c r="A164" s="4" t="s">
        <v>779</v>
      </c>
      <c r="B164" s="5" t="n">
        <v>2015</v>
      </c>
    </row>
    <row r="165" spans="1:5">
      <c r="A165" s="4" t="s">
        <v>846</v>
      </c>
    </row>
    <row r="166" spans="1:5">
      <c r="A166" s="3" t="s">
        <v>771</v>
      </c>
    </row>
    <row r="167" spans="1:5">
      <c r="A167" s="4" t="s">
        <v>774</v>
      </c>
      <c r="B167" s="6" t="n">
        <v>2495</v>
      </c>
    </row>
    <row r="168" spans="1:5">
      <c r="A168" s="4" t="s">
        <v>34</v>
      </c>
      <c r="B168" s="5" t="n">
        <v>2207</v>
      </c>
    </row>
    <row r="169" spans="1:5">
      <c r="A169" s="4" t="s">
        <v>776</v>
      </c>
      <c r="B169" s="5" t="n">
        <v>288</v>
      </c>
    </row>
    <row r="170" spans="1:5">
      <c r="A170" s="4" t="s">
        <v>772</v>
      </c>
      <c r="B170" s="5" t="n">
        <v>2495</v>
      </c>
    </row>
    <row r="171" spans="1:5">
      <c r="A171" s="4" t="s">
        <v>777</v>
      </c>
      <c r="B171" s="6" t="n">
        <v>7</v>
      </c>
    </row>
    <row r="172" spans="1:5">
      <c r="A172" s="4" t="s">
        <v>779</v>
      </c>
      <c r="B172" s="5" t="n">
        <v>2017</v>
      </c>
    </row>
    <row r="173" spans="1:5">
      <c r="A173" s="4" t="s">
        <v>847</v>
      </c>
    </row>
    <row r="174" spans="1:5">
      <c r="A174" s="3" t="s">
        <v>771</v>
      </c>
    </row>
    <row r="175" spans="1:5">
      <c r="A175" s="4" t="s">
        <v>774</v>
      </c>
      <c r="B175" s="6" t="n">
        <v>4641</v>
      </c>
    </row>
    <row r="176" spans="1:5">
      <c r="A176" s="4" t="s">
        <v>34</v>
      </c>
      <c r="B176" s="5" t="n">
        <v>3247</v>
      </c>
    </row>
    <row r="177" spans="1:5">
      <c r="A177" s="4" t="s">
        <v>776</v>
      </c>
      <c r="B177" s="5" t="n">
        <v>1394</v>
      </c>
    </row>
    <row r="178" spans="1:5">
      <c r="A178" s="4" t="s">
        <v>772</v>
      </c>
      <c r="B178" s="5" t="n">
        <v>4641</v>
      </c>
    </row>
    <row r="179" spans="1:5">
      <c r="A179" s="4" t="s">
        <v>777</v>
      </c>
      <c r="B179" s="6" t="n">
        <v>218</v>
      </c>
    </row>
    <row r="180" spans="1:5">
      <c r="A180" s="4" t="s">
        <v>779</v>
      </c>
      <c r="B180" s="5" t="n">
        <v>2015</v>
      </c>
    </row>
    <row r="181" spans="1:5">
      <c r="A181" s="4" t="s">
        <v>848</v>
      </c>
    </row>
    <row r="182" spans="1:5">
      <c r="A182" s="3" t="s">
        <v>771</v>
      </c>
    </row>
    <row r="183" spans="1:5">
      <c r="A183" s="4" t="s">
        <v>774</v>
      </c>
      <c r="B183" s="6" t="n">
        <v>4077</v>
      </c>
    </row>
    <row r="184" spans="1:5">
      <c r="A184" s="4" t="s">
        <v>34</v>
      </c>
      <c r="B184" s="5" t="n">
        <v>2889</v>
      </c>
    </row>
    <row r="185" spans="1:5">
      <c r="A185" s="4" t="s">
        <v>776</v>
      </c>
      <c r="B185" s="5" t="n">
        <v>1188</v>
      </c>
    </row>
    <row r="186" spans="1:5">
      <c r="A186" s="4" t="s">
        <v>772</v>
      </c>
      <c r="B186" s="5" t="n">
        <v>4077</v>
      </c>
    </row>
    <row r="187" spans="1:5">
      <c r="A187" s="4" t="s">
        <v>777</v>
      </c>
      <c r="B187" s="6" t="n">
        <v>178</v>
      </c>
    </row>
    <row r="188" spans="1:5">
      <c r="A188" s="4" t="s">
        <v>779</v>
      </c>
      <c r="B188" s="5" t="n">
        <v>2015</v>
      </c>
    </row>
    <row r="189" spans="1:5">
      <c r="A189" s="4" t="s">
        <v>849</v>
      </c>
    </row>
    <row r="190" spans="1:5">
      <c r="A190" s="3" t="s">
        <v>771</v>
      </c>
    </row>
    <row r="191" spans="1:5">
      <c r="A191" s="4" t="s">
        <v>774</v>
      </c>
      <c r="B191" s="6" t="n">
        <v>4356</v>
      </c>
    </row>
    <row r="192" spans="1:5">
      <c r="A192" s="4" t="s">
        <v>34</v>
      </c>
      <c r="B192" s="5" t="n">
        <v>2921</v>
      </c>
    </row>
    <row r="193" spans="1:5">
      <c r="A193" s="4" t="s">
        <v>776</v>
      </c>
      <c r="B193" s="5" t="n">
        <v>1435</v>
      </c>
    </row>
    <row r="194" spans="1:5">
      <c r="A194" s="4" t="s">
        <v>772</v>
      </c>
      <c r="B194" s="5" t="n">
        <v>4356</v>
      </c>
    </row>
    <row r="195" spans="1:5">
      <c r="A195" s="4" t="s">
        <v>777</v>
      </c>
      <c r="B195" s="6" t="n">
        <v>229</v>
      </c>
    </row>
    <row r="196" spans="1:5">
      <c r="A196" s="4" t="s">
        <v>779</v>
      </c>
      <c r="B196" s="5" t="n">
        <v>2015</v>
      </c>
    </row>
    <row r="197" spans="1:5">
      <c r="A197" s="4" t="s">
        <v>850</v>
      </c>
    </row>
    <row r="198" spans="1:5">
      <c r="A198" s="3" t="s">
        <v>771</v>
      </c>
    </row>
    <row r="199" spans="1:5">
      <c r="A199" s="4" t="s">
        <v>774</v>
      </c>
      <c r="B199" s="6" t="n">
        <v>2349</v>
      </c>
    </row>
    <row r="200" spans="1:5">
      <c r="A200" s="4" t="s">
        <v>34</v>
      </c>
      <c r="B200" s="5" t="n">
        <v>1541</v>
      </c>
    </row>
    <row r="201" spans="1:5">
      <c r="A201" s="4" t="s">
        <v>776</v>
      </c>
      <c r="B201" s="5" t="n">
        <v>808</v>
      </c>
    </row>
    <row r="202" spans="1:5">
      <c r="A202" s="4" t="s">
        <v>772</v>
      </c>
      <c r="B202" s="5" t="n">
        <v>2349</v>
      </c>
    </row>
    <row r="203" spans="1:5">
      <c r="A203" s="4" t="s">
        <v>777</v>
      </c>
      <c r="B203" s="6" t="n">
        <v>123</v>
      </c>
    </row>
    <row r="204" spans="1:5">
      <c r="A204" s="4" t="s">
        <v>779</v>
      </c>
      <c r="B204" s="5" t="n">
        <v>2015</v>
      </c>
    </row>
    <row r="205" spans="1:5">
      <c r="A205" s="4" t="s">
        <v>851</v>
      </c>
    </row>
    <row r="206" spans="1:5">
      <c r="A206" s="3" t="s">
        <v>771</v>
      </c>
    </row>
    <row r="207" spans="1:5">
      <c r="A207" s="4" t="s">
        <v>774</v>
      </c>
      <c r="B207" s="6" t="n">
        <v>4233</v>
      </c>
    </row>
    <row r="208" spans="1:5">
      <c r="A208" s="4" t="s">
        <v>34</v>
      </c>
      <c r="B208" s="5" t="n">
        <v>2366</v>
      </c>
    </row>
    <row r="209" spans="1:5">
      <c r="A209" s="4" t="s">
        <v>776</v>
      </c>
      <c r="B209" s="5" t="n">
        <v>1867</v>
      </c>
    </row>
    <row r="210" spans="1:5">
      <c r="A210" s="4" t="s">
        <v>772</v>
      </c>
      <c r="B210" s="5" t="n">
        <v>4233</v>
      </c>
    </row>
    <row r="211" spans="1:5">
      <c r="A211" s="4" t="s">
        <v>777</v>
      </c>
      <c r="B211" s="6" t="n">
        <v>297</v>
      </c>
    </row>
    <row r="212" spans="1:5">
      <c r="A212" s="4" t="s">
        <v>779</v>
      </c>
      <c r="B212" s="5" t="n">
        <v>2015</v>
      </c>
    </row>
    <row r="213" spans="1:5">
      <c r="A213" s="4" t="s">
        <v>852</v>
      </c>
    </row>
    <row r="214" spans="1:5">
      <c r="A214" s="3" t="s">
        <v>771</v>
      </c>
    </row>
    <row r="215" spans="1:5">
      <c r="A215" s="4" t="s">
        <v>774</v>
      </c>
      <c r="B215" s="6" t="n">
        <v>6612</v>
      </c>
    </row>
    <row r="216" spans="1:5">
      <c r="A216" s="4" t="s">
        <v>34</v>
      </c>
      <c r="B216" s="5" t="n">
        <v>5125</v>
      </c>
    </row>
    <row r="217" spans="1:5">
      <c r="A217" s="4" t="s">
        <v>776</v>
      </c>
      <c r="B217" s="5" t="n">
        <v>1487</v>
      </c>
    </row>
    <row r="218" spans="1:5">
      <c r="A218" s="4" t="s">
        <v>772</v>
      </c>
      <c r="B218" s="5" t="n">
        <v>6612</v>
      </c>
    </row>
    <row r="219" spans="1:5">
      <c r="A219" s="4" t="s">
        <v>777</v>
      </c>
      <c r="B219" s="6" t="n">
        <v>248</v>
      </c>
    </row>
    <row r="220" spans="1:5">
      <c r="A220" s="4" t="s">
        <v>779</v>
      </c>
      <c r="B220" s="5" t="n">
        <v>2015</v>
      </c>
    </row>
    <row r="221" spans="1:5">
      <c r="A221" s="4" t="s">
        <v>853</v>
      </c>
    </row>
    <row r="222" spans="1:5">
      <c r="A222" s="3" t="s">
        <v>771</v>
      </c>
    </row>
    <row r="223" spans="1:5">
      <c r="A223" s="4" t="s">
        <v>774</v>
      </c>
      <c r="B223" s="6" t="n">
        <v>3619</v>
      </c>
    </row>
    <row r="224" spans="1:5">
      <c r="A224" s="4" t="s">
        <v>34</v>
      </c>
      <c r="B224" s="5" t="n">
        <v>2315</v>
      </c>
    </row>
    <row r="225" spans="1:5">
      <c r="A225" s="4" t="s">
        <v>776</v>
      </c>
      <c r="B225" s="5" t="n">
        <v>1304</v>
      </c>
    </row>
    <row r="226" spans="1:5">
      <c r="A226" s="4" t="s">
        <v>772</v>
      </c>
      <c r="B226" s="5" t="n">
        <v>3619</v>
      </c>
    </row>
    <row r="227" spans="1:5">
      <c r="A227" s="4" t="s">
        <v>777</v>
      </c>
      <c r="B227" s="6" t="n">
        <v>217</v>
      </c>
    </row>
    <row r="228" spans="1:5">
      <c r="A228" s="4" t="s">
        <v>779</v>
      </c>
      <c r="B228" s="5" t="n">
        <v>2015</v>
      </c>
    </row>
    <row r="229" spans="1:5">
      <c r="A229" s="4" t="s">
        <v>854</v>
      </c>
    </row>
    <row r="230" spans="1:5">
      <c r="A230" s="3" t="s">
        <v>771</v>
      </c>
    </row>
    <row r="231" spans="1:5">
      <c r="A231" s="4" t="s">
        <v>774</v>
      </c>
      <c r="B231" s="6" t="n">
        <v>6605</v>
      </c>
    </row>
    <row r="232" spans="1:5">
      <c r="A232" s="4" t="s">
        <v>34</v>
      </c>
      <c r="B232" s="5" t="n">
        <v>5228</v>
      </c>
    </row>
    <row r="233" spans="1:5">
      <c r="A233" s="4" t="s">
        <v>776</v>
      </c>
      <c r="B233" s="5" t="n">
        <v>1377</v>
      </c>
    </row>
    <row r="234" spans="1:5">
      <c r="A234" s="4" t="s">
        <v>772</v>
      </c>
      <c r="B234" s="5" t="n">
        <v>6605</v>
      </c>
    </row>
    <row r="235" spans="1:5">
      <c r="A235" s="4" t="s">
        <v>777</v>
      </c>
      <c r="B235" s="6" t="n">
        <v>225</v>
      </c>
    </row>
    <row r="236" spans="1:5">
      <c r="A236" s="4" t="s">
        <v>779</v>
      </c>
      <c r="B236" s="5" t="n">
        <v>2015</v>
      </c>
    </row>
    <row r="237" spans="1:5">
      <c r="A237" s="4" t="s">
        <v>855</v>
      </c>
    </row>
    <row r="238" spans="1:5">
      <c r="A238" s="3" t="s">
        <v>771</v>
      </c>
    </row>
    <row r="239" spans="1:5">
      <c r="A239" s="4" t="s">
        <v>774</v>
      </c>
      <c r="B239" s="6" t="n">
        <v>5081</v>
      </c>
    </row>
    <row r="240" spans="1:5">
      <c r="A240" s="4" t="s">
        <v>34</v>
      </c>
      <c r="B240" s="5" t="n">
        <v>3018</v>
      </c>
    </row>
    <row r="241" spans="1:5">
      <c r="A241" s="4" t="s">
        <v>776</v>
      </c>
      <c r="B241" s="5" t="n">
        <v>2063</v>
      </c>
    </row>
    <row r="242" spans="1:5">
      <c r="A242" s="4" t="s">
        <v>772</v>
      </c>
      <c r="B242" s="5" t="n">
        <v>5081</v>
      </c>
    </row>
    <row r="243" spans="1:5">
      <c r="A243" s="4" t="s">
        <v>777</v>
      </c>
      <c r="B243" s="6" t="n">
        <v>340</v>
      </c>
    </row>
    <row r="244" spans="1:5">
      <c r="A244" s="4" t="s">
        <v>779</v>
      </c>
      <c r="B244" s="5" t="n">
        <v>2015</v>
      </c>
    </row>
    <row r="245" spans="1:5">
      <c r="A245" s="4" t="s">
        <v>856</v>
      </c>
    </row>
    <row r="246" spans="1:5">
      <c r="A246" s="3" t="s">
        <v>771</v>
      </c>
    </row>
    <row r="247" spans="1:5">
      <c r="A247" s="4" t="s">
        <v>774</v>
      </c>
      <c r="B247" s="6" t="n">
        <v>3748</v>
      </c>
    </row>
    <row r="248" spans="1:5">
      <c r="A248" s="4" t="s">
        <v>34</v>
      </c>
      <c r="B248" s="5" t="n">
        <v>2477</v>
      </c>
    </row>
    <row r="249" spans="1:5">
      <c r="A249" s="4" t="s">
        <v>776</v>
      </c>
      <c r="B249" s="5" t="n">
        <v>1271</v>
      </c>
    </row>
    <row r="250" spans="1:5">
      <c r="A250" s="4" t="s">
        <v>772</v>
      </c>
      <c r="B250" s="5" t="n">
        <v>3748</v>
      </c>
    </row>
    <row r="251" spans="1:5">
      <c r="A251" s="4" t="s">
        <v>777</v>
      </c>
      <c r="B251" s="6" t="n">
        <v>202</v>
      </c>
    </row>
    <row r="252" spans="1:5">
      <c r="A252" s="4" t="s">
        <v>779</v>
      </c>
      <c r="B252" s="5" t="n">
        <v>2015</v>
      </c>
    </row>
    <row r="253" spans="1:5">
      <c r="A253" s="4" t="s">
        <v>857</v>
      </c>
    </row>
    <row r="254" spans="1:5">
      <c r="A254" s="3" t="s">
        <v>771</v>
      </c>
    </row>
    <row r="255" spans="1:5">
      <c r="A255" s="4" t="s">
        <v>774</v>
      </c>
      <c r="B255" s="6" t="n">
        <v>5003</v>
      </c>
    </row>
    <row r="256" spans="1:5">
      <c r="A256" s="4" t="s">
        <v>34</v>
      </c>
      <c r="B256" s="5" t="n">
        <v>2722</v>
      </c>
    </row>
    <row r="257" spans="1:5">
      <c r="A257" s="4" t="s">
        <v>776</v>
      </c>
      <c r="B257" s="5" t="n">
        <v>2281</v>
      </c>
    </row>
    <row r="258" spans="1:5">
      <c r="A258" s="4" t="s">
        <v>772</v>
      </c>
      <c r="B258" s="5" t="n">
        <v>5003</v>
      </c>
    </row>
    <row r="259" spans="1:5">
      <c r="A259" s="4" t="s">
        <v>777</v>
      </c>
      <c r="B259" s="6" t="n">
        <v>364</v>
      </c>
    </row>
    <row r="260" spans="1:5">
      <c r="A260" s="4" t="s">
        <v>779</v>
      </c>
      <c r="B260" s="5" t="n">
        <v>2015</v>
      </c>
    </row>
    <row r="261" spans="1:5">
      <c r="A261" s="4" t="s">
        <v>858</v>
      </c>
    </row>
    <row r="262" spans="1:5">
      <c r="A262" s="3" t="s">
        <v>771</v>
      </c>
    </row>
    <row r="263" spans="1:5">
      <c r="A263" s="4" t="s">
        <v>774</v>
      </c>
      <c r="B263" s="6" t="n">
        <v>731</v>
      </c>
    </row>
    <row r="264" spans="1:5">
      <c r="A264" s="4" t="s">
        <v>775</v>
      </c>
      <c r="B264" s="5" t="n">
        <v>167</v>
      </c>
    </row>
    <row r="265" spans="1:5">
      <c r="A265" s="4" t="s">
        <v>34</v>
      </c>
      <c r="B265" s="5" t="n">
        <v>403</v>
      </c>
    </row>
    <row r="266" spans="1:5">
      <c r="A266" s="4" t="s">
        <v>776</v>
      </c>
      <c r="B266" s="5" t="n">
        <v>495</v>
      </c>
    </row>
    <row r="267" spans="1:5">
      <c r="A267" s="4" t="s">
        <v>772</v>
      </c>
      <c r="B267" s="5" t="n">
        <v>898</v>
      </c>
    </row>
    <row r="268" spans="1:5">
      <c r="A268" s="4" t="s">
        <v>777</v>
      </c>
      <c r="B268" s="6" t="n">
        <v>266</v>
      </c>
    </row>
    <row r="269" spans="1:5">
      <c r="A269" s="4" t="s">
        <v>779</v>
      </c>
      <c r="B269" s="5" t="n">
        <v>2002</v>
      </c>
    </row>
    <row r="270" spans="1:5">
      <c r="A270" s="4" t="s">
        <v>859</v>
      </c>
    </row>
    <row r="271" spans="1:5">
      <c r="A271" s="3" t="s">
        <v>771</v>
      </c>
    </row>
    <row r="272" spans="1:5">
      <c r="A272" s="4" t="s">
        <v>774</v>
      </c>
      <c r="B272" s="6" t="n">
        <v>59</v>
      </c>
    </row>
    <row r="273" spans="1:5">
      <c r="A273" s="4" t="s">
        <v>775</v>
      </c>
      <c r="B273" s="5" t="n">
        <v>380</v>
      </c>
    </row>
    <row r="274" spans="1:5">
      <c r="A274" s="4" t="s">
        <v>34</v>
      </c>
      <c r="B274" s="5" t="n">
        <v>24</v>
      </c>
    </row>
    <row r="275" spans="1:5">
      <c r="A275" s="4" t="s">
        <v>776</v>
      </c>
      <c r="B275" s="5" t="n">
        <v>415</v>
      </c>
    </row>
    <row r="276" spans="1:5">
      <c r="A276" s="4" t="s">
        <v>772</v>
      </c>
      <c r="B276" s="5" t="n">
        <v>439</v>
      </c>
    </row>
    <row r="277" spans="1:5">
      <c r="A277" s="4" t="s">
        <v>777</v>
      </c>
      <c r="B277" s="6" t="n">
        <v>224</v>
      </c>
    </row>
    <row r="278" spans="1:5">
      <c r="A278" s="4" t="s">
        <v>779</v>
      </c>
      <c r="B278" s="5" t="n">
        <v>1982</v>
      </c>
    </row>
    <row r="279" spans="1:5">
      <c r="A279" s="4" t="s">
        <v>860</v>
      </c>
    </row>
    <row r="280" spans="1:5">
      <c r="A280" s="3" t="s">
        <v>771</v>
      </c>
    </row>
    <row r="281" spans="1:5">
      <c r="A281" s="4" t="s">
        <v>774</v>
      </c>
      <c r="B281" s="6" t="n">
        <v>313</v>
      </c>
    </row>
    <row r="282" spans="1:5">
      <c r="A282" s="4" t="s">
        <v>775</v>
      </c>
      <c r="B282" s="5" t="n">
        <v>298</v>
      </c>
    </row>
    <row r="283" spans="1:5">
      <c r="A283" s="4" t="s">
        <v>34</v>
      </c>
      <c r="B283" s="5" t="n">
        <v>204</v>
      </c>
    </row>
    <row r="284" spans="1:5">
      <c r="A284" s="4" t="s">
        <v>776</v>
      </c>
      <c r="B284" s="5" t="n">
        <v>407</v>
      </c>
    </row>
    <row r="285" spans="1:5">
      <c r="A285" s="4" t="s">
        <v>772</v>
      </c>
      <c r="B285" s="5" t="n">
        <v>611</v>
      </c>
    </row>
    <row r="286" spans="1:5">
      <c r="A286" s="4" t="s">
        <v>777</v>
      </c>
      <c r="B286" s="6" t="n">
        <v>193</v>
      </c>
    </row>
    <row r="287" spans="1:5">
      <c r="A287" s="4" t="s">
        <v>779</v>
      </c>
      <c r="B287" s="5" t="n">
        <v>19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862</v>
      </c>
    </row>
    <row r="14" spans="1:5">
      <c r="A14" s="3" t="s">
        <v>771</v>
      </c>
    </row>
    <row r="15" spans="1:5">
      <c r="A15" s="4" t="s">
        <v>774</v>
      </c>
      <c r="B15" s="5" t="n">
        <v>350</v>
      </c>
    </row>
    <row r="16" spans="1:5">
      <c r="A16" s="4" t="s">
        <v>775</v>
      </c>
      <c r="B16" s="5" t="n">
        <v>330</v>
      </c>
    </row>
    <row r="17" spans="1:5">
      <c r="A17" s="4" t="s">
        <v>34</v>
      </c>
      <c r="B17" s="5" t="n">
        <v>228</v>
      </c>
    </row>
    <row r="18" spans="1:5">
      <c r="A18" s="4" t="s">
        <v>776</v>
      </c>
      <c r="B18" s="5" t="n">
        <v>452</v>
      </c>
    </row>
    <row r="19" spans="1:5">
      <c r="A19" s="4" t="s">
        <v>772</v>
      </c>
      <c r="B19" s="5" t="n">
        <v>680</v>
      </c>
    </row>
    <row r="20" spans="1:5">
      <c r="A20" s="4" t="s">
        <v>777</v>
      </c>
      <c r="B20" s="6" t="n">
        <v>235</v>
      </c>
    </row>
    <row r="21" spans="1:5">
      <c r="A21" s="4" t="s">
        <v>779</v>
      </c>
      <c r="B21" s="5" t="n">
        <v>1985</v>
      </c>
    </row>
    <row r="22" spans="1:5">
      <c r="A22" s="4" t="s">
        <v>863</v>
      </c>
    </row>
    <row r="23" spans="1:5">
      <c r="A23" s="3" t="s">
        <v>771</v>
      </c>
    </row>
    <row r="24" spans="1:5">
      <c r="A24" s="4" t="s">
        <v>774</v>
      </c>
      <c r="B24" s="6" t="n">
        <v>378</v>
      </c>
    </row>
    <row r="25" spans="1:5">
      <c r="A25" s="4" t="s">
        <v>775</v>
      </c>
      <c r="B25" s="5" t="n">
        <v>391</v>
      </c>
    </row>
    <row r="26" spans="1:5">
      <c r="A26" s="4" t="s">
        <v>34</v>
      </c>
      <c r="B26" s="5" t="n">
        <v>246</v>
      </c>
    </row>
    <row r="27" spans="1:5">
      <c r="A27" s="4" t="s">
        <v>776</v>
      </c>
      <c r="B27" s="5" t="n">
        <v>523</v>
      </c>
    </row>
    <row r="28" spans="1:5">
      <c r="A28" s="4" t="s">
        <v>772</v>
      </c>
      <c r="B28" s="5" t="n">
        <v>769</v>
      </c>
    </row>
    <row r="29" spans="1:5">
      <c r="A29" s="4" t="s">
        <v>777</v>
      </c>
      <c r="B29" s="6" t="n">
        <v>290</v>
      </c>
    </row>
    <row r="30" spans="1:5">
      <c r="A30" s="4" t="s">
        <v>779</v>
      </c>
      <c r="B30" s="5" t="n">
        <v>1985</v>
      </c>
    </row>
    <row r="31" spans="1:5">
      <c r="A31" s="4" t="s">
        <v>864</v>
      </c>
    </row>
    <row r="32" spans="1:5">
      <c r="A32" s="3" t="s">
        <v>771</v>
      </c>
    </row>
    <row r="33" spans="1:5">
      <c r="A33" s="4" t="s">
        <v>774</v>
      </c>
      <c r="B33" s="6" t="n">
        <v>1594</v>
      </c>
    </row>
    <row r="34" spans="1:5">
      <c r="A34" s="4" t="s">
        <v>34</v>
      </c>
      <c r="B34" s="5" t="n">
        <v>1036</v>
      </c>
    </row>
    <row r="35" spans="1:5">
      <c r="A35" s="4" t="s">
        <v>776</v>
      </c>
      <c r="B35" s="5" t="n">
        <v>558</v>
      </c>
    </row>
    <row r="36" spans="1:5">
      <c r="A36" s="4" t="s">
        <v>772</v>
      </c>
      <c r="B36" s="5" t="n">
        <v>1594</v>
      </c>
    </row>
    <row r="37" spans="1:5">
      <c r="A37" s="4" t="s">
        <v>777</v>
      </c>
      <c r="B37" s="6" t="n">
        <v>294</v>
      </c>
    </row>
    <row r="38" spans="1:5">
      <c r="A38" s="4" t="s">
        <v>779</v>
      </c>
      <c r="B38" s="5" t="n">
        <v>2004</v>
      </c>
    </row>
    <row r="39" spans="1:5">
      <c r="A39" s="4" t="s">
        <v>865</v>
      </c>
    </row>
    <row r="40" spans="1:5">
      <c r="A40" s="3" t="s">
        <v>771</v>
      </c>
    </row>
    <row r="41" spans="1:5">
      <c r="A41" s="4" t="s">
        <v>774</v>
      </c>
      <c r="B41" s="6" t="n">
        <v>58</v>
      </c>
    </row>
    <row r="42" spans="1:5">
      <c r="A42" s="4" t="s">
        <v>775</v>
      </c>
      <c r="B42" s="5" t="n">
        <v>683</v>
      </c>
    </row>
    <row r="43" spans="1:5">
      <c r="A43" s="4" t="s">
        <v>34</v>
      </c>
      <c r="B43" s="5" t="n">
        <v>20</v>
      </c>
    </row>
    <row r="44" spans="1:5">
      <c r="A44" s="4" t="s">
        <v>776</v>
      </c>
      <c r="B44" s="5" t="n">
        <v>721</v>
      </c>
    </row>
    <row r="45" spans="1:5">
      <c r="A45" s="4" t="s">
        <v>772</v>
      </c>
      <c r="B45" s="5" t="n">
        <v>741</v>
      </c>
    </row>
    <row r="46" spans="1:5">
      <c r="A46" s="4" t="s">
        <v>777</v>
      </c>
      <c r="B46" s="6" t="n">
        <v>352</v>
      </c>
    </row>
    <row r="47" spans="1:5">
      <c r="A47" s="4" t="s">
        <v>779</v>
      </c>
      <c r="B47" s="5" t="n">
        <v>1985</v>
      </c>
    </row>
    <row r="48" spans="1:5">
      <c r="A48" s="4" t="s">
        <v>866</v>
      </c>
    </row>
    <row r="49" spans="1:5">
      <c r="A49" s="3" t="s">
        <v>771</v>
      </c>
    </row>
    <row r="50" spans="1:5">
      <c r="A50" s="4" t="s">
        <v>774</v>
      </c>
      <c r="B50" s="6" t="n">
        <v>667</v>
      </c>
    </row>
    <row r="51" spans="1:5">
      <c r="A51" s="4" t="s">
        <v>775</v>
      </c>
      <c r="B51" s="5" t="n">
        <v>295</v>
      </c>
    </row>
    <row r="52" spans="1:5">
      <c r="A52" s="4" t="s">
        <v>34</v>
      </c>
      <c r="B52" s="5" t="n">
        <v>434</v>
      </c>
    </row>
    <row r="53" spans="1:5">
      <c r="A53" s="4" t="s">
        <v>776</v>
      </c>
      <c r="B53" s="5" t="n">
        <v>528</v>
      </c>
    </row>
    <row r="54" spans="1:5">
      <c r="A54" s="4" t="s">
        <v>772</v>
      </c>
      <c r="B54" s="5" t="n">
        <v>962</v>
      </c>
    </row>
    <row r="55" spans="1:5">
      <c r="A55" s="4" t="s">
        <v>777</v>
      </c>
      <c r="B55" s="6" t="n">
        <v>388</v>
      </c>
    </row>
    <row r="56" spans="1:5">
      <c r="A56" s="4" t="s">
        <v>779</v>
      </c>
      <c r="B56" s="5" t="n">
        <v>1985</v>
      </c>
    </row>
    <row r="57" spans="1:5">
      <c r="A57" s="4" t="s">
        <v>867</v>
      </c>
    </row>
    <row r="58" spans="1:5">
      <c r="A58" s="3" t="s">
        <v>771</v>
      </c>
    </row>
    <row r="59" spans="1:5">
      <c r="A59" s="4" t="s">
        <v>774</v>
      </c>
      <c r="B59" s="6" t="n">
        <v>994</v>
      </c>
    </row>
    <row r="60" spans="1:5">
      <c r="A60" s="4" t="s">
        <v>776</v>
      </c>
      <c r="B60" s="5" t="n">
        <v>994</v>
      </c>
    </row>
    <row r="61" spans="1:5">
      <c r="A61" s="4" t="s">
        <v>772</v>
      </c>
      <c r="B61" s="5" t="n">
        <v>994</v>
      </c>
    </row>
    <row r="62" spans="1:5">
      <c r="A62" s="4" t="s">
        <v>777</v>
      </c>
      <c r="B62" s="6" t="n">
        <v>994</v>
      </c>
    </row>
    <row r="63" spans="1:5">
      <c r="A63" s="4" t="s">
        <v>779</v>
      </c>
      <c r="B63" s="5" t="n">
        <v>2004</v>
      </c>
    </row>
    <row r="64" spans="1:5">
      <c r="A64" s="4" t="s">
        <v>868</v>
      </c>
    </row>
    <row r="65" spans="1:5">
      <c r="A65" s="3" t="s">
        <v>771</v>
      </c>
    </row>
    <row r="66" spans="1:5">
      <c r="A66" s="4" t="s">
        <v>774</v>
      </c>
      <c r="B66" s="6" t="n">
        <v>208</v>
      </c>
    </row>
    <row r="67" spans="1:5">
      <c r="A67" s="4" t="s">
        <v>775</v>
      </c>
      <c r="B67" s="5" t="n">
        <v>224</v>
      </c>
    </row>
    <row r="68" spans="1:5">
      <c r="A68" s="4" t="s">
        <v>34</v>
      </c>
      <c r="B68" s="5" t="n">
        <v>54</v>
      </c>
    </row>
    <row r="69" spans="1:5">
      <c r="A69" s="4" t="s">
        <v>776</v>
      </c>
      <c r="B69" s="5" t="n">
        <v>378</v>
      </c>
    </row>
    <row r="70" spans="1:5">
      <c r="A70" s="4" t="s">
        <v>772</v>
      </c>
      <c r="B70" s="5" t="n">
        <v>432</v>
      </c>
    </row>
    <row r="71" spans="1:5">
      <c r="A71" s="4" t="s">
        <v>777</v>
      </c>
      <c r="B71" s="6" t="n">
        <v>243</v>
      </c>
    </row>
    <row r="72" spans="1:5">
      <c r="A72" s="4" t="s">
        <v>779</v>
      </c>
      <c r="B72" s="5" t="n">
        <v>1982</v>
      </c>
    </row>
    <row r="73" spans="1:5">
      <c r="A73" s="4" t="s">
        <v>869</v>
      </c>
    </row>
    <row r="74" spans="1:5">
      <c r="A74" s="3" t="s">
        <v>771</v>
      </c>
    </row>
    <row r="75" spans="1:5">
      <c r="A75" s="4" t="s">
        <v>774</v>
      </c>
      <c r="B75" s="6" t="n">
        <v>1295</v>
      </c>
    </row>
    <row r="76" spans="1:5">
      <c r="A76" s="4" t="s">
        <v>34</v>
      </c>
      <c r="B76" s="5" t="n">
        <v>842</v>
      </c>
    </row>
    <row r="77" spans="1:5">
      <c r="A77" s="4" t="s">
        <v>776</v>
      </c>
      <c r="B77" s="5" t="n">
        <v>453</v>
      </c>
    </row>
    <row r="78" spans="1:5">
      <c r="A78" s="4" t="s">
        <v>772</v>
      </c>
      <c r="B78" s="5" t="n">
        <v>1295</v>
      </c>
    </row>
    <row r="79" spans="1:5">
      <c r="A79" s="4" t="s">
        <v>777</v>
      </c>
      <c r="B79" s="6" t="n">
        <v>239</v>
      </c>
    </row>
    <row r="80" spans="1:5">
      <c r="A80" s="4" t="s">
        <v>779</v>
      </c>
      <c r="B80" s="5" t="n">
        <v>2004</v>
      </c>
    </row>
    <row r="81" spans="1:5">
      <c r="A81" s="4" t="s">
        <v>870</v>
      </c>
    </row>
    <row r="82" spans="1:5">
      <c r="A82" s="3" t="s">
        <v>771</v>
      </c>
    </row>
    <row r="83" spans="1:5">
      <c r="A83" s="4" t="s">
        <v>774</v>
      </c>
      <c r="B83" s="6" t="n">
        <v>430</v>
      </c>
    </row>
    <row r="84" spans="1:5">
      <c r="A84" s="4" t="s">
        <v>775</v>
      </c>
      <c r="B84" s="5" t="n">
        <v>51</v>
      </c>
    </row>
    <row r="85" spans="1:5">
      <c r="A85" s="4" t="s">
        <v>34</v>
      </c>
      <c r="B85" s="5" t="n">
        <v>280</v>
      </c>
    </row>
    <row r="86" spans="1:5">
      <c r="A86" s="4" t="s">
        <v>776</v>
      </c>
      <c r="B86" s="5" t="n">
        <v>201</v>
      </c>
    </row>
    <row r="87" spans="1:5">
      <c r="A87" s="4" t="s">
        <v>772</v>
      </c>
      <c r="B87" s="5" t="n">
        <v>481</v>
      </c>
    </row>
    <row r="88" spans="1:5">
      <c r="A88" s="4" t="s">
        <v>777</v>
      </c>
      <c r="B88" s="6" t="n">
        <v>133</v>
      </c>
    </row>
    <row r="89" spans="1:5">
      <c r="A89" s="4" t="s">
        <v>779</v>
      </c>
      <c r="B89" s="5" t="n">
        <v>19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872</v>
      </c>
    </row>
    <row r="14" spans="1:5">
      <c r="A14" s="3" t="s">
        <v>771</v>
      </c>
    </row>
    <row r="15" spans="1:5">
      <c r="A15" s="4" t="s">
        <v>774</v>
      </c>
      <c r="B15" s="5" t="n">
        <v>466</v>
      </c>
    </row>
    <row r="16" spans="1:5">
      <c r="A16" s="4" t="s">
        <v>34</v>
      </c>
      <c r="B16" s="5" t="n">
        <v>303</v>
      </c>
    </row>
    <row r="17" spans="1:5">
      <c r="A17" s="4" t="s">
        <v>776</v>
      </c>
      <c r="B17" s="5" t="n">
        <v>163</v>
      </c>
    </row>
    <row r="18" spans="1:5">
      <c r="A18" s="4" t="s">
        <v>772</v>
      </c>
      <c r="B18" s="5" t="n">
        <v>466</v>
      </c>
    </row>
    <row r="19" spans="1:5">
      <c r="A19" s="4" t="s">
        <v>777</v>
      </c>
      <c r="B19" s="6" t="n">
        <v>86</v>
      </c>
    </row>
    <row r="20" spans="1:5">
      <c r="A20" s="4" t="s">
        <v>779</v>
      </c>
      <c r="B20" s="5" t="n">
        <v>2004</v>
      </c>
    </row>
    <row r="21" spans="1:5">
      <c r="A21" s="4" t="s">
        <v>873</v>
      </c>
    </row>
    <row r="22" spans="1:5">
      <c r="A22" s="3" t="s">
        <v>771</v>
      </c>
    </row>
    <row r="23" spans="1:5">
      <c r="A23" s="4" t="s">
        <v>774</v>
      </c>
      <c r="B23" s="6" t="n">
        <v>51</v>
      </c>
    </row>
    <row r="24" spans="1:5">
      <c r="A24" s="4" t="s">
        <v>775</v>
      </c>
      <c r="B24" s="5" t="n">
        <v>447</v>
      </c>
    </row>
    <row r="25" spans="1:5">
      <c r="A25" s="4" t="s">
        <v>34</v>
      </c>
      <c r="B25" s="5" t="n">
        <v>20</v>
      </c>
    </row>
    <row r="26" spans="1:5">
      <c r="A26" s="4" t="s">
        <v>776</v>
      </c>
      <c r="B26" s="5" t="n">
        <v>478</v>
      </c>
    </row>
    <row r="27" spans="1:5">
      <c r="A27" s="4" t="s">
        <v>772</v>
      </c>
      <c r="B27" s="5" t="n">
        <v>498</v>
      </c>
    </row>
    <row r="28" spans="1:5">
      <c r="A28" s="4" t="s">
        <v>777</v>
      </c>
      <c r="B28" s="6" t="n">
        <v>284</v>
      </c>
    </row>
    <row r="29" spans="1:5">
      <c r="A29" s="4" t="s">
        <v>779</v>
      </c>
      <c r="B29" s="5" t="n">
        <v>1982</v>
      </c>
    </row>
    <row r="30" spans="1:5">
      <c r="A30" s="4" t="s">
        <v>874</v>
      </c>
    </row>
    <row r="31" spans="1:5">
      <c r="A31" s="3" t="s">
        <v>771</v>
      </c>
    </row>
    <row r="32" spans="1:5">
      <c r="A32" s="4" t="s">
        <v>774</v>
      </c>
      <c r="B32" s="6" t="n">
        <v>571</v>
      </c>
    </row>
    <row r="33" spans="1:5">
      <c r="A33" s="4" t="s">
        <v>34</v>
      </c>
      <c r="B33" s="5" t="n">
        <v>371</v>
      </c>
    </row>
    <row r="34" spans="1:5">
      <c r="A34" s="4" t="s">
        <v>776</v>
      </c>
      <c r="B34" s="5" t="n">
        <v>200</v>
      </c>
    </row>
    <row r="35" spans="1:5">
      <c r="A35" s="4" t="s">
        <v>772</v>
      </c>
      <c r="B35" s="5" t="n">
        <v>571</v>
      </c>
    </row>
    <row r="36" spans="1:5">
      <c r="A36" s="4" t="s">
        <v>777</v>
      </c>
      <c r="B36" s="6" t="n">
        <v>105</v>
      </c>
    </row>
    <row r="37" spans="1:5">
      <c r="A37" s="4" t="s">
        <v>779</v>
      </c>
      <c r="B37" s="5" t="n">
        <v>20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876</v>
      </c>
    </row>
    <row r="14" spans="1:5">
      <c r="A14" s="3" t="s">
        <v>771</v>
      </c>
    </row>
    <row r="15" spans="1:5">
      <c r="A15" s="4" t="s">
        <v>774</v>
      </c>
      <c r="B15" s="5" t="n">
        <v>665</v>
      </c>
    </row>
    <row r="16" spans="1:5">
      <c r="A16" s="4" t="s">
        <v>34</v>
      </c>
      <c r="B16" s="5" t="n">
        <v>432</v>
      </c>
    </row>
    <row r="17" spans="1:5">
      <c r="A17" s="4" t="s">
        <v>776</v>
      </c>
      <c r="B17" s="5" t="n">
        <v>233</v>
      </c>
    </row>
    <row r="18" spans="1:5">
      <c r="A18" s="4" t="s">
        <v>772</v>
      </c>
      <c r="B18" s="5" t="n">
        <v>665</v>
      </c>
    </row>
    <row r="19" spans="1:5">
      <c r="A19" s="4" t="s">
        <v>777</v>
      </c>
      <c r="B19" s="6" t="n">
        <v>123</v>
      </c>
    </row>
    <row r="20" spans="1:5">
      <c r="A20" s="4" t="s">
        <v>779</v>
      </c>
      <c r="B20" s="5" t="n">
        <v>2004</v>
      </c>
    </row>
    <row r="21" spans="1:5">
      <c r="A21" s="4" t="s">
        <v>877</v>
      </c>
    </row>
    <row r="22" spans="1:5">
      <c r="A22" s="3" t="s">
        <v>771</v>
      </c>
    </row>
    <row r="23" spans="1:5">
      <c r="A23" s="4" t="s">
        <v>774</v>
      </c>
      <c r="B23" s="6" t="n">
        <v>644</v>
      </c>
    </row>
    <row r="24" spans="1:5">
      <c r="A24" s="4" t="s">
        <v>775</v>
      </c>
      <c r="B24" s="5" t="n">
        <v>1398</v>
      </c>
    </row>
    <row r="25" spans="1:5">
      <c r="A25" s="4" t="s">
        <v>34</v>
      </c>
      <c r="B25" s="5" t="n">
        <v>598</v>
      </c>
    </row>
    <row r="26" spans="1:5">
      <c r="A26" s="4" t="s">
        <v>776</v>
      </c>
      <c r="B26" s="5" t="n">
        <v>1444</v>
      </c>
    </row>
    <row r="27" spans="1:5">
      <c r="A27" s="4" t="s">
        <v>772</v>
      </c>
      <c r="B27" s="5" t="n">
        <v>2042</v>
      </c>
    </row>
    <row r="28" spans="1:5">
      <c r="A28" s="4" t="s">
        <v>777</v>
      </c>
      <c r="B28" s="6" t="n">
        <v>606</v>
      </c>
    </row>
    <row r="29" spans="1:5">
      <c r="A29" s="4" t="s">
        <v>779</v>
      </c>
      <c r="B29" s="5" t="n">
        <v>2004</v>
      </c>
    </row>
    <row r="30" spans="1:5">
      <c r="A30" s="4" t="s">
        <v>878</v>
      </c>
    </row>
    <row r="31" spans="1:5">
      <c r="A31" s="3" t="s">
        <v>771</v>
      </c>
    </row>
    <row r="32" spans="1:5">
      <c r="A32" s="4" t="s">
        <v>774</v>
      </c>
      <c r="B32" s="6" t="n">
        <v>110</v>
      </c>
    </row>
    <row r="33" spans="1:5">
      <c r="A33" s="4" t="s">
        <v>775</v>
      </c>
      <c r="B33" s="5" t="n">
        <v>323</v>
      </c>
    </row>
    <row r="34" spans="1:5">
      <c r="A34" s="4" t="s">
        <v>34</v>
      </c>
      <c r="B34" s="5" t="n">
        <v>50</v>
      </c>
    </row>
    <row r="35" spans="1:5">
      <c r="A35" s="4" t="s">
        <v>776</v>
      </c>
      <c r="B35" s="5" t="n">
        <v>383</v>
      </c>
    </row>
    <row r="36" spans="1:5">
      <c r="A36" s="4" t="s">
        <v>772</v>
      </c>
      <c r="B36" s="5" t="n">
        <v>433</v>
      </c>
    </row>
    <row r="37" spans="1:5">
      <c r="A37" s="4" t="s">
        <v>777</v>
      </c>
      <c r="B37" s="6" t="n">
        <v>176</v>
      </c>
    </row>
    <row r="38" spans="1:5">
      <c r="A38" s="4" t="s">
        <v>779</v>
      </c>
      <c r="B38" s="5" t="n">
        <v>1987</v>
      </c>
    </row>
    <row r="39" spans="1:5">
      <c r="A39" s="4" t="s">
        <v>879</v>
      </c>
    </row>
    <row r="40" spans="1:5">
      <c r="A40" s="3" t="s">
        <v>771</v>
      </c>
    </row>
    <row r="41" spans="1:5">
      <c r="A41" s="4" t="s">
        <v>774</v>
      </c>
      <c r="B41" s="6" t="n">
        <v>545</v>
      </c>
    </row>
    <row r="42" spans="1:5">
      <c r="A42" s="4" t="s">
        <v>34</v>
      </c>
      <c r="B42" s="5" t="n">
        <v>337</v>
      </c>
    </row>
    <row r="43" spans="1:5">
      <c r="A43" s="4" t="s">
        <v>776</v>
      </c>
      <c r="B43" s="5" t="n">
        <v>208</v>
      </c>
    </row>
    <row r="44" spans="1:5">
      <c r="A44" s="4" t="s">
        <v>772</v>
      </c>
      <c r="B44" s="5" t="n">
        <v>545</v>
      </c>
    </row>
    <row r="45" spans="1:5">
      <c r="A45" s="4" t="s">
        <v>777</v>
      </c>
      <c r="B45" s="6" t="n">
        <v>122</v>
      </c>
    </row>
    <row r="46" spans="1:5">
      <c r="A46" s="4" t="s">
        <v>779</v>
      </c>
      <c r="B46" s="5" t="n">
        <v>2004</v>
      </c>
    </row>
    <row r="47" spans="1:5">
      <c r="A47" s="4" t="s">
        <v>880</v>
      </c>
    </row>
    <row r="48" spans="1:5">
      <c r="A48" s="3" t="s">
        <v>771</v>
      </c>
    </row>
    <row r="49" spans="1:5">
      <c r="A49" s="4" t="s">
        <v>774</v>
      </c>
      <c r="B49" s="6" t="n">
        <v>208</v>
      </c>
    </row>
    <row r="50" spans="1:5">
      <c r="A50" s="4" t="s">
        <v>775</v>
      </c>
      <c r="B50" s="5" t="n">
        <v>342</v>
      </c>
    </row>
    <row r="51" spans="1:5">
      <c r="A51" s="4" t="s">
        <v>34</v>
      </c>
      <c r="B51" s="5" t="n">
        <v>84</v>
      </c>
    </row>
    <row r="52" spans="1:5">
      <c r="A52" s="4" t="s">
        <v>776</v>
      </c>
      <c r="B52" s="5" t="n">
        <v>466</v>
      </c>
    </row>
    <row r="53" spans="1:5">
      <c r="A53" s="4" t="s">
        <v>772</v>
      </c>
      <c r="B53" s="5" t="n">
        <v>550</v>
      </c>
    </row>
    <row r="54" spans="1:5">
      <c r="A54" s="4" t="s">
        <v>777</v>
      </c>
      <c r="B54" s="6" t="n">
        <v>258</v>
      </c>
    </row>
    <row r="55" spans="1:5">
      <c r="A55" s="4" t="s">
        <v>779</v>
      </c>
      <c r="B55" s="5" t="n">
        <v>1982</v>
      </c>
    </row>
    <row r="56" spans="1:5">
      <c r="A56" s="4" t="s">
        <v>881</v>
      </c>
    </row>
    <row r="57" spans="1:5">
      <c r="A57" s="3" t="s">
        <v>771</v>
      </c>
    </row>
    <row r="58" spans="1:5">
      <c r="A58" s="4" t="s">
        <v>774</v>
      </c>
      <c r="B58" s="6" t="n">
        <v>507</v>
      </c>
    </row>
    <row r="59" spans="1:5">
      <c r="A59" s="4" t="s">
        <v>775</v>
      </c>
      <c r="B59" s="5" t="n">
        <v>16</v>
      </c>
    </row>
    <row r="60" spans="1:5">
      <c r="A60" s="4" t="s">
        <v>34</v>
      </c>
      <c r="B60" s="5" t="n">
        <v>330</v>
      </c>
    </row>
    <row r="61" spans="1:5">
      <c r="A61" s="4" t="s">
        <v>776</v>
      </c>
      <c r="B61" s="5" t="n">
        <v>193</v>
      </c>
    </row>
    <row r="62" spans="1:5">
      <c r="A62" s="4" t="s">
        <v>772</v>
      </c>
      <c r="B62" s="5" t="n">
        <v>523</v>
      </c>
    </row>
    <row r="63" spans="1:5">
      <c r="A63" s="4" t="s">
        <v>777</v>
      </c>
      <c r="B63" s="6" t="n">
        <v>157</v>
      </c>
    </row>
    <row r="64" spans="1:5">
      <c r="A64" s="4" t="s">
        <v>779</v>
      </c>
      <c r="B64" s="5" t="n">
        <v>1985</v>
      </c>
    </row>
    <row r="65" spans="1:5">
      <c r="A65" s="4" t="s">
        <v>882</v>
      </c>
    </row>
    <row r="66" spans="1:5">
      <c r="A66" s="3" t="s">
        <v>771</v>
      </c>
    </row>
    <row r="67" spans="1:5">
      <c r="A67" s="4" t="s">
        <v>774</v>
      </c>
      <c r="B67" s="6" t="n">
        <v>1532</v>
      </c>
    </row>
    <row r="68" spans="1:5">
      <c r="A68" s="4" t="s">
        <v>34</v>
      </c>
      <c r="B68" s="5" t="n">
        <v>989</v>
      </c>
    </row>
    <row r="69" spans="1:5">
      <c r="A69" s="4" t="s">
        <v>776</v>
      </c>
      <c r="B69" s="5" t="n">
        <v>543</v>
      </c>
    </row>
    <row r="70" spans="1:5">
      <c r="A70" s="4" t="s">
        <v>772</v>
      </c>
      <c r="B70" s="5" t="n">
        <v>1532</v>
      </c>
    </row>
    <row r="71" spans="1:5">
      <c r="A71" s="4" t="s">
        <v>777</v>
      </c>
      <c r="B71" s="6" t="n">
        <v>290</v>
      </c>
    </row>
    <row r="72" spans="1:5">
      <c r="A72" s="4" t="s">
        <v>779</v>
      </c>
      <c r="B72" s="5" t="n">
        <v>2004</v>
      </c>
    </row>
    <row r="73" spans="1:5">
      <c r="A73" s="4" t="s">
        <v>883</v>
      </c>
    </row>
    <row r="74" spans="1:5">
      <c r="A74" s="3" t="s">
        <v>771</v>
      </c>
    </row>
    <row r="75" spans="1:5">
      <c r="A75" s="4" t="s">
        <v>774</v>
      </c>
      <c r="B75" s="6" t="n">
        <v>604</v>
      </c>
    </row>
    <row r="76" spans="1:5">
      <c r="A76" s="4" t="s">
        <v>775</v>
      </c>
      <c r="B76" s="5" t="n">
        <v>96</v>
      </c>
    </row>
    <row r="77" spans="1:5">
      <c r="A77" s="4" t="s">
        <v>34</v>
      </c>
      <c r="B77" s="5" t="n">
        <v>393</v>
      </c>
    </row>
    <row r="78" spans="1:5">
      <c r="A78" s="4" t="s">
        <v>776</v>
      </c>
      <c r="B78" s="5" t="n">
        <v>307</v>
      </c>
    </row>
    <row r="79" spans="1:5">
      <c r="A79" s="4" t="s">
        <v>772</v>
      </c>
      <c r="B79" s="5" t="n">
        <v>700</v>
      </c>
    </row>
    <row r="80" spans="1:5">
      <c r="A80" s="4" t="s">
        <v>777</v>
      </c>
      <c r="B80" s="6" t="n">
        <v>219</v>
      </c>
    </row>
    <row r="81" spans="1:5">
      <c r="A81" s="4" t="s">
        <v>779</v>
      </c>
      <c r="B81" s="5" t="n">
        <v>1985</v>
      </c>
    </row>
    <row r="82" spans="1:5">
      <c r="A82" s="4" t="s">
        <v>884</v>
      </c>
    </row>
    <row r="83" spans="1:5">
      <c r="A83" s="3" t="s">
        <v>771</v>
      </c>
    </row>
    <row r="84" spans="1:5">
      <c r="A84" s="4" t="s">
        <v>774</v>
      </c>
      <c r="B84" s="6" t="n">
        <v>133</v>
      </c>
    </row>
    <row r="85" spans="1:5">
      <c r="A85" s="4" t="s">
        <v>775</v>
      </c>
      <c r="B85" s="5" t="n">
        <v>550</v>
      </c>
    </row>
    <row r="86" spans="1:5">
      <c r="A86" s="4" t="s">
        <v>34</v>
      </c>
      <c r="B86" s="5" t="n">
        <v>131</v>
      </c>
    </row>
    <row r="87" spans="1:5">
      <c r="A87" s="4" t="s">
        <v>776</v>
      </c>
      <c r="B87" s="5" t="n">
        <v>552</v>
      </c>
    </row>
    <row r="88" spans="1:5">
      <c r="A88" s="4" t="s">
        <v>772</v>
      </c>
      <c r="B88" s="5" t="n">
        <v>683</v>
      </c>
    </row>
    <row r="89" spans="1:5">
      <c r="A89" s="4" t="s">
        <v>777</v>
      </c>
      <c r="B89" s="6" t="n">
        <v>288</v>
      </c>
    </row>
    <row r="90" spans="1:5">
      <c r="A90" s="4" t="s">
        <v>779</v>
      </c>
      <c r="B90" s="5" t="n">
        <v>1987</v>
      </c>
    </row>
    <row r="91" spans="1:5">
      <c r="A91" s="4" t="s">
        <v>885</v>
      </c>
    </row>
    <row r="92" spans="1:5">
      <c r="A92" s="3" t="s">
        <v>771</v>
      </c>
    </row>
    <row r="93" spans="1:5">
      <c r="A93" s="4" t="s">
        <v>774</v>
      </c>
      <c r="B93" s="6" t="n">
        <v>507</v>
      </c>
    </row>
    <row r="94" spans="1:5">
      <c r="A94" s="4" t="s">
        <v>775</v>
      </c>
      <c r="B94" s="5" t="n">
        <v>456</v>
      </c>
    </row>
    <row r="95" spans="1:5">
      <c r="A95" s="4" t="s">
        <v>34</v>
      </c>
      <c r="B95" s="5" t="n">
        <v>330</v>
      </c>
    </row>
    <row r="96" spans="1:5">
      <c r="A96" s="4" t="s">
        <v>776</v>
      </c>
      <c r="B96" s="5" t="n">
        <v>633</v>
      </c>
    </row>
    <row r="97" spans="1:5">
      <c r="A97" s="4" t="s">
        <v>772</v>
      </c>
      <c r="B97" s="5" t="n">
        <v>963</v>
      </c>
    </row>
    <row r="98" spans="1:5">
      <c r="A98" s="4" t="s">
        <v>777</v>
      </c>
      <c r="B98" s="6" t="n">
        <v>309</v>
      </c>
    </row>
    <row r="99" spans="1:5">
      <c r="A99" s="4" t="s">
        <v>779</v>
      </c>
      <c r="B99" s="5" t="n">
        <v>1985</v>
      </c>
    </row>
    <row r="100" spans="1:5">
      <c r="A100" s="4" t="s">
        <v>886</v>
      </c>
    </row>
    <row r="101" spans="1:5">
      <c r="A101" s="3" t="s">
        <v>771</v>
      </c>
    </row>
    <row r="102" spans="1:5">
      <c r="A102" s="4" t="s">
        <v>774</v>
      </c>
      <c r="B102" s="6" t="n">
        <v>1039</v>
      </c>
    </row>
    <row r="103" spans="1:5">
      <c r="A103" s="4" t="s">
        <v>34</v>
      </c>
      <c r="B103" s="5" t="n">
        <v>675</v>
      </c>
    </row>
    <row r="104" spans="1:5">
      <c r="A104" s="4" t="s">
        <v>776</v>
      </c>
      <c r="B104" s="5" t="n">
        <v>364</v>
      </c>
    </row>
    <row r="105" spans="1:5">
      <c r="A105" s="4" t="s">
        <v>772</v>
      </c>
      <c r="B105" s="5" t="n">
        <v>1039</v>
      </c>
    </row>
    <row r="106" spans="1:5">
      <c r="A106" s="4" t="s">
        <v>777</v>
      </c>
      <c r="B106" s="6" t="n">
        <v>191</v>
      </c>
    </row>
    <row r="107" spans="1:5">
      <c r="A107" s="4" t="s">
        <v>779</v>
      </c>
      <c r="B107" s="5" t="n">
        <v>2004</v>
      </c>
    </row>
    <row r="108" spans="1:5">
      <c r="A108" s="4" t="s">
        <v>887</v>
      </c>
    </row>
    <row r="109" spans="1:5">
      <c r="A109" s="3" t="s">
        <v>771</v>
      </c>
    </row>
    <row r="110" spans="1:5">
      <c r="A110" s="4" t="s">
        <v>774</v>
      </c>
      <c r="B110" s="6" t="n">
        <v>237</v>
      </c>
    </row>
    <row r="111" spans="1:5">
      <c r="A111" s="4" t="s">
        <v>775</v>
      </c>
      <c r="B111" s="5" t="n">
        <v>603</v>
      </c>
    </row>
    <row r="112" spans="1:5">
      <c r="A112" s="4" t="s">
        <v>34</v>
      </c>
      <c r="B112" s="5" t="n">
        <v>201</v>
      </c>
    </row>
    <row r="113" spans="1:5">
      <c r="A113" s="4" t="s">
        <v>776</v>
      </c>
      <c r="B113" s="5" t="n">
        <v>639</v>
      </c>
    </row>
    <row r="114" spans="1:5">
      <c r="A114" s="4" t="s">
        <v>772</v>
      </c>
      <c r="B114" s="5" t="n">
        <v>840</v>
      </c>
    </row>
    <row r="115" spans="1:5">
      <c r="A115" s="4" t="s">
        <v>777</v>
      </c>
      <c r="B115" s="6" t="n">
        <v>493</v>
      </c>
    </row>
    <row r="116" spans="1:5">
      <c r="A116" s="4" t="s">
        <v>779</v>
      </c>
      <c r="B116" s="5" t="n">
        <v>2004</v>
      </c>
    </row>
    <row r="117" spans="1:5">
      <c r="A117" s="4" t="s">
        <v>888</v>
      </c>
    </row>
    <row r="118" spans="1:5">
      <c r="A118" s="3" t="s">
        <v>771</v>
      </c>
    </row>
    <row r="119" spans="1:5">
      <c r="A119" s="4" t="s">
        <v>774</v>
      </c>
      <c r="B119" s="6" t="n">
        <v>57</v>
      </c>
    </row>
    <row r="120" spans="1:5">
      <c r="A120" s="4" t="s">
        <v>775</v>
      </c>
      <c r="B120" s="5" t="n">
        <v>332</v>
      </c>
    </row>
    <row r="121" spans="1:5">
      <c r="A121" s="4" t="s">
        <v>34</v>
      </c>
      <c r="B121" s="5" t="n">
        <v>24</v>
      </c>
    </row>
    <row r="122" spans="1:5">
      <c r="A122" s="4" t="s">
        <v>776</v>
      </c>
      <c r="B122" s="5" t="n">
        <v>365</v>
      </c>
    </row>
    <row r="123" spans="1:5">
      <c r="A123" s="4" t="s">
        <v>772</v>
      </c>
      <c r="B123" s="5" t="n">
        <v>389</v>
      </c>
    </row>
    <row r="124" spans="1:5">
      <c r="A124" s="4" t="s">
        <v>777</v>
      </c>
      <c r="B124" s="6" t="n">
        <v>173</v>
      </c>
    </row>
    <row r="125" spans="1:5">
      <c r="A125" s="4" t="s">
        <v>779</v>
      </c>
      <c r="B125" s="5" t="n">
        <v>1982</v>
      </c>
    </row>
    <row r="126" spans="1:5">
      <c r="A126" s="4" t="s">
        <v>889</v>
      </c>
    </row>
    <row r="127" spans="1:5">
      <c r="A127" s="3" t="s">
        <v>771</v>
      </c>
    </row>
    <row r="128" spans="1:5">
      <c r="A128" s="4" t="s">
        <v>774</v>
      </c>
      <c r="B128" s="6" t="n">
        <v>108</v>
      </c>
    </row>
    <row r="129" spans="1:5">
      <c r="A129" s="4" t="s">
        <v>775</v>
      </c>
      <c r="B129" s="5" t="n">
        <v>379</v>
      </c>
    </row>
    <row r="130" spans="1:5">
      <c r="A130" s="4" t="s">
        <v>34</v>
      </c>
      <c r="B130" s="5" t="n">
        <v>44</v>
      </c>
    </row>
    <row r="131" spans="1:5">
      <c r="A131" s="4" t="s">
        <v>776</v>
      </c>
      <c r="B131" s="5" t="n">
        <v>443</v>
      </c>
    </row>
    <row r="132" spans="1:5">
      <c r="A132" s="4" t="s">
        <v>772</v>
      </c>
      <c r="B132" s="5" t="n">
        <v>487</v>
      </c>
    </row>
    <row r="133" spans="1:5">
      <c r="A133" s="4" t="s">
        <v>777</v>
      </c>
      <c r="B133" s="6" t="n">
        <v>248</v>
      </c>
    </row>
    <row r="134" spans="1:5">
      <c r="A134" s="4" t="s">
        <v>779</v>
      </c>
      <c r="B134" s="5" t="n">
        <v>1982</v>
      </c>
    </row>
    <row r="135" spans="1:5">
      <c r="A135" s="4" t="s">
        <v>890</v>
      </c>
    </row>
    <row r="136" spans="1:5">
      <c r="A136" s="3" t="s">
        <v>771</v>
      </c>
    </row>
    <row r="137" spans="1:5">
      <c r="A137" s="4" t="s">
        <v>774</v>
      </c>
      <c r="B137" s="6" t="n">
        <v>391</v>
      </c>
    </row>
    <row r="138" spans="1:5">
      <c r="A138" s="4" t="s">
        <v>34</v>
      </c>
      <c r="B138" s="5" t="n">
        <v>254</v>
      </c>
    </row>
    <row r="139" spans="1:5">
      <c r="A139" s="4" t="s">
        <v>776</v>
      </c>
      <c r="B139" s="5" t="n">
        <v>137</v>
      </c>
    </row>
    <row r="140" spans="1:5">
      <c r="A140" s="4" t="s">
        <v>772</v>
      </c>
      <c r="B140" s="5" t="n">
        <v>391</v>
      </c>
    </row>
    <row r="141" spans="1:5">
      <c r="A141" s="4" t="s">
        <v>777</v>
      </c>
      <c r="B141" s="6" t="n">
        <v>72</v>
      </c>
    </row>
    <row r="142" spans="1:5">
      <c r="A142" s="4" t="s">
        <v>779</v>
      </c>
      <c r="B142" s="5" t="n">
        <v>2004</v>
      </c>
    </row>
    <row r="143" spans="1:5">
      <c r="A143" s="4" t="s">
        <v>891</v>
      </c>
    </row>
    <row r="144" spans="1:5">
      <c r="A144" s="3" t="s">
        <v>771</v>
      </c>
    </row>
    <row r="145" spans="1:5">
      <c r="A145" s="4" t="s">
        <v>774</v>
      </c>
      <c r="B145" s="6" t="n">
        <v>1434</v>
      </c>
    </row>
    <row r="146" spans="1:5">
      <c r="A146" s="4" t="s">
        <v>776</v>
      </c>
      <c r="B146" s="5" t="n">
        <v>1434</v>
      </c>
    </row>
    <row r="147" spans="1:5">
      <c r="A147" s="4" t="s">
        <v>772</v>
      </c>
      <c r="B147" s="5" t="n">
        <v>1434</v>
      </c>
    </row>
    <row r="148" spans="1:5">
      <c r="A148" s="4" t="s">
        <v>777</v>
      </c>
      <c r="B148" s="6" t="n">
        <v>1434</v>
      </c>
    </row>
    <row r="149" spans="1:5">
      <c r="A149" s="4" t="s">
        <v>779</v>
      </c>
      <c r="B149" s="5" t="n">
        <v>2004</v>
      </c>
    </row>
    <row r="150" spans="1:5">
      <c r="A150" s="4" t="s">
        <v>892</v>
      </c>
    </row>
    <row r="151" spans="1:5">
      <c r="A151" s="3" t="s">
        <v>771</v>
      </c>
    </row>
    <row r="152" spans="1:5">
      <c r="A152" s="4" t="s">
        <v>774</v>
      </c>
      <c r="B152" s="6" t="n">
        <v>217</v>
      </c>
    </row>
    <row r="153" spans="1:5">
      <c r="A153" s="4" t="s">
        <v>775</v>
      </c>
      <c r="B153" s="5" t="n">
        <v>297</v>
      </c>
    </row>
    <row r="154" spans="1:5">
      <c r="A154" s="4" t="s">
        <v>34</v>
      </c>
      <c r="B154" s="5" t="n">
        <v>141</v>
      </c>
    </row>
    <row r="155" spans="1:5">
      <c r="A155" s="4" t="s">
        <v>776</v>
      </c>
      <c r="B155" s="5" t="n">
        <v>373</v>
      </c>
    </row>
    <row r="156" spans="1:5">
      <c r="A156" s="4" t="s">
        <v>772</v>
      </c>
      <c r="B156" s="5" t="n">
        <v>514</v>
      </c>
    </row>
    <row r="157" spans="1:5">
      <c r="A157" s="4" t="s">
        <v>777</v>
      </c>
      <c r="B157" s="6" t="n">
        <v>166</v>
      </c>
    </row>
    <row r="158" spans="1:5">
      <c r="A158" s="4" t="s">
        <v>779</v>
      </c>
      <c r="B158" s="5" t="n">
        <v>1985</v>
      </c>
    </row>
    <row r="159" spans="1:5">
      <c r="A159" s="4" t="s">
        <v>893</v>
      </c>
    </row>
    <row r="160" spans="1:5">
      <c r="A160" s="3" t="s">
        <v>771</v>
      </c>
    </row>
    <row r="161" spans="1:5">
      <c r="A161" s="4" t="s">
        <v>774</v>
      </c>
      <c r="B161" s="6" t="n">
        <v>551</v>
      </c>
    </row>
    <row r="162" spans="1:5">
      <c r="A162" s="4" t="s">
        <v>34</v>
      </c>
      <c r="B162" s="5" t="n">
        <v>335</v>
      </c>
    </row>
    <row r="163" spans="1:5">
      <c r="A163" s="4" t="s">
        <v>776</v>
      </c>
      <c r="B163" s="5" t="n">
        <v>216</v>
      </c>
    </row>
    <row r="164" spans="1:5">
      <c r="A164" s="4" t="s">
        <v>772</v>
      </c>
      <c r="B164" s="5" t="n">
        <v>551</v>
      </c>
    </row>
    <row r="165" spans="1:5">
      <c r="A165" s="4" t="s">
        <v>777</v>
      </c>
      <c r="B165" s="6" t="n">
        <v>130</v>
      </c>
    </row>
    <row r="166" spans="1:5">
      <c r="A166" s="4" t="s">
        <v>779</v>
      </c>
      <c r="B166" s="5" t="n">
        <v>2004</v>
      </c>
    </row>
    <row r="167" spans="1:5">
      <c r="A167" s="4" t="s">
        <v>894</v>
      </c>
    </row>
    <row r="168" spans="1:5">
      <c r="A168" s="3" t="s">
        <v>771</v>
      </c>
    </row>
    <row r="169" spans="1:5">
      <c r="A169" s="4" t="s">
        <v>774</v>
      </c>
      <c r="B169" s="6" t="n">
        <v>539</v>
      </c>
    </row>
    <row r="170" spans="1:5">
      <c r="A170" s="4" t="s">
        <v>775</v>
      </c>
      <c r="B170" s="5" t="n">
        <v>454</v>
      </c>
    </row>
    <row r="171" spans="1:5">
      <c r="A171" s="4" t="s">
        <v>34</v>
      </c>
      <c r="B171" s="5" t="n">
        <v>351</v>
      </c>
    </row>
    <row r="172" spans="1:5">
      <c r="A172" s="4" t="s">
        <v>776</v>
      </c>
      <c r="B172" s="5" t="n">
        <v>642</v>
      </c>
    </row>
    <row r="173" spans="1:5">
      <c r="A173" s="4" t="s">
        <v>772</v>
      </c>
      <c r="B173" s="5" t="n">
        <v>993</v>
      </c>
    </row>
    <row r="174" spans="1:5">
      <c r="A174" s="4" t="s">
        <v>777</v>
      </c>
      <c r="B174" s="6" t="n">
        <v>408</v>
      </c>
    </row>
    <row r="175" spans="1:5">
      <c r="A175" s="4" t="s">
        <v>779</v>
      </c>
      <c r="B175" s="5" t="n">
        <v>1985</v>
      </c>
    </row>
    <row r="176" spans="1:5">
      <c r="A176" s="4" t="s">
        <v>895</v>
      </c>
    </row>
    <row r="177" spans="1:5">
      <c r="A177" s="3" t="s">
        <v>771</v>
      </c>
    </row>
    <row r="178" spans="1:5">
      <c r="A178" s="4" t="s">
        <v>774</v>
      </c>
      <c r="B178" s="6" t="n">
        <v>1413</v>
      </c>
    </row>
    <row r="179" spans="1:5">
      <c r="A179" s="4" t="s">
        <v>775</v>
      </c>
      <c r="B179" s="5" t="n">
        <v>-319</v>
      </c>
    </row>
    <row r="180" spans="1:5">
      <c r="A180" s="4" t="s">
        <v>34</v>
      </c>
      <c r="B180" s="5" t="n">
        <v>569</v>
      </c>
    </row>
    <row r="181" spans="1:5">
      <c r="A181" s="4" t="s">
        <v>776</v>
      </c>
      <c r="B181" s="5" t="n">
        <v>525</v>
      </c>
    </row>
    <row r="182" spans="1:5">
      <c r="A182" s="4" t="s">
        <v>772</v>
      </c>
      <c r="B182" s="5" t="n">
        <v>1094</v>
      </c>
    </row>
    <row r="183" spans="1:5">
      <c r="A183" s="4" t="s">
        <v>777</v>
      </c>
      <c r="B183" s="6" t="n">
        <v>154</v>
      </c>
    </row>
    <row r="184" spans="1:5">
      <c r="A184" s="4" t="s">
        <v>779</v>
      </c>
      <c r="B184" s="5" t="n">
        <v>1985</v>
      </c>
    </row>
    <row r="185" spans="1:5">
      <c r="A185" s="4" t="s">
        <v>896</v>
      </c>
    </row>
    <row r="186" spans="1:5">
      <c r="A186" s="3" t="s">
        <v>771</v>
      </c>
    </row>
    <row r="187" spans="1:5">
      <c r="A187" s="4" t="s">
        <v>774</v>
      </c>
      <c r="B187" s="6" t="n">
        <v>954</v>
      </c>
    </row>
    <row r="188" spans="1:5">
      <c r="A188" s="4" t="s">
        <v>34</v>
      </c>
      <c r="B188" s="5" t="n">
        <v>620</v>
      </c>
    </row>
    <row r="189" spans="1:5">
      <c r="A189" s="4" t="s">
        <v>776</v>
      </c>
      <c r="B189" s="5" t="n">
        <v>334</v>
      </c>
    </row>
    <row r="190" spans="1:5">
      <c r="A190" s="4" t="s">
        <v>772</v>
      </c>
      <c r="B190" s="5" t="n">
        <v>954</v>
      </c>
    </row>
    <row r="191" spans="1:5">
      <c r="A191" s="4" t="s">
        <v>777</v>
      </c>
      <c r="B191" s="6" t="n">
        <v>176</v>
      </c>
    </row>
    <row r="192" spans="1:5">
      <c r="A192" s="4" t="s">
        <v>779</v>
      </c>
      <c r="B192" s="5" t="n">
        <v>2004</v>
      </c>
    </row>
    <row r="193" spans="1:5">
      <c r="A193" s="4" t="s">
        <v>897</v>
      </c>
    </row>
    <row r="194" spans="1:5">
      <c r="A194" s="3" t="s">
        <v>771</v>
      </c>
    </row>
    <row r="195" spans="1:5">
      <c r="A195" s="4" t="s">
        <v>774</v>
      </c>
      <c r="B195" s="6" t="n">
        <v>405</v>
      </c>
    </row>
    <row r="196" spans="1:5">
      <c r="A196" s="4" t="s">
        <v>34</v>
      </c>
      <c r="B196" s="5" t="n">
        <v>252</v>
      </c>
    </row>
    <row r="197" spans="1:5">
      <c r="A197" s="4" t="s">
        <v>776</v>
      </c>
      <c r="B197" s="5" t="n">
        <v>153</v>
      </c>
    </row>
    <row r="198" spans="1:5">
      <c r="A198" s="4" t="s">
        <v>772</v>
      </c>
      <c r="B198" s="5" t="n">
        <v>405</v>
      </c>
    </row>
    <row r="199" spans="1:5">
      <c r="A199" s="4" t="s">
        <v>777</v>
      </c>
      <c r="B199" s="6" t="n">
        <v>89</v>
      </c>
    </row>
    <row r="200" spans="1:5">
      <c r="A200" s="4" t="s">
        <v>779</v>
      </c>
      <c r="B200" s="5" t="n">
        <v>2004</v>
      </c>
    </row>
    <row r="201" spans="1:5">
      <c r="A201" s="4" t="s">
        <v>898</v>
      </c>
    </row>
    <row r="202" spans="1:5">
      <c r="A202" s="3" t="s">
        <v>771</v>
      </c>
    </row>
    <row r="203" spans="1:5">
      <c r="A203" s="4" t="s">
        <v>774</v>
      </c>
      <c r="B203" s="6" t="n">
        <v>90</v>
      </c>
    </row>
    <row r="204" spans="1:5">
      <c r="A204" s="4" t="s">
        <v>775</v>
      </c>
      <c r="B204" s="5" t="n">
        <v>669</v>
      </c>
    </row>
    <row r="205" spans="1:5">
      <c r="A205" s="4" t="s">
        <v>34</v>
      </c>
      <c r="B205" s="5" t="n">
        <v>365</v>
      </c>
    </row>
    <row r="206" spans="1:5">
      <c r="A206" s="4" t="s">
        <v>776</v>
      </c>
      <c r="B206" s="5" t="n">
        <v>394</v>
      </c>
    </row>
    <row r="207" spans="1:5">
      <c r="A207" s="4" t="s">
        <v>772</v>
      </c>
      <c r="B207" s="5" t="n">
        <v>759</v>
      </c>
    </row>
    <row r="208" spans="1:5">
      <c r="A208" s="4" t="s">
        <v>777</v>
      </c>
      <c r="B208" s="6" t="n">
        <v>175</v>
      </c>
    </row>
    <row r="209" spans="1:5">
      <c r="A209" s="4" t="s">
        <v>779</v>
      </c>
      <c r="B209" s="5" t="n">
        <v>1982</v>
      </c>
    </row>
    <row r="210" spans="1:5">
      <c r="A210" s="4" t="s">
        <v>899</v>
      </c>
    </row>
    <row r="211" spans="1:5">
      <c r="A211" s="3" t="s">
        <v>771</v>
      </c>
    </row>
    <row r="212" spans="1:5">
      <c r="A212" s="4" t="s">
        <v>774</v>
      </c>
      <c r="B212" s="6" t="n">
        <v>511</v>
      </c>
    </row>
    <row r="213" spans="1:5">
      <c r="A213" s="4" t="s">
        <v>775</v>
      </c>
      <c r="B213" s="5" t="n">
        <v>47</v>
      </c>
    </row>
    <row r="214" spans="1:5">
      <c r="A214" s="4" t="s">
        <v>34</v>
      </c>
      <c r="B214" s="5" t="n">
        <v>332</v>
      </c>
    </row>
    <row r="215" spans="1:5">
      <c r="A215" s="4" t="s">
        <v>776</v>
      </c>
      <c r="B215" s="5" t="n">
        <v>226</v>
      </c>
    </row>
    <row r="216" spans="1:5">
      <c r="A216" s="4" t="s">
        <v>772</v>
      </c>
      <c r="B216" s="5" t="n">
        <v>558</v>
      </c>
    </row>
    <row r="217" spans="1:5">
      <c r="A217" s="4" t="s">
        <v>777</v>
      </c>
      <c r="B217" s="6" t="n">
        <v>188</v>
      </c>
    </row>
    <row r="218" spans="1:5">
      <c r="A218" s="4" t="s">
        <v>779</v>
      </c>
      <c r="B218" s="5" t="n">
        <v>1985</v>
      </c>
    </row>
    <row r="219" spans="1:5">
      <c r="A219" s="4" t="s">
        <v>900</v>
      </c>
    </row>
    <row r="220" spans="1:5">
      <c r="A220" s="3" t="s">
        <v>771</v>
      </c>
    </row>
    <row r="221" spans="1:5">
      <c r="A221" s="4" t="s">
        <v>775</v>
      </c>
      <c r="B221" s="6" t="n">
        <v>941</v>
      </c>
    </row>
    <row r="222" spans="1:5">
      <c r="A222" s="4" t="s">
        <v>34</v>
      </c>
      <c r="B222" s="5" t="n">
        <v>402</v>
      </c>
    </row>
    <row r="223" spans="1:5">
      <c r="A223" s="4" t="s">
        <v>776</v>
      </c>
      <c r="B223" s="5" t="n">
        <v>539</v>
      </c>
    </row>
    <row r="224" spans="1:5">
      <c r="A224" s="4" t="s">
        <v>772</v>
      </c>
      <c r="B224" s="5" t="n">
        <v>941</v>
      </c>
    </row>
    <row r="225" spans="1:5">
      <c r="A225" s="4" t="s">
        <v>777</v>
      </c>
      <c r="B225" s="6" t="n">
        <v>232</v>
      </c>
    </row>
    <row r="226" spans="1:5">
      <c r="A226" s="4" t="s">
        <v>779</v>
      </c>
      <c r="B226" s="5" t="n">
        <v>1988</v>
      </c>
    </row>
    <row r="227" spans="1:5">
      <c r="A227" s="4" t="s">
        <v>901</v>
      </c>
    </row>
    <row r="228" spans="1:5">
      <c r="A228" s="3" t="s">
        <v>771</v>
      </c>
    </row>
    <row r="229" spans="1:5">
      <c r="A229" s="4" t="s">
        <v>774</v>
      </c>
      <c r="B229" s="6" t="n">
        <v>107</v>
      </c>
    </row>
    <row r="230" spans="1:5">
      <c r="A230" s="4" t="s">
        <v>775</v>
      </c>
      <c r="B230" s="5" t="n">
        <v>323</v>
      </c>
    </row>
    <row r="231" spans="1:5">
      <c r="A231" s="4" t="s">
        <v>34</v>
      </c>
      <c r="B231" s="5" t="n">
        <v>44</v>
      </c>
    </row>
    <row r="232" spans="1:5">
      <c r="A232" s="4" t="s">
        <v>776</v>
      </c>
      <c r="B232" s="5" t="n">
        <v>386</v>
      </c>
    </row>
    <row r="233" spans="1:5">
      <c r="A233" s="4" t="s">
        <v>772</v>
      </c>
      <c r="B233" s="5" t="n">
        <v>430</v>
      </c>
    </row>
    <row r="234" spans="1:5">
      <c r="A234" s="4" t="s">
        <v>777</v>
      </c>
      <c r="B234" s="6" t="n">
        <v>199</v>
      </c>
    </row>
    <row r="235" spans="1:5">
      <c r="A235" s="4" t="s">
        <v>779</v>
      </c>
      <c r="B235" s="5" t="n">
        <v>1982</v>
      </c>
    </row>
    <row r="236" spans="1:5">
      <c r="A236" s="4" t="s">
        <v>902</v>
      </c>
    </row>
    <row r="237" spans="1:5">
      <c r="A237" s="3" t="s">
        <v>771</v>
      </c>
    </row>
    <row r="238" spans="1:5">
      <c r="A238" s="4" t="s">
        <v>775</v>
      </c>
      <c r="B238" s="6" t="n">
        <v>1220</v>
      </c>
    </row>
    <row r="239" spans="1:5">
      <c r="A239" s="4" t="s">
        <v>34</v>
      </c>
      <c r="B239" s="5" t="n">
        <v>620</v>
      </c>
    </row>
    <row r="240" spans="1:5">
      <c r="A240" s="4" t="s">
        <v>776</v>
      </c>
      <c r="B240" s="5" t="n">
        <v>600</v>
      </c>
    </row>
    <row r="241" spans="1:5">
      <c r="A241" s="4" t="s">
        <v>772</v>
      </c>
      <c r="B241" s="5" t="n">
        <v>1220</v>
      </c>
    </row>
    <row r="242" spans="1:5">
      <c r="A242" s="4" t="s">
        <v>777</v>
      </c>
      <c r="B242" s="6" t="n">
        <v>236</v>
      </c>
    </row>
    <row r="243" spans="1:5">
      <c r="A243" s="4" t="s">
        <v>779</v>
      </c>
      <c r="B243" s="5" t="n">
        <v>1969</v>
      </c>
    </row>
    <row r="244" spans="1:5">
      <c r="A244" s="4" t="s">
        <v>903</v>
      </c>
    </row>
    <row r="245" spans="1:5">
      <c r="A245" s="3" t="s">
        <v>771</v>
      </c>
    </row>
    <row r="246" spans="1:5">
      <c r="A246" s="4" t="s">
        <v>774</v>
      </c>
      <c r="B246" s="6" t="n">
        <v>545</v>
      </c>
    </row>
    <row r="247" spans="1:5">
      <c r="A247" s="4" t="s">
        <v>34</v>
      </c>
      <c r="B247" s="5" t="n">
        <v>354</v>
      </c>
    </row>
    <row r="248" spans="1:5">
      <c r="A248" s="4" t="s">
        <v>776</v>
      </c>
      <c r="B248" s="5" t="n">
        <v>191</v>
      </c>
    </row>
    <row r="249" spans="1:5">
      <c r="A249" s="4" t="s">
        <v>772</v>
      </c>
      <c r="B249" s="5" t="n">
        <v>545</v>
      </c>
    </row>
    <row r="250" spans="1:5">
      <c r="A250" s="4" t="s">
        <v>777</v>
      </c>
      <c r="B250" s="6" t="n">
        <v>100</v>
      </c>
    </row>
    <row r="251" spans="1:5">
      <c r="A251" s="4" t="s">
        <v>779</v>
      </c>
      <c r="B251" s="5" t="n">
        <v>2004</v>
      </c>
    </row>
    <row r="252" spans="1:5">
      <c r="A252" s="4" t="s">
        <v>904</v>
      </c>
    </row>
    <row r="253" spans="1:5">
      <c r="A253" s="3" t="s">
        <v>771</v>
      </c>
    </row>
    <row r="254" spans="1:5">
      <c r="A254" s="4" t="s">
        <v>774</v>
      </c>
      <c r="B254" s="6" t="n">
        <v>931</v>
      </c>
    </row>
    <row r="255" spans="1:5">
      <c r="A255" s="4" t="s">
        <v>34</v>
      </c>
      <c r="B255" s="5" t="n">
        <v>605</v>
      </c>
    </row>
    <row r="256" spans="1:5">
      <c r="A256" s="4" t="s">
        <v>776</v>
      </c>
      <c r="B256" s="5" t="n">
        <v>326</v>
      </c>
    </row>
    <row r="257" spans="1:5">
      <c r="A257" s="4" t="s">
        <v>772</v>
      </c>
      <c r="B257" s="5" t="n">
        <v>931</v>
      </c>
    </row>
    <row r="258" spans="1:5">
      <c r="A258" s="4" t="s">
        <v>777</v>
      </c>
      <c r="B258" s="6" t="n">
        <v>172</v>
      </c>
    </row>
    <row r="259" spans="1:5">
      <c r="A259" s="4" t="s">
        <v>779</v>
      </c>
      <c r="B259" s="5" t="n">
        <v>2004</v>
      </c>
    </row>
    <row r="260" spans="1:5">
      <c r="A260" s="4" t="s">
        <v>905</v>
      </c>
    </row>
    <row r="261" spans="1:5">
      <c r="A261" s="3" t="s">
        <v>771</v>
      </c>
    </row>
    <row r="262" spans="1:5">
      <c r="A262" s="4" t="s">
        <v>774</v>
      </c>
      <c r="B262" s="6" t="n">
        <v>402</v>
      </c>
    </row>
    <row r="263" spans="1:5">
      <c r="A263" s="4" t="s">
        <v>775</v>
      </c>
      <c r="B263" s="5" t="n">
        <v>304</v>
      </c>
    </row>
    <row r="264" spans="1:5">
      <c r="A264" s="4" t="s">
        <v>34</v>
      </c>
      <c r="B264" s="5" t="n">
        <v>167</v>
      </c>
    </row>
    <row r="265" spans="1:5">
      <c r="A265" s="4" t="s">
        <v>776</v>
      </c>
      <c r="B265" s="5" t="n">
        <v>539</v>
      </c>
    </row>
    <row r="266" spans="1:5">
      <c r="A266" s="4" t="s">
        <v>772</v>
      </c>
      <c r="B266" s="5" t="n">
        <v>706</v>
      </c>
    </row>
    <row r="267" spans="1:5">
      <c r="A267" s="4" t="s">
        <v>777</v>
      </c>
      <c r="B267" s="6" t="n">
        <v>351</v>
      </c>
    </row>
    <row r="268" spans="1:5">
      <c r="A268" s="4" t="s">
        <v>779</v>
      </c>
      <c r="B268" s="5" t="n">
        <v>19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6</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907</v>
      </c>
    </row>
    <row r="14" spans="1:5">
      <c r="A14" s="3" t="s">
        <v>771</v>
      </c>
    </row>
    <row r="15" spans="1:5">
      <c r="A15" s="4" t="s">
        <v>774</v>
      </c>
      <c r="B15" s="5" t="n">
        <v>469</v>
      </c>
    </row>
    <row r="16" spans="1:5">
      <c r="A16" s="4" t="s">
        <v>34</v>
      </c>
      <c r="B16" s="5" t="n">
        <v>305</v>
      </c>
    </row>
    <row r="17" spans="1:5">
      <c r="A17" s="4" t="s">
        <v>776</v>
      </c>
      <c r="B17" s="5" t="n">
        <v>164</v>
      </c>
    </row>
    <row r="18" spans="1:5">
      <c r="A18" s="4" t="s">
        <v>772</v>
      </c>
      <c r="B18" s="5" t="n">
        <v>469</v>
      </c>
    </row>
    <row r="19" spans="1:5">
      <c r="A19" s="4" t="s">
        <v>777</v>
      </c>
      <c r="B19" s="6" t="n">
        <v>86</v>
      </c>
    </row>
    <row r="20" spans="1:5">
      <c r="A20" s="4" t="s">
        <v>779</v>
      </c>
      <c r="B20" s="5" t="n">
        <v>2004</v>
      </c>
    </row>
    <row r="21" spans="1:5">
      <c r="A21" s="4" t="s">
        <v>908</v>
      </c>
    </row>
    <row r="22" spans="1:5">
      <c r="A22" s="3" t="s">
        <v>771</v>
      </c>
    </row>
    <row r="23" spans="1:5">
      <c r="A23" s="4" t="s">
        <v>774</v>
      </c>
      <c r="B23" s="6" t="n">
        <v>515</v>
      </c>
    </row>
    <row r="24" spans="1:5">
      <c r="A24" s="4" t="s">
        <v>34</v>
      </c>
      <c r="B24" s="5" t="n">
        <v>335</v>
      </c>
    </row>
    <row r="25" spans="1:5">
      <c r="A25" s="4" t="s">
        <v>776</v>
      </c>
      <c r="B25" s="5" t="n">
        <v>180</v>
      </c>
    </row>
    <row r="26" spans="1:5">
      <c r="A26" s="4" t="s">
        <v>772</v>
      </c>
      <c r="B26" s="5" t="n">
        <v>515</v>
      </c>
    </row>
    <row r="27" spans="1:5">
      <c r="A27" s="4" t="s">
        <v>777</v>
      </c>
      <c r="B27" s="6" t="n">
        <v>95</v>
      </c>
    </row>
    <row r="28" spans="1:5">
      <c r="A28" s="4" t="s">
        <v>779</v>
      </c>
      <c r="B28" s="5" t="n">
        <v>2004</v>
      </c>
    </row>
    <row r="29" spans="1:5">
      <c r="A29" s="4" t="s">
        <v>908</v>
      </c>
    </row>
    <row r="30" spans="1:5">
      <c r="A30" s="3" t="s">
        <v>771</v>
      </c>
    </row>
    <row r="31" spans="1:5">
      <c r="A31" s="4" t="s">
        <v>774</v>
      </c>
      <c r="B31" s="6" t="n">
        <v>804</v>
      </c>
    </row>
    <row r="32" spans="1:5">
      <c r="A32" s="4" t="s">
        <v>34</v>
      </c>
      <c r="B32" s="5" t="n">
        <v>516</v>
      </c>
    </row>
    <row r="33" spans="1:5">
      <c r="A33" s="4" t="s">
        <v>776</v>
      </c>
      <c r="B33" s="5" t="n">
        <v>288</v>
      </c>
    </row>
    <row r="34" spans="1:5">
      <c r="A34" s="4" t="s">
        <v>772</v>
      </c>
      <c r="B34" s="5" t="n">
        <v>804</v>
      </c>
    </row>
    <row r="35" spans="1:5">
      <c r="A35" s="4" t="s">
        <v>777</v>
      </c>
      <c r="B35" s="6" t="n">
        <v>156</v>
      </c>
    </row>
    <row r="36" spans="1:5">
      <c r="A36" s="4" t="s">
        <v>779</v>
      </c>
      <c r="B36" s="5" t="n">
        <v>2004</v>
      </c>
    </row>
    <row r="37" spans="1:5">
      <c r="A37" s="4" t="s">
        <v>909</v>
      </c>
    </row>
    <row r="38" spans="1:5">
      <c r="A38" s="3" t="s">
        <v>771</v>
      </c>
    </row>
    <row r="39" spans="1:5">
      <c r="A39" s="4" t="s">
        <v>774</v>
      </c>
      <c r="B39" s="6" t="n">
        <v>352</v>
      </c>
    </row>
    <row r="40" spans="1:5">
      <c r="A40" s="4" t="s">
        <v>775</v>
      </c>
      <c r="B40" s="5" t="n">
        <v>59</v>
      </c>
    </row>
    <row r="41" spans="1:5">
      <c r="A41" s="4" t="s">
        <v>34</v>
      </c>
      <c r="B41" s="5" t="n">
        <v>204</v>
      </c>
    </row>
    <row r="42" spans="1:5">
      <c r="A42" s="4" t="s">
        <v>776</v>
      </c>
      <c r="B42" s="5" t="n">
        <v>207</v>
      </c>
    </row>
    <row r="43" spans="1:5">
      <c r="A43" s="4" t="s">
        <v>772</v>
      </c>
      <c r="B43" s="5" t="n">
        <v>411</v>
      </c>
    </row>
    <row r="44" spans="1:5">
      <c r="A44" s="4" t="s">
        <v>777</v>
      </c>
      <c r="B44" s="6" t="n">
        <v>163</v>
      </c>
    </row>
    <row r="45" spans="1:5">
      <c r="A45" s="4" t="s">
        <v>779</v>
      </c>
      <c r="B45" s="5" t="n">
        <v>1992</v>
      </c>
    </row>
    <row r="46" spans="1:5">
      <c r="A46" s="4" t="s">
        <v>910</v>
      </c>
    </row>
    <row r="47" spans="1:5">
      <c r="A47" s="3" t="s">
        <v>771</v>
      </c>
    </row>
    <row r="48" spans="1:5">
      <c r="A48" s="4" t="s">
        <v>774</v>
      </c>
      <c r="B48" s="6" t="n">
        <v>925</v>
      </c>
    </row>
    <row r="49" spans="1:5">
      <c r="A49" s="4" t="s">
        <v>34</v>
      </c>
      <c r="B49" s="5" t="n">
        <v>567</v>
      </c>
    </row>
    <row r="50" spans="1:5">
      <c r="A50" s="4" t="s">
        <v>776</v>
      </c>
      <c r="B50" s="5" t="n">
        <v>358</v>
      </c>
    </row>
    <row r="51" spans="1:5">
      <c r="A51" s="4" t="s">
        <v>772</v>
      </c>
      <c r="B51" s="5" t="n">
        <v>925</v>
      </c>
    </row>
    <row r="52" spans="1:5">
      <c r="A52" s="4" t="s">
        <v>777</v>
      </c>
      <c r="B52" s="6" t="n">
        <v>213</v>
      </c>
    </row>
    <row r="53" spans="1:5">
      <c r="A53" s="4" t="s">
        <v>779</v>
      </c>
      <c r="B53" s="5" t="n">
        <v>2004</v>
      </c>
    </row>
    <row r="54" spans="1:5">
      <c r="A54" s="4" t="s">
        <v>911</v>
      </c>
    </row>
    <row r="55" spans="1:5">
      <c r="A55" s="3" t="s">
        <v>771</v>
      </c>
    </row>
    <row r="56" spans="1:5">
      <c r="A56" s="4" t="s">
        <v>774</v>
      </c>
      <c r="B56" s="6" t="n">
        <v>185</v>
      </c>
    </row>
    <row r="57" spans="1:5">
      <c r="A57" s="4" t="s">
        <v>775</v>
      </c>
      <c r="B57" s="5" t="n">
        <v>322</v>
      </c>
    </row>
    <row r="58" spans="1:5">
      <c r="A58" s="4" t="s">
        <v>34</v>
      </c>
      <c r="B58" s="5" t="n">
        <v>74</v>
      </c>
    </row>
    <row r="59" spans="1:5">
      <c r="A59" s="4" t="s">
        <v>776</v>
      </c>
      <c r="B59" s="5" t="n">
        <v>433</v>
      </c>
    </row>
    <row r="60" spans="1:5">
      <c r="A60" s="4" t="s">
        <v>772</v>
      </c>
      <c r="B60" s="5" t="n">
        <v>507</v>
      </c>
    </row>
    <row r="61" spans="1:5">
      <c r="A61" s="4" t="s">
        <v>777</v>
      </c>
      <c r="B61" s="6" t="n">
        <v>242</v>
      </c>
    </row>
    <row r="62" spans="1:5">
      <c r="A62" s="4" t="s">
        <v>779</v>
      </c>
      <c r="B62" s="5" t="n">
        <v>1982</v>
      </c>
    </row>
    <row r="63" spans="1:5">
      <c r="A63" s="4" t="s">
        <v>912</v>
      </c>
    </row>
    <row r="64" spans="1:5">
      <c r="A64" s="3" t="s">
        <v>771</v>
      </c>
    </row>
    <row r="65" spans="1:5">
      <c r="A65" s="4" t="s">
        <v>774</v>
      </c>
      <c r="B65" s="6" t="n">
        <v>1215</v>
      </c>
    </row>
    <row r="66" spans="1:5">
      <c r="A66" s="4" t="s">
        <v>34</v>
      </c>
      <c r="B66" s="5" t="n">
        <v>790</v>
      </c>
    </row>
    <row r="67" spans="1:5">
      <c r="A67" s="4" t="s">
        <v>776</v>
      </c>
      <c r="B67" s="5" t="n">
        <v>425</v>
      </c>
    </row>
    <row r="68" spans="1:5">
      <c r="A68" s="4" t="s">
        <v>772</v>
      </c>
      <c r="B68" s="5" t="n">
        <v>1215</v>
      </c>
    </row>
    <row r="69" spans="1:5">
      <c r="A69" s="4" t="s">
        <v>777</v>
      </c>
      <c r="B69" s="6" t="n">
        <v>224</v>
      </c>
    </row>
    <row r="70" spans="1:5">
      <c r="A70" s="4" t="s">
        <v>779</v>
      </c>
      <c r="B70" s="5" t="n">
        <v>2004</v>
      </c>
    </row>
    <row r="71" spans="1:5">
      <c r="A71" s="4" t="s">
        <v>913</v>
      </c>
    </row>
    <row r="72" spans="1:5">
      <c r="A72" s="3" t="s">
        <v>771</v>
      </c>
    </row>
    <row r="73" spans="1:5">
      <c r="A73" s="4" t="s">
        <v>774</v>
      </c>
      <c r="B73" s="6" t="n">
        <v>604</v>
      </c>
    </row>
    <row r="74" spans="1:5">
      <c r="A74" s="4" t="s">
        <v>775</v>
      </c>
      <c r="B74" s="5" t="n">
        <v>12</v>
      </c>
    </row>
    <row r="75" spans="1:5">
      <c r="A75" s="4" t="s">
        <v>34</v>
      </c>
      <c r="B75" s="5" t="n">
        <v>393</v>
      </c>
    </row>
    <row r="76" spans="1:5">
      <c r="A76" s="4" t="s">
        <v>776</v>
      </c>
      <c r="B76" s="5" t="n">
        <v>223</v>
      </c>
    </row>
    <row r="77" spans="1:5">
      <c r="A77" s="4" t="s">
        <v>772</v>
      </c>
      <c r="B77" s="5" t="n">
        <v>616</v>
      </c>
    </row>
    <row r="78" spans="1:5">
      <c r="A78" s="4" t="s">
        <v>777</v>
      </c>
      <c r="B78" s="6" t="n">
        <v>180</v>
      </c>
    </row>
    <row r="79" spans="1:5">
      <c r="A79" s="4" t="s">
        <v>779</v>
      </c>
      <c r="B79" s="5" t="n">
        <v>1985</v>
      </c>
    </row>
    <row r="80" spans="1:5">
      <c r="A80" s="4" t="s">
        <v>914</v>
      </c>
    </row>
    <row r="81" spans="1:5">
      <c r="A81" s="3" t="s">
        <v>771</v>
      </c>
    </row>
    <row r="82" spans="1:5">
      <c r="A82" s="4" t="s">
        <v>774</v>
      </c>
      <c r="B82" s="6" t="n">
        <v>447</v>
      </c>
    </row>
    <row r="83" spans="1:5">
      <c r="A83" s="4" t="s">
        <v>776</v>
      </c>
      <c r="B83" s="5" t="n">
        <v>447</v>
      </c>
    </row>
    <row r="84" spans="1:5">
      <c r="A84" s="4" t="s">
        <v>772</v>
      </c>
      <c r="B84" s="5" t="n">
        <v>447</v>
      </c>
    </row>
    <row r="85" spans="1:5">
      <c r="A85" s="4" t="s">
        <v>777</v>
      </c>
      <c r="B85" s="6" t="n">
        <v>447</v>
      </c>
    </row>
    <row r="86" spans="1:5">
      <c r="A86" s="4" t="s">
        <v>779</v>
      </c>
      <c r="B86" s="5" t="n">
        <v>2004</v>
      </c>
    </row>
    <row r="87" spans="1:5">
      <c r="A87" s="4" t="s">
        <v>915</v>
      </c>
    </row>
    <row r="88" spans="1:5">
      <c r="A88" s="3" t="s">
        <v>771</v>
      </c>
    </row>
    <row r="89" spans="1:5">
      <c r="A89" s="4" t="s">
        <v>774</v>
      </c>
      <c r="B89" s="6" t="n">
        <v>717</v>
      </c>
    </row>
    <row r="90" spans="1:5">
      <c r="A90" s="4" t="s">
        <v>34</v>
      </c>
      <c r="B90" s="5" t="n">
        <v>466</v>
      </c>
    </row>
    <row r="91" spans="1:5">
      <c r="A91" s="4" t="s">
        <v>776</v>
      </c>
      <c r="B91" s="5" t="n">
        <v>251</v>
      </c>
    </row>
    <row r="92" spans="1:5">
      <c r="A92" s="4" t="s">
        <v>772</v>
      </c>
      <c r="B92" s="5" t="n">
        <v>717</v>
      </c>
    </row>
    <row r="93" spans="1:5">
      <c r="A93" s="4" t="s">
        <v>777</v>
      </c>
      <c r="B93" s="6" t="n">
        <v>132</v>
      </c>
    </row>
    <row r="94" spans="1:5">
      <c r="A94" s="4" t="s">
        <v>779</v>
      </c>
      <c r="B94" s="5" t="n">
        <v>2004</v>
      </c>
    </row>
    <row r="95" spans="1:5">
      <c r="A95" s="4" t="s">
        <v>916</v>
      </c>
    </row>
    <row r="96" spans="1:5">
      <c r="A96" s="3" t="s">
        <v>771</v>
      </c>
    </row>
    <row r="97" spans="1:5">
      <c r="A97" s="4" t="s">
        <v>774</v>
      </c>
      <c r="B97" s="6" t="n">
        <v>519</v>
      </c>
    </row>
    <row r="98" spans="1:5">
      <c r="A98" s="4" t="s">
        <v>775</v>
      </c>
      <c r="B98" s="5" t="n">
        <v>215</v>
      </c>
    </row>
    <row r="99" spans="1:5">
      <c r="A99" s="4" t="s">
        <v>34</v>
      </c>
      <c r="B99" s="5" t="n">
        <v>338</v>
      </c>
    </row>
    <row r="100" spans="1:5">
      <c r="A100" s="4" t="s">
        <v>776</v>
      </c>
      <c r="B100" s="5" t="n">
        <v>396</v>
      </c>
    </row>
    <row r="101" spans="1:5">
      <c r="A101" s="4" t="s">
        <v>772</v>
      </c>
      <c r="B101" s="5" t="n">
        <v>734</v>
      </c>
    </row>
    <row r="102" spans="1:5">
      <c r="A102" s="4" t="s">
        <v>777</v>
      </c>
      <c r="B102" s="6" t="n">
        <v>273</v>
      </c>
    </row>
    <row r="103" spans="1:5">
      <c r="A103" s="4" t="s">
        <v>779</v>
      </c>
      <c r="B103" s="5" t="n">
        <v>1985</v>
      </c>
    </row>
    <row r="104" spans="1:5">
      <c r="A104" s="4" t="s">
        <v>917</v>
      </c>
    </row>
    <row r="105" spans="1:5">
      <c r="A105" s="3" t="s">
        <v>771</v>
      </c>
    </row>
    <row r="106" spans="1:5">
      <c r="A106" s="4" t="s">
        <v>774</v>
      </c>
      <c r="B106" s="6" t="n">
        <v>1031</v>
      </c>
    </row>
    <row r="107" spans="1:5">
      <c r="A107" s="4" t="s">
        <v>34</v>
      </c>
      <c r="B107" s="5" t="n">
        <v>670</v>
      </c>
    </row>
    <row r="108" spans="1:5">
      <c r="A108" s="4" t="s">
        <v>776</v>
      </c>
      <c r="B108" s="5" t="n">
        <v>361</v>
      </c>
    </row>
    <row r="109" spans="1:5">
      <c r="A109" s="4" t="s">
        <v>772</v>
      </c>
      <c r="B109" s="5" t="n">
        <v>1031</v>
      </c>
    </row>
    <row r="110" spans="1:5">
      <c r="A110" s="4" t="s">
        <v>777</v>
      </c>
      <c r="B110" s="6" t="n">
        <v>190</v>
      </c>
    </row>
    <row r="111" spans="1:5">
      <c r="A111" s="4" t="s">
        <v>779</v>
      </c>
      <c r="B111" s="5" t="n">
        <v>2004</v>
      </c>
    </row>
    <row r="112" spans="1:5">
      <c r="A112" s="4" t="s">
        <v>918</v>
      </c>
    </row>
    <row r="113" spans="1:5">
      <c r="A113" s="3" t="s">
        <v>771</v>
      </c>
    </row>
    <row r="114" spans="1:5">
      <c r="A114" s="4" t="s">
        <v>774</v>
      </c>
      <c r="B114" s="6" t="n">
        <v>1434</v>
      </c>
    </row>
    <row r="115" spans="1:5">
      <c r="A115" s="4" t="s">
        <v>775</v>
      </c>
      <c r="B115" s="5" t="n">
        <v>1400</v>
      </c>
    </row>
    <row r="116" spans="1:5">
      <c r="A116" s="4" t="s">
        <v>34</v>
      </c>
      <c r="B116" s="5" t="n">
        <v>1055</v>
      </c>
    </row>
    <row r="117" spans="1:5">
      <c r="A117" s="4" t="s">
        <v>776</v>
      </c>
      <c r="B117" s="5" t="n">
        <v>1779</v>
      </c>
    </row>
    <row r="118" spans="1:5">
      <c r="A118" s="4" t="s">
        <v>772</v>
      </c>
      <c r="B118" s="5" t="n">
        <v>2834</v>
      </c>
    </row>
    <row r="119" spans="1:5">
      <c r="A119" s="4" t="s">
        <v>777</v>
      </c>
      <c r="B119" s="6" t="n">
        <v>1468</v>
      </c>
    </row>
    <row r="120" spans="1:5">
      <c r="A120" s="4" t="s">
        <v>779</v>
      </c>
      <c r="B120" s="5" t="n">
        <v>2004</v>
      </c>
    </row>
    <row r="121" spans="1:5">
      <c r="A121" s="4" t="s">
        <v>919</v>
      </c>
    </row>
    <row r="122" spans="1:5">
      <c r="A122" s="3" t="s">
        <v>771</v>
      </c>
    </row>
    <row r="123" spans="1:5">
      <c r="A123" s="4" t="s">
        <v>774</v>
      </c>
      <c r="B123" s="6" t="n">
        <v>848</v>
      </c>
    </row>
    <row r="124" spans="1:5">
      <c r="A124" s="4" t="s">
        <v>34</v>
      </c>
      <c r="B124" s="5" t="n">
        <v>418</v>
      </c>
    </row>
    <row r="125" spans="1:5">
      <c r="A125" s="4" t="s">
        <v>776</v>
      </c>
      <c r="B125" s="5" t="n">
        <v>430</v>
      </c>
    </row>
    <row r="126" spans="1:5">
      <c r="A126" s="4" t="s">
        <v>772</v>
      </c>
      <c r="B126" s="5" t="n">
        <v>848</v>
      </c>
    </row>
    <row r="127" spans="1:5">
      <c r="A127" s="4" t="s">
        <v>777</v>
      </c>
      <c r="B127" s="6" t="n">
        <v>100</v>
      </c>
    </row>
    <row r="128" spans="1:5">
      <c r="A128" s="4" t="s">
        <v>779</v>
      </c>
      <c r="B128" s="5" t="n">
        <v>2013</v>
      </c>
    </row>
    <row r="129" spans="1:5">
      <c r="A129" s="4" t="s">
        <v>920</v>
      </c>
    </row>
    <row r="130" spans="1:5">
      <c r="A130" s="3" t="s">
        <v>771</v>
      </c>
    </row>
    <row r="131" spans="1:5">
      <c r="A131" s="4" t="s">
        <v>774</v>
      </c>
      <c r="B131" s="6" t="n">
        <v>941</v>
      </c>
    </row>
    <row r="132" spans="1:5">
      <c r="A132" s="4" t="s">
        <v>34</v>
      </c>
      <c r="B132" s="5" t="n">
        <v>664</v>
      </c>
    </row>
    <row r="133" spans="1:5">
      <c r="A133" s="4" t="s">
        <v>776</v>
      </c>
      <c r="B133" s="5" t="n">
        <v>277</v>
      </c>
    </row>
    <row r="134" spans="1:5">
      <c r="A134" s="4" t="s">
        <v>772</v>
      </c>
      <c r="B134" s="5" t="n">
        <v>941</v>
      </c>
    </row>
    <row r="135" spans="1:5">
      <c r="A135" s="4" t="s">
        <v>777</v>
      </c>
      <c r="B135" s="6" t="n">
        <v>74</v>
      </c>
    </row>
    <row r="136" spans="1:5">
      <c r="A136" s="4" t="s">
        <v>779</v>
      </c>
      <c r="B136" s="5" t="n">
        <v>2013</v>
      </c>
    </row>
    <row r="137" spans="1:5">
      <c r="A137" s="4" t="s">
        <v>921</v>
      </c>
    </row>
    <row r="138" spans="1:5">
      <c r="A138" s="3" t="s">
        <v>771</v>
      </c>
    </row>
    <row r="139" spans="1:5">
      <c r="A139" s="4" t="s">
        <v>774</v>
      </c>
      <c r="B139" s="6" t="n">
        <v>2894</v>
      </c>
    </row>
    <row r="140" spans="1:5">
      <c r="A140" s="4" t="s">
        <v>34</v>
      </c>
      <c r="B140" s="5" t="n">
        <v>2056</v>
      </c>
    </row>
    <row r="141" spans="1:5">
      <c r="A141" s="4" t="s">
        <v>776</v>
      </c>
      <c r="B141" s="5" t="n">
        <v>838</v>
      </c>
    </row>
    <row r="142" spans="1:5">
      <c r="A142" s="4" t="s">
        <v>772</v>
      </c>
      <c r="B142" s="5" t="n">
        <v>2894</v>
      </c>
    </row>
    <row r="143" spans="1:5">
      <c r="A143" s="4" t="s">
        <v>777</v>
      </c>
      <c r="B143" s="6" t="n">
        <v>18</v>
      </c>
    </row>
    <row r="144" spans="1:5">
      <c r="A144" s="4" t="s">
        <v>779</v>
      </c>
      <c r="B144" s="5" t="n">
        <v>20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923</v>
      </c>
    </row>
    <row r="14" spans="1:5">
      <c r="A14" s="3" t="s">
        <v>771</v>
      </c>
    </row>
    <row r="15" spans="1:5">
      <c r="A15" s="4" t="s">
        <v>774</v>
      </c>
      <c r="B15" s="5" t="n">
        <v>2137</v>
      </c>
    </row>
    <row r="16" spans="1:5">
      <c r="A16" s="4" t="s">
        <v>34</v>
      </c>
      <c r="B16" s="5" t="n">
        <v>382</v>
      </c>
    </row>
    <row r="17" spans="1:5">
      <c r="A17" s="4" t="s">
        <v>776</v>
      </c>
      <c r="B17" s="5" t="n">
        <v>1755</v>
      </c>
    </row>
    <row r="18" spans="1:5">
      <c r="A18" s="4" t="s">
        <v>772</v>
      </c>
      <c r="B18" s="5" t="n">
        <v>2137</v>
      </c>
    </row>
    <row r="19" spans="1:5">
      <c r="A19" s="4" t="s">
        <v>777</v>
      </c>
      <c r="B19" s="6" t="n">
        <v>32</v>
      </c>
    </row>
    <row r="20" spans="1:5">
      <c r="A20" s="4" t="s">
        <v>779</v>
      </c>
      <c r="B20" s="5" t="n">
        <v>2017</v>
      </c>
    </row>
    <row r="21" spans="1:5">
      <c r="A21" s="4" t="s">
        <v>924</v>
      </c>
    </row>
    <row r="22" spans="1:5">
      <c r="A22" s="3" t="s">
        <v>771</v>
      </c>
    </row>
    <row r="23" spans="1:5">
      <c r="A23" s="4" t="s">
        <v>774</v>
      </c>
      <c r="B23" s="6" t="n">
        <v>867</v>
      </c>
    </row>
    <row r="24" spans="1:5">
      <c r="A24" s="4" t="s">
        <v>775</v>
      </c>
      <c r="B24" s="5" t="n">
        <v>34</v>
      </c>
    </row>
    <row r="25" spans="1:5">
      <c r="A25" s="4" t="s">
        <v>34</v>
      </c>
      <c r="B25" s="5" t="n">
        <v>401</v>
      </c>
    </row>
    <row r="26" spans="1:5">
      <c r="A26" s="4" t="s">
        <v>776</v>
      </c>
      <c r="B26" s="5" t="n">
        <v>500</v>
      </c>
    </row>
    <row r="27" spans="1:5">
      <c r="A27" s="4" t="s">
        <v>772</v>
      </c>
      <c r="B27" s="5" t="n">
        <v>901</v>
      </c>
    </row>
    <row r="28" spans="1:5">
      <c r="A28" s="4" t="s">
        <v>777</v>
      </c>
      <c r="B28" s="6" t="n">
        <v>355</v>
      </c>
    </row>
    <row r="29" spans="1:5">
      <c r="A29" s="4" t="s">
        <v>779</v>
      </c>
      <c r="B29" s="5" t="n">
        <v>2000</v>
      </c>
    </row>
    <row r="30" spans="1:5">
      <c r="A30" s="4" t="s">
        <v>925</v>
      </c>
    </row>
    <row r="31" spans="1:5">
      <c r="A31" s="3" t="s">
        <v>771</v>
      </c>
    </row>
    <row r="32" spans="1:5">
      <c r="A32" s="4" t="s">
        <v>774</v>
      </c>
      <c r="B32" s="6" t="n">
        <v>1963</v>
      </c>
    </row>
    <row r="33" spans="1:5">
      <c r="A33" s="4" t="s">
        <v>34</v>
      </c>
      <c r="B33" s="5" t="n">
        <v>570</v>
      </c>
    </row>
    <row r="34" spans="1:5">
      <c r="A34" s="4" t="s">
        <v>776</v>
      </c>
      <c r="B34" s="5" t="n">
        <v>1393</v>
      </c>
    </row>
    <row r="35" spans="1:5">
      <c r="A35" s="4" t="s">
        <v>772</v>
      </c>
      <c r="B35" s="5" t="n">
        <v>1963</v>
      </c>
    </row>
    <row r="36" spans="1:5">
      <c r="A36" s="4" t="s">
        <v>777</v>
      </c>
      <c r="B36" s="6" t="n">
        <v>26</v>
      </c>
    </row>
    <row r="37" spans="1:5">
      <c r="A37" s="4" t="s">
        <v>779</v>
      </c>
      <c r="B37" s="5" t="n">
        <v>2017</v>
      </c>
    </row>
    <row r="38" spans="1:5">
      <c r="A38" s="4" t="s">
        <v>926</v>
      </c>
    </row>
    <row r="39" spans="1:5">
      <c r="A39" s="3" t="s">
        <v>771</v>
      </c>
    </row>
    <row r="40" spans="1:5">
      <c r="A40" s="4" t="s">
        <v>775</v>
      </c>
      <c r="B40" s="6" t="n">
        <v>535</v>
      </c>
    </row>
    <row r="41" spans="1:5">
      <c r="A41" s="4" t="s">
        <v>34</v>
      </c>
      <c r="B41" s="5" t="n">
        <v>388</v>
      </c>
    </row>
    <row r="42" spans="1:5">
      <c r="A42" s="4" t="s">
        <v>776</v>
      </c>
      <c r="B42" s="5" t="n">
        <v>147</v>
      </c>
    </row>
    <row r="43" spans="1:5">
      <c r="A43" s="4" t="s">
        <v>772</v>
      </c>
      <c r="B43" s="5" t="n">
        <v>535</v>
      </c>
    </row>
    <row r="44" spans="1:5">
      <c r="A44" s="4" t="s">
        <v>777</v>
      </c>
      <c r="B44" s="6" t="n">
        <v>40</v>
      </c>
    </row>
    <row r="45" spans="1:5">
      <c r="A45" s="4" t="s">
        <v>779</v>
      </c>
      <c r="B45" s="5" t="n">
        <v>1996</v>
      </c>
    </row>
    <row r="46" spans="1:5">
      <c r="A46" s="4" t="s">
        <v>927</v>
      </c>
    </row>
    <row r="47" spans="1:5">
      <c r="A47" s="3" t="s">
        <v>771</v>
      </c>
    </row>
    <row r="48" spans="1:5">
      <c r="A48" s="4" t="s">
        <v>774</v>
      </c>
      <c r="B48" s="6" t="n">
        <v>536</v>
      </c>
    </row>
    <row r="49" spans="1:5">
      <c r="A49" s="4" t="s">
        <v>775</v>
      </c>
      <c r="B49" s="5" t="n">
        <v>12</v>
      </c>
    </row>
    <row r="50" spans="1:5">
      <c r="A50" s="4" t="s">
        <v>34</v>
      </c>
      <c r="B50" s="5" t="n">
        <v>348</v>
      </c>
    </row>
    <row r="51" spans="1:5">
      <c r="A51" s="4" t="s">
        <v>776</v>
      </c>
      <c r="B51" s="5" t="n">
        <v>200</v>
      </c>
    </row>
    <row r="52" spans="1:5">
      <c r="A52" s="4" t="s">
        <v>772</v>
      </c>
      <c r="B52" s="5" t="n">
        <v>548</v>
      </c>
    </row>
    <row r="53" spans="1:5">
      <c r="A53" s="4" t="s">
        <v>777</v>
      </c>
      <c r="B53" s="6" t="n">
        <v>119</v>
      </c>
    </row>
    <row r="54" spans="1:5">
      <c r="A54" s="4" t="s">
        <v>779</v>
      </c>
      <c r="B54" s="5" t="n">
        <v>1991</v>
      </c>
    </row>
    <row r="55" spans="1:5">
      <c r="A55" s="4" t="s">
        <v>928</v>
      </c>
    </row>
    <row r="56" spans="1:5">
      <c r="A56" s="3" t="s">
        <v>771</v>
      </c>
    </row>
    <row r="57" spans="1:5">
      <c r="A57" s="4" t="s">
        <v>774</v>
      </c>
      <c r="B57" s="6" t="n">
        <v>1350</v>
      </c>
    </row>
    <row r="58" spans="1:5">
      <c r="A58" s="4" t="s">
        <v>34</v>
      </c>
      <c r="B58" s="5" t="n">
        <v>1350</v>
      </c>
    </row>
    <row r="59" spans="1:5">
      <c r="A59" s="4" t="s">
        <v>772</v>
      </c>
      <c r="B59" s="6" t="n">
        <v>1350</v>
      </c>
    </row>
    <row r="60" spans="1:5">
      <c r="A60" s="4" t="s">
        <v>779</v>
      </c>
      <c r="B60" s="5" t="n">
        <v>2011</v>
      </c>
    </row>
    <row r="61" spans="1:5">
      <c r="A61" s="4" t="s">
        <v>929</v>
      </c>
    </row>
    <row r="62" spans="1:5">
      <c r="A62" s="3" t="s">
        <v>771</v>
      </c>
    </row>
    <row r="63" spans="1:5">
      <c r="A63" s="4" t="s">
        <v>774</v>
      </c>
      <c r="B63" s="6" t="n">
        <v>734</v>
      </c>
    </row>
    <row r="64" spans="1:5">
      <c r="A64" s="4" t="s">
        <v>775</v>
      </c>
      <c r="B64" s="5" t="n">
        <v>73</v>
      </c>
    </row>
    <row r="65" spans="1:5">
      <c r="A65" s="4" t="s">
        <v>34</v>
      </c>
      <c r="B65" s="5" t="n">
        <v>476</v>
      </c>
    </row>
    <row r="66" spans="1:5">
      <c r="A66" s="4" t="s">
        <v>776</v>
      </c>
      <c r="B66" s="5" t="n">
        <v>331</v>
      </c>
    </row>
    <row r="67" spans="1:5">
      <c r="A67" s="4" t="s">
        <v>772</v>
      </c>
      <c r="B67" s="5" t="n">
        <v>807</v>
      </c>
    </row>
    <row r="68" spans="1:5">
      <c r="A68" s="4" t="s">
        <v>777</v>
      </c>
      <c r="B68" s="6" t="n">
        <v>279</v>
      </c>
    </row>
    <row r="69" spans="1:5">
      <c r="A69" s="4" t="s">
        <v>779</v>
      </c>
      <c r="B69" s="5" t="n">
        <v>1985</v>
      </c>
    </row>
    <row r="70" spans="1:5">
      <c r="A70" s="4" t="s">
        <v>930</v>
      </c>
    </row>
    <row r="71" spans="1:5">
      <c r="A71" s="3" t="s">
        <v>771</v>
      </c>
    </row>
    <row r="72" spans="1:5">
      <c r="A72" s="4" t="s">
        <v>774</v>
      </c>
      <c r="B72" s="6" t="n">
        <v>390</v>
      </c>
    </row>
    <row r="73" spans="1:5">
      <c r="A73" s="4" t="s">
        <v>775</v>
      </c>
      <c r="B73" s="5" t="n">
        <v>29</v>
      </c>
    </row>
    <row r="74" spans="1:5">
      <c r="A74" s="4" t="s">
        <v>34</v>
      </c>
      <c r="B74" s="5" t="n">
        <v>254</v>
      </c>
    </row>
    <row r="75" spans="1:5">
      <c r="A75" s="4" t="s">
        <v>776</v>
      </c>
      <c r="B75" s="5" t="n">
        <v>165</v>
      </c>
    </row>
    <row r="76" spans="1:5">
      <c r="A76" s="4" t="s">
        <v>772</v>
      </c>
      <c r="B76" s="5" t="n">
        <v>419</v>
      </c>
    </row>
    <row r="77" spans="1:5">
      <c r="A77" s="4" t="s">
        <v>777</v>
      </c>
      <c r="B77" s="6" t="n">
        <v>137</v>
      </c>
    </row>
    <row r="78" spans="1:5">
      <c r="A78" s="4" t="s">
        <v>779</v>
      </c>
      <c r="B78" s="5" t="n">
        <v>1985</v>
      </c>
    </row>
    <row r="79" spans="1:5">
      <c r="A79" s="4" t="s">
        <v>931</v>
      </c>
    </row>
    <row r="80" spans="1:5">
      <c r="A80" s="3" t="s">
        <v>771</v>
      </c>
    </row>
    <row r="81" spans="1:5">
      <c r="A81" s="4" t="s">
        <v>774</v>
      </c>
      <c r="B81" s="6" t="n">
        <v>650</v>
      </c>
    </row>
    <row r="82" spans="1:5">
      <c r="A82" s="4" t="s">
        <v>34</v>
      </c>
      <c r="B82" s="5" t="n">
        <v>650</v>
      </c>
    </row>
    <row r="83" spans="1:5">
      <c r="A83" s="4" t="s">
        <v>772</v>
      </c>
      <c r="B83" s="6" t="n">
        <v>650</v>
      </c>
    </row>
    <row r="84" spans="1:5">
      <c r="A84" s="4" t="s">
        <v>779</v>
      </c>
      <c r="B84" s="5" t="n">
        <v>2011</v>
      </c>
    </row>
    <row r="85" spans="1:5">
      <c r="A85" s="4" t="s">
        <v>932</v>
      </c>
    </row>
    <row r="86" spans="1:5">
      <c r="A86" s="3" t="s">
        <v>771</v>
      </c>
    </row>
    <row r="87" spans="1:5">
      <c r="A87" s="4" t="s">
        <v>774</v>
      </c>
      <c r="B87" s="6" t="n">
        <v>600</v>
      </c>
    </row>
    <row r="88" spans="1:5">
      <c r="A88" s="4" t="s">
        <v>34</v>
      </c>
      <c r="B88" s="5" t="n">
        <v>600</v>
      </c>
    </row>
    <row r="89" spans="1:5">
      <c r="A89" s="4" t="s">
        <v>772</v>
      </c>
      <c r="B89" s="6" t="n">
        <v>600</v>
      </c>
    </row>
    <row r="90" spans="1:5">
      <c r="A90" s="4" t="s">
        <v>779</v>
      </c>
      <c r="B90" s="5" t="n">
        <v>2011</v>
      </c>
    </row>
    <row r="91" spans="1:5">
      <c r="A91" s="4" t="s">
        <v>933</v>
      </c>
    </row>
    <row r="92" spans="1:5">
      <c r="A92" s="3" t="s">
        <v>771</v>
      </c>
    </row>
    <row r="93" spans="1:5">
      <c r="A93" s="4" t="s">
        <v>774</v>
      </c>
      <c r="B93" s="6" t="n">
        <v>1250</v>
      </c>
    </row>
    <row r="94" spans="1:5">
      <c r="A94" s="4" t="s">
        <v>34</v>
      </c>
      <c r="B94" s="5" t="n">
        <v>1250</v>
      </c>
    </row>
    <row r="95" spans="1:5">
      <c r="A95" s="4" t="s">
        <v>772</v>
      </c>
      <c r="B95" s="6" t="n">
        <v>1250</v>
      </c>
    </row>
    <row r="96" spans="1:5">
      <c r="A96" s="4" t="s">
        <v>779</v>
      </c>
      <c r="B96" s="5" t="n">
        <v>2011</v>
      </c>
    </row>
    <row r="97" spans="1:5">
      <c r="A97" s="4" t="s">
        <v>934</v>
      </c>
    </row>
    <row r="98" spans="1:5">
      <c r="A98" s="3" t="s">
        <v>771</v>
      </c>
    </row>
    <row r="99" spans="1:5">
      <c r="A99" s="4" t="s">
        <v>774</v>
      </c>
      <c r="B99" s="6" t="n">
        <v>519</v>
      </c>
    </row>
    <row r="100" spans="1:5">
      <c r="A100" s="4" t="s">
        <v>775</v>
      </c>
      <c r="B100" s="5" t="n">
        <v>27</v>
      </c>
    </row>
    <row r="101" spans="1:5">
      <c r="A101" s="4" t="s">
        <v>34</v>
      </c>
      <c r="B101" s="5" t="n">
        <v>338</v>
      </c>
    </row>
    <row r="102" spans="1:5">
      <c r="A102" s="4" t="s">
        <v>776</v>
      </c>
      <c r="B102" s="5" t="n">
        <v>208</v>
      </c>
    </row>
    <row r="103" spans="1:5">
      <c r="A103" s="4" t="s">
        <v>772</v>
      </c>
      <c r="B103" s="5" t="n">
        <v>546</v>
      </c>
    </row>
    <row r="104" spans="1:5">
      <c r="A104" s="4" t="s">
        <v>777</v>
      </c>
      <c r="B104" s="6" t="n">
        <v>171</v>
      </c>
    </row>
    <row r="105" spans="1:5">
      <c r="A105" s="4" t="s">
        <v>779</v>
      </c>
      <c r="B105" s="5" t="n">
        <v>1985</v>
      </c>
    </row>
    <row r="106" spans="1:5">
      <c r="A106" s="4" t="s">
        <v>935</v>
      </c>
    </row>
    <row r="107" spans="1:5">
      <c r="A107" s="3" t="s">
        <v>771</v>
      </c>
    </row>
    <row r="108" spans="1:5">
      <c r="A108" s="4" t="s">
        <v>774</v>
      </c>
      <c r="B108" s="6" t="n">
        <v>175</v>
      </c>
    </row>
    <row r="109" spans="1:5">
      <c r="A109" s="4" t="s">
        <v>775</v>
      </c>
      <c r="B109" s="5" t="n">
        <v>211</v>
      </c>
    </row>
    <row r="110" spans="1:5">
      <c r="A110" s="4" t="s">
        <v>34</v>
      </c>
      <c r="B110" s="5" t="n">
        <v>125</v>
      </c>
    </row>
    <row r="111" spans="1:5">
      <c r="A111" s="4" t="s">
        <v>776</v>
      </c>
      <c r="B111" s="5" t="n">
        <v>261</v>
      </c>
    </row>
    <row r="112" spans="1:5">
      <c r="A112" s="4" t="s">
        <v>772</v>
      </c>
      <c r="B112" s="5" t="n">
        <v>386</v>
      </c>
    </row>
    <row r="113" spans="1:5">
      <c r="A113" s="4" t="s">
        <v>777</v>
      </c>
      <c r="B113" s="6" t="n">
        <v>140</v>
      </c>
    </row>
    <row r="114" spans="1:5">
      <c r="A114" s="4" t="s">
        <v>779</v>
      </c>
      <c r="B114" s="5" t="n">
        <v>1986</v>
      </c>
    </row>
    <row r="115" spans="1:5">
      <c r="A115" s="4" t="s">
        <v>936</v>
      </c>
    </row>
    <row r="116" spans="1:5">
      <c r="A116" s="3" t="s">
        <v>771</v>
      </c>
    </row>
    <row r="117" spans="1:5">
      <c r="A117" s="4" t="s">
        <v>774</v>
      </c>
      <c r="B117" s="6" t="n">
        <v>600</v>
      </c>
    </row>
    <row r="118" spans="1:5">
      <c r="A118" s="4" t="s">
        <v>34</v>
      </c>
      <c r="B118" s="5" t="n">
        <v>600</v>
      </c>
    </row>
    <row r="119" spans="1:5">
      <c r="A119" s="4" t="s">
        <v>772</v>
      </c>
      <c r="B119" s="6" t="n">
        <v>600</v>
      </c>
    </row>
    <row r="120" spans="1:5">
      <c r="A120" s="4" t="s">
        <v>779</v>
      </c>
      <c r="B120" s="5" t="n">
        <v>2011</v>
      </c>
    </row>
    <row r="121" spans="1:5">
      <c r="A121" s="4" t="s">
        <v>937</v>
      </c>
    </row>
    <row r="122" spans="1:5">
      <c r="A122" s="3" t="s">
        <v>771</v>
      </c>
    </row>
    <row r="123" spans="1:5">
      <c r="A123" s="4" t="s">
        <v>774</v>
      </c>
      <c r="B123" s="6" t="n">
        <v>625</v>
      </c>
    </row>
    <row r="124" spans="1:5">
      <c r="A124" s="4" t="s">
        <v>34</v>
      </c>
      <c r="B124" s="5" t="n">
        <v>625</v>
      </c>
    </row>
    <row r="125" spans="1:5">
      <c r="A125" s="4" t="s">
        <v>772</v>
      </c>
      <c r="B125" s="6" t="n">
        <v>625</v>
      </c>
    </row>
    <row r="126" spans="1:5">
      <c r="A126" s="4" t="s">
        <v>779</v>
      </c>
      <c r="B126" s="5" t="n">
        <v>2011</v>
      </c>
    </row>
    <row r="127" spans="1:5">
      <c r="A127" s="4" t="s">
        <v>938</v>
      </c>
    </row>
    <row r="128" spans="1:5">
      <c r="A128" s="3" t="s">
        <v>771</v>
      </c>
    </row>
    <row r="129" spans="1:5">
      <c r="A129" s="4" t="s">
        <v>774</v>
      </c>
      <c r="B129" s="6" t="n">
        <v>369</v>
      </c>
    </row>
    <row r="130" spans="1:5">
      <c r="A130" s="4" t="s">
        <v>775</v>
      </c>
      <c r="B130" s="5" t="n">
        <v>271</v>
      </c>
    </row>
    <row r="131" spans="1:5">
      <c r="A131" s="4" t="s">
        <v>34</v>
      </c>
      <c r="B131" s="5" t="n">
        <v>240</v>
      </c>
    </row>
    <row r="132" spans="1:5">
      <c r="A132" s="4" t="s">
        <v>776</v>
      </c>
      <c r="B132" s="5" t="n">
        <v>400</v>
      </c>
    </row>
    <row r="133" spans="1:5">
      <c r="A133" s="4" t="s">
        <v>772</v>
      </c>
      <c r="B133" s="5" t="n">
        <v>640</v>
      </c>
    </row>
    <row r="134" spans="1:5">
      <c r="A134" s="4" t="s">
        <v>777</v>
      </c>
      <c r="B134" s="6" t="n">
        <v>212</v>
      </c>
    </row>
    <row r="135" spans="1:5">
      <c r="A135" s="4" t="s">
        <v>779</v>
      </c>
      <c r="B135" s="5" t="n">
        <v>1991</v>
      </c>
    </row>
    <row r="136" spans="1:5">
      <c r="A136" s="4" t="s">
        <v>939</v>
      </c>
    </row>
    <row r="137" spans="1:5">
      <c r="A137" s="3" t="s">
        <v>771</v>
      </c>
    </row>
    <row r="138" spans="1:5">
      <c r="A138" s="4" t="s">
        <v>774</v>
      </c>
      <c r="B138" s="6" t="n">
        <v>725</v>
      </c>
    </row>
    <row r="139" spans="1:5">
      <c r="A139" s="4" t="s">
        <v>34</v>
      </c>
      <c r="B139" s="5" t="n">
        <v>725</v>
      </c>
    </row>
    <row r="140" spans="1:5">
      <c r="A140" s="4" t="s">
        <v>772</v>
      </c>
      <c r="B140" s="6" t="n">
        <v>725</v>
      </c>
    </row>
    <row r="141" spans="1:5">
      <c r="A141" s="4" t="s">
        <v>779</v>
      </c>
      <c r="B141" s="5" t="n">
        <v>2011</v>
      </c>
    </row>
    <row r="142" spans="1:5">
      <c r="A142" s="4" t="s">
        <v>940</v>
      </c>
    </row>
    <row r="143" spans="1:5">
      <c r="A143" s="3" t="s">
        <v>771</v>
      </c>
    </row>
    <row r="144" spans="1:5">
      <c r="A144" s="4" t="s">
        <v>774</v>
      </c>
      <c r="B144" s="6" t="n">
        <v>800</v>
      </c>
    </row>
    <row r="145" spans="1:5">
      <c r="A145" s="4" t="s">
        <v>776</v>
      </c>
      <c r="B145" s="5" t="n">
        <v>800</v>
      </c>
    </row>
    <row r="146" spans="1:5">
      <c r="A146" s="4" t="s">
        <v>772</v>
      </c>
      <c r="B146" s="5" t="n">
        <v>800</v>
      </c>
    </row>
    <row r="147" spans="1:5">
      <c r="A147" s="4" t="s">
        <v>777</v>
      </c>
      <c r="B147" s="6" t="n">
        <v>524</v>
      </c>
    </row>
    <row r="148" spans="1:5">
      <c r="A148" s="4" t="s">
        <v>779</v>
      </c>
      <c r="B148" s="5" t="n">
        <v>2011</v>
      </c>
    </row>
    <row r="149" spans="1:5">
      <c r="A149" s="4" t="s">
        <v>941</v>
      </c>
    </row>
    <row r="150" spans="1:5">
      <c r="A150" s="3" t="s">
        <v>771</v>
      </c>
    </row>
    <row r="151" spans="1:5">
      <c r="A151" s="4" t="s">
        <v>774</v>
      </c>
      <c r="B151" s="6" t="n">
        <v>3150</v>
      </c>
    </row>
    <row r="152" spans="1:5">
      <c r="A152" s="4" t="s">
        <v>34</v>
      </c>
      <c r="B152" s="5" t="n">
        <v>286</v>
      </c>
    </row>
    <row r="153" spans="1:5">
      <c r="A153" s="4" t="s">
        <v>776</v>
      </c>
      <c r="B153" s="5" t="n">
        <v>2864</v>
      </c>
    </row>
    <row r="154" spans="1:5">
      <c r="A154" s="4" t="s">
        <v>772</v>
      </c>
      <c r="B154" s="5" t="n">
        <v>3150</v>
      </c>
    </row>
    <row r="155" spans="1:5">
      <c r="A155" s="4" t="s">
        <v>777</v>
      </c>
      <c r="B155" s="6" t="n">
        <v>101</v>
      </c>
    </row>
    <row r="156" spans="1:5">
      <c r="A156" s="4" t="s">
        <v>779</v>
      </c>
      <c r="B156" s="5" t="n">
        <v>2017</v>
      </c>
    </row>
    <row r="157" spans="1:5">
      <c r="A157" s="4" t="s">
        <v>942</v>
      </c>
    </row>
    <row r="158" spans="1:5">
      <c r="A158" s="3" t="s">
        <v>771</v>
      </c>
    </row>
    <row r="159" spans="1:5">
      <c r="A159" s="4" t="s">
        <v>774</v>
      </c>
      <c r="B159" s="6" t="n">
        <v>1724</v>
      </c>
    </row>
    <row r="160" spans="1:5">
      <c r="A160" s="4" t="s">
        <v>34</v>
      </c>
      <c r="B160" s="5" t="n">
        <v>1312</v>
      </c>
    </row>
    <row r="161" spans="1:5">
      <c r="A161" s="4" t="s">
        <v>776</v>
      </c>
      <c r="B161" s="5" t="n">
        <v>412</v>
      </c>
    </row>
    <row r="162" spans="1:5">
      <c r="A162" s="4" t="s">
        <v>772</v>
      </c>
      <c r="B162" s="5" t="n">
        <v>1724</v>
      </c>
    </row>
    <row r="163" spans="1:5">
      <c r="A163" s="4" t="s">
        <v>777</v>
      </c>
      <c r="B163" s="6" t="n">
        <v>9</v>
      </c>
    </row>
    <row r="164" spans="1:5">
      <c r="A164" s="4" t="s">
        <v>779</v>
      </c>
      <c r="B164" s="5" t="n">
        <v>2017</v>
      </c>
    </row>
    <row r="165" spans="1:5">
      <c r="A165" s="4" t="s">
        <v>943</v>
      </c>
    </row>
    <row r="166" spans="1:5">
      <c r="A166" s="3" t="s">
        <v>771</v>
      </c>
    </row>
    <row r="167" spans="1:5">
      <c r="A167" s="4" t="s">
        <v>774</v>
      </c>
      <c r="B167" s="6" t="n">
        <v>1522</v>
      </c>
    </row>
    <row r="168" spans="1:5">
      <c r="A168" s="4" t="s">
        <v>34</v>
      </c>
      <c r="B168" s="5" t="n">
        <v>1058</v>
      </c>
    </row>
    <row r="169" spans="1:5">
      <c r="A169" s="4" t="s">
        <v>776</v>
      </c>
      <c r="B169" s="5" t="n">
        <v>464</v>
      </c>
    </row>
    <row r="170" spans="1:5">
      <c r="A170" s="4" t="s">
        <v>772</v>
      </c>
      <c r="B170" s="5" t="n">
        <v>1522</v>
      </c>
    </row>
    <row r="171" spans="1:5">
      <c r="A171" s="4" t="s">
        <v>777</v>
      </c>
      <c r="B171" s="6" t="n">
        <v>314</v>
      </c>
    </row>
    <row r="172" spans="1:5">
      <c r="A172" s="4" t="s">
        <v>779</v>
      </c>
      <c r="B172" s="5" t="n">
        <v>2007</v>
      </c>
    </row>
    <row r="173" spans="1:5">
      <c r="A173" s="4" t="s">
        <v>944</v>
      </c>
    </row>
    <row r="174" spans="1:5">
      <c r="A174" s="3" t="s">
        <v>771</v>
      </c>
    </row>
    <row r="175" spans="1:5">
      <c r="A175" s="4" t="s">
        <v>774</v>
      </c>
      <c r="B175" s="6" t="n">
        <v>1071</v>
      </c>
    </row>
    <row r="176" spans="1:5">
      <c r="A176" s="4" t="s">
        <v>775</v>
      </c>
      <c r="B176" s="5" t="n">
        <v>21</v>
      </c>
    </row>
    <row r="177" spans="1:5">
      <c r="A177" s="4" t="s">
        <v>34</v>
      </c>
      <c r="B177" s="5" t="n">
        <v>981</v>
      </c>
    </row>
    <row r="178" spans="1:5">
      <c r="A178" s="4" t="s">
        <v>776</v>
      </c>
      <c r="B178" s="5" t="n">
        <v>111</v>
      </c>
    </row>
    <row r="179" spans="1:5">
      <c r="A179" s="4" t="s">
        <v>772</v>
      </c>
      <c r="B179" s="5" t="n">
        <v>1092</v>
      </c>
    </row>
    <row r="180" spans="1:5">
      <c r="A180" s="4" t="s">
        <v>777</v>
      </c>
      <c r="B180" s="6" t="n">
        <v>79</v>
      </c>
    </row>
    <row r="181" spans="1:5">
      <c r="A181" s="4" t="s">
        <v>779</v>
      </c>
      <c r="B181" s="5" t="n">
        <v>2007</v>
      </c>
    </row>
    <row r="182" spans="1:5">
      <c r="A182" s="4" t="s">
        <v>945</v>
      </c>
    </row>
    <row r="183" spans="1:5">
      <c r="A183" s="3" t="s">
        <v>771</v>
      </c>
    </row>
    <row r="184" spans="1:5">
      <c r="A184" s="4" t="s">
        <v>774</v>
      </c>
      <c r="B184" s="6" t="n">
        <v>1539</v>
      </c>
    </row>
    <row r="185" spans="1:5">
      <c r="A185" s="4" t="s">
        <v>34</v>
      </c>
      <c r="B185" s="5" t="n">
        <v>1219</v>
      </c>
    </row>
    <row r="186" spans="1:5">
      <c r="A186" s="4" t="s">
        <v>776</v>
      </c>
      <c r="B186" s="5" t="n">
        <v>320</v>
      </c>
    </row>
    <row r="187" spans="1:5">
      <c r="A187" s="4" t="s">
        <v>772</v>
      </c>
      <c r="B187" s="5" t="n">
        <v>1539</v>
      </c>
    </row>
    <row r="188" spans="1:5">
      <c r="A188" s="4" t="s">
        <v>777</v>
      </c>
      <c r="B188" s="6" t="n">
        <v>173</v>
      </c>
    </row>
    <row r="189" spans="1:5">
      <c r="A189" s="4" t="s">
        <v>779</v>
      </c>
      <c r="B189" s="5" t="n">
        <v>2007</v>
      </c>
    </row>
    <row r="190" spans="1:5">
      <c r="A190" s="4" t="s">
        <v>946</v>
      </c>
    </row>
    <row r="191" spans="1:5">
      <c r="A191" s="3" t="s">
        <v>771</v>
      </c>
    </row>
    <row r="192" spans="1:5">
      <c r="A192" s="4" t="s">
        <v>774</v>
      </c>
      <c r="B192" s="6" t="n">
        <v>1769</v>
      </c>
    </row>
    <row r="193" spans="1:5">
      <c r="A193" s="4" t="s">
        <v>34</v>
      </c>
      <c r="B193" s="5" t="n">
        <v>1192</v>
      </c>
    </row>
    <row r="194" spans="1:5">
      <c r="A194" s="4" t="s">
        <v>776</v>
      </c>
      <c r="B194" s="5" t="n">
        <v>577</v>
      </c>
    </row>
    <row r="195" spans="1:5">
      <c r="A195" s="4" t="s">
        <v>772</v>
      </c>
      <c r="B195" s="5" t="n">
        <v>1769</v>
      </c>
    </row>
    <row r="196" spans="1:5">
      <c r="A196" s="4" t="s">
        <v>777</v>
      </c>
      <c r="B196" s="6" t="n">
        <v>290</v>
      </c>
    </row>
    <row r="197" spans="1:5">
      <c r="A197" s="4" t="s">
        <v>779</v>
      </c>
      <c r="B197" s="5" t="n">
        <v>2007</v>
      </c>
    </row>
    <row r="198" spans="1:5">
      <c r="A198" s="4" t="s">
        <v>947</v>
      </c>
    </row>
    <row r="199" spans="1:5">
      <c r="A199" s="3" t="s">
        <v>771</v>
      </c>
    </row>
    <row r="200" spans="1:5">
      <c r="A200" s="4" t="s">
        <v>774</v>
      </c>
      <c r="B200" s="6" t="n">
        <v>9211</v>
      </c>
    </row>
    <row r="201" spans="1:5">
      <c r="A201" s="4" t="s">
        <v>34</v>
      </c>
      <c r="B201" s="5" t="n">
        <v>8194</v>
      </c>
    </row>
    <row r="202" spans="1:5">
      <c r="A202" s="4" t="s">
        <v>776</v>
      </c>
      <c r="B202" s="5" t="n">
        <v>1017</v>
      </c>
    </row>
    <row r="203" spans="1:5">
      <c r="A203" s="4" t="s">
        <v>772</v>
      </c>
      <c r="B203" s="5" t="n">
        <v>9211</v>
      </c>
    </row>
    <row r="204" spans="1:5">
      <c r="A204" s="4" t="s">
        <v>777</v>
      </c>
      <c r="B204" s="6" t="n">
        <v>527</v>
      </c>
    </row>
    <row r="205" spans="1:5">
      <c r="A205" s="4" t="s">
        <v>779</v>
      </c>
      <c r="B205" s="5" t="n">
        <v>2007</v>
      </c>
    </row>
    <row r="206" spans="1:5">
      <c r="A206" s="4" t="s">
        <v>948</v>
      </c>
    </row>
    <row r="207" spans="1:5">
      <c r="A207" s="3" t="s">
        <v>771</v>
      </c>
    </row>
    <row r="208" spans="1:5">
      <c r="A208" s="4" t="s">
        <v>774</v>
      </c>
      <c r="B208" s="6" t="n">
        <v>1364</v>
      </c>
    </row>
    <row r="209" spans="1:5">
      <c r="A209" s="4" t="s">
        <v>34</v>
      </c>
      <c r="B209" s="5" t="n">
        <v>822</v>
      </c>
    </row>
    <row r="210" spans="1:5">
      <c r="A210" s="4" t="s">
        <v>776</v>
      </c>
      <c r="B210" s="5" t="n">
        <v>542</v>
      </c>
    </row>
    <row r="211" spans="1:5">
      <c r="A211" s="4" t="s">
        <v>772</v>
      </c>
      <c r="B211" s="5" t="n">
        <v>1364</v>
      </c>
    </row>
    <row r="212" spans="1:5">
      <c r="A212" s="4" t="s">
        <v>777</v>
      </c>
      <c r="B212" s="6" t="n">
        <v>313</v>
      </c>
    </row>
    <row r="213" spans="1:5">
      <c r="A213" s="4" t="s">
        <v>779</v>
      </c>
      <c r="B213" s="5" t="n">
        <v>2007</v>
      </c>
    </row>
    <row r="214" spans="1:5">
      <c r="A214" s="4" t="s">
        <v>949</v>
      </c>
    </row>
    <row r="215" spans="1:5">
      <c r="A215" s="3" t="s">
        <v>771</v>
      </c>
    </row>
    <row r="216" spans="1:5">
      <c r="A216" s="4" t="s">
        <v>774</v>
      </c>
      <c r="B216" s="6" t="n">
        <v>1978</v>
      </c>
    </row>
    <row r="217" spans="1:5">
      <c r="A217" s="4" t="s">
        <v>775</v>
      </c>
      <c r="B217" s="5" t="n">
        <v>137</v>
      </c>
    </row>
    <row r="218" spans="1:5">
      <c r="A218" s="4" t="s">
        <v>34</v>
      </c>
      <c r="B218" s="5" t="n">
        <v>1473</v>
      </c>
    </row>
    <row r="219" spans="1:5">
      <c r="A219" s="4" t="s">
        <v>776</v>
      </c>
      <c r="B219" s="5" t="n">
        <v>642</v>
      </c>
    </row>
    <row r="220" spans="1:5">
      <c r="A220" s="4" t="s">
        <v>772</v>
      </c>
      <c r="B220" s="5" t="n">
        <v>2115</v>
      </c>
    </row>
    <row r="221" spans="1:5">
      <c r="A221" s="4" t="s">
        <v>777</v>
      </c>
      <c r="B221" s="6" t="n">
        <v>329</v>
      </c>
    </row>
    <row r="222" spans="1:5">
      <c r="A222" s="4" t="s">
        <v>779</v>
      </c>
      <c r="B222" s="5" t="n">
        <v>2007</v>
      </c>
    </row>
    <row r="223" spans="1:5">
      <c r="A223" s="4" t="s">
        <v>950</v>
      </c>
    </row>
    <row r="224" spans="1:5">
      <c r="A224" s="3" t="s">
        <v>771</v>
      </c>
    </row>
    <row r="225" spans="1:5">
      <c r="A225" s="4" t="s">
        <v>774</v>
      </c>
      <c r="B225" s="6" t="n">
        <v>1520</v>
      </c>
    </row>
    <row r="226" spans="1:5">
      <c r="A226" s="4" t="s">
        <v>34</v>
      </c>
      <c r="B226" s="5" t="n">
        <v>648</v>
      </c>
    </row>
    <row r="227" spans="1:5">
      <c r="A227" s="4" t="s">
        <v>776</v>
      </c>
      <c r="B227" s="5" t="n">
        <v>872</v>
      </c>
    </row>
    <row r="228" spans="1:5">
      <c r="A228" s="4" t="s">
        <v>772</v>
      </c>
      <c r="B228" s="5" t="n">
        <v>1520</v>
      </c>
    </row>
    <row r="229" spans="1:5">
      <c r="A229" s="4" t="s">
        <v>777</v>
      </c>
      <c r="B229" s="6" t="n">
        <v>439</v>
      </c>
    </row>
    <row r="230" spans="1:5">
      <c r="A230" s="4" t="s">
        <v>779</v>
      </c>
      <c r="B230" s="5" t="n">
        <v>2007</v>
      </c>
    </row>
    <row r="231" spans="1:5">
      <c r="A231" s="4" t="s">
        <v>951</v>
      </c>
    </row>
    <row r="232" spans="1:5">
      <c r="A232" s="3" t="s">
        <v>771</v>
      </c>
    </row>
    <row r="233" spans="1:5">
      <c r="A233" s="4" t="s">
        <v>774</v>
      </c>
      <c r="B233" s="6" t="n">
        <v>1997</v>
      </c>
    </row>
    <row r="234" spans="1:5">
      <c r="A234" s="4" t="s">
        <v>34</v>
      </c>
      <c r="B234" s="5" t="n">
        <v>871</v>
      </c>
    </row>
    <row r="235" spans="1:5">
      <c r="A235" s="4" t="s">
        <v>776</v>
      </c>
      <c r="B235" s="5" t="n">
        <v>1126</v>
      </c>
    </row>
    <row r="236" spans="1:5">
      <c r="A236" s="4" t="s">
        <v>772</v>
      </c>
      <c r="B236" s="5" t="n">
        <v>1997</v>
      </c>
    </row>
    <row r="237" spans="1:5">
      <c r="A237" s="4" t="s">
        <v>777</v>
      </c>
      <c r="B237" s="6" t="n">
        <v>569</v>
      </c>
    </row>
    <row r="238" spans="1:5">
      <c r="A238" s="4" t="s">
        <v>779</v>
      </c>
      <c r="B238" s="5" t="n">
        <v>2007</v>
      </c>
    </row>
    <row r="239" spans="1:5">
      <c r="A239" s="4" t="s">
        <v>952</v>
      </c>
    </row>
    <row r="240" spans="1:5">
      <c r="A240" s="3" t="s">
        <v>771</v>
      </c>
    </row>
    <row r="241" spans="1:5">
      <c r="A241" s="4" t="s">
        <v>774</v>
      </c>
      <c r="B241" s="6" t="n">
        <v>2458</v>
      </c>
    </row>
    <row r="242" spans="1:5">
      <c r="A242" s="4" t="s">
        <v>34</v>
      </c>
      <c r="B242" s="5" t="n">
        <v>945</v>
      </c>
    </row>
    <row r="243" spans="1:5">
      <c r="A243" s="4" t="s">
        <v>776</v>
      </c>
      <c r="B243" s="5" t="n">
        <v>1513</v>
      </c>
    </row>
    <row r="244" spans="1:5">
      <c r="A244" s="4" t="s">
        <v>772</v>
      </c>
      <c r="B244" s="5" t="n">
        <v>2458</v>
      </c>
    </row>
    <row r="245" spans="1:5">
      <c r="A245" s="4" t="s">
        <v>777</v>
      </c>
      <c r="B245" s="6" t="n">
        <v>734</v>
      </c>
    </row>
    <row r="246" spans="1:5">
      <c r="A246" s="4" t="s">
        <v>779</v>
      </c>
      <c r="B246" s="5" t="n">
        <v>2007</v>
      </c>
    </row>
    <row r="247" spans="1:5">
      <c r="A247" s="4" t="s">
        <v>953</v>
      </c>
    </row>
    <row r="248" spans="1:5">
      <c r="A248" s="3" t="s">
        <v>771</v>
      </c>
    </row>
    <row r="249" spans="1:5">
      <c r="A249" s="4" t="s">
        <v>774</v>
      </c>
      <c r="B249" s="6" t="n">
        <v>2181</v>
      </c>
    </row>
    <row r="250" spans="1:5">
      <c r="A250" s="4" t="s">
        <v>34</v>
      </c>
      <c r="B250" s="5" t="n">
        <v>1333</v>
      </c>
    </row>
    <row r="251" spans="1:5">
      <c r="A251" s="4" t="s">
        <v>776</v>
      </c>
      <c r="B251" s="5" t="n">
        <v>848</v>
      </c>
    </row>
    <row r="252" spans="1:5">
      <c r="A252" s="4" t="s">
        <v>772</v>
      </c>
      <c r="B252" s="5" t="n">
        <v>2181</v>
      </c>
    </row>
    <row r="253" spans="1:5">
      <c r="A253" s="4" t="s">
        <v>777</v>
      </c>
      <c r="B253" s="6" t="n">
        <v>18</v>
      </c>
    </row>
    <row r="254" spans="1:5">
      <c r="A254" s="4" t="s">
        <v>779</v>
      </c>
      <c r="B254" s="5" t="n">
        <v>20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955</v>
      </c>
    </row>
    <row r="14" spans="1:5">
      <c r="A14" s="3" t="s">
        <v>771</v>
      </c>
    </row>
    <row r="15" spans="1:5">
      <c r="A15" s="4" t="s">
        <v>774</v>
      </c>
      <c r="B15" s="5" t="n">
        <v>715</v>
      </c>
    </row>
    <row r="16" spans="1:5">
      <c r="A16" s="4" t="s">
        <v>776</v>
      </c>
      <c r="B16" s="5" t="n">
        <v>715</v>
      </c>
    </row>
    <row r="17" spans="1:5">
      <c r="A17" s="4" t="s">
        <v>772</v>
      </c>
      <c r="B17" s="5" t="n">
        <v>715</v>
      </c>
    </row>
    <row r="18" spans="1:5">
      <c r="A18" s="4" t="s">
        <v>777</v>
      </c>
      <c r="B18" s="6" t="n">
        <v>278</v>
      </c>
    </row>
    <row r="19" spans="1:5">
      <c r="A19" s="4" t="s">
        <v>779</v>
      </c>
      <c r="B19" s="5" t="n">
        <v>2012</v>
      </c>
    </row>
    <row r="20" spans="1:5">
      <c r="A20" s="4" t="s">
        <v>956</v>
      </c>
    </row>
    <row r="21" spans="1:5">
      <c r="A21" s="3" t="s">
        <v>771</v>
      </c>
    </row>
    <row r="22" spans="1:5">
      <c r="A22" s="4" t="s">
        <v>774</v>
      </c>
      <c r="B22" s="6" t="n">
        <v>400</v>
      </c>
    </row>
    <row r="23" spans="1:5">
      <c r="A23" s="4" t="s">
        <v>34</v>
      </c>
      <c r="B23" s="5" t="n">
        <v>400</v>
      </c>
    </row>
    <row r="24" spans="1:5">
      <c r="A24" s="4" t="s">
        <v>772</v>
      </c>
      <c r="B24" s="6" t="n">
        <v>400</v>
      </c>
    </row>
    <row r="25" spans="1:5">
      <c r="A25" s="4" t="s">
        <v>779</v>
      </c>
      <c r="B25" s="5" t="n">
        <v>2011</v>
      </c>
    </row>
    <row r="26" spans="1:5">
      <c r="A26" s="4" t="s">
        <v>957</v>
      </c>
    </row>
    <row r="27" spans="1:5">
      <c r="A27" s="3" t="s">
        <v>771</v>
      </c>
    </row>
    <row r="28" spans="1:5">
      <c r="A28" s="4" t="s">
        <v>774</v>
      </c>
      <c r="B28" s="6" t="n">
        <v>450</v>
      </c>
    </row>
    <row r="29" spans="1:5">
      <c r="A29" s="4" t="s">
        <v>34</v>
      </c>
      <c r="B29" s="5" t="n">
        <v>450</v>
      </c>
    </row>
    <row r="30" spans="1:5">
      <c r="A30" s="4" t="s">
        <v>772</v>
      </c>
      <c r="B30" s="6" t="n">
        <v>450</v>
      </c>
    </row>
    <row r="31" spans="1:5">
      <c r="A31" s="4" t="s">
        <v>779</v>
      </c>
      <c r="B31" s="5" t="n">
        <v>2011</v>
      </c>
    </row>
    <row r="32" spans="1:5">
      <c r="A32" s="4" t="s">
        <v>958</v>
      </c>
    </row>
    <row r="33" spans="1:5">
      <c r="A33" s="3" t="s">
        <v>771</v>
      </c>
    </row>
    <row r="34" spans="1:5">
      <c r="A34" s="4" t="s">
        <v>774</v>
      </c>
      <c r="B34" s="6" t="n">
        <v>518</v>
      </c>
    </row>
    <row r="35" spans="1:5">
      <c r="A35" s="4" t="s">
        <v>775</v>
      </c>
      <c r="B35" s="5" t="n">
        <v>311</v>
      </c>
    </row>
    <row r="36" spans="1:5">
      <c r="A36" s="4" t="s">
        <v>34</v>
      </c>
      <c r="B36" s="5" t="n">
        <v>458</v>
      </c>
    </row>
    <row r="37" spans="1:5">
      <c r="A37" s="4" t="s">
        <v>776</v>
      </c>
      <c r="B37" s="5" t="n">
        <v>371</v>
      </c>
    </row>
    <row r="38" spans="1:5">
      <c r="A38" s="4" t="s">
        <v>772</v>
      </c>
      <c r="B38" s="5" t="n">
        <v>829</v>
      </c>
    </row>
    <row r="39" spans="1:5">
      <c r="A39" s="4" t="s">
        <v>777</v>
      </c>
      <c r="B39" s="6" t="n">
        <v>118</v>
      </c>
    </row>
    <row r="40" spans="1:5">
      <c r="A40" s="4" t="s">
        <v>779</v>
      </c>
      <c r="B40" s="5" t="n">
        <v>1988</v>
      </c>
    </row>
    <row r="41" spans="1:5">
      <c r="A41" s="4" t="s">
        <v>959</v>
      </c>
    </row>
    <row r="42" spans="1:5">
      <c r="A42" s="3" t="s">
        <v>771</v>
      </c>
    </row>
    <row r="43" spans="1:5">
      <c r="A43" s="4" t="s">
        <v>774</v>
      </c>
      <c r="B43" s="6" t="n">
        <v>390</v>
      </c>
    </row>
    <row r="44" spans="1:5">
      <c r="A44" s="4" t="s">
        <v>775</v>
      </c>
      <c r="B44" s="5" t="n">
        <v>33</v>
      </c>
    </row>
    <row r="45" spans="1:5">
      <c r="A45" s="4" t="s">
        <v>34</v>
      </c>
      <c r="B45" s="5" t="n">
        <v>254</v>
      </c>
    </row>
    <row r="46" spans="1:5">
      <c r="A46" s="4" t="s">
        <v>776</v>
      </c>
      <c r="B46" s="5" t="n">
        <v>169</v>
      </c>
    </row>
    <row r="47" spans="1:5">
      <c r="A47" s="4" t="s">
        <v>772</v>
      </c>
      <c r="B47" s="5" t="n">
        <v>423</v>
      </c>
    </row>
    <row r="48" spans="1:5">
      <c r="A48" s="4" t="s">
        <v>777</v>
      </c>
      <c r="B48" s="6" t="n">
        <v>113</v>
      </c>
    </row>
    <row r="49" spans="1:5">
      <c r="A49" s="4" t="s">
        <v>779</v>
      </c>
      <c r="B49" s="5" t="n">
        <v>1992</v>
      </c>
    </row>
    <row r="50" spans="1:5">
      <c r="A50" s="4" t="s">
        <v>960</v>
      </c>
    </row>
    <row r="51" spans="1:5">
      <c r="A51" s="3" t="s">
        <v>771</v>
      </c>
    </row>
    <row r="52" spans="1:5">
      <c r="A52" s="4" t="s">
        <v>774</v>
      </c>
      <c r="B52" s="6" t="n">
        <v>427</v>
      </c>
    </row>
    <row r="53" spans="1:5">
      <c r="A53" s="4" t="s">
        <v>775</v>
      </c>
      <c r="B53" s="5" t="n">
        <v>98</v>
      </c>
    </row>
    <row r="54" spans="1:5">
      <c r="A54" s="4" t="s">
        <v>34</v>
      </c>
      <c r="B54" s="5" t="n">
        <v>325</v>
      </c>
    </row>
    <row r="55" spans="1:5">
      <c r="A55" s="4" t="s">
        <v>776</v>
      </c>
      <c r="B55" s="5" t="n">
        <v>200</v>
      </c>
    </row>
    <row r="56" spans="1:5">
      <c r="A56" s="4" t="s">
        <v>772</v>
      </c>
      <c r="B56" s="5" t="n">
        <v>525</v>
      </c>
    </row>
    <row r="57" spans="1:5">
      <c r="A57" s="4" t="s">
        <v>777</v>
      </c>
      <c r="B57" s="6" t="n">
        <v>143</v>
      </c>
    </row>
    <row r="58" spans="1:5">
      <c r="A58" s="4" t="s">
        <v>779</v>
      </c>
      <c r="B58" s="5" t="n">
        <v>1990</v>
      </c>
    </row>
    <row r="59" spans="1:5">
      <c r="A59" s="4" t="s">
        <v>961</v>
      </c>
    </row>
    <row r="60" spans="1:5">
      <c r="A60" s="3" t="s">
        <v>771</v>
      </c>
    </row>
    <row r="61" spans="1:5">
      <c r="A61" s="4" t="s">
        <v>774</v>
      </c>
      <c r="B61" s="6" t="n">
        <v>400</v>
      </c>
    </row>
    <row r="62" spans="1:5">
      <c r="A62" s="4" t="s">
        <v>775</v>
      </c>
      <c r="B62" s="5" t="n">
        <v>23</v>
      </c>
    </row>
    <row r="63" spans="1:5">
      <c r="A63" s="4" t="s">
        <v>34</v>
      </c>
      <c r="B63" s="5" t="n">
        <v>260</v>
      </c>
    </row>
    <row r="64" spans="1:5">
      <c r="A64" s="4" t="s">
        <v>776</v>
      </c>
      <c r="B64" s="5" t="n">
        <v>163</v>
      </c>
    </row>
    <row r="65" spans="1:5">
      <c r="A65" s="4" t="s">
        <v>772</v>
      </c>
      <c r="B65" s="5" t="n">
        <v>423</v>
      </c>
    </row>
    <row r="66" spans="1:5">
      <c r="A66" s="4" t="s">
        <v>777</v>
      </c>
      <c r="B66" s="6" t="n">
        <v>105</v>
      </c>
    </row>
    <row r="67" spans="1:5">
      <c r="A67" s="4" t="s">
        <v>779</v>
      </c>
      <c r="B67" s="5" t="n">
        <v>1991</v>
      </c>
    </row>
    <row r="68" spans="1:5">
      <c r="A68" s="4" t="s">
        <v>962</v>
      </c>
    </row>
    <row r="69" spans="1:5">
      <c r="A69" s="3" t="s">
        <v>771</v>
      </c>
    </row>
    <row r="70" spans="1:5">
      <c r="A70" s="4" t="s">
        <v>774</v>
      </c>
      <c r="B70" s="6" t="n">
        <v>550</v>
      </c>
    </row>
    <row r="71" spans="1:5">
      <c r="A71" s="4" t="s">
        <v>34</v>
      </c>
      <c r="B71" s="5" t="n">
        <v>550</v>
      </c>
    </row>
    <row r="72" spans="1:5">
      <c r="A72" s="4" t="s">
        <v>772</v>
      </c>
      <c r="B72" s="6" t="n">
        <v>550</v>
      </c>
    </row>
    <row r="73" spans="1:5">
      <c r="A73" s="4" t="s">
        <v>779</v>
      </c>
      <c r="B73" s="5" t="n">
        <v>2011</v>
      </c>
    </row>
    <row r="74" spans="1:5">
      <c r="A74" s="4" t="s">
        <v>963</v>
      </c>
    </row>
    <row r="75" spans="1:5">
      <c r="A75" s="3" t="s">
        <v>771</v>
      </c>
    </row>
    <row r="76" spans="1:5">
      <c r="A76" s="4" t="s">
        <v>774</v>
      </c>
      <c r="B76" s="6" t="n">
        <v>1009</v>
      </c>
    </row>
    <row r="77" spans="1:5">
      <c r="A77" s="4" t="s">
        <v>775</v>
      </c>
      <c r="B77" s="5" t="n">
        <v>343</v>
      </c>
    </row>
    <row r="78" spans="1:5">
      <c r="A78" s="4" t="s">
        <v>34</v>
      </c>
      <c r="B78" s="5" t="n">
        <v>657</v>
      </c>
    </row>
    <row r="79" spans="1:5">
      <c r="A79" s="4" t="s">
        <v>776</v>
      </c>
      <c r="B79" s="5" t="n">
        <v>695</v>
      </c>
    </row>
    <row r="80" spans="1:5">
      <c r="A80" s="4" t="s">
        <v>772</v>
      </c>
      <c r="B80" s="5" t="n">
        <v>1352</v>
      </c>
    </row>
    <row r="81" spans="1:5">
      <c r="A81" s="4" t="s">
        <v>777</v>
      </c>
      <c r="B81" s="6" t="n">
        <v>455</v>
      </c>
    </row>
    <row r="82" spans="1:5">
      <c r="A82" s="4" t="s">
        <v>779</v>
      </c>
      <c r="B82" s="5" t="n">
        <v>1985</v>
      </c>
    </row>
    <row r="83" spans="1:5">
      <c r="A83" s="4" t="s">
        <v>964</v>
      </c>
    </row>
    <row r="84" spans="1:5">
      <c r="A84" s="3" t="s">
        <v>771</v>
      </c>
    </row>
    <row r="85" spans="1:5">
      <c r="A85" s="4" t="s">
        <v>774</v>
      </c>
      <c r="B85" s="6" t="n">
        <v>787</v>
      </c>
    </row>
    <row r="86" spans="1:5">
      <c r="A86" s="4" t="s">
        <v>34</v>
      </c>
      <c r="B86" s="5" t="n">
        <v>638</v>
      </c>
    </row>
    <row r="87" spans="1:5">
      <c r="A87" s="4" t="s">
        <v>776</v>
      </c>
      <c r="B87" s="5" t="n">
        <v>149</v>
      </c>
    </row>
    <row r="88" spans="1:5">
      <c r="A88" s="4" t="s">
        <v>772</v>
      </c>
      <c r="B88" s="5" t="n">
        <v>787</v>
      </c>
    </row>
    <row r="89" spans="1:5">
      <c r="A89" s="4" t="s">
        <v>777</v>
      </c>
      <c r="B89" s="6" t="n">
        <v>33</v>
      </c>
    </row>
    <row r="90" spans="1:5">
      <c r="A90" s="4" t="s">
        <v>779</v>
      </c>
      <c r="B90" s="5" t="n">
        <v>2014</v>
      </c>
    </row>
    <row r="91" spans="1:5">
      <c r="A91" s="4" t="s">
        <v>965</v>
      </c>
    </row>
    <row r="92" spans="1:5">
      <c r="A92" s="3" t="s">
        <v>771</v>
      </c>
    </row>
    <row r="93" spans="1:5">
      <c r="A93" s="4" t="s">
        <v>774</v>
      </c>
      <c r="B93" s="6" t="n">
        <v>353</v>
      </c>
    </row>
    <row r="94" spans="1:5">
      <c r="A94" s="4" t="s">
        <v>775</v>
      </c>
      <c r="B94" s="5" t="n">
        <v>111</v>
      </c>
    </row>
    <row r="95" spans="1:5">
      <c r="A95" s="4" t="s">
        <v>34</v>
      </c>
      <c r="B95" s="5" t="n">
        <v>243</v>
      </c>
    </row>
    <row r="96" spans="1:5">
      <c r="A96" s="4" t="s">
        <v>776</v>
      </c>
      <c r="B96" s="5" t="n">
        <v>221</v>
      </c>
    </row>
    <row r="97" spans="1:5">
      <c r="A97" s="4" t="s">
        <v>772</v>
      </c>
      <c r="B97" s="5" t="n">
        <v>464</v>
      </c>
    </row>
    <row r="98" spans="1:5">
      <c r="A98" s="4" t="s">
        <v>777</v>
      </c>
      <c r="B98" s="6" t="n">
        <v>160</v>
      </c>
    </row>
    <row r="99" spans="1:5">
      <c r="A99" s="4" t="s">
        <v>779</v>
      </c>
      <c r="B99" s="5" t="n">
        <v>1989</v>
      </c>
    </row>
    <row r="100" spans="1:5">
      <c r="A100" s="4" t="s">
        <v>966</v>
      </c>
    </row>
    <row r="101" spans="1:5">
      <c r="A101" s="3" t="s">
        <v>771</v>
      </c>
    </row>
    <row r="102" spans="1:5">
      <c r="A102" s="4" t="s">
        <v>774</v>
      </c>
      <c r="B102" s="6" t="n">
        <v>499</v>
      </c>
    </row>
    <row r="103" spans="1:5">
      <c r="A103" s="4" t="s">
        <v>775</v>
      </c>
      <c r="B103" s="5" t="n">
        <v>164</v>
      </c>
    </row>
    <row r="104" spans="1:5">
      <c r="A104" s="4" t="s">
        <v>34</v>
      </c>
      <c r="B104" s="5" t="n">
        <v>322</v>
      </c>
    </row>
    <row r="105" spans="1:5">
      <c r="A105" s="4" t="s">
        <v>776</v>
      </c>
      <c r="B105" s="5" t="n">
        <v>341</v>
      </c>
    </row>
    <row r="106" spans="1:5">
      <c r="A106" s="4" t="s">
        <v>772</v>
      </c>
      <c r="B106" s="5" t="n">
        <v>663</v>
      </c>
    </row>
    <row r="107" spans="1:5">
      <c r="A107" s="4" t="s">
        <v>777</v>
      </c>
      <c r="B107" s="6" t="n">
        <v>215</v>
      </c>
    </row>
    <row r="108" spans="1:5">
      <c r="A108" s="4" t="s">
        <v>779</v>
      </c>
      <c r="B108" s="5" t="n">
        <v>1985</v>
      </c>
    </row>
    <row r="109" spans="1:5">
      <c r="A109" s="4" t="s">
        <v>967</v>
      </c>
    </row>
    <row r="110" spans="1:5">
      <c r="A110" s="3" t="s">
        <v>771</v>
      </c>
    </row>
    <row r="111" spans="1:5">
      <c r="A111" s="4" t="s">
        <v>774</v>
      </c>
      <c r="B111" s="6" t="n">
        <v>571</v>
      </c>
    </row>
    <row r="112" spans="1:5">
      <c r="A112" s="4" t="s">
        <v>34</v>
      </c>
      <c r="B112" s="5" t="n">
        <v>199</v>
      </c>
    </row>
    <row r="113" spans="1:5">
      <c r="A113" s="4" t="s">
        <v>776</v>
      </c>
      <c r="B113" s="5" t="n">
        <v>372</v>
      </c>
    </row>
    <row r="114" spans="1:5">
      <c r="A114" s="4" t="s">
        <v>772</v>
      </c>
      <c r="B114" s="5" t="n">
        <v>571</v>
      </c>
    </row>
    <row r="115" spans="1:5">
      <c r="A115" s="4" t="s">
        <v>777</v>
      </c>
      <c r="B115" s="6" t="n">
        <v>110</v>
      </c>
    </row>
    <row r="116" spans="1:5">
      <c r="A116" s="4" t="s">
        <v>779</v>
      </c>
      <c r="B116" s="5" t="n">
        <v>2012</v>
      </c>
    </row>
    <row r="117" spans="1:5">
      <c r="A117" s="4" t="s">
        <v>968</v>
      </c>
    </row>
    <row r="118" spans="1:5">
      <c r="A118" s="3" t="s">
        <v>771</v>
      </c>
    </row>
    <row r="119" spans="1:5">
      <c r="A119" s="4" t="s">
        <v>774</v>
      </c>
      <c r="B119" s="6" t="n">
        <v>361</v>
      </c>
    </row>
    <row r="120" spans="1:5">
      <c r="A120" s="4" t="s">
        <v>775</v>
      </c>
      <c r="B120" s="5" t="n">
        <v>90</v>
      </c>
    </row>
    <row r="121" spans="1:5">
      <c r="A121" s="4" t="s">
        <v>34</v>
      </c>
      <c r="B121" s="5" t="n">
        <v>201</v>
      </c>
    </row>
    <row r="122" spans="1:5">
      <c r="A122" s="4" t="s">
        <v>776</v>
      </c>
      <c r="B122" s="5" t="n">
        <v>250</v>
      </c>
    </row>
    <row r="123" spans="1:5">
      <c r="A123" s="4" t="s">
        <v>772</v>
      </c>
      <c r="B123" s="5" t="n">
        <v>451</v>
      </c>
    </row>
    <row r="124" spans="1:5">
      <c r="A124" s="4" t="s">
        <v>777</v>
      </c>
      <c r="B124" s="6" t="n">
        <v>246</v>
      </c>
    </row>
    <row r="125" spans="1:5">
      <c r="A125" s="4" t="s">
        <v>779</v>
      </c>
      <c r="B125" s="5" t="n">
        <v>1985</v>
      </c>
    </row>
    <row r="126" spans="1:5">
      <c r="A126" s="4" t="s">
        <v>969</v>
      </c>
    </row>
    <row r="127" spans="1:5">
      <c r="A127" s="3" t="s">
        <v>771</v>
      </c>
    </row>
    <row r="128" spans="1:5">
      <c r="A128" s="4" t="s">
        <v>774</v>
      </c>
      <c r="B128" s="6" t="n">
        <v>1357</v>
      </c>
    </row>
    <row r="129" spans="1:5">
      <c r="A129" s="4" t="s">
        <v>34</v>
      </c>
      <c r="B129" s="5" t="n">
        <v>759</v>
      </c>
    </row>
    <row r="130" spans="1:5">
      <c r="A130" s="4" t="s">
        <v>776</v>
      </c>
      <c r="B130" s="5" t="n">
        <v>598</v>
      </c>
    </row>
    <row r="131" spans="1:5">
      <c r="A131" s="4" t="s">
        <v>772</v>
      </c>
      <c r="B131" s="5" t="n">
        <v>1357</v>
      </c>
    </row>
    <row r="132" spans="1:5">
      <c r="A132" s="4" t="s">
        <v>777</v>
      </c>
      <c r="B132" s="6" t="n">
        <v>11</v>
      </c>
    </row>
    <row r="133" spans="1:5">
      <c r="A133" s="4" t="s">
        <v>779</v>
      </c>
      <c r="B133" s="5" t="n">
        <v>2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971</v>
      </c>
    </row>
    <row r="14" spans="1:5">
      <c r="A14" s="3" t="s">
        <v>771</v>
      </c>
    </row>
    <row r="15" spans="1:5">
      <c r="A15" s="4" t="s">
        <v>775</v>
      </c>
      <c r="B15" s="5" t="n">
        <v>623</v>
      </c>
    </row>
    <row r="16" spans="1:5">
      <c r="A16" s="4" t="s">
        <v>34</v>
      </c>
      <c r="B16" s="5" t="n">
        <v>429</v>
      </c>
    </row>
    <row r="17" spans="1:5">
      <c r="A17" s="4" t="s">
        <v>776</v>
      </c>
      <c r="B17" s="5" t="n">
        <v>194</v>
      </c>
    </row>
    <row r="18" spans="1:5">
      <c r="A18" s="4" t="s">
        <v>772</v>
      </c>
      <c r="B18" s="5" t="n">
        <v>623</v>
      </c>
    </row>
    <row r="19" spans="1:5">
      <c r="A19" s="4" t="s">
        <v>777</v>
      </c>
      <c r="B19" s="6" t="n">
        <v>52</v>
      </c>
    </row>
    <row r="20" spans="1:5">
      <c r="A20" s="4" t="s">
        <v>779</v>
      </c>
      <c r="B20" s="5" t="n">
        <v>1996</v>
      </c>
    </row>
    <row r="21" spans="1:5">
      <c r="A21" s="4" t="s">
        <v>972</v>
      </c>
    </row>
    <row r="22" spans="1:5">
      <c r="A22" s="3" t="s">
        <v>771</v>
      </c>
    </row>
    <row r="23" spans="1:5">
      <c r="A23" s="4" t="s">
        <v>774</v>
      </c>
      <c r="B23" s="6" t="n">
        <v>400</v>
      </c>
    </row>
    <row r="24" spans="1:5">
      <c r="A24" s="4" t="s">
        <v>34</v>
      </c>
      <c r="B24" s="5" t="n">
        <v>400</v>
      </c>
    </row>
    <row r="25" spans="1:5">
      <c r="A25" s="4" t="s">
        <v>772</v>
      </c>
      <c r="B25" s="6" t="n">
        <v>400</v>
      </c>
    </row>
    <row r="26" spans="1:5">
      <c r="A26" s="4" t="s">
        <v>779</v>
      </c>
      <c r="B26" s="5" t="n">
        <v>2011</v>
      </c>
    </row>
    <row r="27" spans="1:5">
      <c r="A27" s="4" t="s">
        <v>973</v>
      </c>
    </row>
    <row r="28" spans="1:5">
      <c r="A28" s="3" t="s">
        <v>771</v>
      </c>
    </row>
    <row r="29" spans="1:5">
      <c r="A29" s="4" t="s">
        <v>774</v>
      </c>
      <c r="B29" s="6" t="n">
        <v>400</v>
      </c>
    </row>
    <row r="30" spans="1:5">
      <c r="A30" s="4" t="s">
        <v>34</v>
      </c>
      <c r="B30" s="5" t="n">
        <v>400</v>
      </c>
    </row>
    <row r="31" spans="1:5">
      <c r="A31" s="4" t="s">
        <v>772</v>
      </c>
      <c r="B31" s="6" t="n">
        <v>400</v>
      </c>
    </row>
    <row r="32" spans="1:5">
      <c r="A32" s="4" t="s">
        <v>779</v>
      </c>
      <c r="B32" s="5" t="n">
        <v>2011</v>
      </c>
    </row>
    <row r="33" spans="1:5">
      <c r="A33" s="4" t="s">
        <v>974</v>
      </c>
    </row>
    <row r="34" spans="1:5">
      <c r="A34" s="3" t="s">
        <v>771</v>
      </c>
    </row>
    <row r="35" spans="1:5">
      <c r="A35" s="4" t="s">
        <v>774</v>
      </c>
      <c r="B35" s="6" t="n">
        <v>450</v>
      </c>
    </row>
    <row r="36" spans="1:5">
      <c r="A36" s="4" t="s">
        <v>34</v>
      </c>
      <c r="B36" s="5" t="n">
        <v>450</v>
      </c>
    </row>
    <row r="37" spans="1:5">
      <c r="A37" s="4" t="s">
        <v>772</v>
      </c>
      <c r="B37" s="6" t="n">
        <v>450</v>
      </c>
    </row>
    <row r="38" spans="1:5">
      <c r="A38" s="4" t="s">
        <v>779</v>
      </c>
      <c r="B38" s="5" t="n">
        <v>2011</v>
      </c>
    </row>
    <row r="39" spans="1:5">
      <c r="A39" s="4" t="s">
        <v>975</v>
      </c>
    </row>
    <row r="40" spans="1:5">
      <c r="A40" s="3" t="s">
        <v>771</v>
      </c>
    </row>
    <row r="41" spans="1:5">
      <c r="A41" s="4" t="s">
        <v>774</v>
      </c>
      <c r="B41" s="6" t="n">
        <v>850</v>
      </c>
    </row>
    <row r="42" spans="1:5">
      <c r="A42" s="4" t="s">
        <v>34</v>
      </c>
      <c r="B42" s="5" t="n">
        <v>850</v>
      </c>
    </row>
    <row r="43" spans="1:5">
      <c r="A43" s="4" t="s">
        <v>772</v>
      </c>
      <c r="B43" s="6" t="n">
        <v>850</v>
      </c>
    </row>
    <row r="44" spans="1:5">
      <c r="A44" s="4" t="s">
        <v>779</v>
      </c>
      <c r="B44" s="5" t="n">
        <v>2011</v>
      </c>
    </row>
    <row r="45" spans="1:5">
      <c r="A45" s="4" t="s">
        <v>976</v>
      </c>
    </row>
    <row r="46" spans="1:5">
      <c r="A46" s="3" t="s">
        <v>771</v>
      </c>
    </row>
    <row r="47" spans="1:5">
      <c r="A47" s="4" t="s">
        <v>774</v>
      </c>
      <c r="B47" s="6" t="n">
        <v>476</v>
      </c>
    </row>
    <row r="48" spans="1:5">
      <c r="A48" s="4" t="s">
        <v>775</v>
      </c>
      <c r="B48" s="5" t="n">
        <v>2</v>
      </c>
    </row>
    <row r="49" spans="1:5">
      <c r="A49" s="4" t="s">
        <v>34</v>
      </c>
      <c r="B49" s="5" t="n">
        <v>309</v>
      </c>
    </row>
    <row r="50" spans="1:5">
      <c r="A50" s="4" t="s">
        <v>776</v>
      </c>
      <c r="B50" s="5" t="n">
        <v>169</v>
      </c>
    </row>
    <row r="51" spans="1:5">
      <c r="A51" s="4" t="s">
        <v>772</v>
      </c>
      <c r="B51" s="5" t="n">
        <v>478</v>
      </c>
    </row>
    <row r="52" spans="1:5">
      <c r="A52" s="4" t="s">
        <v>777</v>
      </c>
      <c r="B52" s="6" t="n">
        <v>100</v>
      </c>
    </row>
    <row r="53" spans="1:5">
      <c r="A53" s="4" t="s">
        <v>779</v>
      </c>
      <c r="B53" s="5" t="n">
        <v>1991</v>
      </c>
    </row>
    <row r="54" spans="1:5">
      <c r="A54" s="4" t="s">
        <v>977</v>
      </c>
    </row>
    <row r="55" spans="1:5">
      <c r="A55" s="3" t="s">
        <v>771</v>
      </c>
    </row>
    <row r="56" spans="1:5">
      <c r="A56" s="4" t="s">
        <v>774</v>
      </c>
      <c r="B56" s="6" t="n">
        <v>550</v>
      </c>
    </row>
    <row r="57" spans="1:5">
      <c r="A57" s="4" t="s">
        <v>34</v>
      </c>
      <c r="B57" s="5" t="n">
        <v>550</v>
      </c>
    </row>
    <row r="58" spans="1:5">
      <c r="A58" s="4" t="s">
        <v>772</v>
      </c>
      <c r="B58" s="6" t="n">
        <v>550</v>
      </c>
    </row>
    <row r="59" spans="1:5">
      <c r="A59" s="4" t="s">
        <v>779</v>
      </c>
      <c r="B59" s="5" t="n">
        <v>2011</v>
      </c>
    </row>
    <row r="60" spans="1:5">
      <c r="A60" s="4" t="s">
        <v>978</v>
      </c>
    </row>
    <row r="61" spans="1:5">
      <c r="A61" s="3" t="s">
        <v>771</v>
      </c>
    </row>
    <row r="62" spans="1:5">
      <c r="A62" s="4" t="s">
        <v>774</v>
      </c>
      <c r="B62" s="6" t="n">
        <v>714</v>
      </c>
    </row>
    <row r="63" spans="1:5">
      <c r="A63" s="4" t="s">
        <v>775</v>
      </c>
      <c r="B63" s="5" t="n">
        <v>58</v>
      </c>
    </row>
    <row r="64" spans="1:5">
      <c r="A64" s="4" t="s">
        <v>34</v>
      </c>
      <c r="B64" s="5" t="n">
        <v>464</v>
      </c>
    </row>
    <row r="65" spans="1:5">
      <c r="A65" s="4" t="s">
        <v>776</v>
      </c>
      <c r="B65" s="5" t="n">
        <v>308</v>
      </c>
    </row>
    <row r="66" spans="1:5">
      <c r="A66" s="4" t="s">
        <v>772</v>
      </c>
      <c r="B66" s="5" t="n">
        <v>772</v>
      </c>
    </row>
    <row r="67" spans="1:5">
      <c r="A67" s="4" t="s">
        <v>777</v>
      </c>
      <c r="B67" s="6" t="n">
        <v>205</v>
      </c>
    </row>
    <row r="68" spans="1:5">
      <c r="A68" s="4" t="s">
        <v>779</v>
      </c>
      <c r="B68" s="5" t="n">
        <v>1993</v>
      </c>
    </row>
    <row r="69" spans="1:5">
      <c r="A69" s="4" t="s">
        <v>979</v>
      </c>
    </row>
    <row r="70" spans="1:5">
      <c r="A70" s="3" t="s">
        <v>771</v>
      </c>
    </row>
    <row r="71" spans="1:5">
      <c r="A71" s="4" t="s">
        <v>774</v>
      </c>
      <c r="B71" s="6" t="n">
        <v>736</v>
      </c>
    </row>
    <row r="72" spans="1:5">
      <c r="A72" s="4" t="s">
        <v>775</v>
      </c>
      <c r="B72" s="5" t="n">
        <v>98</v>
      </c>
    </row>
    <row r="73" spans="1:5">
      <c r="A73" s="4" t="s">
        <v>34</v>
      </c>
      <c r="B73" s="5" t="n">
        <v>479</v>
      </c>
    </row>
    <row r="74" spans="1:5">
      <c r="A74" s="4" t="s">
        <v>776</v>
      </c>
      <c r="B74" s="5" t="n">
        <v>355</v>
      </c>
    </row>
    <row r="75" spans="1:5">
      <c r="A75" s="4" t="s">
        <v>772</v>
      </c>
      <c r="B75" s="5" t="n">
        <v>834</v>
      </c>
    </row>
    <row r="76" spans="1:5">
      <c r="A76" s="4" t="s">
        <v>777</v>
      </c>
      <c r="B76" s="6" t="n">
        <v>239</v>
      </c>
    </row>
    <row r="77" spans="1:5">
      <c r="A77" s="4" t="s">
        <v>779</v>
      </c>
      <c r="B77" s="5" t="n">
        <v>1985</v>
      </c>
    </row>
    <row r="78" spans="1:5">
      <c r="A78" s="4" t="s">
        <v>980</v>
      </c>
    </row>
    <row r="79" spans="1:5">
      <c r="A79" s="3" t="s">
        <v>771</v>
      </c>
    </row>
    <row r="80" spans="1:5">
      <c r="A80" s="4" t="s">
        <v>774</v>
      </c>
      <c r="B80" s="6" t="n">
        <v>125</v>
      </c>
    </row>
    <row r="81" spans="1:5">
      <c r="A81" s="4" t="s">
        <v>775</v>
      </c>
      <c r="B81" s="5" t="n">
        <v>508</v>
      </c>
    </row>
    <row r="82" spans="1:5">
      <c r="A82" s="4" t="s">
        <v>34</v>
      </c>
      <c r="B82" s="5" t="n">
        <v>75</v>
      </c>
    </row>
    <row r="83" spans="1:5">
      <c r="A83" s="4" t="s">
        <v>776</v>
      </c>
      <c r="B83" s="5" t="n">
        <v>558</v>
      </c>
    </row>
    <row r="84" spans="1:5">
      <c r="A84" s="4" t="s">
        <v>772</v>
      </c>
      <c r="B84" s="5" t="n">
        <v>633</v>
      </c>
    </row>
    <row r="85" spans="1:5">
      <c r="A85" s="4" t="s">
        <v>777</v>
      </c>
      <c r="B85" s="6" t="n">
        <v>218</v>
      </c>
    </row>
    <row r="86" spans="1:5">
      <c r="A86" s="4" t="s">
        <v>779</v>
      </c>
      <c r="B86" s="5" t="n">
        <v>1986</v>
      </c>
    </row>
    <row r="87" spans="1:5">
      <c r="A87" s="4" t="s">
        <v>981</v>
      </c>
    </row>
    <row r="88" spans="1:5">
      <c r="A88" s="3" t="s">
        <v>771</v>
      </c>
    </row>
    <row r="89" spans="1:5">
      <c r="A89" s="4" t="s">
        <v>774</v>
      </c>
      <c r="B89" s="6" t="n">
        <v>600</v>
      </c>
    </row>
    <row r="90" spans="1:5">
      <c r="A90" s="4" t="s">
        <v>34</v>
      </c>
      <c r="B90" s="5" t="n">
        <v>600</v>
      </c>
    </row>
    <row r="91" spans="1:5">
      <c r="A91" s="4" t="s">
        <v>772</v>
      </c>
      <c r="B91" s="6" t="n">
        <v>600</v>
      </c>
    </row>
    <row r="92" spans="1:5">
      <c r="A92" s="4" t="s">
        <v>779</v>
      </c>
      <c r="B92" s="5" t="n">
        <v>2011</v>
      </c>
    </row>
    <row r="93" spans="1:5">
      <c r="A93" s="4" t="s">
        <v>982</v>
      </c>
    </row>
    <row r="94" spans="1:5">
      <c r="A94" s="3" t="s">
        <v>771</v>
      </c>
    </row>
    <row r="95" spans="1:5">
      <c r="A95" s="4" t="s">
        <v>774</v>
      </c>
      <c r="B95" s="6" t="n">
        <v>1200</v>
      </c>
    </row>
    <row r="96" spans="1:5">
      <c r="A96" s="4" t="s">
        <v>34</v>
      </c>
      <c r="B96" s="5" t="n">
        <v>1200</v>
      </c>
    </row>
    <row r="97" spans="1:5">
      <c r="A97" s="4" t="s">
        <v>772</v>
      </c>
      <c r="B97" s="6" t="n">
        <v>1200</v>
      </c>
    </row>
    <row r="98" spans="1:5">
      <c r="A98" s="4" t="s">
        <v>779</v>
      </c>
      <c r="B98" s="5" t="n">
        <v>2011</v>
      </c>
    </row>
    <row r="99" spans="1:5">
      <c r="A99" s="4" t="s">
        <v>983</v>
      </c>
    </row>
    <row r="100" spans="1:5">
      <c r="A100" s="3" t="s">
        <v>771</v>
      </c>
    </row>
    <row r="101" spans="1:5">
      <c r="A101" s="4" t="s">
        <v>774</v>
      </c>
      <c r="B101" s="6" t="n">
        <v>300</v>
      </c>
    </row>
    <row r="102" spans="1:5">
      <c r="A102" s="4" t="s">
        <v>775</v>
      </c>
      <c r="B102" s="5" t="n">
        <v>134</v>
      </c>
    </row>
    <row r="103" spans="1:5">
      <c r="A103" s="4" t="s">
        <v>34</v>
      </c>
      <c r="B103" s="5" t="n">
        <v>150</v>
      </c>
    </row>
    <row r="104" spans="1:5">
      <c r="A104" s="4" t="s">
        <v>776</v>
      </c>
      <c r="B104" s="5" t="n">
        <v>284</v>
      </c>
    </row>
    <row r="105" spans="1:5">
      <c r="A105" s="4" t="s">
        <v>772</v>
      </c>
      <c r="B105" s="5" t="n">
        <v>434</v>
      </c>
    </row>
    <row r="106" spans="1:5">
      <c r="A106" s="4" t="s">
        <v>777</v>
      </c>
      <c r="B106" s="6" t="n">
        <v>226</v>
      </c>
    </row>
    <row r="107" spans="1:5">
      <c r="A107" s="4" t="s">
        <v>779</v>
      </c>
      <c r="B107" s="5" t="n">
        <v>1986</v>
      </c>
    </row>
    <row r="108" spans="1:5">
      <c r="A108" s="4" t="s">
        <v>984</v>
      </c>
    </row>
    <row r="109" spans="1:5">
      <c r="A109" s="3" t="s">
        <v>771</v>
      </c>
    </row>
    <row r="110" spans="1:5">
      <c r="A110" s="4" t="s">
        <v>774</v>
      </c>
      <c r="B110" s="6" t="n">
        <v>429</v>
      </c>
    </row>
    <row r="111" spans="1:5">
      <c r="A111" s="4" t="s">
        <v>775</v>
      </c>
      <c r="B111" s="5" t="n">
        <v>114</v>
      </c>
    </row>
    <row r="112" spans="1:5">
      <c r="A112" s="4" t="s">
        <v>34</v>
      </c>
      <c r="B112" s="5" t="n">
        <v>279</v>
      </c>
    </row>
    <row r="113" spans="1:5">
      <c r="A113" s="4" t="s">
        <v>776</v>
      </c>
      <c r="B113" s="5" t="n">
        <v>264</v>
      </c>
    </row>
    <row r="114" spans="1:5">
      <c r="A114" s="4" t="s">
        <v>772</v>
      </c>
      <c r="B114" s="5" t="n">
        <v>543</v>
      </c>
    </row>
    <row r="115" spans="1:5">
      <c r="A115" s="4" t="s">
        <v>777</v>
      </c>
      <c r="B115" s="6" t="n">
        <v>139</v>
      </c>
    </row>
    <row r="116" spans="1:5">
      <c r="A116" s="4" t="s">
        <v>779</v>
      </c>
      <c r="B116" s="5" t="n">
        <v>1991</v>
      </c>
    </row>
    <row r="117" spans="1:5">
      <c r="A117" s="4" t="s">
        <v>985</v>
      </c>
    </row>
    <row r="118" spans="1:5">
      <c r="A118" s="3" t="s">
        <v>771</v>
      </c>
    </row>
    <row r="119" spans="1:5">
      <c r="A119" s="4" t="s">
        <v>774</v>
      </c>
      <c r="B119" s="6" t="n">
        <v>380</v>
      </c>
    </row>
    <row r="120" spans="1:5">
      <c r="A120" s="4" t="s">
        <v>775</v>
      </c>
      <c r="B120" s="5" t="n">
        <v>64</v>
      </c>
    </row>
    <row r="121" spans="1:5">
      <c r="A121" s="4" t="s">
        <v>34</v>
      </c>
      <c r="B121" s="5" t="n">
        <v>246</v>
      </c>
    </row>
    <row r="122" spans="1:5">
      <c r="A122" s="4" t="s">
        <v>776</v>
      </c>
      <c r="B122" s="5" t="n">
        <v>198</v>
      </c>
    </row>
    <row r="123" spans="1:5">
      <c r="A123" s="4" t="s">
        <v>772</v>
      </c>
      <c r="B123" s="5" t="n">
        <v>444</v>
      </c>
    </row>
    <row r="124" spans="1:5">
      <c r="A124" s="4" t="s">
        <v>777</v>
      </c>
      <c r="B124" s="6" t="n">
        <v>171</v>
      </c>
    </row>
    <row r="125" spans="1:5">
      <c r="A125" s="4" t="s">
        <v>779</v>
      </c>
      <c r="B125" s="5" t="n">
        <v>1985</v>
      </c>
    </row>
    <row r="126" spans="1:5">
      <c r="A126" s="4" t="s">
        <v>986</v>
      </c>
    </row>
    <row r="127" spans="1:5">
      <c r="A127" s="3" t="s">
        <v>771</v>
      </c>
    </row>
    <row r="128" spans="1:5">
      <c r="A128" s="4" t="s">
        <v>774</v>
      </c>
      <c r="B128" s="6" t="n">
        <v>900</v>
      </c>
    </row>
    <row r="129" spans="1:5">
      <c r="A129" s="4" t="s">
        <v>34</v>
      </c>
      <c r="B129" s="5" t="n">
        <v>900</v>
      </c>
    </row>
    <row r="130" spans="1:5">
      <c r="A130" s="4" t="s">
        <v>772</v>
      </c>
      <c r="B130" s="6" t="n">
        <v>900</v>
      </c>
    </row>
    <row r="131" spans="1:5">
      <c r="A131" s="4" t="s">
        <v>779</v>
      </c>
      <c r="B131" s="5" t="n">
        <v>2011</v>
      </c>
    </row>
    <row r="132" spans="1:5">
      <c r="A132" s="4" t="s">
        <v>987</v>
      </c>
    </row>
    <row r="133" spans="1:5">
      <c r="A133" s="3" t="s">
        <v>771</v>
      </c>
    </row>
    <row r="134" spans="1:5">
      <c r="A134" s="4" t="s">
        <v>774</v>
      </c>
      <c r="B134" s="6" t="n">
        <v>490</v>
      </c>
    </row>
    <row r="135" spans="1:5">
      <c r="A135" s="4" t="s">
        <v>775</v>
      </c>
      <c r="B135" s="5" t="n">
        <v>98</v>
      </c>
    </row>
    <row r="136" spans="1:5">
      <c r="A136" s="4" t="s">
        <v>34</v>
      </c>
      <c r="B136" s="5" t="n">
        <v>319</v>
      </c>
    </row>
    <row r="137" spans="1:5">
      <c r="A137" s="4" t="s">
        <v>776</v>
      </c>
      <c r="B137" s="5" t="n">
        <v>269</v>
      </c>
    </row>
    <row r="138" spans="1:5">
      <c r="A138" s="4" t="s">
        <v>772</v>
      </c>
      <c r="B138" s="5" t="n">
        <v>588</v>
      </c>
    </row>
    <row r="139" spans="1:5">
      <c r="A139" s="4" t="s">
        <v>777</v>
      </c>
      <c r="B139" s="6" t="n">
        <v>177</v>
      </c>
    </row>
    <row r="140" spans="1:5">
      <c r="A140" s="4" t="s">
        <v>779</v>
      </c>
      <c r="B140" s="5" t="n">
        <v>1985</v>
      </c>
    </row>
    <row r="141" spans="1:5">
      <c r="A141" s="4" t="s">
        <v>988</v>
      </c>
    </row>
    <row r="142" spans="1:5">
      <c r="A142" s="3" t="s">
        <v>771</v>
      </c>
    </row>
    <row r="143" spans="1:5">
      <c r="A143" s="4" t="s">
        <v>774</v>
      </c>
      <c r="B143" s="6" t="n">
        <v>450</v>
      </c>
    </row>
    <row r="144" spans="1:5">
      <c r="A144" s="4" t="s">
        <v>775</v>
      </c>
      <c r="B144" s="5" t="n">
        <v>92</v>
      </c>
    </row>
    <row r="145" spans="1:5">
      <c r="A145" s="4" t="s">
        <v>34</v>
      </c>
      <c r="B145" s="5" t="n">
        <v>293</v>
      </c>
    </row>
    <row r="146" spans="1:5">
      <c r="A146" s="4" t="s">
        <v>776</v>
      </c>
      <c r="B146" s="5" t="n">
        <v>249</v>
      </c>
    </row>
    <row r="147" spans="1:5">
      <c r="A147" s="4" t="s">
        <v>772</v>
      </c>
      <c r="B147" s="5" t="n">
        <v>542</v>
      </c>
    </row>
    <row r="148" spans="1:5">
      <c r="A148" s="4" t="s">
        <v>777</v>
      </c>
      <c r="B148" s="6" t="n">
        <v>160</v>
      </c>
    </row>
    <row r="149" spans="1:5">
      <c r="A149" s="4" t="s">
        <v>779</v>
      </c>
      <c r="B149" s="5" t="n">
        <v>1985</v>
      </c>
    </row>
    <row r="150" spans="1:5">
      <c r="A150" s="4" t="s">
        <v>989</v>
      </c>
    </row>
    <row r="151" spans="1:5">
      <c r="A151" s="3" t="s">
        <v>771</v>
      </c>
    </row>
    <row r="152" spans="1:5">
      <c r="A152" s="4" t="s">
        <v>774</v>
      </c>
      <c r="B152" s="6" t="n">
        <v>650</v>
      </c>
    </row>
    <row r="153" spans="1:5">
      <c r="A153" s="4" t="s">
        <v>34</v>
      </c>
      <c r="B153" s="5" t="n">
        <v>650</v>
      </c>
    </row>
    <row r="154" spans="1:5">
      <c r="A154" s="4" t="s">
        <v>772</v>
      </c>
      <c r="B154" s="6" t="n">
        <v>650</v>
      </c>
    </row>
    <row r="155" spans="1:5">
      <c r="A155" s="4" t="s">
        <v>779</v>
      </c>
      <c r="B155" s="5" t="n">
        <v>2011</v>
      </c>
    </row>
    <row r="156" spans="1:5">
      <c r="A156" s="4" t="s">
        <v>990</v>
      </c>
    </row>
    <row r="157" spans="1:5">
      <c r="A157" s="3" t="s">
        <v>771</v>
      </c>
    </row>
    <row r="158" spans="1:5">
      <c r="A158" s="4" t="s">
        <v>774</v>
      </c>
      <c r="B158" s="6" t="n">
        <v>358</v>
      </c>
    </row>
    <row r="159" spans="1:5">
      <c r="A159" s="4" t="s">
        <v>775</v>
      </c>
      <c r="B159" s="5" t="n">
        <v>210</v>
      </c>
    </row>
    <row r="160" spans="1:5">
      <c r="A160" s="4" t="s">
        <v>34</v>
      </c>
      <c r="B160" s="5" t="n">
        <v>321</v>
      </c>
    </row>
    <row r="161" spans="1:5">
      <c r="A161" s="4" t="s">
        <v>776</v>
      </c>
      <c r="B161" s="5" t="n">
        <v>247</v>
      </c>
    </row>
    <row r="162" spans="1:5">
      <c r="A162" s="4" t="s">
        <v>772</v>
      </c>
      <c r="B162" s="5" t="n">
        <v>568</v>
      </c>
    </row>
    <row r="163" spans="1:5">
      <c r="A163" s="4" t="s">
        <v>777</v>
      </c>
      <c r="B163" s="6" t="n">
        <v>156</v>
      </c>
    </row>
    <row r="164" spans="1:5">
      <c r="A164" s="4" t="s">
        <v>779</v>
      </c>
      <c r="B164" s="5" t="n">
        <v>1985</v>
      </c>
    </row>
    <row r="165" spans="1:5">
      <c r="A165" s="4" t="s">
        <v>991</v>
      </c>
    </row>
    <row r="166" spans="1:5">
      <c r="A166" s="3" t="s">
        <v>771</v>
      </c>
    </row>
    <row r="167" spans="1:5">
      <c r="A167" s="4" t="s">
        <v>774</v>
      </c>
      <c r="B167" s="6" t="n">
        <v>691</v>
      </c>
    </row>
    <row r="168" spans="1:5">
      <c r="A168" s="4" t="s">
        <v>775</v>
      </c>
      <c r="B168" s="5" t="n">
        <v>103</v>
      </c>
    </row>
    <row r="169" spans="1:5">
      <c r="A169" s="4" t="s">
        <v>34</v>
      </c>
      <c r="B169" s="5" t="n">
        <v>450</v>
      </c>
    </row>
    <row r="170" spans="1:5">
      <c r="A170" s="4" t="s">
        <v>776</v>
      </c>
      <c r="B170" s="5" t="n">
        <v>344</v>
      </c>
    </row>
    <row r="171" spans="1:5">
      <c r="A171" s="4" t="s">
        <v>772</v>
      </c>
      <c r="B171" s="5" t="n">
        <v>794</v>
      </c>
    </row>
    <row r="172" spans="1:5">
      <c r="A172" s="4" t="s">
        <v>777</v>
      </c>
      <c r="B172" s="6" t="n">
        <v>287</v>
      </c>
    </row>
    <row r="173" spans="1:5">
      <c r="A173" s="4" t="s">
        <v>779</v>
      </c>
      <c r="B173" s="5" t="n">
        <v>1985</v>
      </c>
    </row>
    <row r="174" spans="1:5">
      <c r="A174" s="4" t="s">
        <v>992</v>
      </c>
    </row>
    <row r="175" spans="1:5">
      <c r="A175" s="3" t="s">
        <v>771</v>
      </c>
    </row>
    <row r="176" spans="1:5">
      <c r="A176" s="4" t="s">
        <v>774</v>
      </c>
      <c r="B176" s="6" t="n">
        <v>1012</v>
      </c>
    </row>
    <row r="177" spans="1:5">
      <c r="A177" s="4" t="s">
        <v>775</v>
      </c>
      <c r="B177" s="5" t="n">
        <v>641</v>
      </c>
    </row>
    <row r="178" spans="1:5">
      <c r="A178" s="4" t="s">
        <v>34</v>
      </c>
      <c r="B178" s="5" t="n">
        <v>659</v>
      </c>
    </row>
    <row r="179" spans="1:5">
      <c r="A179" s="4" t="s">
        <v>776</v>
      </c>
      <c r="B179" s="5" t="n">
        <v>994</v>
      </c>
    </row>
    <row r="180" spans="1:5">
      <c r="A180" s="4" t="s">
        <v>772</v>
      </c>
      <c r="B180" s="5" t="n">
        <v>1653</v>
      </c>
    </row>
    <row r="181" spans="1:5">
      <c r="A181" s="4" t="s">
        <v>777</v>
      </c>
      <c r="B181" s="6" t="n">
        <v>544</v>
      </c>
    </row>
    <row r="182" spans="1:5">
      <c r="A182" s="4" t="s">
        <v>779</v>
      </c>
      <c r="B182" s="5" t="n">
        <v>1985</v>
      </c>
    </row>
    <row r="183" spans="1:5">
      <c r="A183" s="4" t="s">
        <v>993</v>
      </c>
    </row>
    <row r="184" spans="1:5">
      <c r="A184" s="3" t="s">
        <v>771</v>
      </c>
    </row>
    <row r="185" spans="1:5">
      <c r="A185" s="4" t="s">
        <v>774</v>
      </c>
      <c r="B185" s="6" t="n">
        <v>393</v>
      </c>
    </row>
    <row r="186" spans="1:5">
      <c r="A186" s="4" t="s">
        <v>775</v>
      </c>
      <c r="B186" s="5" t="n">
        <v>33</v>
      </c>
    </row>
    <row r="187" spans="1:5">
      <c r="A187" s="4" t="s">
        <v>34</v>
      </c>
      <c r="B187" s="5" t="n">
        <v>256</v>
      </c>
    </row>
    <row r="188" spans="1:5">
      <c r="A188" s="4" t="s">
        <v>776</v>
      </c>
      <c r="B188" s="5" t="n">
        <v>170</v>
      </c>
    </row>
    <row r="189" spans="1:5">
      <c r="A189" s="4" t="s">
        <v>772</v>
      </c>
      <c r="B189" s="5" t="n">
        <v>426</v>
      </c>
    </row>
    <row r="190" spans="1:5">
      <c r="A190" s="4" t="s">
        <v>777</v>
      </c>
      <c r="B190" s="6" t="n">
        <v>142</v>
      </c>
    </row>
    <row r="191" spans="1:5">
      <c r="A191" s="4" t="s">
        <v>779</v>
      </c>
      <c r="B191" s="5" t="n">
        <v>1985</v>
      </c>
    </row>
    <row r="192" spans="1:5">
      <c r="A192" s="4" t="s">
        <v>994</v>
      </c>
    </row>
    <row r="193" spans="1:5">
      <c r="A193" s="3" t="s">
        <v>771</v>
      </c>
    </row>
    <row r="194" spans="1:5">
      <c r="A194" s="4" t="s">
        <v>774</v>
      </c>
      <c r="B194" s="6" t="n">
        <v>400</v>
      </c>
    </row>
    <row r="195" spans="1:5">
      <c r="A195" s="4" t="s">
        <v>775</v>
      </c>
      <c r="B195" s="5" t="n">
        <v>18</v>
      </c>
    </row>
    <row r="196" spans="1:5">
      <c r="A196" s="4" t="s">
        <v>34</v>
      </c>
      <c r="B196" s="5" t="n">
        <v>252</v>
      </c>
    </row>
    <row r="197" spans="1:5">
      <c r="A197" s="4" t="s">
        <v>776</v>
      </c>
      <c r="B197" s="5" t="n">
        <v>166</v>
      </c>
    </row>
    <row r="198" spans="1:5">
      <c r="A198" s="4" t="s">
        <v>772</v>
      </c>
      <c r="B198" s="5" t="n">
        <v>418</v>
      </c>
    </row>
    <row r="199" spans="1:5">
      <c r="A199" s="4" t="s">
        <v>777</v>
      </c>
      <c r="B199" s="6" t="n">
        <v>166</v>
      </c>
    </row>
    <row r="200" spans="1:5">
      <c r="A200" s="4" t="s">
        <v>779</v>
      </c>
      <c r="B200" s="5" t="n">
        <v>1986</v>
      </c>
    </row>
    <row r="201" spans="1:5">
      <c r="A201" s="4" t="s">
        <v>995</v>
      </c>
    </row>
    <row r="202" spans="1:5">
      <c r="A202" s="3" t="s">
        <v>771</v>
      </c>
    </row>
    <row r="203" spans="1:5">
      <c r="A203" s="4" t="s">
        <v>774</v>
      </c>
      <c r="B203" s="6" t="n">
        <v>490</v>
      </c>
    </row>
    <row r="204" spans="1:5">
      <c r="A204" s="4" t="s">
        <v>775</v>
      </c>
      <c r="B204" s="5" t="n">
        <v>87</v>
      </c>
    </row>
    <row r="205" spans="1:5">
      <c r="A205" s="4" t="s">
        <v>34</v>
      </c>
      <c r="B205" s="5" t="n">
        <v>319</v>
      </c>
    </row>
    <row r="206" spans="1:5">
      <c r="A206" s="4" t="s">
        <v>776</v>
      </c>
      <c r="B206" s="5" t="n">
        <v>258</v>
      </c>
    </row>
    <row r="207" spans="1:5">
      <c r="A207" s="4" t="s">
        <v>772</v>
      </c>
      <c r="B207" s="5" t="n">
        <v>577</v>
      </c>
    </row>
    <row r="208" spans="1:5">
      <c r="A208" s="4" t="s">
        <v>777</v>
      </c>
      <c r="B208" s="6" t="n">
        <v>196</v>
      </c>
    </row>
    <row r="209" spans="1:5">
      <c r="A209" s="4" t="s">
        <v>779</v>
      </c>
      <c r="B209" s="5" t="n">
        <v>1985</v>
      </c>
    </row>
    <row r="210" spans="1:5">
      <c r="A210" s="4" t="s">
        <v>996</v>
      </c>
    </row>
    <row r="211" spans="1:5">
      <c r="A211" s="3" t="s">
        <v>771</v>
      </c>
    </row>
    <row r="212" spans="1:5">
      <c r="A212" s="4" t="s">
        <v>774</v>
      </c>
      <c r="B212" s="6" t="n">
        <v>550</v>
      </c>
    </row>
    <row r="213" spans="1:5">
      <c r="A213" s="4" t="s">
        <v>34</v>
      </c>
      <c r="B213" s="5" t="n">
        <v>550</v>
      </c>
    </row>
    <row r="214" spans="1:5">
      <c r="A214" s="4" t="s">
        <v>772</v>
      </c>
      <c r="B214" s="6" t="n">
        <v>550</v>
      </c>
    </row>
    <row r="215" spans="1:5">
      <c r="A215" s="4" t="s">
        <v>779</v>
      </c>
      <c r="B215" s="5" t="n">
        <v>2011</v>
      </c>
    </row>
    <row r="216" spans="1:5">
      <c r="A216" s="4" t="s">
        <v>997</v>
      </c>
    </row>
    <row r="217" spans="1:5">
      <c r="A217" s="3" t="s">
        <v>771</v>
      </c>
    </row>
    <row r="218" spans="1:5">
      <c r="A218" s="4" t="s">
        <v>774</v>
      </c>
      <c r="B218" s="6" t="n">
        <v>450</v>
      </c>
    </row>
    <row r="219" spans="1:5">
      <c r="A219" s="4" t="s">
        <v>34</v>
      </c>
      <c r="B219" s="5" t="n">
        <v>450</v>
      </c>
    </row>
    <row r="220" spans="1:5">
      <c r="A220" s="4" t="s">
        <v>772</v>
      </c>
      <c r="B220" s="6" t="n">
        <v>450</v>
      </c>
    </row>
    <row r="221" spans="1:5">
      <c r="A221" s="4" t="s">
        <v>779</v>
      </c>
      <c r="B221" s="5" t="n">
        <v>2011</v>
      </c>
    </row>
    <row r="222" spans="1:5">
      <c r="A222" s="4" t="s">
        <v>998</v>
      </c>
    </row>
    <row r="223" spans="1:5">
      <c r="A223" s="3" t="s">
        <v>771</v>
      </c>
    </row>
    <row r="224" spans="1:5">
      <c r="A224" s="4" t="s">
        <v>774</v>
      </c>
      <c r="B224" s="6" t="n">
        <v>650</v>
      </c>
    </row>
    <row r="225" spans="1:5">
      <c r="A225" s="4" t="s">
        <v>34</v>
      </c>
      <c r="B225" s="5" t="n">
        <v>650</v>
      </c>
    </row>
    <row r="226" spans="1:5">
      <c r="A226" s="4" t="s">
        <v>772</v>
      </c>
      <c r="B226" s="6" t="n">
        <v>650</v>
      </c>
    </row>
    <row r="227" spans="1:5">
      <c r="A227" s="4" t="s">
        <v>779</v>
      </c>
      <c r="B227" s="5" t="n">
        <v>2011</v>
      </c>
    </row>
    <row r="228" spans="1:5">
      <c r="A228" s="4" t="s">
        <v>999</v>
      </c>
    </row>
    <row r="229" spans="1:5">
      <c r="A229" s="3" t="s">
        <v>771</v>
      </c>
    </row>
    <row r="230" spans="1:5">
      <c r="A230" s="4" t="s">
        <v>774</v>
      </c>
      <c r="B230" s="6" t="n">
        <v>574</v>
      </c>
    </row>
    <row r="231" spans="1:5">
      <c r="A231" s="4" t="s">
        <v>775</v>
      </c>
      <c r="B231" s="5" t="n">
        <v>209</v>
      </c>
    </row>
    <row r="232" spans="1:5">
      <c r="A232" s="4" t="s">
        <v>34</v>
      </c>
      <c r="B232" s="5" t="n">
        <v>430</v>
      </c>
    </row>
    <row r="233" spans="1:5">
      <c r="A233" s="4" t="s">
        <v>776</v>
      </c>
      <c r="B233" s="5" t="n">
        <v>353</v>
      </c>
    </row>
    <row r="234" spans="1:5">
      <c r="A234" s="4" t="s">
        <v>772</v>
      </c>
      <c r="B234" s="5" t="n">
        <v>783</v>
      </c>
    </row>
    <row r="235" spans="1:5">
      <c r="A235" s="4" t="s">
        <v>777</v>
      </c>
      <c r="B235" s="6" t="n">
        <v>247</v>
      </c>
    </row>
    <row r="236" spans="1:5">
      <c r="A236" s="4" t="s">
        <v>779</v>
      </c>
      <c r="B236" s="5" t="n">
        <v>1985</v>
      </c>
    </row>
    <row r="237" spans="1:5">
      <c r="A237" s="4" t="s">
        <v>1000</v>
      </c>
    </row>
    <row r="238" spans="1:5">
      <c r="A238" s="3" t="s">
        <v>771</v>
      </c>
    </row>
    <row r="239" spans="1:5">
      <c r="A239" s="4" t="s">
        <v>774</v>
      </c>
      <c r="B239" s="6" t="n">
        <v>1300</v>
      </c>
    </row>
    <row r="240" spans="1:5">
      <c r="A240" s="4" t="s">
        <v>34</v>
      </c>
      <c r="B240" s="5" t="n">
        <v>1300</v>
      </c>
    </row>
    <row r="241" spans="1:5">
      <c r="A241" s="4" t="s">
        <v>772</v>
      </c>
      <c r="B241" s="6" t="n">
        <v>1300</v>
      </c>
    </row>
    <row r="242" spans="1:5">
      <c r="A242" s="4" t="s">
        <v>779</v>
      </c>
      <c r="B242" s="5" t="n">
        <v>2011</v>
      </c>
    </row>
    <row r="243" spans="1:5">
      <c r="A243" s="4" t="s">
        <v>1001</v>
      </c>
    </row>
    <row r="244" spans="1:5">
      <c r="A244" s="3" t="s">
        <v>771</v>
      </c>
    </row>
    <row r="245" spans="1:5">
      <c r="A245" s="4" t="s">
        <v>774</v>
      </c>
      <c r="B245" s="6" t="n">
        <v>600</v>
      </c>
    </row>
    <row r="246" spans="1:5">
      <c r="A246" s="4" t="s">
        <v>34</v>
      </c>
      <c r="B246" s="5" t="n">
        <v>600</v>
      </c>
    </row>
    <row r="247" spans="1:5">
      <c r="A247" s="4" t="s">
        <v>772</v>
      </c>
      <c r="B247" s="6" t="n">
        <v>600</v>
      </c>
    </row>
    <row r="248" spans="1:5">
      <c r="A248" s="4" t="s">
        <v>779</v>
      </c>
      <c r="B248" s="5" t="n">
        <v>2011</v>
      </c>
    </row>
    <row r="249" spans="1:5">
      <c r="A249" s="4" t="s">
        <v>1002</v>
      </c>
    </row>
    <row r="250" spans="1:5">
      <c r="A250" s="3" t="s">
        <v>771</v>
      </c>
    </row>
    <row r="251" spans="1:5">
      <c r="A251" s="4" t="s">
        <v>774</v>
      </c>
      <c r="B251" s="6" t="n">
        <v>579</v>
      </c>
    </row>
    <row r="252" spans="1:5">
      <c r="A252" s="4" t="s">
        <v>775</v>
      </c>
      <c r="B252" s="5" t="n">
        <v>45</v>
      </c>
    </row>
    <row r="253" spans="1:5">
      <c r="A253" s="4" t="s">
        <v>34</v>
      </c>
      <c r="B253" s="5" t="n">
        <v>377</v>
      </c>
    </row>
    <row r="254" spans="1:5">
      <c r="A254" s="4" t="s">
        <v>776</v>
      </c>
      <c r="B254" s="5" t="n">
        <v>247</v>
      </c>
    </row>
    <row r="255" spans="1:5">
      <c r="A255" s="4" t="s">
        <v>772</v>
      </c>
      <c r="B255" s="5" t="n">
        <v>624</v>
      </c>
    </row>
    <row r="256" spans="1:5">
      <c r="A256" s="4" t="s">
        <v>777</v>
      </c>
      <c r="B256" s="6" t="n">
        <v>206</v>
      </c>
    </row>
    <row r="257" spans="1:5">
      <c r="A257" s="4" t="s">
        <v>779</v>
      </c>
      <c r="B257" s="5" t="n">
        <v>1985</v>
      </c>
    </row>
    <row r="258" spans="1:5">
      <c r="A258" s="4" t="s">
        <v>1003</v>
      </c>
    </row>
    <row r="259" spans="1:5">
      <c r="A259" s="3" t="s">
        <v>771</v>
      </c>
    </row>
    <row r="260" spans="1:5">
      <c r="A260" s="4" t="s">
        <v>774</v>
      </c>
      <c r="B260" s="6" t="n">
        <v>1300</v>
      </c>
    </row>
    <row r="261" spans="1:5">
      <c r="A261" s="4" t="s">
        <v>34</v>
      </c>
      <c r="B261" s="5" t="n">
        <v>1300</v>
      </c>
    </row>
    <row r="262" spans="1:5">
      <c r="A262" s="4" t="s">
        <v>772</v>
      </c>
      <c r="B262" s="6" t="n">
        <v>1300</v>
      </c>
    </row>
    <row r="263" spans="1:5">
      <c r="A263" s="4" t="s">
        <v>779</v>
      </c>
      <c r="B263" s="5" t="n">
        <v>2011</v>
      </c>
    </row>
    <row r="264" spans="1:5">
      <c r="A264" s="4" t="s">
        <v>1004</v>
      </c>
    </row>
    <row r="265" spans="1:5">
      <c r="A265" s="3" t="s">
        <v>771</v>
      </c>
    </row>
    <row r="266" spans="1:5">
      <c r="A266" s="4" t="s">
        <v>774</v>
      </c>
      <c r="B266" s="6" t="n">
        <v>600</v>
      </c>
    </row>
    <row r="267" spans="1:5">
      <c r="A267" s="4" t="s">
        <v>34</v>
      </c>
      <c r="B267" s="5" t="n">
        <v>600</v>
      </c>
    </row>
    <row r="268" spans="1:5">
      <c r="A268" s="4" t="s">
        <v>772</v>
      </c>
      <c r="B268" s="6" t="n">
        <v>600</v>
      </c>
    </row>
    <row r="269" spans="1:5">
      <c r="A269" s="4" t="s">
        <v>779</v>
      </c>
      <c r="B269" s="5" t="n">
        <v>2011</v>
      </c>
    </row>
    <row r="270" spans="1:5">
      <c r="A270" s="4" t="s">
        <v>1005</v>
      </c>
    </row>
    <row r="271" spans="1:5">
      <c r="A271" s="3" t="s">
        <v>771</v>
      </c>
    </row>
    <row r="272" spans="1:5">
      <c r="A272" s="4" t="s">
        <v>774</v>
      </c>
      <c r="B272" s="6" t="n">
        <v>1073</v>
      </c>
    </row>
    <row r="273" spans="1:5">
      <c r="A273" s="4" t="s">
        <v>775</v>
      </c>
      <c r="B273" s="5" t="n">
        <v>-373</v>
      </c>
    </row>
    <row r="274" spans="1:5">
      <c r="A274" s="4" t="s">
        <v>34</v>
      </c>
      <c r="B274" s="5" t="n">
        <v>576</v>
      </c>
    </row>
    <row r="275" spans="1:5">
      <c r="A275" s="4" t="s">
        <v>776</v>
      </c>
      <c r="B275" s="5" t="n">
        <v>124</v>
      </c>
    </row>
    <row r="276" spans="1:5">
      <c r="A276" s="4" t="s">
        <v>772</v>
      </c>
      <c r="B276" s="5" t="n">
        <v>700</v>
      </c>
    </row>
    <row r="277" spans="1:5">
      <c r="A277" s="4" t="s">
        <v>777</v>
      </c>
      <c r="B277" s="6" t="n">
        <v>45</v>
      </c>
    </row>
    <row r="278" spans="1:5">
      <c r="A278" s="4" t="s">
        <v>779</v>
      </c>
      <c r="B278" s="5" t="n">
        <v>19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6</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007</v>
      </c>
    </row>
    <row r="14" spans="1:5">
      <c r="A14" s="3" t="s">
        <v>771</v>
      </c>
    </row>
    <row r="15" spans="1:5">
      <c r="A15" s="4" t="s">
        <v>774</v>
      </c>
      <c r="B15" s="5" t="n">
        <v>350</v>
      </c>
    </row>
    <row r="16" spans="1:5">
      <c r="A16" s="4" t="s">
        <v>775</v>
      </c>
      <c r="B16" s="5" t="n">
        <v>64</v>
      </c>
    </row>
    <row r="17" spans="1:5">
      <c r="A17" s="4" t="s">
        <v>34</v>
      </c>
      <c r="B17" s="5" t="n">
        <v>200</v>
      </c>
    </row>
    <row r="18" spans="1:5">
      <c r="A18" s="4" t="s">
        <v>776</v>
      </c>
      <c r="B18" s="5" t="n">
        <v>214</v>
      </c>
    </row>
    <row r="19" spans="1:5">
      <c r="A19" s="4" t="s">
        <v>772</v>
      </c>
      <c r="B19" s="5" t="n">
        <v>414</v>
      </c>
    </row>
    <row r="20" spans="1:5">
      <c r="A20" s="4" t="s">
        <v>777</v>
      </c>
      <c r="B20" s="6" t="n">
        <v>202</v>
      </c>
    </row>
    <row r="21" spans="1:5">
      <c r="A21" s="4" t="s">
        <v>779</v>
      </c>
      <c r="B21" s="5" t="n">
        <v>1986</v>
      </c>
    </row>
    <row r="22" spans="1:5">
      <c r="A22" s="4" t="s">
        <v>1008</v>
      </c>
    </row>
    <row r="23" spans="1:5">
      <c r="A23" s="3" t="s">
        <v>771</v>
      </c>
    </row>
    <row r="24" spans="1:5">
      <c r="A24" s="4" t="s">
        <v>774</v>
      </c>
      <c r="B24" s="6" t="n">
        <v>508</v>
      </c>
    </row>
    <row r="25" spans="1:5">
      <c r="A25" s="4" t="s">
        <v>775</v>
      </c>
      <c r="B25" s="5" t="n">
        <v>394</v>
      </c>
    </row>
    <row r="26" spans="1:5">
      <c r="A26" s="4" t="s">
        <v>34</v>
      </c>
      <c r="B26" s="5" t="n">
        <v>508</v>
      </c>
    </row>
    <row r="27" spans="1:5">
      <c r="A27" s="4" t="s">
        <v>776</v>
      </c>
      <c r="B27" s="5" t="n">
        <v>394</v>
      </c>
    </row>
    <row r="28" spans="1:5">
      <c r="A28" s="4" t="s">
        <v>772</v>
      </c>
      <c r="B28" s="5" t="n">
        <v>902</v>
      </c>
    </row>
    <row r="29" spans="1:5">
      <c r="A29" s="4" t="s">
        <v>777</v>
      </c>
      <c r="B29" s="6" t="n">
        <v>271</v>
      </c>
    </row>
    <row r="30" spans="1:5">
      <c r="A30" s="4" t="s">
        <v>779</v>
      </c>
      <c r="B30" s="5" t="n">
        <v>1985</v>
      </c>
    </row>
    <row r="31" spans="1:5">
      <c r="A31" s="4" t="s">
        <v>1009</v>
      </c>
    </row>
    <row r="32" spans="1:5">
      <c r="A32" s="3" t="s">
        <v>771</v>
      </c>
    </row>
    <row r="33" spans="1:5">
      <c r="A33" s="4" t="s">
        <v>774</v>
      </c>
      <c r="B33" s="6" t="n">
        <v>400</v>
      </c>
    </row>
    <row r="34" spans="1:5">
      <c r="A34" s="4" t="s">
        <v>34</v>
      </c>
      <c r="B34" s="5" t="n">
        <v>400</v>
      </c>
    </row>
    <row r="35" spans="1:5">
      <c r="A35" s="4" t="s">
        <v>772</v>
      </c>
      <c r="B35" s="6" t="n">
        <v>400</v>
      </c>
    </row>
    <row r="36" spans="1:5">
      <c r="A36" s="4" t="s">
        <v>779</v>
      </c>
      <c r="B36" s="5" t="n">
        <v>2011</v>
      </c>
    </row>
    <row r="37" spans="1:5">
      <c r="A37" s="4" t="s">
        <v>1010</v>
      </c>
    </row>
    <row r="38" spans="1:5">
      <c r="A38" s="3" t="s">
        <v>771</v>
      </c>
    </row>
    <row r="39" spans="1:5">
      <c r="A39" s="4" t="s">
        <v>774</v>
      </c>
      <c r="B39" s="6" t="n">
        <v>500</v>
      </c>
    </row>
    <row r="40" spans="1:5">
      <c r="A40" s="4" t="s">
        <v>34</v>
      </c>
      <c r="B40" s="5" t="n">
        <v>500</v>
      </c>
    </row>
    <row r="41" spans="1:5">
      <c r="A41" s="4" t="s">
        <v>772</v>
      </c>
      <c r="B41" s="6" t="n">
        <v>500</v>
      </c>
    </row>
    <row r="42" spans="1:5">
      <c r="A42" s="4" t="s">
        <v>779</v>
      </c>
      <c r="B42" s="5" t="n">
        <v>2011</v>
      </c>
    </row>
    <row r="43" spans="1:5">
      <c r="A43" s="4" t="s">
        <v>1011</v>
      </c>
    </row>
    <row r="44" spans="1:5">
      <c r="A44" s="3" t="s">
        <v>771</v>
      </c>
    </row>
    <row r="45" spans="1:5">
      <c r="A45" s="4" t="s">
        <v>774</v>
      </c>
      <c r="B45" s="6" t="n">
        <v>550</v>
      </c>
    </row>
    <row r="46" spans="1:5">
      <c r="A46" s="4" t="s">
        <v>34</v>
      </c>
      <c r="B46" s="5" t="n">
        <v>550</v>
      </c>
    </row>
    <row r="47" spans="1:5">
      <c r="A47" s="4" t="s">
        <v>772</v>
      </c>
      <c r="B47" s="6" t="n">
        <v>550</v>
      </c>
    </row>
    <row r="48" spans="1:5">
      <c r="A48" s="4" t="s">
        <v>779</v>
      </c>
      <c r="B48" s="5" t="n">
        <v>2011</v>
      </c>
    </row>
    <row r="49" spans="1:5">
      <c r="A49" s="4" t="s">
        <v>1012</v>
      </c>
    </row>
    <row r="50" spans="1:5">
      <c r="A50" s="3" t="s">
        <v>771</v>
      </c>
    </row>
    <row r="51" spans="1:5">
      <c r="A51" s="4" t="s">
        <v>774</v>
      </c>
      <c r="B51" s="6" t="n">
        <v>548</v>
      </c>
    </row>
    <row r="52" spans="1:5">
      <c r="A52" s="4" t="s">
        <v>775</v>
      </c>
      <c r="B52" s="5" t="n">
        <v>10</v>
      </c>
    </row>
    <row r="53" spans="1:5">
      <c r="A53" s="4" t="s">
        <v>34</v>
      </c>
      <c r="B53" s="5" t="n">
        <v>356</v>
      </c>
    </row>
    <row r="54" spans="1:5">
      <c r="A54" s="4" t="s">
        <v>776</v>
      </c>
      <c r="B54" s="5" t="n">
        <v>202</v>
      </c>
    </row>
    <row r="55" spans="1:5">
      <c r="A55" s="4" t="s">
        <v>772</v>
      </c>
      <c r="B55" s="5" t="n">
        <v>558</v>
      </c>
    </row>
    <row r="56" spans="1:5">
      <c r="A56" s="4" t="s">
        <v>777</v>
      </c>
      <c r="B56" s="6" t="n">
        <v>122</v>
      </c>
    </row>
    <row r="57" spans="1:5">
      <c r="A57" s="4" t="s">
        <v>779</v>
      </c>
      <c r="B57" s="5" t="n">
        <v>1991</v>
      </c>
    </row>
    <row r="58" spans="1:5">
      <c r="A58" s="4" t="s">
        <v>1013</v>
      </c>
    </row>
    <row r="59" spans="1:5">
      <c r="A59" s="3" t="s">
        <v>771</v>
      </c>
    </row>
    <row r="60" spans="1:5">
      <c r="A60" s="4" t="s">
        <v>774</v>
      </c>
      <c r="B60" s="6" t="n">
        <v>497</v>
      </c>
    </row>
    <row r="61" spans="1:5">
      <c r="A61" s="4" t="s">
        <v>775</v>
      </c>
      <c r="B61" s="5" t="n">
        <v>326</v>
      </c>
    </row>
    <row r="62" spans="1:5">
      <c r="A62" s="4" t="s">
        <v>34</v>
      </c>
      <c r="B62" s="5" t="n">
        <v>322</v>
      </c>
    </row>
    <row r="63" spans="1:5">
      <c r="A63" s="4" t="s">
        <v>776</v>
      </c>
      <c r="B63" s="5" t="n">
        <v>501</v>
      </c>
    </row>
    <row r="64" spans="1:5">
      <c r="A64" s="4" t="s">
        <v>772</v>
      </c>
      <c r="B64" s="5" t="n">
        <v>823</v>
      </c>
    </row>
    <row r="65" spans="1:5">
      <c r="A65" s="4" t="s">
        <v>777</v>
      </c>
      <c r="B65" s="6" t="n">
        <v>294</v>
      </c>
    </row>
    <row r="66" spans="1:5">
      <c r="A66" s="4" t="s">
        <v>779</v>
      </c>
      <c r="B66" s="5" t="n">
        <v>1985</v>
      </c>
    </row>
    <row r="67" spans="1:5">
      <c r="A67" s="4" t="s">
        <v>1014</v>
      </c>
    </row>
    <row r="68" spans="1:5">
      <c r="A68" s="3" t="s">
        <v>771</v>
      </c>
    </row>
    <row r="69" spans="1:5">
      <c r="A69" s="4" t="s">
        <v>774</v>
      </c>
      <c r="B69" s="6" t="n">
        <v>978</v>
      </c>
    </row>
    <row r="70" spans="1:5">
      <c r="A70" s="4" t="s">
        <v>775</v>
      </c>
      <c r="B70" s="5" t="n">
        <v>8</v>
      </c>
    </row>
    <row r="71" spans="1:5">
      <c r="A71" s="4" t="s">
        <v>34</v>
      </c>
      <c r="B71" s="5" t="n">
        <v>636</v>
      </c>
    </row>
    <row r="72" spans="1:5">
      <c r="A72" s="4" t="s">
        <v>776</v>
      </c>
      <c r="B72" s="5" t="n">
        <v>350</v>
      </c>
    </row>
    <row r="73" spans="1:5">
      <c r="A73" s="4" t="s">
        <v>772</v>
      </c>
      <c r="B73" s="5" t="n">
        <v>986</v>
      </c>
    </row>
    <row r="74" spans="1:5">
      <c r="A74" s="4" t="s">
        <v>777</v>
      </c>
      <c r="B74" s="6" t="n">
        <v>209</v>
      </c>
    </row>
    <row r="75" spans="1:5">
      <c r="A75" s="4" t="s">
        <v>779</v>
      </c>
      <c r="B75" s="5" t="n">
        <v>1991</v>
      </c>
    </row>
    <row r="76" spans="1:5">
      <c r="A76" s="4" t="s">
        <v>1015</v>
      </c>
    </row>
    <row r="77" spans="1:5">
      <c r="A77" s="3" t="s">
        <v>771</v>
      </c>
    </row>
    <row r="78" spans="1:5">
      <c r="A78" s="4" t="s">
        <v>774</v>
      </c>
      <c r="B78" s="6" t="n">
        <v>692</v>
      </c>
    </row>
    <row r="79" spans="1:5">
      <c r="A79" s="4" t="s">
        <v>34</v>
      </c>
      <c r="B79" s="5" t="n">
        <v>692</v>
      </c>
    </row>
    <row r="80" spans="1:5">
      <c r="A80" s="4" t="s">
        <v>772</v>
      </c>
      <c r="B80" s="6" t="n">
        <v>692</v>
      </c>
    </row>
    <row r="81" spans="1:5">
      <c r="A81" s="4" t="s">
        <v>779</v>
      </c>
      <c r="B81" s="5" t="n">
        <v>2010</v>
      </c>
    </row>
    <row r="82" spans="1:5">
      <c r="A82" s="4" t="s">
        <v>1016</v>
      </c>
    </row>
    <row r="83" spans="1:5">
      <c r="A83" s="3" t="s">
        <v>771</v>
      </c>
    </row>
    <row r="84" spans="1:5">
      <c r="A84" s="4" t="s">
        <v>774</v>
      </c>
      <c r="B84" s="6" t="n">
        <v>802</v>
      </c>
    </row>
    <row r="85" spans="1:5">
      <c r="A85" s="4" t="s">
        <v>776</v>
      </c>
      <c r="B85" s="5" t="n">
        <v>802</v>
      </c>
    </row>
    <row r="86" spans="1:5">
      <c r="A86" s="4" t="s">
        <v>772</v>
      </c>
      <c r="B86" s="5" t="n">
        <v>802</v>
      </c>
    </row>
    <row r="87" spans="1:5">
      <c r="A87" s="4" t="s">
        <v>777</v>
      </c>
      <c r="B87" s="6" t="n">
        <v>432</v>
      </c>
    </row>
    <row r="88" spans="1:5">
      <c r="A88" s="4" t="s">
        <v>779</v>
      </c>
      <c r="B88" s="5" t="n">
        <v>2007</v>
      </c>
    </row>
    <row r="89" spans="1:5">
      <c r="A89" s="4" t="s">
        <v>1017</v>
      </c>
    </row>
    <row r="90" spans="1:5">
      <c r="A90" s="3" t="s">
        <v>771</v>
      </c>
    </row>
    <row r="91" spans="1:5">
      <c r="A91" s="4" t="s">
        <v>774</v>
      </c>
      <c r="B91" s="6" t="n">
        <v>2259</v>
      </c>
    </row>
    <row r="92" spans="1:5">
      <c r="A92" s="4" t="s">
        <v>34</v>
      </c>
      <c r="B92" s="5" t="n">
        <v>722</v>
      </c>
    </row>
    <row r="93" spans="1:5">
      <c r="A93" s="4" t="s">
        <v>776</v>
      </c>
      <c r="B93" s="5" t="n">
        <v>1537</v>
      </c>
    </row>
    <row r="94" spans="1:5">
      <c r="A94" s="4" t="s">
        <v>772</v>
      </c>
      <c r="B94" s="5" t="n">
        <v>2259</v>
      </c>
    </row>
    <row r="95" spans="1:5">
      <c r="A95" s="4" t="s">
        <v>777</v>
      </c>
      <c r="B95" s="6" t="n">
        <v>759</v>
      </c>
    </row>
    <row r="96" spans="1:5">
      <c r="A96" s="4" t="s">
        <v>779</v>
      </c>
      <c r="B96" s="5" t="n">
        <v>20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019</v>
      </c>
    </row>
    <row r="14" spans="1:5">
      <c r="A14" s="3" t="s">
        <v>771</v>
      </c>
    </row>
    <row r="15" spans="1:5">
      <c r="A15" s="4" t="s">
        <v>774</v>
      </c>
      <c r="B15" s="5" t="n">
        <v>525</v>
      </c>
    </row>
    <row r="16" spans="1:5">
      <c r="A16" s="4" t="s">
        <v>34</v>
      </c>
      <c r="B16" s="5" t="n">
        <v>525</v>
      </c>
    </row>
    <row r="17" spans="1:5">
      <c r="A17" s="4" t="s">
        <v>772</v>
      </c>
      <c r="B17" s="6" t="n">
        <v>525</v>
      </c>
    </row>
    <row r="18" spans="1:5">
      <c r="A18" s="4" t="s">
        <v>779</v>
      </c>
      <c r="B18" s="5" t="n">
        <v>2009</v>
      </c>
    </row>
    <row r="19" spans="1:5">
      <c r="A19" s="4" t="s">
        <v>1020</v>
      </c>
    </row>
    <row r="20" spans="1:5">
      <c r="A20" s="3" t="s">
        <v>771</v>
      </c>
    </row>
    <row r="21" spans="1:5">
      <c r="A21" s="4" t="s">
        <v>774</v>
      </c>
      <c r="B21" s="6" t="n">
        <v>1153</v>
      </c>
    </row>
    <row r="22" spans="1:5">
      <c r="A22" s="4" t="s">
        <v>34</v>
      </c>
      <c r="B22" s="5" t="n">
        <v>1153</v>
      </c>
    </row>
    <row r="23" spans="1:5">
      <c r="A23" s="4" t="s">
        <v>772</v>
      </c>
      <c r="B23" s="6" t="n">
        <v>1153</v>
      </c>
    </row>
    <row r="24" spans="1:5">
      <c r="A24" s="4" t="s">
        <v>779</v>
      </c>
      <c r="B24" s="5" t="n">
        <v>2009</v>
      </c>
    </row>
    <row r="25" spans="1:5">
      <c r="A25" s="4" t="s">
        <v>1021</v>
      </c>
    </row>
    <row r="26" spans="1:5">
      <c r="A26" s="3" t="s">
        <v>771</v>
      </c>
    </row>
    <row r="27" spans="1:5">
      <c r="A27" s="4" t="s">
        <v>774</v>
      </c>
      <c r="B27" s="6" t="n">
        <v>731</v>
      </c>
    </row>
    <row r="28" spans="1:5">
      <c r="A28" s="4" t="s">
        <v>34</v>
      </c>
      <c r="B28" s="5" t="n">
        <v>731</v>
      </c>
    </row>
    <row r="29" spans="1:5">
      <c r="A29" s="4" t="s">
        <v>772</v>
      </c>
      <c r="B29" s="6" t="n">
        <v>731</v>
      </c>
    </row>
    <row r="30" spans="1:5">
      <c r="A30" s="4" t="s">
        <v>779</v>
      </c>
      <c r="B30" s="5" t="n">
        <v>2009</v>
      </c>
    </row>
    <row r="31" spans="1:5">
      <c r="A31" s="4" t="s">
        <v>1022</v>
      </c>
    </row>
    <row r="32" spans="1:5">
      <c r="A32" s="3" t="s">
        <v>771</v>
      </c>
    </row>
    <row r="33" spans="1:5">
      <c r="A33" s="4" t="s">
        <v>774</v>
      </c>
      <c r="B33" s="6" t="n">
        <v>491</v>
      </c>
    </row>
    <row r="34" spans="1:5">
      <c r="A34" s="4" t="s">
        <v>34</v>
      </c>
      <c r="B34" s="5" t="n">
        <v>491</v>
      </c>
    </row>
    <row r="35" spans="1:5">
      <c r="A35" s="4" t="s">
        <v>772</v>
      </c>
      <c r="B35" s="6" t="n">
        <v>491</v>
      </c>
    </row>
    <row r="36" spans="1:5">
      <c r="A36" s="4" t="s">
        <v>779</v>
      </c>
      <c r="B36" s="5" t="n">
        <v>2009</v>
      </c>
    </row>
    <row r="37" spans="1:5">
      <c r="A37" s="4" t="s">
        <v>1023</v>
      </c>
    </row>
    <row r="38" spans="1:5">
      <c r="A38" s="3" t="s">
        <v>771</v>
      </c>
    </row>
    <row r="39" spans="1:5">
      <c r="A39" s="4" t="s">
        <v>774</v>
      </c>
      <c r="B39" s="6" t="n">
        <v>1050</v>
      </c>
    </row>
    <row r="40" spans="1:5">
      <c r="A40" s="4" t="s">
        <v>34</v>
      </c>
      <c r="B40" s="5" t="n">
        <v>1050</v>
      </c>
    </row>
    <row r="41" spans="1:5">
      <c r="A41" s="4" t="s">
        <v>772</v>
      </c>
      <c r="B41" s="6" t="n">
        <v>1050</v>
      </c>
    </row>
    <row r="42" spans="1:5">
      <c r="A42" s="4" t="s">
        <v>779</v>
      </c>
      <c r="B42" s="5" t="n">
        <v>2009</v>
      </c>
    </row>
    <row r="43" spans="1:5">
      <c r="A43" s="4" t="s">
        <v>1024</v>
      </c>
    </row>
    <row r="44" spans="1:5">
      <c r="A44" s="3" t="s">
        <v>771</v>
      </c>
    </row>
    <row r="45" spans="1:5">
      <c r="A45" s="4" t="s">
        <v>774</v>
      </c>
      <c r="B45" s="6" t="n">
        <v>594</v>
      </c>
    </row>
    <row r="46" spans="1:5">
      <c r="A46" s="4" t="s">
        <v>34</v>
      </c>
      <c r="B46" s="5" t="n">
        <v>594</v>
      </c>
    </row>
    <row r="47" spans="1:5">
      <c r="A47" s="4" t="s">
        <v>772</v>
      </c>
      <c r="B47" s="6" t="n">
        <v>594</v>
      </c>
    </row>
    <row r="48" spans="1:5">
      <c r="A48" s="4" t="s">
        <v>779</v>
      </c>
      <c r="B48" s="5" t="n">
        <v>2009</v>
      </c>
    </row>
    <row r="49" spans="1:5">
      <c r="A49" s="4" t="s">
        <v>1025</v>
      </c>
    </row>
    <row r="50" spans="1:5">
      <c r="A50" s="3" t="s">
        <v>771</v>
      </c>
    </row>
    <row r="51" spans="1:5">
      <c r="A51" s="4" t="s">
        <v>774</v>
      </c>
      <c r="B51" s="6" t="n">
        <v>1130</v>
      </c>
    </row>
    <row r="52" spans="1:5">
      <c r="A52" s="4" t="s">
        <v>34</v>
      </c>
      <c r="B52" s="5" t="n">
        <v>1130</v>
      </c>
    </row>
    <row r="53" spans="1:5">
      <c r="A53" s="4" t="s">
        <v>772</v>
      </c>
      <c r="B53" s="6" t="n">
        <v>1130</v>
      </c>
    </row>
    <row r="54" spans="1:5">
      <c r="A54" s="4" t="s">
        <v>779</v>
      </c>
      <c r="B54" s="5" t="n">
        <v>2009</v>
      </c>
    </row>
    <row r="55" spans="1:5">
      <c r="A55" s="4" t="s">
        <v>1026</v>
      </c>
    </row>
    <row r="56" spans="1:5">
      <c r="A56" s="3" t="s">
        <v>771</v>
      </c>
    </row>
    <row r="57" spans="1:5">
      <c r="A57" s="4" t="s">
        <v>774</v>
      </c>
      <c r="B57" s="6" t="n">
        <v>457</v>
      </c>
    </row>
    <row r="58" spans="1:5">
      <c r="A58" s="4" t="s">
        <v>34</v>
      </c>
      <c r="B58" s="5" t="n">
        <v>457</v>
      </c>
    </row>
    <row r="59" spans="1:5">
      <c r="A59" s="4" t="s">
        <v>772</v>
      </c>
      <c r="B59" s="6" t="n">
        <v>457</v>
      </c>
    </row>
    <row r="60" spans="1:5">
      <c r="A60" s="4" t="s">
        <v>779</v>
      </c>
      <c r="B60" s="5" t="n">
        <v>2009</v>
      </c>
    </row>
    <row r="61" spans="1:5">
      <c r="A61" s="4" t="s">
        <v>1027</v>
      </c>
    </row>
    <row r="62" spans="1:5">
      <c r="A62" s="3" t="s">
        <v>771</v>
      </c>
    </row>
    <row r="63" spans="1:5">
      <c r="A63" s="4" t="s">
        <v>774</v>
      </c>
      <c r="B63" s="6" t="n">
        <v>571</v>
      </c>
    </row>
    <row r="64" spans="1:5">
      <c r="A64" s="4" t="s">
        <v>34</v>
      </c>
      <c r="B64" s="5" t="n">
        <v>571</v>
      </c>
    </row>
    <row r="65" spans="1:5">
      <c r="A65" s="4" t="s">
        <v>772</v>
      </c>
      <c r="B65" s="6" t="n">
        <v>571</v>
      </c>
    </row>
    <row r="66" spans="1:5">
      <c r="A66" s="4" t="s">
        <v>779</v>
      </c>
      <c r="B66" s="5" t="n">
        <v>2009</v>
      </c>
    </row>
    <row r="67" spans="1:5">
      <c r="A67" s="4" t="s">
        <v>1028</v>
      </c>
    </row>
    <row r="68" spans="1:5">
      <c r="A68" s="3" t="s">
        <v>771</v>
      </c>
    </row>
    <row r="69" spans="1:5">
      <c r="A69" s="4" t="s">
        <v>774</v>
      </c>
      <c r="B69" s="6" t="n">
        <v>1358</v>
      </c>
    </row>
    <row r="70" spans="1:5">
      <c r="A70" s="4" t="s">
        <v>34</v>
      </c>
      <c r="B70" s="5" t="n">
        <v>1358</v>
      </c>
    </row>
    <row r="71" spans="1:5">
      <c r="A71" s="4" t="s">
        <v>772</v>
      </c>
      <c r="B71" s="6" t="n">
        <v>1358</v>
      </c>
    </row>
    <row r="72" spans="1:5">
      <c r="A72" s="4" t="s">
        <v>779</v>
      </c>
      <c r="B72" s="5" t="n">
        <v>2009</v>
      </c>
    </row>
    <row r="73" spans="1:5">
      <c r="A73" s="4" t="s">
        <v>1029</v>
      </c>
    </row>
    <row r="74" spans="1:5">
      <c r="A74" s="3" t="s">
        <v>771</v>
      </c>
    </row>
    <row r="75" spans="1:5">
      <c r="A75" s="4" t="s">
        <v>774</v>
      </c>
      <c r="B75" s="6" t="n">
        <v>1084</v>
      </c>
    </row>
    <row r="76" spans="1:5">
      <c r="A76" s="4" t="s">
        <v>34</v>
      </c>
      <c r="B76" s="5" t="n">
        <v>1084</v>
      </c>
    </row>
    <row r="77" spans="1:5">
      <c r="A77" s="4" t="s">
        <v>772</v>
      </c>
      <c r="B77" s="6" t="n">
        <v>1084</v>
      </c>
    </row>
    <row r="78" spans="1:5">
      <c r="A78" s="4" t="s">
        <v>779</v>
      </c>
      <c r="B78" s="5" t="n">
        <v>2009</v>
      </c>
    </row>
    <row r="79" spans="1:5">
      <c r="A79" s="4" t="s">
        <v>1030</v>
      </c>
    </row>
    <row r="80" spans="1:5">
      <c r="A80" s="3" t="s">
        <v>771</v>
      </c>
    </row>
    <row r="81" spans="1:5">
      <c r="A81" s="4" t="s">
        <v>774</v>
      </c>
      <c r="B81" s="6" t="n">
        <v>662</v>
      </c>
    </row>
    <row r="82" spans="1:5">
      <c r="A82" s="4" t="s">
        <v>34</v>
      </c>
      <c r="B82" s="5" t="n">
        <v>662</v>
      </c>
    </row>
    <row r="83" spans="1:5">
      <c r="A83" s="4" t="s">
        <v>772</v>
      </c>
      <c r="B83" s="6" t="n">
        <v>662</v>
      </c>
    </row>
    <row r="84" spans="1:5">
      <c r="A84" s="4" t="s">
        <v>779</v>
      </c>
      <c r="B84" s="5" t="n">
        <v>2009</v>
      </c>
    </row>
    <row r="85" spans="1:5">
      <c r="A85" s="4" t="s">
        <v>1031</v>
      </c>
    </row>
    <row r="86" spans="1:5">
      <c r="A86" s="3" t="s">
        <v>771</v>
      </c>
    </row>
    <row r="87" spans="1:5">
      <c r="A87" s="4" t="s">
        <v>774</v>
      </c>
      <c r="B87" s="6" t="n">
        <v>628</v>
      </c>
    </row>
    <row r="88" spans="1:5">
      <c r="A88" s="4" t="s">
        <v>34</v>
      </c>
      <c r="B88" s="5" t="n">
        <v>628</v>
      </c>
    </row>
    <row r="89" spans="1:5">
      <c r="A89" s="4" t="s">
        <v>772</v>
      </c>
      <c r="B89" s="6" t="n">
        <v>628</v>
      </c>
    </row>
    <row r="90" spans="1:5">
      <c r="A90" s="4" t="s">
        <v>779</v>
      </c>
      <c r="B90" s="5" t="n">
        <v>2009</v>
      </c>
    </row>
    <row r="91" spans="1:5">
      <c r="A91" s="4" t="s">
        <v>1032</v>
      </c>
    </row>
    <row r="92" spans="1:5">
      <c r="A92" s="3" t="s">
        <v>771</v>
      </c>
    </row>
    <row r="93" spans="1:5">
      <c r="A93" s="4" t="s">
        <v>774</v>
      </c>
      <c r="B93" s="6" t="n">
        <v>651</v>
      </c>
    </row>
    <row r="94" spans="1:5">
      <c r="A94" s="4" t="s">
        <v>34</v>
      </c>
      <c r="B94" s="5" t="n">
        <v>651</v>
      </c>
    </row>
    <row r="95" spans="1:5">
      <c r="A95" s="4" t="s">
        <v>772</v>
      </c>
      <c r="B95" s="6" t="n">
        <v>651</v>
      </c>
    </row>
    <row r="96" spans="1:5">
      <c r="A96" s="4" t="s">
        <v>779</v>
      </c>
      <c r="B96" s="5" t="n">
        <v>2009</v>
      </c>
    </row>
    <row r="97" spans="1:5">
      <c r="A97" s="4" t="s">
        <v>1033</v>
      </c>
    </row>
    <row r="98" spans="1:5">
      <c r="A98" s="3" t="s">
        <v>771</v>
      </c>
    </row>
    <row r="99" spans="1:5">
      <c r="A99" s="4" t="s">
        <v>774</v>
      </c>
      <c r="B99" s="6" t="n">
        <v>822</v>
      </c>
    </row>
    <row r="100" spans="1:5">
      <c r="A100" s="4" t="s">
        <v>34</v>
      </c>
      <c r="B100" s="5" t="n">
        <v>822</v>
      </c>
    </row>
    <row r="101" spans="1:5">
      <c r="A101" s="4" t="s">
        <v>772</v>
      </c>
      <c r="B101" s="6" t="n">
        <v>822</v>
      </c>
    </row>
    <row r="102" spans="1:5">
      <c r="A102" s="4" t="s">
        <v>779</v>
      </c>
      <c r="B102" s="5" t="n">
        <v>2009</v>
      </c>
    </row>
    <row r="103" spans="1:5">
      <c r="A103" s="4" t="s">
        <v>1034</v>
      </c>
    </row>
    <row r="104" spans="1:5">
      <c r="A104" s="3" t="s">
        <v>771</v>
      </c>
    </row>
    <row r="105" spans="1:5">
      <c r="A105" s="4" t="s">
        <v>774</v>
      </c>
      <c r="B105" s="6" t="n">
        <v>445</v>
      </c>
    </row>
    <row r="106" spans="1:5">
      <c r="A106" s="4" t="s">
        <v>34</v>
      </c>
      <c r="B106" s="5" t="n">
        <v>445</v>
      </c>
    </row>
    <row r="107" spans="1:5">
      <c r="A107" s="4" t="s">
        <v>772</v>
      </c>
      <c r="B107" s="6" t="n">
        <v>445</v>
      </c>
    </row>
    <row r="108" spans="1:5">
      <c r="A108" s="4" t="s">
        <v>779</v>
      </c>
      <c r="B108" s="5" t="n">
        <v>2009</v>
      </c>
    </row>
    <row r="109" spans="1:5">
      <c r="A109" s="4" t="s">
        <v>1035</v>
      </c>
    </row>
    <row r="110" spans="1:5">
      <c r="A110" s="3" t="s">
        <v>771</v>
      </c>
    </row>
    <row r="111" spans="1:5">
      <c r="A111" s="4" t="s">
        <v>774</v>
      </c>
      <c r="B111" s="6" t="n">
        <v>696</v>
      </c>
    </row>
    <row r="112" spans="1:5">
      <c r="A112" s="4" t="s">
        <v>34</v>
      </c>
      <c r="B112" s="5" t="n">
        <v>696</v>
      </c>
    </row>
    <row r="113" spans="1:5">
      <c r="A113" s="4" t="s">
        <v>772</v>
      </c>
      <c r="B113" s="6" t="n">
        <v>696</v>
      </c>
    </row>
    <row r="114" spans="1:5">
      <c r="A114" s="4" t="s">
        <v>779</v>
      </c>
      <c r="B114" s="5" t="n">
        <v>2009</v>
      </c>
    </row>
    <row r="115" spans="1:5">
      <c r="A115" s="4" t="s">
        <v>1036</v>
      </c>
    </row>
    <row r="116" spans="1:5">
      <c r="A116" s="3" t="s">
        <v>771</v>
      </c>
    </row>
    <row r="117" spans="1:5">
      <c r="A117" s="4" t="s">
        <v>774</v>
      </c>
      <c r="B117" s="6" t="n">
        <v>536</v>
      </c>
    </row>
    <row r="118" spans="1:5">
      <c r="A118" s="4" t="s">
        <v>34</v>
      </c>
      <c r="B118" s="5" t="n">
        <v>536</v>
      </c>
    </row>
    <row r="119" spans="1:5">
      <c r="A119" s="4" t="s">
        <v>772</v>
      </c>
      <c r="B119" s="6" t="n">
        <v>536</v>
      </c>
    </row>
    <row r="120" spans="1:5">
      <c r="A120" s="4" t="s">
        <v>779</v>
      </c>
      <c r="B120" s="5" t="n">
        <v>2009</v>
      </c>
    </row>
    <row r="121" spans="1:5">
      <c r="A121" s="4" t="s">
        <v>1037</v>
      </c>
    </row>
    <row r="122" spans="1:5">
      <c r="A122" s="3" t="s">
        <v>771</v>
      </c>
    </row>
    <row r="123" spans="1:5">
      <c r="A123" s="4" t="s">
        <v>774</v>
      </c>
      <c r="B123" s="6" t="n">
        <v>1210</v>
      </c>
    </row>
    <row r="124" spans="1:5">
      <c r="A124" s="4" t="s">
        <v>34</v>
      </c>
      <c r="B124" s="5" t="n">
        <v>1210</v>
      </c>
    </row>
    <row r="125" spans="1:5">
      <c r="A125" s="4" t="s">
        <v>772</v>
      </c>
      <c r="B125" s="6" t="n">
        <v>1210</v>
      </c>
    </row>
    <row r="126" spans="1:5">
      <c r="A126" s="4" t="s">
        <v>779</v>
      </c>
      <c r="B126" s="5" t="n">
        <v>2009</v>
      </c>
    </row>
    <row r="127" spans="1:5">
      <c r="A127" s="4" t="s">
        <v>1038</v>
      </c>
    </row>
    <row r="128" spans="1:5">
      <c r="A128" s="3" t="s">
        <v>771</v>
      </c>
    </row>
    <row r="129" spans="1:5">
      <c r="A129" s="4" t="s">
        <v>774</v>
      </c>
      <c r="B129" s="6" t="n">
        <v>388</v>
      </c>
    </row>
    <row r="130" spans="1:5">
      <c r="A130" s="4" t="s">
        <v>34</v>
      </c>
      <c r="B130" s="5" t="n">
        <v>388</v>
      </c>
    </row>
    <row r="131" spans="1:5">
      <c r="A131" s="4" t="s">
        <v>772</v>
      </c>
      <c r="B131" s="6" t="n">
        <v>388</v>
      </c>
    </row>
    <row r="132" spans="1:5">
      <c r="A132" s="4" t="s">
        <v>779</v>
      </c>
      <c r="B132" s="5" t="n">
        <v>2009</v>
      </c>
    </row>
    <row r="133" spans="1:5">
      <c r="A133" s="4" t="s">
        <v>1039</v>
      </c>
    </row>
    <row r="134" spans="1:5">
      <c r="A134" s="3" t="s">
        <v>771</v>
      </c>
    </row>
    <row r="135" spans="1:5">
      <c r="A135" s="4" t="s">
        <v>774</v>
      </c>
      <c r="B135" s="6" t="n">
        <v>1267</v>
      </c>
    </row>
    <row r="136" spans="1:5">
      <c r="A136" s="4" t="s">
        <v>34</v>
      </c>
      <c r="B136" s="5" t="n">
        <v>1267</v>
      </c>
    </row>
    <row r="137" spans="1:5">
      <c r="A137" s="4" t="s">
        <v>772</v>
      </c>
      <c r="B137" s="6" t="n">
        <v>1267</v>
      </c>
    </row>
    <row r="138" spans="1:5">
      <c r="A138" s="4" t="s">
        <v>779</v>
      </c>
      <c r="B138" s="5" t="n">
        <v>2009</v>
      </c>
    </row>
    <row r="139" spans="1:5">
      <c r="A139" s="4" t="s">
        <v>1040</v>
      </c>
    </row>
    <row r="140" spans="1:5">
      <c r="A140" s="3" t="s">
        <v>771</v>
      </c>
    </row>
    <row r="141" spans="1:5">
      <c r="A141" s="4" t="s">
        <v>774</v>
      </c>
      <c r="B141" s="6" t="n">
        <v>479</v>
      </c>
    </row>
    <row r="142" spans="1:5">
      <c r="A142" s="4" t="s">
        <v>34</v>
      </c>
      <c r="B142" s="5" t="n">
        <v>479</v>
      </c>
    </row>
    <row r="143" spans="1:5">
      <c r="A143" s="4" t="s">
        <v>772</v>
      </c>
      <c r="B143" s="6" t="n">
        <v>479</v>
      </c>
    </row>
    <row r="144" spans="1:5">
      <c r="A144" s="4" t="s">
        <v>779</v>
      </c>
      <c r="B144" s="5" t="n">
        <v>2009</v>
      </c>
    </row>
    <row r="145" spans="1:5">
      <c r="A145" s="4" t="s">
        <v>1041</v>
      </c>
    </row>
    <row r="146" spans="1:5">
      <c r="A146" s="3" t="s">
        <v>771</v>
      </c>
    </row>
    <row r="147" spans="1:5">
      <c r="A147" s="4" t="s">
        <v>774</v>
      </c>
      <c r="B147" s="6" t="n">
        <v>1415</v>
      </c>
    </row>
    <row r="148" spans="1:5">
      <c r="A148" s="4" t="s">
        <v>34</v>
      </c>
      <c r="B148" s="5" t="n">
        <v>1415</v>
      </c>
    </row>
    <row r="149" spans="1:5">
      <c r="A149" s="4" t="s">
        <v>772</v>
      </c>
      <c r="B149" s="6" t="n">
        <v>1415</v>
      </c>
    </row>
    <row r="150" spans="1:5">
      <c r="A150" s="4" t="s">
        <v>779</v>
      </c>
      <c r="B150" s="5" t="n">
        <v>2009</v>
      </c>
    </row>
    <row r="151" spans="1:5">
      <c r="A151" s="4" t="s">
        <v>1042</v>
      </c>
    </row>
    <row r="152" spans="1:5">
      <c r="A152" s="3" t="s">
        <v>771</v>
      </c>
    </row>
    <row r="153" spans="1:5">
      <c r="A153" s="4" t="s">
        <v>774</v>
      </c>
      <c r="B153" s="6" t="n">
        <v>895</v>
      </c>
    </row>
    <row r="154" spans="1:5">
      <c r="A154" s="4" t="s">
        <v>776</v>
      </c>
      <c r="B154" s="5" t="n">
        <v>895</v>
      </c>
    </row>
    <row r="155" spans="1:5">
      <c r="A155" s="4" t="s">
        <v>772</v>
      </c>
      <c r="B155" s="5" t="n">
        <v>895</v>
      </c>
    </row>
    <row r="156" spans="1:5">
      <c r="A156" s="4" t="s">
        <v>777</v>
      </c>
      <c r="B156" s="6" t="n">
        <v>507</v>
      </c>
    </row>
    <row r="157" spans="1:5">
      <c r="A157" s="4" t="s">
        <v>779</v>
      </c>
      <c r="B157" s="5" t="n">
        <v>2007</v>
      </c>
    </row>
    <row r="158" spans="1:5">
      <c r="A158" s="4" t="s">
        <v>1043</v>
      </c>
    </row>
    <row r="159" spans="1:5">
      <c r="A159" s="3" t="s">
        <v>771</v>
      </c>
    </row>
    <row r="160" spans="1:5">
      <c r="A160" s="4" t="s">
        <v>774</v>
      </c>
      <c r="B160" s="6" t="n">
        <v>1530</v>
      </c>
    </row>
    <row r="161" spans="1:5">
      <c r="A161" s="4" t="s">
        <v>34</v>
      </c>
      <c r="B161" s="5" t="n">
        <v>1530</v>
      </c>
    </row>
    <row r="162" spans="1:5">
      <c r="A162" s="4" t="s">
        <v>772</v>
      </c>
      <c r="B162" s="6" t="n">
        <v>1530</v>
      </c>
    </row>
    <row r="163" spans="1:5">
      <c r="A163" s="4" t="s">
        <v>779</v>
      </c>
      <c r="B163" s="5" t="n">
        <v>2009</v>
      </c>
    </row>
    <row r="164" spans="1:5">
      <c r="A164" s="4" t="s">
        <v>1044</v>
      </c>
    </row>
    <row r="165" spans="1:5">
      <c r="A165" s="3" t="s">
        <v>771</v>
      </c>
    </row>
    <row r="166" spans="1:5">
      <c r="A166" s="4" t="s">
        <v>774</v>
      </c>
      <c r="B166" s="6" t="n">
        <v>1039</v>
      </c>
    </row>
    <row r="167" spans="1:5">
      <c r="A167" s="4" t="s">
        <v>34</v>
      </c>
      <c r="B167" s="5" t="n">
        <v>1039</v>
      </c>
    </row>
    <row r="168" spans="1:5">
      <c r="A168" s="4" t="s">
        <v>772</v>
      </c>
      <c r="B168" s="6" t="n">
        <v>1039</v>
      </c>
    </row>
    <row r="169" spans="1:5">
      <c r="A169" s="4" t="s">
        <v>779</v>
      </c>
      <c r="B169" s="5" t="n">
        <v>2009</v>
      </c>
    </row>
    <row r="170" spans="1:5">
      <c r="A170" s="4" t="s">
        <v>1045</v>
      </c>
    </row>
    <row r="171" spans="1:5">
      <c r="A171" s="3" t="s">
        <v>771</v>
      </c>
    </row>
    <row r="172" spans="1:5">
      <c r="A172" s="4" t="s">
        <v>774</v>
      </c>
      <c r="B172" s="6" t="n">
        <v>2523</v>
      </c>
    </row>
    <row r="173" spans="1:5">
      <c r="A173" s="4" t="s">
        <v>34</v>
      </c>
      <c r="B173" s="5" t="n">
        <v>2523</v>
      </c>
    </row>
    <row r="174" spans="1:5">
      <c r="A174" s="4" t="s">
        <v>772</v>
      </c>
      <c r="B174" s="6" t="n">
        <v>2523</v>
      </c>
    </row>
    <row r="175" spans="1:5">
      <c r="A175" s="4" t="s">
        <v>779</v>
      </c>
      <c r="B175" s="5" t="n">
        <v>2009</v>
      </c>
    </row>
    <row r="176" spans="1:5">
      <c r="A176" s="4" t="s">
        <v>1046</v>
      </c>
    </row>
    <row r="177" spans="1:5">
      <c r="A177" s="3" t="s">
        <v>771</v>
      </c>
    </row>
    <row r="178" spans="1:5">
      <c r="A178" s="4" t="s">
        <v>774</v>
      </c>
      <c r="B178" s="6" t="n">
        <v>422</v>
      </c>
    </row>
    <row r="179" spans="1:5">
      <c r="A179" s="4" t="s">
        <v>34</v>
      </c>
      <c r="B179" s="5" t="n">
        <v>422</v>
      </c>
    </row>
    <row r="180" spans="1:5">
      <c r="A180" s="4" t="s">
        <v>772</v>
      </c>
      <c r="B180" s="6" t="n">
        <v>422</v>
      </c>
    </row>
    <row r="181" spans="1:5">
      <c r="A181" s="4" t="s">
        <v>779</v>
      </c>
      <c r="B181" s="5" t="n">
        <v>2009</v>
      </c>
    </row>
    <row r="182" spans="1:5">
      <c r="A182" s="4" t="s">
        <v>1047</v>
      </c>
    </row>
    <row r="183" spans="1:5">
      <c r="A183" s="3" t="s">
        <v>771</v>
      </c>
    </row>
    <row r="184" spans="1:5">
      <c r="A184" s="4" t="s">
        <v>774</v>
      </c>
      <c r="B184" s="6" t="n">
        <v>1256</v>
      </c>
    </row>
    <row r="185" spans="1:5">
      <c r="A185" s="4" t="s">
        <v>34</v>
      </c>
      <c r="B185" s="5" t="n">
        <v>1256</v>
      </c>
    </row>
    <row r="186" spans="1:5">
      <c r="A186" s="4" t="s">
        <v>772</v>
      </c>
      <c r="B186" s="6" t="n">
        <v>1256</v>
      </c>
    </row>
    <row r="187" spans="1:5">
      <c r="A187" s="4" t="s">
        <v>779</v>
      </c>
      <c r="B187" s="5" t="n">
        <v>2009</v>
      </c>
    </row>
    <row r="188" spans="1:5">
      <c r="A188" s="4" t="s">
        <v>1048</v>
      </c>
    </row>
    <row r="189" spans="1:5">
      <c r="A189" s="3" t="s">
        <v>771</v>
      </c>
    </row>
    <row r="190" spans="1:5">
      <c r="A190" s="4" t="s">
        <v>774</v>
      </c>
      <c r="B190" s="6" t="n">
        <v>582</v>
      </c>
    </row>
    <row r="191" spans="1:5">
      <c r="A191" s="4" t="s">
        <v>34</v>
      </c>
      <c r="B191" s="5" t="n">
        <v>582</v>
      </c>
    </row>
    <row r="192" spans="1:5">
      <c r="A192" s="4" t="s">
        <v>772</v>
      </c>
      <c r="B192" s="6" t="n">
        <v>582</v>
      </c>
    </row>
    <row r="193" spans="1:5">
      <c r="A193" s="4" t="s">
        <v>779</v>
      </c>
      <c r="B193" s="5" t="n">
        <v>2009</v>
      </c>
    </row>
    <row r="194" spans="1:5">
      <c r="A194" s="4" t="s">
        <v>1049</v>
      </c>
    </row>
    <row r="195" spans="1:5">
      <c r="A195" s="3" t="s">
        <v>771</v>
      </c>
    </row>
    <row r="196" spans="1:5">
      <c r="A196" s="4" t="s">
        <v>774</v>
      </c>
      <c r="B196" s="6" t="n">
        <v>788</v>
      </c>
    </row>
    <row r="197" spans="1:5">
      <c r="A197" s="4" t="s">
        <v>34</v>
      </c>
      <c r="B197" s="5" t="n">
        <v>788</v>
      </c>
    </row>
    <row r="198" spans="1:5">
      <c r="A198" s="4" t="s">
        <v>772</v>
      </c>
      <c r="B198" s="6" t="n">
        <v>788</v>
      </c>
    </row>
    <row r="199" spans="1:5">
      <c r="A199" s="4" t="s">
        <v>779</v>
      </c>
      <c r="B199" s="5" t="n">
        <v>2009</v>
      </c>
    </row>
    <row r="200" spans="1:5">
      <c r="A200" s="4" t="s">
        <v>1050</v>
      </c>
    </row>
    <row r="201" spans="1:5">
      <c r="A201" s="3" t="s">
        <v>771</v>
      </c>
    </row>
    <row r="202" spans="1:5">
      <c r="A202" s="4" t="s">
        <v>774</v>
      </c>
      <c r="B202" s="6" t="n">
        <v>468</v>
      </c>
    </row>
    <row r="203" spans="1:5">
      <c r="A203" s="4" t="s">
        <v>34</v>
      </c>
      <c r="B203" s="5" t="n">
        <v>468</v>
      </c>
    </row>
    <row r="204" spans="1:5">
      <c r="A204" s="4" t="s">
        <v>772</v>
      </c>
      <c r="B204" s="6" t="n">
        <v>468</v>
      </c>
    </row>
    <row r="205" spans="1:5">
      <c r="A205" s="4" t="s">
        <v>779</v>
      </c>
      <c r="B205" s="5" t="n">
        <v>2009</v>
      </c>
    </row>
    <row r="206" spans="1:5">
      <c r="A206" s="4" t="s">
        <v>1051</v>
      </c>
    </row>
    <row r="207" spans="1:5">
      <c r="A207" s="3" t="s">
        <v>771</v>
      </c>
    </row>
    <row r="208" spans="1:5">
      <c r="A208" s="4" t="s">
        <v>774</v>
      </c>
      <c r="B208" s="6" t="n">
        <v>673</v>
      </c>
    </row>
    <row r="209" spans="1:5">
      <c r="A209" s="4" t="s">
        <v>34</v>
      </c>
      <c r="B209" s="5" t="n">
        <v>673</v>
      </c>
    </row>
    <row r="210" spans="1:5">
      <c r="A210" s="4" t="s">
        <v>772</v>
      </c>
      <c r="B210" s="6" t="n">
        <v>673</v>
      </c>
    </row>
    <row r="211" spans="1:5">
      <c r="A211" s="4" t="s">
        <v>779</v>
      </c>
      <c r="B211" s="5" t="n">
        <v>2009</v>
      </c>
    </row>
    <row r="212" spans="1:5">
      <c r="A212" s="4" t="s">
        <v>1028</v>
      </c>
    </row>
    <row r="213" spans="1:5">
      <c r="A213" s="3" t="s">
        <v>771</v>
      </c>
    </row>
    <row r="214" spans="1:5">
      <c r="A214" s="4" t="s">
        <v>774</v>
      </c>
      <c r="B214" s="6" t="n">
        <v>753</v>
      </c>
    </row>
    <row r="215" spans="1:5">
      <c r="A215" s="4" t="s">
        <v>34</v>
      </c>
      <c r="B215" s="5" t="n">
        <v>753</v>
      </c>
    </row>
    <row r="216" spans="1:5">
      <c r="A216" s="4" t="s">
        <v>772</v>
      </c>
      <c r="B216" s="6" t="n">
        <v>753</v>
      </c>
    </row>
    <row r="217" spans="1:5">
      <c r="A217" s="4" t="s">
        <v>779</v>
      </c>
      <c r="B217" s="5" t="n">
        <v>2009</v>
      </c>
    </row>
    <row r="218" spans="1:5">
      <c r="A218" s="4" t="s">
        <v>1052</v>
      </c>
    </row>
    <row r="219" spans="1:5">
      <c r="A219" s="3" t="s">
        <v>771</v>
      </c>
    </row>
    <row r="220" spans="1:5">
      <c r="A220" s="4" t="s">
        <v>774</v>
      </c>
      <c r="B220" s="6" t="n">
        <v>845</v>
      </c>
    </row>
    <row r="221" spans="1:5">
      <c r="A221" s="4" t="s">
        <v>34</v>
      </c>
      <c r="B221" s="5" t="n">
        <v>845</v>
      </c>
    </row>
    <row r="222" spans="1:5">
      <c r="A222" s="4" t="s">
        <v>772</v>
      </c>
      <c r="B222" s="6" t="n">
        <v>845</v>
      </c>
    </row>
    <row r="223" spans="1:5">
      <c r="A223" s="4" t="s">
        <v>779</v>
      </c>
      <c r="B223" s="5" t="n">
        <v>2009</v>
      </c>
    </row>
    <row r="224" spans="1:5">
      <c r="A224" s="4" t="s">
        <v>1053</v>
      </c>
    </row>
    <row r="225" spans="1:5">
      <c r="A225" s="3" t="s">
        <v>771</v>
      </c>
    </row>
    <row r="226" spans="1:5">
      <c r="A226" s="4" t="s">
        <v>774</v>
      </c>
      <c r="B226" s="6" t="n">
        <v>618</v>
      </c>
    </row>
    <row r="227" spans="1:5">
      <c r="A227" s="4" t="s">
        <v>775</v>
      </c>
      <c r="B227" s="5" t="n">
        <v>8</v>
      </c>
    </row>
    <row r="228" spans="1:5">
      <c r="A228" s="4" t="s">
        <v>34</v>
      </c>
      <c r="B228" s="5" t="n">
        <v>235</v>
      </c>
    </row>
    <row r="229" spans="1:5">
      <c r="A229" s="4" t="s">
        <v>776</v>
      </c>
      <c r="B229" s="5" t="n">
        <v>391</v>
      </c>
    </row>
    <row r="230" spans="1:5">
      <c r="A230" s="4" t="s">
        <v>772</v>
      </c>
      <c r="B230" s="5" t="n">
        <v>626</v>
      </c>
    </row>
    <row r="231" spans="1:5">
      <c r="A231" s="4" t="s">
        <v>777</v>
      </c>
      <c r="B231" s="6" t="n">
        <v>391</v>
      </c>
    </row>
    <row r="232" spans="1:5">
      <c r="A232" s="4" t="s">
        <v>779</v>
      </c>
      <c r="B232" s="5" t="n">
        <v>1985</v>
      </c>
    </row>
    <row r="233" spans="1:5">
      <c r="A233" s="4" t="s">
        <v>1054</v>
      </c>
    </row>
    <row r="234" spans="1:5">
      <c r="A234" s="3" t="s">
        <v>771</v>
      </c>
    </row>
    <row r="235" spans="1:5">
      <c r="A235" s="4" t="s">
        <v>774</v>
      </c>
      <c r="B235" s="6" t="n">
        <v>342</v>
      </c>
    </row>
    <row r="236" spans="1:5">
      <c r="A236" s="4" t="s">
        <v>775</v>
      </c>
      <c r="B236" s="5" t="n">
        <v>188</v>
      </c>
    </row>
    <row r="237" spans="1:5">
      <c r="A237" s="4" t="s">
        <v>34</v>
      </c>
      <c r="B237" s="5" t="n">
        <v>222</v>
      </c>
    </row>
    <row r="238" spans="1:5">
      <c r="A238" s="4" t="s">
        <v>776</v>
      </c>
      <c r="B238" s="5" t="n">
        <v>308</v>
      </c>
    </row>
    <row r="239" spans="1:5">
      <c r="A239" s="4" t="s">
        <v>772</v>
      </c>
      <c r="B239" s="5" t="n">
        <v>530</v>
      </c>
    </row>
    <row r="240" spans="1:5">
      <c r="A240" s="4" t="s">
        <v>777</v>
      </c>
      <c r="B240" s="6" t="n">
        <v>214</v>
      </c>
    </row>
    <row r="241" spans="1:5">
      <c r="A241" s="4" t="s">
        <v>779</v>
      </c>
      <c r="B241" s="5" t="n">
        <v>1985</v>
      </c>
    </row>
    <row r="242" spans="1:5">
      <c r="A242" s="4" t="s">
        <v>1055</v>
      </c>
    </row>
    <row r="243" spans="1:5">
      <c r="A243" s="3" t="s">
        <v>771</v>
      </c>
    </row>
    <row r="244" spans="1:5">
      <c r="A244" s="4" t="s">
        <v>774</v>
      </c>
      <c r="B244" s="6" t="n">
        <v>449</v>
      </c>
    </row>
    <row r="245" spans="1:5">
      <c r="A245" s="4" t="s">
        <v>34</v>
      </c>
      <c r="B245" s="5" t="n">
        <v>338</v>
      </c>
    </row>
    <row r="246" spans="1:5">
      <c r="A246" s="4" t="s">
        <v>776</v>
      </c>
      <c r="B246" s="5" t="n">
        <v>111</v>
      </c>
    </row>
    <row r="247" spans="1:5">
      <c r="A247" s="4" t="s">
        <v>772</v>
      </c>
      <c r="B247" s="5" t="n">
        <v>449</v>
      </c>
    </row>
    <row r="248" spans="1:5">
      <c r="A248" s="4" t="s">
        <v>777</v>
      </c>
      <c r="B248" s="6" t="n">
        <v>104</v>
      </c>
    </row>
    <row r="249" spans="1:5">
      <c r="A249" s="4" t="s">
        <v>779</v>
      </c>
      <c r="B249" s="5" t="n">
        <v>2007</v>
      </c>
    </row>
    <row r="250" spans="1:5">
      <c r="A250" s="4" t="s">
        <v>1056</v>
      </c>
    </row>
    <row r="251" spans="1:5">
      <c r="A251" s="3" t="s">
        <v>771</v>
      </c>
    </row>
    <row r="252" spans="1:5">
      <c r="A252" s="4" t="s">
        <v>774</v>
      </c>
      <c r="B252" s="6" t="n">
        <v>396</v>
      </c>
    </row>
    <row r="253" spans="1:5">
      <c r="A253" s="4" t="s">
        <v>34</v>
      </c>
      <c r="B253" s="5" t="n">
        <v>46</v>
      </c>
    </row>
    <row r="254" spans="1:5">
      <c r="A254" s="4" t="s">
        <v>776</v>
      </c>
      <c r="B254" s="5" t="n">
        <v>350</v>
      </c>
    </row>
    <row r="255" spans="1:5">
      <c r="A255" s="4" t="s">
        <v>772</v>
      </c>
      <c r="B255" s="5" t="n">
        <v>396</v>
      </c>
    </row>
    <row r="256" spans="1:5">
      <c r="A256" s="4" t="s">
        <v>777</v>
      </c>
      <c r="B256" s="6" t="n">
        <v>197</v>
      </c>
    </row>
    <row r="257" spans="1:5">
      <c r="A257" s="4" t="s">
        <v>779</v>
      </c>
      <c r="B257" s="5" t="n">
        <v>2007</v>
      </c>
    </row>
    <row r="258" spans="1:5">
      <c r="A258" s="4" t="s">
        <v>1057</v>
      </c>
    </row>
    <row r="259" spans="1:5">
      <c r="A259" s="3" t="s">
        <v>771</v>
      </c>
    </row>
    <row r="260" spans="1:5">
      <c r="A260" s="4" t="s">
        <v>774</v>
      </c>
      <c r="B260" s="6" t="n">
        <v>1776</v>
      </c>
    </row>
    <row r="261" spans="1:5">
      <c r="A261" s="4" t="s">
        <v>34</v>
      </c>
      <c r="B261" s="5" t="n">
        <v>301</v>
      </c>
    </row>
    <row r="262" spans="1:5">
      <c r="A262" s="4" t="s">
        <v>776</v>
      </c>
      <c r="B262" s="5" t="n">
        <v>1475</v>
      </c>
    </row>
    <row r="263" spans="1:5">
      <c r="A263" s="4" t="s">
        <v>772</v>
      </c>
      <c r="B263" s="5" t="n">
        <v>1776</v>
      </c>
    </row>
    <row r="264" spans="1:5">
      <c r="A264" s="4" t="s">
        <v>777</v>
      </c>
      <c r="B264" s="6" t="n">
        <v>10</v>
      </c>
    </row>
    <row r="265" spans="1:5">
      <c r="A265" s="4" t="s">
        <v>779</v>
      </c>
      <c r="B265" s="5" t="n">
        <v>20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8</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059</v>
      </c>
    </row>
    <row r="14" spans="1:5">
      <c r="A14" s="3" t="s">
        <v>771</v>
      </c>
    </row>
    <row r="15" spans="1:5">
      <c r="A15" s="4" t="s">
        <v>774</v>
      </c>
      <c r="B15" s="5" t="n">
        <v>350</v>
      </c>
    </row>
    <row r="16" spans="1:5">
      <c r="A16" s="4" t="s">
        <v>775</v>
      </c>
      <c r="B16" s="5" t="n">
        <v>83</v>
      </c>
    </row>
    <row r="17" spans="1:5">
      <c r="A17" s="4" t="s">
        <v>34</v>
      </c>
      <c r="B17" s="5" t="n">
        <v>190</v>
      </c>
    </row>
    <row r="18" spans="1:5">
      <c r="A18" s="4" t="s">
        <v>776</v>
      </c>
      <c r="B18" s="5" t="n">
        <v>243</v>
      </c>
    </row>
    <row r="19" spans="1:5">
      <c r="A19" s="4" t="s">
        <v>772</v>
      </c>
      <c r="B19" s="5" t="n">
        <v>433</v>
      </c>
    </row>
    <row r="20" spans="1:5">
      <c r="A20" s="4" t="s">
        <v>777</v>
      </c>
      <c r="B20" s="6" t="n">
        <v>156</v>
      </c>
    </row>
    <row r="21" spans="1:5">
      <c r="A21" s="4" t="s">
        <v>779</v>
      </c>
      <c r="B21" s="5" t="n">
        <v>2007</v>
      </c>
    </row>
    <row r="22" spans="1:5">
      <c r="A22" s="4" t="s">
        <v>1060</v>
      </c>
    </row>
    <row r="23" spans="1:5">
      <c r="A23" s="3" t="s">
        <v>771</v>
      </c>
    </row>
    <row r="24" spans="1:5">
      <c r="A24" s="4" t="s">
        <v>774</v>
      </c>
      <c r="B24" s="6" t="n">
        <v>1232</v>
      </c>
    </row>
    <row r="25" spans="1:5">
      <c r="A25" s="4" t="s">
        <v>34</v>
      </c>
      <c r="B25" s="5" t="n">
        <v>382</v>
      </c>
    </row>
    <row r="26" spans="1:5">
      <c r="A26" s="4" t="s">
        <v>776</v>
      </c>
      <c r="B26" s="5" t="n">
        <v>850</v>
      </c>
    </row>
    <row r="27" spans="1:5">
      <c r="A27" s="4" t="s">
        <v>772</v>
      </c>
      <c r="B27" s="5" t="n">
        <v>1232</v>
      </c>
    </row>
    <row r="28" spans="1:5">
      <c r="A28" s="4" t="s">
        <v>777</v>
      </c>
      <c r="B28" s="6" t="n">
        <v>745</v>
      </c>
    </row>
    <row r="29" spans="1:5">
      <c r="A29" s="4" t="s">
        <v>779</v>
      </c>
      <c r="B29" s="5" t="n">
        <v>2007</v>
      </c>
    </row>
    <row r="30" spans="1:5">
      <c r="A30" s="4" t="s">
        <v>1061</v>
      </c>
    </row>
    <row r="31" spans="1:5">
      <c r="A31" s="3" t="s">
        <v>771</v>
      </c>
    </row>
    <row r="32" spans="1:5">
      <c r="A32" s="4" t="s">
        <v>774</v>
      </c>
      <c r="B32" s="6" t="n">
        <v>1787</v>
      </c>
    </row>
    <row r="33" spans="1:5">
      <c r="A33" s="4" t="s">
        <v>34</v>
      </c>
      <c r="B33" s="5" t="n">
        <v>467</v>
      </c>
    </row>
    <row r="34" spans="1:5">
      <c r="A34" s="4" t="s">
        <v>776</v>
      </c>
      <c r="B34" s="5" t="n">
        <v>1320</v>
      </c>
    </row>
    <row r="35" spans="1:5">
      <c r="A35" s="4" t="s">
        <v>772</v>
      </c>
      <c r="B35" s="5" t="n">
        <v>1787</v>
      </c>
    </row>
    <row r="36" spans="1:5">
      <c r="A36" s="4" t="s">
        <v>777</v>
      </c>
      <c r="B36" s="6" t="n">
        <v>717</v>
      </c>
    </row>
    <row r="37" spans="1:5">
      <c r="A37" s="4" t="s">
        <v>779</v>
      </c>
      <c r="B37" s="5" t="n">
        <v>2007</v>
      </c>
    </row>
    <row r="38" spans="1:5">
      <c r="A38" s="4" t="s">
        <v>1062</v>
      </c>
    </row>
    <row r="39" spans="1:5">
      <c r="A39" s="3" t="s">
        <v>771</v>
      </c>
    </row>
    <row r="40" spans="1:5">
      <c r="A40" s="4" t="s">
        <v>774</v>
      </c>
      <c r="B40" s="6" t="n">
        <v>675</v>
      </c>
    </row>
    <row r="41" spans="1:5">
      <c r="A41" s="4" t="s">
        <v>34</v>
      </c>
      <c r="B41" s="5" t="n">
        <v>675</v>
      </c>
    </row>
    <row r="42" spans="1:5">
      <c r="A42" s="4" t="s">
        <v>772</v>
      </c>
      <c r="B42" s="6" t="n">
        <v>675</v>
      </c>
    </row>
    <row r="43" spans="1:5">
      <c r="A43" s="4" t="s">
        <v>779</v>
      </c>
      <c r="B43" s="5" t="n">
        <v>2011</v>
      </c>
    </row>
    <row r="44" spans="1:5">
      <c r="A44" s="4" t="s">
        <v>1063</v>
      </c>
    </row>
    <row r="45" spans="1:5">
      <c r="A45" s="3" t="s">
        <v>771</v>
      </c>
    </row>
    <row r="46" spans="1:5">
      <c r="A46" s="4" t="s">
        <v>774</v>
      </c>
      <c r="B46" s="6" t="n">
        <v>900</v>
      </c>
    </row>
    <row r="47" spans="1:5">
      <c r="A47" s="4" t="s">
        <v>34</v>
      </c>
      <c r="B47" s="5" t="n">
        <v>900</v>
      </c>
    </row>
    <row r="48" spans="1:5">
      <c r="A48" s="4" t="s">
        <v>772</v>
      </c>
      <c r="B48" s="6" t="n">
        <v>900</v>
      </c>
    </row>
    <row r="49" spans="1:5">
      <c r="A49" s="4" t="s">
        <v>779</v>
      </c>
      <c r="B49" s="5" t="n">
        <v>2011</v>
      </c>
    </row>
    <row r="50" spans="1:5">
      <c r="A50" s="4" t="s">
        <v>1064</v>
      </c>
    </row>
    <row r="51" spans="1:5">
      <c r="A51" s="3" t="s">
        <v>771</v>
      </c>
    </row>
    <row r="52" spans="1:5">
      <c r="A52" s="4" t="s">
        <v>774</v>
      </c>
      <c r="B52" s="6" t="n">
        <v>418</v>
      </c>
    </row>
    <row r="53" spans="1:5">
      <c r="A53" s="4" t="s">
        <v>775</v>
      </c>
      <c r="B53" s="5" t="n">
        <v>16</v>
      </c>
    </row>
    <row r="54" spans="1:5">
      <c r="A54" s="4" t="s">
        <v>34</v>
      </c>
      <c r="B54" s="5" t="n">
        <v>158</v>
      </c>
    </row>
    <row r="55" spans="1:5">
      <c r="A55" s="4" t="s">
        <v>776</v>
      </c>
      <c r="B55" s="5" t="n">
        <v>276</v>
      </c>
    </row>
    <row r="56" spans="1:5">
      <c r="A56" s="4" t="s">
        <v>772</v>
      </c>
      <c r="B56" s="5" t="n">
        <v>434</v>
      </c>
    </row>
    <row r="57" spans="1:5">
      <c r="A57" s="4" t="s">
        <v>777</v>
      </c>
      <c r="B57" s="6" t="n">
        <v>276</v>
      </c>
    </row>
    <row r="58" spans="1:5">
      <c r="A58" s="4" t="s">
        <v>779</v>
      </c>
      <c r="B58" s="5" t="n">
        <v>1987</v>
      </c>
    </row>
    <row r="59" spans="1:5">
      <c r="A59" s="4" t="s">
        <v>1065</v>
      </c>
    </row>
    <row r="60" spans="1:5">
      <c r="A60" s="3" t="s">
        <v>771</v>
      </c>
    </row>
    <row r="61" spans="1:5">
      <c r="A61" s="4" t="s">
        <v>774</v>
      </c>
      <c r="B61" s="6" t="n">
        <v>950</v>
      </c>
    </row>
    <row r="62" spans="1:5">
      <c r="A62" s="4" t="s">
        <v>34</v>
      </c>
      <c r="B62" s="5" t="n">
        <v>950</v>
      </c>
    </row>
    <row r="63" spans="1:5">
      <c r="A63" s="4" t="s">
        <v>772</v>
      </c>
      <c r="B63" s="6" t="n">
        <v>950</v>
      </c>
    </row>
    <row r="64" spans="1:5">
      <c r="A64" s="4" t="s">
        <v>779</v>
      </c>
      <c r="B64" s="5" t="n">
        <v>2011</v>
      </c>
    </row>
    <row r="65" spans="1:5">
      <c r="A65" s="4" t="s">
        <v>1066</v>
      </c>
    </row>
    <row r="66" spans="1:5">
      <c r="A66" s="3" t="s">
        <v>771</v>
      </c>
    </row>
    <row r="67" spans="1:5">
      <c r="A67" s="4" t="s">
        <v>774</v>
      </c>
      <c r="B67" s="6" t="n">
        <v>1750</v>
      </c>
    </row>
    <row r="68" spans="1:5">
      <c r="A68" s="4" t="s">
        <v>34</v>
      </c>
      <c r="B68" s="5" t="n">
        <v>1750</v>
      </c>
    </row>
    <row r="69" spans="1:5">
      <c r="A69" s="4" t="s">
        <v>772</v>
      </c>
      <c r="B69" s="6" t="n">
        <v>1750</v>
      </c>
    </row>
    <row r="70" spans="1:5">
      <c r="A70" s="4" t="s">
        <v>779</v>
      </c>
      <c r="B70" s="5" t="n">
        <v>2011</v>
      </c>
    </row>
    <row r="71" spans="1:5">
      <c r="A71" s="4" t="s">
        <v>1064</v>
      </c>
    </row>
    <row r="72" spans="1:5">
      <c r="A72" s="3" t="s">
        <v>771</v>
      </c>
    </row>
    <row r="73" spans="1:5">
      <c r="A73" s="4" t="s">
        <v>774</v>
      </c>
      <c r="B73" s="6" t="n">
        <v>650</v>
      </c>
    </row>
    <row r="74" spans="1:5">
      <c r="A74" s="4" t="s">
        <v>34</v>
      </c>
      <c r="B74" s="5" t="n">
        <v>650</v>
      </c>
    </row>
    <row r="75" spans="1:5">
      <c r="A75" s="4" t="s">
        <v>772</v>
      </c>
      <c r="B75" s="6" t="n">
        <v>650</v>
      </c>
    </row>
    <row r="76" spans="1:5">
      <c r="A76" s="4" t="s">
        <v>779</v>
      </c>
      <c r="B76" s="5" t="n">
        <v>2011</v>
      </c>
    </row>
    <row r="77" spans="1:5">
      <c r="A77" s="4" t="s">
        <v>1067</v>
      </c>
    </row>
    <row r="78" spans="1:5">
      <c r="A78" s="3" t="s">
        <v>771</v>
      </c>
    </row>
    <row r="79" spans="1:5">
      <c r="A79" s="4" t="s">
        <v>774</v>
      </c>
      <c r="B79" s="6" t="n">
        <v>500</v>
      </c>
    </row>
    <row r="80" spans="1:5">
      <c r="A80" s="4" t="s">
        <v>34</v>
      </c>
      <c r="B80" s="5" t="n">
        <v>500</v>
      </c>
    </row>
    <row r="81" spans="1:5">
      <c r="A81" s="4" t="s">
        <v>772</v>
      </c>
      <c r="B81" s="6" t="n">
        <v>500</v>
      </c>
    </row>
    <row r="82" spans="1:5">
      <c r="A82" s="4" t="s">
        <v>779</v>
      </c>
      <c r="B82" s="5" t="n">
        <v>2011</v>
      </c>
    </row>
    <row r="83" spans="1:5">
      <c r="A83" s="4" t="s">
        <v>1065</v>
      </c>
    </row>
    <row r="84" spans="1:5">
      <c r="A84" s="3" t="s">
        <v>771</v>
      </c>
    </row>
    <row r="85" spans="1:5">
      <c r="A85" s="4" t="s">
        <v>774</v>
      </c>
      <c r="B85" s="6" t="n">
        <v>1200</v>
      </c>
    </row>
    <row r="86" spans="1:5">
      <c r="A86" s="4" t="s">
        <v>34</v>
      </c>
      <c r="B86" s="5" t="n">
        <v>1200</v>
      </c>
    </row>
    <row r="87" spans="1:5">
      <c r="A87" s="4" t="s">
        <v>772</v>
      </c>
      <c r="B87" s="6" t="n">
        <v>1200</v>
      </c>
    </row>
    <row r="88" spans="1:5">
      <c r="A88" s="4" t="s">
        <v>779</v>
      </c>
      <c r="B88" s="5" t="n">
        <v>2011</v>
      </c>
    </row>
    <row r="89" spans="1:5">
      <c r="A89" s="4" t="s">
        <v>1068</v>
      </c>
    </row>
    <row r="90" spans="1:5">
      <c r="A90" s="3" t="s">
        <v>771</v>
      </c>
    </row>
    <row r="91" spans="1:5">
      <c r="A91" s="4" t="s">
        <v>775</v>
      </c>
      <c r="B91" s="6" t="n">
        <v>730</v>
      </c>
    </row>
    <row r="92" spans="1:5">
      <c r="A92" s="4" t="s">
        <v>34</v>
      </c>
      <c r="B92" s="5" t="n">
        <v>317</v>
      </c>
    </row>
    <row r="93" spans="1:5">
      <c r="A93" s="4" t="s">
        <v>776</v>
      </c>
      <c r="B93" s="5" t="n">
        <v>413</v>
      </c>
    </row>
    <row r="94" spans="1:5">
      <c r="A94" s="4" t="s">
        <v>772</v>
      </c>
      <c r="B94" s="5" t="n">
        <v>730</v>
      </c>
    </row>
    <row r="95" spans="1:5">
      <c r="A95" s="4" t="s">
        <v>777</v>
      </c>
      <c r="B95" s="6" t="n">
        <v>95</v>
      </c>
    </row>
    <row r="96" spans="1:5">
      <c r="A96" s="4" t="s">
        <v>779</v>
      </c>
      <c r="B96" s="5" t="n">
        <v>1996</v>
      </c>
    </row>
    <row r="97" spans="1:5">
      <c r="A97" s="4" t="s">
        <v>1069</v>
      </c>
    </row>
    <row r="98" spans="1:5">
      <c r="A98" s="3" t="s">
        <v>771</v>
      </c>
    </row>
    <row r="99" spans="1:5">
      <c r="A99" s="4" t="s">
        <v>774</v>
      </c>
      <c r="B99" s="6" t="n">
        <v>1737</v>
      </c>
    </row>
    <row r="100" spans="1:5">
      <c r="A100" s="4" t="s">
        <v>34</v>
      </c>
      <c r="B100" s="5" t="n">
        <v>697</v>
      </c>
    </row>
    <row r="101" spans="1:5">
      <c r="A101" s="4" t="s">
        <v>776</v>
      </c>
      <c r="B101" s="5" t="n">
        <v>1040</v>
      </c>
    </row>
    <row r="102" spans="1:5">
      <c r="A102" s="4" t="s">
        <v>772</v>
      </c>
      <c r="B102" s="5" t="n">
        <v>1737</v>
      </c>
    </row>
    <row r="103" spans="1:5">
      <c r="A103" s="4" t="s">
        <v>777</v>
      </c>
      <c r="B103" s="6" t="n">
        <v>392</v>
      </c>
    </row>
    <row r="104" spans="1:5">
      <c r="A104" s="4" t="s">
        <v>779</v>
      </c>
      <c r="B104" s="5" t="n">
        <v>2012</v>
      </c>
    </row>
    <row r="105" spans="1:5">
      <c r="A105" s="4" t="s">
        <v>1070</v>
      </c>
    </row>
    <row r="106" spans="1:5">
      <c r="A106" s="3" t="s">
        <v>771</v>
      </c>
    </row>
    <row r="107" spans="1:5">
      <c r="A107" s="4" t="s">
        <v>774</v>
      </c>
      <c r="B107" s="6" t="n">
        <v>301</v>
      </c>
    </row>
    <row r="108" spans="1:5">
      <c r="A108" s="4" t="s">
        <v>775</v>
      </c>
      <c r="B108" s="5" t="n">
        <v>100</v>
      </c>
    </row>
    <row r="109" spans="1:5">
      <c r="A109" s="4" t="s">
        <v>34</v>
      </c>
      <c r="B109" s="5" t="n">
        <v>245</v>
      </c>
    </row>
    <row r="110" spans="1:5">
      <c r="A110" s="4" t="s">
        <v>776</v>
      </c>
      <c r="B110" s="5" t="n">
        <v>156</v>
      </c>
    </row>
    <row r="111" spans="1:5">
      <c r="A111" s="4" t="s">
        <v>772</v>
      </c>
      <c r="B111" s="5" t="n">
        <v>401</v>
      </c>
    </row>
    <row r="112" spans="1:5">
      <c r="A112" s="4" t="s">
        <v>777</v>
      </c>
      <c r="B112" s="6" t="n">
        <v>156</v>
      </c>
    </row>
    <row r="113" spans="1:5">
      <c r="A113" s="4" t="s">
        <v>779</v>
      </c>
      <c r="B113" s="5" t="n">
        <v>1987</v>
      </c>
    </row>
    <row r="114" spans="1:5">
      <c r="A114" s="4" t="s">
        <v>1071</v>
      </c>
    </row>
    <row r="115" spans="1:5">
      <c r="A115" s="3" t="s">
        <v>771</v>
      </c>
    </row>
    <row r="116" spans="1:5">
      <c r="A116" s="4" t="s">
        <v>774</v>
      </c>
      <c r="B116" s="6" t="n">
        <v>1562</v>
      </c>
    </row>
    <row r="117" spans="1:5">
      <c r="A117" s="4" t="s">
        <v>34</v>
      </c>
      <c r="B117" s="5" t="n">
        <v>824</v>
      </c>
    </row>
    <row r="118" spans="1:5">
      <c r="A118" s="4" t="s">
        <v>776</v>
      </c>
      <c r="B118" s="5" t="n">
        <v>738</v>
      </c>
    </row>
    <row r="119" spans="1:5">
      <c r="A119" s="4" t="s">
        <v>772</v>
      </c>
      <c r="B119" s="5" t="n">
        <v>1562</v>
      </c>
    </row>
    <row r="120" spans="1:5">
      <c r="A120" s="4" t="s">
        <v>777</v>
      </c>
      <c r="B120" s="6" t="n">
        <v>666</v>
      </c>
    </row>
    <row r="121" spans="1:5">
      <c r="A121" s="4" t="s">
        <v>779</v>
      </c>
      <c r="B121" s="5" t="n">
        <v>2007</v>
      </c>
    </row>
    <row r="122" spans="1:5">
      <c r="A122" s="4" t="s">
        <v>1072</v>
      </c>
    </row>
    <row r="123" spans="1:5">
      <c r="A123" s="3" t="s">
        <v>771</v>
      </c>
    </row>
    <row r="124" spans="1:5">
      <c r="A124" s="4" t="s">
        <v>774</v>
      </c>
      <c r="B124" s="6" t="n">
        <v>525</v>
      </c>
    </row>
    <row r="125" spans="1:5">
      <c r="A125" s="4" t="s">
        <v>34</v>
      </c>
      <c r="B125" s="5" t="n">
        <v>525</v>
      </c>
    </row>
    <row r="126" spans="1:5">
      <c r="A126" s="4" t="s">
        <v>772</v>
      </c>
      <c r="B126" s="6" t="n">
        <v>525</v>
      </c>
    </row>
    <row r="127" spans="1:5">
      <c r="A127" s="4" t="s">
        <v>779</v>
      </c>
      <c r="B127" s="5" t="n">
        <v>2011</v>
      </c>
    </row>
    <row r="128" spans="1:5">
      <c r="A128" s="4" t="s">
        <v>1073</v>
      </c>
    </row>
    <row r="129" spans="1:5">
      <c r="A129" s="3" t="s">
        <v>771</v>
      </c>
    </row>
    <row r="130" spans="1:5">
      <c r="A130" s="4" t="s">
        <v>774</v>
      </c>
      <c r="B130" s="6" t="n">
        <v>1500</v>
      </c>
    </row>
    <row r="131" spans="1:5">
      <c r="A131" s="4" t="s">
        <v>34</v>
      </c>
      <c r="B131" s="5" t="n">
        <v>1500</v>
      </c>
    </row>
    <row r="132" spans="1:5">
      <c r="A132" s="4" t="s">
        <v>772</v>
      </c>
      <c r="B132" s="6" t="n">
        <v>1500</v>
      </c>
    </row>
    <row r="133" spans="1:5">
      <c r="A133" s="4" t="s">
        <v>779</v>
      </c>
      <c r="B133" s="5" t="n">
        <v>2011</v>
      </c>
    </row>
    <row r="134" spans="1:5">
      <c r="A134" s="4" t="s">
        <v>1074</v>
      </c>
    </row>
    <row r="135" spans="1:5">
      <c r="A135" s="3" t="s">
        <v>771</v>
      </c>
    </row>
    <row r="136" spans="1:5">
      <c r="A136" s="4" t="s">
        <v>774</v>
      </c>
      <c r="B136" s="6" t="n">
        <v>550</v>
      </c>
    </row>
    <row r="137" spans="1:5">
      <c r="A137" s="4" t="s">
        <v>34</v>
      </c>
      <c r="B137" s="5" t="n">
        <v>550</v>
      </c>
    </row>
    <row r="138" spans="1:5">
      <c r="A138" s="4" t="s">
        <v>772</v>
      </c>
      <c r="B138" s="6" t="n">
        <v>550</v>
      </c>
    </row>
    <row r="139" spans="1:5">
      <c r="A139" s="4" t="s">
        <v>779</v>
      </c>
      <c r="B139" s="5" t="n">
        <v>2011</v>
      </c>
    </row>
    <row r="140" spans="1:5">
      <c r="A140" s="4" t="s">
        <v>1075</v>
      </c>
    </row>
    <row r="141" spans="1:5">
      <c r="A141" s="3" t="s">
        <v>771</v>
      </c>
    </row>
    <row r="142" spans="1:5">
      <c r="A142" s="4" t="s">
        <v>774</v>
      </c>
      <c r="B142" s="6" t="n">
        <v>703</v>
      </c>
    </row>
    <row r="143" spans="1:5">
      <c r="A143" s="4" t="s">
        <v>775</v>
      </c>
      <c r="B143" s="5" t="n">
        <v>30</v>
      </c>
    </row>
    <row r="144" spans="1:5">
      <c r="A144" s="4" t="s">
        <v>34</v>
      </c>
      <c r="B144" s="5" t="n">
        <v>458</v>
      </c>
    </row>
    <row r="145" spans="1:5">
      <c r="A145" s="4" t="s">
        <v>776</v>
      </c>
      <c r="B145" s="5" t="n">
        <v>275</v>
      </c>
    </row>
    <row r="146" spans="1:5">
      <c r="A146" s="4" t="s">
        <v>772</v>
      </c>
      <c r="B146" s="5" t="n">
        <v>733</v>
      </c>
    </row>
    <row r="147" spans="1:5">
      <c r="A147" s="4" t="s">
        <v>777</v>
      </c>
      <c r="B147" s="6" t="n">
        <v>225</v>
      </c>
    </row>
    <row r="148" spans="1:5">
      <c r="A148" s="4" t="s">
        <v>779</v>
      </c>
      <c r="B148" s="5" t="n">
        <v>1985</v>
      </c>
    </row>
    <row r="149" spans="1:5">
      <c r="A149" s="4" t="s">
        <v>1076</v>
      </c>
    </row>
    <row r="150" spans="1:5">
      <c r="A150" s="3" t="s">
        <v>771</v>
      </c>
    </row>
    <row r="151" spans="1:5">
      <c r="A151" s="4" t="s">
        <v>774</v>
      </c>
      <c r="B151" s="6" t="n">
        <v>700</v>
      </c>
    </row>
    <row r="152" spans="1:5">
      <c r="A152" s="4" t="s">
        <v>34</v>
      </c>
      <c r="B152" s="5" t="n">
        <v>700</v>
      </c>
    </row>
    <row r="153" spans="1:5">
      <c r="A153" s="4" t="s">
        <v>772</v>
      </c>
      <c r="B153" s="6" t="n">
        <v>700</v>
      </c>
    </row>
    <row r="154" spans="1:5">
      <c r="A154" s="4" t="s">
        <v>779</v>
      </c>
      <c r="B154" s="5" t="n">
        <v>2011</v>
      </c>
    </row>
    <row r="155" spans="1:5">
      <c r="A155" s="4" t="s">
        <v>1077</v>
      </c>
    </row>
    <row r="156" spans="1:5">
      <c r="A156" s="3" t="s">
        <v>771</v>
      </c>
    </row>
    <row r="157" spans="1:5">
      <c r="A157" s="4" t="s">
        <v>774</v>
      </c>
      <c r="B157" s="6" t="n">
        <v>1100</v>
      </c>
    </row>
    <row r="158" spans="1:5">
      <c r="A158" s="4" t="s">
        <v>34</v>
      </c>
      <c r="B158" s="5" t="n">
        <v>1100</v>
      </c>
    </row>
    <row r="159" spans="1:5">
      <c r="A159" s="4" t="s">
        <v>772</v>
      </c>
      <c r="B159" s="6" t="n">
        <v>1100</v>
      </c>
    </row>
    <row r="160" spans="1:5">
      <c r="A160" s="4" t="s">
        <v>779</v>
      </c>
      <c r="B160" s="5" t="n">
        <v>2011</v>
      </c>
    </row>
    <row r="161" spans="1:5">
      <c r="A161" s="4" t="s">
        <v>1078</v>
      </c>
    </row>
    <row r="162" spans="1:5">
      <c r="A162" s="3" t="s">
        <v>771</v>
      </c>
    </row>
    <row r="163" spans="1:5">
      <c r="A163" s="4" t="s">
        <v>774</v>
      </c>
      <c r="B163" s="6" t="n">
        <v>939</v>
      </c>
    </row>
    <row r="164" spans="1:5">
      <c r="A164" s="4" t="s">
        <v>775</v>
      </c>
      <c r="B164" s="5" t="n">
        <v>12</v>
      </c>
    </row>
    <row r="165" spans="1:5">
      <c r="A165" s="4" t="s">
        <v>34</v>
      </c>
      <c r="B165" s="5" t="n">
        <v>600</v>
      </c>
    </row>
    <row r="166" spans="1:5">
      <c r="A166" s="4" t="s">
        <v>776</v>
      </c>
      <c r="B166" s="5" t="n">
        <v>351</v>
      </c>
    </row>
    <row r="167" spans="1:5">
      <c r="A167" s="4" t="s">
        <v>772</v>
      </c>
      <c r="B167" s="5" t="n">
        <v>951</v>
      </c>
    </row>
    <row r="168" spans="1:5">
      <c r="A168" s="4" t="s">
        <v>777</v>
      </c>
      <c r="B168" s="6" t="n">
        <v>282</v>
      </c>
    </row>
    <row r="169" spans="1:5">
      <c r="A169" s="4" t="s">
        <v>779</v>
      </c>
      <c r="B169" s="5" t="n">
        <v>1985</v>
      </c>
    </row>
    <row r="170" spans="1:5">
      <c r="A170" s="4" t="s">
        <v>1079</v>
      </c>
    </row>
    <row r="171" spans="1:5">
      <c r="A171" s="3" t="s">
        <v>771</v>
      </c>
    </row>
    <row r="172" spans="1:5">
      <c r="A172" s="4" t="s">
        <v>774</v>
      </c>
      <c r="B172" s="6" t="n">
        <v>550</v>
      </c>
    </row>
    <row r="173" spans="1:5">
      <c r="A173" s="4" t="s">
        <v>34</v>
      </c>
      <c r="B173" s="5" t="n">
        <v>550</v>
      </c>
    </row>
    <row r="174" spans="1:5">
      <c r="A174" s="4" t="s">
        <v>772</v>
      </c>
      <c r="B174" s="6" t="n">
        <v>550</v>
      </c>
    </row>
    <row r="175" spans="1:5">
      <c r="A175" s="4" t="s">
        <v>779</v>
      </c>
      <c r="B175" s="5" t="n">
        <v>2011</v>
      </c>
    </row>
    <row r="176" spans="1:5">
      <c r="A176" s="4" t="s">
        <v>1080</v>
      </c>
    </row>
    <row r="177" spans="1:5">
      <c r="A177" s="3" t="s">
        <v>771</v>
      </c>
    </row>
    <row r="178" spans="1:5">
      <c r="A178" s="4" t="s">
        <v>774</v>
      </c>
      <c r="B178" s="6" t="n">
        <v>1400</v>
      </c>
    </row>
    <row r="179" spans="1:5">
      <c r="A179" s="4" t="s">
        <v>34</v>
      </c>
      <c r="B179" s="5" t="n">
        <v>1400</v>
      </c>
    </row>
    <row r="180" spans="1:5">
      <c r="A180" s="4" t="s">
        <v>772</v>
      </c>
      <c r="B180" s="6" t="n">
        <v>1400</v>
      </c>
    </row>
    <row r="181" spans="1:5">
      <c r="A181" s="4" t="s">
        <v>779</v>
      </c>
      <c r="B181" s="5" t="n">
        <v>2011</v>
      </c>
    </row>
    <row r="182" spans="1:5">
      <c r="A182" s="4" t="s">
        <v>1081</v>
      </c>
    </row>
    <row r="183" spans="1:5">
      <c r="A183" s="3" t="s">
        <v>771</v>
      </c>
    </row>
    <row r="184" spans="1:5">
      <c r="A184" s="4" t="s">
        <v>774</v>
      </c>
      <c r="B184" s="6" t="n">
        <v>500</v>
      </c>
    </row>
    <row r="185" spans="1:5">
      <c r="A185" s="4" t="s">
        <v>34</v>
      </c>
      <c r="B185" s="5" t="n">
        <v>500</v>
      </c>
    </row>
    <row r="186" spans="1:5">
      <c r="A186" s="4" t="s">
        <v>772</v>
      </c>
      <c r="B186" s="6" t="n">
        <v>500</v>
      </c>
    </row>
    <row r="187" spans="1:5">
      <c r="A187" s="4" t="s">
        <v>779</v>
      </c>
      <c r="B187" s="5" t="n">
        <v>2011</v>
      </c>
    </row>
    <row r="188" spans="1:5">
      <c r="A188" s="4" t="s">
        <v>1082</v>
      </c>
    </row>
    <row r="189" spans="1:5">
      <c r="A189" s="3" t="s">
        <v>771</v>
      </c>
    </row>
    <row r="190" spans="1:5">
      <c r="A190" s="4" t="s">
        <v>774</v>
      </c>
      <c r="B190" s="6" t="n">
        <v>1600</v>
      </c>
    </row>
    <row r="191" spans="1:5">
      <c r="A191" s="4" t="s">
        <v>34</v>
      </c>
      <c r="B191" s="5" t="n">
        <v>1600</v>
      </c>
    </row>
    <row r="192" spans="1:5">
      <c r="A192" s="4" t="s">
        <v>772</v>
      </c>
      <c r="B192" s="6" t="n">
        <v>1600</v>
      </c>
    </row>
    <row r="193" spans="1:5">
      <c r="A193" s="4" t="s">
        <v>779</v>
      </c>
      <c r="B193" s="5" t="n">
        <v>2011</v>
      </c>
    </row>
    <row r="194" spans="1:5">
      <c r="A194" s="4" t="s">
        <v>1083</v>
      </c>
    </row>
    <row r="195" spans="1:5">
      <c r="A195" s="3" t="s">
        <v>771</v>
      </c>
    </row>
    <row r="196" spans="1:5">
      <c r="A196" s="4" t="s">
        <v>774</v>
      </c>
      <c r="B196" s="6" t="n">
        <v>550</v>
      </c>
    </row>
    <row r="197" spans="1:5">
      <c r="A197" s="4" t="s">
        <v>34</v>
      </c>
      <c r="B197" s="5" t="n">
        <v>550</v>
      </c>
    </row>
    <row r="198" spans="1:5">
      <c r="A198" s="4" t="s">
        <v>772</v>
      </c>
      <c r="B198" s="6" t="n">
        <v>550</v>
      </c>
    </row>
    <row r="199" spans="1:5">
      <c r="A199" s="4" t="s">
        <v>779</v>
      </c>
      <c r="B199" s="5" t="n">
        <v>2011</v>
      </c>
    </row>
    <row r="200" spans="1:5">
      <c r="A200" s="4" t="s">
        <v>1084</v>
      </c>
    </row>
    <row r="201" spans="1:5">
      <c r="A201" s="3" t="s">
        <v>771</v>
      </c>
    </row>
    <row r="202" spans="1:5">
      <c r="A202" s="4" t="s">
        <v>774</v>
      </c>
      <c r="B202" s="6" t="n">
        <v>750</v>
      </c>
    </row>
    <row r="203" spans="1:5">
      <c r="A203" s="4" t="s">
        <v>34</v>
      </c>
      <c r="B203" s="5" t="n">
        <v>750</v>
      </c>
    </row>
    <row r="204" spans="1:5">
      <c r="A204" s="4" t="s">
        <v>772</v>
      </c>
      <c r="B204" s="6" t="n">
        <v>750</v>
      </c>
    </row>
    <row r="205" spans="1:5">
      <c r="A205" s="4" t="s">
        <v>779</v>
      </c>
      <c r="B205" s="5" t="n">
        <v>2011</v>
      </c>
    </row>
    <row r="206" spans="1:5">
      <c r="A206" s="4" t="s">
        <v>1085</v>
      </c>
    </row>
    <row r="207" spans="1:5">
      <c r="A207" s="3" t="s">
        <v>771</v>
      </c>
    </row>
    <row r="208" spans="1:5">
      <c r="A208" s="4" t="s">
        <v>774</v>
      </c>
      <c r="B208" s="6" t="n">
        <v>825</v>
      </c>
    </row>
    <row r="209" spans="1:5">
      <c r="A209" s="4" t="s">
        <v>34</v>
      </c>
      <c r="B209" s="5" t="n">
        <v>825</v>
      </c>
    </row>
    <row r="210" spans="1:5">
      <c r="A210" s="4" t="s">
        <v>772</v>
      </c>
      <c r="B210" s="6" t="n">
        <v>825</v>
      </c>
    </row>
    <row r="211" spans="1:5">
      <c r="A211" s="4" t="s">
        <v>779</v>
      </c>
      <c r="B211" s="5" t="n">
        <v>2011</v>
      </c>
    </row>
    <row r="212" spans="1:5">
      <c r="A212" s="4" t="s">
        <v>1086</v>
      </c>
    </row>
    <row r="213" spans="1:5">
      <c r="A213" s="3" t="s">
        <v>771</v>
      </c>
    </row>
    <row r="214" spans="1:5">
      <c r="A214" s="4" t="s">
        <v>774</v>
      </c>
      <c r="B214" s="6" t="n">
        <v>1132</v>
      </c>
    </row>
    <row r="215" spans="1:5">
      <c r="A215" s="4" t="s">
        <v>34</v>
      </c>
      <c r="B215" s="5" t="n">
        <v>780</v>
      </c>
    </row>
    <row r="216" spans="1:5">
      <c r="A216" s="4" t="s">
        <v>776</v>
      </c>
      <c r="B216" s="5" t="n">
        <v>352</v>
      </c>
    </row>
    <row r="217" spans="1:5">
      <c r="A217" s="4" t="s">
        <v>772</v>
      </c>
      <c r="B217" s="5" t="n">
        <v>1132</v>
      </c>
    </row>
    <row r="218" spans="1:5">
      <c r="A218" s="4" t="s">
        <v>777</v>
      </c>
      <c r="B218" s="6" t="n">
        <v>10</v>
      </c>
    </row>
    <row r="219" spans="1:5">
      <c r="A219" s="4" t="s">
        <v>779</v>
      </c>
      <c r="B219" s="5" t="n">
        <v>2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088</v>
      </c>
    </row>
    <row r="14" spans="1:5">
      <c r="A14" s="3" t="s">
        <v>771</v>
      </c>
    </row>
    <row r="15" spans="1:5">
      <c r="A15" s="4" t="s">
        <v>774</v>
      </c>
      <c r="B15" s="5" t="n">
        <v>743</v>
      </c>
    </row>
    <row r="16" spans="1:5">
      <c r="A16" s="4" t="s">
        <v>775</v>
      </c>
      <c r="B16" s="5" t="n">
        <v>20</v>
      </c>
    </row>
    <row r="17" spans="1:5">
      <c r="A17" s="4" t="s">
        <v>34</v>
      </c>
      <c r="B17" s="5" t="n">
        <v>484</v>
      </c>
    </row>
    <row r="18" spans="1:5">
      <c r="A18" s="4" t="s">
        <v>776</v>
      </c>
      <c r="B18" s="5" t="n">
        <v>279</v>
      </c>
    </row>
    <row r="19" spans="1:5">
      <c r="A19" s="4" t="s">
        <v>772</v>
      </c>
      <c r="B19" s="5" t="n">
        <v>763</v>
      </c>
    </row>
    <row r="20" spans="1:5">
      <c r="A20" s="4" t="s">
        <v>777</v>
      </c>
      <c r="B20" s="6" t="n">
        <v>226</v>
      </c>
    </row>
    <row r="21" spans="1:5">
      <c r="A21" s="4" t="s">
        <v>779</v>
      </c>
      <c r="B21" s="5" t="n">
        <v>1985</v>
      </c>
    </row>
    <row r="22" spans="1:5">
      <c r="A22" s="4" t="s">
        <v>1089</v>
      </c>
    </row>
    <row r="23" spans="1:5">
      <c r="A23" s="3" t="s">
        <v>771</v>
      </c>
    </row>
    <row r="24" spans="1:5">
      <c r="A24" s="4" t="s">
        <v>774</v>
      </c>
      <c r="B24" s="6" t="n">
        <v>450</v>
      </c>
    </row>
    <row r="25" spans="1:5">
      <c r="A25" s="4" t="s">
        <v>775</v>
      </c>
      <c r="B25" s="5" t="n">
        <v>871</v>
      </c>
    </row>
    <row r="26" spans="1:5">
      <c r="A26" s="4" t="s">
        <v>34</v>
      </c>
      <c r="B26" s="5" t="n">
        <v>350</v>
      </c>
    </row>
    <row r="27" spans="1:5">
      <c r="A27" s="4" t="s">
        <v>776</v>
      </c>
      <c r="B27" s="5" t="n">
        <v>971</v>
      </c>
    </row>
    <row r="28" spans="1:5">
      <c r="A28" s="4" t="s">
        <v>772</v>
      </c>
      <c r="B28" s="5" t="n">
        <v>1321</v>
      </c>
    </row>
    <row r="29" spans="1:5">
      <c r="A29" s="4" t="s">
        <v>777</v>
      </c>
      <c r="B29" s="6" t="n">
        <v>83</v>
      </c>
    </row>
    <row r="30" spans="1:5">
      <c r="A30" s="4" t="s">
        <v>779</v>
      </c>
      <c r="B30" s="5" t="n">
        <v>1986</v>
      </c>
    </row>
    <row r="31" spans="1:5">
      <c r="A31" s="4" t="s">
        <v>1090</v>
      </c>
    </row>
    <row r="32" spans="1:5">
      <c r="A32" s="3" t="s">
        <v>771</v>
      </c>
    </row>
    <row r="33" spans="1:5">
      <c r="A33" s="4" t="s">
        <v>774</v>
      </c>
      <c r="B33" s="6" t="n">
        <v>362</v>
      </c>
    </row>
    <row r="34" spans="1:5">
      <c r="A34" s="4" t="s">
        <v>775</v>
      </c>
      <c r="B34" s="5" t="n">
        <v>285</v>
      </c>
    </row>
    <row r="35" spans="1:5">
      <c r="A35" s="4" t="s">
        <v>34</v>
      </c>
      <c r="B35" s="5" t="n">
        <v>200</v>
      </c>
    </row>
    <row r="36" spans="1:5">
      <c r="A36" s="4" t="s">
        <v>776</v>
      </c>
      <c r="B36" s="5" t="n">
        <v>447</v>
      </c>
    </row>
    <row r="37" spans="1:5">
      <c r="A37" s="4" t="s">
        <v>772</v>
      </c>
      <c r="B37" s="5" t="n">
        <v>647</v>
      </c>
    </row>
    <row r="38" spans="1:5">
      <c r="A38" s="4" t="s">
        <v>777</v>
      </c>
      <c r="B38" s="6" t="n">
        <v>250</v>
      </c>
    </row>
    <row r="39" spans="1:5">
      <c r="A39" s="4" t="s">
        <v>779</v>
      </c>
      <c r="B39" s="5" t="n">
        <v>1986</v>
      </c>
    </row>
    <row r="40" spans="1:5">
      <c r="A40" s="4" t="s">
        <v>1091</v>
      </c>
    </row>
    <row r="41" spans="1:5">
      <c r="A41" s="3" t="s">
        <v>771</v>
      </c>
    </row>
    <row r="42" spans="1:5">
      <c r="A42" s="4" t="s">
        <v>774</v>
      </c>
      <c r="B42" s="6" t="n">
        <v>382</v>
      </c>
    </row>
    <row r="43" spans="1:5">
      <c r="A43" s="4" t="s">
        <v>775</v>
      </c>
      <c r="B43" s="5" t="n">
        <v>321</v>
      </c>
    </row>
    <row r="44" spans="1:5">
      <c r="A44" s="4" t="s">
        <v>34</v>
      </c>
      <c r="B44" s="5" t="n">
        <v>300</v>
      </c>
    </row>
    <row r="45" spans="1:5">
      <c r="A45" s="4" t="s">
        <v>776</v>
      </c>
      <c r="B45" s="5" t="n">
        <v>403</v>
      </c>
    </row>
    <row r="46" spans="1:5">
      <c r="A46" s="4" t="s">
        <v>772</v>
      </c>
      <c r="B46" s="5" t="n">
        <v>703</v>
      </c>
    </row>
    <row r="47" spans="1:5">
      <c r="A47" s="4" t="s">
        <v>777</v>
      </c>
      <c r="B47" s="6" t="n">
        <v>195</v>
      </c>
    </row>
    <row r="48" spans="1:5">
      <c r="A48" s="4" t="s">
        <v>779</v>
      </c>
      <c r="B48" s="5" t="n">
        <v>1990</v>
      </c>
    </row>
    <row r="49" spans="1:5">
      <c r="A49" s="4" t="s">
        <v>1092</v>
      </c>
    </row>
    <row r="50" spans="1:5">
      <c r="A50" s="3" t="s">
        <v>771</v>
      </c>
    </row>
    <row r="51" spans="1:5">
      <c r="A51" s="4" t="s">
        <v>774</v>
      </c>
      <c r="B51" s="6" t="n">
        <v>1508</v>
      </c>
    </row>
    <row r="52" spans="1:5">
      <c r="A52" s="4" t="s">
        <v>775</v>
      </c>
      <c r="B52" s="5" t="n">
        <v>229</v>
      </c>
    </row>
    <row r="53" spans="1:5">
      <c r="A53" s="4" t="s">
        <v>34</v>
      </c>
      <c r="B53" s="5" t="n">
        <v>1000</v>
      </c>
    </row>
    <row r="54" spans="1:5">
      <c r="A54" s="4" t="s">
        <v>776</v>
      </c>
      <c r="B54" s="5" t="n">
        <v>737</v>
      </c>
    </row>
    <row r="55" spans="1:5">
      <c r="A55" s="4" t="s">
        <v>772</v>
      </c>
      <c r="B55" s="5" t="n">
        <v>1737</v>
      </c>
    </row>
    <row r="56" spans="1:5">
      <c r="A56" s="4" t="s">
        <v>777</v>
      </c>
      <c r="B56" s="6" t="n">
        <v>470</v>
      </c>
    </row>
    <row r="57" spans="1:5">
      <c r="A57" s="4" t="s">
        <v>779</v>
      </c>
      <c r="B57" s="5" t="n">
        <v>2000</v>
      </c>
    </row>
    <row r="58" spans="1:5">
      <c r="A58" s="4" t="s">
        <v>1093</v>
      </c>
    </row>
    <row r="59" spans="1:5">
      <c r="A59" s="3" t="s">
        <v>771</v>
      </c>
    </row>
    <row r="60" spans="1:5">
      <c r="A60" s="4" t="s">
        <v>774</v>
      </c>
      <c r="B60" s="6" t="n">
        <v>719</v>
      </c>
    </row>
    <row r="61" spans="1:5">
      <c r="A61" s="4" t="s">
        <v>775</v>
      </c>
      <c r="B61" s="5" t="n">
        <v>-300</v>
      </c>
    </row>
    <row r="62" spans="1:5">
      <c r="A62" s="4" t="s">
        <v>34</v>
      </c>
      <c r="B62" s="5" t="n">
        <v>72</v>
      </c>
    </row>
    <row r="63" spans="1:5">
      <c r="A63" s="4" t="s">
        <v>776</v>
      </c>
      <c r="B63" s="5" t="n">
        <v>347</v>
      </c>
    </row>
    <row r="64" spans="1:5">
      <c r="A64" s="4" t="s">
        <v>772</v>
      </c>
      <c r="B64" s="5" t="n">
        <v>419</v>
      </c>
    </row>
    <row r="65" spans="1:5">
      <c r="A65" s="4" t="s">
        <v>777</v>
      </c>
      <c r="B65" s="6" t="n">
        <v>273</v>
      </c>
    </row>
    <row r="66" spans="1:5">
      <c r="A66" s="4" t="s">
        <v>779</v>
      </c>
      <c r="B66" s="5" t="n">
        <v>1985</v>
      </c>
    </row>
    <row r="67" spans="1:5">
      <c r="A67" s="4" t="s">
        <v>1094</v>
      </c>
    </row>
    <row r="68" spans="1:5">
      <c r="A68" s="3" t="s">
        <v>771</v>
      </c>
    </row>
    <row r="69" spans="1:5">
      <c r="A69" s="4" t="s">
        <v>774</v>
      </c>
      <c r="B69" s="6" t="n">
        <v>407</v>
      </c>
    </row>
    <row r="70" spans="1:5">
      <c r="A70" s="4" t="s">
        <v>775</v>
      </c>
      <c r="B70" s="5" t="n">
        <v>29</v>
      </c>
    </row>
    <row r="71" spans="1:5">
      <c r="A71" s="4" t="s">
        <v>34</v>
      </c>
      <c r="B71" s="5" t="n">
        <v>227</v>
      </c>
    </row>
    <row r="72" spans="1:5">
      <c r="A72" s="4" t="s">
        <v>776</v>
      </c>
      <c r="B72" s="5" t="n">
        <v>209</v>
      </c>
    </row>
    <row r="73" spans="1:5">
      <c r="A73" s="4" t="s">
        <v>772</v>
      </c>
      <c r="B73" s="5" t="n">
        <v>436</v>
      </c>
    </row>
    <row r="74" spans="1:5">
      <c r="A74" s="4" t="s">
        <v>777</v>
      </c>
      <c r="B74" s="6" t="n">
        <v>170</v>
      </c>
    </row>
    <row r="75" spans="1:5">
      <c r="A75" s="4" t="s">
        <v>779</v>
      </c>
      <c r="B75" s="5" t="n">
        <v>1985</v>
      </c>
    </row>
    <row r="76" spans="1:5">
      <c r="A76" s="4" t="s">
        <v>1095</v>
      </c>
    </row>
    <row r="77" spans="1:5">
      <c r="A77" s="3" t="s">
        <v>771</v>
      </c>
    </row>
    <row r="78" spans="1:5">
      <c r="A78" s="4" t="s">
        <v>774</v>
      </c>
      <c r="B78" s="6" t="n">
        <v>709</v>
      </c>
    </row>
    <row r="79" spans="1:5">
      <c r="A79" s="4" t="s">
        <v>775</v>
      </c>
      <c r="B79" s="5" t="n">
        <v>-252</v>
      </c>
    </row>
    <row r="80" spans="1:5">
      <c r="A80" s="4" t="s">
        <v>34</v>
      </c>
      <c r="B80" s="5" t="n">
        <v>168</v>
      </c>
    </row>
    <row r="81" spans="1:5">
      <c r="A81" s="4" t="s">
        <v>776</v>
      </c>
      <c r="B81" s="5" t="n">
        <v>289</v>
      </c>
    </row>
    <row r="82" spans="1:5">
      <c r="A82" s="4" t="s">
        <v>772</v>
      </c>
      <c r="B82" s="5" t="n">
        <v>457</v>
      </c>
    </row>
    <row r="83" spans="1:5">
      <c r="A83" s="4" t="s">
        <v>777</v>
      </c>
      <c r="B83" s="6" t="n">
        <v>91</v>
      </c>
    </row>
    <row r="84" spans="1:5">
      <c r="A84" s="4" t="s">
        <v>779</v>
      </c>
      <c r="B84" s="5" t="n">
        <v>1985</v>
      </c>
    </row>
    <row r="85" spans="1:5">
      <c r="A85" s="4" t="s">
        <v>1096</v>
      </c>
    </row>
    <row r="86" spans="1:5">
      <c r="A86" s="3" t="s">
        <v>771</v>
      </c>
    </row>
    <row r="87" spans="1:5">
      <c r="A87" s="4" t="s">
        <v>774</v>
      </c>
      <c r="B87" s="6" t="n">
        <v>547</v>
      </c>
    </row>
    <row r="88" spans="1:5">
      <c r="A88" s="4" t="s">
        <v>775</v>
      </c>
      <c r="B88" s="5" t="n">
        <v>17</v>
      </c>
    </row>
    <row r="89" spans="1:5">
      <c r="A89" s="4" t="s">
        <v>34</v>
      </c>
      <c r="B89" s="5" t="n">
        <v>346</v>
      </c>
    </row>
    <row r="90" spans="1:5">
      <c r="A90" s="4" t="s">
        <v>776</v>
      </c>
      <c r="B90" s="5" t="n">
        <v>218</v>
      </c>
    </row>
    <row r="91" spans="1:5">
      <c r="A91" s="4" t="s">
        <v>772</v>
      </c>
      <c r="B91" s="5" t="n">
        <v>564</v>
      </c>
    </row>
    <row r="92" spans="1:5">
      <c r="A92" s="4" t="s">
        <v>777</v>
      </c>
      <c r="B92" s="6" t="n">
        <v>177</v>
      </c>
    </row>
    <row r="93" spans="1:5">
      <c r="A93" s="4" t="s">
        <v>779</v>
      </c>
      <c r="B93" s="5" t="n">
        <v>1985</v>
      </c>
    </row>
    <row r="94" spans="1:5">
      <c r="A94" s="4" t="s">
        <v>1097</v>
      </c>
    </row>
    <row r="95" spans="1:5">
      <c r="A95" s="3" t="s">
        <v>771</v>
      </c>
    </row>
    <row r="96" spans="1:5">
      <c r="A96" s="4" t="s">
        <v>774</v>
      </c>
      <c r="B96" s="6" t="n">
        <v>1245</v>
      </c>
    </row>
    <row r="97" spans="1:5">
      <c r="A97" s="4" t="s">
        <v>775</v>
      </c>
      <c r="B97" s="5" t="n">
        <v>362</v>
      </c>
    </row>
    <row r="98" spans="1:5">
      <c r="A98" s="4" t="s">
        <v>34</v>
      </c>
      <c r="B98" s="5" t="n">
        <v>811</v>
      </c>
    </row>
    <row r="99" spans="1:5">
      <c r="A99" s="4" t="s">
        <v>776</v>
      </c>
      <c r="B99" s="5" t="n">
        <v>796</v>
      </c>
    </row>
    <row r="100" spans="1:5">
      <c r="A100" s="4" t="s">
        <v>772</v>
      </c>
      <c r="B100" s="5" t="n">
        <v>1607</v>
      </c>
    </row>
    <row r="101" spans="1:5">
      <c r="A101" s="4" t="s">
        <v>777</v>
      </c>
      <c r="B101" s="6" t="n">
        <v>488</v>
      </c>
    </row>
    <row r="102" spans="1:5">
      <c r="A102" s="4" t="s">
        <v>779</v>
      </c>
      <c r="B102" s="5" t="n">
        <v>1985</v>
      </c>
    </row>
    <row r="103" spans="1:5">
      <c r="A103" s="4" t="s">
        <v>1098</v>
      </c>
    </row>
    <row r="104" spans="1:5">
      <c r="A104" s="3" t="s">
        <v>771</v>
      </c>
    </row>
    <row r="105" spans="1:5">
      <c r="A105" s="4" t="s">
        <v>774</v>
      </c>
      <c r="B105" s="6" t="n">
        <v>683</v>
      </c>
    </row>
    <row r="106" spans="1:5">
      <c r="A106" s="4" t="s">
        <v>775</v>
      </c>
      <c r="B106" s="5" t="n">
        <v>173</v>
      </c>
    </row>
    <row r="107" spans="1:5">
      <c r="A107" s="4" t="s">
        <v>34</v>
      </c>
      <c r="B107" s="5" t="n">
        <v>445</v>
      </c>
    </row>
    <row r="108" spans="1:5">
      <c r="A108" s="4" t="s">
        <v>776</v>
      </c>
      <c r="B108" s="5" t="n">
        <v>411</v>
      </c>
    </row>
    <row r="109" spans="1:5">
      <c r="A109" s="4" t="s">
        <v>772</v>
      </c>
      <c r="B109" s="5" t="n">
        <v>856</v>
      </c>
    </row>
    <row r="110" spans="1:5">
      <c r="A110" s="4" t="s">
        <v>777</v>
      </c>
      <c r="B110" s="6" t="n">
        <v>329</v>
      </c>
    </row>
    <row r="111" spans="1:5">
      <c r="A111" s="4" t="s">
        <v>779</v>
      </c>
      <c r="B111" s="5" t="n">
        <v>1985</v>
      </c>
    </row>
    <row r="112" spans="1:5">
      <c r="A112" s="4" t="s">
        <v>1099</v>
      </c>
    </row>
    <row r="113" spans="1:5">
      <c r="A113" s="3" t="s">
        <v>771</v>
      </c>
    </row>
    <row r="114" spans="1:5">
      <c r="A114" s="4" t="s">
        <v>774</v>
      </c>
      <c r="B114" s="6" t="n">
        <v>494</v>
      </c>
    </row>
    <row r="115" spans="1:5">
      <c r="A115" s="4" t="s">
        <v>775</v>
      </c>
      <c r="B115" s="5" t="n">
        <v>198</v>
      </c>
    </row>
    <row r="116" spans="1:5">
      <c r="A116" s="4" t="s">
        <v>34</v>
      </c>
      <c r="B116" s="5" t="n">
        <v>95</v>
      </c>
    </row>
    <row r="117" spans="1:5">
      <c r="A117" s="4" t="s">
        <v>776</v>
      </c>
      <c r="B117" s="5" t="n">
        <v>597</v>
      </c>
    </row>
    <row r="118" spans="1:5">
      <c r="A118" s="4" t="s">
        <v>772</v>
      </c>
      <c r="B118" s="5" t="n">
        <v>692</v>
      </c>
    </row>
    <row r="119" spans="1:5">
      <c r="A119" s="4" t="s">
        <v>777</v>
      </c>
      <c r="B119" s="6" t="n">
        <v>82</v>
      </c>
    </row>
    <row r="120" spans="1:5">
      <c r="A120" s="4" t="s">
        <v>779</v>
      </c>
      <c r="B120" s="5" t="n">
        <v>1978</v>
      </c>
    </row>
    <row r="121" spans="1:5">
      <c r="A121" s="4" t="s">
        <v>1100</v>
      </c>
    </row>
    <row r="122" spans="1:5">
      <c r="A122" s="3" t="s">
        <v>771</v>
      </c>
    </row>
    <row r="123" spans="1:5">
      <c r="A123" s="4" t="s">
        <v>774</v>
      </c>
      <c r="B123" s="6" t="n">
        <v>639</v>
      </c>
    </row>
    <row r="124" spans="1:5">
      <c r="A124" s="4" t="s">
        <v>775</v>
      </c>
      <c r="B124" s="5" t="n">
        <v>393</v>
      </c>
    </row>
    <row r="125" spans="1:5">
      <c r="A125" s="4" t="s">
        <v>34</v>
      </c>
      <c r="B125" s="5" t="n">
        <v>416</v>
      </c>
    </row>
    <row r="126" spans="1:5">
      <c r="A126" s="4" t="s">
        <v>776</v>
      </c>
      <c r="B126" s="5" t="n">
        <v>616</v>
      </c>
    </row>
    <row r="127" spans="1:5">
      <c r="A127" s="4" t="s">
        <v>772</v>
      </c>
      <c r="B127" s="5" t="n">
        <v>1032</v>
      </c>
    </row>
    <row r="128" spans="1:5">
      <c r="A128" s="4" t="s">
        <v>777</v>
      </c>
      <c r="B128" s="6" t="n">
        <v>397</v>
      </c>
    </row>
    <row r="129" spans="1:5">
      <c r="A129" s="4" t="s">
        <v>779</v>
      </c>
      <c r="B129" s="5" t="n">
        <v>1985</v>
      </c>
    </row>
    <row r="130" spans="1:5">
      <c r="A130" s="4" t="s">
        <v>1101</v>
      </c>
    </row>
    <row r="131" spans="1:5">
      <c r="A131" s="3" t="s">
        <v>771</v>
      </c>
    </row>
    <row r="132" spans="1:5">
      <c r="A132" s="4" t="s">
        <v>774</v>
      </c>
      <c r="B132" s="6" t="n">
        <v>237</v>
      </c>
    </row>
    <row r="133" spans="1:5">
      <c r="A133" s="4" t="s">
        <v>775</v>
      </c>
      <c r="B133" s="5" t="n">
        <v>186</v>
      </c>
    </row>
    <row r="134" spans="1:5">
      <c r="A134" s="4" t="s">
        <v>34</v>
      </c>
      <c r="B134" s="5" t="n">
        <v>100</v>
      </c>
    </row>
    <row r="135" spans="1:5">
      <c r="A135" s="4" t="s">
        <v>776</v>
      </c>
      <c r="B135" s="5" t="n">
        <v>323</v>
      </c>
    </row>
    <row r="136" spans="1:5">
      <c r="A136" s="4" t="s">
        <v>772</v>
      </c>
      <c r="B136" s="5" t="n">
        <v>423</v>
      </c>
    </row>
    <row r="137" spans="1:5">
      <c r="A137" s="4" t="s">
        <v>777</v>
      </c>
      <c r="B137" s="6" t="n">
        <v>222</v>
      </c>
    </row>
    <row r="138" spans="1:5">
      <c r="A138" s="4" t="s">
        <v>779</v>
      </c>
      <c r="B138" s="5" t="n">
        <v>1985</v>
      </c>
    </row>
    <row r="139" spans="1:5">
      <c r="A139" s="4" t="s">
        <v>1102</v>
      </c>
    </row>
    <row r="140" spans="1:5">
      <c r="A140" s="3" t="s">
        <v>771</v>
      </c>
    </row>
    <row r="141" spans="1:5">
      <c r="A141" s="4" t="s">
        <v>774</v>
      </c>
      <c r="B141" s="6" t="n">
        <v>1305</v>
      </c>
    </row>
    <row r="142" spans="1:5">
      <c r="A142" s="4" t="s">
        <v>34</v>
      </c>
      <c r="B142" s="5" t="n">
        <v>800</v>
      </c>
    </row>
    <row r="143" spans="1:5">
      <c r="A143" s="4" t="s">
        <v>776</v>
      </c>
      <c r="B143" s="5" t="n">
        <v>505</v>
      </c>
    </row>
    <row r="144" spans="1:5">
      <c r="A144" s="4" t="s">
        <v>772</v>
      </c>
      <c r="B144" s="5" t="n">
        <v>1305</v>
      </c>
    </row>
    <row r="145" spans="1:5">
      <c r="A145" s="4" t="s">
        <v>777</v>
      </c>
      <c r="B145" s="6" t="n">
        <v>424</v>
      </c>
    </row>
    <row r="146" spans="1:5">
      <c r="A146" s="4" t="s">
        <v>779</v>
      </c>
      <c r="B146" s="5" t="n">
        <v>2000</v>
      </c>
    </row>
    <row r="147" spans="1:5">
      <c r="A147" s="4" t="s">
        <v>1103</v>
      </c>
    </row>
    <row r="148" spans="1:5">
      <c r="A148" s="3" t="s">
        <v>771</v>
      </c>
    </row>
    <row r="149" spans="1:5">
      <c r="A149" s="4" t="s">
        <v>774</v>
      </c>
      <c r="B149" s="6" t="n">
        <v>872</v>
      </c>
    </row>
    <row r="150" spans="1:5">
      <c r="A150" s="4" t="s">
        <v>775</v>
      </c>
      <c r="B150" s="5" t="n">
        <v>292</v>
      </c>
    </row>
    <row r="151" spans="1:5">
      <c r="A151" s="4" t="s">
        <v>34</v>
      </c>
      <c r="B151" s="5" t="n">
        <v>568</v>
      </c>
    </row>
    <row r="152" spans="1:5">
      <c r="A152" s="4" t="s">
        <v>776</v>
      </c>
      <c r="B152" s="5" t="n">
        <v>596</v>
      </c>
    </row>
    <row r="153" spans="1:5">
      <c r="A153" s="4" t="s">
        <v>772</v>
      </c>
      <c r="B153" s="5" t="n">
        <v>1164</v>
      </c>
    </row>
    <row r="154" spans="1:5">
      <c r="A154" s="4" t="s">
        <v>777</v>
      </c>
      <c r="B154" s="6" t="n">
        <v>353</v>
      </c>
    </row>
    <row r="155" spans="1:5">
      <c r="A155" s="4" t="s">
        <v>779</v>
      </c>
      <c r="B155" s="5" t="n">
        <v>1985</v>
      </c>
    </row>
    <row r="156" spans="1:5">
      <c r="A156" s="4" t="s">
        <v>1104</v>
      </c>
    </row>
    <row r="157" spans="1:5">
      <c r="A157" s="3" t="s">
        <v>771</v>
      </c>
    </row>
    <row r="158" spans="1:5">
      <c r="A158" s="4" t="s">
        <v>774</v>
      </c>
      <c r="B158" s="6" t="n">
        <v>515</v>
      </c>
    </row>
    <row r="159" spans="1:5">
      <c r="A159" s="4" t="s">
        <v>775</v>
      </c>
      <c r="B159" s="5" t="n">
        <v>426</v>
      </c>
    </row>
    <row r="160" spans="1:5">
      <c r="A160" s="4" t="s">
        <v>34</v>
      </c>
      <c r="B160" s="5" t="n">
        <v>335</v>
      </c>
    </row>
    <row r="161" spans="1:5">
      <c r="A161" s="4" t="s">
        <v>776</v>
      </c>
      <c r="B161" s="5" t="n">
        <v>606</v>
      </c>
    </row>
    <row r="162" spans="1:5">
      <c r="A162" s="4" t="s">
        <v>772</v>
      </c>
      <c r="B162" s="5" t="n">
        <v>941</v>
      </c>
    </row>
    <row r="163" spans="1:5">
      <c r="A163" s="4" t="s">
        <v>777</v>
      </c>
      <c r="B163" s="6" t="n">
        <v>275</v>
      </c>
    </row>
    <row r="164" spans="1:5">
      <c r="A164" s="4" t="s">
        <v>779</v>
      </c>
      <c r="B164" s="5" t="n">
        <v>1985</v>
      </c>
    </row>
    <row r="165" spans="1:5">
      <c r="A165" s="4" t="s">
        <v>1105</v>
      </c>
    </row>
    <row r="166" spans="1:5">
      <c r="A166" s="3" t="s">
        <v>771</v>
      </c>
    </row>
    <row r="167" spans="1:5">
      <c r="A167" s="4" t="s">
        <v>774</v>
      </c>
      <c r="B167" s="6" t="n">
        <v>671</v>
      </c>
    </row>
    <row r="168" spans="1:5">
      <c r="A168" s="4" t="s">
        <v>775</v>
      </c>
      <c r="B168" s="5" t="n">
        <v>418</v>
      </c>
    </row>
    <row r="169" spans="1:5">
      <c r="A169" s="4" t="s">
        <v>34</v>
      </c>
      <c r="B169" s="5" t="n">
        <v>437</v>
      </c>
    </row>
    <row r="170" spans="1:5">
      <c r="A170" s="4" t="s">
        <v>776</v>
      </c>
      <c r="B170" s="5" t="n">
        <v>652</v>
      </c>
    </row>
    <row r="171" spans="1:5">
      <c r="A171" s="4" t="s">
        <v>772</v>
      </c>
      <c r="B171" s="5" t="n">
        <v>1089</v>
      </c>
    </row>
    <row r="172" spans="1:5">
      <c r="A172" s="4" t="s">
        <v>777</v>
      </c>
      <c r="B172" s="6" t="n">
        <v>291</v>
      </c>
    </row>
    <row r="173" spans="1:5">
      <c r="A173" s="4" t="s">
        <v>779</v>
      </c>
      <c r="B173" s="5" t="n">
        <v>1985</v>
      </c>
    </row>
    <row r="174" spans="1:5">
      <c r="A174" s="4" t="s">
        <v>1106</v>
      </c>
    </row>
    <row r="175" spans="1:5">
      <c r="A175" s="3" t="s">
        <v>771</v>
      </c>
    </row>
    <row r="176" spans="1:5">
      <c r="A176" s="4" t="s">
        <v>774</v>
      </c>
      <c r="B176" s="6" t="n">
        <v>201</v>
      </c>
    </row>
    <row r="177" spans="1:5">
      <c r="A177" s="4" t="s">
        <v>775</v>
      </c>
      <c r="B177" s="5" t="n">
        <v>311</v>
      </c>
    </row>
    <row r="178" spans="1:5">
      <c r="A178" s="4" t="s">
        <v>34</v>
      </c>
      <c r="B178" s="5" t="n">
        <v>150</v>
      </c>
    </row>
    <row r="179" spans="1:5">
      <c r="A179" s="4" t="s">
        <v>776</v>
      </c>
      <c r="B179" s="5" t="n">
        <v>362</v>
      </c>
    </row>
    <row r="180" spans="1:5">
      <c r="A180" s="4" t="s">
        <v>772</v>
      </c>
      <c r="B180" s="5" t="n">
        <v>512</v>
      </c>
    </row>
    <row r="181" spans="1:5">
      <c r="A181" s="4" t="s">
        <v>777</v>
      </c>
      <c r="B181" s="6" t="n">
        <v>185</v>
      </c>
    </row>
    <row r="182" spans="1:5">
      <c r="A182" s="4" t="s">
        <v>779</v>
      </c>
      <c r="B182" s="5" t="n">
        <v>1989</v>
      </c>
    </row>
    <row r="183" spans="1:5">
      <c r="A183" s="4" t="s">
        <v>1107</v>
      </c>
    </row>
    <row r="184" spans="1:5">
      <c r="A184" s="3" t="s">
        <v>771</v>
      </c>
    </row>
    <row r="185" spans="1:5">
      <c r="A185" s="4" t="s">
        <v>774</v>
      </c>
      <c r="B185" s="6" t="n">
        <v>663</v>
      </c>
    </row>
    <row r="186" spans="1:5">
      <c r="A186" s="4" t="s">
        <v>775</v>
      </c>
      <c r="B186" s="5" t="n">
        <v>-192</v>
      </c>
    </row>
    <row r="187" spans="1:5">
      <c r="A187" s="4" t="s">
        <v>34</v>
      </c>
      <c r="B187" s="5" t="n">
        <v>134</v>
      </c>
    </row>
    <row r="188" spans="1:5">
      <c r="A188" s="4" t="s">
        <v>776</v>
      </c>
      <c r="B188" s="5" t="n">
        <v>337</v>
      </c>
    </row>
    <row r="189" spans="1:5">
      <c r="A189" s="4" t="s">
        <v>772</v>
      </c>
      <c r="B189" s="5" t="n">
        <v>471</v>
      </c>
    </row>
    <row r="190" spans="1:5">
      <c r="A190" s="4" t="s">
        <v>777</v>
      </c>
      <c r="B190" s="6" t="n">
        <v>118</v>
      </c>
    </row>
    <row r="191" spans="1:5">
      <c r="A191" s="4" t="s">
        <v>779</v>
      </c>
      <c r="B191" s="5" t="n">
        <v>1985</v>
      </c>
    </row>
    <row r="192" spans="1:5">
      <c r="A192" s="4" t="s">
        <v>1108</v>
      </c>
    </row>
    <row r="193" spans="1:5">
      <c r="A193" s="3" t="s">
        <v>771</v>
      </c>
    </row>
    <row r="194" spans="1:5">
      <c r="A194" s="4" t="s">
        <v>774</v>
      </c>
      <c r="B194" s="6" t="n">
        <v>630</v>
      </c>
    </row>
    <row r="195" spans="1:5">
      <c r="A195" s="4" t="s">
        <v>775</v>
      </c>
      <c r="B195" s="5" t="n">
        <v>148</v>
      </c>
    </row>
    <row r="196" spans="1:5">
      <c r="A196" s="4" t="s">
        <v>34</v>
      </c>
      <c r="B196" s="5" t="n">
        <v>410</v>
      </c>
    </row>
    <row r="197" spans="1:5">
      <c r="A197" s="4" t="s">
        <v>776</v>
      </c>
      <c r="B197" s="5" t="n">
        <v>368</v>
      </c>
    </row>
    <row r="198" spans="1:5">
      <c r="A198" s="4" t="s">
        <v>772</v>
      </c>
      <c r="B198" s="5" t="n">
        <v>778</v>
      </c>
    </row>
    <row r="199" spans="1:5">
      <c r="A199" s="4" t="s">
        <v>777</v>
      </c>
      <c r="B199" s="6" t="n">
        <v>281</v>
      </c>
    </row>
    <row r="200" spans="1:5">
      <c r="A200" s="4" t="s">
        <v>779</v>
      </c>
      <c r="B200" s="5" t="n">
        <v>1985</v>
      </c>
    </row>
    <row r="201" spans="1:5">
      <c r="A201" s="4" t="s">
        <v>1109</v>
      </c>
    </row>
    <row r="202" spans="1:5">
      <c r="A202" s="3" t="s">
        <v>771</v>
      </c>
    </row>
    <row r="203" spans="1:5">
      <c r="A203" s="4" t="s">
        <v>774</v>
      </c>
      <c r="B203" s="6" t="n">
        <v>228</v>
      </c>
    </row>
    <row r="204" spans="1:5">
      <c r="A204" s="4" t="s">
        <v>775</v>
      </c>
      <c r="B204" s="5" t="n">
        <v>553</v>
      </c>
    </row>
    <row r="205" spans="1:5">
      <c r="A205" s="4" t="s">
        <v>34</v>
      </c>
      <c r="B205" s="5" t="n">
        <v>175</v>
      </c>
    </row>
    <row r="206" spans="1:5">
      <c r="A206" s="4" t="s">
        <v>776</v>
      </c>
      <c r="B206" s="5" t="n">
        <v>606</v>
      </c>
    </row>
    <row r="207" spans="1:5">
      <c r="A207" s="4" t="s">
        <v>772</v>
      </c>
      <c r="B207" s="5" t="n">
        <v>781</v>
      </c>
    </row>
    <row r="208" spans="1:5">
      <c r="A208" s="4" t="s">
        <v>777</v>
      </c>
      <c r="B208" s="6" t="n">
        <v>417</v>
      </c>
    </row>
    <row r="209" spans="1:5">
      <c r="A209" s="4" t="s">
        <v>779</v>
      </c>
      <c r="B209" s="5" t="n">
        <v>1978</v>
      </c>
    </row>
    <row r="210" spans="1:5">
      <c r="A210" s="4" t="s">
        <v>1110</v>
      </c>
    </row>
    <row r="211" spans="1:5">
      <c r="A211" s="3" t="s">
        <v>771</v>
      </c>
    </row>
    <row r="212" spans="1:5">
      <c r="A212" s="4" t="s">
        <v>774</v>
      </c>
      <c r="B212" s="6" t="n">
        <v>434</v>
      </c>
    </row>
    <row r="213" spans="1:5">
      <c r="A213" s="4" t="s">
        <v>775</v>
      </c>
      <c r="B213" s="5" t="n">
        <v>178</v>
      </c>
    </row>
    <row r="214" spans="1:5">
      <c r="A214" s="4" t="s">
        <v>34</v>
      </c>
      <c r="B214" s="5" t="n">
        <v>283</v>
      </c>
    </row>
    <row r="215" spans="1:5">
      <c r="A215" s="4" t="s">
        <v>776</v>
      </c>
      <c r="B215" s="5" t="n">
        <v>329</v>
      </c>
    </row>
    <row r="216" spans="1:5">
      <c r="A216" s="4" t="s">
        <v>772</v>
      </c>
      <c r="B216" s="5" t="n">
        <v>612</v>
      </c>
    </row>
    <row r="217" spans="1:5">
      <c r="A217" s="4" t="s">
        <v>777</v>
      </c>
      <c r="B217" s="6" t="n">
        <v>213</v>
      </c>
    </row>
    <row r="218" spans="1:5">
      <c r="A218" s="4" t="s">
        <v>779</v>
      </c>
      <c r="B218" s="5" t="n">
        <v>1985</v>
      </c>
    </row>
    <row r="219" spans="1:5">
      <c r="A219" s="4" t="s">
        <v>1111</v>
      </c>
    </row>
    <row r="220" spans="1:5">
      <c r="A220" s="3" t="s">
        <v>771</v>
      </c>
    </row>
    <row r="221" spans="1:5">
      <c r="A221" s="4" t="s">
        <v>774</v>
      </c>
      <c r="B221" s="6" t="n">
        <v>382</v>
      </c>
    </row>
    <row r="222" spans="1:5">
      <c r="A222" s="4" t="s">
        <v>775</v>
      </c>
      <c r="B222" s="5" t="n">
        <v>59</v>
      </c>
    </row>
    <row r="223" spans="1:5">
      <c r="A223" s="4" t="s">
        <v>34</v>
      </c>
      <c r="B223" s="5" t="n">
        <v>249</v>
      </c>
    </row>
    <row r="224" spans="1:5">
      <c r="A224" s="4" t="s">
        <v>776</v>
      </c>
      <c r="B224" s="5" t="n">
        <v>192</v>
      </c>
    </row>
    <row r="225" spans="1:5">
      <c r="A225" s="4" t="s">
        <v>772</v>
      </c>
      <c r="B225" s="5" t="n">
        <v>441</v>
      </c>
    </row>
    <row r="226" spans="1:5">
      <c r="A226" s="4" t="s">
        <v>777</v>
      </c>
      <c r="B226" s="6" t="n">
        <v>141</v>
      </c>
    </row>
    <row r="227" spans="1:5">
      <c r="A227" s="4" t="s">
        <v>779</v>
      </c>
      <c r="B227" s="5" t="n">
        <v>1985</v>
      </c>
    </row>
    <row r="228" spans="1:5">
      <c r="A228" s="4" t="s">
        <v>1112</v>
      </c>
    </row>
    <row r="229" spans="1:5">
      <c r="A229" s="3" t="s">
        <v>771</v>
      </c>
    </row>
    <row r="230" spans="1:5">
      <c r="A230" s="4" t="s">
        <v>774</v>
      </c>
      <c r="B230" s="6" t="n">
        <v>418</v>
      </c>
    </row>
    <row r="231" spans="1:5">
      <c r="A231" s="4" t="s">
        <v>775</v>
      </c>
      <c r="B231" s="5" t="n">
        <v>153</v>
      </c>
    </row>
    <row r="232" spans="1:5">
      <c r="A232" s="4" t="s">
        <v>34</v>
      </c>
      <c r="B232" s="5" t="n">
        <v>203</v>
      </c>
    </row>
    <row r="233" spans="1:5">
      <c r="A233" s="4" t="s">
        <v>776</v>
      </c>
      <c r="B233" s="5" t="n">
        <v>368</v>
      </c>
    </row>
    <row r="234" spans="1:5">
      <c r="A234" s="4" t="s">
        <v>772</v>
      </c>
      <c r="B234" s="5" t="n">
        <v>571</v>
      </c>
    </row>
    <row r="235" spans="1:5">
      <c r="A235" s="4" t="s">
        <v>777</v>
      </c>
      <c r="B235" s="6" t="n">
        <v>121</v>
      </c>
    </row>
    <row r="236" spans="1:5">
      <c r="A236" s="4" t="s">
        <v>779</v>
      </c>
      <c r="B236" s="5" t="n">
        <v>1985</v>
      </c>
    </row>
    <row r="237" spans="1:5">
      <c r="A237" s="4" t="s">
        <v>1113</v>
      </c>
    </row>
    <row r="238" spans="1:5">
      <c r="A238" s="3" t="s">
        <v>771</v>
      </c>
    </row>
    <row r="239" spans="1:5">
      <c r="A239" s="4" t="s">
        <v>774</v>
      </c>
      <c r="B239" s="6" t="n">
        <v>619</v>
      </c>
    </row>
    <row r="240" spans="1:5">
      <c r="A240" s="4" t="s">
        <v>775</v>
      </c>
      <c r="B240" s="5" t="n">
        <v>17</v>
      </c>
    </row>
    <row r="241" spans="1:5">
      <c r="A241" s="4" t="s">
        <v>34</v>
      </c>
      <c r="B241" s="5" t="n">
        <v>403</v>
      </c>
    </row>
    <row r="242" spans="1:5">
      <c r="A242" s="4" t="s">
        <v>776</v>
      </c>
      <c r="B242" s="5" t="n">
        <v>233</v>
      </c>
    </row>
    <row r="243" spans="1:5">
      <c r="A243" s="4" t="s">
        <v>772</v>
      </c>
      <c r="B243" s="5" t="n">
        <v>636</v>
      </c>
    </row>
    <row r="244" spans="1:5">
      <c r="A244" s="4" t="s">
        <v>777</v>
      </c>
      <c r="B244" s="6" t="n">
        <v>190</v>
      </c>
    </row>
    <row r="245" spans="1:5">
      <c r="A245" s="4" t="s">
        <v>779</v>
      </c>
      <c r="B245" s="5" t="n">
        <v>1985</v>
      </c>
    </row>
    <row r="246" spans="1:5">
      <c r="A246" s="4" t="s">
        <v>1114</v>
      </c>
    </row>
    <row r="247" spans="1:5">
      <c r="A247" s="3" t="s">
        <v>771</v>
      </c>
    </row>
    <row r="248" spans="1:5">
      <c r="A248" s="4" t="s">
        <v>774</v>
      </c>
      <c r="B248" s="6" t="n">
        <v>703</v>
      </c>
    </row>
    <row r="249" spans="1:5">
      <c r="A249" s="4" t="s">
        <v>775</v>
      </c>
      <c r="B249" s="5" t="n">
        <v>393</v>
      </c>
    </row>
    <row r="250" spans="1:5">
      <c r="A250" s="4" t="s">
        <v>34</v>
      </c>
      <c r="B250" s="5" t="n">
        <v>458</v>
      </c>
    </row>
    <row r="251" spans="1:5">
      <c r="A251" s="4" t="s">
        <v>776</v>
      </c>
      <c r="B251" s="5" t="n">
        <v>638</v>
      </c>
    </row>
    <row r="252" spans="1:5">
      <c r="A252" s="4" t="s">
        <v>772</v>
      </c>
      <c r="B252" s="5" t="n">
        <v>1096</v>
      </c>
    </row>
    <row r="253" spans="1:5">
      <c r="A253" s="4" t="s">
        <v>777</v>
      </c>
      <c r="B253" s="6" t="n">
        <v>350</v>
      </c>
    </row>
    <row r="254" spans="1:5">
      <c r="A254" s="4" t="s">
        <v>779</v>
      </c>
      <c r="B254" s="5" t="n">
        <v>1985</v>
      </c>
    </row>
    <row r="255" spans="1:5">
      <c r="A255" s="4" t="s">
        <v>1115</v>
      </c>
    </row>
    <row r="256" spans="1:5">
      <c r="A256" s="3" t="s">
        <v>771</v>
      </c>
    </row>
    <row r="257" spans="1:5">
      <c r="A257" s="4" t="s">
        <v>774</v>
      </c>
      <c r="B257" s="6" t="n">
        <v>253</v>
      </c>
    </row>
    <row r="258" spans="1:5">
      <c r="A258" s="4" t="s">
        <v>775</v>
      </c>
      <c r="B258" s="5" t="n">
        <v>132</v>
      </c>
    </row>
    <row r="259" spans="1:5">
      <c r="A259" s="4" t="s">
        <v>34</v>
      </c>
      <c r="B259" s="5" t="n">
        <v>201</v>
      </c>
    </row>
    <row r="260" spans="1:5">
      <c r="A260" s="4" t="s">
        <v>776</v>
      </c>
      <c r="B260" s="5" t="n">
        <v>184</v>
      </c>
    </row>
    <row r="261" spans="1:5">
      <c r="A261" s="4" t="s">
        <v>772</v>
      </c>
      <c r="B261" s="5" t="n">
        <v>385</v>
      </c>
    </row>
    <row r="262" spans="1:5">
      <c r="A262" s="4" t="s">
        <v>777</v>
      </c>
      <c r="B262" s="6" t="n">
        <v>95</v>
      </c>
    </row>
    <row r="263" spans="1:5">
      <c r="A263" s="4" t="s">
        <v>779</v>
      </c>
      <c r="B263" s="5" t="n">
        <v>1987</v>
      </c>
    </row>
    <row r="264" spans="1:5">
      <c r="A264" s="4" t="s">
        <v>1116</v>
      </c>
    </row>
    <row r="265" spans="1:5">
      <c r="A265" s="3" t="s">
        <v>771</v>
      </c>
    </row>
    <row r="266" spans="1:5">
      <c r="A266" s="4" t="s">
        <v>774</v>
      </c>
      <c r="B266" s="6" t="n">
        <v>1303</v>
      </c>
    </row>
    <row r="267" spans="1:5">
      <c r="A267" s="4" t="s">
        <v>34</v>
      </c>
      <c r="B267" s="5" t="n">
        <v>1146</v>
      </c>
    </row>
    <row r="268" spans="1:5">
      <c r="A268" s="4" t="s">
        <v>776</v>
      </c>
      <c r="B268" s="5" t="n">
        <v>157</v>
      </c>
    </row>
    <row r="269" spans="1:5">
      <c r="A269" s="4" t="s">
        <v>772</v>
      </c>
      <c r="B269" s="5" t="n">
        <v>1303</v>
      </c>
    </row>
    <row r="270" spans="1:5">
      <c r="A270" s="4" t="s">
        <v>777</v>
      </c>
      <c r="B270" s="6" t="n">
        <v>48</v>
      </c>
    </row>
    <row r="271" spans="1:5">
      <c r="A271" s="4" t="s">
        <v>779</v>
      </c>
      <c r="B271" s="5" t="n">
        <v>2012</v>
      </c>
    </row>
    <row r="272" spans="1:5">
      <c r="A272" s="4" t="s">
        <v>1117</v>
      </c>
    </row>
    <row r="273" spans="1:5">
      <c r="A273" s="3" t="s">
        <v>771</v>
      </c>
    </row>
    <row r="274" spans="1:5">
      <c r="A274" s="4" t="s">
        <v>774</v>
      </c>
      <c r="B274" s="6" t="n">
        <v>436</v>
      </c>
    </row>
    <row r="275" spans="1:5">
      <c r="A275" s="4" t="s">
        <v>775</v>
      </c>
      <c r="B275" s="5" t="n">
        <v>209</v>
      </c>
    </row>
    <row r="276" spans="1:5">
      <c r="A276" s="4" t="s">
        <v>34</v>
      </c>
      <c r="B276" s="5" t="n">
        <v>239</v>
      </c>
    </row>
    <row r="277" spans="1:5">
      <c r="A277" s="4" t="s">
        <v>776</v>
      </c>
      <c r="B277" s="5" t="n">
        <v>406</v>
      </c>
    </row>
    <row r="278" spans="1:5">
      <c r="A278" s="4" t="s">
        <v>772</v>
      </c>
      <c r="B278" s="5" t="n">
        <v>645</v>
      </c>
    </row>
    <row r="279" spans="1:5">
      <c r="A279" s="4" t="s">
        <v>777</v>
      </c>
      <c r="B279" s="6" t="n">
        <v>151</v>
      </c>
    </row>
    <row r="280" spans="1:5">
      <c r="A280" s="4" t="s">
        <v>779</v>
      </c>
      <c r="B280" s="5" t="n">
        <v>1985</v>
      </c>
    </row>
    <row r="281" spans="1:5">
      <c r="A281" s="4" t="s">
        <v>1118</v>
      </c>
    </row>
    <row r="282" spans="1:5">
      <c r="A282" s="3" t="s">
        <v>771</v>
      </c>
    </row>
    <row r="283" spans="1:5">
      <c r="A283" s="4" t="s">
        <v>774</v>
      </c>
      <c r="B283" s="6" t="n">
        <v>912</v>
      </c>
    </row>
    <row r="284" spans="1:5">
      <c r="A284" s="4" t="s">
        <v>775</v>
      </c>
      <c r="B284" s="5" t="n">
        <v>277</v>
      </c>
    </row>
    <row r="285" spans="1:5">
      <c r="A285" s="4" t="s">
        <v>34</v>
      </c>
      <c r="B285" s="5" t="n">
        <v>594</v>
      </c>
    </row>
    <row r="286" spans="1:5">
      <c r="A286" s="4" t="s">
        <v>776</v>
      </c>
      <c r="B286" s="5" t="n">
        <v>595</v>
      </c>
    </row>
    <row r="287" spans="1:5">
      <c r="A287" s="4" t="s">
        <v>772</v>
      </c>
      <c r="B287" s="5" t="n">
        <v>1189</v>
      </c>
    </row>
    <row r="288" spans="1:5">
      <c r="A288" s="4" t="s">
        <v>777</v>
      </c>
      <c r="B288" s="6" t="n">
        <v>355</v>
      </c>
    </row>
    <row r="289" spans="1:5">
      <c r="A289" s="4" t="s">
        <v>779</v>
      </c>
      <c r="B289" s="5" t="n">
        <v>1985</v>
      </c>
    </row>
    <row r="290" spans="1:5">
      <c r="A290" s="4" t="s">
        <v>1119</v>
      </c>
    </row>
    <row r="291" spans="1:5">
      <c r="A291" s="3" t="s">
        <v>771</v>
      </c>
    </row>
    <row r="292" spans="1:5">
      <c r="A292" s="4" t="s">
        <v>774</v>
      </c>
      <c r="B292" s="6" t="n">
        <v>450</v>
      </c>
    </row>
    <row r="293" spans="1:5">
      <c r="A293" s="4" t="s">
        <v>775</v>
      </c>
      <c r="B293" s="5" t="n">
        <v>115</v>
      </c>
    </row>
    <row r="294" spans="1:5">
      <c r="A294" s="4" t="s">
        <v>34</v>
      </c>
      <c r="B294" s="5" t="n">
        <v>226</v>
      </c>
    </row>
    <row r="295" spans="1:5">
      <c r="A295" s="4" t="s">
        <v>776</v>
      </c>
      <c r="B295" s="5" t="n">
        <v>339</v>
      </c>
    </row>
    <row r="296" spans="1:5">
      <c r="A296" s="4" t="s">
        <v>772</v>
      </c>
      <c r="B296" s="5" t="n">
        <v>565</v>
      </c>
    </row>
    <row r="297" spans="1:5">
      <c r="A297" s="4" t="s">
        <v>777</v>
      </c>
      <c r="B297" s="6" t="n">
        <v>106</v>
      </c>
    </row>
    <row r="298" spans="1:5">
      <c r="A298" s="4" t="s">
        <v>779</v>
      </c>
      <c r="B298" s="5" t="n">
        <v>1985</v>
      </c>
    </row>
    <row r="299" spans="1:5">
      <c r="A299" s="4" t="s">
        <v>1120</v>
      </c>
    </row>
    <row r="300" spans="1:5">
      <c r="A300" s="3" t="s">
        <v>771</v>
      </c>
    </row>
    <row r="301" spans="1:5">
      <c r="A301" s="4" t="s">
        <v>774</v>
      </c>
      <c r="B301" s="6" t="n">
        <v>799</v>
      </c>
    </row>
    <row r="302" spans="1:5">
      <c r="A302" s="4" t="s">
        <v>775</v>
      </c>
      <c r="B302" s="5" t="n">
        <v>397</v>
      </c>
    </row>
    <row r="303" spans="1:5">
      <c r="A303" s="4" t="s">
        <v>34</v>
      </c>
      <c r="B303" s="5" t="n">
        <v>521</v>
      </c>
    </row>
    <row r="304" spans="1:5">
      <c r="A304" s="4" t="s">
        <v>776</v>
      </c>
      <c r="B304" s="5" t="n">
        <v>675</v>
      </c>
    </row>
    <row r="305" spans="1:5">
      <c r="A305" s="4" t="s">
        <v>772</v>
      </c>
      <c r="B305" s="5" t="n">
        <v>1196</v>
      </c>
    </row>
    <row r="306" spans="1:5">
      <c r="A306" s="4" t="s">
        <v>777</v>
      </c>
      <c r="B306" s="6" t="n">
        <v>428</v>
      </c>
    </row>
    <row r="307" spans="1:5">
      <c r="A307" s="4" t="s">
        <v>779</v>
      </c>
      <c r="B307" s="5" t="n">
        <v>1985</v>
      </c>
    </row>
    <row r="308" spans="1:5">
      <c r="A308" s="4" t="s">
        <v>1121</v>
      </c>
    </row>
    <row r="309" spans="1:5">
      <c r="A309" s="3" t="s">
        <v>771</v>
      </c>
    </row>
    <row r="310" spans="1:5">
      <c r="A310" s="4" t="s">
        <v>774</v>
      </c>
      <c r="B310" s="6" t="n">
        <v>714</v>
      </c>
    </row>
    <row r="311" spans="1:5">
      <c r="A311" s="4" t="s">
        <v>34</v>
      </c>
      <c r="B311" s="5" t="n">
        <v>414</v>
      </c>
    </row>
    <row r="312" spans="1:5">
      <c r="A312" s="4" t="s">
        <v>776</v>
      </c>
      <c r="B312" s="5" t="n">
        <v>300</v>
      </c>
    </row>
    <row r="313" spans="1:5">
      <c r="A313" s="4" t="s">
        <v>772</v>
      </c>
      <c r="B313" s="5" t="n">
        <v>714</v>
      </c>
    </row>
    <row r="314" spans="1:5">
      <c r="A314" s="4" t="s">
        <v>777</v>
      </c>
      <c r="B314" s="6" t="n">
        <v>142</v>
      </c>
    </row>
    <row r="315" spans="1:5">
      <c r="A315" s="4" t="s">
        <v>779</v>
      </c>
      <c r="B315" s="5" t="n">
        <v>2006</v>
      </c>
    </row>
    <row r="316" spans="1:5">
      <c r="A316" s="4" t="s">
        <v>1122</v>
      </c>
    </row>
    <row r="317" spans="1:5">
      <c r="A317" s="3" t="s">
        <v>771</v>
      </c>
    </row>
    <row r="318" spans="1:5">
      <c r="A318" s="4" t="s">
        <v>774</v>
      </c>
      <c r="B318" s="6" t="n">
        <v>223</v>
      </c>
    </row>
    <row r="319" spans="1:5">
      <c r="A319" s="4" t="s">
        <v>775</v>
      </c>
      <c r="B319" s="5" t="n">
        <v>246</v>
      </c>
    </row>
    <row r="320" spans="1:5">
      <c r="A320" s="4" t="s">
        <v>34</v>
      </c>
      <c r="B320" s="5" t="n">
        <v>173</v>
      </c>
    </row>
    <row r="321" spans="1:5">
      <c r="A321" s="4" t="s">
        <v>776</v>
      </c>
      <c r="B321" s="5" t="n">
        <v>296</v>
      </c>
    </row>
    <row r="322" spans="1:5">
      <c r="A322" s="4" t="s">
        <v>772</v>
      </c>
      <c r="B322" s="5" t="n">
        <v>469</v>
      </c>
    </row>
    <row r="323" spans="1:5">
      <c r="A323" s="4" t="s">
        <v>777</v>
      </c>
      <c r="B323" s="6" t="n">
        <v>116</v>
      </c>
    </row>
    <row r="324" spans="1:5">
      <c r="A324" s="4" t="s">
        <v>779</v>
      </c>
      <c r="B324" s="5" t="n">
        <v>2000</v>
      </c>
    </row>
    <row r="325" spans="1:5">
      <c r="A325" s="4" t="s">
        <v>1123</v>
      </c>
    </row>
    <row r="326" spans="1:5">
      <c r="A326" s="3" t="s">
        <v>771</v>
      </c>
    </row>
    <row r="327" spans="1:5">
      <c r="A327" s="4" t="s">
        <v>774</v>
      </c>
      <c r="B327" s="6" t="n">
        <v>1684</v>
      </c>
    </row>
    <row r="328" spans="1:5">
      <c r="A328" s="4" t="s">
        <v>34</v>
      </c>
      <c r="B328" s="5" t="n">
        <v>1105</v>
      </c>
    </row>
    <row r="329" spans="1:5">
      <c r="A329" s="4" t="s">
        <v>776</v>
      </c>
      <c r="B329" s="5" t="n">
        <v>579</v>
      </c>
    </row>
    <row r="330" spans="1:5">
      <c r="A330" s="4" t="s">
        <v>772</v>
      </c>
      <c r="B330" s="5" t="n">
        <v>1684</v>
      </c>
    </row>
    <row r="331" spans="1:5">
      <c r="A331" s="4" t="s">
        <v>777</v>
      </c>
      <c r="B331" s="6" t="n">
        <v>155</v>
      </c>
    </row>
    <row r="332" spans="1:5">
      <c r="A332" s="4" t="s">
        <v>779</v>
      </c>
      <c r="B332" s="5" t="n">
        <v>2013</v>
      </c>
    </row>
    <row r="333" spans="1:5">
      <c r="A333" s="4" t="s">
        <v>1124</v>
      </c>
    </row>
    <row r="334" spans="1:5">
      <c r="A334" s="3" t="s">
        <v>771</v>
      </c>
    </row>
    <row r="335" spans="1:5">
      <c r="A335" s="4" t="s">
        <v>774</v>
      </c>
      <c r="B335" s="6" t="n">
        <v>936</v>
      </c>
    </row>
    <row r="336" spans="1:5">
      <c r="A336" s="4" t="s">
        <v>775</v>
      </c>
      <c r="B336" s="5" t="n">
        <v>-1</v>
      </c>
    </row>
    <row r="337" spans="1:5">
      <c r="A337" s="4" t="s">
        <v>34</v>
      </c>
      <c r="B337" s="5" t="n">
        <v>635</v>
      </c>
    </row>
    <row r="338" spans="1:5">
      <c r="A338" s="4" t="s">
        <v>776</v>
      </c>
      <c r="B338" s="5" t="n">
        <v>300</v>
      </c>
    </row>
    <row r="339" spans="1:5">
      <c r="A339" s="4" t="s">
        <v>772</v>
      </c>
      <c r="B339" s="5" t="n">
        <v>935</v>
      </c>
    </row>
    <row r="340" spans="1:5">
      <c r="A340" s="4" t="s">
        <v>777</v>
      </c>
      <c r="B340" s="6" t="n">
        <v>142</v>
      </c>
    </row>
    <row r="341" spans="1:5">
      <c r="A341" s="4" t="s">
        <v>779</v>
      </c>
      <c r="B341" s="5" t="n">
        <v>2006</v>
      </c>
    </row>
    <row r="342" spans="1:5">
      <c r="A342" s="4" t="s">
        <v>1125</v>
      </c>
    </row>
    <row r="343" spans="1:5">
      <c r="A343" s="3" t="s">
        <v>771</v>
      </c>
    </row>
    <row r="344" spans="1:5">
      <c r="A344" s="4" t="s">
        <v>774</v>
      </c>
      <c r="B344" s="6" t="n">
        <v>684</v>
      </c>
    </row>
    <row r="345" spans="1:5">
      <c r="A345" s="4" t="s">
        <v>34</v>
      </c>
      <c r="B345" s="5" t="n">
        <v>364</v>
      </c>
    </row>
    <row r="346" spans="1:5">
      <c r="A346" s="4" t="s">
        <v>776</v>
      </c>
      <c r="B346" s="5" t="n">
        <v>320</v>
      </c>
    </row>
    <row r="347" spans="1:5">
      <c r="A347" s="4" t="s">
        <v>772</v>
      </c>
      <c r="B347" s="5" t="n">
        <v>684</v>
      </c>
    </row>
    <row r="348" spans="1:5">
      <c r="A348" s="4" t="s">
        <v>777</v>
      </c>
      <c r="B348" s="6" t="n">
        <v>151</v>
      </c>
    </row>
    <row r="349" spans="1:5">
      <c r="A349" s="4" t="s">
        <v>779</v>
      </c>
      <c r="B349" s="5" t="n">
        <v>2006</v>
      </c>
    </row>
    <row r="350" spans="1:5">
      <c r="A350" s="4" t="s">
        <v>1126</v>
      </c>
    </row>
    <row r="351" spans="1:5">
      <c r="A351" s="3" t="s">
        <v>771</v>
      </c>
    </row>
    <row r="352" spans="1:5">
      <c r="A352" s="4" t="s">
        <v>774</v>
      </c>
      <c r="B352" s="6" t="n">
        <v>157</v>
      </c>
    </row>
    <row r="353" spans="1:5">
      <c r="A353" s="4" t="s">
        <v>775</v>
      </c>
      <c r="B353" s="5" t="n">
        <v>355</v>
      </c>
    </row>
    <row r="354" spans="1:5">
      <c r="A354" s="4" t="s">
        <v>34</v>
      </c>
      <c r="B354" s="5" t="n">
        <v>86</v>
      </c>
    </row>
    <row r="355" spans="1:5">
      <c r="A355" s="4" t="s">
        <v>776</v>
      </c>
      <c r="B355" s="5" t="n">
        <v>426</v>
      </c>
    </row>
    <row r="356" spans="1:5">
      <c r="A356" s="4" t="s">
        <v>772</v>
      </c>
      <c r="B356" s="5" t="n">
        <v>512</v>
      </c>
    </row>
    <row r="357" spans="1:5">
      <c r="A357" s="4" t="s">
        <v>777</v>
      </c>
      <c r="B357" s="6" t="n">
        <v>263</v>
      </c>
    </row>
    <row r="358" spans="1:5">
      <c r="A358" s="4" t="s">
        <v>779</v>
      </c>
      <c r="B358" s="5" t="n">
        <v>1981</v>
      </c>
    </row>
    <row r="359" spans="1:5">
      <c r="A359" s="4" t="s">
        <v>1127</v>
      </c>
    </row>
    <row r="360" spans="1:5">
      <c r="A360" s="3" t="s">
        <v>771</v>
      </c>
    </row>
    <row r="361" spans="1:5">
      <c r="A361" s="4" t="s">
        <v>774</v>
      </c>
      <c r="B361" s="6" t="n">
        <v>470</v>
      </c>
    </row>
    <row r="362" spans="1:5">
      <c r="A362" s="4" t="s">
        <v>775</v>
      </c>
      <c r="B362" s="5" t="n">
        <v>254</v>
      </c>
    </row>
    <row r="363" spans="1:5">
      <c r="A363" s="4" t="s">
        <v>34</v>
      </c>
      <c r="B363" s="5" t="n">
        <v>306</v>
      </c>
    </row>
    <row r="364" spans="1:5">
      <c r="A364" s="4" t="s">
        <v>776</v>
      </c>
      <c r="B364" s="5" t="n">
        <v>418</v>
      </c>
    </row>
    <row r="365" spans="1:5">
      <c r="A365" s="4" t="s">
        <v>772</v>
      </c>
      <c r="B365" s="5" t="n">
        <v>724</v>
      </c>
    </row>
    <row r="366" spans="1:5">
      <c r="A366" s="4" t="s">
        <v>777</v>
      </c>
      <c r="B366" s="6" t="n">
        <v>199</v>
      </c>
    </row>
    <row r="367" spans="1:5">
      <c r="A367" s="4" t="s">
        <v>779</v>
      </c>
      <c r="B367" s="5" t="n">
        <v>1985</v>
      </c>
    </row>
    <row r="368" spans="1:5">
      <c r="A368" s="4" t="s">
        <v>1128</v>
      </c>
    </row>
    <row r="369" spans="1:5">
      <c r="A369" s="3" t="s">
        <v>771</v>
      </c>
    </row>
    <row r="370" spans="1:5">
      <c r="A370" s="4" t="s">
        <v>774</v>
      </c>
      <c r="B370" s="6" t="n">
        <v>1829</v>
      </c>
    </row>
    <row r="371" spans="1:5">
      <c r="A371" s="4" t="s">
        <v>34</v>
      </c>
      <c r="B371" s="5" t="n">
        <v>1382</v>
      </c>
    </row>
    <row r="372" spans="1:5">
      <c r="A372" s="4" t="s">
        <v>776</v>
      </c>
      <c r="B372" s="5" t="n">
        <v>447</v>
      </c>
    </row>
    <row r="373" spans="1:5">
      <c r="A373" s="4" t="s">
        <v>772</v>
      </c>
      <c r="B373" s="5" t="n">
        <v>1829</v>
      </c>
    </row>
    <row r="374" spans="1:5">
      <c r="A374" s="4" t="s">
        <v>777</v>
      </c>
      <c r="B374" s="6" t="n">
        <v>9</v>
      </c>
    </row>
    <row r="375" spans="1:5">
      <c r="A375" s="4" t="s">
        <v>779</v>
      </c>
      <c r="B375" s="5" t="n">
        <v>2017</v>
      </c>
    </row>
    <row r="376" spans="1:5">
      <c r="A376" s="4" t="s">
        <v>1129</v>
      </c>
    </row>
    <row r="377" spans="1:5">
      <c r="A377" s="3" t="s">
        <v>771</v>
      </c>
    </row>
    <row r="378" spans="1:5">
      <c r="A378" s="4" t="s">
        <v>774</v>
      </c>
      <c r="B378" s="6" t="n">
        <v>2308</v>
      </c>
    </row>
    <row r="379" spans="1:5">
      <c r="A379" s="4" t="s">
        <v>34</v>
      </c>
      <c r="B379" s="5" t="n">
        <v>1830</v>
      </c>
    </row>
    <row r="380" spans="1:5">
      <c r="A380" s="4" t="s">
        <v>776</v>
      </c>
      <c r="B380" s="5" t="n">
        <v>478</v>
      </c>
    </row>
    <row r="381" spans="1:5">
      <c r="A381" s="4" t="s">
        <v>772</v>
      </c>
      <c r="B381" s="5" t="n">
        <v>2308</v>
      </c>
    </row>
    <row r="382" spans="1:5">
      <c r="A382" s="4" t="s">
        <v>777</v>
      </c>
      <c r="B382" s="6" t="n">
        <v>11</v>
      </c>
    </row>
    <row r="383" spans="1:5">
      <c r="A383" s="4" t="s">
        <v>779</v>
      </c>
      <c r="B383" s="5" t="n">
        <v>2017</v>
      </c>
    </row>
    <row r="384" spans="1:5">
      <c r="A384" s="4" t="s">
        <v>1130</v>
      </c>
    </row>
    <row r="385" spans="1:5">
      <c r="A385" s="3" t="s">
        <v>771</v>
      </c>
    </row>
    <row r="386" spans="1:5">
      <c r="A386" s="4" t="s">
        <v>774</v>
      </c>
      <c r="B386" s="6" t="n">
        <v>2322</v>
      </c>
    </row>
    <row r="387" spans="1:5">
      <c r="A387" s="4" t="s">
        <v>34</v>
      </c>
      <c r="B387" s="5" t="n">
        <v>1796</v>
      </c>
    </row>
    <row r="388" spans="1:5">
      <c r="A388" s="4" t="s">
        <v>776</v>
      </c>
      <c r="B388" s="5" t="n">
        <v>526</v>
      </c>
    </row>
    <row r="389" spans="1:5">
      <c r="A389" s="4" t="s">
        <v>772</v>
      </c>
      <c r="B389" s="5" t="n">
        <v>2322</v>
      </c>
    </row>
    <row r="390" spans="1:5">
      <c r="A390" s="4" t="s">
        <v>777</v>
      </c>
      <c r="B390" s="6" t="n">
        <v>11</v>
      </c>
    </row>
    <row r="391" spans="1:5">
      <c r="A391" s="4" t="s">
        <v>779</v>
      </c>
      <c r="B391" s="5" t="n">
        <v>2017</v>
      </c>
    </row>
    <row r="392" spans="1:5">
      <c r="A392" s="4" t="s">
        <v>1131</v>
      </c>
    </row>
    <row r="393" spans="1:5">
      <c r="A393" s="3" t="s">
        <v>771</v>
      </c>
    </row>
    <row r="394" spans="1:5">
      <c r="A394" s="4" t="s">
        <v>774</v>
      </c>
      <c r="B394" s="6" t="n">
        <v>3682</v>
      </c>
    </row>
    <row r="395" spans="1:5">
      <c r="A395" s="4" t="s">
        <v>34</v>
      </c>
      <c r="B395" s="5" t="n">
        <v>3141</v>
      </c>
    </row>
    <row r="396" spans="1:5">
      <c r="A396" s="4" t="s">
        <v>776</v>
      </c>
      <c r="B396" s="5" t="n">
        <v>541</v>
      </c>
    </row>
    <row r="397" spans="1:5">
      <c r="A397" s="4" t="s">
        <v>772</v>
      </c>
      <c r="B397" s="5" t="n">
        <v>3682</v>
      </c>
    </row>
    <row r="398" spans="1:5">
      <c r="A398" s="4" t="s">
        <v>777</v>
      </c>
      <c r="B398" s="6" t="n">
        <v>12</v>
      </c>
    </row>
    <row r="399" spans="1:5">
      <c r="A399" s="4" t="s">
        <v>779</v>
      </c>
      <c r="B399" s="5" t="n">
        <v>2017</v>
      </c>
    </row>
    <row r="400" spans="1:5">
      <c r="A400" s="4" t="s">
        <v>1132</v>
      </c>
    </row>
    <row r="401" spans="1:5">
      <c r="A401" s="3" t="s">
        <v>771</v>
      </c>
    </row>
    <row r="402" spans="1:5">
      <c r="A402" s="4" t="s">
        <v>774</v>
      </c>
      <c r="B402" s="6" t="n">
        <v>1842</v>
      </c>
    </row>
    <row r="403" spans="1:5">
      <c r="A403" s="4" t="s">
        <v>34</v>
      </c>
      <c r="B403" s="5" t="n">
        <v>1374</v>
      </c>
    </row>
    <row r="404" spans="1:5">
      <c r="A404" s="4" t="s">
        <v>776</v>
      </c>
      <c r="B404" s="5" t="n">
        <v>468</v>
      </c>
    </row>
    <row r="405" spans="1:5">
      <c r="A405" s="4" t="s">
        <v>772</v>
      </c>
      <c r="B405" s="5" t="n">
        <v>1842</v>
      </c>
    </row>
    <row r="406" spans="1:5">
      <c r="A406" s="4" t="s">
        <v>777</v>
      </c>
      <c r="B406" s="6" t="n">
        <v>10</v>
      </c>
    </row>
    <row r="407" spans="1:5">
      <c r="A407" s="4" t="s">
        <v>779</v>
      </c>
      <c r="B407" s="5" t="n">
        <v>2017</v>
      </c>
    </row>
    <row r="408" spans="1:5">
      <c r="A408" s="4" t="s">
        <v>1133</v>
      </c>
    </row>
    <row r="409" spans="1:5">
      <c r="A409" s="3" t="s">
        <v>771</v>
      </c>
    </row>
    <row r="410" spans="1:5">
      <c r="A410" s="4" t="s">
        <v>774</v>
      </c>
      <c r="B410" s="6" t="n">
        <v>1665</v>
      </c>
    </row>
    <row r="411" spans="1:5">
      <c r="A411" s="4" t="s">
        <v>34</v>
      </c>
      <c r="B411" s="5" t="n">
        <v>221</v>
      </c>
    </row>
    <row r="412" spans="1:5">
      <c r="A412" s="4" t="s">
        <v>776</v>
      </c>
      <c r="B412" s="5" t="n">
        <v>1444</v>
      </c>
    </row>
    <row r="413" spans="1:5">
      <c r="A413" s="4" t="s">
        <v>772</v>
      </c>
      <c r="B413" s="5" t="n">
        <v>1665</v>
      </c>
    </row>
    <row r="414" spans="1:5">
      <c r="A414" s="4" t="s">
        <v>777</v>
      </c>
      <c r="B414" s="6" t="n">
        <v>264</v>
      </c>
    </row>
    <row r="415" spans="1:5">
      <c r="A415" s="4" t="s">
        <v>779</v>
      </c>
      <c r="B415" s="5" t="n">
        <v>20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4</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135</v>
      </c>
    </row>
    <row r="14" spans="1:5">
      <c r="A14" s="3" t="s">
        <v>771</v>
      </c>
    </row>
    <row r="15" spans="1:5">
      <c r="A15" s="4" t="s">
        <v>774</v>
      </c>
      <c r="B15" s="5" t="n">
        <v>789</v>
      </c>
    </row>
    <row r="16" spans="1:5">
      <c r="A16" s="4" t="s">
        <v>34</v>
      </c>
      <c r="B16" s="5" t="n">
        <v>789</v>
      </c>
    </row>
    <row r="17" spans="1:5">
      <c r="A17" s="4" t="s">
        <v>772</v>
      </c>
      <c r="B17" s="6" t="n">
        <v>789</v>
      </c>
    </row>
    <row r="18" spans="1:5">
      <c r="A18" s="4" t="s">
        <v>779</v>
      </c>
      <c r="B18" s="5" t="n">
        <v>2011</v>
      </c>
    </row>
    <row r="19" spans="1:5">
      <c r="A19" s="4" t="s">
        <v>1136</v>
      </c>
    </row>
    <row r="20" spans="1:5">
      <c r="A20" s="3" t="s">
        <v>771</v>
      </c>
    </row>
    <row r="21" spans="1:5">
      <c r="A21" s="4" t="s">
        <v>774</v>
      </c>
      <c r="B21" s="6" t="n">
        <v>652</v>
      </c>
    </row>
    <row r="22" spans="1:5">
      <c r="A22" s="4" t="s">
        <v>775</v>
      </c>
      <c r="B22" s="5" t="n">
        <v>564</v>
      </c>
    </row>
    <row r="23" spans="1:5">
      <c r="A23" s="4" t="s">
        <v>34</v>
      </c>
      <c r="B23" s="5" t="n">
        <v>502</v>
      </c>
    </row>
    <row r="24" spans="1:5">
      <c r="A24" s="4" t="s">
        <v>776</v>
      </c>
      <c r="B24" s="5" t="n">
        <v>714</v>
      </c>
    </row>
    <row r="25" spans="1:5">
      <c r="A25" s="4" t="s">
        <v>772</v>
      </c>
      <c r="B25" s="5" t="n">
        <v>1216</v>
      </c>
    </row>
    <row r="26" spans="1:5">
      <c r="A26" s="4" t="s">
        <v>777</v>
      </c>
      <c r="B26" s="6" t="n">
        <v>467</v>
      </c>
    </row>
    <row r="27" spans="1:5">
      <c r="A27" s="4" t="s">
        <v>779</v>
      </c>
      <c r="B27" s="5" t="n">
        <v>1976</v>
      </c>
    </row>
    <row r="28" spans="1:5">
      <c r="A28" s="4" t="s">
        <v>1137</v>
      </c>
    </row>
    <row r="29" spans="1:5">
      <c r="A29" s="3" t="s">
        <v>771</v>
      </c>
    </row>
    <row r="30" spans="1:5">
      <c r="A30" s="4" t="s">
        <v>774</v>
      </c>
      <c r="B30" s="6" t="n">
        <v>423</v>
      </c>
    </row>
    <row r="31" spans="1:5">
      <c r="A31" s="4" t="s">
        <v>34</v>
      </c>
      <c r="B31" s="5" t="n">
        <v>423</v>
      </c>
    </row>
    <row r="32" spans="1:5">
      <c r="A32" s="4" t="s">
        <v>772</v>
      </c>
      <c r="B32" s="6" t="n">
        <v>423</v>
      </c>
    </row>
    <row r="33" spans="1:5">
      <c r="A33" s="4" t="s">
        <v>779</v>
      </c>
      <c r="B33" s="5" t="n">
        <v>2013</v>
      </c>
    </row>
    <row r="34" spans="1:5">
      <c r="A34" s="4" t="s">
        <v>1138</v>
      </c>
    </row>
    <row r="35" spans="1:5">
      <c r="A35" s="3" t="s">
        <v>771</v>
      </c>
    </row>
    <row r="36" spans="1:5">
      <c r="A36" s="4" t="s">
        <v>774</v>
      </c>
      <c r="B36" s="6" t="n">
        <v>390</v>
      </c>
    </row>
    <row r="37" spans="1:5">
      <c r="A37" s="4" t="s">
        <v>775</v>
      </c>
      <c r="B37" s="5" t="n">
        <v>54</v>
      </c>
    </row>
    <row r="38" spans="1:5">
      <c r="A38" s="4" t="s">
        <v>34</v>
      </c>
      <c r="B38" s="5" t="n">
        <v>251</v>
      </c>
    </row>
    <row r="39" spans="1:5">
      <c r="A39" s="4" t="s">
        <v>776</v>
      </c>
      <c r="B39" s="5" t="n">
        <v>193</v>
      </c>
    </row>
    <row r="40" spans="1:5">
      <c r="A40" s="4" t="s">
        <v>772</v>
      </c>
      <c r="B40" s="5" t="n">
        <v>444</v>
      </c>
    </row>
    <row r="41" spans="1:5">
      <c r="A41" s="4" t="s">
        <v>777</v>
      </c>
      <c r="B41" s="6" t="n">
        <v>165</v>
      </c>
    </row>
    <row r="42" spans="1:5">
      <c r="A42" s="4" t="s">
        <v>779</v>
      </c>
      <c r="B42" s="5" t="n">
        <v>1985</v>
      </c>
    </row>
    <row r="43" spans="1:5">
      <c r="A43" s="4" t="s">
        <v>1139</v>
      </c>
    </row>
    <row r="44" spans="1:5">
      <c r="A44" s="3" t="s">
        <v>771</v>
      </c>
    </row>
    <row r="45" spans="1:5">
      <c r="A45" s="4" t="s">
        <v>774</v>
      </c>
      <c r="B45" s="6" t="n">
        <v>877</v>
      </c>
    </row>
    <row r="46" spans="1:5">
      <c r="A46" s="4" t="s">
        <v>34</v>
      </c>
      <c r="B46" s="5" t="n">
        <v>877</v>
      </c>
    </row>
    <row r="47" spans="1:5">
      <c r="A47" s="4" t="s">
        <v>772</v>
      </c>
      <c r="B47" s="6" t="n">
        <v>877</v>
      </c>
    </row>
    <row r="48" spans="1:5">
      <c r="A48" s="4" t="s">
        <v>779</v>
      </c>
      <c r="B48" s="5" t="n">
        <v>2013</v>
      </c>
    </row>
    <row r="49" spans="1:5">
      <c r="A49" s="4" t="s">
        <v>1140</v>
      </c>
    </row>
    <row r="50" spans="1:5">
      <c r="A50" s="3" t="s">
        <v>771</v>
      </c>
    </row>
    <row r="51" spans="1:5">
      <c r="A51" s="4" t="s">
        <v>774</v>
      </c>
      <c r="B51" s="6" t="n">
        <v>884</v>
      </c>
    </row>
    <row r="52" spans="1:5">
      <c r="A52" s="4" t="s">
        <v>34</v>
      </c>
      <c r="B52" s="5" t="n">
        <v>884</v>
      </c>
    </row>
    <row r="53" spans="1:5">
      <c r="A53" s="4" t="s">
        <v>772</v>
      </c>
      <c r="B53" s="6" t="n">
        <v>884</v>
      </c>
    </row>
    <row r="54" spans="1:5">
      <c r="A54" s="4" t="s">
        <v>779</v>
      </c>
      <c r="B54" s="5" t="n">
        <v>2013</v>
      </c>
    </row>
    <row r="55" spans="1:5">
      <c r="A55" s="4" t="s">
        <v>1141</v>
      </c>
    </row>
    <row r="56" spans="1:5">
      <c r="A56" s="3" t="s">
        <v>771</v>
      </c>
    </row>
    <row r="57" spans="1:5">
      <c r="A57" s="4" t="s">
        <v>774</v>
      </c>
      <c r="B57" s="6" t="n">
        <v>953</v>
      </c>
    </row>
    <row r="58" spans="1:5">
      <c r="A58" s="4" t="s">
        <v>34</v>
      </c>
      <c r="B58" s="5" t="n">
        <v>953</v>
      </c>
    </row>
    <row r="59" spans="1:5">
      <c r="A59" s="4" t="s">
        <v>772</v>
      </c>
      <c r="B59" s="6" t="n">
        <v>953</v>
      </c>
    </row>
    <row r="60" spans="1:5">
      <c r="A60" s="4" t="s">
        <v>779</v>
      </c>
      <c r="B60" s="5" t="n">
        <v>2013</v>
      </c>
    </row>
    <row r="61" spans="1:5">
      <c r="A61" s="4" t="s">
        <v>1142</v>
      </c>
    </row>
    <row r="62" spans="1:5">
      <c r="A62" s="3" t="s">
        <v>771</v>
      </c>
    </row>
    <row r="63" spans="1:5">
      <c r="A63" s="4" t="s">
        <v>774</v>
      </c>
      <c r="B63" s="6" t="n">
        <v>1049</v>
      </c>
    </row>
    <row r="64" spans="1:5">
      <c r="A64" s="4" t="s">
        <v>34</v>
      </c>
      <c r="B64" s="5" t="n">
        <v>485</v>
      </c>
    </row>
    <row r="65" spans="1:5">
      <c r="A65" s="4" t="s">
        <v>776</v>
      </c>
      <c r="B65" s="5" t="n">
        <v>564</v>
      </c>
    </row>
    <row r="66" spans="1:5">
      <c r="A66" s="4" t="s">
        <v>772</v>
      </c>
      <c r="B66" s="5" t="n">
        <v>1049</v>
      </c>
    </row>
    <row r="67" spans="1:5">
      <c r="A67" s="4" t="s">
        <v>777</v>
      </c>
      <c r="B67" s="6" t="n">
        <v>152</v>
      </c>
    </row>
    <row r="68" spans="1:5">
      <c r="A68" s="4" t="s">
        <v>779</v>
      </c>
      <c r="B68" s="5" t="n">
        <v>2013</v>
      </c>
    </row>
    <row r="69" spans="1:5">
      <c r="A69" s="4" t="s">
        <v>1143</v>
      </c>
    </row>
    <row r="70" spans="1:5">
      <c r="A70" s="3" t="s">
        <v>771</v>
      </c>
    </row>
    <row r="71" spans="1:5">
      <c r="A71" s="4" t="s">
        <v>774</v>
      </c>
      <c r="B71" s="6" t="n">
        <v>1910</v>
      </c>
    </row>
    <row r="72" spans="1:5">
      <c r="A72" s="4" t="s">
        <v>34</v>
      </c>
      <c r="B72" s="5" t="n">
        <v>1349</v>
      </c>
    </row>
    <row r="73" spans="1:5">
      <c r="A73" s="4" t="s">
        <v>776</v>
      </c>
      <c r="B73" s="5" t="n">
        <v>561</v>
      </c>
    </row>
    <row r="74" spans="1:5">
      <c r="A74" s="4" t="s">
        <v>772</v>
      </c>
      <c r="B74" s="5" t="n">
        <v>1910</v>
      </c>
    </row>
    <row r="75" spans="1:5">
      <c r="A75" s="4" t="s">
        <v>777</v>
      </c>
      <c r="B75" s="6" t="n">
        <v>158</v>
      </c>
    </row>
    <row r="76" spans="1:5">
      <c r="A76" s="4" t="s">
        <v>779</v>
      </c>
      <c r="B76" s="5" t="n">
        <v>2013</v>
      </c>
    </row>
    <row r="77" spans="1:5">
      <c r="A77" s="4" t="s">
        <v>1144</v>
      </c>
    </row>
    <row r="78" spans="1:5">
      <c r="A78" s="3" t="s">
        <v>771</v>
      </c>
    </row>
    <row r="79" spans="1:5">
      <c r="A79" s="4" t="s">
        <v>774</v>
      </c>
      <c r="B79" s="6" t="n">
        <v>2408</v>
      </c>
    </row>
    <row r="80" spans="1:5">
      <c r="A80" s="4" t="s">
        <v>34</v>
      </c>
      <c r="B80" s="5" t="n">
        <v>1712</v>
      </c>
    </row>
    <row r="81" spans="1:5">
      <c r="A81" s="4" t="s">
        <v>776</v>
      </c>
      <c r="B81" s="5" t="n">
        <v>696</v>
      </c>
    </row>
    <row r="82" spans="1:5">
      <c r="A82" s="4" t="s">
        <v>772</v>
      </c>
      <c r="B82" s="5" t="n">
        <v>2408</v>
      </c>
    </row>
    <row r="83" spans="1:5">
      <c r="A83" s="4" t="s">
        <v>777</v>
      </c>
      <c r="B83" s="6" t="n">
        <v>176</v>
      </c>
    </row>
    <row r="84" spans="1:5">
      <c r="A84" s="4" t="s">
        <v>779</v>
      </c>
      <c r="B84" s="5" t="n">
        <v>2013</v>
      </c>
    </row>
    <row r="85" spans="1:5">
      <c r="A85" s="4" t="s">
        <v>1145</v>
      </c>
    </row>
    <row r="86" spans="1:5">
      <c r="A86" s="3" t="s">
        <v>771</v>
      </c>
    </row>
    <row r="87" spans="1:5">
      <c r="A87" s="4" t="s">
        <v>774</v>
      </c>
      <c r="B87" s="6" t="n">
        <v>1232</v>
      </c>
    </row>
    <row r="88" spans="1:5">
      <c r="A88" s="4" t="s">
        <v>34</v>
      </c>
      <c r="B88" s="5" t="n">
        <v>1232</v>
      </c>
    </row>
    <row r="89" spans="1:5">
      <c r="A89" s="4" t="s">
        <v>772</v>
      </c>
      <c r="B89" s="6" t="n">
        <v>1232</v>
      </c>
    </row>
    <row r="90" spans="1:5">
      <c r="A90" s="4" t="s">
        <v>779</v>
      </c>
      <c r="B90" s="5" t="n">
        <v>2011</v>
      </c>
    </row>
    <row r="91" spans="1:5">
      <c r="A91" s="4" t="s">
        <v>1146</v>
      </c>
    </row>
    <row r="92" spans="1:5">
      <c r="A92" s="3" t="s">
        <v>771</v>
      </c>
    </row>
    <row r="93" spans="1:5">
      <c r="A93" s="4" t="s">
        <v>775</v>
      </c>
      <c r="B93" s="6" t="n">
        <v>396</v>
      </c>
    </row>
    <row r="94" spans="1:5">
      <c r="A94" s="4" t="s">
        <v>776</v>
      </c>
      <c r="B94" s="5" t="n">
        <v>396</v>
      </c>
    </row>
    <row r="95" spans="1:5">
      <c r="A95" s="4" t="s">
        <v>772</v>
      </c>
      <c r="B95" s="5" t="n">
        <v>396</v>
      </c>
    </row>
    <row r="96" spans="1:5">
      <c r="A96" s="4" t="s">
        <v>777</v>
      </c>
      <c r="B96" s="6" t="n">
        <v>220</v>
      </c>
    </row>
    <row r="97" spans="1:5">
      <c r="A97" s="4" t="s">
        <v>779</v>
      </c>
      <c r="B97" s="5" t="n">
        <v>1970</v>
      </c>
    </row>
    <row r="98" spans="1:5">
      <c r="A98" s="4" t="s">
        <v>1147</v>
      </c>
    </row>
    <row r="99" spans="1:5">
      <c r="A99" s="3" t="s">
        <v>771</v>
      </c>
    </row>
    <row r="100" spans="1:5">
      <c r="A100" s="4" t="s">
        <v>774</v>
      </c>
      <c r="B100" s="6" t="n">
        <v>100</v>
      </c>
    </row>
    <row r="101" spans="1:5">
      <c r="A101" s="4" t="s">
        <v>775</v>
      </c>
      <c r="B101" s="5" t="n">
        <v>345</v>
      </c>
    </row>
    <row r="102" spans="1:5">
      <c r="A102" s="4" t="s">
        <v>34</v>
      </c>
      <c r="B102" s="5" t="n">
        <v>67</v>
      </c>
    </row>
    <row r="103" spans="1:5">
      <c r="A103" s="4" t="s">
        <v>776</v>
      </c>
      <c r="B103" s="5" t="n">
        <v>378</v>
      </c>
    </row>
    <row r="104" spans="1:5">
      <c r="A104" s="4" t="s">
        <v>772</v>
      </c>
      <c r="B104" s="5" t="n">
        <v>445</v>
      </c>
    </row>
    <row r="105" spans="1:5">
      <c r="A105" s="4" t="s">
        <v>777</v>
      </c>
      <c r="B105" s="6" t="n">
        <v>202</v>
      </c>
    </row>
    <row r="106" spans="1:5">
      <c r="A106" s="4" t="s">
        <v>779</v>
      </c>
      <c r="B106" s="5" t="n">
        <v>1972</v>
      </c>
    </row>
    <row r="107" spans="1:5">
      <c r="A107" s="4" t="s">
        <v>1148</v>
      </c>
    </row>
    <row r="108" spans="1:5">
      <c r="A108" s="3" t="s">
        <v>771</v>
      </c>
    </row>
    <row r="109" spans="1:5">
      <c r="A109" s="4" t="s">
        <v>774</v>
      </c>
      <c r="B109" s="6" t="n">
        <v>76</v>
      </c>
    </row>
    <row r="110" spans="1:5">
      <c r="A110" s="4" t="s">
        <v>775</v>
      </c>
      <c r="B110" s="5" t="n">
        <v>382</v>
      </c>
    </row>
    <row r="111" spans="1:5">
      <c r="A111" s="4" t="s">
        <v>34</v>
      </c>
      <c r="B111" s="5" t="n">
        <v>31</v>
      </c>
    </row>
    <row r="112" spans="1:5">
      <c r="A112" s="4" t="s">
        <v>776</v>
      </c>
      <c r="B112" s="5" t="n">
        <v>427</v>
      </c>
    </row>
    <row r="113" spans="1:5">
      <c r="A113" s="4" t="s">
        <v>772</v>
      </c>
      <c r="B113" s="5" t="n">
        <v>458</v>
      </c>
    </row>
    <row r="114" spans="1:5">
      <c r="A114" s="4" t="s">
        <v>777</v>
      </c>
      <c r="B114" s="6" t="n">
        <v>237</v>
      </c>
    </row>
    <row r="115" spans="1:5">
      <c r="A115" s="4" t="s">
        <v>779</v>
      </c>
      <c r="B115" s="5" t="n">
        <v>1967</v>
      </c>
    </row>
    <row r="116" spans="1:5">
      <c r="A116" s="4" t="s">
        <v>1149</v>
      </c>
    </row>
    <row r="117" spans="1:5">
      <c r="A117" s="3" t="s">
        <v>771</v>
      </c>
    </row>
    <row r="118" spans="1:5">
      <c r="A118" s="4" t="s">
        <v>774</v>
      </c>
      <c r="B118" s="6" t="n">
        <v>148</v>
      </c>
    </row>
    <row r="119" spans="1:5">
      <c r="A119" s="4" t="s">
        <v>775</v>
      </c>
      <c r="B119" s="5" t="n">
        <v>388</v>
      </c>
    </row>
    <row r="120" spans="1:5">
      <c r="A120" s="4" t="s">
        <v>34</v>
      </c>
      <c r="B120" s="5" t="n">
        <v>104</v>
      </c>
    </row>
    <row r="121" spans="1:5">
      <c r="A121" s="4" t="s">
        <v>776</v>
      </c>
      <c r="B121" s="5" t="n">
        <v>432</v>
      </c>
    </row>
    <row r="122" spans="1:5">
      <c r="A122" s="4" t="s">
        <v>772</v>
      </c>
      <c r="B122" s="5" t="n">
        <v>536</v>
      </c>
    </row>
    <row r="123" spans="1:5">
      <c r="A123" s="4" t="s">
        <v>777</v>
      </c>
      <c r="B123" s="6" t="n">
        <v>257</v>
      </c>
    </row>
    <row r="124" spans="1:5">
      <c r="A124" s="4" t="s">
        <v>779</v>
      </c>
      <c r="B124" s="5" t="n">
        <v>1972</v>
      </c>
    </row>
    <row r="125" spans="1:5">
      <c r="A125" s="4" t="s">
        <v>1150</v>
      </c>
    </row>
    <row r="126" spans="1:5">
      <c r="A126" s="3" t="s">
        <v>771</v>
      </c>
    </row>
    <row r="127" spans="1:5">
      <c r="A127" s="4" t="s">
        <v>774</v>
      </c>
      <c r="B127" s="6" t="n">
        <v>236</v>
      </c>
    </row>
    <row r="128" spans="1:5">
      <c r="A128" s="4" t="s">
        <v>775</v>
      </c>
      <c r="B128" s="5" t="n">
        <v>374</v>
      </c>
    </row>
    <row r="129" spans="1:5">
      <c r="A129" s="4" t="s">
        <v>34</v>
      </c>
      <c r="B129" s="5" t="n">
        <v>154</v>
      </c>
    </row>
    <row r="130" spans="1:5">
      <c r="A130" s="4" t="s">
        <v>776</v>
      </c>
      <c r="B130" s="5" t="n">
        <v>456</v>
      </c>
    </row>
    <row r="131" spans="1:5">
      <c r="A131" s="4" t="s">
        <v>772</v>
      </c>
      <c r="B131" s="5" t="n">
        <v>610</v>
      </c>
    </row>
    <row r="132" spans="1:5">
      <c r="A132" s="4" t="s">
        <v>777</v>
      </c>
      <c r="B132" s="6" t="n">
        <v>195</v>
      </c>
    </row>
    <row r="133" spans="1:5">
      <c r="A133" s="4" t="s">
        <v>779</v>
      </c>
      <c r="B133" s="5" t="n">
        <v>1985</v>
      </c>
    </row>
    <row r="134" spans="1:5">
      <c r="A134" s="4" t="s">
        <v>1151</v>
      </c>
    </row>
    <row r="135" spans="1:5">
      <c r="A135" s="3" t="s">
        <v>771</v>
      </c>
    </row>
    <row r="136" spans="1:5">
      <c r="A136" s="4" t="s">
        <v>774</v>
      </c>
      <c r="B136" s="6" t="n">
        <v>282</v>
      </c>
    </row>
    <row r="137" spans="1:5">
      <c r="A137" s="4" t="s">
        <v>775</v>
      </c>
      <c r="B137" s="5" t="n">
        <v>457</v>
      </c>
    </row>
    <row r="138" spans="1:5">
      <c r="A138" s="4" t="s">
        <v>34</v>
      </c>
      <c r="B138" s="5" t="n">
        <v>176</v>
      </c>
    </row>
    <row r="139" spans="1:5">
      <c r="A139" s="4" t="s">
        <v>776</v>
      </c>
      <c r="B139" s="5" t="n">
        <v>563</v>
      </c>
    </row>
    <row r="140" spans="1:5">
      <c r="A140" s="4" t="s">
        <v>772</v>
      </c>
      <c r="B140" s="5" t="n">
        <v>739</v>
      </c>
    </row>
    <row r="141" spans="1:5">
      <c r="A141" s="4" t="s">
        <v>777</v>
      </c>
      <c r="B141" s="6" t="n">
        <v>387</v>
      </c>
    </row>
    <row r="142" spans="1:5">
      <c r="A142" s="4" t="s">
        <v>779</v>
      </c>
      <c r="B142" s="5" t="n">
        <v>1967</v>
      </c>
    </row>
    <row r="143" spans="1:5">
      <c r="A143" s="4" t="s">
        <v>1152</v>
      </c>
    </row>
    <row r="144" spans="1:5">
      <c r="A144" s="3" t="s">
        <v>771</v>
      </c>
    </row>
    <row r="145" spans="1:5">
      <c r="A145" s="4" t="s">
        <v>774</v>
      </c>
      <c r="B145" s="6" t="n">
        <v>422</v>
      </c>
    </row>
    <row r="146" spans="1:5">
      <c r="A146" s="4" t="s">
        <v>775</v>
      </c>
      <c r="B146" s="5" t="n">
        <v>334</v>
      </c>
    </row>
    <row r="147" spans="1:5">
      <c r="A147" s="4" t="s">
        <v>34</v>
      </c>
      <c r="B147" s="5" t="n">
        <v>275</v>
      </c>
    </row>
    <row r="148" spans="1:5">
      <c r="A148" s="4" t="s">
        <v>776</v>
      </c>
      <c r="B148" s="5" t="n">
        <v>481</v>
      </c>
    </row>
    <row r="149" spans="1:5">
      <c r="A149" s="4" t="s">
        <v>772</v>
      </c>
      <c r="B149" s="5" t="n">
        <v>756</v>
      </c>
    </row>
    <row r="150" spans="1:5">
      <c r="A150" s="4" t="s">
        <v>777</v>
      </c>
      <c r="B150" s="6" t="n">
        <v>279</v>
      </c>
    </row>
    <row r="151" spans="1:5">
      <c r="A151" s="4" t="s">
        <v>779</v>
      </c>
      <c r="B151" s="5" t="n">
        <v>1985</v>
      </c>
    </row>
    <row r="152" spans="1:5">
      <c r="A152" s="4" t="s">
        <v>1153</v>
      </c>
    </row>
    <row r="153" spans="1:5">
      <c r="A153" s="3" t="s">
        <v>771</v>
      </c>
    </row>
    <row r="154" spans="1:5">
      <c r="A154" s="4" t="s">
        <v>774</v>
      </c>
      <c r="B154" s="6" t="n">
        <v>476</v>
      </c>
    </row>
    <row r="155" spans="1:5">
      <c r="A155" s="4" t="s">
        <v>775</v>
      </c>
      <c r="B155" s="5" t="n">
        <v>320</v>
      </c>
    </row>
    <row r="156" spans="1:5">
      <c r="A156" s="4" t="s">
        <v>34</v>
      </c>
      <c r="B156" s="5" t="n">
        <v>306</v>
      </c>
    </row>
    <row r="157" spans="1:5">
      <c r="A157" s="4" t="s">
        <v>776</v>
      </c>
      <c r="B157" s="5" t="n">
        <v>490</v>
      </c>
    </row>
    <row r="158" spans="1:5">
      <c r="A158" s="4" t="s">
        <v>772</v>
      </c>
      <c r="B158" s="5" t="n">
        <v>796</v>
      </c>
    </row>
    <row r="159" spans="1:5">
      <c r="A159" s="4" t="s">
        <v>777</v>
      </c>
      <c r="B159" s="6" t="n">
        <v>285</v>
      </c>
    </row>
    <row r="160" spans="1:5">
      <c r="A160" s="4" t="s">
        <v>779</v>
      </c>
      <c r="B160" s="5" t="n">
        <v>1985</v>
      </c>
    </row>
    <row r="161" spans="1:5">
      <c r="A161" s="4" t="s">
        <v>1154</v>
      </c>
    </row>
    <row r="162" spans="1:5">
      <c r="A162" s="3" t="s">
        <v>771</v>
      </c>
    </row>
    <row r="163" spans="1:5">
      <c r="A163" s="4" t="s">
        <v>774</v>
      </c>
      <c r="B163" s="6" t="n">
        <v>627</v>
      </c>
    </row>
    <row r="164" spans="1:5">
      <c r="A164" s="4" t="s">
        <v>775</v>
      </c>
      <c r="B164" s="5" t="n">
        <v>313</v>
      </c>
    </row>
    <row r="165" spans="1:5">
      <c r="A165" s="4" t="s">
        <v>34</v>
      </c>
      <c r="B165" s="5" t="n">
        <v>408</v>
      </c>
    </row>
    <row r="166" spans="1:5">
      <c r="A166" s="4" t="s">
        <v>776</v>
      </c>
      <c r="B166" s="5" t="n">
        <v>532</v>
      </c>
    </row>
    <row r="167" spans="1:5">
      <c r="A167" s="4" t="s">
        <v>772</v>
      </c>
      <c r="B167" s="5" t="n">
        <v>940</v>
      </c>
    </row>
    <row r="168" spans="1:5">
      <c r="A168" s="4" t="s">
        <v>777</v>
      </c>
      <c r="B168" s="6" t="n">
        <v>308</v>
      </c>
    </row>
    <row r="169" spans="1:5">
      <c r="A169" s="4" t="s">
        <v>779</v>
      </c>
      <c r="B169" s="5" t="n">
        <v>1985</v>
      </c>
    </row>
    <row r="170" spans="1:5">
      <c r="A170" s="4" t="s">
        <v>1155</v>
      </c>
    </row>
    <row r="171" spans="1:5">
      <c r="A171" s="3" t="s">
        <v>771</v>
      </c>
    </row>
    <row r="172" spans="1:5">
      <c r="A172" s="4" t="s">
        <v>774</v>
      </c>
      <c r="B172" s="6" t="n">
        <v>313</v>
      </c>
    </row>
    <row r="173" spans="1:5">
      <c r="A173" s="4" t="s">
        <v>775</v>
      </c>
      <c r="B173" s="5" t="n">
        <v>241</v>
      </c>
    </row>
    <row r="174" spans="1:5">
      <c r="A174" s="4" t="s">
        <v>34</v>
      </c>
      <c r="B174" s="5" t="n">
        <v>151</v>
      </c>
    </row>
    <row r="175" spans="1:5">
      <c r="A175" s="4" t="s">
        <v>776</v>
      </c>
      <c r="B175" s="5" t="n">
        <v>403</v>
      </c>
    </row>
    <row r="176" spans="1:5">
      <c r="A176" s="4" t="s">
        <v>772</v>
      </c>
      <c r="B176" s="5" t="n">
        <v>554</v>
      </c>
    </row>
    <row r="177" spans="1:5">
      <c r="A177" s="4" t="s">
        <v>777</v>
      </c>
      <c r="B177" s="6" t="n">
        <v>198</v>
      </c>
    </row>
    <row r="178" spans="1:5">
      <c r="A178" s="4" t="s">
        <v>779</v>
      </c>
      <c r="B178" s="5" t="n">
        <v>2000</v>
      </c>
    </row>
    <row r="179" spans="1:5">
      <c r="A179" s="4" t="s">
        <v>1156</v>
      </c>
    </row>
    <row r="180" spans="1:5">
      <c r="A180" s="3" t="s">
        <v>771</v>
      </c>
    </row>
    <row r="181" spans="1:5">
      <c r="A181" s="4" t="s">
        <v>774</v>
      </c>
      <c r="B181" s="6" t="n">
        <v>969</v>
      </c>
    </row>
    <row r="182" spans="1:5">
      <c r="A182" s="4" t="s">
        <v>34</v>
      </c>
      <c r="B182" s="5" t="n">
        <v>669</v>
      </c>
    </row>
    <row r="183" spans="1:5">
      <c r="A183" s="4" t="s">
        <v>776</v>
      </c>
      <c r="B183" s="5" t="n">
        <v>300</v>
      </c>
    </row>
    <row r="184" spans="1:5">
      <c r="A184" s="4" t="s">
        <v>772</v>
      </c>
      <c r="B184" s="5" t="n">
        <v>969</v>
      </c>
    </row>
    <row r="185" spans="1:5">
      <c r="A185" s="4" t="s">
        <v>777</v>
      </c>
      <c r="B185" s="6" t="n">
        <v>142</v>
      </c>
    </row>
    <row r="186" spans="1:5">
      <c r="A186" s="4" t="s">
        <v>779</v>
      </c>
      <c r="B186" s="5" t="n">
        <v>2006</v>
      </c>
    </row>
    <row r="187" spans="1:5">
      <c r="A187" s="4" t="s">
        <v>1157</v>
      </c>
    </row>
    <row r="188" spans="1:5">
      <c r="A188" s="3" t="s">
        <v>771</v>
      </c>
    </row>
    <row r="189" spans="1:5">
      <c r="A189" s="4" t="s">
        <v>774</v>
      </c>
      <c r="B189" s="6" t="n">
        <v>1158</v>
      </c>
    </row>
    <row r="190" spans="1:5">
      <c r="A190" s="4" t="s">
        <v>34</v>
      </c>
      <c r="B190" s="5" t="n">
        <v>1158</v>
      </c>
    </row>
    <row r="191" spans="1:5">
      <c r="A191" s="4" t="s">
        <v>772</v>
      </c>
      <c r="B191" s="6" t="n">
        <v>1158</v>
      </c>
    </row>
    <row r="192" spans="1:5">
      <c r="A192" s="4" t="s">
        <v>779</v>
      </c>
      <c r="B192" s="5" t="n">
        <v>2011</v>
      </c>
    </row>
    <row r="193" spans="1:5">
      <c r="A193" s="4" t="s">
        <v>1158</v>
      </c>
    </row>
    <row r="194" spans="1:5">
      <c r="A194" s="3" t="s">
        <v>771</v>
      </c>
    </row>
    <row r="195" spans="1:5">
      <c r="A195" s="4" t="s">
        <v>774</v>
      </c>
      <c r="B195" s="6" t="n">
        <v>670</v>
      </c>
    </row>
    <row r="196" spans="1:5">
      <c r="A196" s="4" t="s">
        <v>775</v>
      </c>
      <c r="B196" s="5" t="n">
        <v>34</v>
      </c>
    </row>
    <row r="197" spans="1:5">
      <c r="A197" s="4" t="s">
        <v>34</v>
      </c>
      <c r="B197" s="5" t="n">
        <v>434</v>
      </c>
    </row>
    <row r="198" spans="1:5">
      <c r="A198" s="4" t="s">
        <v>776</v>
      </c>
      <c r="B198" s="5" t="n">
        <v>270</v>
      </c>
    </row>
    <row r="199" spans="1:5">
      <c r="A199" s="4" t="s">
        <v>772</v>
      </c>
      <c r="B199" s="5" t="n">
        <v>704</v>
      </c>
    </row>
    <row r="200" spans="1:5">
      <c r="A200" s="4" t="s">
        <v>777</v>
      </c>
      <c r="B200" s="6" t="n">
        <v>223</v>
      </c>
    </row>
    <row r="201" spans="1:5">
      <c r="A201" s="4" t="s">
        <v>779</v>
      </c>
      <c r="B201" s="5" t="n">
        <v>1985</v>
      </c>
    </row>
    <row r="202" spans="1:5">
      <c r="A202" s="4" t="s">
        <v>1159</v>
      </c>
    </row>
    <row r="203" spans="1:5">
      <c r="A203" s="3" t="s">
        <v>771</v>
      </c>
    </row>
    <row r="204" spans="1:5">
      <c r="A204" s="4" t="s">
        <v>774</v>
      </c>
      <c r="B204" s="6" t="n">
        <v>1012</v>
      </c>
    </row>
    <row r="205" spans="1:5">
      <c r="A205" s="4" t="s">
        <v>34</v>
      </c>
      <c r="B205" s="5" t="n">
        <v>602</v>
      </c>
    </row>
    <row r="206" spans="1:5">
      <c r="A206" s="4" t="s">
        <v>776</v>
      </c>
      <c r="B206" s="5" t="n">
        <v>410</v>
      </c>
    </row>
    <row r="207" spans="1:5">
      <c r="A207" s="4" t="s">
        <v>772</v>
      </c>
      <c r="B207" s="5" t="n">
        <v>1012</v>
      </c>
    </row>
    <row r="208" spans="1:5">
      <c r="A208" s="4" t="s">
        <v>777</v>
      </c>
      <c r="B208" s="6" t="n">
        <v>194</v>
      </c>
    </row>
    <row r="209" spans="1:5">
      <c r="A209" s="4" t="s">
        <v>779</v>
      </c>
      <c r="B209" s="5" t="n">
        <v>2006</v>
      </c>
    </row>
    <row r="210" spans="1:5">
      <c r="A210" s="4" t="s">
        <v>1160</v>
      </c>
    </row>
    <row r="211" spans="1:5">
      <c r="A211" s="3" t="s">
        <v>771</v>
      </c>
    </row>
    <row r="212" spans="1:5">
      <c r="A212" s="4" t="s">
        <v>774</v>
      </c>
      <c r="B212" s="6" t="n">
        <v>1345</v>
      </c>
    </row>
    <row r="213" spans="1:5">
      <c r="A213" s="4" t="s">
        <v>34</v>
      </c>
      <c r="B213" s="5" t="n">
        <v>1345</v>
      </c>
    </row>
    <row r="214" spans="1:5">
      <c r="A214" s="4" t="s">
        <v>772</v>
      </c>
      <c r="B214" s="6" t="n">
        <v>1345</v>
      </c>
    </row>
    <row r="215" spans="1:5">
      <c r="A215" s="4" t="s">
        <v>779</v>
      </c>
      <c r="B215" s="5" t="n">
        <v>2011</v>
      </c>
    </row>
    <row r="216" spans="1:5">
      <c r="A216" s="4" t="s">
        <v>1161</v>
      </c>
    </row>
    <row r="217" spans="1:5">
      <c r="A217" s="3" t="s">
        <v>771</v>
      </c>
    </row>
    <row r="218" spans="1:5">
      <c r="A218" s="4" t="s">
        <v>774</v>
      </c>
      <c r="B218" s="6" t="n">
        <v>115</v>
      </c>
    </row>
    <row r="219" spans="1:5">
      <c r="A219" s="4" t="s">
        <v>775</v>
      </c>
      <c r="B219" s="5" t="n">
        <v>300</v>
      </c>
    </row>
    <row r="220" spans="1:5">
      <c r="A220" s="4" t="s">
        <v>34</v>
      </c>
      <c r="B220" s="5" t="n">
        <v>113</v>
      </c>
    </row>
    <row r="221" spans="1:5">
      <c r="A221" s="4" t="s">
        <v>776</v>
      </c>
      <c r="B221" s="5" t="n">
        <v>302</v>
      </c>
    </row>
    <row r="222" spans="1:5">
      <c r="A222" s="4" t="s">
        <v>772</v>
      </c>
      <c r="B222" s="5" t="n">
        <v>415</v>
      </c>
    </row>
    <row r="223" spans="1:5">
      <c r="A223" s="4" t="s">
        <v>777</v>
      </c>
      <c r="B223" s="6" t="n">
        <v>302</v>
      </c>
    </row>
    <row r="224" spans="1:5">
      <c r="A224" s="4" t="s">
        <v>779</v>
      </c>
      <c r="B224" s="5" t="n">
        <v>1965</v>
      </c>
    </row>
    <row r="225" spans="1:5">
      <c r="A225" s="4" t="s">
        <v>1162</v>
      </c>
    </row>
    <row r="226" spans="1:5">
      <c r="A226" s="3" t="s">
        <v>771</v>
      </c>
    </row>
    <row r="227" spans="1:5">
      <c r="A227" s="4" t="s">
        <v>774</v>
      </c>
      <c r="B227" s="6" t="n">
        <v>660</v>
      </c>
    </row>
    <row r="228" spans="1:5">
      <c r="A228" s="4" t="s">
        <v>775</v>
      </c>
      <c r="B228" s="5" t="n">
        <v>39</v>
      </c>
    </row>
    <row r="229" spans="1:5">
      <c r="A229" s="4" t="s">
        <v>34</v>
      </c>
      <c r="B229" s="5" t="n">
        <v>428</v>
      </c>
    </row>
    <row r="230" spans="1:5">
      <c r="A230" s="4" t="s">
        <v>776</v>
      </c>
      <c r="B230" s="5" t="n">
        <v>271</v>
      </c>
    </row>
    <row r="231" spans="1:5">
      <c r="A231" s="4" t="s">
        <v>772</v>
      </c>
      <c r="B231" s="5" t="n">
        <v>699</v>
      </c>
    </row>
    <row r="232" spans="1:5">
      <c r="A232" s="4" t="s">
        <v>777</v>
      </c>
      <c r="B232" s="6" t="n">
        <v>224</v>
      </c>
    </row>
    <row r="233" spans="1:5">
      <c r="A233" s="4" t="s">
        <v>779</v>
      </c>
      <c r="B233" s="5" t="n">
        <v>1985</v>
      </c>
    </row>
    <row r="234" spans="1:5">
      <c r="A234" s="4" t="s">
        <v>1163</v>
      </c>
    </row>
    <row r="235" spans="1:5">
      <c r="A235" s="3" t="s">
        <v>771</v>
      </c>
    </row>
    <row r="236" spans="1:5">
      <c r="A236" s="4" t="s">
        <v>774</v>
      </c>
      <c r="B236" s="6" t="n">
        <v>2543</v>
      </c>
    </row>
    <row r="237" spans="1:5">
      <c r="A237" s="4" t="s">
        <v>34</v>
      </c>
      <c r="B237" s="5" t="n">
        <v>1903</v>
      </c>
    </row>
    <row r="238" spans="1:5">
      <c r="A238" s="4" t="s">
        <v>776</v>
      </c>
      <c r="B238" s="5" t="n">
        <v>640</v>
      </c>
    </row>
    <row r="239" spans="1:5">
      <c r="A239" s="4" t="s">
        <v>772</v>
      </c>
      <c r="B239" s="5" t="n">
        <v>2543</v>
      </c>
    </row>
    <row r="240" spans="1:5">
      <c r="A240" s="4" t="s">
        <v>777</v>
      </c>
      <c r="B240" s="6" t="n">
        <v>165</v>
      </c>
    </row>
    <row r="241" spans="1:5">
      <c r="A241" s="4" t="s">
        <v>779</v>
      </c>
      <c r="B241" s="5" t="n">
        <v>2013</v>
      </c>
    </row>
    <row r="242" spans="1:5">
      <c r="A242" s="4" t="s">
        <v>1164</v>
      </c>
    </row>
    <row r="243" spans="1:5">
      <c r="A243" s="3" t="s">
        <v>771</v>
      </c>
    </row>
    <row r="244" spans="1:5">
      <c r="A244" s="4" t="s">
        <v>774</v>
      </c>
      <c r="B244" s="6" t="n">
        <v>1872</v>
      </c>
    </row>
    <row r="245" spans="1:5">
      <c r="A245" s="4" t="s">
        <v>34</v>
      </c>
      <c r="B245" s="5" t="n">
        <v>1872</v>
      </c>
    </row>
    <row r="246" spans="1:5">
      <c r="A246" s="4" t="s">
        <v>772</v>
      </c>
      <c r="B246" s="6" t="n">
        <v>1872</v>
      </c>
    </row>
    <row r="247" spans="1:5">
      <c r="A247" s="4" t="s">
        <v>779</v>
      </c>
      <c r="B247" s="5" t="n">
        <v>2011</v>
      </c>
    </row>
    <row r="248" spans="1:5">
      <c r="A248" s="4" t="s">
        <v>1165</v>
      </c>
    </row>
    <row r="249" spans="1:5">
      <c r="A249" s="3" t="s">
        <v>771</v>
      </c>
    </row>
    <row r="250" spans="1:5">
      <c r="A250" s="4" t="s">
        <v>774</v>
      </c>
      <c r="B250" s="6" t="n">
        <v>787</v>
      </c>
    </row>
    <row r="251" spans="1:5">
      <c r="A251" s="4" t="s">
        <v>34</v>
      </c>
      <c r="B251" s="5" t="n">
        <v>537</v>
      </c>
    </row>
    <row r="252" spans="1:5">
      <c r="A252" s="4" t="s">
        <v>776</v>
      </c>
      <c r="B252" s="5" t="n">
        <v>250</v>
      </c>
    </row>
    <row r="253" spans="1:5">
      <c r="A253" s="4" t="s">
        <v>772</v>
      </c>
      <c r="B253" s="5" t="n">
        <v>787</v>
      </c>
    </row>
    <row r="254" spans="1:5">
      <c r="A254" s="4" t="s">
        <v>777</v>
      </c>
      <c r="B254" s="6" t="n">
        <v>118</v>
      </c>
    </row>
    <row r="255" spans="1:5">
      <c r="A255" s="4" t="s">
        <v>779</v>
      </c>
      <c r="B255" s="5" t="n">
        <v>2006</v>
      </c>
    </row>
    <row r="256" spans="1:5">
      <c r="A256" s="4" t="s">
        <v>1166</v>
      </c>
    </row>
    <row r="257" spans="1:5">
      <c r="A257" s="3" t="s">
        <v>771</v>
      </c>
    </row>
    <row r="258" spans="1:5">
      <c r="A258" s="4" t="s">
        <v>774</v>
      </c>
      <c r="B258" s="6" t="n">
        <v>993</v>
      </c>
    </row>
    <row r="259" spans="1:5">
      <c r="A259" s="4" t="s">
        <v>34</v>
      </c>
      <c r="B259" s="5" t="n">
        <v>578</v>
      </c>
    </row>
    <row r="260" spans="1:5">
      <c r="A260" s="4" t="s">
        <v>776</v>
      </c>
      <c r="B260" s="5" t="n">
        <v>415</v>
      </c>
    </row>
    <row r="261" spans="1:5">
      <c r="A261" s="4" t="s">
        <v>772</v>
      </c>
      <c r="B261" s="5" t="n">
        <v>993</v>
      </c>
    </row>
    <row r="262" spans="1:5">
      <c r="A262" s="4" t="s">
        <v>777</v>
      </c>
      <c r="B262" s="6" t="n">
        <v>23</v>
      </c>
    </row>
    <row r="263" spans="1:5">
      <c r="A263" s="4" t="s">
        <v>779</v>
      </c>
      <c r="B263" s="5" t="n">
        <v>2017</v>
      </c>
    </row>
    <row r="264" spans="1:5">
      <c r="A264" s="4" t="s">
        <v>1167</v>
      </c>
    </row>
    <row r="265" spans="1:5">
      <c r="A265" s="3" t="s">
        <v>771</v>
      </c>
    </row>
    <row r="266" spans="1:5">
      <c r="A266" s="4" t="s">
        <v>774</v>
      </c>
      <c r="B266" s="6" t="n">
        <v>389</v>
      </c>
    </row>
    <row r="267" spans="1:5">
      <c r="A267" s="4" t="s">
        <v>775</v>
      </c>
      <c r="B267" s="5" t="n">
        <v>319</v>
      </c>
    </row>
    <row r="268" spans="1:5">
      <c r="A268" s="4" t="s">
        <v>34</v>
      </c>
      <c r="B268" s="5" t="n">
        <v>231</v>
      </c>
    </row>
    <row r="269" spans="1:5">
      <c r="A269" s="4" t="s">
        <v>776</v>
      </c>
      <c r="B269" s="5" t="n">
        <v>477</v>
      </c>
    </row>
    <row r="270" spans="1:5">
      <c r="A270" s="4" t="s">
        <v>772</v>
      </c>
      <c r="B270" s="5" t="n">
        <v>708</v>
      </c>
    </row>
    <row r="271" spans="1:5">
      <c r="A271" s="4" t="s">
        <v>777</v>
      </c>
      <c r="B271" s="6" t="n">
        <v>310</v>
      </c>
    </row>
    <row r="272" spans="1:5">
      <c r="A272" s="4" t="s">
        <v>779</v>
      </c>
      <c r="B272" s="5" t="n">
        <v>1978</v>
      </c>
    </row>
    <row r="273" spans="1:5">
      <c r="A273" s="4" t="s">
        <v>1168</v>
      </c>
    </row>
    <row r="274" spans="1:5">
      <c r="A274" s="3" t="s">
        <v>771</v>
      </c>
    </row>
    <row r="275" spans="1:5">
      <c r="A275" s="4" t="s">
        <v>775</v>
      </c>
      <c r="B275" s="6" t="n">
        <v>949</v>
      </c>
    </row>
    <row r="276" spans="1:5">
      <c r="A276" s="4" t="s">
        <v>34</v>
      </c>
      <c r="B276" s="5" t="n">
        <v>581</v>
      </c>
    </row>
    <row r="277" spans="1:5">
      <c r="A277" s="4" t="s">
        <v>776</v>
      </c>
      <c r="B277" s="5" t="n">
        <v>368</v>
      </c>
    </row>
    <row r="278" spans="1:5">
      <c r="A278" s="4" t="s">
        <v>772</v>
      </c>
      <c r="B278" s="5" t="n">
        <v>949</v>
      </c>
    </row>
    <row r="279" spans="1:5">
      <c r="A279" s="4" t="s">
        <v>777</v>
      </c>
      <c r="B279" s="6" t="n">
        <v>220</v>
      </c>
    </row>
    <row r="280" spans="1:5">
      <c r="A280" s="4" t="s">
        <v>779</v>
      </c>
      <c r="B280" s="5" t="n">
        <v>1971</v>
      </c>
    </row>
    <row r="281" spans="1:5">
      <c r="A281" s="4" t="s">
        <v>1169</v>
      </c>
    </row>
    <row r="282" spans="1:5">
      <c r="A282" s="3" t="s">
        <v>771</v>
      </c>
    </row>
    <row r="283" spans="1:5">
      <c r="A283" s="4" t="s">
        <v>774</v>
      </c>
      <c r="B283" s="6" t="n">
        <v>1453</v>
      </c>
    </row>
    <row r="284" spans="1:5">
      <c r="A284" s="4" t="s">
        <v>34</v>
      </c>
      <c r="B284" s="5" t="n">
        <v>1453</v>
      </c>
    </row>
    <row r="285" spans="1:5">
      <c r="A285" s="4" t="s">
        <v>772</v>
      </c>
      <c r="B285" s="6" t="n">
        <v>1453</v>
      </c>
    </row>
    <row r="286" spans="1:5">
      <c r="A286" s="4" t="s">
        <v>779</v>
      </c>
      <c r="B286" s="5" t="n">
        <v>2011</v>
      </c>
    </row>
    <row r="287" spans="1:5">
      <c r="A287" s="4" t="s">
        <v>1170</v>
      </c>
    </row>
    <row r="288" spans="1:5">
      <c r="A288" s="3" t="s">
        <v>771</v>
      </c>
    </row>
    <row r="289" spans="1:5">
      <c r="A289" s="4" t="s">
        <v>774</v>
      </c>
      <c r="B289" s="6" t="n">
        <v>1793</v>
      </c>
    </row>
    <row r="290" spans="1:5">
      <c r="A290" s="4" t="s">
        <v>34</v>
      </c>
      <c r="B290" s="5" t="n">
        <v>1793</v>
      </c>
    </row>
    <row r="291" spans="1:5">
      <c r="A291" s="4" t="s">
        <v>772</v>
      </c>
      <c r="B291" s="6" t="n">
        <v>1793</v>
      </c>
    </row>
    <row r="292" spans="1:5">
      <c r="A292" s="4" t="s">
        <v>779</v>
      </c>
      <c r="B292" s="5" t="n">
        <v>2011</v>
      </c>
    </row>
    <row r="293" spans="1:5">
      <c r="A293" s="4" t="s">
        <v>1171</v>
      </c>
    </row>
    <row r="294" spans="1:5">
      <c r="A294" s="3" t="s">
        <v>771</v>
      </c>
    </row>
    <row r="295" spans="1:5">
      <c r="A295" s="4" t="s">
        <v>774</v>
      </c>
      <c r="B295" s="6" t="n">
        <v>1724</v>
      </c>
    </row>
    <row r="296" spans="1:5">
      <c r="A296" s="4" t="s">
        <v>34</v>
      </c>
      <c r="B296" s="5" t="n">
        <v>1724</v>
      </c>
    </row>
    <row r="297" spans="1:5">
      <c r="A297" s="4" t="s">
        <v>772</v>
      </c>
      <c r="B297" s="6" t="n">
        <v>1724</v>
      </c>
    </row>
    <row r="298" spans="1:5">
      <c r="A298" s="4" t="s">
        <v>779</v>
      </c>
      <c r="B298" s="5" t="n">
        <v>2011</v>
      </c>
    </row>
    <row r="299" spans="1:5">
      <c r="A299" s="4" t="s">
        <v>1172</v>
      </c>
    </row>
    <row r="300" spans="1:5">
      <c r="A300" s="3" t="s">
        <v>771</v>
      </c>
    </row>
    <row r="301" spans="1:5">
      <c r="A301" s="4" t="s">
        <v>774</v>
      </c>
      <c r="B301" s="6" t="n">
        <v>617</v>
      </c>
    </row>
    <row r="302" spans="1:5">
      <c r="A302" s="4" t="s">
        <v>775</v>
      </c>
      <c r="B302" s="5" t="n">
        <v>170</v>
      </c>
    </row>
    <row r="303" spans="1:5">
      <c r="A303" s="4" t="s">
        <v>34</v>
      </c>
      <c r="B303" s="5" t="n">
        <v>356</v>
      </c>
    </row>
    <row r="304" spans="1:5">
      <c r="A304" s="4" t="s">
        <v>776</v>
      </c>
      <c r="B304" s="5" t="n">
        <v>431</v>
      </c>
    </row>
    <row r="305" spans="1:5">
      <c r="A305" s="4" t="s">
        <v>772</v>
      </c>
      <c r="B305" s="5" t="n">
        <v>787</v>
      </c>
    </row>
    <row r="306" spans="1:5">
      <c r="A306" s="4" t="s">
        <v>777</v>
      </c>
      <c r="B306" s="6" t="n">
        <v>247</v>
      </c>
    </row>
    <row r="307" spans="1:5">
      <c r="A307" s="4" t="s">
        <v>779</v>
      </c>
      <c r="B307" s="5" t="n">
        <v>1998</v>
      </c>
    </row>
    <row r="308" spans="1:5">
      <c r="A308" s="4" t="s">
        <v>1173</v>
      </c>
    </row>
    <row r="309" spans="1:5">
      <c r="A309" s="3" t="s">
        <v>771</v>
      </c>
    </row>
    <row r="310" spans="1:5">
      <c r="A310" s="4" t="s">
        <v>774</v>
      </c>
      <c r="B310" s="6" t="n">
        <v>516</v>
      </c>
    </row>
    <row r="311" spans="1:5">
      <c r="A311" s="4" t="s">
        <v>775</v>
      </c>
      <c r="B311" s="5" t="n">
        <v>241</v>
      </c>
    </row>
    <row r="312" spans="1:5">
      <c r="A312" s="4" t="s">
        <v>34</v>
      </c>
      <c r="B312" s="5" t="n">
        <v>320</v>
      </c>
    </row>
    <row r="313" spans="1:5">
      <c r="A313" s="4" t="s">
        <v>776</v>
      </c>
      <c r="B313" s="5" t="n">
        <v>437</v>
      </c>
    </row>
    <row r="314" spans="1:5">
      <c r="A314" s="4" t="s">
        <v>772</v>
      </c>
      <c r="B314" s="5" t="n">
        <v>757</v>
      </c>
    </row>
    <row r="315" spans="1:5">
      <c r="A315" s="4" t="s">
        <v>777</v>
      </c>
      <c r="B315" s="6" t="n">
        <v>226</v>
      </c>
    </row>
    <row r="316" spans="1:5">
      <c r="A316" s="4" t="s">
        <v>779</v>
      </c>
      <c r="B316" s="5" t="n">
        <v>1998</v>
      </c>
    </row>
    <row r="317" spans="1:5">
      <c r="A317" s="4" t="s">
        <v>1174</v>
      </c>
    </row>
    <row r="318" spans="1:5">
      <c r="A318" s="3" t="s">
        <v>771</v>
      </c>
    </row>
    <row r="319" spans="1:5">
      <c r="A319" s="4" t="s">
        <v>774</v>
      </c>
      <c r="B319" s="6" t="n">
        <v>1936</v>
      </c>
    </row>
    <row r="320" spans="1:5">
      <c r="A320" s="4" t="s">
        <v>34</v>
      </c>
      <c r="B320" s="5" t="n">
        <v>1413</v>
      </c>
    </row>
    <row r="321" spans="1:5">
      <c r="A321" s="4" t="s">
        <v>776</v>
      </c>
      <c r="B321" s="5" t="n">
        <v>523</v>
      </c>
    </row>
    <row r="322" spans="1:5">
      <c r="A322" s="4" t="s">
        <v>772</v>
      </c>
      <c r="B322" s="5" t="n">
        <v>1936</v>
      </c>
    </row>
    <row r="323" spans="1:5">
      <c r="A323" s="4" t="s">
        <v>777</v>
      </c>
      <c r="B323" s="6" t="n">
        <v>140</v>
      </c>
    </row>
    <row r="324" spans="1:5">
      <c r="A324" s="4" t="s">
        <v>779</v>
      </c>
      <c r="B324" s="5" t="n">
        <v>2013</v>
      </c>
    </row>
    <row r="325" spans="1:5">
      <c r="A325" s="4" t="s">
        <v>1175</v>
      </c>
    </row>
    <row r="326" spans="1:5">
      <c r="A326" s="3" t="s">
        <v>771</v>
      </c>
    </row>
    <row r="327" spans="1:5">
      <c r="A327" s="4" t="s">
        <v>774</v>
      </c>
      <c r="B327" s="6" t="n">
        <v>1947</v>
      </c>
    </row>
    <row r="328" spans="1:5">
      <c r="A328" s="4" t="s">
        <v>34</v>
      </c>
      <c r="B328" s="5" t="n">
        <v>1405</v>
      </c>
    </row>
    <row r="329" spans="1:5">
      <c r="A329" s="4" t="s">
        <v>776</v>
      </c>
      <c r="B329" s="5" t="n">
        <v>542</v>
      </c>
    </row>
    <row r="330" spans="1:5">
      <c r="A330" s="4" t="s">
        <v>772</v>
      </c>
      <c r="B330" s="5" t="n">
        <v>1947</v>
      </c>
    </row>
    <row r="331" spans="1:5">
      <c r="A331" s="4" t="s">
        <v>777</v>
      </c>
      <c r="B331" s="6" t="n">
        <v>134</v>
      </c>
    </row>
    <row r="332" spans="1:5">
      <c r="A332" s="4" t="s">
        <v>779</v>
      </c>
      <c r="B332" s="5" t="n">
        <v>2013</v>
      </c>
    </row>
    <row r="333" spans="1:5">
      <c r="A333" s="4" t="s">
        <v>1176</v>
      </c>
    </row>
    <row r="334" spans="1:5">
      <c r="A334" s="3" t="s">
        <v>771</v>
      </c>
    </row>
    <row r="335" spans="1:5">
      <c r="A335" s="4" t="s">
        <v>774</v>
      </c>
      <c r="B335" s="6" t="n">
        <v>2478</v>
      </c>
    </row>
    <row r="336" spans="1:5">
      <c r="A336" s="4" t="s">
        <v>34</v>
      </c>
      <c r="B336" s="5" t="n">
        <v>1801</v>
      </c>
    </row>
    <row r="337" spans="1:5">
      <c r="A337" s="4" t="s">
        <v>776</v>
      </c>
      <c r="B337" s="5" t="n">
        <v>677</v>
      </c>
    </row>
    <row r="338" spans="1:5">
      <c r="A338" s="4" t="s">
        <v>772</v>
      </c>
      <c r="B338" s="5" t="n">
        <v>2478</v>
      </c>
    </row>
    <row r="339" spans="1:5">
      <c r="A339" s="4" t="s">
        <v>777</v>
      </c>
      <c r="B339" s="6" t="n">
        <v>167</v>
      </c>
    </row>
    <row r="340" spans="1:5">
      <c r="A340" s="4" t="s">
        <v>779</v>
      </c>
      <c r="B340" s="5" t="n">
        <v>2013</v>
      </c>
    </row>
    <row r="341" spans="1:5">
      <c r="A341" s="4" t="s">
        <v>1177</v>
      </c>
    </row>
    <row r="342" spans="1:5">
      <c r="A342" s="3" t="s">
        <v>771</v>
      </c>
    </row>
    <row r="343" spans="1:5">
      <c r="A343" s="4" t="s">
        <v>774</v>
      </c>
      <c r="B343" s="6" t="n">
        <v>1273</v>
      </c>
    </row>
    <row r="344" spans="1:5">
      <c r="A344" s="4" t="s">
        <v>34</v>
      </c>
      <c r="B344" s="5" t="n">
        <v>1273</v>
      </c>
    </row>
    <row r="345" spans="1:5">
      <c r="A345" s="4" t="s">
        <v>772</v>
      </c>
      <c r="B345" s="6" t="n">
        <v>1273</v>
      </c>
    </row>
    <row r="346" spans="1:5">
      <c r="A346" s="4" t="s">
        <v>779</v>
      </c>
      <c r="B346" s="5" t="n">
        <v>2013</v>
      </c>
    </row>
    <row r="347" spans="1:5">
      <c r="A347" s="4" t="s">
        <v>1178</v>
      </c>
    </row>
    <row r="348" spans="1:5">
      <c r="A348" s="3" t="s">
        <v>771</v>
      </c>
    </row>
    <row r="349" spans="1:5">
      <c r="A349" s="4" t="s">
        <v>774</v>
      </c>
      <c r="B349" s="6" t="n">
        <v>153</v>
      </c>
    </row>
    <row r="350" spans="1:5">
      <c r="A350" s="4" t="s">
        <v>775</v>
      </c>
      <c r="B350" s="5" t="n">
        <v>331</v>
      </c>
    </row>
    <row r="351" spans="1:5">
      <c r="A351" s="4" t="s">
        <v>34</v>
      </c>
      <c r="B351" s="5" t="n">
        <v>137</v>
      </c>
    </row>
    <row r="352" spans="1:5">
      <c r="A352" s="4" t="s">
        <v>776</v>
      </c>
      <c r="B352" s="5" t="n">
        <v>347</v>
      </c>
    </row>
    <row r="353" spans="1:5">
      <c r="A353" s="4" t="s">
        <v>772</v>
      </c>
      <c r="B353" s="5" t="n">
        <v>484</v>
      </c>
    </row>
    <row r="354" spans="1:5">
      <c r="A354" s="4" t="s">
        <v>777</v>
      </c>
      <c r="B354" s="6" t="n">
        <v>170</v>
      </c>
    </row>
    <row r="355" spans="1:5">
      <c r="A355" s="4" t="s">
        <v>779</v>
      </c>
      <c r="B355" s="5" t="n">
        <v>1978</v>
      </c>
    </row>
    <row r="356" spans="1:5">
      <c r="A356" s="4" t="s">
        <v>1179</v>
      </c>
    </row>
    <row r="357" spans="1:5">
      <c r="A357" s="3" t="s">
        <v>771</v>
      </c>
    </row>
    <row r="358" spans="1:5">
      <c r="A358" s="4" t="s">
        <v>774</v>
      </c>
      <c r="B358" s="6" t="n">
        <v>393</v>
      </c>
    </row>
    <row r="359" spans="1:5">
      <c r="A359" s="4" t="s">
        <v>34</v>
      </c>
      <c r="B359" s="5" t="n">
        <v>43</v>
      </c>
    </row>
    <row r="360" spans="1:5">
      <c r="A360" s="4" t="s">
        <v>776</v>
      </c>
      <c r="B360" s="5" t="n">
        <v>350</v>
      </c>
    </row>
    <row r="361" spans="1:5">
      <c r="A361" s="4" t="s">
        <v>772</v>
      </c>
      <c r="B361" s="5" t="n">
        <v>393</v>
      </c>
    </row>
    <row r="362" spans="1:5">
      <c r="A362" s="4" t="s">
        <v>777</v>
      </c>
      <c r="B362" s="6" t="n">
        <v>166</v>
      </c>
    </row>
    <row r="363" spans="1:5">
      <c r="A363" s="4" t="s">
        <v>779</v>
      </c>
      <c r="B363" s="5" t="n">
        <v>20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0</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157</v>
      </c>
    </row>
    <row r="14" spans="1:5">
      <c r="A14" s="3" t="s">
        <v>771</v>
      </c>
    </row>
    <row r="15" spans="1:5">
      <c r="A15" s="4" t="s">
        <v>774</v>
      </c>
      <c r="B15" s="5" t="n">
        <v>1158</v>
      </c>
    </row>
    <row r="16" spans="1:5">
      <c r="A16" s="4" t="s">
        <v>34</v>
      </c>
      <c r="B16" s="5" t="n">
        <v>1158</v>
      </c>
    </row>
    <row r="17" spans="1:5">
      <c r="A17" s="4" t="s">
        <v>772</v>
      </c>
      <c r="B17" s="6" t="n">
        <v>1158</v>
      </c>
    </row>
    <row r="18" spans="1:5">
      <c r="A18" s="4" t="s">
        <v>779</v>
      </c>
      <c r="B18" s="5" t="n">
        <v>2011</v>
      </c>
    </row>
    <row r="19" spans="1:5">
      <c r="A19" s="4" t="s">
        <v>1159</v>
      </c>
    </row>
    <row r="20" spans="1:5">
      <c r="A20" s="3" t="s">
        <v>771</v>
      </c>
    </row>
    <row r="21" spans="1:5">
      <c r="A21" s="4" t="s">
        <v>774</v>
      </c>
      <c r="B21" s="6" t="n">
        <v>1012</v>
      </c>
    </row>
    <row r="22" spans="1:5">
      <c r="A22" s="4" t="s">
        <v>34</v>
      </c>
      <c r="B22" s="5" t="n">
        <v>602</v>
      </c>
    </row>
    <row r="23" spans="1:5">
      <c r="A23" s="4" t="s">
        <v>776</v>
      </c>
      <c r="B23" s="5" t="n">
        <v>410</v>
      </c>
    </row>
    <row r="24" spans="1:5">
      <c r="A24" s="4" t="s">
        <v>772</v>
      </c>
      <c r="B24" s="5" t="n">
        <v>1012</v>
      </c>
    </row>
    <row r="25" spans="1:5">
      <c r="A25" s="4" t="s">
        <v>777</v>
      </c>
      <c r="B25" s="6" t="n">
        <v>194</v>
      </c>
    </row>
    <row r="26" spans="1:5">
      <c r="A26" s="4" t="s">
        <v>779</v>
      </c>
      <c r="B26" s="5" t="n">
        <v>2006</v>
      </c>
    </row>
    <row r="27" spans="1:5">
      <c r="A27" s="4" t="s">
        <v>1161</v>
      </c>
    </row>
    <row r="28" spans="1:5">
      <c r="A28" s="3" t="s">
        <v>771</v>
      </c>
    </row>
    <row r="29" spans="1:5">
      <c r="A29" s="4" t="s">
        <v>774</v>
      </c>
      <c r="B29" s="6" t="n">
        <v>115</v>
      </c>
    </row>
    <row r="30" spans="1:5">
      <c r="A30" s="4" t="s">
        <v>775</v>
      </c>
      <c r="B30" s="5" t="n">
        <v>300</v>
      </c>
    </row>
    <row r="31" spans="1:5">
      <c r="A31" s="4" t="s">
        <v>34</v>
      </c>
      <c r="B31" s="5" t="n">
        <v>113</v>
      </c>
    </row>
    <row r="32" spans="1:5">
      <c r="A32" s="4" t="s">
        <v>776</v>
      </c>
      <c r="B32" s="5" t="n">
        <v>302</v>
      </c>
    </row>
    <row r="33" spans="1:5">
      <c r="A33" s="4" t="s">
        <v>772</v>
      </c>
      <c r="B33" s="5" t="n">
        <v>415</v>
      </c>
    </row>
    <row r="34" spans="1:5">
      <c r="A34" s="4" t="s">
        <v>777</v>
      </c>
      <c r="B34" s="6" t="n">
        <v>302</v>
      </c>
    </row>
    <row r="35" spans="1:5">
      <c r="A35" s="4" t="s">
        <v>779</v>
      </c>
      <c r="B35" s="5" t="n">
        <v>1965</v>
      </c>
    </row>
    <row r="36" spans="1:5">
      <c r="A36" s="4" t="s">
        <v>1163</v>
      </c>
    </row>
    <row r="37" spans="1:5">
      <c r="A37" s="3" t="s">
        <v>771</v>
      </c>
    </row>
    <row r="38" spans="1:5">
      <c r="A38" s="4" t="s">
        <v>774</v>
      </c>
      <c r="B38" s="6" t="n">
        <v>2543</v>
      </c>
    </row>
    <row r="39" spans="1:5">
      <c r="A39" s="4" t="s">
        <v>34</v>
      </c>
      <c r="B39" s="5" t="n">
        <v>1903</v>
      </c>
    </row>
    <row r="40" spans="1:5">
      <c r="A40" s="4" t="s">
        <v>776</v>
      </c>
      <c r="B40" s="5" t="n">
        <v>640</v>
      </c>
    </row>
    <row r="41" spans="1:5">
      <c r="A41" s="4" t="s">
        <v>772</v>
      </c>
      <c r="B41" s="5" t="n">
        <v>2543</v>
      </c>
    </row>
    <row r="42" spans="1:5">
      <c r="A42" s="4" t="s">
        <v>777</v>
      </c>
      <c r="B42" s="6" t="n">
        <v>165</v>
      </c>
    </row>
    <row r="43" spans="1:5">
      <c r="A43" s="4" t="s">
        <v>779</v>
      </c>
      <c r="B43" s="5" t="n">
        <v>2013</v>
      </c>
    </row>
    <row r="44" spans="1:5">
      <c r="A44" s="4" t="s">
        <v>1164</v>
      </c>
    </row>
    <row r="45" spans="1:5">
      <c r="A45" s="3" t="s">
        <v>771</v>
      </c>
    </row>
    <row r="46" spans="1:5">
      <c r="A46" s="4" t="s">
        <v>774</v>
      </c>
      <c r="B46" s="6" t="n">
        <v>1872</v>
      </c>
    </row>
    <row r="47" spans="1:5">
      <c r="A47" s="4" t="s">
        <v>34</v>
      </c>
      <c r="B47" s="5" t="n">
        <v>1872</v>
      </c>
    </row>
    <row r="48" spans="1:5">
      <c r="A48" s="4" t="s">
        <v>772</v>
      </c>
      <c r="B48" s="6" t="n">
        <v>1872</v>
      </c>
    </row>
    <row r="49" spans="1:5">
      <c r="A49" s="4" t="s">
        <v>779</v>
      </c>
      <c r="B49" s="5" t="n">
        <v>2011</v>
      </c>
    </row>
    <row r="50" spans="1:5">
      <c r="A50" s="4" t="s">
        <v>1166</v>
      </c>
    </row>
    <row r="51" spans="1:5">
      <c r="A51" s="3" t="s">
        <v>771</v>
      </c>
    </row>
    <row r="52" spans="1:5">
      <c r="A52" s="4" t="s">
        <v>774</v>
      </c>
      <c r="B52" s="6" t="n">
        <v>993</v>
      </c>
    </row>
    <row r="53" spans="1:5">
      <c r="A53" s="4" t="s">
        <v>34</v>
      </c>
      <c r="B53" s="5" t="n">
        <v>578</v>
      </c>
    </row>
    <row r="54" spans="1:5">
      <c r="A54" s="4" t="s">
        <v>776</v>
      </c>
      <c r="B54" s="5" t="n">
        <v>415</v>
      </c>
    </row>
    <row r="55" spans="1:5">
      <c r="A55" s="4" t="s">
        <v>772</v>
      </c>
      <c r="B55" s="5" t="n">
        <v>993</v>
      </c>
    </row>
    <row r="56" spans="1:5">
      <c r="A56" s="4" t="s">
        <v>777</v>
      </c>
      <c r="B56" s="6" t="n">
        <v>23</v>
      </c>
    </row>
    <row r="57" spans="1:5">
      <c r="A57" s="4" t="s">
        <v>779</v>
      </c>
      <c r="B57" s="5" t="n">
        <v>2017</v>
      </c>
    </row>
    <row r="58" spans="1:5">
      <c r="A58" s="4" t="s">
        <v>1181</v>
      </c>
    </row>
    <row r="59" spans="1:5">
      <c r="A59" s="3" t="s">
        <v>771</v>
      </c>
    </row>
    <row r="60" spans="1:5">
      <c r="A60" s="4" t="s">
        <v>774</v>
      </c>
      <c r="B60" s="6" t="n">
        <v>362</v>
      </c>
    </row>
    <row r="61" spans="1:5">
      <c r="A61" s="4" t="s">
        <v>775</v>
      </c>
      <c r="B61" s="5" t="n">
        <v>242</v>
      </c>
    </row>
    <row r="62" spans="1:5">
      <c r="A62" s="4" t="s">
        <v>34</v>
      </c>
      <c r="B62" s="5" t="n">
        <v>236</v>
      </c>
    </row>
    <row r="63" spans="1:5">
      <c r="A63" s="4" t="s">
        <v>776</v>
      </c>
      <c r="B63" s="5" t="n">
        <v>368</v>
      </c>
    </row>
    <row r="64" spans="1:5">
      <c r="A64" s="4" t="s">
        <v>772</v>
      </c>
      <c r="B64" s="5" t="n">
        <v>604</v>
      </c>
    </row>
    <row r="65" spans="1:5">
      <c r="A65" s="4" t="s">
        <v>777</v>
      </c>
      <c r="B65" s="6" t="n">
        <v>183</v>
      </c>
    </row>
    <row r="66" spans="1:5">
      <c r="A66" s="4" t="s">
        <v>779</v>
      </c>
      <c r="B66" s="5" t="n">
        <v>1985</v>
      </c>
    </row>
    <row r="67" spans="1:5">
      <c r="A67" s="4" t="s">
        <v>1182</v>
      </c>
    </row>
    <row r="68" spans="1:5">
      <c r="A68" s="3" t="s">
        <v>771</v>
      </c>
    </row>
    <row r="69" spans="1:5">
      <c r="A69" s="4" t="s">
        <v>774</v>
      </c>
      <c r="B69" s="6" t="n">
        <v>1508</v>
      </c>
    </row>
    <row r="70" spans="1:5">
      <c r="A70" s="4" t="s">
        <v>34</v>
      </c>
      <c r="B70" s="5" t="n">
        <v>1508</v>
      </c>
    </row>
    <row r="71" spans="1:5">
      <c r="A71" s="4" t="s">
        <v>772</v>
      </c>
      <c r="B71" s="6" t="n">
        <v>1508</v>
      </c>
    </row>
    <row r="72" spans="1:5">
      <c r="A72" s="4" t="s">
        <v>779</v>
      </c>
      <c r="B72" s="5" t="n">
        <v>2011</v>
      </c>
    </row>
    <row r="73" spans="1:5">
      <c r="A73" s="4" t="s">
        <v>1183</v>
      </c>
    </row>
    <row r="74" spans="1:5">
      <c r="A74" s="3" t="s">
        <v>771</v>
      </c>
    </row>
    <row r="75" spans="1:5">
      <c r="A75" s="4" t="s">
        <v>774</v>
      </c>
      <c r="B75" s="6" t="n">
        <v>235</v>
      </c>
    </row>
    <row r="76" spans="1:5">
      <c r="A76" s="4" t="s">
        <v>775</v>
      </c>
      <c r="B76" s="5" t="n">
        <v>216</v>
      </c>
    </row>
    <row r="77" spans="1:5">
      <c r="A77" s="4" t="s">
        <v>34</v>
      </c>
      <c r="B77" s="5" t="n">
        <v>103</v>
      </c>
    </row>
    <row r="78" spans="1:5">
      <c r="A78" s="4" t="s">
        <v>776</v>
      </c>
      <c r="B78" s="5" t="n">
        <v>348</v>
      </c>
    </row>
    <row r="79" spans="1:5">
      <c r="A79" s="4" t="s">
        <v>772</v>
      </c>
      <c r="B79" s="5" t="n">
        <v>451</v>
      </c>
    </row>
    <row r="80" spans="1:5">
      <c r="A80" s="4" t="s">
        <v>777</v>
      </c>
      <c r="B80" s="6" t="n">
        <v>348</v>
      </c>
    </row>
    <row r="81" spans="1:5">
      <c r="A81" s="4" t="s">
        <v>779</v>
      </c>
      <c r="B81" s="5" t="n">
        <v>1982</v>
      </c>
    </row>
    <row r="82" spans="1:5">
      <c r="A82" s="4" t="s">
        <v>1184</v>
      </c>
    </row>
    <row r="83" spans="1:5">
      <c r="A83" s="3" t="s">
        <v>771</v>
      </c>
    </row>
    <row r="84" spans="1:5">
      <c r="A84" s="4" t="s">
        <v>774</v>
      </c>
      <c r="B84" s="6" t="n">
        <v>463</v>
      </c>
    </row>
    <row r="85" spans="1:5">
      <c r="A85" s="4" t="s">
        <v>775</v>
      </c>
      <c r="B85" s="5" t="n">
        <v>282</v>
      </c>
    </row>
    <row r="86" spans="1:5">
      <c r="A86" s="4" t="s">
        <v>34</v>
      </c>
      <c r="B86" s="5" t="n">
        <v>301</v>
      </c>
    </row>
    <row r="87" spans="1:5">
      <c r="A87" s="4" t="s">
        <v>776</v>
      </c>
      <c r="B87" s="5" t="n">
        <v>444</v>
      </c>
    </row>
    <row r="88" spans="1:5">
      <c r="A88" s="4" t="s">
        <v>772</v>
      </c>
      <c r="B88" s="5" t="n">
        <v>745</v>
      </c>
    </row>
    <row r="89" spans="1:5">
      <c r="A89" s="4" t="s">
        <v>777</v>
      </c>
      <c r="B89" s="6" t="n">
        <v>245</v>
      </c>
    </row>
    <row r="90" spans="1:5">
      <c r="A90" s="4" t="s">
        <v>779</v>
      </c>
      <c r="B90" s="5" t="n">
        <v>1985</v>
      </c>
    </row>
    <row r="91" spans="1:5">
      <c r="A91" s="4" t="s">
        <v>1185</v>
      </c>
    </row>
    <row r="92" spans="1:5">
      <c r="A92" s="3" t="s">
        <v>771</v>
      </c>
    </row>
    <row r="93" spans="1:5">
      <c r="A93" s="4" t="s">
        <v>774</v>
      </c>
      <c r="B93" s="6" t="n">
        <v>369</v>
      </c>
    </row>
    <row r="94" spans="1:5">
      <c r="A94" s="4" t="s">
        <v>775</v>
      </c>
      <c r="B94" s="5" t="n">
        <v>280</v>
      </c>
    </row>
    <row r="95" spans="1:5">
      <c r="A95" s="4" t="s">
        <v>34</v>
      </c>
      <c r="B95" s="5" t="n">
        <v>236</v>
      </c>
    </row>
    <row r="96" spans="1:5">
      <c r="A96" s="4" t="s">
        <v>776</v>
      </c>
      <c r="B96" s="5" t="n">
        <v>413</v>
      </c>
    </row>
    <row r="97" spans="1:5">
      <c r="A97" s="4" t="s">
        <v>772</v>
      </c>
      <c r="B97" s="5" t="n">
        <v>649</v>
      </c>
    </row>
    <row r="98" spans="1:5">
      <c r="A98" s="4" t="s">
        <v>777</v>
      </c>
      <c r="B98" s="6" t="n">
        <v>216</v>
      </c>
    </row>
    <row r="99" spans="1:5">
      <c r="A99" s="4" t="s">
        <v>779</v>
      </c>
      <c r="B99" s="5" t="n">
        <v>1985</v>
      </c>
    </row>
    <row r="100" spans="1:5">
      <c r="A100" s="4" t="s">
        <v>1186</v>
      </c>
    </row>
    <row r="101" spans="1:5">
      <c r="A101" s="3" t="s">
        <v>771</v>
      </c>
    </row>
    <row r="102" spans="1:5">
      <c r="A102" s="4" t="s">
        <v>774</v>
      </c>
      <c r="B102" s="6" t="n">
        <v>500</v>
      </c>
    </row>
    <row r="103" spans="1:5">
      <c r="A103" s="4" t="s">
        <v>775</v>
      </c>
      <c r="B103" s="5" t="n">
        <v>252</v>
      </c>
    </row>
    <row r="104" spans="1:5">
      <c r="A104" s="4" t="s">
        <v>34</v>
      </c>
      <c r="B104" s="5" t="n">
        <v>450</v>
      </c>
    </row>
    <row r="105" spans="1:5">
      <c r="A105" s="4" t="s">
        <v>776</v>
      </c>
      <c r="B105" s="5" t="n">
        <v>302</v>
      </c>
    </row>
    <row r="106" spans="1:5">
      <c r="A106" s="4" t="s">
        <v>772</v>
      </c>
      <c r="B106" s="5" t="n">
        <v>752</v>
      </c>
    </row>
    <row r="107" spans="1:5">
      <c r="A107" s="4" t="s">
        <v>777</v>
      </c>
      <c r="B107" s="6" t="n">
        <v>143</v>
      </c>
    </row>
    <row r="108" spans="1:5">
      <c r="A108" s="4" t="s">
        <v>779</v>
      </c>
      <c r="B108" s="5" t="n">
        <v>1985</v>
      </c>
    </row>
    <row r="109" spans="1:5">
      <c r="A109" s="4" t="s">
        <v>1187</v>
      </c>
    </row>
    <row r="110" spans="1:5">
      <c r="A110" s="3" t="s">
        <v>771</v>
      </c>
    </row>
    <row r="111" spans="1:5">
      <c r="A111" s="4" t="s">
        <v>774</v>
      </c>
      <c r="B111" s="6" t="n">
        <v>1626</v>
      </c>
    </row>
    <row r="112" spans="1:5">
      <c r="A112" s="4" t="s">
        <v>34</v>
      </c>
      <c r="B112" s="5" t="n">
        <v>1626</v>
      </c>
    </row>
    <row r="113" spans="1:5">
      <c r="A113" s="4" t="s">
        <v>772</v>
      </c>
      <c r="B113" s="6" t="n">
        <v>1626</v>
      </c>
    </row>
    <row r="114" spans="1:5">
      <c r="A114" s="4" t="s">
        <v>779</v>
      </c>
      <c r="B114" s="5" t="n">
        <v>2011</v>
      </c>
    </row>
    <row r="115" spans="1:5">
      <c r="A115" s="4" t="s">
        <v>1188</v>
      </c>
    </row>
    <row r="116" spans="1:5">
      <c r="A116" s="3" t="s">
        <v>771</v>
      </c>
    </row>
    <row r="117" spans="1:5">
      <c r="A117" s="4" t="s">
        <v>774</v>
      </c>
      <c r="B117" s="6" t="n">
        <v>2084</v>
      </c>
    </row>
    <row r="118" spans="1:5">
      <c r="A118" s="4" t="s">
        <v>34</v>
      </c>
      <c r="B118" s="5" t="n">
        <v>2084</v>
      </c>
    </row>
    <row r="119" spans="1:5">
      <c r="A119" s="4" t="s">
        <v>772</v>
      </c>
      <c r="B119" s="6" t="n">
        <v>2084</v>
      </c>
    </row>
    <row r="120" spans="1:5">
      <c r="A120" s="4" t="s">
        <v>779</v>
      </c>
      <c r="B120" s="5" t="n">
        <v>2011</v>
      </c>
    </row>
    <row r="121" spans="1:5">
      <c r="A121" s="4" t="s">
        <v>1189</v>
      </c>
    </row>
    <row r="122" spans="1:5">
      <c r="A122" s="3" t="s">
        <v>771</v>
      </c>
    </row>
    <row r="123" spans="1:5">
      <c r="A123" s="4" t="s">
        <v>774</v>
      </c>
      <c r="B123" s="6" t="n">
        <v>1163</v>
      </c>
    </row>
    <row r="124" spans="1:5">
      <c r="A124" s="4" t="s">
        <v>34</v>
      </c>
      <c r="B124" s="5" t="n">
        <v>1163</v>
      </c>
    </row>
    <row r="125" spans="1:5">
      <c r="A125" s="4" t="s">
        <v>772</v>
      </c>
      <c r="B125" s="6" t="n">
        <v>1163</v>
      </c>
    </row>
    <row r="126" spans="1:5">
      <c r="A126" s="4" t="s">
        <v>779</v>
      </c>
      <c r="B126" s="5" t="n">
        <v>2011</v>
      </c>
    </row>
    <row r="127" spans="1:5">
      <c r="A127" s="4" t="s">
        <v>1190</v>
      </c>
    </row>
    <row r="128" spans="1:5">
      <c r="A128" s="3" t="s">
        <v>771</v>
      </c>
    </row>
    <row r="129" spans="1:5">
      <c r="A129" s="4" t="s">
        <v>774</v>
      </c>
      <c r="B129" s="6" t="n">
        <v>141</v>
      </c>
    </row>
    <row r="130" spans="1:5">
      <c r="A130" s="4" t="s">
        <v>775</v>
      </c>
      <c r="B130" s="5" t="n">
        <v>284</v>
      </c>
    </row>
    <row r="131" spans="1:5">
      <c r="A131" s="4" t="s">
        <v>34</v>
      </c>
      <c r="B131" s="5" t="n">
        <v>84</v>
      </c>
    </row>
    <row r="132" spans="1:5">
      <c r="A132" s="4" t="s">
        <v>776</v>
      </c>
      <c r="B132" s="5" t="n">
        <v>341</v>
      </c>
    </row>
    <row r="133" spans="1:5">
      <c r="A133" s="4" t="s">
        <v>772</v>
      </c>
      <c r="B133" s="5" t="n">
        <v>425</v>
      </c>
    </row>
    <row r="134" spans="1:5">
      <c r="A134" s="4" t="s">
        <v>777</v>
      </c>
      <c r="B134" s="6" t="n">
        <v>178</v>
      </c>
    </row>
    <row r="135" spans="1:5">
      <c r="A135" s="4" t="s">
        <v>779</v>
      </c>
      <c r="B135" s="5" t="n">
        <v>1978</v>
      </c>
    </row>
    <row r="136" spans="1:5">
      <c r="A136" s="4" t="s">
        <v>1191</v>
      </c>
    </row>
    <row r="137" spans="1:5">
      <c r="A137" s="3" t="s">
        <v>771</v>
      </c>
    </row>
    <row r="138" spans="1:5">
      <c r="A138" s="4" t="s">
        <v>774</v>
      </c>
      <c r="B138" s="6" t="n">
        <v>990</v>
      </c>
    </row>
    <row r="139" spans="1:5">
      <c r="A139" s="4" t="s">
        <v>34</v>
      </c>
      <c r="B139" s="5" t="n">
        <v>990</v>
      </c>
    </row>
    <row r="140" spans="1:5">
      <c r="A140" s="4" t="s">
        <v>772</v>
      </c>
      <c r="B140" s="6" t="n">
        <v>990</v>
      </c>
    </row>
    <row r="141" spans="1:5">
      <c r="A141" s="4" t="s">
        <v>779</v>
      </c>
      <c r="B141" s="5" t="n">
        <v>2011</v>
      </c>
    </row>
    <row r="142" spans="1:5">
      <c r="A142" s="4" t="s">
        <v>1192</v>
      </c>
    </row>
    <row r="143" spans="1:5">
      <c r="A143" s="3" t="s">
        <v>771</v>
      </c>
    </row>
    <row r="144" spans="1:5">
      <c r="A144" s="4" t="s">
        <v>774</v>
      </c>
      <c r="B144" s="6" t="n">
        <v>1084</v>
      </c>
    </row>
    <row r="145" spans="1:5">
      <c r="A145" s="4" t="s">
        <v>34</v>
      </c>
      <c r="B145" s="5" t="n">
        <v>1084</v>
      </c>
    </row>
    <row r="146" spans="1:5">
      <c r="A146" s="4" t="s">
        <v>772</v>
      </c>
      <c r="B146" s="6" t="n">
        <v>1084</v>
      </c>
    </row>
    <row r="147" spans="1:5">
      <c r="A147" s="4" t="s">
        <v>779</v>
      </c>
      <c r="B147" s="5" t="n">
        <v>2011</v>
      </c>
    </row>
    <row r="148" spans="1:5">
      <c r="A148" s="4" t="s">
        <v>1193</v>
      </c>
    </row>
    <row r="149" spans="1:5">
      <c r="A149" s="3" t="s">
        <v>771</v>
      </c>
    </row>
    <row r="150" spans="1:5">
      <c r="A150" s="4" t="s">
        <v>774</v>
      </c>
      <c r="B150" s="6" t="n">
        <v>1028</v>
      </c>
    </row>
    <row r="151" spans="1:5">
      <c r="A151" s="4" t="s">
        <v>34</v>
      </c>
      <c r="B151" s="5" t="n">
        <v>203</v>
      </c>
    </row>
    <row r="152" spans="1:5">
      <c r="A152" s="4" t="s">
        <v>776</v>
      </c>
      <c r="B152" s="5" t="n">
        <v>825</v>
      </c>
    </row>
    <row r="153" spans="1:5">
      <c r="A153" s="4" t="s">
        <v>772</v>
      </c>
      <c r="B153" s="5" t="n">
        <v>1028</v>
      </c>
    </row>
    <row r="154" spans="1:5">
      <c r="A154" s="4" t="s">
        <v>777</v>
      </c>
      <c r="B154" s="6" t="n">
        <v>511</v>
      </c>
    </row>
    <row r="155" spans="1:5">
      <c r="A155" s="4" t="s">
        <v>779</v>
      </c>
      <c r="B155" s="5" t="n">
        <v>2008</v>
      </c>
    </row>
    <row r="156" spans="1:5">
      <c r="A156" s="4" t="s">
        <v>1194</v>
      </c>
    </row>
    <row r="157" spans="1:5">
      <c r="A157" s="3" t="s">
        <v>771</v>
      </c>
    </row>
    <row r="158" spans="1:5">
      <c r="A158" s="4" t="s">
        <v>774</v>
      </c>
      <c r="B158" s="6" t="n">
        <v>503</v>
      </c>
    </row>
    <row r="159" spans="1:5">
      <c r="A159" s="4" t="s">
        <v>775</v>
      </c>
      <c r="B159" s="5" t="n">
        <v>42</v>
      </c>
    </row>
    <row r="160" spans="1:5">
      <c r="A160" s="4" t="s">
        <v>34</v>
      </c>
      <c r="B160" s="5" t="n">
        <v>327</v>
      </c>
    </row>
    <row r="161" spans="1:5">
      <c r="A161" s="4" t="s">
        <v>776</v>
      </c>
      <c r="B161" s="5" t="n">
        <v>218</v>
      </c>
    </row>
    <row r="162" spans="1:5">
      <c r="A162" s="4" t="s">
        <v>772</v>
      </c>
      <c r="B162" s="5" t="n">
        <v>545</v>
      </c>
    </row>
    <row r="163" spans="1:5">
      <c r="A163" s="4" t="s">
        <v>777</v>
      </c>
      <c r="B163" s="6" t="n">
        <v>182</v>
      </c>
    </row>
    <row r="164" spans="1:5">
      <c r="A164" s="4" t="s">
        <v>779</v>
      </c>
      <c r="B164" s="5" t="n">
        <v>1985</v>
      </c>
    </row>
    <row r="165" spans="1:5">
      <c r="A165" s="4" t="s">
        <v>1195</v>
      </c>
    </row>
    <row r="166" spans="1:5">
      <c r="A166" s="3" t="s">
        <v>771</v>
      </c>
    </row>
    <row r="167" spans="1:5">
      <c r="A167" s="4" t="s">
        <v>774</v>
      </c>
      <c r="B167" s="6" t="n">
        <v>547</v>
      </c>
    </row>
    <row r="168" spans="1:5">
      <c r="A168" s="4" t="s">
        <v>775</v>
      </c>
      <c r="B168" s="5" t="n">
        <v>86</v>
      </c>
    </row>
    <row r="169" spans="1:5">
      <c r="A169" s="4" t="s">
        <v>34</v>
      </c>
      <c r="B169" s="5" t="n">
        <v>356</v>
      </c>
    </row>
    <row r="170" spans="1:5">
      <c r="A170" s="4" t="s">
        <v>776</v>
      </c>
      <c r="B170" s="5" t="n">
        <v>277</v>
      </c>
    </row>
    <row r="171" spans="1:5">
      <c r="A171" s="4" t="s">
        <v>772</v>
      </c>
      <c r="B171" s="5" t="n">
        <v>633</v>
      </c>
    </row>
    <row r="172" spans="1:5">
      <c r="A172" s="4" t="s">
        <v>777</v>
      </c>
      <c r="B172" s="6" t="n">
        <v>221</v>
      </c>
    </row>
    <row r="173" spans="1:5">
      <c r="A173" s="4" t="s">
        <v>779</v>
      </c>
      <c r="B173" s="5" t="n">
        <v>1985</v>
      </c>
    </row>
    <row r="174" spans="1:5">
      <c r="A174" s="4" t="s">
        <v>1196</v>
      </c>
    </row>
    <row r="175" spans="1:5">
      <c r="A175" s="3" t="s">
        <v>771</v>
      </c>
    </row>
    <row r="176" spans="1:5">
      <c r="A176" s="4" t="s">
        <v>774</v>
      </c>
      <c r="B176" s="6" t="n">
        <v>2717</v>
      </c>
    </row>
    <row r="177" spans="1:5">
      <c r="A177" s="4" t="s">
        <v>34</v>
      </c>
      <c r="B177" s="5" t="n">
        <v>1183</v>
      </c>
    </row>
    <row r="178" spans="1:5">
      <c r="A178" s="4" t="s">
        <v>776</v>
      </c>
      <c r="B178" s="5" t="n">
        <v>1534</v>
      </c>
    </row>
    <row r="179" spans="1:5">
      <c r="A179" s="4" t="s">
        <v>772</v>
      </c>
      <c r="B179" s="5" t="n">
        <v>2717</v>
      </c>
    </row>
    <row r="180" spans="1:5">
      <c r="A180" s="4" t="s">
        <v>777</v>
      </c>
      <c r="B180" s="6" t="n">
        <v>343</v>
      </c>
    </row>
    <row r="181" spans="1:5">
      <c r="A181" s="4" t="s">
        <v>779</v>
      </c>
      <c r="B181" s="5" t="n">
        <v>2013</v>
      </c>
    </row>
    <row r="182" spans="1:5">
      <c r="A182" s="4" t="s">
        <v>1197</v>
      </c>
    </row>
    <row r="183" spans="1:5">
      <c r="A183" s="3" t="s">
        <v>771</v>
      </c>
    </row>
    <row r="184" spans="1:5">
      <c r="A184" s="4" t="s">
        <v>774</v>
      </c>
      <c r="B184" s="6" t="n">
        <v>1429</v>
      </c>
    </row>
    <row r="185" spans="1:5">
      <c r="A185" s="4" t="s">
        <v>34</v>
      </c>
      <c r="B185" s="5" t="n">
        <v>1429</v>
      </c>
    </row>
    <row r="186" spans="1:5">
      <c r="A186" s="4" t="s">
        <v>772</v>
      </c>
      <c r="B186" s="6" t="n">
        <v>1429</v>
      </c>
    </row>
    <row r="187" spans="1:5">
      <c r="A187" s="4" t="s">
        <v>779</v>
      </c>
      <c r="B187" s="5" t="n">
        <v>2011</v>
      </c>
    </row>
    <row r="188" spans="1:5">
      <c r="A188" s="4" t="s">
        <v>1198</v>
      </c>
    </row>
    <row r="189" spans="1:5">
      <c r="A189" s="3" t="s">
        <v>771</v>
      </c>
    </row>
    <row r="190" spans="1:5">
      <c r="A190" s="4" t="s">
        <v>774</v>
      </c>
      <c r="B190" s="6" t="n">
        <v>333</v>
      </c>
    </row>
    <row r="191" spans="1:5">
      <c r="A191" s="4" t="s">
        <v>775</v>
      </c>
      <c r="B191" s="5" t="n">
        <v>285</v>
      </c>
    </row>
    <row r="192" spans="1:5">
      <c r="A192" s="4" t="s">
        <v>34</v>
      </c>
      <c r="B192" s="5" t="n">
        <v>217</v>
      </c>
    </row>
    <row r="193" spans="1:5">
      <c r="A193" s="4" t="s">
        <v>776</v>
      </c>
      <c r="B193" s="5" t="n">
        <v>401</v>
      </c>
    </row>
    <row r="194" spans="1:5">
      <c r="A194" s="4" t="s">
        <v>772</v>
      </c>
      <c r="B194" s="5" t="n">
        <v>618</v>
      </c>
    </row>
    <row r="195" spans="1:5">
      <c r="A195" s="4" t="s">
        <v>777</v>
      </c>
      <c r="B195" s="6" t="n">
        <v>198</v>
      </c>
    </row>
    <row r="196" spans="1:5">
      <c r="A196" s="4" t="s">
        <v>779</v>
      </c>
      <c r="B196" s="5" t="n">
        <v>1985</v>
      </c>
    </row>
    <row r="197" spans="1:5">
      <c r="A197" s="4" t="s">
        <v>1199</v>
      </c>
    </row>
    <row r="198" spans="1:5">
      <c r="A198" s="3" t="s">
        <v>771</v>
      </c>
    </row>
    <row r="199" spans="1:5">
      <c r="A199" s="4" t="s">
        <v>774</v>
      </c>
      <c r="B199" s="6" t="n">
        <v>313</v>
      </c>
    </row>
    <row r="200" spans="1:5">
      <c r="A200" s="4" t="s">
        <v>775</v>
      </c>
      <c r="B200" s="5" t="n">
        <v>110</v>
      </c>
    </row>
    <row r="201" spans="1:5">
      <c r="A201" s="4" t="s">
        <v>34</v>
      </c>
      <c r="B201" s="5" t="n">
        <v>204</v>
      </c>
    </row>
    <row r="202" spans="1:5">
      <c r="A202" s="4" t="s">
        <v>776</v>
      </c>
      <c r="B202" s="5" t="n">
        <v>219</v>
      </c>
    </row>
    <row r="203" spans="1:5">
      <c r="A203" s="4" t="s">
        <v>772</v>
      </c>
      <c r="B203" s="5" t="n">
        <v>423</v>
      </c>
    </row>
    <row r="204" spans="1:5">
      <c r="A204" s="4" t="s">
        <v>777</v>
      </c>
      <c r="B204" s="6" t="n">
        <v>197</v>
      </c>
    </row>
    <row r="205" spans="1:5">
      <c r="A205" s="4" t="s">
        <v>779</v>
      </c>
      <c r="B205" s="5" t="n">
        <v>1985</v>
      </c>
    </row>
    <row r="206" spans="1:5">
      <c r="A206" s="4" t="s">
        <v>1200</v>
      </c>
    </row>
    <row r="207" spans="1:5">
      <c r="A207" s="3" t="s">
        <v>771</v>
      </c>
    </row>
    <row r="208" spans="1:5">
      <c r="A208" s="4" t="s">
        <v>774</v>
      </c>
      <c r="B208" s="6" t="n">
        <v>719</v>
      </c>
    </row>
    <row r="209" spans="1:5">
      <c r="A209" s="4" t="s">
        <v>34</v>
      </c>
      <c r="B209" s="5" t="n">
        <v>719</v>
      </c>
    </row>
    <row r="210" spans="1:5">
      <c r="A210" s="4" t="s">
        <v>772</v>
      </c>
      <c r="B210" s="6" t="n">
        <v>719</v>
      </c>
    </row>
    <row r="211" spans="1:5">
      <c r="A211" s="4" t="s">
        <v>779</v>
      </c>
      <c r="B211" s="5" t="n">
        <v>2011</v>
      </c>
    </row>
    <row r="212" spans="1:5">
      <c r="A212" s="4" t="s">
        <v>1201</v>
      </c>
    </row>
    <row r="213" spans="1:5">
      <c r="A213" s="3" t="s">
        <v>771</v>
      </c>
    </row>
    <row r="214" spans="1:5">
      <c r="A214" s="4" t="s">
        <v>774</v>
      </c>
      <c r="B214" s="6" t="n">
        <v>751</v>
      </c>
    </row>
    <row r="215" spans="1:5">
      <c r="A215" s="4" t="s">
        <v>775</v>
      </c>
      <c r="B215" s="5" t="n">
        <v>274</v>
      </c>
    </row>
    <row r="216" spans="1:5">
      <c r="A216" s="4" t="s">
        <v>34</v>
      </c>
      <c r="B216" s="5" t="n">
        <v>489</v>
      </c>
    </row>
    <row r="217" spans="1:5">
      <c r="A217" s="4" t="s">
        <v>776</v>
      </c>
      <c r="B217" s="5" t="n">
        <v>536</v>
      </c>
    </row>
    <row r="218" spans="1:5">
      <c r="A218" s="4" t="s">
        <v>772</v>
      </c>
      <c r="B218" s="5" t="n">
        <v>1025</v>
      </c>
    </row>
    <row r="219" spans="1:5">
      <c r="A219" s="4" t="s">
        <v>777</v>
      </c>
      <c r="B219" s="6" t="n">
        <v>314</v>
      </c>
    </row>
    <row r="220" spans="1:5">
      <c r="A220" s="4" t="s">
        <v>779</v>
      </c>
      <c r="B220" s="5" t="n">
        <v>1985</v>
      </c>
    </row>
    <row r="221" spans="1:5">
      <c r="A221" s="4" t="s">
        <v>1202</v>
      </c>
    </row>
    <row r="222" spans="1:5">
      <c r="A222" s="3" t="s">
        <v>771</v>
      </c>
    </row>
    <row r="223" spans="1:5">
      <c r="A223" s="4" t="s">
        <v>774</v>
      </c>
      <c r="B223" s="6" t="n">
        <v>1281</v>
      </c>
    </row>
    <row r="224" spans="1:5">
      <c r="A224" s="4" t="s">
        <v>34</v>
      </c>
      <c r="B224" s="5" t="n">
        <v>1281</v>
      </c>
    </row>
    <row r="225" spans="1:5">
      <c r="A225" s="4" t="s">
        <v>772</v>
      </c>
      <c r="B225" s="6" t="n">
        <v>1281</v>
      </c>
    </row>
    <row r="226" spans="1:5">
      <c r="A226" s="4" t="s">
        <v>779</v>
      </c>
      <c r="B226" s="5" t="n">
        <v>2011</v>
      </c>
    </row>
    <row r="227" spans="1:5">
      <c r="A227" s="4" t="s">
        <v>1203</v>
      </c>
    </row>
    <row r="228" spans="1:5">
      <c r="A228" s="3" t="s">
        <v>771</v>
      </c>
    </row>
    <row r="229" spans="1:5">
      <c r="A229" s="4" t="s">
        <v>774</v>
      </c>
      <c r="B229" s="6" t="n">
        <v>1448</v>
      </c>
    </row>
    <row r="230" spans="1:5">
      <c r="A230" s="4" t="s">
        <v>34</v>
      </c>
      <c r="B230" s="5" t="n">
        <v>1448</v>
      </c>
    </row>
    <row r="231" spans="1:5">
      <c r="A231" s="4" t="s">
        <v>772</v>
      </c>
      <c r="B231" s="6" t="n">
        <v>1448</v>
      </c>
    </row>
    <row r="232" spans="1:5">
      <c r="A232" s="4" t="s">
        <v>779</v>
      </c>
      <c r="B232" s="5" t="n">
        <v>2011</v>
      </c>
    </row>
    <row r="233" spans="1:5">
      <c r="A233" s="4" t="s">
        <v>1204</v>
      </c>
    </row>
    <row r="234" spans="1:5">
      <c r="A234" s="3" t="s">
        <v>771</v>
      </c>
    </row>
    <row r="235" spans="1:5">
      <c r="A235" s="4" t="s">
        <v>774</v>
      </c>
      <c r="B235" s="6" t="n">
        <v>1907</v>
      </c>
    </row>
    <row r="236" spans="1:5">
      <c r="A236" s="4" t="s">
        <v>34</v>
      </c>
      <c r="B236" s="5" t="n">
        <v>1907</v>
      </c>
    </row>
    <row r="237" spans="1:5">
      <c r="A237" s="4" t="s">
        <v>772</v>
      </c>
      <c r="B237" s="6" t="n">
        <v>1907</v>
      </c>
    </row>
    <row r="238" spans="1:5">
      <c r="A238" s="4" t="s">
        <v>779</v>
      </c>
      <c r="B238" s="5" t="n">
        <v>2011</v>
      </c>
    </row>
    <row r="239" spans="1:5">
      <c r="A239" s="4" t="s">
        <v>1205</v>
      </c>
    </row>
    <row r="240" spans="1:5">
      <c r="A240" s="3" t="s">
        <v>771</v>
      </c>
    </row>
    <row r="241" spans="1:5">
      <c r="A241" s="4" t="s">
        <v>774</v>
      </c>
      <c r="B241" s="6" t="n">
        <v>985</v>
      </c>
    </row>
    <row r="242" spans="1:5">
      <c r="A242" s="4" t="s">
        <v>34</v>
      </c>
      <c r="B242" s="5" t="n">
        <v>985</v>
      </c>
    </row>
    <row r="243" spans="1:5">
      <c r="A243" s="4" t="s">
        <v>772</v>
      </c>
      <c r="B243" s="6" t="n">
        <v>985</v>
      </c>
    </row>
    <row r="244" spans="1:5">
      <c r="A244" s="4" t="s">
        <v>779</v>
      </c>
      <c r="B244" s="5" t="n">
        <v>2011</v>
      </c>
    </row>
    <row r="245" spans="1:5">
      <c r="A245" s="4" t="s">
        <v>1206</v>
      </c>
    </row>
    <row r="246" spans="1:5">
      <c r="A246" s="3" t="s">
        <v>771</v>
      </c>
    </row>
    <row r="247" spans="1:5">
      <c r="A247" s="4" t="s">
        <v>774</v>
      </c>
      <c r="B247" s="6" t="n">
        <v>2316</v>
      </c>
    </row>
    <row r="248" spans="1:5">
      <c r="A248" s="4" t="s">
        <v>34</v>
      </c>
      <c r="B248" s="5" t="n">
        <v>2316</v>
      </c>
    </row>
    <row r="249" spans="1:5">
      <c r="A249" s="4" t="s">
        <v>772</v>
      </c>
      <c r="B249" s="6" t="n">
        <v>2316</v>
      </c>
    </row>
    <row r="250" spans="1:5">
      <c r="A250" s="4" t="s">
        <v>779</v>
      </c>
      <c r="B250" s="5" t="n">
        <v>2011</v>
      </c>
    </row>
    <row r="251" spans="1:5">
      <c r="A251" s="4" t="s">
        <v>1207</v>
      </c>
    </row>
    <row r="252" spans="1:5">
      <c r="A252" s="3" t="s">
        <v>771</v>
      </c>
    </row>
    <row r="253" spans="1:5">
      <c r="A253" s="4" t="s">
        <v>774</v>
      </c>
      <c r="B253" s="6" t="n">
        <v>1257</v>
      </c>
    </row>
    <row r="254" spans="1:5">
      <c r="A254" s="4" t="s">
        <v>34</v>
      </c>
      <c r="B254" s="5" t="n">
        <v>827</v>
      </c>
    </row>
    <row r="255" spans="1:5">
      <c r="A255" s="4" t="s">
        <v>776</v>
      </c>
      <c r="B255" s="5" t="n">
        <v>430</v>
      </c>
    </row>
    <row r="256" spans="1:5">
      <c r="A256" s="4" t="s">
        <v>772</v>
      </c>
      <c r="B256" s="5" t="n">
        <v>1257</v>
      </c>
    </row>
    <row r="257" spans="1:5">
      <c r="A257" s="4" t="s">
        <v>777</v>
      </c>
      <c r="B257" s="6" t="n">
        <v>204</v>
      </c>
    </row>
    <row r="258" spans="1:5">
      <c r="A258" s="4" t="s">
        <v>779</v>
      </c>
      <c r="B258" s="5" t="n">
        <v>2006</v>
      </c>
    </row>
    <row r="259" spans="1:5">
      <c r="A259" s="4" t="s">
        <v>1208</v>
      </c>
    </row>
    <row r="260" spans="1:5">
      <c r="A260" s="3" t="s">
        <v>771</v>
      </c>
    </row>
    <row r="261" spans="1:5">
      <c r="A261" s="4" t="s">
        <v>774</v>
      </c>
      <c r="B261" s="6" t="n">
        <v>971</v>
      </c>
    </row>
    <row r="262" spans="1:5">
      <c r="A262" s="4" t="s">
        <v>34</v>
      </c>
      <c r="B262" s="5" t="n">
        <v>971</v>
      </c>
    </row>
    <row r="263" spans="1:5">
      <c r="A263" s="4" t="s">
        <v>772</v>
      </c>
      <c r="B263" s="6" t="n">
        <v>971</v>
      </c>
    </row>
    <row r="264" spans="1:5">
      <c r="A264" s="4" t="s">
        <v>779</v>
      </c>
      <c r="B264" s="5" t="n">
        <v>2011</v>
      </c>
    </row>
    <row r="265" spans="1:5">
      <c r="A265" s="4" t="s">
        <v>1209</v>
      </c>
    </row>
    <row r="266" spans="1:5">
      <c r="A266" s="3" t="s">
        <v>771</v>
      </c>
    </row>
    <row r="267" spans="1:5">
      <c r="A267" s="4" t="s">
        <v>774</v>
      </c>
      <c r="B267" s="6" t="n">
        <v>1887</v>
      </c>
    </row>
    <row r="268" spans="1:5">
      <c r="A268" s="4" t="s">
        <v>34</v>
      </c>
      <c r="B268" s="5" t="n">
        <v>1887</v>
      </c>
    </row>
    <row r="269" spans="1:5">
      <c r="A269" s="4" t="s">
        <v>772</v>
      </c>
      <c r="B269" s="6" t="n">
        <v>1887</v>
      </c>
    </row>
    <row r="270" spans="1:5">
      <c r="A270" s="4" t="s">
        <v>779</v>
      </c>
      <c r="B270" s="5" t="n">
        <v>2011</v>
      </c>
    </row>
    <row r="271" spans="1:5">
      <c r="A271" s="4" t="s">
        <v>1210</v>
      </c>
    </row>
    <row r="272" spans="1:5">
      <c r="A272" s="3" t="s">
        <v>771</v>
      </c>
    </row>
    <row r="273" spans="1:5">
      <c r="A273" s="4" t="s">
        <v>774</v>
      </c>
      <c r="B273" s="6" t="n">
        <v>189</v>
      </c>
    </row>
    <row r="274" spans="1:5">
      <c r="A274" s="4" t="s">
        <v>775</v>
      </c>
      <c r="B274" s="5" t="n">
        <v>357</v>
      </c>
    </row>
    <row r="275" spans="1:5">
      <c r="A275" s="4" t="s">
        <v>34</v>
      </c>
      <c r="B275" s="5" t="n">
        <v>104</v>
      </c>
    </row>
    <row r="276" spans="1:5">
      <c r="A276" s="4" t="s">
        <v>776</v>
      </c>
      <c r="B276" s="5" t="n">
        <v>442</v>
      </c>
    </row>
    <row r="277" spans="1:5">
      <c r="A277" s="4" t="s">
        <v>772</v>
      </c>
      <c r="B277" s="5" t="n">
        <v>546</v>
      </c>
    </row>
    <row r="278" spans="1:5">
      <c r="A278" s="4" t="s">
        <v>777</v>
      </c>
      <c r="B278" s="6" t="n">
        <v>208</v>
      </c>
    </row>
    <row r="279" spans="1:5">
      <c r="A279" s="4" t="s">
        <v>779</v>
      </c>
      <c r="B279" s="5" t="n">
        <v>1982</v>
      </c>
    </row>
    <row r="280" spans="1:5">
      <c r="A280" s="4" t="s">
        <v>1211</v>
      </c>
    </row>
    <row r="281" spans="1:5">
      <c r="A281" s="3" t="s">
        <v>771</v>
      </c>
    </row>
    <row r="282" spans="1:5">
      <c r="A282" s="4" t="s">
        <v>774</v>
      </c>
      <c r="B282" s="6" t="n">
        <v>1084</v>
      </c>
    </row>
    <row r="283" spans="1:5">
      <c r="A283" s="4" t="s">
        <v>34</v>
      </c>
      <c r="B283" s="5" t="n">
        <v>1084</v>
      </c>
    </row>
    <row r="284" spans="1:5">
      <c r="A284" s="4" t="s">
        <v>772</v>
      </c>
      <c r="B284" s="6" t="n">
        <v>1084</v>
      </c>
    </row>
    <row r="285" spans="1:5">
      <c r="A285" s="4" t="s">
        <v>779</v>
      </c>
      <c r="B285" s="5" t="n">
        <v>2011</v>
      </c>
    </row>
    <row r="286" spans="1:5">
      <c r="A286" s="4" t="s">
        <v>1212</v>
      </c>
    </row>
    <row r="287" spans="1:5">
      <c r="A287" s="3" t="s">
        <v>771</v>
      </c>
    </row>
    <row r="288" spans="1:5">
      <c r="A288" s="4" t="s">
        <v>774</v>
      </c>
      <c r="B288" s="6" t="n">
        <v>126</v>
      </c>
    </row>
    <row r="289" spans="1:5">
      <c r="A289" s="4" t="s">
        <v>775</v>
      </c>
      <c r="B289" s="5" t="n">
        <v>399</v>
      </c>
    </row>
    <row r="290" spans="1:5">
      <c r="A290" s="4" t="s">
        <v>34</v>
      </c>
      <c r="B290" s="5" t="n">
        <v>78</v>
      </c>
    </row>
    <row r="291" spans="1:5">
      <c r="A291" s="4" t="s">
        <v>776</v>
      </c>
      <c r="B291" s="5" t="n">
        <v>447</v>
      </c>
    </row>
    <row r="292" spans="1:5">
      <c r="A292" s="4" t="s">
        <v>772</v>
      </c>
      <c r="B292" s="5" t="n">
        <v>525</v>
      </c>
    </row>
    <row r="293" spans="1:5">
      <c r="A293" s="4" t="s">
        <v>777</v>
      </c>
      <c r="B293" s="6" t="n">
        <v>286</v>
      </c>
    </row>
    <row r="294" spans="1:5">
      <c r="A294" s="4" t="s">
        <v>779</v>
      </c>
      <c r="B294" s="5" t="n">
        <v>1972</v>
      </c>
    </row>
    <row r="295" spans="1:5">
      <c r="A295" s="4" t="s">
        <v>1213</v>
      </c>
    </row>
    <row r="296" spans="1:5">
      <c r="A296" s="3" t="s">
        <v>771</v>
      </c>
    </row>
    <row r="297" spans="1:5">
      <c r="A297" s="4" t="s">
        <v>774</v>
      </c>
      <c r="B297" s="6" t="n">
        <v>527</v>
      </c>
    </row>
    <row r="298" spans="1:5">
      <c r="A298" s="4" t="s">
        <v>34</v>
      </c>
      <c r="B298" s="5" t="n">
        <v>527</v>
      </c>
    </row>
    <row r="299" spans="1:5">
      <c r="A299" s="4" t="s">
        <v>772</v>
      </c>
      <c r="B299" s="6" t="n">
        <v>527</v>
      </c>
    </row>
    <row r="300" spans="1:5">
      <c r="A300" s="4" t="s">
        <v>779</v>
      </c>
      <c r="B300" s="5" t="n">
        <v>2011</v>
      </c>
    </row>
    <row r="301" spans="1:5">
      <c r="A301" s="4" t="s">
        <v>1214</v>
      </c>
    </row>
    <row r="302" spans="1:5">
      <c r="A302" s="3" t="s">
        <v>771</v>
      </c>
    </row>
    <row r="303" spans="1:5">
      <c r="A303" s="4" t="s">
        <v>774</v>
      </c>
      <c r="B303" s="6" t="n">
        <v>1192</v>
      </c>
    </row>
    <row r="304" spans="1:5">
      <c r="A304" s="4" t="s">
        <v>34</v>
      </c>
      <c r="B304" s="5" t="n">
        <v>1192</v>
      </c>
    </row>
    <row r="305" spans="1:5">
      <c r="A305" s="4" t="s">
        <v>772</v>
      </c>
      <c r="B305" s="6" t="n">
        <v>1192</v>
      </c>
    </row>
    <row r="306" spans="1:5">
      <c r="A306" s="4" t="s">
        <v>779</v>
      </c>
      <c r="B306" s="5" t="n">
        <v>2011</v>
      </c>
    </row>
    <row r="307" spans="1:5">
      <c r="A307" s="4" t="s">
        <v>1215</v>
      </c>
    </row>
    <row r="308" spans="1:5">
      <c r="A308" s="3" t="s">
        <v>771</v>
      </c>
    </row>
    <row r="309" spans="1:5">
      <c r="A309" s="4" t="s">
        <v>774</v>
      </c>
      <c r="B309" s="6" t="n">
        <v>425</v>
      </c>
    </row>
    <row r="310" spans="1:5">
      <c r="A310" s="4" t="s">
        <v>775</v>
      </c>
      <c r="B310" s="5" t="n">
        <v>35</v>
      </c>
    </row>
    <row r="311" spans="1:5">
      <c r="A311" s="4" t="s">
        <v>34</v>
      </c>
      <c r="B311" s="5" t="n">
        <v>275</v>
      </c>
    </row>
    <row r="312" spans="1:5">
      <c r="A312" s="4" t="s">
        <v>776</v>
      </c>
      <c r="B312" s="5" t="n">
        <v>185</v>
      </c>
    </row>
    <row r="313" spans="1:5">
      <c r="A313" s="4" t="s">
        <v>772</v>
      </c>
      <c r="B313" s="5" t="n">
        <v>460</v>
      </c>
    </row>
    <row r="314" spans="1:5">
      <c r="A314" s="4" t="s">
        <v>777</v>
      </c>
      <c r="B314" s="6" t="n">
        <v>185</v>
      </c>
    </row>
    <row r="315" spans="1:5">
      <c r="A315" s="4" t="s">
        <v>779</v>
      </c>
      <c r="B315" s="5" t="n">
        <v>1986</v>
      </c>
    </row>
    <row r="316" spans="1:5">
      <c r="A316" s="4" t="s">
        <v>1216</v>
      </c>
    </row>
    <row r="317" spans="1:5">
      <c r="A317" s="3" t="s">
        <v>771</v>
      </c>
    </row>
    <row r="318" spans="1:5">
      <c r="A318" s="4" t="s">
        <v>774</v>
      </c>
      <c r="B318" s="6" t="n">
        <v>295</v>
      </c>
    </row>
    <row r="319" spans="1:5">
      <c r="A319" s="4" t="s">
        <v>775</v>
      </c>
      <c r="B319" s="5" t="n">
        <v>243</v>
      </c>
    </row>
    <row r="320" spans="1:5">
      <c r="A320" s="4" t="s">
        <v>34</v>
      </c>
      <c r="B320" s="5" t="n">
        <v>192</v>
      </c>
    </row>
    <row r="321" spans="1:5">
      <c r="A321" s="4" t="s">
        <v>776</v>
      </c>
      <c r="B321" s="5" t="n">
        <v>346</v>
      </c>
    </row>
    <row r="322" spans="1:5">
      <c r="A322" s="4" t="s">
        <v>772</v>
      </c>
      <c r="B322" s="5" t="n">
        <v>538</v>
      </c>
    </row>
    <row r="323" spans="1:5">
      <c r="A323" s="4" t="s">
        <v>777</v>
      </c>
      <c r="B323" s="6" t="n">
        <v>170</v>
      </c>
    </row>
    <row r="324" spans="1:5">
      <c r="A324" s="4" t="s">
        <v>779</v>
      </c>
      <c r="B324" s="5" t="n">
        <v>1998</v>
      </c>
    </row>
    <row r="325" spans="1:5">
      <c r="A325" s="4" t="s">
        <v>1217</v>
      </c>
    </row>
    <row r="326" spans="1:5">
      <c r="A326" s="3" t="s">
        <v>771</v>
      </c>
    </row>
    <row r="327" spans="1:5">
      <c r="A327" s="4" t="s">
        <v>774</v>
      </c>
      <c r="B327" s="6" t="n">
        <v>231</v>
      </c>
    </row>
    <row r="328" spans="1:5">
      <c r="A328" s="4" t="s">
        <v>775</v>
      </c>
      <c r="B328" s="5" t="n">
        <v>204</v>
      </c>
    </row>
    <row r="329" spans="1:5">
      <c r="A329" s="4" t="s">
        <v>34</v>
      </c>
      <c r="B329" s="5" t="n">
        <v>117</v>
      </c>
    </row>
    <row r="330" spans="1:5">
      <c r="A330" s="4" t="s">
        <v>776</v>
      </c>
      <c r="B330" s="5" t="n">
        <v>318</v>
      </c>
    </row>
    <row r="331" spans="1:5">
      <c r="A331" s="4" t="s">
        <v>772</v>
      </c>
      <c r="B331" s="5" t="n">
        <v>435</v>
      </c>
    </row>
    <row r="332" spans="1:5">
      <c r="A332" s="4" t="s">
        <v>777</v>
      </c>
      <c r="B332" s="6" t="n">
        <v>139</v>
      </c>
    </row>
    <row r="333" spans="1:5">
      <c r="A333" s="4" t="s">
        <v>779</v>
      </c>
      <c r="B333" s="5" t="n">
        <v>1985</v>
      </c>
    </row>
    <row r="334" spans="1:5">
      <c r="A334" s="4" t="s">
        <v>1218</v>
      </c>
    </row>
    <row r="335" spans="1:5">
      <c r="A335" s="3" t="s">
        <v>771</v>
      </c>
    </row>
    <row r="336" spans="1:5">
      <c r="A336" s="4" t="s">
        <v>774</v>
      </c>
      <c r="B336" s="6" t="n">
        <v>58</v>
      </c>
    </row>
    <row r="337" spans="1:5">
      <c r="A337" s="4" t="s">
        <v>775</v>
      </c>
      <c r="B337" s="5" t="n">
        <v>365</v>
      </c>
    </row>
    <row r="338" spans="1:5">
      <c r="A338" s="4" t="s">
        <v>34</v>
      </c>
      <c r="B338" s="5" t="n">
        <v>45</v>
      </c>
    </row>
    <row r="339" spans="1:5">
      <c r="A339" s="4" t="s">
        <v>776</v>
      </c>
      <c r="B339" s="5" t="n">
        <v>378</v>
      </c>
    </row>
    <row r="340" spans="1:5">
      <c r="A340" s="4" t="s">
        <v>772</v>
      </c>
      <c r="B340" s="5" t="n">
        <v>423</v>
      </c>
    </row>
    <row r="341" spans="1:5">
      <c r="A341" s="4" t="s">
        <v>777</v>
      </c>
      <c r="B341" s="6" t="n">
        <v>202</v>
      </c>
    </row>
    <row r="342" spans="1:5">
      <c r="A342" s="4" t="s">
        <v>779</v>
      </c>
      <c r="B342" s="5" t="n">
        <v>1976</v>
      </c>
    </row>
    <row r="343" spans="1:5">
      <c r="A343" s="4" t="s">
        <v>1219</v>
      </c>
    </row>
    <row r="344" spans="1:5">
      <c r="A344" s="3" t="s">
        <v>771</v>
      </c>
    </row>
    <row r="345" spans="1:5">
      <c r="A345" s="4" t="s">
        <v>774</v>
      </c>
      <c r="B345" s="6" t="n">
        <v>2207</v>
      </c>
    </row>
    <row r="346" spans="1:5">
      <c r="A346" s="4" t="s">
        <v>34</v>
      </c>
      <c r="B346" s="5" t="n">
        <v>2207</v>
      </c>
    </row>
    <row r="347" spans="1:5">
      <c r="A347" s="4" t="s">
        <v>772</v>
      </c>
      <c r="B347" s="6" t="n">
        <v>2207</v>
      </c>
    </row>
    <row r="348" spans="1:5">
      <c r="A348" s="4" t="s">
        <v>779</v>
      </c>
      <c r="B348" s="5" t="n">
        <v>2011</v>
      </c>
    </row>
    <row r="349" spans="1:5">
      <c r="A349" s="4" t="s">
        <v>1220</v>
      </c>
    </row>
    <row r="350" spans="1:5">
      <c r="A350" s="3" t="s">
        <v>771</v>
      </c>
    </row>
    <row r="351" spans="1:5">
      <c r="A351" s="4" t="s">
        <v>774</v>
      </c>
      <c r="B351" s="6" t="n">
        <v>137</v>
      </c>
    </row>
    <row r="352" spans="1:5">
      <c r="A352" s="4" t="s">
        <v>775</v>
      </c>
      <c r="B352" s="5" t="n">
        <v>307</v>
      </c>
    </row>
    <row r="353" spans="1:5">
      <c r="A353" s="4" t="s">
        <v>34</v>
      </c>
      <c r="B353" s="5" t="n">
        <v>75</v>
      </c>
    </row>
    <row r="354" spans="1:5">
      <c r="A354" s="4" t="s">
        <v>776</v>
      </c>
      <c r="B354" s="5" t="n">
        <v>369</v>
      </c>
    </row>
    <row r="355" spans="1:5">
      <c r="A355" s="4" t="s">
        <v>772</v>
      </c>
      <c r="B355" s="5" t="n">
        <v>444</v>
      </c>
    </row>
    <row r="356" spans="1:5">
      <c r="A356" s="4" t="s">
        <v>777</v>
      </c>
      <c r="B356" s="6" t="n">
        <v>206</v>
      </c>
    </row>
    <row r="357" spans="1:5">
      <c r="A357" s="4" t="s">
        <v>779</v>
      </c>
      <c r="B357" s="5" t="n">
        <v>1985</v>
      </c>
    </row>
    <row r="358" spans="1:5">
      <c r="A358" s="4" t="s">
        <v>1221</v>
      </c>
    </row>
    <row r="359" spans="1:5">
      <c r="A359" s="3" t="s">
        <v>771</v>
      </c>
    </row>
    <row r="360" spans="1:5">
      <c r="A360" s="4" t="s">
        <v>774</v>
      </c>
      <c r="B360" s="6" t="n">
        <v>1035</v>
      </c>
    </row>
    <row r="361" spans="1:5">
      <c r="A361" s="4" t="s">
        <v>34</v>
      </c>
      <c r="B361" s="5" t="n">
        <v>1035</v>
      </c>
    </row>
    <row r="362" spans="1:5">
      <c r="A362" s="4" t="s">
        <v>772</v>
      </c>
      <c r="B362" s="6" t="n">
        <v>1035</v>
      </c>
    </row>
    <row r="363" spans="1:5">
      <c r="A363" s="4" t="s">
        <v>779</v>
      </c>
      <c r="B363" s="5" t="n">
        <v>2011</v>
      </c>
    </row>
    <row r="364" spans="1:5">
      <c r="A364" s="4" t="s">
        <v>1222</v>
      </c>
    </row>
    <row r="365" spans="1:5">
      <c r="A365" s="3" t="s">
        <v>771</v>
      </c>
    </row>
    <row r="366" spans="1:5">
      <c r="A366" s="4" t="s">
        <v>774</v>
      </c>
      <c r="B366" s="6" t="n">
        <v>1444</v>
      </c>
    </row>
    <row r="367" spans="1:5">
      <c r="A367" s="4" t="s">
        <v>34</v>
      </c>
      <c r="B367" s="5" t="n">
        <v>1044</v>
      </c>
    </row>
    <row r="368" spans="1:5">
      <c r="A368" s="4" t="s">
        <v>776</v>
      </c>
      <c r="B368" s="5" t="n">
        <v>400</v>
      </c>
    </row>
    <row r="369" spans="1:5">
      <c r="A369" s="4" t="s">
        <v>772</v>
      </c>
      <c r="B369" s="5" t="n">
        <v>1444</v>
      </c>
    </row>
    <row r="370" spans="1:5">
      <c r="A370" s="4" t="s">
        <v>777</v>
      </c>
      <c r="B370" s="6" t="n">
        <v>189</v>
      </c>
    </row>
    <row r="371" spans="1:5">
      <c r="A371" s="4" t="s">
        <v>779</v>
      </c>
      <c r="B371" s="5" t="n">
        <v>2006</v>
      </c>
    </row>
    <row r="372" spans="1:5">
      <c r="A372" s="4" t="s">
        <v>1223</v>
      </c>
    </row>
    <row r="373" spans="1:5">
      <c r="A373" s="3" t="s">
        <v>771</v>
      </c>
    </row>
    <row r="374" spans="1:5">
      <c r="A374" s="4" t="s">
        <v>774</v>
      </c>
      <c r="B374" s="6" t="n">
        <v>398</v>
      </c>
    </row>
    <row r="375" spans="1:5">
      <c r="A375" s="4" t="s">
        <v>775</v>
      </c>
      <c r="B375" s="5" t="n">
        <v>62</v>
      </c>
    </row>
    <row r="376" spans="1:5">
      <c r="A376" s="4" t="s">
        <v>34</v>
      </c>
      <c r="B376" s="5" t="n">
        <v>240</v>
      </c>
    </row>
    <row r="377" spans="1:5">
      <c r="A377" s="4" t="s">
        <v>776</v>
      </c>
      <c r="B377" s="5" t="n">
        <v>220</v>
      </c>
    </row>
    <row r="378" spans="1:5">
      <c r="A378" s="4" t="s">
        <v>772</v>
      </c>
      <c r="B378" s="5" t="n">
        <v>460</v>
      </c>
    </row>
    <row r="379" spans="1:5">
      <c r="A379" s="4" t="s">
        <v>777</v>
      </c>
      <c r="B379" s="6" t="n">
        <v>206</v>
      </c>
    </row>
    <row r="380" spans="1:5">
      <c r="A380" s="4" t="s">
        <v>779</v>
      </c>
      <c r="B380" s="5" t="n">
        <v>1986</v>
      </c>
    </row>
    <row r="381" spans="1:5">
      <c r="A381" s="4" t="s">
        <v>1224</v>
      </c>
    </row>
    <row r="382" spans="1:5">
      <c r="A382" s="3" t="s">
        <v>771</v>
      </c>
    </row>
    <row r="383" spans="1:5">
      <c r="A383" s="4" t="s">
        <v>774</v>
      </c>
      <c r="B383" s="6" t="n">
        <v>941</v>
      </c>
    </row>
    <row r="384" spans="1:5">
      <c r="A384" s="4" t="s">
        <v>776</v>
      </c>
      <c r="B384" s="5" t="n">
        <v>941</v>
      </c>
    </row>
    <row r="385" spans="1:5">
      <c r="A385" s="4" t="s">
        <v>772</v>
      </c>
      <c r="B385" s="5" t="n">
        <v>941</v>
      </c>
    </row>
    <row r="386" spans="1:5">
      <c r="A386" s="4" t="s">
        <v>777</v>
      </c>
      <c r="B386" s="6" t="n">
        <v>387</v>
      </c>
    </row>
    <row r="387" spans="1:5">
      <c r="A387" s="4" t="s">
        <v>779</v>
      </c>
      <c r="B387" s="5" t="n">
        <v>2011</v>
      </c>
    </row>
    <row r="388" spans="1:5">
      <c r="A388" s="4" t="s">
        <v>1225</v>
      </c>
    </row>
    <row r="389" spans="1:5">
      <c r="A389" s="3" t="s">
        <v>771</v>
      </c>
    </row>
    <row r="390" spans="1:5">
      <c r="A390" s="4" t="s">
        <v>774</v>
      </c>
      <c r="B390" s="6" t="n">
        <v>1015</v>
      </c>
    </row>
    <row r="391" spans="1:5">
      <c r="A391" s="4" t="s">
        <v>34</v>
      </c>
      <c r="B391" s="5" t="n">
        <v>1015</v>
      </c>
    </row>
    <row r="392" spans="1:5">
      <c r="A392" s="4" t="s">
        <v>772</v>
      </c>
      <c r="B392" s="6" t="n">
        <v>1015</v>
      </c>
    </row>
    <row r="393" spans="1:5">
      <c r="A393" s="4" t="s">
        <v>779</v>
      </c>
      <c r="B393" s="5" t="n">
        <v>2011</v>
      </c>
    </row>
    <row r="394" spans="1:5">
      <c r="A394" s="4" t="s">
        <v>1226</v>
      </c>
    </row>
    <row r="395" spans="1:5">
      <c r="A395" s="3" t="s">
        <v>771</v>
      </c>
    </row>
    <row r="396" spans="1:5">
      <c r="A396" s="4" t="s">
        <v>774</v>
      </c>
      <c r="B396" s="6" t="n">
        <v>388</v>
      </c>
    </row>
    <row r="397" spans="1:5">
      <c r="A397" s="4" t="s">
        <v>775</v>
      </c>
      <c r="B397" s="5" t="n">
        <v>293</v>
      </c>
    </row>
    <row r="398" spans="1:5">
      <c r="A398" s="4" t="s">
        <v>34</v>
      </c>
      <c r="B398" s="5" t="n">
        <v>246</v>
      </c>
    </row>
    <row r="399" spans="1:5">
      <c r="A399" s="4" t="s">
        <v>776</v>
      </c>
      <c r="B399" s="5" t="n">
        <v>435</v>
      </c>
    </row>
    <row r="400" spans="1:5">
      <c r="A400" s="4" t="s">
        <v>772</v>
      </c>
      <c r="B400" s="5" t="n">
        <v>681</v>
      </c>
    </row>
    <row r="401" spans="1:5">
      <c r="A401" s="4" t="s">
        <v>777</v>
      </c>
      <c r="B401" s="6" t="n">
        <v>244</v>
      </c>
    </row>
    <row r="402" spans="1:5">
      <c r="A402" s="4" t="s">
        <v>779</v>
      </c>
      <c r="B402" s="5" t="n">
        <v>1985</v>
      </c>
    </row>
    <row r="403" spans="1:5">
      <c r="A403" s="4" t="s">
        <v>1227</v>
      </c>
    </row>
    <row r="404" spans="1:5">
      <c r="A404" s="3" t="s">
        <v>771</v>
      </c>
    </row>
    <row r="405" spans="1:5">
      <c r="A405" s="4" t="s">
        <v>774</v>
      </c>
      <c r="B405" s="6" t="n">
        <v>591</v>
      </c>
    </row>
    <row r="406" spans="1:5">
      <c r="A406" s="4" t="s">
        <v>34</v>
      </c>
      <c r="B406" s="5" t="n">
        <v>591</v>
      </c>
    </row>
    <row r="407" spans="1:5">
      <c r="A407" s="4" t="s">
        <v>772</v>
      </c>
      <c r="B407" s="6" t="n">
        <v>591</v>
      </c>
    </row>
    <row r="408" spans="1:5">
      <c r="A408" s="4" t="s">
        <v>779</v>
      </c>
      <c r="B408" s="5" t="n">
        <v>2011</v>
      </c>
    </row>
    <row r="409" spans="1:5">
      <c r="A409" s="4" t="s">
        <v>1228</v>
      </c>
    </row>
    <row r="410" spans="1:5">
      <c r="A410" s="3" t="s">
        <v>771</v>
      </c>
    </row>
    <row r="411" spans="1:5">
      <c r="A411" s="4" t="s">
        <v>774</v>
      </c>
      <c r="B411" s="6" t="n">
        <v>1020</v>
      </c>
    </row>
    <row r="412" spans="1:5">
      <c r="A412" s="4" t="s">
        <v>34</v>
      </c>
      <c r="B412" s="5" t="n">
        <v>1020</v>
      </c>
    </row>
    <row r="413" spans="1:5">
      <c r="A413" s="4" t="s">
        <v>772</v>
      </c>
      <c r="B413" s="6" t="n">
        <v>1020</v>
      </c>
    </row>
    <row r="414" spans="1:5">
      <c r="A414" s="4" t="s">
        <v>779</v>
      </c>
      <c r="B414" s="5" t="n">
        <v>2011</v>
      </c>
    </row>
    <row r="415" spans="1:5">
      <c r="A415" s="4" t="s">
        <v>1229</v>
      </c>
    </row>
    <row r="416" spans="1:5">
      <c r="A416" s="3" t="s">
        <v>771</v>
      </c>
    </row>
    <row r="417" spans="1:5">
      <c r="A417" s="4" t="s">
        <v>774</v>
      </c>
      <c r="B417" s="6" t="n">
        <v>1232</v>
      </c>
    </row>
    <row r="418" spans="1:5">
      <c r="A418" s="4" t="s">
        <v>775</v>
      </c>
      <c r="B418" s="5" t="n">
        <v>-32</v>
      </c>
    </row>
    <row r="419" spans="1:5">
      <c r="A419" s="4" t="s">
        <v>34</v>
      </c>
      <c r="B419" s="5" t="n">
        <v>1200</v>
      </c>
    </row>
    <row r="420" spans="1:5">
      <c r="A420" s="4" t="s">
        <v>772</v>
      </c>
      <c r="B420" s="6" t="n">
        <v>1200</v>
      </c>
    </row>
    <row r="421" spans="1:5">
      <c r="A421" s="4" t="s">
        <v>779</v>
      </c>
      <c r="B421" s="5" t="n">
        <v>2011</v>
      </c>
    </row>
    <row r="422" spans="1:5">
      <c r="A422" s="4" t="s">
        <v>1230</v>
      </c>
    </row>
    <row r="423" spans="1:5">
      <c r="A423" s="3" t="s">
        <v>771</v>
      </c>
    </row>
    <row r="424" spans="1:5">
      <c r="A424" s="4" t="s">
        <v>774</v>
      </c>
      <c r="B424" s="6" t="n">
        <v>1340</v>
      </c>
    </row>
    <row r="425" spans="1:5">
      <c r="A425" s="4" t="s">
        <v>775</v>
      </c>
      <c r="B425" s="5" t="n">
        <v>-60</v>
      </c>
    </row>
    <row r="426" spans="1:5">
      <c r="A426" s="4" t="s">
        <v>34</v>
      </c>
      <c r="B426" s="5" t="n">
        <v>1280</v>
      </c>
    </row>
    <row r="427" spans="1:5">
      <c r="A427" s="4" t="s">
        <v>772</v>
      </c>
      <c r="B427" s="6" t="n">
        <v>1280</v>
      </c>
    </row>
    <row r="428" spans="1:5">
      <c r="A428" s="4" t="s">
        <v>779</v>
      </c>
      <c r="B428" s="5" t="n">
        <v>2011</v>
      </c>
    </row>
    <row r="429" spans="1:5">
      <c r="A429" s="4" t="s">
        <v>1231</v>
      </c>
    </row>
    <row r="430" spans="1:5">
      <c r="A430" s="3" t="s">
        <v>771</v>
      </c>
    </row>
    <row r="431" spans="1:5">
      <c r="A431" s="4" t="s">
        <v>774</v>
      </c>
      <c r="B431" s="6" t="n">
        <v>1306</v>
      </c>
    </row>
    <row r="432" spans="1:5">
      <c r="A432" s="4" t="s">
        <v>34</v>
      </c>
      <c r="B432" s="5" t="n">
        <v>1306</v>
      </c>
    </row>
    <row r="433" spans="1:5">
      <c r="A433" s="4" t="s">
        <v>772</v>
      </c>
      <c r="B433" s="6" t="n">
        <v>1306</v>
      </c>
    </row>
    <row r="434" spans="1:5">
      <c r="A434" s="4" t="s">
        <v>779</v>
      </c>
      <c r="B434" s="5" t="n">
        <v>2011</v>
      </c>
    </row>
    <row r="435" spans="1:5">
      <c r="A435" s="4" t="s">
        <v>1232</v>
      </c>
    </row>
    <row r="436" spans="1:5">
      <c r="A436" s="3" t="s">
        <v>771</v>
      </c>
    </row>
    <row r="437" spans="1:5">
      <c r="A437" s="4" t="s">
        <v>774</v>
      </c>
      <c r="B437" s="6" t="n">
        <v>1355</v>
      </c>
    </row>
    <row r="438" spans="1:5">
      <c r="A438" s="4" t="s">
        <v>34</v>
      </c>
      <c r="B438" s="5" t="n">
        <v>1355</v>
      </c>
    </row>
    <row r="439" spans="1:5">
      <c r="A439" s="4" t="s">
        <v>772</v>
      </c>
      <c r="B439" s="6" t="n">
        <v>1355</v>
      </c>
    </row>
    <row r="440" spans="1:5">
      <c r="A440" s="4" t="s">
        <v>779</v>
      </c>
      <c r="B440" s="5" t="n">
        <v>2011</v>
      </c>
    </row>
    <row r="441" spans="1:5">
      <c r="A441" s="4" t="s">
        <v>1233</v>
      </c>
    </row>
    <row r="442" spans="1:5">
      <c r="A442" s="3" t="s">
        <v>771</v>
      </c>
    </row>
    <row r="443" spans="1:5">
      <c r="A443" s="4" t="s">
        <v>774</v>
      </c>
      <c r="B443" s="6" t="n">
        <v>553</v>
      </c>
    </row>
    <row r="444" spans="1:5">
      <c r="A444" s="4" t="s">
        <v>34</v>
      </c>
      <c r="B444" s="5" t="n">
        <v>303</v>
      </c>
    </row>
    <row r="445" spans="1:5">
      <c r="A445" s="4" t="s">
        <v>776</v>
      </c>
      <c r="B445" s="5" t="n">
        <v>250</v>
      </c>
    </row>
    <row r="446" spans="1:5">
      <c r="A446" s="4" t="s">
        <v>772</v>
      </c>
      <c r="B446" s="5" t="n">
        <v>553</v>
      </c>
    </row>
    <row r="447" spans="1:5">
      <c r="A447" s="4" t="s">
        <v>777</v>
      </c>
      <c r="B447" s="6" t="n">
        <v>118</v>
      </c>
    </row>
    <row r="448" spans="1:5">
      <c r="A448" s="4" t="s">
        <v>779</v>
      </c>
      <c r="B448" s="5" t="n">
        <v>2006</v>
      </c>
    </row>
    <row r="449" spans="1:5">
      <c r="A449" s="4" t="s">
        <v>1234</v>
      </c>
    </row>
    <row r="450" spans="1:5">
      <c r="A450" s="3" t="s">
        <v>771</v>
      </c>
    </row>
    <row r="451" spans="1:5">
      <c r="A451" s="4" t="s">
        <v>774</v>
      </c>
      <c r="B451" s="6" t="n">
        <v>2783</v>
      </c>
    </row>
    <row r="452" spans="1:5">
      <c r="A452" s="4" t="s">
        <v>34</v>
      </c>
      <c r="B452" s="5" t="n">
        <v>2104</v>
      </c>
    </row>
    <row r="453" spans="1:5">
      <c r="A453" s="4" t="s">
        <v>776</v>
      </c>
      <c r="B453" s="5" t="n">
        <v>679</v>
      </c>
    </row>
    <row r="454" spans="1:5">
      <c r="A454" s="4" t="s">
        <v>772</v>
      </c>
      <c r="B454" s="5" t="n">
        <v>2783</v>
      </c>
    </row>
    <row r="455" spans="1:5">
      <c r="A455" s="4" t="s">
        <v>777</v>
      </c>
      <c r="B455" s="6" t="n">
        <v>175</v>
      </c>
    </row>
    <row r="456" spans="1:5">
      <c r="A456" s="4" t="s">
        <v>779</v>
      </c>
      <c r="B456" s="5" t="n">
        <v>2013</v>
      </c>
    </row>
    <row r="457" spans="1:5">
      <c r="A457" s="4" t="s">
        <v>1235</v>
      </c>
    </row>
    <row r="458" spans="1:5">
      <c r="A458" s="3" t="s">
        <v>771</v>
      </c>
    </row>
    <row r="459" spans="1:5">
      <c r="A459" s="4" t="s">
        <v>774</v>
      </c>
      <c r="B459" s="6" t="n">
        <v>724</v>
      </c>
    </row>
    <row r="460" spans="1:5">
      <c r="A460" s="4" t="s">
        <v>34</v>
      </c>
      <c r="B460" s="5" t="n">
        <v>432</v>
      </c>
    </row>
    <row r="461" spans="1:5">
      <c r="A461" s="4" t="s">
        <v>776</v>
      </c>
      <c r="B461" s="5" t="n">
        <v>292</v>
      </c>
    </row>
    <row r="462" spans="1:5">
      <c r="A462" s="4" t="s">
        <v>772</v>
      </c>
      <c r="B462" s="5" t="n">
        <v>724</v>
      </c>
    </row>
    <row r="463" spans="1:5">
      <c r="A463" s="4" t="s">
        <v>777</v>
      </c>
      <c r="B463" s="6" t="n">
        <v>229</v>
      </c>
    </row>
    <row r="464" spans="1:5">
      <c r="A464" s="4" t="s">
        <v>779</v>
      </c>
      <c r="B464" s="5" t="n">
        <v>1998</v>
      </c>
    </row>
    <row r="465" spans="1:5">
      <c r="A465" s="4" t="s">
        <v>1236</v>
      </c>
    </row>
    <row r="466" spans="1:5">
      <c r="A466" s="3" t="s">
        <v>771</v>
      </c>
    </row>
    <row r="467" spans="1:5">
      <c r="A467" s="4" t="s">
        <v>774</v>
      </c>
      <c r="B467" s="6" t="n">
        <v>1605</v>
      </c>
    </row>
    <row r="468" spans="1:5">
      <c r="A468" s="4" t="s">
        <v>34</v>
      </c>
      <c r="B468" s="5" t="n">
        <v>1605</v>
      </c>
    </row>
    <row r="469" spans="1:5">
      <c r="A469" s="4" t="s">
        <v>772</v>
      </c>
      <c r="B469" s="6" t="n">
        <v>1605</v>
      </c>
    </row>
    <row r="470" spans="1:5">
      <c r="A470" s="4" t="s">
        <v>779</v>
      </c>
      <c r="B470" s="5" t="n">
        <v>20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7</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234</v>
      </c>
    </row>
    <row r="14" spans="1:5">
      <c r="A14" s="3" t="s">
        <v>771</v>
      </c>
    </row>
    <row r="15" spans="1:5">
      <c r="A15" s="4" t="s">
        <v>774</v>
      </c>
      <c r="B15" s="5" t="n">
        <v>2783</v>
      </c>
    </row>
    <row r="16" spans="1:5">
      <c r="A16" s="4" t="s">
        <v>34</v>
      </c>
      <c r="B16" s="5" t="n">
        <v>2104</v>
      </c>
    </row>
    <row r="17" spans="1:5">
      <c r="A17" s="4" t="s">
        <v>776</v>
      </c>
      <c r="B17" s="5" t="n">
        <v>679</v>
      </c>
    </row>
    <row r="18" spans="1:5">
      <c r="A18" s="4" t="s">
        <v>772</v>
      </c>
      <c r="B18" s="5" t="n">
        <v>2783</v>
      </c>
    </row>
    <row r="19" spans="1:5">
      <c r="A19" s="4" t="s">
        <v>777</v>
      </c>
      <c r="B19" s="6" t="n">
        <v>175</v>
      </c>
    </row>
    <row r="20" spans="1:5">
      <c r="A20" s="4" t="s">
        <v>779</v>
      </c>
      <c r="B20" s="5" t="n">
        <v>2013</v>
      </c>
    </row>
    <row r="21" spans="1:5">
      <c r="A21" s="4" t="s">
        <v>1235</v>
      </c>
    </row>
    <row r="22" spans="1:5">
      <c r="A22" s="3" t="s">
        <v>771</v>
      </c>
    </row>
    <row r="23" spans="1:5">
      <c r="A23" s="4" t="s">
        <v>774</v>
      </c>
      <c r="B23" s="6" t="n">
        <v>724</v>
      </c>
    </row>
    <row r="24" spans="1:5">
      <c r="A24" s="4" t="s">
        <v>34</v>
      </c>
      <c r="B24" s="5" t="n">
        <v>432</v>
      </c>
    </row>
    <row r="25" spans="1:5">
      <c r="A25" s="4" t="s">
        <v>776</v>
      </c>
      <c r="B25" s="5" t="n">
        <v>292</v>
      </c>
    </row>
    <row r="26" spans="1:5">
      <c r="A26" s="4" t="s">
        <v>772</v>
      </c>
      <c r="B26" s="5" t="n">
        <v>724</v>
      </c>
    </row>
    <row r="27" spans="1:5">
      <c r="A27" s="4" t="s">
        <v>777</v>
      </c>
      <c r="B27" s="6" t="n">
        <v>229</v>
      </c>
    </row>
    <row r="28" spans="1:5">
      <c r="A28" s="4" t="s">
        <v>779</v>
      </c>
      <c r="B28" s="5" t="n">
        <v>1998</v>
      </c>
    </row>
    <row r="29" spans="1:5">
      <c r="A29" s="4" t="s">
        <v>1238</v>
      </c>
    </row>
    <row r="30" spans="1:5">
      <c r="A30" s="3" t="s">
        <v>771</v>
      </c>
    </row>
    <row r="31" spans="1:5">
      <c r="A31" s="4" t="s">
        <v>774</v>
      </c>
      <c r="B31" s="6" t="n">
        <v>595</v>
      </c>
    </row>
    <row r="32" spans="1:5">
      <c r="A32" s="4" t="s">
        <v>34</v>
      </c>
      <c r="B32" s="5" t="n">
        <v>305</v>
      </c>
    </row>
    <row r="33" spans="1:5">
      <c r="A33" s="4" t="s">
        <v>776</v>
      </c>
      <c r="B33" s="5" t="n">
        <v>290</v>
      </c>
    </row>
    <row r="34" spans="1:5">
      <c r="A34" s="4" t="s">
        <v>772</v>
      </c>
      <c r="B34" s="5" t="n">
        <v>595</v>
      </c>
    </row>
    <row r="35" spans="1:5">
      <c r="A35" s="4" t="s">
        <v>777</v>
      </c>
      <c r="B35" s="6" t="n">
        <v>133</v>
      </c>
    </row>
    <row r="36" spans="1:5">
      <c r="A36" s="4" t="s">
        <v>779</v>
      </c>
      <c r="B36" s="5" t="n">
        <v>2008</v>
      </c>
    </row>
    <row r="37" spans="1:5">
      <c r="A37" s="4" t="s">
        <v>1236</v>
      </c>
    </row>
    <row r="38" spans="1:5">
      <c r="A38" s="3" t="s">
        <v>771</v>
      </c>
    </row>
    <row r="39" spans="1:5">
      <c r="A39" s="4" t="s">
        <v>774</v>
      </c>
      <c r="B39" s="6" t="n">
        <v>1605</v>
      </c>
    </row>
    <row r="40" spans="1:5">
      <c r="A40" s="4" t="s">
        <v>34</v>
      </c>
      <c r="B40" s="5" t="n">
        <v>1605</v>
      </c>
    </row>
    <row r="41" spans="1:5">
      <c r="A41" s="4" t="s">
        <v>772</v>
      </c>
      <c r="B41" s="6" t="n">
        <v>1605</v>
      </c>
    </row>
    <row r="42" spans="1:5">
      <c r="A42" s="4" t="s">
        <v>779</v>
      </c>
      <c r="B42" s="5" t="n">
        <v>2013</v>
      </c>
    </row>
    <row r="43" spans="1:5">
      <c r="A43" s="4" t="s">
        <v>1239</v>
      </c>
    </row>
    <row r="44" spans="1:5">
      <c r="A44" s="3" t="s">
        <v>771</v>
      </c>
    </row>
    <row r="45" spans="1:5">
      <c r="A45" s="4" t="s">
        <v>774</v>
      </c>
      <c r="B45" s="6" t="n">
        <v>350</v>
      </c>
    </row>
    <row r="46" spans="1:5">
      <c r="A46" s="4" t="s">
        <v>775</v>
      </c>
      <c r="B46" s="5" t="n">
        <v>66</v>
      </c>
    </row>
    <row r="47" spans="1:5">
      <c r="A47" s="4" t="s">
        <v>34</v>
      </c>
      <c r="B47" s="5" t="n">
        <v>201</v>
      </c>
    </row>
    <row r="48" spans="1:5">
      <c r="A48" s="4" t="s">
        <v>776</v>
      </c>
      <c r="B48" s="5" t="n">
        <v>215</v>
      </c>
    </row>
    <row r="49" spans="1:5">
      <c r="A49" s="4" t="s">
        <v>772</v>
      </c>
      <c r="B49" s="5" t="n">
        <v>416</v>
      </c>
    </row>
    <row r="50" spans="1:5">
      <c r="A50" s="4" t="s">
        <v>777</v>
      </c>
      <c r="B50" s="6" t="n">
        <v>193</v>
      </c>
    </row>
    <row r="51" spans="1:5">
      <c r="A51" s="4" t="s">
        <v>779</v>
      </c>
      <c r="B51" s="5" t="n">
        <v>1985</v>
      </c>
    </row>
    <row r="52" spans="1:5">
      <c r="A52" s="4" t="s">
        <v>1240</v>
      </c>
    </row>
    <row r="53" spans="1:5">
      <c r="A53" s="3" t="s">
        <v>771</v>
      </c>
    </row>
    <row r="54" spans="1:5">
      <c r="A54" s="4" t="s">
        <v>774</v>
      </c>
      <c r="B54" s="6" t="n">
        <v>872</v>
      </c>
    </row>
    <row r="55" spans="1:5">
      <c r="A55" s="4" t="s">
        <v>34</v>
      </c>
      <c r="B55" s="5" t="n">
        <v>872</v>
      </c>
    </row>
    <row r="56" spans="1:5">
      <c r="A56" s="4" t="s">
        <v>772</v>
      </c>
      <c r="B56" s="6" t="n">
        <v>872</v>
      </c>
    </row>
    <row r="57" spans="1:5">
      <c r="A57" s="4" t="s">
        <v>779</v>
      </c>
      <c r="B57" s="5" t="n">
        <v>2011</v>
      </c>
    </row>
    <row r="58" spans="1:5">
      <c r="A58" s="4" t="s">
        <v>1241</v>
      </c>
    </row>
    <row r="59" spans="1:5">
      <c r="A59" s="3" t="s">
        <v>771</v>
      </c>
    </row>
    <row r="60" spans="1:5">
      <c r="A60" s="4" t="s">
        <v>774</v>
      </c>
      <c r="B60" s="6" t="n">
        <v>704</v>
      </c>
    </row>
    <row r="61" spans="1:5">
      <c r="A61" s="4" t="s">
        <v>775</v>
      </c>
      <c r="B61" s="5" t="n">
        <v>35</v>
      </c>
    </row>
    <row r="62" spans="1:5">
      <c r="A62" s="4" t="s">
        <v>34</v>
      </c>
      <c r="B62" s="5" t="n">
        <v>458</v>
      </c>
    </row>
    <row r="63" spans="1:5">
      <c r="A63" s="4" t="s">
        <v>776</v>
      </c>
      <c r="B63" s="5" t="n">
        <v>281</v>
      </c>
    </row>
    <row r="64" spans="1:5">
      <c r="A64" s="4" t="s">
        <v>772</v>
      </c>
      <c r="B64" s="5" t="n">
        <v>739</v>
      </c>
    </row>
    <row r="65" spans="1:5">
      <c r="A65" s="4" t="s">
        <v>777</v>
      </c>
      <c r="B65" s="6" t="n">
        <v>231</v>
      </c>
    </row>
    <row r="66" spans="1:5">
      <c r="A66" s="4" t="s">
        <v>779</v>
      </c>
      <c r="B66" s="5" t="n">
        <v>1985</v>
      </c>
    </row>
    <row r="67" spans="1:5">
      <c r="A67" s="4" t="s">
        <v>1242</v>
      </c>
    </row>
    <row r="68" spans="1:5">
      <c r="A68" s="3" t="s">
        <v>771</v>
      </c>
    </row>
    <row r="69" spans="1:5">
      <c r="A69" s="4" t="s">
        <v>774</v>
      </c>
      <c r="B69" s="6" t="n">
        <v>344</v>
      </c>
    </row>
    <row r="70" spans="1:5">
      <c r="A70" s="4" t="s">
        <v>775</v>
      </c>
      <c r="B70" s="5" t="n">
        <v>246</v>
      </c>
    </row>
    <row r="71" spans="1:5">
      <c r="A71" s="4" t="s">
        <v>34</v>
      </c>
      <c r="B71" s="5" t="n">
        <v>300</v>
      </c>
    </row>
    <row r="72" spans="1:5">
      <c r="A72" s="4" t="s">
        <v>776</v>
      </c>
      <c r="B72" s="5" t="n">
        <v>290</v>
      </c>
    </row>
    <row r="73" spans="1:5">
      <c r="A73" s="4" t="s">
        <v>772</v>
      </c>
      <c r="B73" s="5" t="n">
        <v>590</v>
      </c>
    </row>
    <row r="74" spans="1:5">
      <c r="A74" s="4" t="s">
        <v>777</v>
      </c>
      <c r="B74" s="6" t="n">
        <v>108</v>
      </c>
    </row>
    <row r="75" spans="1:5">
      <c r="A75" s="4" t="s">
        <v>779</v>
      </c>
      <c r="B75" s="5" t="n">
        <v>1998</v>
      </c>
    </row>
    <row r="76" spans="1:5">
      <c r="A76" s="4" t="s">
        <v>1243</v>
      </c>
    </row>
    <row r="77" spans="1:5">
      <c r="A77" s="3" t="s">
        <v>771</v>
      </c>
    </row>
    <row r="78" spans="1:5">
      <c r="A78" s="4" t="s">
        <v>774</v>
      </c>
      <c r="B78" s="6" t="n">
        <v>1301</v>
      </c>
    </row>
    <row r="79" spans="1:5">
      <c r="A79" s="4" t="s">
        <v>34</v>
      </c>
      <c r="B79" s="5" t="n">
        <v>1301</v>
      </c>
    </row>
    <row r="80" spans="1:5">
      <c r="A80" s="4" t="s">
        <v>772</v>
      </c>
      <c r="B80" s="6" t="n">
        <v>1301</v>
      </c>
    </row>
    <row r="81" spans="1:5">
      <c r="A81" s="4" t="s">
        <v>779</v>
      </c>
      <c r="B81" s="5" t="n">
        <v>2011</v>
      </c>
    </row>
    <row r="82" spans="1:5">
      <c r="A82" s="4" t="s">
        <v>1244</v>
      </c>
    </row>
    <row r="83" spans="1:5">
      <c r="A83" s="3" t="s">
        <v>771</v>
      </c>
    </row>
    <row r="84" spans="1:5">
      <c r="A84" s="4" t="s">
        <v>774</v>
      </c>
      <c r="B84" s="6" t="n">
        <v>1061</v>
      </c>
    </row>
    <row r="85" spans="1:5">
      <c r="A85" s="4" t="s">
        <v>775</v>
      </c>
      <c r="B85" s="5" t="n">
        <v>494</v>
      </c>
    </row>
    <row r="86" spans="1:5">
      <c r="A86" s="4" t="s">
        <v>34</v>
      </c>
      <c r="B86" s="5" t="n">
        <v>691</v>
      </c>
    </row>
    <row r="87" spans="1:5">
      <c r="A87" s="4" t="s">
        <v>776</v>
      </c>
      <c r="B87" s="5" t="n">
        <v>864</v>
      </c>
    </row>
    <row r="88" spans="1:5">
      <c r="A88" s="4" t="s">
        <v>772</v>
      </c>
      <c r="B88" s="5" t="n">
        <v>1555</v>
      </c>
    </row>
    <row r="89" spans="1:5">
      <c r="A89" s="4" t="s">
        <v>777</v>
      </c>
      <c r="B89" s="6" t="n">
        <v>547</v>
      </c>
    </row>
    <row r="90" spans="1:5">
      <c r="A90" s="4" t="s">
        <v>779</v>
      </c>
      <c r="B90" s="5" t="n">
        <v>1985</v>
      </c>
    </row>
    <row r="91" spans="1:5">
      <c r="A91" s="4" t="s">
        <v>1245</v>
      </c>
    </row>
    <row r="92" spans="1:5">
      <c r="A92" s="3" t="s">
        <v>771</v>
      </c>
    </row>
    <row r="93" spans="1:5">
      <c r="A93" s="4" t="s">
        <v>774</v>
      </c>
      <c r="B93" s="6" t="n">
        <v>281</v>
      </c>
    </row>
    <row r="94" spans="1:5">
      <c r="A94" s="4" t="s">
        <v>775</v>
      </c>
      <c r="B94" s="5" t="n">
        <v>306</v>
      </c>
    </row>
    <row r="95" spans="1:5">
      <c r="A95" s="4" t="s">
        <v>34</v>
      </c>
      <c r="B95" s="5" t="n">
        <v>130</v>
      </c>
    </row>
    <row r="96" spans="1:5">
      <c r="A96" s="4" t="s">
        <v>776</v>
      </c>
      <c r="B96" s="5" t="n">
        <v>457</v>
      </c>
    </row>
    <row r="97" spans="1:5">
      <c r="A97" s="4" t="s">
        <v>772</v>
      </c>
      <c r="B97" s="5" t="n">
        <v>587</v>
      </c>
    </row>
    <row r="98" spans="1:5">
      <c r="A98" s="4" t="s">
        <v>777</v>
      </c>
      <c r="B98" s="6" t="n">
        <v>370</v>
      </c>
    </row>
    <row r="99" spans="1:5">
      <c r="A99" s="4" t="s">
        <v>779</v>
      </c>
      <c r="B99" s="5" t="n">
        <v>1969</v>
      </c>
    </row>
    <row r="100" spans="1:5">
      <c r="A100" s="4" t="s">
        <v>1246</v>
      </c>
    </row>
    <row r="101" spans="1:5">
      <c r="A101" s="3" t="s">
        <v>771</v>
      </c>
    </row>
    <row r="102" spans="1:5">
      <c r="A102" s="4" t="s">
        <v>774</v>
      </c>
      <c r="B102" s="6" t="n">
        <v>357</v>
      </c>
    </row>
    <row r="103" spans="1:5">
      <c r="A103" s="4" t="s">
        <v>775</v>
      </c>
      <c r="B103" s="5" t="n">
        <v>35</v>
      </c>
    </row>
    <row r="104" spans="1:5">
      <c r="A104" s="4" t="s">
        <v>34</v>
      </c>
      <c r="B104" s="5" t="n">
        <v>230</v>
      </c>
    </row>
    <row r="105" spans="1:5">
      <c r="A105" s="4" t="s">
        <v>776</v>
      </c>
      <c r="B105" s="5" t="n">
        <v>162</v>
      </c>
    </row>
    <row r="106" spans="1:5">
      <c r="A106" s="4" t="s">
        <v>772</v>
      </c>
      <c r="B106" s="5" t="n">
        <v>392</v>
      </c>
    </row>
    <row r="107" spans="1:5">
      <c r="A107" s="4" t="s">
        <v>777</v>
      </c>
      <c r="B107" s="6" t="n">
        <v>137</v>
      </c>
    </row>
    <row r="108" spans="1:5">
      <c r="A108" s="4" t="s">
        <v>779</v>
      </c>
      <c r="B108" s="5" t="n">
        <v>1985</v>
      </c>
    </row>
    <row r="109" spans="1:5">
      <c r="A109" s="4" t="s">
        <v>1247</v>
      </c>
    </row>
    <row r="110" spans="1:5">
      <c r="A110" s="3" t="s">
        <v>771</v>
      </c>
    </row>
    <row r="111" spans="1:5">
      <c r="A111" s="4" t="s">
        <v>774</v>
      </c>
      <c r="B111" s="6" t="n">
        <v>749</v>
      </c>
    </row>
    <row r="112" spans="1:5">
      <c r="A112" s="4" t="s">
        <v>34</v>
      </c>
      <c r="B112" s="5" t="n">
        <v>749</v>
      </c>
    </row>
    <row r="113" spans="1:5">
      <c r="A113" s="4" t="s">
        <v>772</v>
      </c>
      <c r="B113" s="6" t="n">
        <v>749</v>
      </c>
    </row>
    <row r="114" spans="1:5">
      <c r="A114" s="4" t="s">
        <v>779</v>
      </c>
      <c r="B114" s="5" t="n">
        <v>2011</v>
      </c>
    </row>
    <row r="115" spans="1:5">
      <c r="A115" s="4" t="s">
        <v>1248</v>
      </c>
    </row>
    <row r="116" spans="1:5">
      <c r="A116" s="3" t="s">
        <v>771</v>
      </c>
    </row>
    <row r="117" spans="1:5">
      <c r="A117" s="4" t="s">
        <v>774</v>
      </c>
      <c r="B117" s="6" t="n">
        <v>390</v>
      </c>
    </row>
    <row r="118" spans="1:5">
      <c r="A118" s="4" t="s">
        <v>775</v>
      </c>
      <c r="B118" s="5" t="n">
        <v>89</v>
      </c>
    </row>
    <row r="119" spans="1:5">
      <c r="A119" s="4" t="s">
        <v>34</v>
      </c>
      <c r="B119" s="5" t="n">
        <v>254</v>
      </c>
    </row>
    <row r="120" spans="1:5">
      <c r="A120" s="4" t="s">
        <v>776</v>
      </c>
      <c r="B120" s="5" t="n">
        <v>225</v>
      </c>
    </row>
    <row r="121" spans="1:5">
      <c r="A121" s="4" t="s">
        <v>772</v>
      </c>
      <c r="B121" s="5" t="n">
        <v>479</v>
      </c>
    </row>
    <row r="122" spans="1:5">
      <c r="A122" s="4" t="s">
        <v>777</v>
      </c>
      <c r="B122" s="6" t="n">
        <v>197</v>
      </c>
    </row>
    <row r="123" spans="1:5">
      <c r="A123" s="4" t="s">
        <v>779</v>
      </c>
      <c r="B123" s="5" t="n">
        <v>1985</v>
      </c>
    </row>
    <row r="124" spans="1:5">
      <c r="A124" s="4" t="s">
        <v>1249</v>
      </c>
    </row>
    <row r="125" spans="1:5">
      <c r="A125" s="3" t="s">
        <v>771</v>
      </c>
    </row>
    <row r="126" spans="1:5">
      <c r="A126" s="4" t="s">
        <v>774</v>
      </c>
      <c r="B126" s="6" t="n">
        <v>330</v>
      </c>
    </row>
    <row r="127" spans="1:5">
      <c r="A127" s="4" t="s">
        <v>775</v>
      </c>
      <c r="B127" s="5" t="n">
        <v>106</v>
      </c>
    </row>
    <row r="128" spans="1:5">
      <c r="A128" s="4" t="s">
        <v>34</v>
      </c>
      <c r="B128" s="5" t="n">
        <v>215</v>
      </c>
    </row>
    <row r="129" spans="1:5">
      <c r="A129" s="4" t="s">
        <v>776</v>
      </c>
      <c r="B129" s="5" t="n">
        <v>221</v>
      </c>
    </row>
    <row r="130" spans="1:5">
      <c r="A130" s="4" t="s">
        <v>772</v>
      </c>
      <c r="B130" s="5" t="n">
        <v>436</v>
      </c>
    </row>
    <row r="131" spans="1:5">
      <c r="A131" s="4" t="s">
        <v>777</v>
      </c>
      <c r="B131" s="6" t="n">
        <v>174</v>
      </c>
    </row>
    <row r="132" spans="1:5">
      <c r="A132" s="4" t="s">
        <v>779</v>
      </c>
      <c r="B132" s="5" t="n">
        <v>1985</v>
      </c>
    </row>
    <row r="133" spans="1:5">
      <c r="A133" s="4" t="s">
        <v>1250</v>
      </c>
    </row>
    <row r="134" spans="1:5">
      <c r="A134" s="3" t="s">
        <v>771</v>
      </c>
    </row>
    <row r="135" spans="1:5">
      <c r="A135" s="4" t="s">
        <v>774</v>
      </c>
      <c r="B135" s="6" t="n">
        <v>301</v>
      </c>
    </row>
    <row r="136" spans="1:5">
      <c r="A136" s="4" t="s">
        <v>775</v>
      </c>
      <c r="B136" s="5" t="n">
        <v>323</v>
      </c>
    </row>
    <row r="137" spans="1:5">
      <c r="A137" s="4" t="s">
        <v>34</v>
      </c>
      <c r="B137" s="5" t="n">
        <v>196</v>
      </c>
    </row>
    <row r="138" spans="1:5">
      <c r="A138" s="4" t="s">
        <v>776</v>
      </c>
      <c r="B138" s="5" t="n">
        <v>428</v>
      </c>
    </row>
    <row r="139" spans="1:5">
      <c r="A139" s="4" t="s">
        <v>772</v>
      </c>
      <c r="B139" s="5" t="n">
        <v>624</v>
      </c>
    </row>
    <row r="140" spans="1:5">
      <c r="A140" s="4" t="s">
        <v>777</v>
      </c>
      <c r="B140" s="6" t="n">
        <v>235</v>
      </c>
    </row>
    <row r="141" spans="1:5">
      <c r="A141" s="4" t="s">
        <v>779</v>
      </c>
      <c r="B141" s="5" t="n">
        <v>1985</v>
      </c>
    </row>
    <row r="142" spans="1:5">
      <c r="A142" s="4" t="s">
        <v>1251</v>
      </c>
    </row>
    <row r="143" spans="1:5">
      <c r="A143" s="3" t="s">
        <v>771</v>
      </c>
    </row>
    <row r="144" spans="1:5">
      <c r="A144" s="4" t="s">
        <v>774</v>
      </c>
      <c r="B144" s="6" t="n">
        <v>350</v>
      </c>
    </row>
    <row r="145" spans="1:5">
      <c r="A145" s="4" t="s">
        <v>775</v>
      </c>
      <c r="B145" s="5" t="n">
        <v>290</v>
      </c>
    </row>
    <row r="146" spans="1:5">
      <c r="A146" s="4" t="s">
        <v>34</v>
      </c>
      <c r="B146" s="5" t="n">
        <v>228</v>
      </c>
    </row>
    <row r="147" spans="1:5">
      <c r="A147" s="4" t="s">
        <v>776</v>
      </c>
      <c r="B147" s="5" t="n">
        <v>412</v>
      </c>
    </row>
    <row r="148" spans="1:5">
      <c r="A148" s="4" t="s">
        <v>772</v>
      </c>
      <c r="B148" s="5" t="n">
        <v>640</v>
      </c>
    </row>
    <row r="149" spans="1:5">
      <c r="A149" s="4" t="s">
        <v>777</v>
      </c>
      <c r="B149" s="6" t="n">
        <v>215</v>
      </c>
    </row>
    <row r="150" spans="1:5">
      <c r="A150" s="4" t="s">
        <v>779</v>
      </c>
      <c r="B150" s="5" t="n">
        <v>1985</v>
      </c>
    </row>
    <row r="151" spans="1:5">
      <c r="A151" s="4" t="s">
        <v>1252</v>
      </c>
    </row>
    <row r="152" spans="1:5">
      <c r="A152" s="3" t="s">
        <v>771</v>
      </c>
    </row>
    <row r="153" spans="1:5">
      <c r="A153" s="4" t="s">
        <v>774</v>
      </c>
      <c r="B153" s="6" t="n">
        <v>176</v>
      </c>
    </row>
    <row r="154" spans="1:5">
      <c r="A154" s="4" t="s">
        <v>775</v>
      </c>
      <c r="B154" s="5" t="n">
        <v>281</v>
      </c>
    </row>
    <row r="155" spans="1:5">
      <c r="A155" s="4" t="s">
        <v>34</v>
      </c>
      <c r="B155" s="5" t="n">
        <v>105</v>
      </c>
    </row>
    <row r="156" spans="1:5">
      <c r="A156" s="4" t="s">
        <v>776</v>
      </c>
      <c r="B156" s="5" t="n">
        <v>352</v>
      </c>
    </row>
    <row r="157" spans="1:5">
      <c r="A157" s="4" t="s">
        <v>772</v>
      </c>
      <c r="B157" s="5" t="n">
        <v>457</v>
      </c>
    </row>
    <row r="158" spans="1:5">
      <c r="A158" s="4" t="s">
        <v>777</v>
      </c>
      <c r="B158" s="6" t="n">
        <v>186</v>
      </c>
    </row>
    <row r="159" spans="1:5">
      <c r="A159" s="4" t="s">
        <v>779</v>
      </c>
      <c r="B159" s="5" t="n">
        <v>1978</v>
      </c>
    </row>
    <row r="160" spans="1:5">
      <c r="A160" s="4" t="s">
        <v>1253</v>
      </c>
    </row>
    <row r="161" spans="1:5">
      <c r="A161" s="3" t="s">
        <v>771</v>
      </c>
    </row>
    <row r="162" spans="1:5">
      <c r="A162" s="4" t="s">
        <v>774</v>
      </c>
      <c r="B162" s="6" t="n">
        <v>956</v>
      </c>
    </row>
    <row r="163" spans="1:5">
      <c r="A163" s="4" t="s">
        <v>34</v>
      </c>
      <c r="B163" s="5" t="n">
        <v>956</v>
      </c>
    </row>
    <row r="164" spans="1:5">
      <c r="A164" s="4" t="s">
        <v>772</v>
      </c>
      <c r="B164" s="6" t="n">
        <v>956</v>
      </c>
    </row>
    <row r="165" spans="1:5">
      <c r="A165" s="4" t="s">
        <v>779</v>
      </c>
      <c r="B165" s="5" t="n">
        <v>2011</v>
      </c>
    </row>
    <row r="166" spans="1:5">
      <c r="A166" s="4" t="s">
        <v>1254</v>
      </c>
    </row>
    <row r="167" spans="1:5">
      <c r="A167" s="3" t="s">
        <v>771</v>
      </c>
    </row>
    <row r="168" spans="1:5">
      <c r="A168" s="4" t="s">
        <v>774</v>
      </c>
      <c r="B168" s="6" t="n">
        <v>1650</v>
      </c>
    </row>
    <row r="169" spans="1:5">
      <c r="A169" s="4" t="s">
        <v>34</v>
      </c>
      <c r="B169" s="5" t="n">
        <v>1650</v>
      </c>
    </row>
    <row r="170" spans="1:5">
      <c r="A170" s="4" t="s">
        <v>772</v>
      </c>
      <c r="B170" s="6" t="n">
        <v>1650</v>
      </c>
    </row>
    <row r="171" spans="1:5">
      <c r="A171" s="4" t="s">
        <v>779</v>
      </c>
      <c r="B171" s="5" t="n">
        <v>2011</v>
      </c>
    </row>
    <row r="172" spans="1:5">
      <c r="A172" s="4" t="s">
        <v>1255</v>
      </c>
    </row>
    <row r="173" spans="1:5">
      <c r="A173" s="3" t="s">
        <v>771</v>
      </c>
    </row>
    <row r="174" spans="1:5">
      <c r="A174" s="4" t="s">
        <v>774</v>
      </c>
      <c r="B174" s="6" t="n">
        <v>640</v>
      </c>
    </row>
    <row r="175" spans="1:5">
      <c r="A175" s="4" t="s">
        <v>34</v>
      </c>
      <c r="B175" s="5" t="n">
        <v>370</v>
      </c>
    </row>
    <row r="176" spans="1:5">
      <c r="A176" s="4" t="s">
        <v>776</v>
      </c>
      <c r="B176" s="5" t="n">
        <v>270</v>
      </c>
    </row>
    <row r="177" spans="1:5">
      <c r="A177" s="4" t="s">
        <v>772</v>
      </c>
      <c r="B177" s="5" t="n">
        <v>640</v>
      </c>
    </row>
    <row r="178" spans="1:5">
      <c r="A178" s="4" t="s">
        <v>777</v>
      </c>
      <c r="B178" s="6" t="n">
        <v>209</v>
      </c>
    </row>
    <row r="179" spans="1:5">
      <c r="A179" s="4" t="s">
        <v>779</v>
      </c>
      <c r="B179" s="5" t="n">
        <v>1998</v>
      </c>
    </row>
    <row r="180" spans="1:5">
      <c r="A180" s="4" t="s">
        <v>1256</v>
      </c>
    </row>
    <row r="181" spans="1:5">
      <c r="A181" s="3" t="s">
        <v>771</v>
      </c>
    </row>
    <row r="182" spans="1:5">
      <c r="A182" s="4" t="s">
        <v>774</v>
      </c>
      <c r="B182" s="6" t="n">
        <v>452</v>
      </c>
    </row>
    <row r="183" spans="1:5">
      <c r="A183" s="4" t="s">
        <v>776</v>
      </c>
      <c r="B183" s="5" t="n">
        <v>452</v>
      </c>
    </row>
    <row r="184" spans="1:5">
      <c r="A184" s="4" t="s">
        <v>772</v>
      </c>
      <c r="B184" s="5" t="n">
        <v>452</v>
      </c>
    </row>
    <row r="185" spans="1:5">
      <c r="A185" s="4" t="s">
        <v>777</v>
      </c>
      <c r="B185" s="6" t="n">
        <v>282</v>
      </c>
    </row>
    <row r="186" spans="1:5">
      <c r="A186" s="4" t="s">
        <v>779</v>
      </c>
      <c r="B186" s="5" t="n">
        <v>2011</v>
      </c>
    </row>
    <row r="187" spans="1:5">
      <c r="A187" s="4" t="s">
        <v>1257</v>
      </c>
    </row>
    <row r="188" spans="1:5">
      <c r="A188" s="3" t="s">
        <v>771</v>
      </c>
    </row>
    <row r="189" spans="1:5">
      <c r="A189" s="4" t="s">
        <v>774</v>
      </c>
      <c r="B189" s="6" t="n">
        <v>1488</v>
      </c>
    </row>
    <row r="190" spans="1:5">
      <c r="A190" s="4" t="s">
        <v>34</v>
      </c>
      <c r="B190" s="5" t="n">
        <v>1488</v>
      </c>
    </row>
    <row r="191" spans="1:5">
      <c r="A191" s="4" t="s">
        <v>772</v>
      </c>
      <c r="B191" s="6" t="n">
        <v>1488</v>
      </c>
    </row>
    <row r="192" spans="1:5">
      <c r="A192" s="4" t="s">
        <v>779</v>
      </c>
      <c r="B192" s="5" t="n">
        <v>2011</v>
      </c>
    </row>
    <row r="193" spans="1:5">
      <c r="A193" s="4" t="s">
        <v>1258</v>
      </c>
    </row>
    <row r="194" spans="1:5">
      <c r="A194" s="3" t="s">
        <v>771</v>
      </c>
    </row>
    <row r="195" spans="1:5">
      <c r="A195" s="4" t="s">
        <v>774</v>
      </c>
      <c r="B195" s="6" t="n">
        <v>990</v>
      </c>
    </row>
    <row r="196" spans="1:5">
      <c r="A196" s="4" t="s">
        <v>34</v>
      </c>
      <c r="B196" s="5" t="n">
        <v>690</v>
      </c>
    </row>
    <row r="197" spans="1:5">
      <c r="A197" s="4" t="s">
        <v>776</v>
      </c>
      <c r="B197" s="5" t="n">
        <v>300</v>
      </c>
    </row>
    <row r="198" spans="1:5">
      <c r="A198" s="4" t="s">
        <v>772</v>
      </c>
      <c r="B198" s="5" t="n">
        <v>990</v>
      </c>
    </row>
    <row r="199" spans="1:5">
      <c r="A199" s="4" t="s">
        <v>777</v>
      </c>
      <c r="B199" s="6" t="n">
        <v>142</v>
      </c>
    </row>
    <row r="200" spans="1:5">
      <c r="A200" s="4" t="s">
        <v>779</v>
      </c>
      <c r="B200" s="5" t="n">
        <v>2006</v>
      </c>
    </row>
    <row r="201" spans="1:5">
      <c r="A201" s="4" t="s">
        <v>1259</v>
      </c>
    </row>
    <row r="202" spans="1:5">
      <c r="A202" s="3" t="s">
        <v>771</v>
      </c>
    </row>
    <row r="203" spans="1:5">
      <c r="A203" s="4" t="s">
        <v>774</v>
      </c>
      <c r="B203" s="6" t="n">
        <v>1049</v>
      </c>
    </row>
    <row r="204" spans="1:5">
      <c r="A204" s="4" t="s">
        <v>34</v>
      </c>
      <c r="B204" s="5" t="n">
        <v>1049</v>
      </c>
    </row>
    <row r="205" spans="1:5">
      <c r="A205" s="4" t="s">
        <v>772</v>
      </c>
      <c r="B205" s="6" t="n">
        <v>1049</v>
      </c>
    </row>
    <row r="206" spans="1:5">
      <c r="A206" s="4" t="s">
        <v>779</v>
      </c>
      <c r="B206" s="5" t="n">
        <v>2011</v>
      </c>
    </row>
    <row r="207" spans="1:5">
      <c r="A207" s="4" t="s">
        <v>1260</v>
      </c>
    </row>
    <row r="208" spans="1:5">
      <c r="A208" s="3" t="s">
        <v>771</v>
      </c>
    </row>
    <row r="209" spans="1:5">
      <c r="A209" s="4" t="s">
        <v>774</v>
      </c>
      <c r="B209" s="6" t="n">
        <v>936</v>
      </c>
    </row>
    <row r="210" spans="1:5">
      <c r="A210" s="4" t="s">
        <v>34</v>
      </c>
      <c r="B210" s="5" t="n">
        <v>936</v>
      </c>
    </row>
    <row r="211" spans="1:5">
      <c r="A211" s="4" t="s">
        <v>772</v>
      </c>
      <c r="B211" s="6" t="n">
        <v>936</v>
      </c>
    </row>
    <row r="212" spans="1:5">
      <c r="A212" s="4" t="s">
        <v>779</v>
      </c>
      <c r="B212" s="5" t="n">
        <v>2011</v>
      </c>
    </row>
    <row r="213" spans="1:5">
      <c r="A213" s="4" t="s">
        <v>1261</v>
      </c>
    </row>
    <row r="214" spans="1:5">
      <c r="A214" s="3" t="s">
        <v>771</v>
      </c>
    </row>
    <row r="215" spans="1:5">
      <c r="A215" s="4" t="s">
        <v>774</v>
      </c>
      <c r="B215" s="6" t="n">
        <v>203</v>
      </c>
    </row>
    <row r="216" spans="1:5">
      <c r="A216" s="4" t="s">
        <v>775</v>
      </c>
      <c r="B216" s="5" t="n">
        <v>486</v>
      </c>
    </row>
    <row r="217" spans="1:5">
      <c r="A217" s="4" t="s">
        <v>34</v>
      </c>
      <c r="B217" s="5" t="n">
        <v>122</v>
      </c>
    </row>
    <row r="218" spans="1:5">
      <c r="A218" s="4" t="s">
        <v>776</v>
      </c>
      <c r="B218" s="5" t="n">
        <v>567</v>
      </c>
    </row>
    <row r="219" spans="1:5">
      <c r="A219" s="4" t="s">
        <v>772</v>
      </c>
      <c r="B219" s="5" t="n">
        <v>689</v>
      </c>
    </row>
    <row r="220" spans="1:5">
      <c r="A220" s="4" t="s">
        <v>777</v>
      </c>
      <c r="B220" s="6" t="n">
        <v>342</v>
      </c>
    </row>
    <row r="221" spans="1:5">
      <c r="A221" s="4" t="s">
        <v>779</v>
      </c>
      <c r="B221" s="5" t="n">
        <v>1986</v>
      </c>
    </row>
    <row r="222" spans="1:5">
      <c r="A222" s="4" t="s">
        <v>1262</v>
      </c>
    </row>
    <row r="223" spans="1:5">
      <c r="A223" s="3" t="s">
        <v>771</v>
      </c>
    </row>
    <row r="224" spans="1:5">
      <c r="A224" s="4" t="s">
        <v>775</v>
      </c>
      <c r="B224" s="6" t="n">
        <v>569</v>
      </c>
    </row>
    <row r="225" spans="1:5">
      <c r="A225" s="4" t="s">
        <v>34</v>
      </c>
      <c r="B225" s="5" t="n">
        <v>303</v>
      </c>
    </row>
    <row r="226" spans="1:5">
      <c r="A226" s="4" t="s">
        <v>776</v>
      </c>
      <c r="B226" s="5" t="n">
        <v>266</v>
      </c>
    </row>
    <row r="227" spans="1:5">
      <c r="A227" s="4" t="s">
        <v>772</v>
      </c>
      <c r="B227" s="5" t="n">
        <v>569</v>
      </c>
    </row>
    <row r="228" spans="1:5">
      <c r="A228" s="4" t="s">
        <v>777</v>
      </c>
      <c r="B228" s="6" t="n">
        <v>193</v>
      </c>
    </row>
    <row r="229" spans="1:5">
      <c r="A229" s="4" t="s">
        <v>779</v>
      </c>
      <c r="B229" s="5" t="n">
        <v>1972</v>
      </c>
    </row>
    <row r="230" spans="1:5">
      <c r="A230" s="4" t="s">
        <v>1263</v>
      </c>
    </row>
    <row r="231" spans="1:5">
      <c r="A231" s="3" t="s">
        <v>771</v>
      </c>
    </row>
    <row r="232" spans="1:5">
      <c r="A232" s="4" t="s">
        <v>774</v>
      </c>
      <c r="B232" s="6" t="n">
        <v>1458</v>
      </c>
    </row>
    <row r="233" spans="1:5">
      <c r="A233" s="4" t="s">
        <v>34</v>
      </c>
      <c r="B233" s="5" t="n">
        <v>1458</v>
      </c>
    </row>
    <row r="234" spans="1:5">
      <c r="A234" s="4" t="s">
        <v>772</v>
      </c>
      <c r="B234" s="6" t="n">
        <v>1458</v>
      </c>
    </row>
    <row r="235" spans="1:5">
      <c r="A235" s="4" t="s">
        <v>779</v>
      </c>
      <c r="B235" s="5" t="n">
        <v>2011</v>
      </c>
    </row>
    <row r="236" spans="1:5">
      <c r="A236" s="4" t="s">
        <v>1264</v>
      </c>
    </row>
    <row r="237" spans="1:5">
      <c r="A237" s="3" t="s">
        <v>771</v>
      </c>
    </row>
    <row r="238" spans="1:5">
      <c r="A238" s="4" t="s">
        <v>775</v>
      </c>
      <c r="B238" s="6" t="n">
        <v>798</v>
      </c>
    </row>
    <row r="239" spans="1:5">
      <c r="A239" s="4" t="s">
        <v>34</v>
      </c>
      <c r="B239" s="5" t="n">
        <v>375</v>
      </c>
    </row>
    <row r="240" spans="1:5">
      <c r="A240" s="4" t="s">
        <v>776</v>
      </c>
      <c r="B240" s="5" t="n">
        <v>423</v>
      </c>
    </row>
    <row r="241" spans="1:5">
      <c r="A241" s="4" t="s">
        <v>772</v>
      </c>
      <c r="B241" s="5" t="n">
        <v>798</v>
      </c>
    </row>
    <row r="242" spans="1:5">
      <c r="A242" s="4" t="s">
        <v>777</v>
      </c>
      <c r="B242" s="6" t="n">
        <v>143</v>
      </c>
    </row>
    <row r="243" spans="1:5">
      <c r="A243" s="4" t="s">
        <v>779</v>
      </c>
      <c r="B243" s="5" t="n">
        <v>1993</v>
      </c>
    </row>
    <row r="244" spans="1:5">
      <c r="A244" s="4" t="s">
        <v>1265</v>
      </c>
    </row>
    <row r="245" spans="1:5">
      <c r="A245" s="3" t="s">
        <v>771</v>
      </c>
    </row>
    <row r="246" spans="1:5">
      <c r="A246" s="4" t="s">
        <v>775</v>
      </c>
      <c r="B246" s="6" t="n">
        <v>590</v>
      </c>
    </row>
    <row r="247" spans="1:5">
      <c r="A247" s="4" t="s">
        <v>776</v>
      </c>
      <c r="B247" s="5" t="n">
        <v>590</v>
      </c>
    </row>
    <row r="248" spans="1:5">
      <c r="A248" s="4" t="s">
        <v>772</v>
      </c>
      <c r="B248" s="5" t="n">
        <v>590</v>
      </c>
    </row>
    <row r="249" spans="1:5">
      <c r="A249" s="4" t="s">
        <v>777</v>
      </c>
      <c r="B249" s="6" t="n">
        <v>298</v>
      </c>
    </row>
    <row r="250" spans="1:5">
      <c r="A250" s="4" t="s">
        <v>779</v>
      </c>
      <c r="B250" s="5" t="n">
        <v>1970</v>
      </c>
    </row>
    <row r="251" spans="1:5">
      <c r="A251" s="4" t="s">
        <v>1266</v>
      </c>
    </row>
    <row r="252" spans="1:5">
      <c r="A252" s="3" t="s">
        <v>771</v>
      </c>
    </row>
    <row r="253" spans="1:5">
      <c r="A253" s="4" t="s">
        <v>774</v>
      </c>
      <c r="B253" s="6" t="n">
        <v>2365</v>
      </c>
    </row>
    <row r="254" spans="1:5">
      <c r="A254" s="4" t="s">
        <v>34</v>
      </c>
      <c r="B254" s="5" t="n">
        <v>2365</v>
      </c>
    </row>
    <row r="255" spans="1:5">
      <c r="A255" s="4" t="s">
        <v>772</v>
      </c>
      <c r="B255" s="6" t="n">
        <v>2365</v>
      </c>
    </row>
    <row r="256" spans="1:5">
      <c r="A256" s="4" t="s">
        <v>779</v>
      </c>
      <c r="B256" s="5" t="n">
        <v>2011</v>
      </c>
    </row>
    <row r="257" spans="1:5">
      <c r="A257" s="4" t="s">
        <v>1267</v>
      </c>
    </row>
    <row r="258" spans="1:5">
      <c r="A258" s="3" t="s">
        <v>771</v>
      </c>
    </row>
    <row r="259" spans="1:5">
      <c r="A259" s="4" t="s">
        <v>775</v>
      </c>
      <c r="B259" s="6" t="n">
        <v>944</v>
      </c>
    </row>
    <row r="260" spans="1:5">
      <c r="A260" s="4" t="s">
        <v>34</v>
      </c>
      <c r="B260" s="5" t="n">
        <v>684</v>
      </c>
    </row>
    <row r="261" spans="1:5">
      <c r="A261" s="4" t="s">
        <v>776</v>
      </c>
      <c r="B261" s="5" t="n">
        <v>260</v>
      </c>
    </row>
    <row r="262" spans="1:5">
      <c r="A262" s="4" t="s">
        <v>772</v>
      </c>
      <c r="B262" s="5" t="n">
        <v>944</v>
      </c>
    </row>
    <row r="263" spans="1:5">
      <c r="A263" s="4" t="s">
        <v>777</v>
      </c>
      <c r="B263" s="6" t="n">
        <v>98</v>
      </c>
    </row>
    <row r="264" spans="1:5">
      <c r="A264" s="4" t="s">
        <v>779</v>
      </c>
      <c r="B264" s="5" t="n">
        <v>1990</v>
      </c>
    </row>
    <row r="265" spans="1:5">
      <c r="A265" s="4" t="s">
        <v>1268</v>
      </c>
    </row>
    <row r="266" spans="1:5">
      <c r="A266" s="3" t="s">
        <v>771</v>
      </c>
    </row>
    <row r="267" spans="1:5">
      <c r="A267" s="4" t="s">
        <v>774</v>
      </c>
      <c r="B267" s="6" t="n">
        <v>1021</v>
      </c>
    </row>
    <row r="268" spans="1:5">
      <c r="A268" s="4" t="s">
        <v>775</v>
      </c>
      <c r="B268" s="5" t="n">
        <v>63</v>
      </c>
    </row>
    <row r="269" spans="1:5">
      <c r="A269" s="4" t="s">
        <v>34</v>
      </c>
      <c r="B269" s="5" t="n">
        <v>665</v>
      </c>
    </row>
    <row r="270" spans="1:5">
      <c r="A270" s="4" t="s">
        <v>776</v>
      </c>
      <c r="B270" s="5" t="n">
        <v>419</v>
      </c>
    </row>
    <row r="271" spans="1:5">
      <c r="A271" s="4" t="s">
        <v>772</v>
      </c>
      <c r="B271" s="5" t="n">
        <v>1084</v>
      </c>
    </row>
    <row r="272" spans="1:5">
      <c r="A272" s="4" t="s">
        <v>777</v>
      </c>
      <c r="B272" s="6" t="n">
        <v>347</v>
      </c>
    </row>
    <row r="273" spans="1:5">
      <c r="A273" s="4" t="s">
        <v>779</v>
      </c>
      <c r="B273" s="5" t="n">
        <v>1985</v>
      </c>
    </row>
    <row r="274" spans="1:5">
      <c r="A274" s="4" t="s">
        <v>1269</v>
      </c>
    </row>
    <row r="275" spans="1:5">
      <c r="A275" s="3" t="s">
        <v>771</v>
      </c>
    </row>
    <row r="276" spans="1:5">
      <c r="A276" s="4" t="s">
        <v>774</v>
      </c>
      <c r="B276" s="6" t="n">
        <v>291</v>
      </c>
    </row>
    <row r="277" spans="1:5">
      <c r="A277" s="4" t="s">
        <v>775</v>
      </c>
      <c r="B277" s="5" t="n">
        <v>1050</v>
      </c>
    </row>
    <row r="278" spans="1:5">
      <c r="A278" s="4" t="s">
        <v>34</v>
      </c>
      <c r="B278" s="5" t="n">
        <v>216</v>
      </c>
    </row>
    <row r="279" spans="1:5">
      <c r="A279" s="4" t="s">
        <v>776</v>
      </c>
      <c r="B279" s="5" t="n">
        <v>1125</v>
      </c>
    </row>
    <row r="280" spans="1:5">
      <c r="A280" s="4" t="s">
        <v>772</v>
      </c>
      <c r="B280" s="5" t="n">
        <v>1341</v>
      </c>
    </row>
    <row r="281" spans="1:5">
      <c r="A281" s="4" t="s">
        <v>777</v>
      </c>
      <c r="B281" s="6" t="n">
        <v>453</v>
      </c>
    </row>
    <row r="282" spans="1:5">
      <c r="A282" s="4" t="s">
        <v>779</v>
      </c>
      <c r="B282" s="5" t="n">
        <v>1972</v>
      </c>
    </row>
    <row r="283" spans="1:5">
      <c r="A283" s="4" t="s">
        <v>1270</v>
      </c>
    </row>
    <row r="284" spans="1:5">
      <c r="A284" s="3" t="s">
        <v>771</v>
      </c>
    </row>
    <row r="285" spans="1:5">
      <c r="A285" s="4" t="s">
        <v>774</v>
      </c>
      <c r="B285" s="6" t="n">
        <v>1907</v>
      </c>
    </row>
    <row r="286" spans="1:5">
      <c r="A286" s="4" t="s">
        <v>34</v>
      </c>
      <c r="B286" s="5" t="n">
        <v>1907</v>
      </c>
    </row>
    <row r="287" spans="1:5">
      <c r="A287" s="4" t="s">
        <v>772</v>
      </c>
      <c r="B287" s="6" t="n">
        <v>1907</v>
      </c>
    </row>
    <row r="288" spans="1:5">
      <c r="A288" s="4" t="s">
        <v>779</v>
      </c>
      <c r="B288" s="5" t="n">
        <v>2011</v>
      </c>
    </row>
    <row r="289" spans="1:5">
      <c r="A289" s="4" t="s">
        <v>1271</v>
      </c>
    </row>
    <row r="290" spans="1:5">
      <c r="A290" s="3" t="s">
        <v>771</v>
      </c>
    </row>
    <row r="291" spans="1:5">
      <c r="A291" s="4" t="s">
        <v>774</v>
      </c>
      <c r="B291" s="6" t="n">
        <v>1700</v>
      </c>
    </row>
    <row r="292" spans="1:5">
      <c r="A292" s="4" t="s">
        <v>776</v>
      </c>
      <c r="B292" s="5" t="n">
        <v>1700</v>
      </c>
    </row>
    <row r="293" spans="1:5">
      <c r="A293" s="4" t="s">
        <v>772</v>
      </c>
      <c r="B293" s="5" t="n">
        <v>1700</v>
      </c>
    </row>
    <row r="294" spans="1:5">
      <c r="A294" s="4" t="s">
        <v>777</v>
      </c>
      <c r="B294" s="6" t="n">
        <v>161</v>
      </c>
    </row>
    <row r="295" spans="1:5">
      <c r="A295" s="4" t="s">
        <v>779</v>
      </c>
      <c r="B295" s="5" t="n">
        <v>2013</v>
      </c>
    </row>
    <row r="296" spans="1:5">
      <c r="A296" s="4" t="s">
        <v>1272</v>
      </c>
    </row>
    <row r="297" spans="1:5">
      <c r="A297" s="3" t="s">
        <v>771</v>
      </c>
    </row>
    <row r="298" spans="1:5">
      <c r="A298" s="4" t="s">
        <v>774</v>
      </c>
      <c r="B298" s="6" t="n">
        <v>1530</v>
      </c>
    </row>
    <row r="299" spans="1:5">
      <c r="A299" s="4" t="s">
        <v>34</v>
      </c>
      <c r="B299" s="5" t="n">
        <v>385</v>
      </c>
    </row>
    <row r="300" spans="1:5">
      <c r="A300" s="4" t="s">
        <v>776</v>
      </c>
      <c r="B300" s="5" t="n">
        <v>1145</v>
      </c>
    </row>
    <row r="301" spans="1:5">
      <c r="A301" s="4" t="s">
        <v>772</v>
      </c>
      <c r="B301" s="5" t="n">
        <v>1530</v>
      </c>
    </row>
    <row r="302" spans="1:5">
      <c r="A302" s="4" t="s">
        <v>777</v>
      </c>
      <c r="B302" s="6" t="n">
        <v>43</v>
      </c>
    </row>
    <row r="303" spans="1:5">
      <c r="A303" s="4" t="s">
        <v>779</v>
      </c>
      <c r="B303" s="5" t="n">
        <v>2017</v>
      </c>
    </row>
    <row r="304" spans="1:5">
      <c r="A304" s="4" t="s">
        <v>1273</v>
      </c>
    </row>
    <row r="305" spans="1:5">
      <c r="A305" s="3" t="s">
        <v>771</v>
      </c>
    </row>
    <row r="306" spans="1:5">
      <c r="A306" s="4" t="s">
        <v>774</v>
      </c>
      <c r="B306" s="6" t="n">
        <v>1045</v>
      </c>
    </row>
    <row r="307" spans="1:5">
      <c r="A307" s="4" t="s">
        <v>34</v>
      </c>
      <c r="B307" s="5" t="n">
        <v>362</v>
      </c>
    </row>
    <row r="308" spans="1:5">
      <c r="A308" s="4" t="s">
        <v>776</v>
      </c>
      <c r="B308" s="5" t="n">
        <v>683</v>
      </c>
    </row>
    <row r="309" spans="1:5">
      <c r="A309" s="4" t="s">
        <v>772</v>
      </c>
      <c r="B309" s="5" t="n">
        <v>1045</v>
      </c>
    </row>
    <row r="310" spans="1:5">
      <c r="A310" s="4" t="s">
        <v>777</v>
      </c>
      <c r="B310" s="6" t="n">
        <v>29</v>
      </c>
    </row>
    <row r="311" spans="1:5">
      <c r="A311" s="4" t="s">
        <v>779</v>
      </c>
      <c r="B311" s="5" t="n">
        <v>2017</v>
      </c>
    </row>
    <row r="312" spans="1:5">
      <c r="A312" s="4" t="s">
        <v>1274</v>
      </c>
    </row>
    <row r="313" spans="1:5">
      <c r="A313" s="3" t="s">
        <v>771</v>
      </c>
    </row>
    <row r="314" spans="1:5">
      <c r="A314" s="4" t="s">
        <v>774</v>
      </c>
      <c r="B314" s="6" t="n">
        <v>1202</v>
      </c>
    </row>
    <row r="315" spans="1:5">
      <c r="A315" s="4" t="s">
        <v>34</v>
      </c>
      <c r="B315" s="5" t="n">
        <v>285</v>
      </c>
    </row>
    <row r="316" spans="1:5">
      <c r="A316" s="4" t="s">
        <v>776</v>
      </c>
      <c r="B316" s="5" t="n">
        <v>917</v>
      </c>
    </row>
    <row r="317" spans="1:5">
      <c r="A317" s="4" t="s">
        <v>772</v>
      </c>
      <c r="B317" s="5" t="n">
        <v>1202</v>
      </c>
    </row>
    <row r="318" spans="1:5">
      <c r="A318" s="4" t="s">
        <v>777</v>
      </c>
      <c r="B318" s="6" t="n">
        <v>422</v>
      </c>
    </row>
    <row r="319" spans="1:5">
      <c r="A319" s="4" t="s">
        <v>779</v>
      </c>
      <c r="B319" s="5" t="n">
        <v>2008</v>
      </c>
    </row>
    <row r="320" spans="1:5">
      <c r="A320" s="4" t="s">
        <v>1275</v>
      </c>
    </row>
    <row r="321" spans="1:5">
      <c r="A321" s="3" t="s">
        <v>771</v>
      </c>
    </row>
    <row r="322" spans="1:5">
      <c r="A322" s="4" t="s">
        <v>774</v>
      </c>
      <c r="B322" s="6" t="n">
        <v>922</v>
      </c>
    </row>
    <row r="323" spans="1:5">
      <c r="A323" s="4" t="s">
        <v>34</v>
      </c>
      <c r="B323" s="5" t="n">
        <v>332</v>
      </c>
    </row>
    <row r="324" spans="1:5">
      <c r="A324" s="4" t="s">
        <v>776</v>
      </c>
      <c r="B324" s="5" t="n">
        <v>590</v>
      </c>
    </row>
    <row r="325" spans="1:5">
      <c r="A325" s="4" t="s">
        <v>772</v>
      </c>
      <c r="B325" s="5" t="n">
        <v>922</v>
      </c>
    </row>
    <row r="326" spans="1:5">
      <c r="A326" s="4" t="s">
        <v>777</v>
      </c>
      <c r="B326" s="6" t="n">
        <v>255</v>
      </c>
    </row>
    <row r="327" spans="1:5">
      <c r="A327" s="4" t="s">
        <v>779</v>
      </c>
      <c r="B327" s="5" t="n">
        <v>2008</v>
      </c>
    </row>
    <row r="328" spans="1:5">
      <c r="A328" s="4" t="s">
        <v>1276</v>
      </c>
    </row>
    <row r="329" spans="1:5">
      <c r="A329" s="3" t="s">
        <v>771</v>
      </c>
    </row>
    <row r="330" spans="1:5">
      <c r="A330" s="4" t="s">
        <v>774</v>
      </c>
      <c r="B330" s="6" t="n">
        <v>1950</v>
      </c>
    </row>
    <row r="331" spans="1:5">
      <c r="A331" s="4" t="s">
        <v>34</v>
      </c>
      <c r="B331" s="5" t="n">
        <v>700</v>
      </c>
    </row>
    <row r="332" spans="1:5">
      <c r="A332" s="4" t="s">
        <v>776</v>
      </c>
      <c r="B332" s="5" t="n">
        <v>1250</v>
      </c>
    </row>
    <row r="333" spans="1:5">
      <c r="A333" s="4" t="s">
        <v>772</v>
      </c>
      <c r="B333" s="5" t="n">
        <v>1950</v>
      </c>
    </row>
    <row r="334" spans="1:5">
      <c r="A334" s="4" t="s">
        <v>777</v>
      </c>
      <c r="B334" s="6" t="n">
        <v>528</v>
      </c>
    </row>
    <row r="335" spans="1:5">
      <c r="A335" s="4" t="s">
        <v>779</v>
      </c>
      <c r="B335" s="5" t="n">
        <v>2009</v>
      </c>
    </row>
    <row r="336" spans="1:5">
      <c r="A336" s="4" t="s">
        <v>1277</v>
      </c>
    </row>
    <row r="337" spans="1:5">
      <c r="A337" s="3" t="s">
        <v>771</v>
      </c>
    </row>
    <row r="338" spans="1:5">
      <c r="A338" s="4" t="s">
        <v>774</v>
      </c>
      <c r="B338" s="6" t="n">
        <v>2580</v>
      </c>
    </row>
    <row r="339" spans="1:5">
      <c r="A339" s="4" t="s">
        <v>34</v>
      </c>
      <c r="B339" s="5" t="n">
        <v>485</v>
      </c>
    </row>
    <row r="340" spans="1:5">
      <c r="A340" s="4" t="s">
        <v>776</v>
      </c>
      <c r="B340" s="5" t="n">
        <v>2095</v>
      </c>
    </row>
    <row r="341" spans="1:5">
      <c r="A341" s="4" t="s">
        <v>772</v>
      </c>
      <c r="B341" s="5" t="n">
        <v>2580</v>
      </c>
    </row>
    <row r="342" spans="1:5">
      <c r="A342" s="4" t="s">
        <v>777</v>
      </c>
      <c r="B342" s="6" t="n">
        <v>867</v>
      </c>
    </row>
    <row r="343" spans="1:5">
      <c r="A343" s="4" t="s">
        <v>779</v>
      </c>
      <c r="B343" s="5" t="n">
        <v>2009</v>
      </c>
    </row>
    <row r="344" spans="1:5">
      <c r="A344" s="4" t="s">
        <v>1278</v>
      </c>
    </row>
    <row r="345" spans="1:5">
      <c r="A345" s="3" t="s">
        <v>771</v>
      </c>
    </row>
    <row r="346" spans="1:5">
      <c r="A346" s="4" t="s">
        <v>774</v>
      </c>
      <c r="B346" s="6" t="n">
        <v>2867</v>
      </c>
    </row>
    <row r="347" spans="1:5">
      <c r="A347" s="4" t="s">
        <v>34</v>
      </c>
      <c r="B347" s="5" t="n">
        <v>394</v>
      </c>
    </row>
    <row r="348" spans="1:5">
      <c r="A348" s="4" t="s">
        <v>776</v>
      </c>
      <c r="B348" s="5" t="n">
        <v>2473</v>
      </c>
    </row>
    <row r="349" spans="1:5">
      <c r="A349" s="4" t="s">
        <v>772</v>
      </c>
      <c r="B349" s="5" t="n">
        <v>2867</v>
      </c>
    </row>
    <row r="350" spans="1:5">
      <c r="A350" s="4" t="s">
        <v>777</v>
      </c>
      <c r="B350" s="6" t="n">
        <v>77</v>
      </c>
    </row>
    <row r="351" spans="1:5">
      <c r="A351" s="4" t="s">
        <v>779</v>
      </c>
      <c r="B351" s="5" t="n">
        <v>2017</v>
      </c>
    </row>
    <row r="352" spans="1:5">
      <c r="A352" s="4" t="s">
        <v>1279</v>
      </c>
    </row>
    <row r="353" spans="1:5">
      <c r="A353" s="3" t="s">
        <v>771</v>
      </c>
    </row>
    <row r="354" spans="1:5">
      <c r="A354" s="4" t="s">
        <v>774</v>
      </c>
      <c r="B354" s="6" t="n">
        <v>498</v>
      </c>
    </row>
    <row r="355" spans="1:5">
      <c r="A355" s="4" t="s">
        <v>34</v>
      </c>
      <c r="B355" s="5" t="n">
        <v>498</v>
      </c>
    </row>
    <row r="356" spans="1:5">
      <c r="A356" s="4" t="s">
        <v>772</v>
      </c>
      <c r="B356" s="6" t="n">
        <v>498</v>
      </c>
    </row>
    <row r="357" spans="1:5">
      <c r="A357" s="4" t="s">
        <v>779</v>
      </c>
      <c r="B357" s="5" t="n">
        <v>2015</v>
      </c>
    </row>
    <row r="358" spans="1:5">
      <c r="A358" s="4" t="s">
        <v>1280</v>
      </c>
    </row>
    <row r="359" spans="1:5">
      <c r="A359" s="3" t="s">
        <v>771</v>
      </c>
    </row>
    <row r="360" spans="1:5">
      <c r="A360" s="4" t="s">
        <v>774</v>
      </c>
      <c r="B360" s="6" t="n">
        <v>646</v>
      </c>
    </row>
    <row r="361" spans="1:5">
      <c r="A361" s="4" t="s">
        <v>34</v>
      </c>
      <c r="B361" s="5" t="n">
        <v>84</v>
      </c>
    </row>
    <row r="362" spans="1:5">
      <c r="A362" s="4" t="s">
        <v>776</v>
      </c>
      <c r="B362" s="5" t="n">
        <v>562</v>
      </c>
    </row>
    <row r="363" spans="1:5">
      <c r="A363" s="4" t="s">
        <v>772</v>
      </c>
      <c r="B363" s="5" t="n">
        <v>646</v>
      </c>
    </row>
    <row r="364" spans="1:5">
      <c r="A364" s="4" t="s">
        <v>777</v>
      </c>
      <c r="B364" s="6" t="n">
        <v>79</v>
      </c>
    </row>
    <row r="365" spans="1:5">
      <c r="A365" s="4" t="s">
        <v>779</v>
      </c>
      <c r="B365" s="5" t="n">
        <v>2015</v>
      </c>
    </row>
    <row r="366" spans="1:5">
      <c r="A366" s="4" t="s">
        <v>1281</v>
      </c>
    </row>
    <row r="367" spans="1:5">
      <c r="A367" s="3" t="s">
        <v>771</v>
      </c>
    </row>
    <row r="368" spans="1:5">
      <c r="A368" s="4" t="s">
        <v>774</v>
      </c>
      <c r="B368" s="6" t="n">
        <v>766</v>
      </c>
    </row>
    <row r="369" spans="1:5">
      <c r="A369" s="4" t="s">
        <v>34</v>
      </c>
      <c r="B369" s="5" t="n">
        <v>122</v>
      </c>
    </row>
    <row r="370" spans="1:5">
      <c r="A370" s="4" t="s">
        <v>776</v>
      </c>
      <c r="B370" s="5" t="n">
        <v>644</v>
      </c>
    </row>
    <row r="371" spans="1:5">
      <c r="A371" s="4" t="s">
        <v>772</v>
      </c>
      <c r="B371" s="5" t="n">
        <v>766</v>
      </c>
    </row>
    <row r="372" spans="1:5">
      <c r="A372" s="4" t="s">
        <v>777</v>
      </c>
      <c r="B372" s="6" t="n">
        <v>100</v>
      </c>
    </row>
    <row r="373" spans="1:5">
      <c r="A373" s="4" t="s">
        <v>779</v>
      </c>
      <c r="B373" s="5" t="n">
        <v>2015</v>
      </c>
    </row>
    <row r="374" spans="1:5">
      <c r="A374" s="4" t="s">
        <v>1282</v>
      </c>
    </row>
    <row r="375" spans="1:5">
      <c r="A375" s="3" t="s">
        <v>771</v>
      </c>
    </row>
    <row r="376" spans="1:5">
      <c r="A376" s="4" t="s">
        <v>774</v>
      </c>
      <c r="B376" s="6" t="n">
        <v>4416</v>
      </c>
    </row>
    <row r="377" spans="1:5">
      <c r="A377" s="4" t="s">
        <v>34</v>
      </c>
      <c r="B377" s="5" t="n">
        <v>3368</v>
      </c>
    </row>
    <row r="378" spans="1:5">
      <c r="A378" s="4" t="s">
        <v>776</v>
      </c>
      <c r="B378" s="5" t="n">
        <v>1048</v>
      </c>
    </row>
    <row r="379" spans="1:5">
      <c r="A379" s="4" t="s">
        <v>772</v>
      </c>
      <c r="B379" s="5" t="n">
        <v>4416</v>
      </c>
    </row>
    <row r="380" spans="1:5">
      <c r="A380" s="4" t="s">
        <v>777</v>
      </c>
      <c r="B380" s="6" t="n">
        <v>154</v>
      </c>
    </row>
    <row r="381" spans="1:5">
      <c r="A381" s="4" t="s">
        <v>779</v>
      </c>
      <c r="B381" s="5" t="n">
        <v>20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3</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284</v>
      </c>
    </row>
    <row r="14" spans="1:5">
      <c r="A14" s="3" t="s">
        <v>771</v>
      </c>
    </row>
    <row r="15" spans="1:5">
      <c r="A15" s="4" t="s">
        <v>774</v>
      </c>
      <c r="B15" s="5" t="n">
        <v>1071</v>
      </c>
    </row>
    <row r="16" spans="1:5">
      <c r="A16" s="4" t="s">
        <v>34</v>
      </c>
      <c r="B16" s="5" t="n">
        <v>399</v>
      </c>
    </row>
    <row r="17" spans="1:5">
      <c r="A17" s="4" t="s">
        <v>776</v>
      </c>
      <c r="B17" s="5" t="n">
        <v>672</v>
      </c>
    </row>
    <row r="18" spans="1:5">
      <c r="A18" s="4" t="s">
        <v>772</v>
      </c>
      <c r="B18" s="5" t="n">
        <v>1071</v>
      </c>
    </row>
    <row r="19" spans="1:5">
      <c r="A19" s="4" t="s">
        <v>777</v>
      </c>
      <c r="B19" s="6" t="n">
        <v>126</v>
      </c>
    </row>
    <row r="20" spans="1:5">
      <c r="A20" s="4" t="s">
        <v>779</v>
      </c>
      <c r="B20" s="5" t="n">
        <v>2015</v>
      </c>
    </row>
    <row r="21" spans="1:5">
      <c r="A21" s="4" t="s">
        <v>1285</v>
      </c>
    </row>
    <row r="22" spans="1:5">
      <c r="A22" s="3" t="s">
        <v>771</v>
      </c>
    </row>
    <row r="23" spans="1:5">
      <c r="A23" s="4" t="s">
        <v>774</v>
      </c>
      <c r="B23" s="6" t="n">
        <v>1350</v>
      </c>
    </row>
    <row r="24" spans="1:5">
      <c r="A24" s="4" t="s">
        <v>34</v>
      </c>
      <c r="B24" s="5" t="n">
        <v>521</v>
      </c>
    </row>
    <row r="25" spans="1:5">
      <c r="A25" s="4" t="s">
        <v>776</v>
      </c>
      <c r="B25" s="5" t="n">
        <v>829</v>
      </c>
    </row>
    <row r="26" spans="1:5">
      <c r="A26" s="4" t="s">
        <v>772</v>
      </c>
      <c r="B26" s="5" t="n">
        <v>1350</v>
      </c>
    </row>
    <row r="27" spans="1:5">
      <c r="A27" s="4" t="s">
        <v>777</v>
      </c>
      <c r="B27" s="6" t="n">
        <v>124</v>
      </c>
    </row>
    <row r="28" spans="1:5">
      <c r="A28" s="4" t="s">
        <v>779</v>
      </c>
      <c r="B28" s="5" t="n">
        <v>2015</v>
      </c>
    </row>
    <row r="29" spans="1:5">
      <c r="A29" s="4" t="s">
        <v>1286</v>
      </c>
    </row>
    <row r="30" spans="1:5">
      <c r="A30" s="3" t="s">
        <v>771</v>
      </c>
    </row>
    <row r="31" spans="1:5">
      <c r="A31" s="4" t="s">
        <v>774</v>
      </c>
      <c r="B31" s="6" t="n">
        <v>1408</v>
      </c>
    </row>
    <row r="32" spans="1:5">
      <c r="A32" s="4" t="s">
        <v>34</v>
      </c>
      <c r="B32" s="5" t="n">
        <v>524</v>
      </c>
    </row>
    <row r="33" spans="1:5">
      <c r="A33" s="4" t="s">
        <v>776</v>
      </c>
      <c r="B33" s="5" t="n">
        <v>884</v>
      </c>
    </row>
    <row r="34" spans="1:5">
      <c r="A34" s="4" t="s">
        <v>772</v>
      </c>
      <c r="B34" s="5" t="n">
        <v>1408</v>
      </c>
    </row>
    <row r="35" spans="1:5">
      <c r="A35" s="4" t="s">
        <v>777</v>
      </c>
      <c r="B35" s="6" t="n">
        <v>137</v>
      </c>
    </row>
    <row r="36" spans="1:5">
      <c r="A36" s="4" t="s">
        <v>779</v>
      </c>
      <c r="B36" s="5" t="n">
        <v>2015</v>
      </c>
    </row>
    <row r="37" spans="1:5">
      <c r="A37" s="4" t="s">
        <v>1287</v>
      </c>
    </row>
    <row r="38" spans="1:5">
      <c r="A38" s="3" t="s">
        <v>771</v>
      </c>
    </row>
    <row r="39" spans="1:5">
      <c r="A39" s="4" t="s">
        <v>774</v>
      </c>
      <c r="B39" s="6" t="n">
        <v>956</v>
      </c>
    </row>
    <row r="40" spans="1:5">
      <c r="A40" s="4" t="s">
        <v>34</v>
      </c>
      <c r="B40" s="5" t="n">
        <v>456</v>
      </c>
    </row>
    <row r="41" spans="1:5">
      <c r="A41" s="4" t="s">
        <v>776</v>
      </c>
      <c r="B41" s="5" t="n">
        <v>500</v>
      </c>
    </row>
    <row r="42" spans="1:5">
      <c r="A42" s="4" t="s">
        <v>772</v>
      </c>
      <c r="B42" s="5" t="n">
        <v>956</v>
      </c>
    </row>
    <row r="43" spans="1:5">
      <c r="A43" s="4" t="s">
        <v>777</v>
      </c>
      <c r="B43" s="6" t="n">
        <v>20</v>
      </c>
    </row>
    <row r="44" spans="1:5">
      <c r="A44" s="4" t="s">
        <v>779</v>
      </c>
      <c r="B44" s="5" t="n">
        <v>2017</v>
      </c>
    </row>
    <row r="45" spans="1:5">
      <c r="A45" s="4" t="s">
        <v>1288</v>
      </c>
    </row>
    <row r="46" spans="1:5">
      <c r="A46" s="3" t="s">
        <v>771</v>
      </c>
    </row>
    <row r="47" spans="1:5">
      <c r="A47" s="4" t="s">
        <v>774</v>
      </c>
      <c r="B47" s="6" t="n">
        <v>4215</v>
      </c>
    </row>
    <row r="48" spans="1:5">
      <c r="A48" s="4" t="s">
        <v>34</v>
      </c>
      <c r="B48" s="5" t="n">
        <v>3182</v>
      </c>
    </row>
    <row r="49" spans="1:5">
      <c r="A49" s="4" t="s">
        <v>776</v>
      </c>
      <c r="B49" s="5" t="n">
        <v>1033</v>
      </c>
    </row>
    <row r="50" spans="1:5">
      <c r="A50" s="4" t="s">
        <v>772</v>
      </c>
      <c r="B50" s="5" t="n">
        <v>4215</v>
      </c>
    </row>
    <row r="51" spans="1:5">
      <c r="A51" s="4" t="s">
        <v>777</v>
      </c>
      <c r="B51" s="6" t="n">
        <v>163</v>
      </c>
    </row>
    <row r="52" spans="1:5">
      <c r="A52" s="4" t="s">
        <v>779</v>
      </c>
      <c r="B52" s="5" t="n">
        <v>2015</v>
      </c>
    </row>
    <row r="53" spans="1:5">
      <c r="A53" s="4" t="s">
        <v>1289</v>
      </c>
    </row>
    <row r="54" spans="1:5">
      <c r="A54" s="3" t="s">
        <v>771</v>
      </c>
    </row>
    <row r="55" spans="1:5">
      <c r="A55" s="4" t="s">
        <v>774</v>
      </c>
      <c r="B55" s="6" t="n">
        <v>4614</v>
      </c>
    </row>
    <row r="56" spans="1:5">
      <c r="A56" s="4" t="s">
        <v>34</v>
      </c>
      <c r="B56" s="5" t="n">
        <v>3517</v>
      </c>
    </row>
    <row r="57" spans="1:5">
      <c r="A57" s="4" t="s">
        <v>776</v>
      </c>
      <c r="B57" s="5" t="n">
        <v>1097</v>
      </c>
    </row>
    <row r="58" spans="1:5">
      <c r="A58" s="4" t="s">
        <v>772</v>
      </c>
      <c r="B58" s="5" t="n">
        <v>4614</v>
      </c>
    </row>
    <row r="59" spans="1:5">
      <c r="A59" s="4" t="s">
        <v>777</v>
      </c>
      <c r="B59" s="6" t="n">
        <v>162</v>
      </c>
    </row>
    <row r="60" spans="1:5">
      <c r="A60" s="4" t="s">
        <v>779</v>
      </c>
      <c r="B60" s="5" t="n">
        <v>2015</v>
      </c>
    </row>
    <row r="61" spans="1:5">
      <c r="A61" s="4" t="s">
        <v>1290</v>
      </c>
    </row>
    <row r="62" spans="1:5">
      <c r="A62" s="3" t="s">
        <v>771</v>
      </c>
    </row>
    <row r="63" spans="1:5">
      <c r="A63" s="4" t="s">
        <v>774</v>
      </c>
      <c r="B63" s="6" t="n">
        <v>543</v>
      </c>
    </row>
    <row r="64" spans="1:5">
      <c r="A64" s="4" t="s">
        <v>34</v>
      </c>
      <c r="B64" s="5" t="n">
        <v>296</v>
      </c>
    </row>
    <row r="65" spans="1:5">
      <c r="A65" s="4" t="s">
        <v>776</v>
      </c>
      <c r="B65" s="5" t="n">
        <v>247</v>
      </c>
    </row>
    <row r="66" spans="1:5">
      <c r="A66" s="4" t="s">
        <v>772</v>
      </c>
      <c r="B66" s="5" t="n">
        <v>543</v>
      </c>
    </row>
    <row r="67" spans="1:5">
      <c r="A67" s="4" t="s">
        <v>777</v>
      </c>
      <c r="B67" s="6" t="n">
        <v>11</v>
      </c>
    </row>
    <row r="68" spans="1:5">
      <c r="A68" s="4" t="s">
        <v>779</v>
      </c>
      <c r="B68" s="5" t="n">
        <v>2017</v>
      </c>
    </row>
    <row r="69" spans="1:5">
      <c r="A69" s="4" t="s">
        <v>1291</v>
      </c>
    </row>
    <row r="70" spans="1:5">
      <c r="A70" s="3" t="s">
        <v>771</v>
      </c>
    </row>
    <row r="71" spans="1:5">
      <c r="A71" s="4" t="s">
        <v>774</v>
      </c>
      <c r="B71" s="6" t="n">
        <v>1398</v>
      </c>
    </row>
    <row r="72" spans="1:5">
      <c r="A72" s="4" t="s">
        <v>34</v>
      </c>
      <c r="B72" s="5" t="n">
        <v>796</v>
      </c>
    </row>
    <row r="73" spans="1:5">
      <c r="A73" s="4" t="s">
        <v>776</v>
      </c>
      <c r="B73" s="5" t="n">
        <v>602</v>
      </c>
    </row>
    <row r="74" spans="1:5">
      <c r="A74" s="4" t="s">
        <v>772</v>
      </c>
      <c r="B74" s="5" t="n">
        <v>1398</v>
      </c>
    </row>
    <row r="75" spans="1:5">
      <c r="A75" s="4" t="s">
        <v>777</v>
      </c>
      <c r="B75" s="6" t="n">
        <v>109</v>
      </c>
    </row>
    <row r="76" spans="1:5">
      <c r="A76" s="4" t="s">
        <v>779</v>
      </c>
      <c r="B76" s="5" t="n">
        <v>2015</v>
      </c>
    </row>
    <row r="77" spans="1:5">
      <c r="A77" s="4" t="s">
        <v>1292</v>
      </c>
    </row>
    <row r="78" spans="1:5">
      <c r="A78" s="3" t="s">
        <v>771</v>
      </c>
    </row>
    <row r="79" spans="1:5">
      <c r="A79" s="4" t="s">
        <v>774</v>
      </c>
      <c r="B79" s="6" t="n">
        <v>358</v>
      </c>
    </row>
    <row r="80" spans="1:5">
      <c r="A80" s="4" t="s">
        <v>775</v>
      </c>
      <c r="B80" s="5" t="n">
        <v>31</v>
      </c>
    </row>
    <row r="81" spans="1:5">
      <c r="A81" s="4" t="s">
        <v>34</v>
      </c>
      <c r="B81" s="5" t="n">
        <v>233</v>
      </c>
    </row>
    <row r="82" spans="1:5">
      <c r="A82" s="4" t="s">
        <v>776</v>
      </c>
      <c r="B82" s="5" t="n">
        <v>156</v>
      </c>
    </row>
    <row r="83" spans="1:5">
      <c r="A83" s="4" t="s">
        <v>772</v>
      </c>
      <c r="B83" s="5" t="n">
        <v>389</v>
      </c>
    </row>
    <row r="84" spans="1:5">
      <c r="A84" s="4" t="s">
        <v>777</v>
      </c>
      <c r="B84" s="6" t="n">
        <v>130</v>
      </c>
    </row>
    <row r="85" spans="1:5">
      <c r="A85" s="4" t="s">
        <v>779</v>
      </c>
      <c r="B85" s="5" t="n">
        <v>1985</v>
      </c>
    </row>
    <row r="86" spans="1:5">
      <c r="A86" s="4" t="s">
        <v>1293</v>
      </c>
    </row>
    <row r="87" spans="1:5">
      <c r="A87" s="3" t="s">
        <v>771</v>
      </c>
    </row>
    <row r="88" spans="1:5">
      <c r="A88" s="4" t="s">
        <v>774</v>
      </c>
      <c r="B88" s="6" t="n">
        <v>1500</v>
      </c>
    </row>
    <row r="89" spans="1:5">
      <c r="A89" s="4" t="s">
        <v>34</v>
      </c>
      <c r="B89" s="5" t="n">
        <v>850</v>
      </c>
    </row>
    <row r="90" spans="1:5">
      <c r="A90" s="4" t="s">
        <v>776</v>
      </c>
      <c r="B90" s="5" t="n">
        <v>650</v>
      </c>
    </row>
    <row r="91" spans="1:5">
      <c r="A91" s="4" t="s">
        <v>772</v>
      </c>
      <c r="B91" s="5" t="n">
        <v>1500</v>
      </c>
    </row>
    <row r="92" spans="1:5">
      <c r="A92" s="4" t="s">
        <v>777</v>
      </c>
      <c r="B92" s="6" t="n">
        <v>394</v>
      </c>
    </row>
    <row r="93" spans="1:5">
      <c r="A93" s="4" t="s">
        <v>779</v>
      </c>
      <c r="B93" s="5" t="n">
        <v>2010</v>
      </c>
    </row>
    <row r="94" spans="1:5">
      <c r="A94" s="4" t="s">
        <v>1294</v>
      </c>
    </row>
    <row r="95" spans="1:5">
      <c r="A95" s="3" t="s">
        <v>771</v>
      </c>
    </row>
    <row r="96" spans="1:5">
      <c r="A96" s="4" t="s">
        <v>774</v>
      </c>
      <c r="B96" s="6" t="n">
        <v>399</v>
      </c>
    </row>
    <row r="97" spans="1:5">
      <c r="A97" s="4" t="s">
        <v>775</v>
      </c>
      <c r="B97" s="5" t="n">
        <v>213</v>
      </c>
    </row>
    <row r="98" spans="1:5">
      <c r="A98" s="4" t="s">
        <v>34</v>
      </c>
      <c r="B98" s="5" t="n">
        <v>199</v>
      </c>
    </row>
    <row r="99" spans="1:5">
      <c r="A99" s="4" t="s">
        <v>776</v>
      </c>
      <c r="B99" s="5" t="n">
        <v>413</v>
      </c>
    </row>
    <row r="100" spans="1:5">
      <c r="A100" s="4" t="s">
        <v>772</v>
      </c>
      <c r="B100" s="5" t="n">
        <v>612</v>
      </c>
    </row>
    <row r="101" spans="1:5">
      <c r="A101" s="4" t="s">
        <v>777</v>
      </c>
      <c r="B101" s="6" t="n">
        <v>321</v>
      </c>
    </row>
    <row r="102" spans="1:5">
      <c r="A102" s="4" t="s">
        <v>779</v>
      </c>
      <c r="B102" s="5" t="n">
        <v>1989</v>
      </c>
    </row>
    <row r="103" spans="1:5">
      <c r="A103" s="4" t="s">
        <v>1295</v>
      </c>
    </row>
    <row r="104" spans="1:5">
      <c r="A104" s="3" t="s">
        <v>771</v>
      </c>
    </row>
    <row r="105" spans="1:5">
      <c r="A105" s="4" t="s">
        <v>774</v>
      </c>
      <c r="B105" s="6" t="n">
        <v>1375</v>
      </c>
    </row>
    <row r="106" spans="1:5">
      <c r="A106" s="4" t="s">
        <v>34</v>
      </c>
      <c r="B106" s="5" t="n">
        <v>675</v>
      </c>
    </row>
    <row r="107" spans="1:5">
      <c r="A107" s="4" t="s">
        <v>776</v>
      </c>
      <c r="B107" s="5" t="n">
        <v>700</v>
      </c>
    </row>
    <row r="108" spans="1:5">
      <c r="A108" s="4" t="s">
        <v>772</v>
      </c>
      <c r="B108" s="5" t="n">
        <v>1375</v>
      </c>
    </row>
    <row r="109" spans="1:5">
      <c r="A109" s="4" t="s">
        <v>777</v>
      </c>
      <c r="B109" s="6" t="n">
        <v>238</v>
      </c>
    </row>
    <row r="110" spans="1:5">
      <c r="A110" s="4" t="s">
        <v>779</v>
      </c>
      <c r="B110" s="5" t="n">
        <v>2010</v>
      </c>
    </row>
    <row r="111" spans="1:5">
      <c r="A111" s="4" t="s">
        <v>1296</v>
      </c>
    </row>
    <row r="112" spans="1:5">
      <c r="A112" s="3" t="s">
        <v>771</v>
      </c>
    </row>
    <row r="113" spans="1:5">
      <c r="A113" s="4" t="s">
        <v>774</v>
      </c>
      <c r="B113" s="6" t="n">
        <v>642</v>
      </c>
    </row>
    <row r="114" spans="1:5">
      <c r="A114" s="4" t="s">
        <v>775</v>
      </c>
      <c r="B114" s="5" t="n">
        <v>18</v>
      </c>
    </row>
    <row r="115" spans="1:5">
      <c r="A115" s="4" t="s">
        <v>34</v>
      </c>
      <c r="B115" s="5" t="n">
        <v>300</v>
      </c>
    </row>
    <row r="116" spans="1:5">
      <c r="A116" s="4" t="s">
        <v>776</v>
      </c>
      <c r="B116" s="5" t="n">
        <v>360</v>
      </c>
    </row>
    <row r="117" spans="1:5">
      <c r="A117" s="4" t="s">
        <v>772</v>
      </c>
      <c r="B117" s="5" t="n">
        <v>660</v>
      </c>
    </row>
    <row r="118" spans="1:5">
      <c r="A118" s="4" t="s">
        <v>777</v>
      </c>
      <c r="B118" s="6" t="n">
        <v>360</v>
      </c>
    </row>
    <row r="119" spans="1:5">
      <c r="A119" s="4" t="s">
        <v>779</v>
      </c>
      <c r="B119" s="5" t="n">
        <v>1989</v>
      </c>
    </row>
    <row r="120" spans="1:5">
      <c r="A120" s="4" t="s">
        <v>1297</v>
      </c>
    </row>
    <row r="121" spans="1:5">
      <c r="A121" s="3" t="s">
        <v>771</v>
      </c>
    </row>
    <row r="122" spans="1:5">
      <c r="A122" s="4" t="s">
        <v>774</v>
      </c>
      <c r="B122" s="6" t="n">
        <v>405</v>
      </c>
    </row>
    <row r="123" spans="1:5">
      <c r="A123" s="4" t="s">
        <v>775</v>
      </c>
      <c r="B123" s="5" t="n">
        <v>175</v>
      </c>
    </row>
    <row r="124" spans="1:5">
      <c r="A124" s="4" t="s">
        <v>34</v>
      </c>
      <c r="B124" s="5" t="n">
        <v>264</v>
      </c>
    </row>
    <row r="125" spans="1:5">
      <c r="A125" s="4" t="s">
        <v>776</v>
      </c>
      <c r="B125" s="5" t="n">
        <v>316</v>
      </c>
    </row>
    <row r="126" spans="1:5">
      <c r="A126" s="4" t="s">
        <v>772</v>
      </c>
      <c r="B126" s="5" t="n">
        <v>580</v>
      </c>
    </row>
    <row r="127" spans="1:5">
      <c r="A127" s="4" t="s">
        <v>777</v>
      </c>
      <c r="B127" s="6" t="n">
        <v>254</v>
      </c>
    </row>
    <row r="128" spans="1:5">
      <c r="A128" s="4" t="s">
        <v>779</v>
      </c>
      <c r="B128" s="5" t="n">
        <v>1985</v>
      </c>
    </row>
    <row r="129" spans="1:5">
      <c r="A129" s="4" t="s">
        <v>1298</v>
      </c>
    </row>
    <row r="130" spans="1:5">
      <c r="A130" s="3" t="s">
        <v>771</v>
      </c>
    </row>
    <row r="131" spans="1:5">
      <c r="A131" s="4" t="s">
        <v>774</v>
      </c>
      <c r="B131" s="6" t="n">
        <v>1252</v>
      </c>
    </row>
    <row r="132" spans="1:5">
      <c r="A132" s="4" t="s">
        <v>34</v>
      </c>
      <c r="B132" s="5" t="n">
        <v>814</v>
      </c>
    </row>
    <row r="133" spans="1:5">
      <c r="A133" s="4" t="s">
        <v>776</v>
      </c>
      <c r="B133" s="5" t="n">
        <v>438</v>
      </c>
    </row>
    <row r="134" spans="1:5">
      <c r="A134" s="4" t="s">
        <v>772</v>
      </c>
      <c r="B134" s="5" t="n">
        <v>1252</v>
      </c>
    </row>
    <row r="135" spans="1:5">
      <c r="A135" s="4" t="s">
        <v>777</v>
      </c>
      <c r="B135" s="6" t="n">
        <v>158</v>
      </c>
    </row>
    <row r="136" spans="1:5">
      <c r="A136" s="4" t="s">
        <v>779</v>
      </c>
      <c r="B136" s="5" t="n">
        <v>2009</v>
      </c>
    </row>
    <row r="137" spans="1:5">
      <c r="A137" s="4" t="s">
        <v>1299</v>
      </c>
    </row>
    <row r="138" spans="1:5">
      <c r="A138" s="3" t="s">
        <v>771</v>
      </c>
    </row>
    <row r="139" spans="1:5">
      <c r="A139" s="4" t="s">
        <v>774</v>
      </c>
      <c r="B139" s="6" t="n">
        <v>452</v>
      </c>
    </row>
    <row r="140" spans="1:5">
      <c r="A140" s="4" t="s">
        <v>775</v>
      </c>
      <c r="B140" s="5" t="n">
        <v>1</v>
      </c>
    </row>
    <row r="141" spans="1:5">
      <c r="A141" s="4" t="s">
        <v>34</v>
      </c>
      <c r="B141" s="5" t="n">
        <v>148</v>
      </c>
    </row>
    <row r="142" spans="1:5">
      <c r="A142" s="4" t="s">
        <v>776</v>
      </c>
      <c r="B142" s="5" t="n">
        <v>305</v>
      </c>
    </row>
    <row r="143" spans="1:5">
      <c r="A143" s="4" t="s">
        <v>772</v>
      </c>
      <c r="B143" s="5" t="n">
        <v>453</v>
      </c>
    </row>
    <row r="144" spans="1:5">
      <c r="A144" s="4" t="s">
        <v>777</v>
      </c>
      <c r="B144" s="6" t="n">
        <v>304</v>
      </c>
    </row>
    <row r="145" spans="1:5">
      <c r="A145" s="4" t="s">
        <v>779</v>
      </c>
      <c r="B145" s="5" t="n">
        <v>1990</v>
      </c>
    </row>
    <row r="146" spans="1:5">
      <c r="A146" s="4" t="s">
        <v>1300</v>
      </c>
    </row>
    <row r="147" spans="1:5">
      <c r="A147" s="3" t="s">
        <v>771</v>
      </c>
    </row>
    <row r="148" spans="1:5">
      <c r="A148" s="4" t="s">
        <v>774</v>
      </c>
      <c r="B148" s="6" t="n">
        <v>750</v>
      </c>
    </row>
    <row r="149" spans="1:5">
      <c r="A149" s="4" t="s">
        <v>775</v>
      </c>
      <c r="B149" s="5" t="n">
        <v>49</v>
      </c>
    </row>
    <row r="150" spans="1:5">
      <c r="A150" s="4" t="s">
        <v>776</v>
      </c>
      <c r="B150" s="5" t="n">
        <v>799</v>
      </c>
    </row>
    <row r="151" spans="1:5">
      <c r="A151" s="4" t="s">
        <v>772</v>
      </c>
      <c r="B151" s="5" t="n">
        <v>799</v>
      </c>
    </row>
    <row r="152" spans="1:5">
      <c r="A152" s="4" t="s">
        <v>777</v>
      </c>
      <c r="B152" s="6" t="n">
        <v>799</v>
      </c>
    </row>
    <row r="153" spans="1:5">
      <c r="A153" s="4" t="s">
        <v>779</v>
      </c>
      <c r="B153" s="5" t="n">
        <v>1989</v>
      </c>
    </row>
    <row r="154" spans="1:5">
      <c r="A154" s="4" t="s">
        <v>1301</v>
      </c>
    </row>
    <row r="155" spans="1:5">
      <c r="A155" s="3" t="s">
        <v>771</v>
      </c>
    </row>
    <row r="156" spans="1:5">
      <c r="A156" s="4" t="s">
        <v>774</v>
      </c>
      <c r="B156" s="6" t="n">
        <v>1246</v>
      </c>
    </row>
    <row r="157" spans="1:5">
      <c r="A157" s="4" t="s">
        <v>34</v>
      </c>
      <c r="B157" s="5" t="n">
        <v>69</v>
      </c>
    </row>
    <row r="158" spans="1:5">
      <c r="A158" s="4" t="s">
        <v>776</v>
      </c>
      <c r="B158" s="5" t="n">
        <v>1177</v>
      </c>
    </row>
    <row r="159" spans="1:5">
      <c r="A159" s="4" t="s">
        <v>772</v>
      </c>
      <c r="B159" s="5" t="n">
        <v>1246</v>
      </c>
    </row>
    <row r="160" spans="1:5">
      <c r="A160" s="4" t="s">
        <v>777</v>
      </c>
      <c r="B160" s="6" t="n">
        <v>16</v>
      </c>
    </row>
    <row r="161" spans="1:5">
      <c r="A161" s="4" t="s">
        <v>779</v>
      </c>
      <c r="B161" s="5" t="n">
        <v>2017</v>
      </c>
    </row>
    <row r="162" spans="1:5">
      <c r="A162" s="4" t="s">
        <v>1302</v>
      </c>
    </row>
    <row r="163" spans="1:5">
      <c r="A163" s="3" t="s">
        <v>771</v>
      </c>
    </row>
    <row r="164" spans="1:5">
      <c r="A164" s="4" t="s">
        <v>774</v>
      </c>
      <c r="B164" s="6" t="n">
        <v>3217</v>
      </c>
    </row>
    <row r="165" spans="1:5">
      <c r="A165" s="4" t="s">
        <v>34</v>
      </c>
      <c r="B165" s="5" t="n">
        <v>2405</v>
      </c>
    </row>
    <row r="166" spans="1:5">
      <c r="A166" s="4" t="s">
        <v>776</v>
      </c>
      <c r="B166" s="5" t="n">
        <v>812</v>
      </c>
    </row>
    <row r="167" spans="1:5">
      <c r="A167" s="4" t="s">
        <v>772</v>
      </c>
      <c r="B167" s="5" t="n">
        <v>3217</v>
      </c>
    </row>
    <row r="168" spans="1:5">
      <c r="A168" s="4" t="s">
        <v>777</v>
      </c>
      <c r="B168" s="6" t="n">
        <v>13</v>
      </c>
    </row>
    <row r="169" spans="1:5">
      <c r="A169" s="4" t="s">
        <v>779</v>
      </c>
      <c r="B169" s="5" t="n">
        <v>2017</v>
      </c>
    </row>
    <row r="170" spans="1:5">
      <c r="A170" s="4" t="s">
        <v>1303</v>
      </c>
    </row>
    <row r="171" spans="1:5">
      <c r="A171" s="3" t="s">
        <v>771</v>
      </c>
    </row>
    <row r="172" spans="1:5">
      <c r="A172" s="4" t="s">
        <v>774</v>
      </c>
      <c r="B172" s="6" t="n">
        <v>1682</v>
      </c>
    </row>
    <row r="173" spans="1:5">
      <c r="A173" s="4" t="s">
        <v>34</v>
      </c>
      <c r="B173" s="5" t="n">
        <v>1135</v>
      </c>
    </row>
    <row r="174" spans="1:5">
      <c r="A174" s="4" t="s">
        <v>776</v>
      </c>
      <c r="B174" s="5" t="n">
        <v>547</v>
      </c>
    </row>
    <row r="175" spans="1:5">
      <c r="A175" s="4" t="s">
        <v>772</v>
      </c>
      <c r="B175" s="5" t="n">
        <v>1682</v>
      </c>
    </row>
    <row r="176" spans="1:5">
      <c r="A176" s="4" t="s">
        <v>777</v>
      </c>
      <c r="B176" s="6" t="n">
        <v>9</v>
      </c>
    </row>
    <row r="177" spans="1:5">
      <c r="A177" s="4" t="s">
        <v>779</v>
      </c>
      <c r="B177" s="5" t="n">
        <v>2017</v>
      </c>
    </row>
    <row r="178" spans="1:5">
      <c r="A178" s="4" t="s">
        <v>1304</v>
      </c>
    </row>
    <row r="179" spans="1:5">
      <c r="A179" s="3" t="s">
        <v>771</v>
      </c>
    </row>
    <row r="180" spans="1:5">
      <c r="A180" s="4" t="s">
        <v>774</v>
      </c>
      <c r="B180" s="6" t="n">
        <v>464</v>
      </c>
    </row>
    <row r="181" spans="1:5">
      <c r="A181" s="4" t="s">
        <v>34</v>
      </c>
      <c r="B181" s="5" t="n">
        <v>253</v>
      </c>
    </row>
    <row r="182" spans="1:5">
      <c r="A182" s="4" t="s">
        <v>776</v>
      </c>
      <c r="B182" s="5" t="n">
        <v>211</v>
      </c>
    </row>
    <row r="183" spans="1:5">
      <c r="A183" s="4" t="s">
        <v>772</v>
      </c>
      <c r="B183" s="5" t="n">
        <v>464</v>
      </c>
    </row>
    <row r="184" spans="1:5">
      <c r="A184" s="4" t="s">
        <v>777</v>
      </c>
      <c r="B184" s="6" t="n">
        <v>3</v>
      </c>
    </row>
    <row r="185" spans="1:5">
      <c r="A185" s="4" t="s">
        <v>779</v>
      </c>
      <c r="B185" s="5" t="n">
        <v>2017</v>
      </c>
    </row>
    <row r="186" spans="1:5">
      <c r="A186" s="4" t="s">
        <v>1305</v>
      </c>
    </row>
    <row r="187" spans="1:5">
      <c r="A187" s="3" t="s">
        <v>771</v>
      </c>
    </row>
    <row r="188" spans="1:5">
      <c r="A188" s="4" t="s">
        <v>774</v>
      </c>
      <c r="B188" s="6" t="n">
        <v>792</v>
      </c>
    </row>
    <row r="189" spans="1:5">
      <c r="A189" s="4" t="s">
        <v>34</v>
      </c>
      <c r="B189" s="5" t="n">
        <v>463</v>
      </c>
    </row>
    <row r="190" spans="1:5">
      <c r="A190" s="4" t="s">
        <v>776</v>
      </c>
      <c r="B190" s="5" t="n">
        <v>329</v>
      </c>
    </row>
    <row r="191" spans="1:5">
      <c r="A191" s="4" t="s">
        <v>772</v>
      </c>
      <c r="B191" s="5" t="n">
        <v>792</v>
      </c>
    </row>
    <row r="192" spans="1:5">
      <c r="A192" s="4" t="s">
        <v>777</v>
      </c>
      <c r="B192" s="6" t="n">
        <v>5</v>
      </c>
    </row>
    <row r="193" spans="1:5">
      <c r="A193" s="4" t="s">
        <v>779</v>
      </c>
      <c r="B193" s="5" t="n">
        <v>2017</v>
      </c>
    </row>
    <row r="194" spans="1:5">
      <c r="A194" s="4" t="s">
        <v>1306</v>
      </c>
    </row>
    <row r="195" spans="1:5">
      <c r="A195" s="3" t="s">
        <v>771</v>
      </c>
    </row>
    <row r="196" spans="1:5">
      <c r="A196" s="4" t="s">
        <v>774</v>
      </c>
      <c r="B196" s="6" t="n">
        <v>868</v>
      </c>
    </row>
    <row r="197" spans="1:5">
      <c r="A197" s="4" t="s">
        <v>34</v>
      </c>
      <c r="B197" s="5" t="n">
        <v>455</v>
      </c>
    </row>
    <row r="198" spans="1:5">
      <c r="A198" s="4" t="s">
        <v>776</v>
      </c>
      <c r="B198" s="5" t="n">
        <v>413</v>
      </c>
    </row>
    <row r="199" spans="1:5">
      <c r="A199" s="4" t="s">
        <v>772</v>
      </c>
      <c r="B199" s="5" t="n">
        <v>868</v>
      </c>
    </row>
    <row r="200" spans="1:5">
      <c r="A200" s="4" t="s">
        <v>777</v>
      </c>
      <c r="B200" s="6" t="n">
        <v>7</v>
      </c>
    </row>
    <row r="201" spans="1:5">
      <c r="A201" s="4" t="s">
        <v>779</v>
      </c>
      <c r="B201" s="5" t="n">
        <v>2017</v>
      </c>
    </row>
    <row r="202" spans="1:5">
      <c r="A202" s="4" t="s">
        <v>1307</v>
      </c>
    </row>
    <row r="203" spans="1:5">
      <c r="A203" s="3" t="s">
        <v>771</v>
      </c>
    </row>
    <row r="204" spans="1:5">
      <c r="A204" s="4" t="s">
        <v>774</v>
      </c>
      <c r="B204" s="6" t="n">
        <v>927</v>
      </c>
    </row>
    <row r="205" spans="1:5">
      <c r="A205" s="4" t="s">
        <v>34</v>
      </c>
      <c r="B205" s="5" t="n">
        <v>495</v>
      </c>
    </row>
    <row r="206" spans="1:5">
      <c r="A206" s="4" t="s">
        <v>776</v>
      </c>
      <c r="B206" s="5" t="n">
        <v>432</v>
      </c>
    </row>
    <row r="207" spans="1:5">
      <c r="A207" s="4" t="s">
        <v>772</v>
      </c>
      <c r="B207" s="5" t="n">
        <v>927</v>
      </c>
    </row>
    <row r="208" spans="1:5">
      <c r="A208" s="4" t="s">
        <v>777</v>
      </c>
      <c r="B208" s="6" t="n">
        <v>5</v>
      </c>
    </row>
    <row r="209" spans="1:5">
      <c r="A209" s="4" t="s">
        <v>779</v>
      </c>
      <c r="B209" s="5" t="n">
        <v>2017</v>
      </c>
    </row>
    <row r="210" spans="1:5">
      <c r="A210" s="4" t="s">
        <v>1308</v>
      </c>
    </row>
    <row r="211" spans="1:5">
      <c r="A211" s="3" t="s">
        <v>771</v>
      </c>
    </row>
    <row r="212" spans="1:5">
      <c r="A212" s="4" t="s">
        <v>774</v>
      </c>
      <c r="B212" s="6" t="n">
        <v>1643</v>
      </c>
    </row>
    <row r="213" spans="1:5">
      <c r="A213" s="4" t="s">
        <v>34</v>
      </c>
      <c r="B213" s="5" t="n">
        <v>1302</v>
      </c>
    </row>
    <row r="214" spans="1:5">
      <c r="A214" s="4" t="s">
        <v>776</v>
      </c>
      <c r="B214" s="5" t="n">
        <v>341</v>
      </c>
    </row>
    <row r="215" spans="1:5">
      <c r="A215" s="4" t="s">
        <v>772</v>
      </c>
      <c r="B215" s="5" t="n">
        <v>1643</v>
      </c>
    </row>
    <row r="216" spans="1:5">
      <c r="A216" s="4" t="s">
        <v>777</v>
      </c>
      <c r="B216" s="6" t="n">
        <v>4</v>
      </c>
    </row>
    <row r="217" spans="1:5">
      <c r="A217" s="4" t="s">
        <v>779</v>
      </c>
      <c r="B217" s="5" t="n">
        <v>2017</v>
      </c>
    </row>
    <row r="218" spans="1:5">
      <c r="A218" s="4" t="s">
        <v>1309</v>
      </c>
    </row>
    <row r="219" spans="1:5">
      <c r="A219" s="3" t="s">
        <v>771</v>
      </c>
    </row>
    <row r="220" spans="1:5">
      <c r="A220" s="4" t="s">
        <v>774</v>
      </c>
      <c r="B220" s="6" t="n">
        <v>2460</v>
      </c>
    </row>
    <row r="221" spans="1:5">
      <c r="A221" s="4" t="s">
        <v>34</v>
      </c>
      <c r="B221" s="5" t="n">
        <v>1569</v>
      </c>
    </row>
    <row r="222" spans="1:5">
      <c r="A222" s="4" t="s">
        <v>776</v>
      </c>
      <c r="B222" s="5" t="n">
        <v>891</v>
      </c>
    </row>
    <row r="223" spans="1:5">
      <c r="A223" s="4" t="s">
        <v>772</v>
      </c>
      <c r="B223" s="5" t="n">
        <v>2460</v>
      </c>
    </row>
    <row r="224" spans="1:5">
      <c r="A224" s="4" t="s">
        <v>777</v>
      </c>
      <c r="B224" s="6" t="n">
        <v>14</v>
      </c>
    </row>
    <row r="225" spans="1:5">
      <c r="A225" s="4" t="s">
        <v>779</v>
      </c>
      <c r="B225" s="5" t="n">
        <v>2017</v>
      </c>
    </row>
    <row r="226" spans="1:5">
      <c r="A226" s="4" t="s">
        <v>1310</v>
      </c>
    </row>
    <row r="227" spans="1:5">
      <c r="A227" s="3" t="s">
        <v>771</v>
      </c>
    </row>
    <row r="228" spans="1:5">
      <c r="A228" s="4" t="s">
        <v>774</v>
      </c>
      <c r="B228" s="6" t="n">
        <v>2637</v>
      </c>
    </row>
    <row r="229" spans="1:5">
      <c r="A229" s="4" t="s">
        <v>34</v>
      </c>
      <c r="B229" s="5" t="n">
        <v>1254</v>
      </c>
    </row>
    <row r="230" spans="1:5">
      <c r="A230" s="4" t="s">
        <v>776</v>
      </c>
      <c r="B230" s="5" t="n">
        <v>1383</v>
      </c>
    </row>
    <row r="231" spans="1:5">
      <c r="A231" s="4" t="s">
        <v>772</v>
      </c>
      <c r="B231" s="5" t="n">
        <v>2637</v>
      </c>
    </row>
    <row r="232" spans="1:5">
      <c r="A232" s="4" t="s">
        <v>777</v>
      </c>
      <c r="B232" s="6" t="n">
        <v>19</v>
      </c>
    </row>
    <row r="233" spans="1:5">
      <c r="A233" s="4" t="s">
        <v>779</v>
      </c>
      <c r="B233" s="5" t="n">
        <v>2017</v>
      </c>
    </row>
    <row r="234" spans="1:5">
      <c r="A234" s="4" t="s">
        <v>1311</v>
      </c>
    </row>
    <row r="235" spans="1:5">
      <c r="A235" s="3" t="s">
        <v>771</v>
      </c>
    </row>
    <row r="236" spans="1:5">
      <c r="A236" s="4" t="s">
        <v>774</v>
      </c>
      <c r="B236" s="6" t="n">
        <v>3371</v>
      </c>
    </row>
    <row r="237" spans="1:5">
      <c r="A237" s="4" t="s">
        <v>34</v>
      </c>
      <c r="B237" s="5" t="n">
        <v>2016</v>
      </c>
    </row>
    <row r="238" spans="1:5">
      <c r="A238" s="4" t="s">
        <v>776</v>
      </c>
      <c r="B238" s="5" t="n">
        <v>1355</v>
      </c>
    </row>
    <row r="239" spans="1:5">
      <c r="A239" s="4" t="s">
        <v>772</v>
      </c>
      <c r="B239" s="5" t="n">
        <v>3371</v>
      </c>
    </row>
    <row r="240" spans="1:5">
      <c r="A240" s="4" t="s">
        <v>777</v>
      </c>
      <c r="B240" s="6" t="n">
        <v>21</v>
      </c>
    </row>
    <row r="241" spans="1:5">
      <c r="A241" s="4" t="s">
        <v>779</v>
      </c>
      <c r="B241" s="5" t="n">
        <v>2017</v>
      </c>
    </row>
    <row r="242" spans="1:5">
      <c r="A242" s="4" t="s">
        <v>1312</v>
      </c>
    </row>
    <row r="243" spans="1:5">
      <c r="A243" s="3" t="s">
        <v>771</v>
      </c>
    </row>
    <row r="244" spans="1:5">
      <c r="A244" s="4" t="s">
        <v>774</v>
      </c>
      <c r="B244" s="6" t="n">
        <v>2082</v>
      </c>
    </row>
    <row r="245" spans="1:5">
      <c r="A245" s="4" t="s">
        <v>34</v>
      </c>
      <c r="B245" s="5" t="n">
        <v>1166</v>
      </c>
    </row>
    <row r="246" spans="1:5">
      <c r="A246" s="4" t="s">
        <v>776</v>
      </c>
      <c r="B246" s="5" t="n">
        <v>916</v>
      </c>
    </row>
    <row r="247" spans="1:5">
      <c r="A247" s="4" t="s">
        <v>772</v>
      </c>
      <c r="B247" s="5" t="n">
        <v>2082</v>
      </c>
    </row>
    <row r="248" spans="1:5">
      <c r="A248" s="4" t="s">
        <v>777</v>
      </c>
      <c r="B248" s="6" t="n">
        <v>14</v>
      </c>
    </row>
    <row r="249" spans="1:5">
      <c r="A249" s="4" t="s">
        <v>779</v>
      </c>
      <c r="B249" s="5" t="n">
        <v>2017</v>
      </c>
    </row>
    <row r="250" spans="1:5">
      <c r="A250" s="4" t="s">
        <v>1313</v>
      </c>
    </row>
    <row r="251" spans="1:5">
      <c r="A251" s="3" t="s">
        <v>771</v>
      </c>
    </row>
    <row r="252" spans="1:5">
      <c r="A252" s="4" t="s">
        <v>774</v>
      </c>
      <c r="B252" s="6" t="n">
        <v>2177</v>
      </c>
    </row>
    <row r="253" spans="1:5">
      <c r="A253" s="4" t="s">
        <v>34</v>
      </c>
      <c r="B253" s="5" t="n">
        <v>974</v>
      </c>
    </row>
    <row r="254" spans="1:5">
      <c r="A254" s="4" t="s">
        <v>776</v>
      </c>
      <c r="B254" s="5" t="n">
        <v>1203</v>
      </c>
    </row>
    <row r="255" spans="1:5">
      <c r="A255" s="4" t="s">
        <v>772</v>
      </c>
      <c r="B255" s="5" t="n">
        <v>2177</v>
      </c>
    </row>
    <row r="256" spans="1:5">
      <c r="A256" s="4" t="s">
        <v>777</v>
      </c>
      <c r="B256" s="6" t="n">
        <v>17</v>
      </c>
    </row>
    <row r="257" spans="1:5">
      <c r="A257" s="4" t="s">
        <v>779</v>
      </c>
      <c r="B257" s="5" t="n">
        <v>2017</v>
      </c>
    </row>
    <row r="258" spans="1:5">
      <c r="A258" s="4" t="s">
        <v>1314</v>
      </c>
    </row>
    <row r="259" spans="1:5">
      <c r="A259" s="3" t="s">
        <v>771</v>
      </c>
    </row>
    <row r="260" spans="1:5">
      <c r="A260" s="4" t="s">
        <v>774</v>
      </c>
      <c r="B260" s="6" t="n">
        <v>2230</v>
      </c>
    </row>
    <row r="261" spans="1:5">
      <c r="A261" s="4" t="s">
        <v>34</v>
      </c>
      <c r="B261" s="5" t="n">
        <v>934</v>
      </c>
    </row>
    <row r="262" spans="1:5">
      <c r="A262" s="4" t="s">
        <v>776</v>
      </c>
      <c r="B262" s="5" t="n">
        <v>1296</v>
      </c>
    </row>
    <row r="263" spans="1:5">
      <c r="A263" s="4" t="s">
        <v>772</v>
      </c>
      <c r="B263" s="5" t="n">
        <v>2230</v>
      </c>
    </row>
    <row r="264" spans="1:5">
      <c r="A264" s="4" t="s">
        <v>777</v>
      </c>
      <c r="B264" s="6" t="n">
        <v>18</v>
      </c>
    </row>
    <row r="265" spans="1:5">
      <c r="A265" s="4" t="s">
        <v>779</v>
      </c>
      <c r="B265" s="5" t="n">
        <v>2017</v>
      </c>
    </row>
    <row r="266" spans="1:5">
      <c r="A266" s="4" t="s">
        <v>1315</v>
      </c>
    </row>
    <row r="267" spans="1:5">
      <c r="A267" s="3" t="s">
        <v>771</v>
      </c>
    </row>
    <row r="268" spans="1:5">
      <c r="A268" s="4" t="s">
        <v>774</v>
      </c>
      <c r="B268" s="6" t="n">
        <v>1036</v>
      </c>
    </row>
    <row r="269" spans="1:5">
      <c r="A269" s="4" t="s">
        <v>34</v>
      </c>
      <c r="B269" s="5" t="n">
        <v>434</v>
      </c>
    </row>
    <row r="270" spans="1:5">
      <c r="A270" s="4" t="s">
        <v>776</v>
      </c>
      <c r="B270" s="5" t="n">
        <v>602</v>
      </c>
    </row>
    <row r="271" spans="1:5">
      <c r="A271" s="4" t="s">
        <v>772</v>
      </c>
      <c r="B271" s="5" t="n">
        <v>1036</v>
      </c>
    </row>
    <row r="272" spans="1:5">
      <c r="A272" s="4" t="s">
        <v>777</v>
      </c>
      <c r="B272" s="6" t="n">
        <v>8</v>
      </c>
    </row>
    <row r="273" spans="1:5">
      <c r="A273" s="4" t="s">
        <v>779</v>
      </c>
      <c r="B273" s="5" t="n">
        <v>2017</v>
      </c>
    </row>
    <row r="274" spans="1:5">
      <c r="A274" s="4" t="s">
        <v>1316</v>
      </c>
    </row>
    <row r="275" spans="1:5">
      <c r="A275" s="3" t="s">
        <v>771</v>
      </c>
    </row>
    <row r="276" spans="1:5">
      <c r="A276" s="4" t="s">
        <v>774</v>
      </c>
      <c r="B276" s="6" t="n">
        <v>1114</v>
      </c>
    </row>
    <row r="277" spans="1:5">
      <c r="A277" s="4" t="s">
        <v>34</v>
      </c>
      <c r="B277" s="5" t="n">
        <v>667</v>
      </c>
    </row>
    <row r="278" spans="1:5">
      <c r="A278" s="4" t="s">
        <v>776</v>
      </c>
      <c r="B278" s="5" t="n">
        <v>447</v>
      </c>
    </row>
    <row r="279" spans="1:5">
      <c r="A279" s="4" t="s">
        <v>772</v>
      </c>
      <c r="B279" s="5" t="n">
        <v>1114</v>
      </c>
    </row>
    <row r="280" spans="1:5">
      <c r="A280" s="4" t="s">
        <v>777</v>
      </c>
      <c r="B280" s="6" t="n">
        <v>6</v>
      </c>
    </row>
    <row r="281" spans="1:5">
      <c r="A281" s="4" t="s">
        <v>779</v>
      </c>
      <c r="B281" s="5" t="n">
        <v>2017</v>
      </c>
    </row>
    <row r="282" spans="1:5">
      <c r="A282" s="4" t="s">
        <v>1317</v>
      </c>
    </row>
    <row r="283" spans="1:5">
      <c r="A283" s="3" t="s">
        <v>771</v>
      </c>
    </row>
    <row r="284" spans="1:5">
      <c r="A284" s="4" t="s">
        <v>774</v>
      </c>
      <c r="B284" s="6" t="n">
        <v>1339</v>
      </c>
    </row>
    <row r="285" spans="1:5">
      <c r="A285" s="4" t="s">
        <v>34</v>
      </c>
      <c r="B285" s="5" t="n">
        <v>867</v>
      </c>
    </row>
    <row r="286" spans="1:5">
      <c r="A286" s="4" t="s">
        <v>776</v>
      </c>
      <c r="B286" s="5" t="n">
        <v>472</v>
      </c>
    </row>
    <row r="287" spans="1:5">
      <c r="A287" s="4" t="s">
        <v>772</v>
      </c>
      <c r="B287" s="5" t="n">
        <v>1339</v>
      </c>
    </row>
    <row r="288" spans="1:5">
      <c r="A288" s="4" t="s">
        <v>777</v>
      </c>
      <c r="B288" s="6" t="n">
        <v>7</v>
      </c>
    </row>
    <row r="289" spans="1:5">
      <c r="A289" s="4" t="s">
        <v>779</v>
      </c>
      <c r="B289" s="5" t="n">
        <v>2017</v>
      </c>
    </row>
    <row r="290" spans="1:5">
      <c r="A290" s="4" t="s">
        <v>1318</v>
      </c>
    </row>
    <row r="291" spans="1:5">
      <c r="A291" s="3" t="s">
        <v>771</v>
      </c>
    </row>
    <row r="292" spans="1:5">
      <c r="A292" s="4" t="s">
        <v>774</v>
      </c>
      <c r="B292" s="6" t="n">
        <v>3655</v>
      </c>
    </row>
    <row r="293" spans="1:5">
      <c r="A293" s="4" t="s">
        <v>34</v>
      </c>
      <c r="B293" s="5" t="n">
        <v>1742</v>
      </c>
    </row>
    <row r="294" spans="1:5">
      <c r="A294" s="4" t="s">
        <v>776</v>
      </c>
      <c r="B294" s="5" t="n">
        <v>1913</v>
      </c>
    </row>
    <row r="295" spans="1:5">
      <c r="A295" s="4" t="s">
        <v>772</v>
      </c>
      <c r="B295" s="5" t="n">
        <v>3655</v>
      </c>
    </row>
    <row r="296" spans="1:5">
      <c r="A296" s="4" t="s">
        <v>777</v>
      </c>
      <c r="B296" s="6" t="n">
        <v>27</v>
      </c>
    </row>
    <row r="297" spans="1:5">
      <c r="A297" s="4" t="s">
        <v>779</v>
      </c>
      <c r="B297" s="5" t="n">
        <v>2017</v>
      </c>
    </row>
    <row r="298" spans="1:5">
      <c r="A298" s="4" t="s">
        <v>1319</v>
      </c>
    </row>
    <row r="299" spans="1:5">
      <c r="A299" s="3" t="s">
        <v>771</v>
      </c>
    </row>
    <row r="300" spans="1:5">
      <c r="A300" s="4" t="s">
        <v>774</v>
      </c>
      <c r="B300" s="6" t="n">
        <v>3950</v>
      </c>
    </row>
    <row r="301" spans="1:5">
      <c r="A301" s="4" t="s">
        <v>34</v>
      </c>
      <c r="B301" s="5" t="n">
        <v>2802</v>
      </c>
    </row>
    <row r="302" spans="1:5">
      <c r="A302" s="4" t="s">
        <v>776</v>
      </c>
      <c r="B302" s="5" t="n">
        <v>1148</v>
      </c>
    </row>
    <row r="303" spans="1:5">
      <c r="A303" s="4" t="s">
        <v>772</v>
      </c>
      <c r="B303" s="5" t="n">
        <v>3950</v>
      </c>
    </row>
    <row r="304" spans="1:5">
      <c r="A304" s="4" t="s">
        <v>777</v>
      </c>
      <c r="B304" s="6" t="n">
        <v>17</v>
      </c>
    </row>
    <row r="305" spans="1:5">
      <c r="A305" s="4" t="s">
        <v>779</v>
      </c>
      <c r="B305" s="5" t="n">
        <v>2017</v>
      </c>
    </row>
    <row r="306" spans="1:5">
      <c r="A306" s="4" t="s">
        <v>1320</v>
      </c>
    </row>
    <row r="307" spans="1:5">
      <c r="A307" s="3" t="s">
        <v>771</v>
      </c>
    </row>
    <row r="308" spans="1:5">
      <c r="A308" s="4" t="s">
        <v>774</v>
      </c>
      <c r="B308" s="6" t="n">
        <v>633</v>
      </c>
    </row>
    <row r="309" spans="1:5">
      <c r="A309" s="4" t="s">
        <v>34</v>
      </c>
      <c r="B309" s="5" t="n">
        <v>309</v>
      </c>
    </row>
    <row r="310" spans="1:5">
      <c r="A310" s="4" t="s">
        <v>776</v>
      </c>
      <c r="B310" s="5" t="n">
        <v>324</v>
      </c>
    </row>
    <row r="311" spans="1:5">
      <c r="A311" s="4" t="s">
        <v>772</v>
      </c>
      <c r="B311" s="5" t="n">
        <v>633</v>
      </c>
    </row>
    <row r="312" spans="1:5">
      <c r="A312" s="4" t="s">
        <v>777</v>
      </c>
      <c r="B312" s="6" t="n">
        <v>5</v>
      </c>
    </row>
    <row r="313" spans="1:5">
      <c r="A313" s="4" t="s">
        <v>779</v>
      </c>
      <c r="B313" s="5" t="n">
        <v>2017</v>
      </c>
    </row>
    <row r="314" spans="1:5">
      <c r="A314" s="4" t="s">
        <v>1321</v>
      </c>
    </row>
    <row r="315" spans="1:5">
      <c r="A315" s="3" t="s">
        <v>771</v>
      </c>
    </row>
    <row r="316" spans="1:5">
      <c r="A316" s="4" t="s">
        <v>774</v>
      </c>
      <c r="B316" s="6" t="n">
        <v>694</v>
      </c>
    </row>
    <row r="317" spans="1:5">
      <c r="A317" s="4" t="s">
        <v>34</v>
      </c>
      <c r="B317" s="5" t="n">
        <v>172</v>
      </c>
    </row>
    <row r="318" spans="1:5">
      <c r="A318" s="4" t="s">
        <v>776</v>
      </c>
      <c r="B318" s="5" t="n">
        <v>522</v>
      </c>
    </row>
    <row r="319" spans="1:5">
      <c r="A319" s="4" t="s">
        <v>772</v>
      </c>
      <c r="B319" s="5" t="n">
        <v>694</v>
      </c>
    </row>
    <row r="320" spans="1:5">
      <c r="A320" s="4" t="s">
        <v>777</v>
      </c>
      <c r="B320" s="6" t="n">
        <v>8</v>
      </c>
    </row>
    <row r="321" spans="1:5">
      <c r="A321" s="4" t="s">
        <v>779</v>
      </c>
      <c r="B321" s="5" t="n">
        <v>2017</v>
      </c>
    </row>
    <row r="322" spans="1:5">
      <c r="A322" s="4" t="s">
        <v>1322</v>
      </c>
    </row>
    <row r="323" spans="1:5">
      <c r="A323" s="3" t="s">
        <v>771</v>
      </c>
    </row>
    <row r="324" spans="1:5">
      <c r="A324" s="4" t="s">
        <v>774</v>
      </c>
      <c r="B324" s="6" t="n">
        <v>720</v>
      </c>
    </row>
    <row r="325" spans="1:5">
      <c r="A325" s="4" t="s">
        <v>34</v>
      </c>
      <c r="B325" s="5" t="n">
        <v>219</v>
      </c>
    </row>
    <row r="326" spans="1:5">
      <c r="A326" s="4" t="s">
        <v>776</v>
      </c>
      <c r="B326" s="5" t="n">
        <v>501</v>
      </c>
    </row>
    <row r="327" spans="1:5">
      <c r="A327" s="4" t="s">
        <v>772</v>
      </c>
      <c r="B327" s="5" t="n">
        <v>720</v>
      </c>
    </row>
    <row r="328" spans="1:5">
      <c r="A328" s="4" t="s">
        <v>777</v>
      </c>
      <c r="B328" s="6" t="n">
        <v>7</v>
      </c>
    </row>
    <row r="329" spans="1:5">
      <c r="A329" s="4" t="s">
        <v>779</v>
      </c>
      <c r="B329" s="5" t="n">
        <v>2017</v>
      </c>
    </row>
    <row r="330" spans="1:5">
      <c r="A330" s="4" t="s">
        <v>1323</v>
      </c>
    </row>
    <row r="331" spans="1:5">
      <c r="A331" s="3" t="s">
        <v>771</v>
      </c>
    </row>
    <row r="332" spans="1:5">
      <c r="A332" s="4" t="s">
        <v>774</v>
      </c>
      <c r="B332" s="6" t="n">
        <v>816</v>
      </c>
    </row>
    <row r="333" spans="1:5">
      <c r="A333" s="4" t="s">
        <v>34</v>
      </c>
      <c r="B333" s="5" t="n">
        <v>336</v>
      </c>
    </row>
    <row r="334" spans="1:5">
      <c r="A334" s="4" t="s">
        <v>776</v>
      </c>
      <c r="B334" s="5" t="n">
        <v>480</v>
      </c>
    </row>
    <row r="335" spans="1:5">
      <c r="A335" s="4" t="s">
        <v>772</v>
      </c>
      <c r="B335" s="5" t="n">
        <v>816</v>
      </c>
    </row>
    <row r="336" spans="1:5">
      <c r="A336" s="4" t="s">
        <v>777</v>
      </c>
      <c r="B336" s="6" t="n">
        <v>5</v>
      </c>
    </row>
    <row r="337" spans="1:5">
      <c r="A337" s="4" t="s">
        <v>779</v>
      </c>
      <c r="B337" s="5" t="n">
        <v>2017</v>
      </c>
    </row>
    <row r="338" spans="1:5">
      <c r="A338" s="4" t="s">
        <v>1324</v>
      </c>
    </row>
    <row r="339" spans="1:5">
      <c r="A339" s="3" t="s">
        <v>771</v>
      </c>
    </row>
    <row r="340" spans="1:5">
      <c r="A340" s="4" t="s">
        <v>774</v>
      </c>
      <c r="B340" s="6" t="n">
        <v>973</v>
      </c>
    </row>
    <row r="341" spans="1:5">
      <c r="A341" s="4" t="s">
        <v>34</v>
      </c>
      <c r="B341" s="5" t="n">
        <v>582</v>
      </c>
    </row>
    <row r="342" spans="1:5">
      <c r="A342" s="4" t="s">
        <v>776</v>
      </c>
      <c r="B342" s="5" t="n">
        <v>391</v>
      </c>
    </row>
    <row r="343" spans="1:5">
      <c r="A343" s="4" t="s">
        <v>772</v>
      </c>
      <c r="B343" s="5" t="n">
        <v>973</v>
      </c>
    </row>
    <row r="344" spans="1:5">
      <c r="A344" s="4" t="s">
        <v>777</v>
      </c>
      <c r="B344" s="6" t="n">
        <v>6</v>
      </c>
    </row>
    <row r="345" spans="1:5">
      <c r="A345" s="4" t="s">
        <v>779</v>
      </c>
      <c r="B345" s="5" t="n">
        <v>2017</v>
      </c>
    </row>
    <row r="346" spans="1:5">
      <c r="A346" s="4" t="s">
        <v>1325</v>
      </c>
    </row>
    <row r="347" spans="1:5">
      <c r="A347" s="3" t="s">
        <v>771</v>
      </c>
    </row>
    <row r="348" spans="1:5">
      <c r="A348" s="4" t="s">
        <v>774</v>
      </c>
      <c r="B348" s="6" t="n">
        <v>1056</v>
      </c>
    </row>
    <row r="349" spans="1:5">
      <c r="A349" s="4" t="s">
        <v>34</v>
      </c>
      <c r="B349" s="5" t="n">
        <v>432</v>
      </c>
    </row>
    <row r="350" spans="1:5">
      <c r="A350" s="4" t="s">
        <v>776</v>
      </c>
      <c r="B350" s="5" t="n">
        <v>624</v>
      </c>
    </row>
    <row r="351" spans="1:5">
      <c r="A351" s="4" t="s">
        <v>772</v>
      </c>
      <c r="B351" s="5" t="n">
        <v>1056</v>
      </c>
    </row>
    <row r="352" spans="1:5">
      <c r="A352" s="4" t="s">
        <v>777</v>
      </c>
      <c r="B352" s="6" t="n">
        <v>9</v>
      </c>
    </row>
    <row r="353" spans="1:5">
      <c r="A353" s="4" t="s">
        <v>779</v>
      </c>
      <c r="B353" s="5" t="n">
        <v>2017</v>
      </c>
    </row>
    <row r="354" spans="1:5">
      <c r="A354" s="4" t="s">
        <v>1326</v>
      </c>
    </row>
    <row r="355" spans="1:5">
      <c r="A355" s="3" t="s">
        <v>771</v>
      </c>
    </row>
    <row r="356" spans="1:5">
      <c r="A356" s="4" t="s">
        <v>774</v>
      </c>
      <c r="B356" s="6" t="n">
        <v>1624</v>
      </c>
    </row>
    <row r="357" spans="1:5">
      <c r="A357" s="4" t="s">
        <v>34</v>
      </c>
      <c r="B357" s="5" t="n">
        <v>999</v>
      </c>
    </row>
    <row r="358" spans="1:5">
      <c r="A358" s="4" t="s">
        <v>776</v>
      </c>
      <c r="B358" s="5" t="n">
        <v>625</v>
      </c>
    </row>
    <row r="359" spans="1:5">
      <c r="A359" s="4" t="s">
        <v>772</v>
      </c>
      <c r="B359" s="5" t="n">
        <v>1624</v>
      </c>
    </row>
    <row r="360" spans="1:5">
      <c r="A360" s="4" t="s">
        <v>777</v>
      </c>
      <c r="B360" s="6" t="n">
        <v>9</v>
      </c>
    </row>
    <row r="361" spans="1:5">
      <c r="A361" s="4" t="s">
        <v>779</v>
      </c>
      <c r="B361" s="5" t="n">
        <v>2017</v>
      </c>
    </row>
    <row r="362" spans="1:5">
      <c r="A362" s="4" t="s">
        <v>1327</v>
      </c>
    </row>
    <row r="363" spans="1:5">
      <c r="A363" s="3" t="s">
        <v>771</v>
      </c>
    </row>
    <row r="364" spans="1:5">
      <c r="A364" s="4" t="s">
        <v>774</v>
      </c>
      <c r="B364" s="6" t="n">
        <v>1712</v>
      </c>
    </row>
    <row r="365" spans="1:5">
      <c r="A365" s="4" t="s">
        <v>34</v>
      </c>
      <c r="B365" s="5" t="n">
        <v>1410</v>
      </c>
    </row>
    <row r="366" spans="1:5">
      <c r="A366" s="4" t="s">
        <v>776</v>
      </c>
      <c r="B366" s="5" t="n">
        <v>302</v>
      </c>
    </row>
    <row r="367" spans="1:5">
      <c r="A367" s="4" t="s">
        <v>772</v>
      </c>
      <c r="B367" s="5" t="n">
        <v>1712</v>
      </c>
    </row>
    <row r="368" spans="1:5">
      <c r="A368" s="4" t="s">
        <v>777</v>
      </c>
      <c r="B368" s="6" t="n">
        <v>4</v>
      </c>
    </row>
    <row r="369" spans="1:5">
      <c r="A369" s="4" t="s">
        <v>779</v>
      </c>
      <c r="B369" s="5" t="n">
        <v>2017</v>
      </c>
    </row>
    <row r="370" spans="1:5">
      <c r="A370" s="4" t="s">
        <v>1328</v>
      </c>
    </row>
    <row r="371" spans="1:5">
      <c r="A371" s="3" t="s">
        <v>771</v>
      </c>
    </row>
    <row r="372" spans="1:5">
      <c r="A372" s="4" t="s">
        <v>774</v>
      </c>
      <c r="B372" s="6" t="n">
        <v>1729</v>
      </c>
    </row>
    <row r="373" spans="1:5">
      <c r="A373" s="4" t="s">
        <v>34</v>
      </c>
      <c r="B373" s="5" t="n">
        <v>1268</v>
      </c>
    </row>
    <row r="374" spans="1:5">
      <c r="A374" s="4" t="s">
        <v>776</v>
      </c>
      <c r="B374" s="5" t="n">
        <v>461</v>
      </c>
    </row>
    <row r="375" spans="1:5">
      <c r="A375" s="4" t="s">
        <v>772</v>
      </c>
      <c r="B375" s="5" t="n">
        <v>1729</v>
      </c>
    </row>
    <row r="376" spans="1:5">
      <c r="A376" s="4" t="s">
        <v>777</v>
      </c>
      <c r="B376" s="6" t="n">
        <v>8</v>
      </c>
    </row>
    <row r="377" spans="1:5">
      <c r="A377" s="4" t="s">
        <v>779</v>
      </c>
      <c r="B377" s="5" t="n">
        <v>2017</v>
      </c>
    </row>
    <row r="378" spans="1:5">
      <c r="A378" s="4" t="s">
        <v>1329</v>
      </c>
    </row>
    <row r="379" spans="1:5">
      <c r="A379" s="3" t="s">
        <v>771</v>
      </c>
    </row>
    <row r="380" spans="1:5">
      <c r="A380" s="4" t="s">
        <v>774</v>
      </c>
      <c r="B380" s="6" t="n">
        <v>1738</v>
      </c>
    </row>
    <row r="381" spans="1:5">
      <c r="A381" s="4" t="s">
        <v>34</v>
      </c>
      <c r="B381" s="5" t="n">
        <v>1189</v>
      </c>
    </row>
    <row r="382" spans="1:5">
      <c r="A382" s="4" t="s">
        <v>776</v>
      </c>
      <c r="B382" s="5" t="n">
        <v>549</v>
      </c>
    </row>
    <row r="383" spans="1:5">
      <c r="A383" s="4" t="s">
        <v>772</v>
      </c>
      <c r="B383" s="5" t="n">
        <v>1738</v>
      </c>
    </row>
    <row r="384" spans="1:5">
      <c r="A384" s="4" t="s">
        <v>777</v>
      </c>
      <c r="B384" s="6" t="n">
        <v>6</v>
      </c>
    </row>
    <row r="385" spans="1:5">
      <c r="A385" s="4" t="s">
        <v>779</v>
      </c>
      <c r="B385" s="5" t="n">
        <v>2017</v>
      </c>
    </row>
    <row r="386" spans="1:5">
      <c r="A386" s="4" t="s">
        <v>1330</v>
      </c>
    </row>
    <row r="387" spans="1:5">
      <c r="A387" s="3" t="s">
        <v>771</v>
      </c>
    </row>
    <row r="388" spans="1:5">
      <c r="A388" s="4" t="s">
        <v>774</v>
      </c>
      <c r="B388" s="6" t="n">
        <v>2179</v>
      </c>
    </row>
    <row r="389" spans="1:5">
      <c r="A389" s="4" t="s">
        <v>34</v>
      </c>
      <c r="B389" s="5" t="n">
        <v>1476</v>
      </c>
    </row>
    <row r="390" spans="1:5">
      <c r="A390" s="4" t="s">
        <v>776</v>
      </c>
      <c r="B390" s="5" t="n">
        <v>703</v>
      </c>
    </row>
    <row r="391" spans="1:5">
      <c r="A391" s="4" t="s">
        <v>772</v>
      </c>
      <c r="B391" s="5" t="n">
        <v>2179</v>
      </c>
    </row>
    <row r="392" spans="1:5">
      <c r="A392" s="4" t="s">
        <v>777</v>
      </c>
      <c r="B392" s="6" t="n">
        <v>10</v>
      </c>
    </row>
    <row r="393" spans="1:5">
      <c r="A393" s="4" t="s">
        <v>779</v>
      </c>
      <c r="B393" s="5" t="n">
        <v>2017</v>
      </c>
    </row>
    <row r="394" spans="1:5">
      <c r="A394" s="4" t="s">
        <v>1331</v>
      </c>
    </row>
    <row r="395" spans="1:5">
      <c r="A395" s="3" t="s">
        <v>771</v>
      </c>
    </row>
    <row r="396" spans="1:5">
      <c r="A396" s="4" t="s">
        <v>774</v>
      </c>
      <c r="B396" s="6" t="n">
        <v>4413</v>
      </c>
    </row>
    <row r="397" spans="1:5">
      <c r="A397" s="4" t="s">
        <v>34</v>
      </c>
      <c r="B397" s="5" t="n">
        <v>3418</v>
      </c>
    </row>
    <row r="398" spans="1:5">
      <c r="A398" s="4" t="s">
        <v>776</v>
      </c>
      <c r="B398" s="5" t="n">
        <v>995</v>
      </c>
    </row>
    <row r="399" spans="1:5">
      <c r="A399" s="4" t="s">
        <v>772</v>
      </c>
      <c r="B399" s="5" t="n">
        <v>4413</v>
      </c>
    </row>
    <row r="400" spans="1:5">
      <c r="A400" s="4" t="s">
        <v>777</v>
      </c>
      <c r="B400" s="6" t="n">
        <v>16</v>
      </c>
    </row>
    <row r="401" spans="1:5">
      <c r="A401" s="4" t="s">
        <v>779</v>
      </c>
      <c r="B401" s="5" t="n">
        <v>2017</v>
      </c>
    </row>
    <row r="402" spans="1:5">
      <c r="A402" s="4" t="s">
        <v>1332</v>
      </c>
    </row>
    <row r="403" spans="1:5">
      <c r="A403" s="3" t="s">
        <v>771</v>
      </c>
    </row>
    <row r="404" spans="1:5">
      <c r="A404" s="4" t="s">
        <v>774</v>
      </c>
      <c r="B404" s="6" t="n">
        <v>1901</v>
      </c>
    </row>
    <row r="405" spans="1:5">
      <c r="A405" s="4" t="s">
        <v>34</v>
      </c>
      <c r="B405" s="5" t="n">
        <v>1021</v>
      </c>
    </row>
    <row r="406" spans="1:5">
      <c r="A406" s="4" t="s">
        <v>776</v>
      </c>
      <c r="B406" s="5" t="n">
        <v>880</v>
      </c>
    </row>
    <row r="407" spans="1:5">
      <c r="A407" s="4" t="s">
        <v>772</v>
      </c>
      <c r="B407" s="5" t="n">
        <v>1901</v>
      </c>
    </row>
    <row r="408" spans="1:5">
      <c r="A408" s="4" t="s">
        <v>777</v>
      </c>
      <c r="B408" s="6" t="n">
        <v>15</v>
      </c>
    </row>
    <row r="409" spans="1:5">
      <c r="A409" s="4" t="s">
        <v>779</v>
      </c>
      <c r="B409" s="5" t="n">
        <v>2017</v>
      </c>
    </row>
    <row r="410" spans="1:5">
      <c r="A410" s="4" t="s">
        <v>1333</v>
      </c>
    </row>
    <row r="411" spans="1:5">
      <c r="A411" s="3" t="s">
        <v>771</v>
      </c>
    </row>
    <row r="412" spans="1:5">
      <c r="A412" s="4" t="s">
        <v>774</v>
      </c>
      <c r="B412" s="6" t="n">
        <v>575</v>
      </c>
    </row>
    <row r="413" spans="1:5">
      <c r="A413" s="4" t="s">
        <v>34</v>
      </c>
      <c r="B413" s="5" t="n">
        <v>345</v>
      </c>
    </row>
    <row r="414" spans="1:5">
      <c r="A414" s="4" t="s">
        <v>776</v>
      </c>
      <c r="B414" s="5" t="n">
        <v>230</v>
      </c>
    </row>
    <row r="415" spans="1:5">
      <c r="A415" s="4" t="s">
        <v>772</v>
      </c>
      <c r="B415" s="5" t="n">
        <v>575</v>
      </c>
    </row>
    <row r="416" spans="1:5">
      <c r="A416" s="4" t="s">
        <v>777</v>
      </c>
      <c r="B416" s="6" t="n">
        <v>3</v>
      </c>
    </row>
    <row r="417" spans="1:5">
      <c r="A417" s="4" t="s">
        <v>779</v>
      </c>
      <c r="B417" s="5" t="n">
        <v>2017</v>
      </c>
    </row>
    <row r="418" spans="1:5">
      <c r="A418" s="4" t="s">
        <v>1334</v>
      </c>
    </row>
    <row r="419" spans="1:5">
      <c r="A419" s="3" t="s">
        <v>771</v>
      </c>
    </row>
    <row r="420" spans="1:5">
      <c r="A420" s="4" t="s">
        <v>774</v>
      </c>
      <c r="B420" s="6" t="n">
        <v>412</v>
      </c>
    </row>
    <row r="421" spans="1:5">
      <c r="A421" s="4" t="s">
        <v>34</v>
      </c>
      <c r="B421" s="5" t="n">
        <v>145</v>
      </c>
    </row>
    <row r="422" spans="1:5">
      <c r="A422" s="4" t="s">
        <v>776</v>
      </c>
      <c r="B422" s="5" t="n">
        <v>267</v>
      </c>
    </row>
    <row r="423" spans="1:5">
      <c r="A423" s="4" t="s">
        <v>772</v>
      </c>
      <c r="B423" s="5" t="n">
        <v>412</v>
      </c>
    </row>
    <row r="424" spans="1:5">
      <c r="A424" s="4" t="s">
        <v>777</v>
      </c>
      <c r="B424" s="6" t="n">
        <v>4</v>
      </c>
    </row>
    <row r="425" spans="1:5">
      <c r="A425" s="4" t="s">
        <v>779</v>
      </c>
      <c r="B425" s="5" t="n">
        <v>2017</v>
      </c>
    </row>
    <row r="426" spans="1:5">
      <c r="A426" s="4" t="s">
        <v>1335</v>
      </c>
    </row>
    <row r="427" spans="1:5">
      <c r="A427" s="3" t="s">
        <v>771</v>
      </c>
    </row>
    <row r="428" spans="1:5">
      <c r="A428" s="4" t="s">
        <v>774</v>
      </c>
      <c r="B428" s="6" t="n">
        <v>1116</v>
      </c>
    </row>
    <row r="429" spans="1:5">
      <c r="A429" s="4" t="s">
        <v>34</v>
      </c>
      <c r="B429" s="5" t="n">
        <v>50</v>
      </c>
    </row>
    <row r="430" spans="1:5">
      <c r="A430" s="4" t="s">
        <v>776</v>
      </c>
      <c r="B430" s="5" t="n">
        <v>1066</v>
      </c>
    </row>
    <row r="431" spans="1:5">
      <c r="A431" s="4" t="s">
        <v>772</v>
      </c>
      <c r="B431" s="5" t="n">
        <v>1116</v>
      </c>
    </row>
    <row r="432" spans="1:5">
      <c r="A432" s="4" t="s">
        <v>777</v>
      </c>
      <c r="B432" s="6" t="n">
        <v>15</v>
      </c>
    </row>
    <row r="433" spans="1:5">
      <c r="A433" s="4" t="s">
        <v>779</v>
      </c>
      <c r="B433" s="5" t="n">
        <v>2017</v>
      </c>
    </row>
    <row r="434" spans="1:5">
      <c r="A434" s="4" t="s">
        <v>1336</v>
      </c>
    </row>
    <row r="435" spans="1:5">
      <c r="A435" s="3" t="s">
        <v>771</v>
      </c>
    </row>
    <row r="436" spans="1:5">
      <c r="A436" s="4" t="s">
        <v>774</v>
      </c>
      <c r="B436" s="6" t="n">
        <v>1436</v>
      </c>
    </row>
    <row r="437" spans="1:5">
      <c r="A437" s="4" t="s">
        <v>34</v>
      </c>
      <c r="B437" s="5" t="n">
        <v>472</v>
      </c>
    </row>
    <row r="438" spans="1:5">
      <c r="A438" s="4" t="s">
        <v>776</v>
      </c>
      <c r="B438" s="5" t="n">
        <v>964</v>
      </c>
    </row>
    <row r="439" spans="1:5">
      <c r="A439" s="4" t="s">
        <v>772</v>
      </c>
      <c r="B439" s="5" t="n">
        <v>1436</v>
      </c>
    </row>
    <row r="440" spans="1:5">
      <c r="A440" s="4" t="s">
        <v>777</v>
      </c>
      <c r="B440" s="6" t="n">
        <v>14</v>
      </c>
    </row>
    <row r="441" spans="1:5">
      <c r="A441" s="4" t="s">
        <v>779</v>
      </c>
      <c r="B441" s="5" t="n">
        <v>2017</v>
      </c>
    </row>
    <row r="442" spans="1:5">
      <c r="A442" s="4" t="s">
        <v>1337</v>
      </c>
    </row>
    <row r="443" spans="1:5">
      <c r="A443" s="3" t="s">
        <v>771</v>
      </c>
    </row>
    <row r="444" spans="1:5">
      <c r="A444" s="4" t="s">
        <v>774</v>
      </c>
      <c r="B444" s="6" t="n">
        <v>1644</v>
      </c>
    </row>
    <row r="445" spans="1:5">
      <c r="A445" s="4" t="s">
        <v>34</v>
      </c>
      <c r="B445" s="5" t="n">
        <v>1283</v>
      </c>
    </row>
    <row r="446" spans="1:5">
      <c r="A446" s="4" t="s">
        <v>776</v>
      </c>
      <c r="B446" s="5" t="n">
        <v>361</v>
      </c>
    </row>
    <row r="447" spans="1:5">
      <c r="A447" s="4" t="s">
        <v>772</v>
      </c>
      <c r="B447" s="5" t="n">
        <v>1644</v>
      </c>
    </row>
    <row r="448" spans="1:5">
      <c r="A448" s="4" t="s">
        <v>777</v>
      </c>
      <c r="B448" s="6" t="n">
        <v>5</v>
      </c>
    </row>
    <row r="449" spans="1:5">
      <c r="A449" s="4" t="s">
        <v>779</v>
      </c>
      <c r="B449" s="5" t="n">
        <v>2017</v>
      </c>
    </row>
    <row r="450" spans="1:5">
      <c r="A450" s="4" t="s">
        <v>1338</v>
      </c>
    </row>
    <row r="451" spans="1:5">
      <c r="A451" s="3" t="s">
        <v>771</v>
      </c>
    </row>
    <row r="452" spans="1:5">
      <c r="A452" s="4" t="s">
        <v>774</v>
      </c>
      <c r="B452" s="6" t="n">
        <v>2046</v>
      </c>
    </row>
    <row r="453" spans="1:5">
      <c r="A453" s="4" t="s">
        <v>34</v>
      </c>
      <c r="B453" s="5" t="n">
        <v>746</v>
      </c>
    </row>
    <row r="454" spans="1:5">
      <c r="A454" s="4" t="s">
        <v>776</v>
      </c>
      <c r="B454" s="5" t="n">
        <v>1300</v>
      </c>
    </row>
    <row r="455" spans="1:5">
      <c r="A455" s="4" t="s">
        <v>772</v>
      </c>
      <c r="B455" s="5" t="n">
        <v>2046</v>
      </c>
    </row>
    <row r="456" spans="1:5">
      <c r="A456" s="4" t="s">
        <v>777</v>
      </c>
      <c r="B456" s="6" t="n">
        <v>18</v>
      </c>
    </row>
    <row r="457" spans="1:5">
      <c r="A457" s="4" t="s">
        <v>779</v>
      </c>
      <c r="B457" s="5" t="n">
        <v>2017</v>
      </c>
    </row>
    <row r="458" spans="1:5">
      <c r="A458" s="4" t="s">
        <v>1339</v>
      </c>
    </row>
    <row r="459" spans="1:5">
      <c r="A459" s="3" t="s">
        <v>771</v>
      </c>
    </row>
    <row r="460" spans="1:5">
      <c r="A460" s="4" t="s">
        <v>774</v>
      </c>
      <c r="B460" s="6" t="n">
        <v>619</v>
      </c>
    </row>
    <row r="461" spans="1:5">
      <c r="A461" s="4" t="s">
        <v>34</v>
      </c>
      <c r="B461" s="5" t="n">
        <v>402</v>
      </c>
    </row>
    <row r="462" spans="1:5">
      <c r="A462" s="4" t="s">
        <v>776</v>
      </c>
      <c r="B462" s="5" t="n">
        <v>217</v>
      </c>
    </row>
    <row r="463" spans="1:5">
      <c r="A463" s="4" t="s">
        <v>772</v>
      </c>
      <c r="B463" s="5" t="n">
        <v>619</v>
      </c>
    </row>
    <row r="464" spans="1:5">
      <c r="A464" s="4" t="s">
        <v>777</v>
      </c>
      <c r="B464" s="6" t="n">
        <v>114</v>
      </c>
    </row>
    <row r="465" spans="1:5">
      <c r="A465" s="4" t="s">
        <v>779</v>
      </c>
      <c r="B465" s="5" t="n">
        <v>2004</v>
      </c>
    </row>
    <row r="466" spans="1:5">
      <c r="A466" s="4" t="s">
        <v>1340</v>
      </c>
    </row>
    <row r="467" spans="1:5">
      <c r="A467" s="3" t="s">
        <v>771</v>
      </c>
    </row>
    <row r="468" spans="1:5">
      <c r="A468" s="4" t="s">
        <v>774</v>
      </c>
      <c r="B468" s="6" t="n">
        <v>490</v>
      </c>
    </row>
    <row r="469" spans="1:5">
      <c r="A469" s="4" t="s">
        <v>775</v>
      </c>
      <c r="B469" s="5" t="n">
        <v>180</v>
      </c>
    </row>
    <row r="470" spans="1:5">
      <c r="A470" s="4" t="s">
        <v>34</v>
      </c>
      <c r="B470" s="5" t="n">
        <v>319</v>
      </c>
    </row>
    <row r="471" spans="1:5">
      <c r="A471" s="4" t="s">
        <v>776</v>
      </c>
      <c r="B471" s="5" t="n">
        <v>351</v>
      </c>
    </row>
    <row r="472" spans="1:5">
      <c r="A472" s="4" t="s">
        <v>772</v>
      </c>
      <c r="B472" s="5" t="n">
        <v>670</v>
      </c>
    </row>
    <row r="473" spans="1:5">
      <c r="A473" s="4" t="s">
        <v>777</v>
      </c>
      <c r="B473" s="6" t="n">
        <v>249</v>
      </c>
    </row>
    <row r="474" spans="1:5">
      <c r="A474" s="4" t="s">
        <v>779</v>
      </c>
      <c r="B474" s="5" t="n">
        <v>1985</v>
      </c>
    </row>
    <row r="475" spans="1:5">
      <c r="A475" s="4" t="s">
        <v>1341</v>
      </c>
    </row>
    <row r="476" spans="1:5">
      <c r="A476" s="3" t="s">
        <v>771</v>
      </c>
    </row>
    <row r="477" spans="1:5">
      <c r="A477" s="4" t="s">
        <v>774</v>
      </c>
      <c r="B477" s="6" t="n">
        <v>2297</v>
      </c>
    </row>
    <row r="478" spans="1:5">
      <c r="A478" s="4" t="s">
        <v>775</v>
      </c>
      <c r="B478" s="5" t="n">
        <v>-1845</v>
      </c>
    </row>
    <row r="479" spans="1:5">
      <c r="A479" s="4" t="s">
        <v>34</v>
      </c>
      <c r="B479" s="5" t="n">
        <v>14</v>
      </c>
    </row>
    <row r="480" spans="1:5">
      <c r="A480" s="4" t="s">
        <v>776</v>
      </c>
      <c r="B480" s="5" t="n">
        <v>438</v>
      </c>
    </row>
    <row r="481" spans="1:5">
      <c r="A481" s="4" t="s">
        <v>772</v>
      </c>
      <c r="B481" s="5" t="n">
        <v>452</v>
      </c>
    </row>
    <row r="482" spans="1:5">
      <c r="A482" s="4" t="s">
        <v>777</v>
      </c>
      <c r="B482" s="6" t="n">
        <v>29</v>
      </c>
    </row>
    <row r="483" spans="1:5">
      <c r="A483" s="4" t="s">
        <v>779</v>
      </c>
      <c r="B483" s="5" t="n">
        <v>1985</v>
      </c>
    </row>
    <row r="484" spans="1:5">
      <c r="A484" s="4" t="s">
        <v>1342</v>
      </c>
    </row>
    <row r="485" spans="1:5">
      <c r="A485" s="3" t="s">
        <v>771</v>
      </c>
    </row>
    <row r="486" spans="1:5">
      <c r="A486" s="4" t="s">
        <v>774</v>
      </c>
      <c r="B486" s="6" t="n">
        <v>543</v>
      </c>
    </row>
    <row r="487" spans="1:5">
      <c r="A487" s="4" t="s">
        <v>775</v>
      </c>
      <c r="B487" s="5" t="n">
        <v>158</v>
      </c>
    </row>
    <row r="488" spans="1:5">
      <c r="A488" s="4" t="s">
        <v>34</v>
      </c>
      <c r="B488" s="5" t="n">
        <v>353</v>
      </c>
    </row>
    <row r="489" spans="1:5">
      <c r="A489" s="4" t="s">
        <v>776</v>
      </c>
      <c r="B489" s="5" t="n">
        <v>348</v>
      </c>
    </row>
    <row r="490" spans="1:5">
      <c r="A490" s="4" t="s">
        <v>772</v>
      </c>
      <c r="B490" s="5" t="n">
        <v>701</v>
      </c>
    </row>
    <row r="491" spans="1:5">
      <c r="A491" s="4" t="s">
        <v>777</v>
      </c>
      <c r="B491" s="6" t="n">
        <v>237</v>
      </c>
    </row>
    <row r="492" spans="1:5">
      <c r="A492" s="4" t="s">
        <v>779</v>
      </c>
      <c r="B492" s="5" t="n">
        <v>1985</v>
      </c>
    </row>
    <row r="493" spans="1:5">
      <c r="A493" s="4" t="s">
        <v>1343</v>
      </c>
    </row>
    <row r="494" spans="1:5">
      <c r="A494" s="3" t="s">
        <v>771</v>
      </c>
    </row>
    <row r="495" spans="1:5">
      <c r="A495" s="4" t="s">
        <v>774</v>
      </c>
      <c r="B495" s="6" t="n">
        <v>462</v>
      </c>
    </row>
    <row r="496" spans="1:5">
      <c r="A496" s="4" t="s">
        <v>34</v>
      </c>
      <c r="B496" s="5" t="n">
        <v>274</v>
      </c>
    </row>
    <row r="497" spans="1:5">
      <c r="A497" s="4" t="s">
        <v>776</v>
      </c>
      <c r="B497" s="5" t="n">
        <v>188</v>
      </c>
    </row>
    <row r="498" spans="1:5">
      <c r="A498" s="4" t="s">
        <v>772</v>
      </c>
      <c r="B498" s="5" t="n">
        <v>462</v>
      </c>
    </row>
    <row r="499" spans="1:5">
      <c r="A499" s="4" t="s">
        <v>777</v>
      </c>
      <c r="B499" s="6" t="n">
        <v>125</v>
      </c>
    </row>
    <row r="500" spans="1:5">
      <c r="A500" s="4" t="s">
        <v>779</v>
      </c>
      <c r="B500" s="5" t="n">
        <v>20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4</v>
      </c>
      <c r="B1" s="2" t="s">
        <v>1</v>
      </c>
    </row>
    <row r="2" spans="1:5">
      <c r="B2" s="2" t="s">
        <v>2</v>
      </c>
      <c r="C2" s="2" t="s">
        <v>32</v>
      </c>
      <c r="D2" s="2" t="s">
        <v>77</v>
      </c>
      <c r="E2" s="2" t="s">
        <v>601</v>
      </c>
    </row>
    <row r="3" spans="1:5">
      <c r="A3" s="3" t="s">
        <v>771</v>
      </c>
    </row>
    <row r="4" spans="1:5">
      <c r="A4" s="4" t="s">
        <v>772</v>
      </c>
      <c r="B4" s="6" t="n">
        <v>970964</v>
      </c>
      <c r="C4" s="6" t="n">
        <v>782166</v>
      </c>
      <c r="D4" s="6" t="n">
        <v>783233</v>
      </c>
      <c r="E4" s="6" t="n">
        <v>595959</v>
      </c>
    </row>
    <row r="5" spans="1:5">
      <c r="A5" s="4" t="s">
        <v>773</v>
      </c>
    </row>
    <row r="6" spans="1:5">
      <c r="A6" s="3" t="s">
        <v>771</v>
      </c>
    </row>
    <row r="7" spans="1:5">
      <c r="A7" s="4" t="s">
        <v>774</v>
      </c>
      <c r="B7" s="5" t="n">
        <v>914488</v>
      </c>
    </row>
    <row r="8" spans="1:5">
      <c r="A8" s="4" t="s">
        <v>775</v>
      </c>
      <c r="B8" s="5" t="n">
        <v>56476</v>
      </c>
    </row>
    <row r="9" spans="1:5">
      <c r="A9" s="4" t="s">
        <v>34</v>
      </c>
      <c r="B9" s="5" t="n">
        <v>589497</v>
      </c>
    </row>
    <row r="10" spans="1:5">
      <c r="A10" s="4" t="s">
        <v>776</v>
      </c>
      <c r="B10" s="5" t="n">
        <v>381467</v>
      </c>
    </row>
    <row r="11" spans="1:5">
      <c r="A11" s="4" t="s">
        <v>772</v>
      </c>
      <c r="B11" s="5" t="n">
        <v>970964</v>
      </c>
    </row>
    <row r="12" spans="1:5">
      <c r="A12" s="4" t="s">
        <v>777</v>
      </c>
      <c r="B12" s="5" t="n">
        <v>133353</v>
      </c>
    </row>
    <row r="13" spans="1:5">
      <c r="A13" s="4" t="s">
        <v>1345</v>
      </c>
    </row>
    <row r="14" spans="1:5">
      <c r="A14" s="3" t="s">
        <v>771</v>
      </c>
    </row>
    <row r="15" spans="1:5">
      <c r="A15" s="4" t="s">
        <v>774</v>
      </c>
      <c r="B15" s="5" t="n">
        <v>43892</v>
      </c>
    </row>
    <row r="16" spans="1:5">
      <c r="A16" s="4" t="s">
        <v>775</v>
      </c>
      <c r="B16" s="5" t="n">
        <v>11671</v>
      </c>
    </row>
    <row r="17" spans="1:5">
      <c r="A17" s="4" t="s">
        <v>34</v>
      </c>
      <c r="B17" s="5" t="n">
        <v>19495</v>
      </c>
    </row>
    <row r="18" spans="1:5">
      <c r="A18" s="4" t="s">
        <v>776</v>
      </c>
      <c r="B18" s="5" t="n">
        <v>36068</v>
      </c>
    </row>
    <row r="19" spans="1:5">
      <c r="A19" s="4" t="s">
        <v>772</v>
      </c>
      <c r="B19" s="5" t="n">
        <v>55563</v>
      </c>
    </row>
    <row r="20" spans="1:5">
      <c r="A20" s="4" t="s">
        <v>777</v>
      </c>
      <c r="B20" s="5" t="n">
        <v>23845</v>
      </c>
    </row>
    <row r="21" spans="1:5">
      <c r="A21" s="4" t="s">
        <v>1346</v>
      </c>
    </row>
    <row r="22" spans="1:5">
      <c r="A22" s="3" t="s">
        <v>771</v>
      </c>
    </row>
    <row r="23" spans="1:5">
      <c r="A23" s="4" t="s">
        <v>774</v>
      </c>
      <c r="B23" s="5" t="n">
        <v>2368</v>
      </c>
    </row>
    <row r="24" spans="1:5">
      <c r="A24" s="4" t="s">
        <v>34</v>
      </c>
      <c r="B24" s="5" t="n">
        <v>738</v>
      </c>
    </row>
    <row r="25" spans="1:5">
      <c r="A25" s="4" t="s">
        <v>776</v>
      </c>
      <c r="B25" s="5" t="n">
        <v>1630</v>
      </c>
    </row>
    <row r="26" spans="1:5">
      <c r="A26" s="4" t="s">
        <v>772</v>
      </c>
      <c r="B26" s="5" t="n">
        <v>2368</v>
      </c>
    </row>
    <row r="27" spans="1:5">
      <c r="A27" s="4" t="s">
        <v>777</v>
      </c>
      <c r="B27" s="6" t="n">
        <v>792</v>
      </c>
    </row>
    <row r="28" spans="1:5">
      <c r="A28" s="4" t="s">
        <v>779</v>
      </c>
      <c r="B28" s="5" t="n">
        <v>2007</v>
      </c>
    </row>
    <row r="29" spans="1:5">
      <c r="A29" s="4" t="s">
        <v>1347</v>
      </c>
    </row>
    <row r="30" spans="1:5">
      <c r="A30" s="3" t="s">
        <v>771</v>
      </c>
    </row>
    <row r="31" spans="1:5">
      <c r="A31" s="4" t="s">
        <v>774</v>
      </c>
      <c r="B31" s="6" t="n">
        <v>3511</v>
      </c>
    </row>
    <row r="32" spans="1:5">
      <c r="A32" s="4" t="s">
        <v>34</v>
      </c>
      <c r="B32" s="5" t="n">
        <v>1595</v>
      </c>
    </row>
    <row r="33" spans="1:5">
      <c r="A33" s="4" t="s">
        <v>776</v>
      </c>
      <c r="B33" s="5" t="n">
        <v>1916</v>
      </c>
    </row>
    <row r="34" spans="1:5">
      <c r="A34" s="4" t="s">
        <v>772</v>
      </c>
      <c r="B34" s="5" t="n">
        <v>3511</v>
      </c>
    </row>
    <row r="35" spans="1:5">
      <c r="A35" s="4" t="s">
        <v>777</v>
      </c>
      <c r="B35" s="6" t="n">
        <v>941</v>
      </c>
    </row>
    <row r="36" spans="1:5">
      <c r="A36" s="4" t="s">
        <v>779</v>
      </c>
      <c r="B36" s="5" t="n">
        <v>2007</v>
      </c>
    </row>
    <row r="37" spans="1:5">
      <c r="A37" s="4" t="s">
        <v>1348</v>
      </c>
    </row>
    <row r="38" spans="1:5">
      <c r="A38" s="3" t="s">
        <v>771</v>
      </c>
    </row>
    <row r="39" spans="1:5">
      <c r="A39" s="4" t="s">
        <v>774</v>
      </c>
      <c r="B39" s="6" t="n">
        <v>1711</v>
      </c>
    </row>
    <row r="40" spans="1:5">
      <c r="A40" s="4" t="s">
        <v>34</v>
      </c>
      <c r="B40" s="5" t="n">
        <v>1364</v>
      </c>
    </row>
    <row r="41" spans="1:5">
      <c r="A41" s="4" t="s">
        <v>776</v>
      </c>
      <c r="B41" s="5" t="n">
        <v>347</v>
      </c>
    </row>
    <row r="42" spans="1:5">
      <c r="A42" s="4" t="s">
        <v>772</v>
      </c>
      <c r="B42" s="5" t="n">
        <v>1711</v>
      </c>
    </row>
    <row r="43" spans="1:5">
      <c r="A43" s="4" t="s">
        <v>777</v>
      </c>
      <c r="B43" s="6" t="n">
        <v>8</v>
      </c>
    </row>
    <row r="44" spans="1:5">
      <c r="A44" s="4" t="s">
        <v>779</v>
      </c>
      <c r="B44" s="5" t="n">
        <v>2017</v>
      </c>
    </row>
    <row r="45" spans="1:5">
      <c r="A45" s="4" t="s">
        <v>1349</v>
      </c>
    </row>
    <row r="46" spans="1:5">
      <c r="A46" s="3" t="s">
        <v>771</v>
      </c>
    </row>
    <row r="47" spans="1:5">
      <c r="A47" s="4" t="s">
        <v>774</v>
      </c>
      <c r="B47" s="6" t="n">
        <v>1526</v>
      </c>
    </row>
    <row r="48" spans="1:5">
      <c r="A48" s="4" t="s">
        <v>34</v>
      </c>
      <c r="B48" s="5" t="n">
        <v>1056</v>
      </c>
    </row>
    <row r="49" spans="1:5">
      <c r="A49" s="4" t="s">
        <v>776</v>
      </c>
      <c r="B49" s="5" t="n">
        <v>470</v>
      </c>
    </row>
    <row r="50" spans="1:5">
      <c r="A50" s="4" t="s">
        <v>772</v>
      </c>
      <c r="B50" s="5" t="n">
        <v>1526</v>
      </c>
    </row>
    <row r="51" spans="1:5">
      <c r="A51" s="4" t="s">
        <v>777</v>
      </c>
      <c r="B51" s="6" t="n">
        <v>9</v>
      </c>
    </row>
    <row r="52" spans="1:5">
      <c r="A52" s="4" t="s">
        <v>779</v>
      </c>
      <c r="B52" s="5" t="n">
        <v>2017</v>
      </c>
    </row>
    <row r="53" spans="1:5">
      <c r="A53" s="4" t="s">
        <v>1350</v>
      </c>
    </row>
    <row r="54" spans="1:5">
      <c r="A54" s="3" t="s">
        <v>771</v>
      </c>
    </row>
    <row r="55" spans="1:5">
      <c r="A55" s="4" t="s">
        <v>774</v>
      </c>
      <c r="B55" s="6" t="n">
        <v>2162</v>
      </c>
    </row>
    <row r="56" spans="1:5">
      <c r="A56" s="4" t="s">
        <v>34</v>
      </c>
      <c r="B56" s="5" t="n">
        <v>1729</v>
      </c>
    </row>
    <row r="57" spans="1:5">
      <c r="A57" s="4" t="s">
        <v>776</v>
      </c>
      <c r="B57" s="5" t="n">
        <v>433</v>
      </c>
    </row>
    <row r="58" spans="1:5">
      <c r="A58" s="4" t="s">
        <v>772</v>
      </c>
      <c r="B58" s="5" t="n">
        <v>2162</v>
      </c>
    </row>
    <row r="59" spans="1:5">
      <c r="A59" s="4" t="s">
        <v>777</v>
      </c>
      <c r="B59" s="6" t="n">
        <v>9</v>
      </c>
    </row>
    <row r="60" spans="1:5">
      <c r="A60" s="4" t="s">
        <v>779</v>
      </c>
      <c r="B60" s="5" t="n">
        <v>2017</v>
      </c>
    </row>
    <row r="61" spans="1:5">
      <c r="A61" s="4" t="s">
        <v>1351</v>
      </c>
    </row>
    <row r="62" spans="1:5">
      <c r="A62" s="3" t="s">
        <v>771</v>
      </c>
    </row>
    <row r="63" spans="1:5">
      <c r="A63" s="4" t="s">
        <v>774</v>
      </c>
      <c r="B63" s="6" t="n">
        <v>2400</v>
      </c>
    </row>
    <row r="64" spans="1:5">
      <c r="A64" s="4" t="s">
        <v>34</v>
      </c>
      <c r="B64" s="5" t="n">
        <v>1110</v>
      </c>
    </row>
    <row r="65" spans="1:5">
      <c r="A65" s="4" t="s">
        <v>776</v>
      </c>
      <c r="B65" s="5" t="n">
        <v>1290</v>
      </c>
    </row>
    <row r="66" spans="1:5">
      <c r="A66" s="4" t="s">
        <v>772</v>
      </c>
      <c r="B66" s="5" t="n">
        <v>2400</v>
      </c>
    </row>
    <row r="67" spans="1:5">
      <c r="A67" s="4" t="s">
        <v>777</v>
      </c>
      <c r="B67" s="6" t="n">
        <v>25</v>
      </c>
    </row>
    <row r="68" spans="1:5">
      <c r="A68" s="4" t="s">
        <v>779</v>
      </c>
      <c r="B68" s="5" t="n">
        <v>2017</v>
      </c>
    </row>
    <row r="69" spans="1:5">
      <c r="A69" s="4" t="s">
        <v>1352</v>
      </c>
    </row>
    <row r="70" spans="1:5">
      <c r="A70" s="3" t="s">
        <v>771</v>
      </c>
    </row>
    <row r="71" spans="1:5">
      <c r="A71" s="4" t="s">
        <v>774</v>
      </c>
      <c r="B71" s="6" t="n">
        <v>1278</v>
      </c>
    </row>
    <row r="72" spans="1:5">
      <c r="A72" s="4" t="s">
        <v>34</v>
      </c>
      <c r="B72" s="5" t="n">
        <v>825</v>
      </c>
    </row>
    <row r="73" spans="1:5">
      <c r="A73" s="4" t="s">
        <v>776</v>
      </c>
      <c r="B73" s="5" t="n">
        <v>453</v>
      </c>
    </row>
    <row r="74" spans="1:5">
      <c r="A74" s="4" t="s">
        <v>772</v>
      </c>
      <c r="B74" s="5" t="n">
        <v>1278</v>
      </c>
    </row>
    <row r="75" spans="1:5">
      <c r="A75" s="4" t="s">
        <v>777</v>
      </c>
      <c r="B75" s="6" t="n">
        <v>10</v>
      </c>
    </row>
    <row r="76" spans="1:5">
      <c r="A76" s="4" t="s">
        <v>779</v>
      </c>
      <c r="B76" s="5" t="n">
        <v>2017</v>
      </c>
    </row>
    <row r="77" spans="1:5">
      <c r="A77" s="4" t="s">
        <v>1353</v>
      </c>
    </row>
    <row r="78" spans="1:5">
      <c r="A78" s="3" t="s">
        <v>771</v>
      </c>
    </row>
    <row r="79" spans="1:5">
      <c r="A79" s="4" t="s">
        <v>774</v>
      </c>
      <c r="B79" s="6" t="n">
        <v>1425</v>
      </c>
    </row>
    <row r="80" spans="1:5">
      <c r="A80" s="4" t="s">
        <v>34</v>
      </c>
      <c r="B80" s="5" t="n">
        <v>1098</v>
      </c>
    </row>
    <row r="81" spans="1:5">
      <c r="A81" s="4" t="s">
        <v>776</v>
      </c>
      <c r="B81" s="5" t="n">
        <v>327</v>
      </c>
    </row>
    <row r="82" spans="1:5">
      <c r="A82" s="4" t="s">
        <v>772</v>
      </c>
      <c r="B82" s="5" t="n">
        <v>1425</v>
      </c>
    </row>
    <row r="83" spans="1:5">
      <c r="A83" s="4" t="s">
        <v>777</v>
      </c>
      <c r="B83" s="6" t="n">
        <v>7</v>
      </c>
    </row>
    <row r="84" spans="1:5">
      <c r="A84" s="4" t="s">
        <v>779</v>
      </c>
      <c r="B84" s="5" t="n">
        <v>2017</v>
      </c>
    </row>
    <row r="85" spans="1:5">
      <c r="A85" s="4" t="s">
        <v>1354</v>
      </c>
    </row>
    <row r="86" spans="1:5">
      <c r="A86" s="3" t="s">
        <v>771</v>
      </c>
    </row>
    <row r="87" spans="1:5">
      <c r="A87" s="4" t="s">
        <v>774</v>
      </c>
      <c r="B87" s="6" t="n">
        <v>1679</v>
      </c>
    </row>
    <row r="88" spans="1:5">
      <c r="A88" s="4" t="s">
        <v>34</v>
      </c>
      <c r="B88" s="5" t="n">
        <v>1085</v>
      </c>
    </row>
    <row r="89" spans="1:5">
      <c r="A89" s="4" t="s">
        <v>776</v>
      </c>
      <c r="B89" s="5" t="n">
        <v>594</v>
      </c>
    </row>
    <row r="90" spans="1:5">
      <c r="A90" s="4" t="s">
        <v>772</v>
      </c>
      <c r="B90" s="5" t="n">
        <v>1679</v>
      </c>
    </row>
    <row r="91" spans="1:5">
      <c r="A91" s="4" t="s">
        <v>777</v>
      </c>
      <c r="B91" s="6" t="n">
        <v>11</v>
      </c>
    </row>
    <row r="92" spans="1:5">
      <c r="A92" s="4" t="s">
        <v>779</v>
      </c>
      <c r="B92" s="5" t="n">
        <v>2017</v>
      </c>
    </row>
    <row r="93" spans="1:5">
      <c r="A93" s="4" t="s">
        <v>1355</v>
      </c>
    </row>
    <row r="94" spans="1:5">
      <c r="A94" s="3" t="s">
        <v>771</v>
      </c>
    </row>
    <row r="95" spans="1:5">
      <c r="A95" s="4" t="s">
        <v>774</v>
      </c>
      <c r="B95" s="6" t="n">
        <v>1816</v>
      </c>
    </row>
    <row r="96" spans="1:5">
      <c r="A96" s="4" t="s">
        <v>34</v>
      </c>
      <c r="B96" s="5" t="n">
        <v>1413</v>
      </c>
    </row>
    <row r="97" spans="1:5">
      <c r="A97" s="4" t="s">
        <v>776</v>
      </c>
      <c r="B97" s="5" t="n">
        <v>403</v>
      </c>
    </row>
    <row r="98" spans="1:5">
      <c r="A98" s="4" t="s">
        <v>772</v>
      </c>
      <c r="B98" s="5" t="n">
        <v>1816</v>
      </c>
    </row>
    <row r="99" spans="1:5">
      <c r="A99" s="4" t="s">
        <v>777</v>
      </c>
      <c r="B99" s="6" t="n">
        <v>9</v>
      </c>
    </row>
    <row r="100" spans="1:5">
      <c r="A100" s="4" t="s">
        <v>779</v>
      </c>
      <c r="B100" s="5" t="n">
        <v>2017</v>
      </c>
    </row>
    <row r="101" spans="1:5">
      <c r="A101" s="4" t="s">
        <v>1356</v>
      </c>
    </row>
    <row r="102" spans="1:5">
      <c r="A102" s="3" t="s">
        <v>771</v>
      </c>
    </row>
    <row r="103" spans="1:5">
      <c r="A103" s="4" t="s">
        <v>774</v>
      </c>
      <c r="B103" s="6" t="n">
        <v>2370</v>
      </c>
    </row>
    <row r="104" spans="1:5">
      <c r="A104" s="4" t="s">
        <v>34</v>
      </c>
      <c r="B104" s="5" t="n">
        <v>1767</v>
      </c>
    </row>
    <row r="105" spans="1:5">
      <c r="A105" s="4" t="s">
        <v>776</v>
      </c>
      <c r="B105" s="5" t="n">
        <v>603</v>
      </c>
    </row>
    <row r="106" spans="1:5">
      <c r="A106" s="4" t="s">
        <v>772</v>
      </c>
      <c r="B106" s="5" t="n">
        <v>2370</v>
      </c>
    </row>
    <row r="107" spans="1:5">
      <c r="A107" s="4" t="s">
        <v>777</v>
      </c>
      <c r="B107" s="6" t="n">
        <v>12</v>
      </c>
    </row>
    <row r="108" spans="1:5">
      <c r="A108" s="4" t="s">
        <v>779</v>
      </c>
      <c r="B108" s="5" t="n">
        <v>2017</v>
      </c>
    </row>
    <row r="109" spans="1:5">
      <c r="A109" s="4" t="s">
        <v>1357</v>
      </c>
    </row>
    <row r="110" spans="1:5">
      <c r="A110" s="3" t="s">
        <v>771</v>
      </c>
    </row>
    <row r="111" spans="1:5">
      <c r="A111" s="4" t="s">
        <v>774</v>
      </c>
      <c r="B111" s="6" t="n">
        <v>3168</v>
      </c>
    </row>
    <row r="112" spans="1:5">
      <c r="A112" s="4" t="s">
        <v>34</v>
      </c>
      <c r="B112" s="5" t="n">
        <v>2153</v>
      </c>
    </row>
    <row r="113" spans="1:5">
      <c r="A113" s="4" t="s">
        <v>776</v>
      </c>
      <c r="B113" s="5" t="n">
        <v>1015</v>
      </c>
    </row>
    <row r="114" spans="1:5">
      <c r="A114" s="4" t="s">
        <v>772</v>
      </c>
      <c r="B114" s="5" t="n">
        <v>3168</v>
      </c>
    </row>
    <row r="115" spans="1:5">
      <c r="A115" s="4" t="s">
        <v>777</v>
      </c>
      <c r="B115" s="6" t="n">
        <v>20</v>
      </c>
    </row>
    <row r="116" spans="1:5">
      <c r="A116" s="4" t="s">
        <v>779</v>
      </c>
      <c r="B116" s="5" t="n">
        <v>2017</v>
      </c>
    </row>
    <row r="117" spans="1:5">
      <c r="A117" s="4" t="s">
        <v>1358</v>
      </c>
    </row>
    <row r="118" spans="1:5">
      <c r="A118" s="3" t="s">
        <v>771</v>
      </c>
    </row>
    <row r="119" spans="1:5">
      <c r="A119" s="4" t="s">
        <v>774</v>
      </c>
      <c r="B119" s="6" t="n">
        <v>2115</v>
      </c>
    </row>
    <row r="120" spans="1:5">
      <c r="A120" s="4" t="s">
        <v>34</v>
      </c>
      <c r="B120" s="5" t="n">
        <v>866</v>
      </c>
    </row>
    <row r="121" spans="1:5">
      <c r="A121" s="4" t="s">
        <v>776</v>
      </c>
      <c r="B121" s="5" t="n">
        <v>1249</v>
      </c>
    </row>
    <row r="122" spans="1:5">
      <c r="A122" s="4" t="s">
        <v>772</v>
      </c>
      <c r="B122" s="5" t="n">
        <v>2115</v>
      </c>
    </row>
    <row r="123" spans="1:5">
      <c r="A123" s="4" t="s">
        <v>777</v>
      </c>
      <c r="B123" s="6" t="n">
        <v>679</v>
      </c>
    </row>
    <row r="124" spans="1:5">
      <c r="A124" s="4" t="s">
        <v>779</v>
      </c>
      <c r="B124" s="5" t="n">
        <v>2007</v>
      </c>
    </row>
    <row r="125" spans="1:5">
      <c r="A125" s="4" t="s">
        <v>1359</v>
      </c>
    </row>
    <row r="126" spans="1:5">
      <c r="A126" s="3" t="s">
        <v>771</v>
      </c>
    </row>
    <row r="127" spans="1:5">
      <c r="A127" s="4" t="s">
        <v>774</v>
      </c>
      <c r="B127" s="6" t="n">
        <v>3296</v>
      </c>
    </row>
    <row r="128" spans="1:5">
      <c r="A128" s="4" t="s">
        <v>34</v>
      </c>
      <c r="B128" s="5" t="n">
        <v>245</v>
      </c>
    </row>
    <row r="129" spans="1:5">
      <c r="A129" s="4" t="s">
        <v>776</v>
      </c>
      <c r="B129" s="5" t="n">
        <v>3051</v>
      </c>
    </row>
    <row r="130" spans="1:5">
      <c r="A130" s="4" t="s">
        <v>772</v>
      </c>
      <c r="B130" s="5" t="n">
        <v>3296</v>
      </c>
    </row>
    <row r="131" spans="1:5">
      <c r="A131" s="4" t="s">
        <v>777</v>
      </c>
      <c r="B131" s="6" t="n">
        <v>418</v>
      </c>
    </row>
    <row r="132" spans="1:5">
      <c r="A132" s="4" t="s">
        <v>779</v>
      </c>
      <c r="B132" s="5" t="n">
        <v>2014</v>
      </c>
    </row>
    <row r="133" spans="1:5">
      <c r="A133" s="4" t="s">
        <v>1360</v>
      </c>
    </row>
    <row r="134" spans="1:5">
      <c r="A134" s="3" t="s">
        <v>771</v>
      </c>
    </row>
    <row r="135" spans="1:5">
      <c r="A135" s="4" t="s">
        <v>774</v>
      </c>
      <c r="B135" s="6" t="n">
        <v>4439</v>
      </c>
    </row>
    <row r="136" spans="1:5">
      <c r="A136" s="4" t="s">
        <v>34</v>
      </c>
      <c r="B136" s="5" t="n">
        <v>439</v>
      </c>
    </row>
    <row r="137" spans="1:5">
      <c r="A137" s="4" t="s">
        <v>776</v>
      </c>
      <c r="B137" s="5" t="n">
        <v>4000</v>
      </c>
    </row>
    <row r="138" spans="1:5">
      <c r="A138" s="4" t="s">
        <v>772</v>
      </c>
      <c r="B138" s="5" t="n">
        <v>4439</v>
      </c>
    </row>
    <row r="139" spans="1:5">
      <c r="A139" s="4" t="s">
        <v>777</v>
      </c>
      <c r="B139" s="6" t="n">
        <v>573</v>
      </c>
    </row>
    <row r="140" spans="1:5">
      <c r="A140" s="4" t="s">
        <v>779</v>
      </c>
      <c r="B140" s="5" t="n">
        <v>2014</v>
      </c>
    </row>
    <row r="141" spans="1:5">
      <c r="A141" s="4" t="s">
        <v>1361</v>
      </c>
    </row>
    <row r="142" spans="1:5">
      <c r="A142" s="3" t="s">
        <v>771</v>
      </c>
    </row>
    <row r="143" spans="1:5">
      <c r="A143" s="4" t="s">
        <v>774</v>
      </c>
      <c r="B143" s="6" t="n">
        <v>2051</v>
      </c>
    </row>
    <row r="144" spans="1:5">
      <c r="A144" s="4" t="s">
        <v>775</v>
      </c>
      <c r="B144" s="5" t="n">
        <v>-9</v>
      </c>
    </row>
    <row r="145" spans="1:5">
      <c r="A145" s="4" t="s">
        <v>34</v>
      </c>
      <c r="B145" s="5" t="n">
        <v>579</v>
      </c>
    </row>
    <row r="146" spans="1:5">
      <c r="A146" s="4" t="s">
        <v>776</v>
      </c>
      <c r="B146" s="5" t="n">
        <v>1463</v>
      </c>
    </row>
    <row r="147" spans="1:5">
      <c r="A147" s="4" t="s">
        <v>772</v>
      </c>
      <c r="B147" s="5" t="n">
        <v>2042</v>
      </c>
    </row>
    <row r="148" spans="1:5">
      <c r="A148" s="4" t="s">
        <v>777</v>
      </c>
      <c r="B148" s="6" t="n">
        <v>1120</v>
      </c>
    </row>
    <row r="149" spans="1:5">
      <c r="A149" s="4" t="s">
        <v>779</v>
      </c>
      <c r="B149" s="5" t="n">
        <v>2007</v>
      </c>
    </row>
    <row r="150" spans="1:5">
      <c r="A150" s="4" t="s">
        <v>1362</v>
      </c>
    </row>
    <row r="151" spans="1:5">
      <c r="A151" s="3" t="s">
        <v>771</v>
      </c>
    </row>
    <row r="152" spans="1:5">
      <c r="A152" s="4" t="s">
        <v>774</v>
      </c>
      <c r="B152" s="6" t="n">
        <v>1689</v>
      </c>
    </row>
    <row r="153" spans="1:5">
      <c r="A153" s="4" t="s">
        <v>34</v>
      </c>
      <c r="B153" s="5" t="n">
        <v>224</v>
      </c>
    </row>
    <row r="154" spans="1:5">
      <c r="A154" s="4" t="s">
        <v>776</v>
      </c>
      <c r="B154" s="5" t="n">
        <v>1465</v>
      </c>
    </row>
    <row r="155" spans="1:5">
      <c r="A155" s="4" t="s">
        <v>772</v>
      </c>
      <c r="B155" s="5" t="n">
        <v>1689</v>
      </c>
    </row>
    <row r="156" spans="1:5">
      <c r="A156" s="4" t="s">
        <v>777</v>
      </c>
      <c r="B156" s="6" t="n">
        <v>680</v>
      </c>
    </row>
    <row r="157" spans="1:5">
      <c r="A157" s="4" t="s">
        <v>779</v>
      </c>
      <c r="B157" s="5" t="n">
        <v>2007</v>
      </c>
    </row>
    <row r="158" spans="1:5">
      <c r="A158" s="4" t="s">
        <v>1363</v>
      </c>
    </row>
    <row r="159" spans="1:5">
      <c r="A159" s="3" t="s">
        <v>771</v>
      </c>
    </row>
    <row r="160" spans="1:5">
      <c r="A160" s="4" t="s">
        <v>774</v>
      </c>
      <c r="B160" s="6" t="n">
        <v>2803</v>
      </c>
    </row>
    <row r="161" spans="1:5">
      <c r="A161" s="4" t="s">
        <v>34</v>
      </c>
      <c r="B161" s="5" t="n">
        <v>535</v>
      </c>
    </row>
    <row r="162" spans="1:5">
      <c r="A162" s="4" t="s">
        <v>776</v>
      </c>
      <c r="B162" s="5" t="n">
        <v>2268</v>
      </c>
    </row>
    <row r="163" spans="1:5">
      <c r="A163" s="4" t="s">
        <v>772</v>
      </c>
      <c r="B163" s="5" t="n">
        <v>2803</v>
      </c>
    </row>
    <row r="164" spans="1:5">
      <c r="A164" s="4" t="s">
        <v>777</v>
      </c>
      <c r="B164" s="6" t="n">
        <v>119</v>
      </c>
    </row>
    <row r="165" spans="1:5">
      <c r="A165" s="4" t="s">
        <v>779</v>
      </c>
      <c r="B165" s="5" t="n">
        <v>2016</v>
      </c>
    </row>
    <row r="166" spans="1:5">
      <c r="A166" s="4" t="s">
        <v>1364</v>
      </c>
    </row>
    <row r="167" spans="1:5">
      <c r="A167" s="3" t="s">
        <v>771</v>
      </c>
    </row>
    <row r="168" spans="1:5">
      <c r="A168" s="4" t="s">
        <v>774</v>
      </c>
      <c r="B168" s="6" t="n">
        <v>2507</v>
      </c>
    </row>
    <row r="169" spans="1:5">
      <c r="A169" s="4" t="s">
        <v>34</v>
      </c>
      <c r="B169" s="5" t="n">
        <v>996</v>
      </c>
    </row>
    <row r="170" spans="1:5">
      <c r="A170" s="4" t="s">
        <v>776</v>
      </c>
      <c r="B170" s="5" t="n">
        <v>1511</v>
      </c>
    </row>
    <row r="171" spans="1:5">
      <c r="A171" s="4" t="s">
        <v>772</v>
      </c>
      <c r="B171" s="5" t="n">
        <v>2507</v>
      </c>
    </row>
    <row r="172" spans="1:5">
      <c r="A172" s="4" t="s">
        <v>777</v>
      </c>
      <c r="B172" s="6" t="n">
        <v>775</v>
      </c>
    </row>
    <row r="173" spans="1:5">
      <c r="A173" s="4" t="s">
        <v>779</v>
      </c>
      <c r="B173" s="5" t="n">
        <v>2007</v>
      </c>
    </row>
    <row r="174" spans="1:5">
      <c r="A174" s="4" t="s">
        <v>1365</v>
      </c>
    </row>
    <row r="175" spans="1:5">
      <c r="A175" s="3" t="s">
        <v>771</v>
      </c>
    </row>
    <row r="176" spans="1:5">
      <c r="A176" s="4" t="s">
        <v>774</v>
      </c>
      <c r="B176" s="6" t="n">
        <v>494</v>
      </c>
    </row>
    <row r="177" spans="1:5">
      <c r="A177" s="4" t="s">
        <v>34</v>
      </c>
      <c r="B177" s="5" t="n">
        <v>110</v>
      </c>
    </row>
    <row r="178" spans="1:5">
      <c r="A178" s="4" t="s">
        <v>776</v>
      </c>
      <c r="B178" s="5" t="n">
        <v>384</v>
      </c>
    </row>
    <row r="179" spans="1:5">
      <c r="A179" s="4" t="s">
        <v>772</v>
      </c>
      <c r="B179" s="5" t="n">
        <v>494</v>
      </c>
    </row>
    <row r="180" spans="1:5">
      <c r="A180" s="4" t="s">
        <v>777</v>
      </c>
      <c r="B180" s="6" t="n">
        <v>227</v>
      </c>
    </row>
    <row r="181" spans="1:5">
      <c r="A181" s="4" t="s">
        <v>779</v>
      </c>
      <c r="B181" s="5" t="n">
        <v>2008</v>
      </c>
    </row>
    <row r="182" spans="1:5">
      <c r="A182" s="4" t="s">
        <v>1366</v>
      </c>
    </row>
    <row r="183" spans="1:5">
      <c r="A183" s="3" t="s">
        <v>771</v>
      </c>
    </row>
    <row r="184" spans="1:5">
      <c r="A184" s="4" t="s">
        <v>774</v>
      </c>
      <c r="B184" s="6" t="n">
        <v>3138</v>
      </c>
    </row>
    <row r="185" spans="1:5">
      <c r="A185" s="4" t="s">
        <v>34</v>
      </c>
      <c r="B185" s="5" t="n">
        <v>2687</v>
      </c>
    </row>
    <row r="186" spans="1:5">
      <c r="A186" s="4" t="s">
        <v>776</v>
      </c>
      <c r="B186" s="5" t="n">
        <v>451</v>
      </c>
    </row>
    <row r="187" spans="1:5">
      <c r="A187" s="4" t="s">
        <v>772</v>
      </c>
      <c r="B187" s="5" t="n">
        <v>3138</v>
      </c>
    </row>
    <row r="188" spans="1:5">
      <c r="A188" s="4" t="s">
        <v>777</v>
      </c>
      <c r="B188" s="6" t="n">
        <v>10</v>
      </c>
    </row>
    <row r="189" spans="1:5">
      <c r="A189" s="4" t="s">
        <v>779</v>
      </c>
      <c r="B189" s="5" t="n">
        <v>2017</v>
      </c>
    </row>
    <row r="190" spans="1:5">
      <c r="A190" s="4" t="s">
        <v>1367</v>
      </c>
    </row>
    <row r="191" spans="1:5">
      <c r="A191" s="3" t="s">
        <v>771</v>
      </c>
    </row>
    <row r="192" spans="1:5">
      <c r="A192" s="4" t="s">
        <v>774</v>
      </c>
      <c r="B192" s="6" t="n">
        <v>429</v>
      </c>
    </row>
    <row r="193" spans="1:5">
      <c r="A193" s="4" t="s">
        <v>34</v>
      </c>
      <c r="B193" s="5" t="n">
        <v>72</v>
      </c>
    </row>
    <row r="194" spans="1:5">
      <c r="A194" s="4" t="s">
        <v>776</v>
      </c>
      <c r="B194" s="5" t="n">
        <v>357</v>
      </c>
    </row>
    <row r="195" spans="1:5">
      <c r="A195" s="4" t="s">
        <v>772</v>
      </c>
      <c r="B195" s="5" t="n">
        <v>429</v>
      </c>
    </row>
    <row r="196" spans="1:5">
      <c r="A196" s="4" t="s">
        <v>777</v>
      </c>
      <c r="B196" s="6" t="n">
        <v>219</v>
      </c>
    </row>
    <row r="197" spans="1:5">
      <c r="A197" s="4" t="s">
        <v>779</v>
      </c>
      <c r="B197" s="5" t="n">
        <v>2007</v>
      </c>
    </row>
    <row r="198" spans="1:5">
      <c r="A198" s="4" t="s">
        <v>1368</v>
      </c>
    </row>
    <row r="199" spans="1:5">
      <c r="A199" s="3" t="s">
        <v>771</v>
      </c>
    </row>
    <row r="200" spans="1:5">
      <c r="A200" s="4" t="s">
        <v>774</v>
      </c>
      <c r="B200" s="6" t="n">
        <v>2648</v>
      </c>
    </row>
    <row r="201" spans="1:5">
      <c r="A201" s="4" t="s">
        <v>34</v>
      </c>
      <c r="B201" s="5" t="n">
        <v>505</v>
      </c>
    </row>
    <row r="202" spans="1:5">
      <c r="A202" s="4" t="s">
        <v>776</v>
      </c>
      <c r="B202" s="5" t="n">
        <v>2143</v>
      </c>
    </row>
    <row r="203" spans="1:5">
      <c r="A203" s="4" t="s">
        <v>772</v>
      </c>
      <c r="B203" s="5" t="n">
        <v>2648</v>
      </c>
    </row>
    <row r="204" spans="1:5">
      <c r="A204" s="4" t="s">
        <v>777</v>
      </c>
      <c r="B204" s="6" t="n">
        <v>116</v>
      </c>
    </row>
    <row r="205" spans="1:5">
      <c r="A205" s="4" t="s">
        <v>779</v>
      </c>
      <c r="B205" s="5" t="n">
        <v>2016</v>
      </c>
    </row>
    <row r="206" spans="1:5">
      <c r="A206" s="4" t="s">
        <v>1369</v>
      </c>
    </row>
    <row r="207" spans="1:5">
      <c r="A207" s="3" t="s">
        <v>771</v>
      </c>
    </row>
    <row r="208" spans="1:5">
      <c r="A208" s="4" t="s">
        <v>774</v>
      </c>
      <c r="B208" s="6" t="n">
        <v>1954</v>
      </c>
    </row>
    <row r="209" spans="1:5">
      <c r="A209" s="4" t="s">
        <v>34</v>
      </c>
      <c r="B209" s="5" t="n">
        <v>251</v>
      </c>
    </row>
    <row r="210" spans="1:5">
      <c r="A210" s="4" t="s">
        <v>776</v>
      </c>
      <c r="B210" s="5" t="n">
        <v>1703</v>
      </c>
    </row>
    <row r="211" spans="1:5">
      <c r="A211" s="4" t="s">
        <v>772</v>
      </c>
      <c r="B211" s="5" t="n">
        <v>1954</v>
      </c>
    </row>
    <row r="212" spans="1:5">
      <c r="A212" s="4" t="s">
        <v>777</v>
      </c>
      <c r="B212" s="6" t="n">
        <v>811</v>
      </c>
    </row>
    <row r="213" spans="1:5">
      <c r="A213" s="4" t="s">
        <v>779</v>
      </c>
      <c r="B213" s="5" t="n">
        <v>2007</v>
      </c>
    </row>
    <row r="214" spans="1:5">
      <c r="A214" s="4" t="s">
        <v>1370</v>
      </c>
    </row>
    <row r="215" spans="1:5">
      <c r="A215" s="3" t="s">
        <v>771</v>
      </c>
    </row>
    <row r="216" spans="1:5">
      <c r="A216" s="4" t="s">
        <v>774</v>
      </c>
      <c r="B216" s="6" t="n">
        <v>2405</v>
      </c>
    </row>
    <row r="217" spans="1:5">
      <c r="A217" s="4" t="s">
        <v>775</v>
      </c>
      <c r="B217" s="5" t="n">
        <v>-10</v>
      </c>
    </row>
    <row r="218" spans="1:5">
      <c r="A218" s="4" t="s">
        <v>34</v>
      </c>
      <c r="B218" s="5" t="n">
        <v>1205</v>
      </c>
    </row>
    <row r="219" spans="1:5">
      <c r="A219" s="4" t="s">
        <v>776</v>
      </c>
      <c r="B219" s="5" t="n">
        <v>1190</v>
      </c>
    </row>
    <row r="220" spans="1:5">
      <c r="A220" s="4" t="s">
        <v>772</v>
      </c>
      <c r="B220" s="5" t="n">
        <v>2395</v>
      </c>
    </row>
    <row r="221" spans="1:5">
      <c r="A221" s="4" t="s">
        <v>777</v>
      </c>
      <c r="B221" s="6" t="n">
        <v>624</v>
      </c>
    </row>
    <row r="222" spans="1:5">
      <c r="A222" s="4" t="s">
        <v>779</v>
      </c>
      <c r="B222" s="5" t="n">
        <v>2007</v>
      </c>
    </row>
    <row r="223" spans="1:5">
      <c r="A223" s="4" t="s">
        <v>1371</v>
      </c>
    </row>
    <row r="224" spans="1:5">
      <c r="A224" s="3" t="s">
        <v>771</v>
      </c>
    </row>
    <row r="225" spans="1:5">
      <c r="A225" s="4" t="s">
        <v>774</v>
      </c>
      <c r="B225" s="6" t="n">
        <v>4396</v>
      </c>
    </row>
    <row r="226" spans="1:5">
      <c r="A226" s="4" t="s">
        <v>34</v>
      </c>
      <c r="B226" s="5" t="n">
        <v>337</v>
      </c>
    </row>
    <row r="227" spans="1:5">
      <c r="A227" s="4" t="s">
        <v>776</v>
      </c>
      <c r="B227" s="5" t="n">
        <v>4059</v>
      </c>
    </row>
    <row r="228" spans="1:5">
      <c r="A228" s="4" t="s">
        <v>772</v>
      </c>
      <c r="B228" s="5" t="n">
        <v>4396</v>
      </c>
    </row>
    <row r="229" spans="1:5">
      <c r="A229" s="4" t="s">
        <v>777</v>
      </c>
      <c r="B229" s="6" t="n">
        <v>1835</v>
      </c>
    </row>
    <row r="230" spans="1:5">
      <c r="A230" s="4" t="s">
        <v>779</v>
      </c>
      <c r="B230" s="5" t="n">
        <v>2007</v>
      </c>
    </row>
    <row r="231" spans="1:5">
      <c r="A231" s="4" t="s">
        <v>1372</v>
      </c>
    </row>
    <row r="232" spans="1:5">
      <c r="A232" s="3" t="s">
        <v>771</v>
      </c>
    </row>
    <row r="233" spans="1:5">
      <c r="A233" s="4" t="s">
        <v>774</v>
      </c>
      <c r="B233" s="6" t="n">
        <v>3884</v>
      </c>
    </row>
    <row r="234" spans="1:5">
      <c r="A234" s="4" t="s">
        <v>34</v>
      </c>
      <c r="B234" s="5" t="n">
        <v>894</v>
      </c>
    </row>
    <row r="235" spans="1:5">
      <c r="A235" s="4" t="s">
        <v>776</v>
      </c>
      <c r="B235" s="5" t="n">
        <v>2990</v>
      </c>
    </row>
    <row r="236" spans="1:5">
      <c r="A236" s="4" t="s">
        <v>772</v>
      </c>
      <c r="B236" s="5" t="n">
        <v>3884</v>
      </c>
    </row>
    <row r="237" spans="1:5">
      <c r="A237" s="4" t="s">
        <v>777</v>
      </c>
      <c r="B237" s="6" t="n">
        <v>1574</v>
      </c>
    </row>
    <row r="238" spans="1:5">
      <c r="A238" s="4" t="s">
        <v>779</v>
      </c>
      <c r="B238" s="5" t="n">
        <v>2007</v>
      </c>
    </row>
    <row r="239" spans="1:5">
      <c r="A239" s="4" t="s">
        <v>1373</v>
      </c>
    </row>
    <row r="240" spans="1:5">
      <c r="A240" s="3" t="s">
        <v>771</v>
      </c>
    </row>
    <row r="241" spans="1:5">
      <c r="A241" s="4" t="s">
        <v>774</v>
      </c>
      <c r="B241" s="6" t="n">
        <v>1825</v>
      </c>
    </row>
    <row r="242" spans="1:5">
      <c r="A242" s="4" t="s">
        <v>34</v>
      </c>
      <c r="B242" s="5" t="n">
        <v>1190</v>
      </c>
    </row>
    <row r="243" spans="1:5">
      <c r="A243" s="4" t="s">
        <v>776</v>
      </c>
      <c r="B243" s="5" t="n">
        <v>635</v>
      </c>
    </row>
    <row r="244" spans="1:5">
      <c r="A244" s="4" t="s">
        <v>772</v>
      </c>
      <c r="B244" s="5" t="n">
        <v>1825</v>
      </c>
    </row>
    <row r="245" spans="1:5">
      <c r="A245" s="4" t="s">
        <v>777</v>
      </c>
      <c r="B245" s="6" t="n">
        <v>168</v>
      </c>
    </row>
    <row r="246" spans="1:5">
      <c r="A246" s="4" t="s">
        <v>779</v>
      </c>
      <c r="B246" s="5" t="n">
        <v>2013</v>
      </c>
    </row>
    <row r="247" spans="1:5">
      <c r="A247" s="4" t="s">
        <v>1374</v>
      </c>
    </row>
    <row r="248" spans="1:5">
      <c r="A248" s="3" t="s">
        <v>771</v>
      </c>
    </row>
    <row r="249" spans="1:5">
      <c r="A249" s="4" t="s">
        <v>774</v>
      </c>
      <c r="B249" s="6" t="n">
        <v>2078</v>
      </c>
    </row>
    <row r="250" spans="1:5">
      <c r="A250" s="4" t="s">
        <v>34</v>
      </c>
      <c r="B250" s="5" t="n">
        <v>1365</v>
      </c>
    </row>
    <row r="251" spans="1:5">
      <c r="A251" s="4" t="s">
        <v>776</v>
      </c>
      <c r="B251" s="5" t="n">
        <v>713</v>
      </c>
    </row>
    <row r="252" spans="1:5">
      <c r="A252" s="4" t="s">
        <v>772</v>
      </c>
      <c r="B252" s="5" t="n">
        <v>2078</v>
      </c>
    </row>
    <row r="253" spans="1:5">
      <c r="A253" s="4" t="s">
        <v>777</v>
      </c>
      <c r="B253" s="6" t="n">
        <v>163</v>
      </c>
    </row>
    <row r="254" spans="1:5">
      <c r="A254" s="4" t="s">
        <v>779</v>
      </c>
      <c r="B254" s="5" t="n">
        <v>2013</v>
      </c>
    </row>
    <row r="255" spans="1:5">
      <c r="A255" s="4" t="s">
        <v>1375</v>
      </c>
    </row>
    <row r="256" spans="1:5">
      <c r="A256" s="3" t="s">
        <v>771</v>
      </c>
    </row>
    <row r="257" spans="1:5">
      <c r="A257" s="4" t="s">
        <v>774</v>
      </c>
      <c r="B257" s="6" t="n">
        <v>3348</v>
      </c>
    </row>
    <row r="258" spans="1:5">
      <c r="A258" s="4" t="s">
        <v>34</v>
      </c>
      <c r="B258" s="5" t="n">
        <v>2351</v>
      </c>
    </row>
    <row r="259" spans="1:5">
      <c r="A259" s="4" t="s">
        <v>776</v>
      </c>
      <c r="B259" s="5" t="n">
        <v>997</v>
      </c>
    </row>
    <row r="260" spans="1:5">
      <c r="A260" s="4" t="s">
        <v>772</v>
      </c>
      <c r="B260" s="5" t="n">
        <v>3348</v>
      </c>
    </row>
    <row r="261" spans="1:5">
      <c r="A261" s="4" t="s">
        <v>777</v>
      </c>
      <c r="B261" s="6" t="n">
        <v>248</v>
      </c>
    </row>
    <row r="262" spans="1:5">
      <c r="A262" s="4" t="s">
        <v>779</v>
      </c>
      <c r="B262" s="5" t="n">
        <v>2013</v>
      </c>
    </row>
    <row r="263" spans="1:5">
      <c r="A263" s="4" t="s">
        <v>1376</v>
      </c>
    </row>
    <row r="264" spans="1:5">
      <c r="A264" s="3" t="s">
        <v>771</v>
      </c>
    </row>
    <row r="265" spans="1:5">
      <c r="A265" s="4" t="s">
        <v>774</v>
      </c>
      <c r="B265" s="6" t="n">
        <v>649</v>
      </c>
    </row>
    <row r="266" spans="1:5">
      <c r="A266" s="4" t="s">
        <v>34</v>
      </c>
      <c r="B266" s="5" t="n">
        <v>649</v>
      </c>
    </row>
    <row r="267" spans="1:5">
      <c r="A267" s="4" t="s">
        <v>772</v>
      </c>
      <c r="B267" s="6" t="n">
        <v>649</v>
      </c>
    </row>
    <row r="268" spans="1:5">
      <c r="A268" s="4" t="s">
        <v>779</v>
      </c>
      <c r="B268" s="5" t="n">
        <v>2013</v>
      </c>
    </row>
    <row r="269" spans="1:5">
      <c r="A269" s="4" t="s">
        <v>1377</v>
      </c>
    </row>
    <row r="270" spans="1:5">
      <c r="A270" s="3" t="s">
        <v>771</v>
      </c>
    </row>
    <row r="271" spans="1:5">
      <c r="A271" s="4" t="s">
        <v>774</v>
      </c>
      <c r="B271" s="6" t="n">
        <v>656</v>
      </c>
    </row>
    <row r="272" spans="1:5">
      <c r="A272" s="4" t="s">
        <v>34</v>
      </c>
      <c r="B272" s="5" t="n">
        <v>409</v>
      </c>
    </row>
    <row r="273" spans="1:5">
      <c r="A273" s="4" t="s">
        <v>776</v>
      </c>
      <c r="B273" s="5" t="n">
        <v>247</v>
      </c>
    </row>
    <row r="274" spans="1:5">
      <c r="A274" s="4" t="s">
        <v>772</v>
      </c>
      <c r="B274" s="5" t="n">
        <v>656</v>
      </c>
    </row>
    <row r="275" spans="1:5">
      <c r="A275" s="4" t="s">
        <v>777</v>
      </c>
      <c r="B275" s="6" t="n">
        <v>72</v>
      </c>
    </row>
    <row r="276" spans="1:5">
      <c r="A276" s="4" t="s">
        <v>779</v>
      </c>
      <c r="B276" s="5" t="n">
        <v>2013</v>
      </c>
    </row>
    <row r="277" spans="1:5">
      <c r="A277" s="4" t="s">
        <v>1378</v>
      </c>
    </row>
    <row r="278" spans="1:5">
      <c r="A278" s="3" t="s">
        <v>771</v>
      </c>
    </row>
    <row r="279" spans="1:5">
      <c r="A279" s="4" t="s">
        <v>774</v>
      </c>
      <c r="B279" s="6" t="n">
        <v>712</v>
      </c>
    </row>
    <row r="280" spans="1:5">
      <c r="A280" s="4" t="s">
        <v>34</v>
      </c>
      <c r="B280" s="5" t="n">
        <v>712</v>
      </c>
    </row>
    <row r="281" spans="1:5">
      <c r="A281" s="4" t="s">
        <v>772</v>
      </c>
      <c r="B281" s="6" t="n">
        <v>712</v>
      </c>
    </row>
    <row r="282" spans="1:5">
      <c r="A282" s="4" t="s">
        <v>779</v>
      </c>
      <c r="B282" s="5" t="n">
        <v>2013</v>
      </c>
    </row>
    <row r="283" spans="1:5">
      <c r="A283" s="4" t="s">
        <v>1379</v>
      </c>
    </row>
    <row r="284" spans="1:5">
      <c r="A284" s="3" t="s">
        <v>771</v>
      </c>
    </row>
    <row r="285" spans="1:5">
      <c r="A285" s="4" t="s">
        <v>774</v>
      </c>
      <c r="B285" s="6" t="n">
        <v>735</v>
      </c>
    </row>
    <row r="286" spans="1:5">
      <c r="A286" s="4" t="s">
        <v>34</v>
      </c>
      <c r="B286" s="5" t="n">
        <v>735</v>
      </c>
    </row>
    <row r="287" spans="1:5">
      <c r="A287" s="4" t="s">
        <v>772</v>
      </c>
      <c r="B287" s="6" t="n">
        <v>735</v>
      </c>
    </row>
    <row r="288" spans="1:5">
      <c r="A288" s="4" t="s">
        <v>779</v>
      </c>
      <c r="B288" s="5" t="n">
        <v>2013</v>
      </c>
    </row>
    <row r="289" spans="1:5">
      <c r="A289" s="4" t="s">
        <v>1380</v>
      </c>
    </row>
    <row r="290" spans="1:5">
      <c r="A290" s="3" t="s">
        <v>771</v>
      </c>
    </row>
    <row r="291" spans="1:5">
      <c r="A291" s="4" t="s">
        <v>774</v>
      </c>
      <c r="B291" s="6" t="n">
        <v>1327</v>
      </c>
    </row>
    <row r="292" spans="1:5">
      <c r="A292" s="4" t="s">
        <v>34</v>
      </c>
      <c r="B292" s="5" t="n">
        <v>1327</v>
      </c>
    </row>
    <row r="293" spans="1:5">
      <c r="A293" s="4" t="s">
        <v>772</v>
      </c>
      <c r="B293" s="6" t="n">
        <v>1327</v>
      </c>
    </row>
    <row r="294" spans="1:5">
      <c r="A294" s="4" t="s">
        <v>779</v>
      </c>
      <c r="B294" s="5" t="n">
        <v>2013</v>
      </c>
    </row>
    <row r="295" spans="1:5">
      <c r="A295" s="4" t="s">
        <v>1381</v>
      </c>
    </row>
    <row r="296" spans="1:5">
      <c r="A296" s="3" t="s">
        <v>771</v>
      </c>
    </row>
    <row r="297" spans="1:5">
      <c r="A297" s="4" t="s">
        <v>774</v>
      </c>
      <c r="B297" s="6" t="n">
        <v>1388</v>
      </c>
    </row>
    <row r="298" spans="1:5">
      <c r="A298" s="4" t="s">
        <v>34</v>
      </c>
      <c r="B298" s="5" t="n">
        <v>1020</v>
      </c>
    </row>
    <row r="299" spans="1:5">
      <c r="A299" s="4" t="s">
        <v>776</v>
      </c>
      <c r="B299" s="5" t="n">
        <v>368</v>
      </c>
    </row>
    <row r="300" spans="1:5">
      <c r="A300" s="4" t="s">
        <v>772</v>
      </c>
      <c r="B300" s="5" t="n">
        <v>1388</v>
      </c>
    </row>
    <row r="301" spans="1:5">
      <c r="A301" s="4" t="s">
        <v>777</v>
      </c>
      <c r="B301" s="6" t="n">
        <v>108</v>
      </c>
    </row>
    <row r="302" spans="1:5">
      <c r="A302" s="4" t="s">
        <v>779</v>
      </c>
      <c r="B302" s="5" t="n">
        <v>2013</v>
      </c>
    </row>
    <row r="303" spans="1:5">
      <c r="A303" s="4" t="s">
        <v>1382</v>
      </c>
    </row>
    <row r="304" spans="1:5">
      <c r="A304" s="3" t="s">
        <v>771</v>
      </c>
    </row>
    <row r="305" spans="1:5">
      <c r="A305" s="4" t="s">
        <v>774</v>
      </c>
      <c r="B305" s="6" t="n">
        <v>1582</v>
      </c>
    </row>
    <row r="306" spans="1:5">
      <c r="A306" s="4" t="s">
        <v>34</v>
      </c>
      <c r="B306" s="5" t="n">
        <v>1150</v>
      </c>
    </row>
    <row r="307" spans="1:5">
      <c r="A307" s="4" t="s">
        <v>776</v>
      </c>
      <c r="B307" s="5" t="n">
        <v>432</v>
      </c>
    </row>
    <row r="308" spans="1:5">
      <c r="A308" s="4" t="s">
        <v>772</v>
      </c>
      <c r="B308" s="5" t="n">
        <v>1582</v>
      </c>
    </row>
    <row r="309" spans="1:5">
      <c r="A309" s="4" t="s">
        <v>777</v>
      </c>
      <c r="B309" s="6" t="n">
        <v>115</v>
      </c>
    </row>
    <row r="310" spans="1:5">
      <c r="A310" s="4" t="s">
        <v>779</v>
      </c>
      <c r="B310" s="5" t="n">
        <v>2013</v>
      </c>
    </row>
    <row r="311" spans="1:5">
      <c r="A311" s="4" t="s">
        <v>1383</v>
      </c>
    </row>
    <row r="312" spans="1:5">
      <c r="A312" s="3" t="s">
        <v>771</v>
      </c>
    </row>
    <row r="313" spans="1:5">
      <c r="A313" s="4" t="s">
        <v>774</v>
      </c>
      <c r="B313" s="6" t="n">
        <v>1757</v>
      </c>
    </row>
    <row r="314" spans="1:5">
      <c r="A314" s="4" t="s">
        <v>34</v>
      </c>
      <c r="B314" s="5" t="n">
        <v>1313</v>
      </c>
    </row>
    <row r="315" spans="1:5">
      <c r="A315" s="4" t="s">
        <v>776</v>
      </c>
      <c r="B315" s="5" t="n">
        <v>444</v>
      </c>
    </row>
    <row r="316" spans="1:5">
      <c r="A316" s="4" t="s">
        <v>772</v>
      </c>
      <c r="B316" s="5" t="n">
        <v>1757</v>
      </c>
    </row>
    <row r="317" spans="1:5">
      <c r="A317" s="4" t="s">
        <v>777</v>
      </c>
      <c r="B317" s="6" t="n">
        <v>126</v>
      </c>
    </row>
    <row r="318" spans="1:5">
      <c r="A318" s="4" t="s">
        <v>779</v>
      </c>
      <c r="B318" s="5" t="n">
        <v>2013</v>
      </c>
    </row>
    <row r="319" spans="1:5">
      <c r="A319" s="4" t="s">
        <v>1384</v>
      </c>
    </row>
    <row r="320" spans="1:5">
      <c r="A320" s="3" t="s">
        <v>771</v>
      </c>
    </row>
    <row r="321" spans="1:5">
      <c r="A321" s="4" t="s">
        <v>774</v>
      </c>
      <c r="B321" s="6" t="n">
        <v>1718</v>
      </c>
    </row>
    <row r="322" spans="1:5">
      <c r="A322" s="4" t="s">
        <v>34</v>
      </c>
      <c r="B322" s="5" t="n">
        <v>1718</v>
      </c>
    </row>
    <row r="323" spans="1:5">
      <c r="A323" s="4" t="s">
        <v>772</v>
      </c>
      <c r="B323" s="6" t="n">
        <v>1718</v>
      </c>
    </row>
    <row r="324" spans="1:5">
      <c r="A324" s="4" t="s">
        <v>779</v>
      </c>
      <c r="B324" s="5" t="n">
        <v>2013</v>
      </c>
    </row>
    <row r="325" spans="1:5">
      <c r="A325" s="4" t="s">
        <v>1385</v>
      </c>
    </row>
    <row r="326" spans="1:5">
      <c r="A326" s="3" t="s">
        <v>771</v>
      </c>
    </row>
    <row r="327" spans="1:5">
      <c r="A327" s="4" t="s">
        <v>774</v>
      </c>
      <c r="B327" s="6" t="n">
        <v>1083</v>
      </c>
    </row>
    <row r="328" spans="1:5">
      <c r="A328" s="4" t="s">
        <v>34</v>
      </c>
      <c r="B328" s="5" t="n">
        <v>1083</v>
      </c>
    </row>
    <row r="329" spans="1:5">
      <c r="A329" s="4" t="s">
        <v>772</v>
      </c>
      <c r="B329" s="6" t="n">
        <v>1083</v>
      </c>
    </row>
    <row r="330" spans="1:5">
      <c r="A330" s="4" t="s">
        <v>779</v>
      </c>
      <c r="B330" s="5" t="n">
        <v>2013</v>
      </c>
    </row>
    <row r="331" spans="1:5">
      <c r="A331" s="4" t="s">
        <v>1386</v>
      </c>
    </row>
    <row r="332" spans="1:5">
      <c r="A332" s="3" t="s">
        <v>771</v>
      </c>
    </row>
    <row r="333" spans="1:5">
      <c r="A333" s="4" t="s">
        <v>774</v>
      </c>
      <c r="B333" s="6" t="n">
        <v>1464</v>
      </c>
    </row>
    <row r="334" spans="1:5">
      <c r="A334" s="4" t="s">
        <v>34</v>
      </c>
      <c r="B334" s="5" t="n">
        <v>1085</v>
      </c>
    </row>
    <row r="335" spans="1:5">
      <c r="A335" s="4" t="s">
        <v>776</v>
      </c>
      <c r="B335" s="5" t="n">
        <v>379</v>
      </c>
    </row>
    <row r="336" spans="1:5">
      <c r="A336" s="4" t="s">
        <v>772</v>
      </c>
      <c r="B336" s="5" t="n">
        <v>1464</v>
      </c>
    </row>
    <row r="337" spans="1:5">
      <c r="A337" s="4" t="s">
        <v>777</v>
      </c>
      <c r="B337" s="6" t="n">
        <v>104</v>
      </c>
    </row>
    <row r="338" spans="1:5">
      <c r="A338" s="4" t="s">
        <v>779</v>
      </c>
      <c r="B338" s="5" t="n">
        <v>2013</v>
      </c>
    </row>
    <row r="339" spans="1:5">
      <c r="A339" s="4" t="s">
        <v>1387</v>
      </c>
    </row>
    <row r="340" spans="1:5">
      <c r="A340" s="3" t="s">
        <v>771</v>
      </c>
    </row>
    <row r="341" spans="1:5">
      <c r="A341" s="4" t="s">
        <v>774</v>
      </c>
      <c r="B341" s="6" t="n">
        <v>2014</v>
      </c>
    </row>
    <row r="342" spans="1:5">
      <c r="A342" s="4" t="s">
        <v>34</v>
      </c>
      <c r="B342" s="5" t="n">
        <v>1516</v>
      </c>
    </row>
    <row r="343" spans="1:5">
      <c r="A343" s="4" t="s">
        <v>776</v>
      </c>
      <c r="B343" s="5" t="n">
        <v>498</v>
      </c>
    </row>
    <row r="344" spans="1:5">
      <c r="A344" s="4" t="s">
        <v>772</v>
      </c>
      <c r="B344" s="5" t="n">
        <v>2014</v>
      </c>
    </row>
    <row r="345" spans="1:5">
      <c r="A345" s="4" t="s">
        <v>777</v>
      </c>
      <c r="B345" s="6" t="n">
        <v>132</v>
      </c>
    </row>
    <row r="346" spans="1:5">
      <c r="A346" s="4" t="s">
        <v>779</v>
      </c>
      <c r="B346" s="5" t="n">
        <v>2013</v>
      </c>
    </row>
    <row r="347" spans="1:5">
      <c r="A347" s="4" t="s">
        <v>1388</v>
      </c>
    </row>
    <row r="348" spans="1:5">
      <c r="A348" s="3" t="s">
        <v>771</v>
      </c>
    </row>
    <row r="349" spans="1:5">
      <c r="A349" s="4" t="s">
        <v>774</v>
      </c>
      <c r="B349" s="6" t="n">
        <v>2062</v>
      </c>
    </row>
    <row r="350" spans="1:5">
      <c r="A350" s="4" t="s">
        <v>34</v>
      </c>
      <c r="B350" s="5" t="n">
        <v>1603</v>
      </c>
    </row>
    <row r="351" spans="1:5">
      <c r="A351" s="4" t="s">
        <v>776</v>
      </c>
      <c r="B351" s="5" t="n">
        <v>459</v>
      </c>
    </row>
    <row r="352" spans="1:5">
      <c r="A352" s="4" t="s">
        <v>772</v>
      </c>
      <c r="B352" s="5" t="n">
        <v>2062</v>
      </c>
    </row>
    <row r="353" spans="1:5">
      <c r="A353" s="4" t="s">
        <v>777</v>
      </c>
      <c r="B353" s="6" t="n">
        <v>120</v>
      </c>
    </row>
    <row r="354" spans="1:5">
      <c r="A354" s="4" t="s">
        <v>779</v>
      </c>
      <c r="B354" s="5" t="n">
        <v>2013</v>
      </c>
    </row>
    <row r="355" spans="1:5">
      <c r="A355" s="4" t="s">
        <v>1389</v>
      </c>
    </row>
    <row r="356" spans="1:5">
      <c r="A356" s="3" t="s">
        <v>771</v>
      </c>
    </row>
    <row r="357" spans="1:5">
      <c r="A357" s="4" t="s">
        <v>774</v>
      </c>
      <c r="B357" s="6" t="n">
        <v>840</v>
      </c>
    </row>
    <row r="358" spans="1:5">
      <c r="A358" s="4" t="s">
        <v>34</v>
      </c>
      <c r="B358" s="5" t="n">
        <v>840</v>
      </c>
    </row>
    <row r="359" spans="1:5">
      <c r="A359" s="4" t="s">
        <v>772</v>
      </c>
      <c r="B359" s="6" t="n">
        <v>840</v>
      </c>
    </row>
    <row r="360" spans="1:5">
      <c r="A360" s="4" t="s">
        <v>779</v>
      </c>
      <c r="B360" s="5" t="n">
        <v>2005</v>
      </c>
    </row>
    <row r="361" spans="1:5">
      <c r="A361" s="4" t="s">
        <v>1390</v>
      </c>
    </row>
    <row r="362" spans="1:5">
      <c r="A362" s="3" t="s">
        <v>771</v>
      </c>
    </row>
    <row r="363" spans="1:5">
      <c r="A363" s="4" t="s">
        <v>774</v>
      </c>
      <c r="B363" s="6" t="n">
        <v>779</v>
      </c>
    </row>
    <row r="364" spans="1:5">
      <c r="A364" s="4" t="s">
        <v>775</v>
      </c>
      <c r="B364" s="5" t="n">
        <v>-185</v>
      </c>
    </row>
    <row r="365" spans="1:5">
      <c r="A365" s="4" t="s">
        <v>34</v>
      </c>
      <c r="B365" s="5" t="n">
        <v>398</v>
      </c>
    </row>
    <row r="366" spans="1:5">
      <c r="A366" s="4" t="s">
        <v>776</v>
      </c>
      <c r="B366" s="5" t="n">
        <v>196</v>
      </c>
    </row>
    <row r="367" spans="1:5">
      <c r="A367" s="4" t="s">
        <v>772</v>
      </c>
      <c r="B367" s="5" t="n">
        <v>594</v>
      </c>
    </row>
    <row r="368" spans="1:5">
      <c r="A368" s="4" t="s">
        <v>777</v>
      </c>
      <c r="B368" s="6" t="n">
        <v>60</v>
      </c>
    </row>
    <row r="369" spans="1:5">
      <c r="A369" s="4" t="s">
        <v>779</v>
      </c>
      <c r="B369" s="5" t="n">
        <v>1990</v>
      </c>
    </row>
    <row r="370" spans="1:5">
      <c r="A370" s="4" t="s">
        <v>1391</v>
      </c>
    </row>
    <row r="371" spans="1:5">
      <c r="A371" s="3" t="s">
        <v>771</v>
      </c>
    </row>
    <row r="372" spans="1:5">
      <c r="A372" s="4" t="s">
        <v>774</v>
      </c>
      <c r="B372" s="6" t="n">
        <v>1004</v>
      </c>
    </row>
    <row r="373" spans="1:5">
      <c r="A373" s="4" t="s">
        <v>775</v>
      </c>
      <c r="B373" s="5" t="n">
        <v>110</v>
      </c>
    </row>
    <row r="374" spans="1:5">
      <c r="A374" s="4" t="s">
        <v>34</v>
      </c>
      <c r="B374" s="5" t="n">
        <v>385</v>
      </c>
    </row>
    <row r="375" spans="1:5">
      <c r="A375" s="4" t="s">
        <v>776</v>
      </c>
      <c r="B375" s="5" t="n">
        <v>729</v>
      </c>
    </row>
    <row r="376" spans="1:5">
      <c r="A376" s="4" t="s">
        <v>772</v>
      </c>
      <c r="B376" s="5" t="n">
        <v>1114</v>
      </c>
    </row>
    <row r="377" spans="1:5">
      <c r="A377" s="4" t="s">
        <v>777</v>
      </c>
      <c r="B377" s="6" t="n">
        <v>657</v>
      </c>
    </row>
    <row r="378" spans="1:5">
      <c r="A378" s="4" t="s">
        <v>779</v>
      </c>
      <c r="B378" s="5" t="n">
        <v>1990</v>
      </c>
    </row>
    <row r="379" spans="1:5">
      <c r="A379" s="4" t="s">
        <v>1392</v>
      </c>
    </row>
    <row r="380" spans="1:5">
      <c r="A380" s="3" t="s">
        <v>771</v>
      </c>
    </row>
    <row r="381" spans="1:5">
      <c r="A381" s="4" t="s">
        <v>774</v>
      </c>
      <c r="B381" s="6" t="n">
        <v>4454</v>
      </c>
    </row>
    <row r="382" spans="1:5">
      <c r="A382" s="4" t="s">
        <v>34</v>
      </c>
      <c r="B382" s="5" t="n">
        <v>3370</v>
      </c>
    </row>
    <row r="383" spans="1:5">
      <c r="A383" s="4" t="s">
        <v>776</v>
      </c>
      <c r="B383" s="5" t="n">
        <v>1084</v>
      </c>
    </row>
    <row r="384" spans="1:5">
      <c r="A384" s="4" t="s">
        <v>772</v>
      </c>
      <c r="B384" s="5" t="n">
        <v>4454</v>
      </c>
    </row>
    <row r="385" spans="1:5">
      <c r="A385" s="4" t="s">
        <v>777</v>
      </c>
      <c r="B385" s="6" t="n">
        <v>270</v>
      </c>
    </row>
    <row r="386" spans="1:5">
      <c r="A386" s="4" t="s">
        <v>779</v>
      </c>
      <c r="B386" s="5" t="n">
        <v>2013</v>
      </c>
    </row>
    <row r="387" spans="1:5">
      <c r="A387" s="4" t="s">
        <v>1393</v>
      </c>
    </row>
    <row r="388" spans="1:5">
      <c r="A388" s="3" t="s">
        <v>771</v>
      </c>
    </row>
    <row r="389" spans="1:5">
      <c r="A389" s="4" t="s">
        <v>774</v>
      </c>
      <c r="B389" s="6" t="n">
        <v>1227</v>
      </c>
    </row>
    <row r="390" spans="1:5">
      <c r="A390" s="4" t="s">
        <v>34</v>
      </c>
      <c r="B390" s="5" t="n">
        <v>622</v>
      </c>
    </row>
    <row r="391" spans="1:5">
      <c r="A391" s="4" t="s">
        <v>776</v>
      </c>
      <c r="B391" s="5" t="n">
        <v>605</v>
      </c>
    </row>
    <row r="392" spans="1:5">
      <c r="A392" s="4" t="s">
        <v>772</v>
      </c>
      <c r="B392" s="5" t="n">
        <v>1227</v>
      </c>
    </row>
    <row r="393" spans="1:5">
      <c r="A393" s="4" t="s">
        <v>777</v>
      </c>
      <c r="B393" s="6" t="n">
        <v>309</v>
      </c>
    </row>
    <row r="394" spans="1:5">
      <c r="A394" s="4" t="s">
        <v>779</v>
      </c>
      <c r="B394" s="5" t="n">
        <v>2005</v>
      </c>
    </row>
    <row r="395" spans="1:5">
      <c r="A395" s="4" t="s">
        <v>1394</v>
      </c>
    </row>
    <row r="396" spans="1:5">
      <c r="A396" s="3" t="s">
        <v>771</v>
      </c>
    </row>
    <row r="397" spans="1:5">
      <c r="A397" s="4" t="s">
        <v>774</v>
      </c>
      <c r="B397" s="6" t="n">
        <v>1279</v>
      </c>
    </row>
    <row r="398" spans="1:5">
      <c r="A398" s="4" t="s">
        <v>34</v>
      </c>
      <c r="B398" s="5" t="n">
        <v>469</v>
      </c>
    </row>
    <row r="399" spans="1:5">
      <c r="A399" s="4" t="s">
        <v>776</v>
      </c>
      <c r="B399" s="5" t="n">
        <v>810</v>
      </c>
    </row>
    <row r="400" spans="1:5">
      <c r="A400" s="4" t="s">
        <v>772</v>
      </c>
      <c r="B400" s="5" t="n">
        <v>1279</v>
      </c>
    </row>
    <row r="401" spans="1:5">
      <c r="A401" s="4" t="s">
        <v>777</v>
      </c>
      <c r="B401" s="6" t="n">
        <v>414</v>
      </c>
    </row>
    <row r="402" spans="1:5">
      <c r="A402" s="4" t="s">
        <v>779</v>
      </c>
      <c r="B402" s="5" t="n">
        <v>2005</v>
      </c>
    </row>
    <row r="403" spans="1:5">
      <c r="A403" s="4" t="s">
        <v>1395</v>
      </c>
    </row>
    <row r="404" spans="1:5">
      <c r="A404" s="3" t="s">
        <v>771</v>
      </c>
    </row>
    <row r="405" spans="1:5">
      <c r="A405" s="4" t="s">
        <v>774</v>
      </c>
      <c r="B405" s="6" t="n">
        <v>1289</v>
      </c>
    </row>
    <row r="406" spans="1:5">
      <c r="A406" s="4" t="s">
        <v>775</v>
      </c>
      <c r="B406" s="5" t="n">
        <v>30</v>
      </c>
    </row>
    <row r="407" spans="1:5">
      <c r="A407" s="4" t="s">
        <v>34</v>
      </c>
      <c r="B407" s="5" t="n">
        <v>798</v>
      </c>
    </row>
    <row r="408" spans="1:5">
      <c r="A408" s="4" t="s">
        <v>776</v>
      </c>
      <c r="B408" s="5" t="n">
        <v>521</v>
      </c>
    </row>
    <row r="409" spans="1:5">
      <c r="A409" s="4" t="s">
        <v>772</v>
      </c>
      <c r="B409" s="5" t="n">
        <v>1319</v>
      </c>
    </row>
    <row r="410" spans="1:5">
      <c r="A410" s="4" t="s">
        <v>777</v>
      </c>
      <c r="B410" s="6" t="n">
        <v>267</v>
      </c>
    </row>
    <row r="411" spans="1:5">
      <c r="A411" s="4" t="s">
        <v>779</v>
      </c>
      <c r="B411" s="5" t="n">
        <v>2005</v>
      </c>
    </row>
    <row r="412" spans="1:5">
      <c r="A412" s="4" t="s">
        <v>1396</v>
      </c>
    </row>
    <row r="413" spans="1:5">
      <c r="A413" s="3" t="s">
        <v>771</v>
      </c>
    </row>
    <row r="414" spans="1:5">
      <c r="A414" s="4" t="s">
        <v>774</v>
      </c>
      <c r="B414" s="6" t="n">
        <v>1716</v>
      </c>
    </row>
    <row r="415" spans="1:5">
      <c r="A415" s="4" t="s">
        <v>34</v>
      </c>
      <c r="B415" s="5" t="n">
        <v>996</v>
      </c>
    </row>
    <row r="416" spans="1:5">
      <c r="A416" s="4" t="s">
        <v>776</v>
      </c>
      <c r="B416" s="5" t="n">
        <v>720</v>
      </c>
    </row>
    <row r="417" spans="1:5">
      <c r="A417" s="4" t="s">
        <v>772</v>
      </c>
      <c r="B417" s="5" t="n">
        <v>1716</v>
      </c>
    </row>
    <row r="418" spans="1:5">
      <c r="A418" s="4" t="s">
        <v>777</v>
      </c>
      <c r="B418" s="6" t="n">
        <v>368</v>
      </c>
    </row>
    <row r="419" spans="1:5">
      <c r="A419" s="4" t="s">
        <v>779</v>
      </c>
      <c r="B419" s="5" t="n">
        <v>2005</v>
      </c>
    </row>
    <row r="420" spans="1:5">
      <c r="A420" s="4" t="s">
        <v>1397</v>
      </c>
    </row>
    <row r="421" spans="1:5">
      <c r="A421" s="3" t="s">
        <v>771</v>
      </c>
    </row>
    <row r="422" spans="1:5">
      <c r="A422" s="4" t="s">
        <v>774</v>
      </c>
      <c r="B422" s="6" t="n">
        <v>3623</v>
      </c>
    </row>
    <row r="423" spans="1:5">
      <c r="A423" s="4" t="s">
        <v>34</v>
      </c>
      <c r="B423" s="5" t="n">
        <v>2828</v>
      </c>
    </row>
    <row r="424" spans="1:5">
      <c r="A424" s="4" t="s">
        <v>776</v>
      </c>
      <c r="B424" s="5" t="n">
        <v>795</v>
      </c>
    </row>
    <row r="425" spans="1:5">
      <c r="A425" s="4" t="s">
        <v>772</v>
      </c>
      <c r="B425" s="5" t="n">
        <v>3623</v>
      </c>
    </row>
    <row r="426" spans="1:5">
      <c r="A426" s="4" t="s">
        <v>777</v>
      </c>
      <c r="B426" s="6" t="n">
        <v>406</v>
      </c>
    </row>
    <row r="427" spans="1:5">
      <c r="A427" s="4" t="s">
        <v>779</v>
      </c>
      <c r="B427" s="5" t="n">
        <v>2005</v>
      </c>
    </row>
    <row r="428" spans="1:5">
      <c r="A428" s="4" t="s">
        <v>1398</v>
      </c>
    </row>
    <row r="429" spans="1:5">
      <c r="A429" s="3" t="s">
        <v>771</v>
      </c>
    </row>
    <row r="430" spans="1:5">
      <c r="A430" s="4" t="s">
        <v>774</v>
      </c>
      <c r="B430" s="6" t="n">
        <v>1037</v>
      </c>
    </row>
    <row r="431" spans="1:5">
      <c r="A431" s="4" t="s">
        <v>34</v>
      </c>
      <c r="B431" s="5" t="n">
        <v>412</v>
      </c>
    </row>
    <row r="432" spans="1:5">
      <c r="A432" s="4" t="s">
        <v>776</v>
      </c>
      <c r="B432" s="5" t="n">
        <v>625</v>
      </c>
    </row>
    <row r="433" spans="1:5">
      <c r="A433" s="4" t="s">
        <v>772</v>
      </c>
      <c r="B433" s="5" t="n">
        <v>1037</v>
      </c>
    </row>
    <row r="434" spans="1:5">
      <c r="A434" s="4" t="s">
        <v>777</v>
      </c>
      <c r="B434" s="6" t="n">
        <v>319</v>
      </c>
    </row>
    <row r="435" spans="1:5">
      <c r="A435" s="4" t="s">
        <v>779</v>
      </c>
      <c r="B435" s="5" t="n">
        <v>2005</v>
      </c>
    </row>
    <row r="436" spans="1:5">
      <c r="A436" s="4" t="s">
        <v>1399</v>
      </c>
    </row>
    <row r="437" spans="1:5">
      <c r="A437" s="3" t="s">
        <v>771</v>
      </c>
    </row>
    <row r="438" spans="1:5">
      <c r="A438" s="4" t="s">
        <v>774</v>
      </c>
      <c r="B438" s="6" t="n">
        <v>1077</v>
      </c>
    </row>
    <row r="439" spans="1:5">
      <c r="A439" s="4" t="s">
        <v>34</v>
      </c>
      <c r="B439" s="5" t="n">
        <v>322</v>
      </c>
    </row>
    <row r="440" spans="1:5">
      <c r="A440" s="4" t="s">
        <v>776</v>
      </c>
      <c r="B440" s="5" t="n">
        <v>755</v>
      </c>
    </row>
    <row r="441" spans="1:5">
      <c r="A441" s="4" t="s">
        <v>772</v>
      </c>
      <c r="B441" s="5" t="n">
        <v>1077</v>
      </c>
    </row>
    <row r="442" spans="1:5">
      <c r="A442" s="4" t="s">
        <v>777</v>
      </c>
      <c r="B442" s="6" t="n">
        <v>386</v>
      </c>
    </row>
    <row r="443" spans="1:5">
      <c r="A443" s="4" t="s">
        <v>779</v>
      </c>
      <c r="B443" s="5" t="n">
        <v>2005</v>
      </c>
    </row>
    <row r="444" spans="1:5">
      <c r="A444" s="4" t="s">
        <v>1400</v>
      </c>
    </row>
    <row r="445" spans="1:5">
      <c r="A445" s="3" t="s">
        <v>771</v>
      </c>
    </row>
    <row r="446" spans="1:5">
      <c r="A446" s="4" t="s">
        <v>774</v>
      </c>
      <c r="B446" s="6" t="n">
        <v>1688</v>
      </c>
    </row>
    <row r="447" spans="1:5">
      <c r="A447" s="4" t="s">
        <v>34</v>
      </c>
      <c r="B447" s="5" t="n">
        <v>1068</v>
      </c>
    </row>
    <row r="448" spans="1:5">
      <c r="A448" s="4" t="s">
        <v>776</v>
      </c>
      <c r="B448" s="5" t="n">
        <v>620</v>
      </c>
    </row>
    <row r="449" spans="1:5">
      <c r="A449" s="4" t="s">
        <v>772</v>
      </c>
      <c r="B449" s="5" t="n">
        <v>1688</v>
      </c>
    </row>
    <row r="450" spans="1:5">
      <c r="A450" s="4" t="s">
        <v>777</v>
      </c>
      <c r="B450" s="6" t="n">
        <v>317</v>
      </c>
    </row>
    <row r="451" spans="1:5">
      <c r="A451" s="4" t="s">
        <v>779</v>
      </c>
      <c r="B451" s="5" t="n">
        <v>2005</v>
      </c>
    </row>
    <row r="452" spans="1:5">
      <c r="A452" s="4" t="s">
        <v>1401</v>
      </c>
    </row>
    <row r="453" spans="1:5">
      <c r="A453" s="3" t="s">
        <v>771</v>
      </c>
    </row>
    <row r="454" spans="1:5">
      <c r="A454" s="4" t="s">
        <v>774</v>
      </c>
      <c r="B454" s="6" t="n">
        <v>903</v>
      </c>
    </row>
    <row r="455" spans="1:5">
      <c r="A455" s="4" t="s">
        <v>34</v>
      </c>
      <c r="B455" s="5" t="n">
        <v>273</v>
      </c>
    </row>
    <row r="456" spans="1:5">
      <c r="A456" s="4" t="s">
        <v>776</v>
      </c>
      <c r="B456" s="5" t="n">
        <v>630</v>
      </c>
    </row>
    <row r="457" spans="1:5">
      <c r="A457" s="4" t="s">
        <v>772</v>
      </c>
      <c r="B457" s="5" t="n">
        <v>903</v>
      </c>
    </row>
    <row r="458" spans="1:5">
      <c r="A458" s="4" t="s">
        <v>777</v>
      </c>
      <c r="B458" s="6" t="n">
        <v>322</v>
      </c>
    </row>
    <row r="459" spans="1:5">
      <c r="A459" s="4" t="s">
        <v>779</v>
      </c>
      <c r="B459" s="5" t="n">
        <v>2005</v>
      </c>
    </row>
    <row r="460" spans="1:5">
      <c r="A460" s="4" t="s">
        <v>1402</v>
      </c>
    </row>
    <row r="461" spans="1:5">
      <c r="A461" s="3" t="s">
        <v>771</v>
      </c>
    </row>
    <row r="462" spans="1:5">
      <c r="A462" s="4" t="s">
        <v>774</v>
      </c>
      <c r="B462" s="6" t="n">
        <v>957</v>
      </c>
    </row>
    <row r="463" spans="1:5">
      <c r="A463" s="4" t="s">
        <v>34</v>
      </c>
      <c r="B463" s="5" t="n">
        <v>324</v>
      </c>
    </row>
    <row r="464" spans="1:5">
      <c r="A464" s="4" t="s">
        <v>776</v>
      </c>
      <c r="B464" s="5" t="n">
        <v>633</v>
      </c>
    </row>
    <row r="465" spans="1:5">
      <c r="A465" s="4" t="s">
        <v>772</v>
      </c>
      <c r="B465" s="5" t="n">
        <v>957</v>
      </c>
    </row>
    <row r="466" spans="1:5">
      <c r="A466" s="4" t="s">
        <v>777</v>
      </c>
      <c r="B466" s="6" t="n">
        <v>347</v>
      </c>
    </row>
    <row r="467" spans="1:5">
      <c r="A467" s="4" t="s">
        <v>779</v>
      </c>
      <c r="B467" s="5" t="n">
        <v>2005</v>
      </c>
    </row>
    <row r="468" spans="1:5">
      <c r="A468" s="4" t="s">
        <v>1403</v>
      </c>
    </row>
    <row r="469" spans="1:5">
      <c r="A469" s="3" t="s">
        <v>771</v>
      </c>
    </row>
    <row r="470" spans="1:5">
      <c r="A470" s="4" t="s">
        <v>774</v>
      </c>
      <c r="B470" s="6" t="n">
        <v>1043</v>
      </c>
    </row>
    <row r="471" spans="1:5">
      <c r="A471" s="4" t="s">
        <v>34</v>
      </c>
      <c r="B471" s="5" t="n">
        <v>223</v>
      </c>
    </row>
    <row r="472" spans="1:5">
      <c r="A472" s="4" t="s">
        <v>776</v>
      </c>
      <c r="B472" s="5" t="n">
        <v>820</v>
      </c>
    </row>
    <row r="473" spans="1:5">
      <c r="A473" s="4" t="s">
        <v>772</v>
      </c>
      <c r="B473" s="5" t="n">
        <v>1043</v>
      </c>
    </row>
    <row r="474" spans="1:5">
      <c r="A474" s="4" t="s">
        <v>777</v>
      </c>
      <c r="B474" s="6" t="n">
        <v>419</v>
      </c>
    </row>
    <row r="475" spans="1:5">
      <c r="A475" s="4" t="s">
        <v>779</v>
      </c>
      <c r="B475" s="5" t="n">
        <v>2005</v>
      </c>
    </row>
    <row r="476" spans="1:5">
      <c r="A476" s="4" t="s">
        <v>1404</v>
      </c>
    </row>
    <row r="477" spans="1:5">
      <c r="A477" s="3" t="s">
        <v>771</v>
      </c>
    </row>
    <row r="478" spans="1:5">
      <c r="A478" s="4" t="s">
        <v>774</v>
      </c>
      <c r="B478" s="6" t="n">
        <v>1125</v>
      </c>
    </row>
    <row r="479" spans="1:5">
      <c r="A479" s="4" t="s">
        <v>34</v>
      </c>
      <c r="B479" s="5" t="n">
        <v>505</v>
      </c>
    </row>
    <row r="480" spans="1:5">
      <c r="A480" s="4" t="s">
        <v>776</v>
      </c>
      <c r="B480" s="5" t="n">
        <v>620</v>
      </c>
    </row>
    <row r="481" spans="1:5">
      <c r="A481" s="4" t="s">
        <v>772</v>
      </c>
      <c r="B481" s="5" t="n">
        <v>1125</v>
      </c>
    </row>
    <row r="482" spans="1:5">
      <c r="A482" s="4" t="s">
        <v>777</v>
      </c>
      <c r="B482" s="6" t="n">
        <v>317</v>
      </c>
    </row>
    <row r="483" spans="1:5">
      <c r="A483" s="4" t="s">
        <v>779</v>
      </c>
      <c r="B483" s="5" t="n">
        <v>2005</v>
      </c>
    </row>
    <row r="484" spans="1:5">
      <c r="A484" s="4" t="s">
        <v>1405</v>
      </c>
    </row>
    <row r="485" spans="1:5">
      <c r="A485" s="3" t="s">
        <v>771</v>
      </c>
    </row>
    <row r="486" spans="1:5">
      <c r="A486" s="4" t="s">
        <v>774</v>
      </c>
      <c r="B486" s="6" t="n">
        <v>1476</v>
      </c>
    </row>
    <row r="487" spans="1:5">
      <c r="A487" s="4" t="s">
        <v>34</v>
      </c>
      <c r="B487" s="5" t="n">
        <v>876</v>
      </c>
    </row>
    <row r="488" spans="1:5">
      <c r="A488" s="4" t="s">
        <v>776</v>
      </c>
      <c r="B488" s="5" t="n">
        <v>600</v>
      </c>
    </row>
    <row r="489" spans="1:5">
      <c r="A489" s="4" t="s">
        <v>772</v>
      </c>
      <c r="B489" s="5" t="n">
        <v>1476</v>
      </c>
    </row>
    <row r="490" spans="1:5">
      <c r="A490" s="4" t="s">
        <v>777</v>
      </c>
      <c r="B490" s="6" t="n">
        <v>306</v>
      </c>
    </row>
    <row r="491" spans="1:5">
      <c r="A491" s="4" t="s">
        <v>779</v>
      </c>
      <c r="B491" s="5" t="n">
        <v>2005</v>
      </c>
    </row>
    <row r="492" spans="1:5">
      <c r="A492" s="4" t="s">
        <v>1406</v>
      </c>
    </row>
    <row r="493" spans="1:5">
      <c r="A493" s="3" t="s">
        <v>771</v>
      </c>
    </row>
    <row r="494" spans="1:5">
      <c r="A494" s="4" t="s">
        <v>774</v>
      </c>
      <c r="B494" s="6" t="n">
        <v>1677</v>
      </c>
    </row>
    <row r="495" spans="1:5">
      <c r="A495" s="4" t="s">
        <v>34</v>
      </c>
      <c r="B495" s="5" t="n">
        <v>1157</v>
      </c>
    </row>
    <row r="496" spans="1:5">
      <c r="A496" s="4" t="s">
        <v>776</v>
      </c>
      <c r="B496" s="5" t="n">
        <v>520</v>
      </c>
    </row>
    <row r="497" spans="1:5">
      <c r="A497" s="4" t="s">
        <v>772</v>
      </c>
      <c r="B497" s="5" t="n">
        <v>1677</v>
      </c>
    </row>
    <row r="498" spans="1:5">
      <c r="A498" s="4" t="s">
        <v>777</v>
      </c>
      <c r="B498" s="6" t="n">
        <v>266</v>
      </c>
    </row>
    <row r="499" spans="1:5">
      <c r="A499" s="4" t="s">
        <v>779</v>
      </c>
      <c r="B499" s="5" t="n">
        <v>2005</v>
      </c>
    </row>
    <row r="500" spans="1:5">
      <c r="A500" s="4" t="s">
        <v>1407</v>
      </c>
    </row>
    <row r="501" spans="1:5">
      <c r="A501" s="3" t="s">
        <v>771</v>
      </c>
    </row>
    <row r="502" spans="1:5">
      <c r="A502" s="4" t="s">
        <v>774</v>
      </c>
      <c r="B502" s="6" t="n">
        <v>2481</v>
      </c>
    </row>
    <row r="503" spans="1:5">
      <c r="A503" s="4" t="s">
        <v>775</v>
      </c>
      <c r="B503" s="5" t="n">
        <v>-114</v>
      </c>
    </row>
    <row r="504" spans="1:5">
      <c r="A504" s="4" t="s">
        <v>34</v>
      </c>
      <c r="B504" s="5" t="n">
        <v>1612</v>
      </c>
    </row>
    <row r="505" spans="1:5">
      <c r="A505" s="4" t="s">
        <v>776</v>
      </c>
      <c r="B505" s="5" t="n">
        <v>755</v>
      </c>
    </row>
    <row r="506" spans="1:5">
      <c r="A506" s="4" t="s">
        <v>772</v>
      </c>
      <c r="B506" s="5" t="n">
        <v>2367</v>
      </c>
    </row>
    <row r="507" spans="1:5">
      <c r="A507" s="4" t="s">
        <v>777</v>
      </c>
      <c r="B507" s="6" t="n">
        <v>386</v>
      </c>
    </row>
    <row r="508" spans="1:5">
      <c r="A508" s="4" t="s">
        <v>779</v>
      </c>
      <c r="B508" s="5" t="n">
        <v>2005</v>
      </c>
    </row>
    <row r="509" spans="1:5">
      <c r="A509" s="4" t="s">
        <v>1408</v>
      </c>
    </row>
    <row r="510" spans="1:5">
      <c r="A510" s="3" t="s">
        <v>771</v>
      </c>
    </row>
    <row r="511" spans="1:5">
      <c r="A511" s="4" t="s">
        <v>774</v>
      </c>
      <c r="B511" s="6" t="n">
        <v>535</v>
      </c>
    </row>
    <row r="512" spans="1:5">
      <c r="A512" s="4" t="s">
        <v>775</v>
      </c>
      <c r="B512" s="5" t="n">
        <v>-70</v>
      </c>
    </row>
    <row r="513" spans="1:5">
      <c r="A513" s="4" t="s">
        <v>34</v>
      </c>
      <c r="B513" s="5" t="n">
        <v>235</v>
      </c>
    </row>
    <row r="514" spans="1:5">
      <c r="A514" s="4" t="s">
        <v>776</v>
      </c>
      <c r="B514" s="5" t="n">
        <v>230</v>
      </c>
    </row>
    <row r="515" spans="1:5">
      <c r="A515" s="4" t="s">
        <v>772</v>
      </c>
      <c r="B515" s="5" t="n">
        <v>465</v>
      </c>
    </row>
    <row r="516" spans="1:5">
      <c r="A516" s="4" t="s">
        <v>777</v>
      </c>
      <c r="B516" s="6" t="n">
        <v>230</v>
      </c>
    </row>
    <row r="517" spans="1:5">
      <c r="A517" s="4" t="s">
        <v>779</v>
      </c>
      <c r="B517" s="5" t="n">
        <v>1990</v>
      </c>
    </row>
    <row r="518" spans="1:5">
      <c r="A518" s="4" t="s">
        <v>1409</v>
      </c>
    </row>
    <row r="519" spans="1:5">
      <c r="A519" s="3" t="s">
        <v>771</v>
      </c>
    </row>
    <row r="520" spans="1:5">
      <c r="A520" s="4" t="s">
        <v>774</v>
      </c>
      <c r="B520" s="6" t="n">
        <v>1441</v>
      </c>
    </row>
    <row r="521" spans="1:5">
      <c r="A521" s="4" t="s">
        <v>34</v>
      </c>
      <c r="B521" s="5" t="n">
        <v>816</v>
      </c>
    </row>
    <row r="522" spans="1:5">
      <c r="A522" s="4" t="s">
        <v>776</v>
      </c>
      <c r="B522" s="5" t="n">
        <v>625</v>
      </c>
    </row>
    <row r="523" spans="1:5">
      <c r="A523" s="4" t="s">
        <v>772</v>
      </c>
      <c r="B523" s="5" t="n">
        <v>1441</v>
      </c>
    </row>
    <row r="524" spans="1:5">
      <c r="A524" s="4" t="s">
        <v>777</v>
      </c>
      <c r="B524" s="6" t="n">
        <v>319</v>
      </c>
    </row>
    <row r="525" spans="1:5">
      <c r="A525" s="4" t="s">
        <v>779</v>
      </c>
      <c r="B525" s="5" t="n">
        <v>2005</v>
      </c>
    </row>
    <row r="526" spans="1:5">
      <c r="A526" s="4" t="s">
        <v>1410</v>
      </c>
    </row>
    <row r="527" spans="1:5">
      <c r="A527" s="3" t="s">
        <v>771</v>
      </c>
    </row>
    <row r="528" spans="1:5">
      <c r="A528" s="4" t="s">
        <v>774</v>
      </c>
      <c r="B528" s="6" t="n">
        <v>563</v>
      </c>
    </row>
    <row r="529" spans="1:5">
      <c r="A529" s="4" t="s">
        <v>775</v>
      </c>
      <c r="B529" s="5" t="n">
        <v>33</v>
      </c>
    </row>
    <row r="530" spans="1:5">
      <c r="A530" s="4" t="s">
        <v>34</v>
      </c>
      <c r="B530" s="5" t="n">
        <v>222</v>
      </c>
    </row>
    <row r="531" spans="1:5">
      <c r="A531" s="4" t="s">
        <v>776</v>
      </c>
      <c r="B531" s="5" t="n">
        <v>374</v>
      </c>
    </row>
    <row r="532" spans="1:5">
      <c r="A532" s="4" t="s">
        <v>772</v>
      </c>
      <c r="B532" s="5" t="n">
        <v>596</v>
      </c>
    </row>
    <row r="533" spans="1:5">
      <c r="A533" s="4" t="s">
        <v>777</v>
      </c>
      <c r="B533" s="6" t="n">
        <v>365</v>
      </c>
    </row>
    <row r="534" spans="1:5">
      <c r="A534" s="4" t="s">
        <v>779</v>
      </c>
      <c r="B534" s="5" t="n">
        <v>1990</v>
      </c>
    </row>
    <row r="535" spans="1:5">
      <c r="A535" s="4" t="s">
        <v>1411</v>
      </c>
    </row>
    <row r="536" spans="1:5">
      <c r="A536" s="3" t="s">
        <v>771</v>
      </c>
    </row>
    <row r="537" spans="1:5">
      <c r="A537" s="4" t="s">
        <v>774</v>
      </c>
      <c r="B537" s="6" t="n">
        <v>1132</v>
      </c>
    </row>
    <row r="538" spans="1:5">
      <c r="A538" s="4" t="s">
        <v>775</v>
      </c>
      <c r="B538" s="5" t="n">
        <v>-41</v>
      </c>
    </row>
    <row r="539" spans="1:5">
      <c r="A539" s="4" t="s">
        <v>34</v>
      </c>
      <c r="B539" s="5" t="n">
        <v>506</v>
      </c>
    </row>
    <row r="540" spans="1:5">
      <c r="A540" s="4" t="s">
        <v>776</v>
      </c>
      <c r="B540" s="5" t="n">
        <v>585</v>
      </c>
    </row>
    <row r="541" spans="1:5">
      <c r="A541" s="4" t="s">
        <v>772</v>
      </c>
      <c r="B541" s="5" t="n">
        <v>1091</v>
      </c>
    </row>
    <row r="542" spans="1:5">
      <c r="A542" s="4" t="s">
        <v>777</v>
      </c>
      <c r="B542" s="6" t="n">
        <v>299</v>
      </c>
    </row>
    <row r="543" spans="1:5">
      <c r="A543" s="4" t="s">
        <v>779</v>
      </c>
      <c r="B543" s="5" t="n">
        <v>2005</v>
      </c>
    </row>
    <row r="544" spans="1:5">
      <c r="A544" s="4" t="s">
        <v>1412</v>
      </c>
    </row>
    <row r="545" spans="1:5">
      <c r="A545" s="3" t="s">
        <v>771</v>
      </c>
    </row>
    <row r="546" spans="1:5">
      <c r="A546" s="4" t="s">
        <v>774</v>
      </c>
      <c r="B546" s="6" t="n">
        <v>466</v>
      </c>
    </row>
    <row r="547" spans="1:5">
      <c r="A547" s="4" t="s">
        <v>34</v>
      </c>
      <c r="B547" s="5" t="n">
        <v>31</v>
      </c>
    </row>
    <row r="548" spans="1:5">
      <c r="A548" s="4" t="s">
        <v>776</v>
      </c>
      <c r="B548" s="5" t="n">
        <v>435</v>
      </c>
    </row>
    <row r="549" spans="1:5">
      <c r="A549" s="4" t="s">
        <v>772</v>
      </c>
      <c r="B549" s="5" t="n">
        <v>466</v>
      </c>
    </row>
    <row r="550" spans="1:5">
      <c r="A550" s="4" t="s">
        <v>777</v>
      </c>
      <c r="B550" s="6" t="n">
        <v>222</v>
      </c>
    </row>
    <row r="551" spans="1:5">
      <c r="A551" s="4" t="s">
        <v>779</v>
      </c>
      <c r="B551" s="5" t="n">
        <v>2005</v>
      </c>
    </row>
    <row r="552" spans="1:5">
      <c r="A552" s="4" t="s">
        <v>1413</v>
      </c>
    </row>
    <row r="553" spans="1:5">
      <c r="A553" s="3" t="s">
        <v>771</v>
      </c>
    </row>
    <row r="554" spans="1:5">
      <c r="A554" s="4" t="s">
        <v>774</v>
      </c>
      <c r="B554" s="6" t="n">
        <v>722</v>
      </c>
    </row>
    <row r="555" spans="1:5">
      <c r="A555" s="4" t="s">
        <v>34</v>
      </c>
      <c r="B555" s="5" t="n">
        <v>102</v>
      </c>
    </row>
    <row r="556" spans="1:5">
      <c r="A556" s="4" t="s">
        <v>776</v>
      </c>
      <c r="B556" s="5" t="n">
        <v>620</v>
      </c>
    </row>
    <row r="557" spans="1:5">
      <c r="A557" s="4" t="s">
        <v>772</v>
      </c>
      <c r="B557" s="5" t="n">
        <v>722</v>
      </c>
    </row>
    <row r="558" spans="1:5">
      <c r="A558" s="4" t="s">
        <v>777</v>
      </c>
      <c r="B558" s="6" t="n">
        <v>317</v>
      </c>
    </row>
    <row r="559" spans="1:5">
      <c r="A559" s="4" t="s">
        <v>779</v>
      </c>
      <c r="B559" s="5" t="n">
        <v>2005</v>
      </c>
    </row>
    <row r="560" spans="1:5">
      <c r="A560" s="4" t="s">
        <v>1414</v>
      </c>
    </row>
    <row r="561" spans="1:5">
      <c r="A561" s="3" t="s">
        <v>771</v>
      </c>
    </row>
    <row r="562" spans="1:5">
      <c r="A562" s="4" t="s">
        <v>774</v>
      </c>
      <c r="B562" s="6" t="n">
        <v>1290</v>
      </c>
    </row>
    <row r="563" spans="1:5">
      <c r="A563" s="4" t="s">
        <v>34</v>
      </c>
      <c r="B563" s="5" t="n">
        <v>490</v>
      </c>
    </row>
    <row r="564" spans="1:5">
      <c r="A564" s="4" t="s">
        <v>776</v>
      </c>
      <c r="B564" s="5" t="n">
        <v>800</v>
      </c>
    </row>
    <row r="565" spans="1:5">
      <c r="A565" s="4" t="s">
        <v>772</v>
      </c>
      <c r="B565" s="5" t="n">
        <v>1290</v>
      </c>
    </row>
    <row r="566" spans="1:5">
      <c r="A566" s="4" t="s">
        <v>777</v>
      </c>
      <c r="B566" s="6" t="n">
        <v>409</v>
      </c>
    </row>
    <row r="567" spans="1:5">
      <c r="A567" s="4" t="s">
        <v>779</v>
      </c>
      <c r="B567" s="5" t="n">
        <v>2005</v>
      </c>
    </row>
    <row r="568" spans="1:5">
      <c r="A568" s="4" t="s">
        <v>1415</v>
      </c>
    </row>
    <row r="569" spans="1:5">
      <c r="A569" s="3" t="s">
        <v>771</v>
      </c>
    </row>
    <row r="570" spans="1:5">
      <c r="A570" s="4" t="s">
        <v>774</v>
      </c>
      <c r="B570" s="6" t="n">
        <v>4257</v>
      </c>
    </row>
    <row r="571" spans="1:5">
      <c r="A571" s="4" t="s">
        <v>34</v>
      </c>
      <c r="B571" s="5" t="n">
        <v>2969</v>
      </c>
    </row>
    <row r="572" spans="1:5">
      <c r="A572" s="4" t="s">
        <v>776</v>
      </c>
      <c r="B572" s="5" t="n">
        <v>1288</v>
      </c>
    </row>
    <row r="573" spans="1:5">
      <c r="A573" s="4" t="s">
        <v>772</v>
      </c>
      <c r="B573" s="5" t="n">
        <v>4257</v>
      </c>
    </row>
    <row r="574" spans="1:5">
      <c r="A574" s="4" t="s">
        <v>777</v>
      </c>
      <c r="B574" s="6" t="n">
        <v>318</v>
      </c>
    </row>
    <row r="575" spans="1:5">
      <c r="A575" s="4" t="s">
        <v>779</v>
      </c>
      <c r="B575" s="5" t="n">
        <v>2013</v>
      </c>
    </row>
    <row r="576" spans="1:5">
      <c r="A576" s="4" t="s">
        <v>1416</v>
      </c>
    </row>
    <row r="577" spans="1:5">
      <c r="A577" s="3" t="s">
        <v>771</v>
      </c>
    </row>
    <row r="578" spans="1:5">
      <c r="A578" s="4" t="s">
        <v>774</v>
      </c>
      <c r="B578" s="6" t="n">
        <v>518</v>
      </c>
    </row>
    <row r="579" spans="1:5">
      <c r="A579" s="4" t="s">
        <v>34</v>
      </c>
      <c r="B579" s="5" t="n">
        <v>518</v>
      </c>
    </row>
    <row r="580" spans="1:5">
      <c r="A580" s="4" t="s">
        <v>772</v>
      </c>
      <c r="B580" s="6" t="n">
        <v>518</v>
      </c>
    </row>
    <row r="581" spans="1:5">
      <c r="A581" s="4" t="s">
        <v>779</v>
      </c>
      <c r="B581" s="5" t="n">
        <v>2015</v>
      </c>
    </row>
    <row r="582" spans="1:5">
      <c r="A582" s="4" t="s">
        <v>1417</v>
      </c>
    </row>
    <row r="583" spans="1:5">
      <c r="A583" s="3" t="s">
        <v>771</v>
      </c>
    </row>
    <row r="584" spans="1:5">
      <c r="A584" s="4" t="s">
        <v>774</v>
      </c>
      <c r="B584" s="6" t="n">
        <v>671</v>
      </c>
    </row>
    <row r="585" spans="1:5">
      <c r="A585" s="4" t="s">
        <v>34</v>
      </c>
      <c r="B585" s="5" t="n">
        <v>671</v>
      </c>
    </row>
    <row r="586" spans="1:5">
      <c r="A586" s="4" t="s">
        <v>772</v>
      </c>
      <c r="B586" s="6" t="n">
        <v>671</v>
      </c>
    </row>
    <row r="587" spans="1:5">
      <c r="A587" s="4" t="s">
        <v>779</v>
      </c>
      <c r="B587" s="5" t="n">
        <v>2015</v>
      </c>
    </row>
    <row r="588" spans="1:5">
      <c r="A588" s="4" t="s">
        <v>1418</v>
      </c>
    </row>
    <row r="589" spans="1:5">
      <c r="A589" s="3" t="s">
        <v>771</v>
      </c>
    </row>
    <row r="590" spans="1:5">
      <c r="A590" s="4" t="s">
        <v>774</v>
      </c>
      <c r="B590" s="6" t="n">
        <v>937</v>
      </c>
    </row>
    <row r="591" spans="1:5">
      <c r="A591" s="4" t="s">
        <v>34</v>
      </c>
      <c r="B591" s="5" t="n">
        <v>219</v>
      </c>
    </row>
    <row r="592" spans="1:5">
      <c r="A592" s="4" t="s">
        <v>776</v>
      </c>
      <c r="B592" s="5" t="n">
        <v>718</v>
      </c>
    </row>
    <row r="593" spans="1:5">
      <c r="A593" s="4" t="s">
        <v>772</v>
      </c>
      <c r="B593" s="5" t="n">
        <v>937</v>
      </c>
    </row>
    <row r="594" spans="1:5">
      <c r="A594" s="4" t="s">
        <v>777</v>
      </c>
      <c r="B594" s="6" t="n">
        <v>104</v>
      </c>
    </row>
    <row r="595" spans="1:5">
      <c r="A595" s="4" t="s">
        <v>779</v>
      </c>
      <c r="B595" s="5" t="n">
        <v>2015</v>
      </c>
    </row>
    <row r="596" spans="1:5">
      <c r="A596" s="4" t="s">
        <v>1419</v>
      </c>
    </row>
    <row r="597" spans="1:5">
      <c r="A597" s="3" t="s">
        <v>771</v>
      </c>
    </row>
    <row r="598" spans="1:5">
      <c r="A598" s="4" t="s">
        <v>774</v>
      </c>
      <c r="B598" s="6" t="n">
        <v>1214</v>
      </c>
    </row>
    <row r="599" spans="1:5">
      <c r="A599" s="4" t="s">
        <v>34</v>
      </c>
      <c r="B599" s="5" t="n">
        <v>163</v>
      </c>
    </row>
    <row r="600" spans="1:5">
      <c r="A600" s="4" t="s">
        <v>776</v>
      </c>
      <c r="B600" s="5" t="n">
        <v>1051</v>
      </c>
    </row>
    <row r="601" spans="1:5">
      <c r="A601" s="4" t="s">
        <v>772</v>
      </c>
      <c r="B601" s="5" t="n">
        <v>1214</v>
      </c>
    </row>
    <row r="602" spans="1:5">
      <c r="A602" s="4" t="s">
        <v>777</v>
      </c>
      <c r="B602" s="6" t="n">
        <v>138</v>
      </c>
    </row>
    <row r="603" spans="1:5">
      <c r="A603" s="4" t="s">
        <v>779</v>
      </c>
      <c r="B603" s="5" t="n">
        <v>2015</v>
      </c>
    </row>
    <row r="604" spans="1:5">
      <c r="A604" s="4" t="s">
        <v>1420</v>
      </c>
    </row>
    <row r="605" spans="1:5">
      <c r="A605" s="3" t="s">
        <v>771</v>
      </c>
    </row>
    <row r="606" spans="1:5">
      <c r="A606" s="4" t="s">
        <v>774</v>
      </c>
      <c r="B606" s="6" t="n">
        <v>3022</v>
      </c>
    </row>
    <row r="607" spans="1:5">
      <c r="A607" s="4" t="s">
        <v>34</v>
      </c>
      <c r="B607" s="5" t="n">
        <v>1965</v>
      </c>
    </row>
    <row r="608" spans="1:5">
      <c r="A608" s="4" t="s">
        <v>776</v>
      </c>
      <c r="B608" s="5" t="n">
        <v>1057</v>
      </c>
    </row>
    <row r="609" spans="1:5">
      <c r="A609" s="4" t="s">
        <v>772</v>
      </c>
      <c r="B609" s="5" t="n">
        <v>3022</v>
      </c>
    </row>
    <row r="610" spans="1:5">
      <c r="A610" s="4" t="s">
        <v>777</v>
      </c>
      <c r="B610" s="6" t="n">
        <v>161</v>
      </c>
    </row>
    <row r="611" spans="1:5">
      <c r="A611" s="4" t="s">
        <v>779</v>
      </c>
      <c r="B611" s="5" t="n">
        <v>2015</v>
      </c>
    </row>
    <row r="612" spans="1:5">
      <c r="A612" s="4" t="s">
        <v>1421</v>
      </c>
    </row>
    <row r="613" spans="1:5">
      <c r="A613" s="3" t="s">
        <v>771</v>
      </c>
    </row>
    <row r="614" spans="1:5">
      <c r="A614" s="4" t="s">
        <v>774</v>
      </c>
      <c r="B614" s="6" t="n">
        <v>1725</v>
      </c>
    </row>
    <row r="615" spans="1:5">
      <c r="A615" s="4" t="s">
        <v>34</v>
      </c>
      <c r="B615" s="5" t="n">
        <v>886</v>
      </c>
    </row>
    <row r="616" spans="1:5">
      <c r="A616" s="4" t="s">
        <v>776</v>
      </c>
      <c r="B616" s="5" t="n">
        <v>839</v>
      </c>
    </row>
    <row r="617" spans="1:5">
      <c r="A617" s="4" t="s">
        <v>772</v>
      </c>
      <c r="B617" s="5" t="n">
        <v>1725</v>
      </c>
    </row>
    <row r="618" spans="1:5">
      <c r="A618" s="4" t="s">
        <v>777</v>
      </c>
      <c r="B618" s="6" t="n">
        <v>128</v>
      </c>
    </row>
    <row r="619" spans="1:5">
      <c r="A619" s="4" t="s">
        <v>779</v>
      </c>
      <c r="B619" s="5" t="n">
        <v>2015</v>
      </c>
    </row>
    <row r="620" spans="1:5">
      <c r="A620" s="4" t="s">
        <v>1422</v>
      </c>
    </row>
    <row r="621" spans="1:5">
      <c r="A621" s="3" t="s">
        <v>771</v>
      </c>
    </row>
    <row r="622" spans="1:5">
      <c r="A622" s="4" t="s">
        <v>774</v>
      </c>
      <c r="B622" s="6" t="n">
        <v>1176</v>
      </c>
    </row>
    <row r="623" spans="1:5">
      <c r="A623" s="4" t="s">
        <v>34</v>
      </c>
      <c r="B623" s="5" t="n">
        <v>313</v>
      </c>
    </row>
    <row r="624" spans="1:5">
      <c r="A624" s="4" t="s">
        <v>776</v>
      </c>
      <c r="B624" s="5" t="n">
        <v>863</v>
      </c>
    </row>
    <row r="625" spans="1:5">
      <c r="A625" s="4" t="s">
        <v>772</v>
      </c>
      <c r="B625" s="5" t="n">
        <v>1176</v>
      </c>
    </row>
    <row r="626" spans="1:5">
      <c r="A626" s="4" t="s">
        <v>777</v>
      </c>
      <c r="B626" s="6" t="n">
        <v>145</v>
      </c>
    </row>
    <row r="627" spans="1:5">
      <c r="A627" s="4" t="s">
        <v>779</v>
      </c>
      <c r="B627" s="5" t="n">
        <v>2015</v>
      </c>
    </row>
    <row r="628" spans="1:5">
      <c r="A628" s="4" t="s">
        <v>1423</v>
      </c>
    </row>
    <row r="629" spans="1:5">
      <c r="A629" s="3" t="s">
        <v>771</v>
      </c>
    </row>
    <row r="630" spans="1:5">
      <c r="A630" s="4" t="s">
        <v>774</v>
      </c>
      <c r="B630" s="6" t="n">
        <v>4800</v>
      </c>
    </row>
    <row r="631" spans="1:5">
      <c r="A631" s="4" t="s">
        <v>34</v>
      </c>
      <c r="B631" s="5" t="n">
        <v>3611</v>
      </c>
    </row>
    <row r="632" spans="1:5">
      <c r="A632" s="4" t="s">
        <v>776</v>
      </c>
      <c r="B632" s="5" t="n">
        <v>1189</v>
      </c>
    </row>
    <row r="633" spans="1:5">
      <c r="A633" s="4" t="s">
        <v>772</v>
      </c>
      <c r="B633" s="5" t="n">
        <v>4800</v>
      </c>
    </row>
    <row r="634" spans="1:5">
      <c r="A634" s="4" t="s">
        <v>777</v>
      </c>
      <c r="B634" s="6" t="n">
        <v>182</v>
      </c>
    </row>
    <row r="635" spans="1:5">
      <c r="A635" s="4" t="s">
        <v>779</v>
      </c>
      <c r="B635" s="5" t="n">
        <v>2015</v>
      </c>
    </row>
    <row r="636" spans="1:5">
      <c r="A636" s="4" t="s">
        <v>1424</v>
      </c>
    </row>
    <row r="637" spans="1:5">
      <c r="A637" s="3" t="s">
        <v>771</v>
      </c>
    </row>
    <row r="638" spans="1:5">
      <c r="A638" s="4" t="s">
        <v>774</v>
      </c>
      <c r="B638" s="6" t="n">
        <v>4218</v>
      </c>
    </row>
    <row r="639" spans="1:5">
      <c r="A639" s="4" t="s">
        <v>34</v>
      </c>
      <c r="B639" s="5" t="n">
        <v>2973</v>
      </c>
    </row>
    <row r="640" spans="1:5">
      <c r="A640" s="4" t="s">
        <v>776</v>
      </c>
      <c r="B640" s="5" t="n">
        <v>1245</v>
      </c>
    </row>
    <row r="641" spans="1:5">
      <c r="A641" s="4" t="s">
        <v>772</v>
      </c>
      <c r="B641" s="5" t="n">
        <v>4218</v>
      </c>
    </row>
    <row r="642" spans="1:5">
      <c r="A642" s="4" t="s">
        <v>777</v>
      </c>
      <c r="B642" s="6" t="n">
        <v>205</v>
      </c>
    </row>
    <row r="643" spans="1:5">
      <c r="A643" s="4" t="s">
        <v>779</v>
      </c>
      <c r="B643" s="5" t="n">
        <v>2015</v>
      </c>
    </row>
    <row r="644" spans="1:5">
      <c r="A644" s="4" t="s">
        <v>1425</v>
      </c>
    </row>
    <row r="645" spans="1:5">
      <c r="A645" s="3" t="s">
        <v>771</v>
      </c>
    </row>
    <row r="646" spans="1:5">
      <c r="A646" s="4" t="s">
        <v>774</v>
      </c>
      <c r="B646" s="6" t="n">
        <v>1181</v>
      </c>
    </row>
    <row r="647" spans="1:5">
      <c r="A647" s="4" t="s">
        <v>34</v>
      </c>
      <c r="B647" s="5" t="n">
        <v>414</v>
      </c>
    </row>
    <row r="648" spans="1:5">
      <c r="A648" s="4" t="s">
        <v>776</v>
      </c>
      <c r="B648" s="5" t="n">
        <v>767</v>
      </c>
    </row>
    <row r="649" spans="1:5">
      <c r="A649" s="4" t="s">
        <v>772</v>
      </c>
      <c r="B649" s="5" t="n">
        <v>1181</v>
      </c>
    </row>
    <row r="650" spans="1:5">
      <c r="A650" s="4" t="s">
        <v>777</v>
      </c>
      <c r="B650" s="6" t="n">
        <v>127</v>
      </c>
    </row>
    <row r="651" spans="1:5">
      <c r="A651" s="4" t="s">
        <v>779</v>
      </c>
      <c r="B651" s="5" t="n">
        <v>2015</v>
      </c>
    </row>
    <row r="652" spans="1:5">
      <c r="A652" s="4" t="s">
        <v>1426</v>
      </c>
    </row>
    <row r="653" spans="1:5">
      <c r="A653" s="3" t="s">
        <v>771</v>
      </c>
    </row>
    <row r="654" spans="1:5">
      <c r="A654" s="4" t="s">
        <v>774</v>
      </c>
      <c r="B654" s="6" t="n">
        <v>2900</v>
      </c>
    </row>
    <row r="655" spans="1:5">
      <c r="A655" s="4" t="s">
        <v>34</v>
      </c>
      <c r="B655" s="5" t="n">
        <v>2066</v>
      </c>
    </row>
    <row r="656" spans="1:5">
      <c r="A656" s="4" t="s">
        <v>776</v>
      </c>
      <c r="B656" s="5" t="n">
        <v>834</v>
      </c>
    </row>
    <row r="657" spans="1:5">
      <c r="A657" s="4" t="s">
        <v>772</v>
      </c>
      <c r="B657" s="5" t="n">
        <v>2900</v>
      </c>
    </row>
    <row r="658" spans="1:5">
      <c r="A658" s="4" t="s">
        <v>777</v>
      </c>
      <c r="B658" s="6" t="n">
        <v>138</v>
      </c>
    </row>
    <row r="659" spans="1:5">
      <c r="A659" s="4" t="s">
        <v>779</v>
      </c>
      <c r="B659" s="5" t="n">
        <v>2015</v>
      </c>
    </row>
    <row r="660" spans="1:5">
      <c r="A660" s="4" t="s">
        <v>1427</v>
      </c>
    </row>
    <row r="661" spans="1:5">
      <c r="A661" s="3" t="s">
        <v>771</v>
      </c>
    </row>
    <row r="662" spans="1:5">
      <c r="A662" s="4" t="s">
        <v>774</v>
      </c>
      <c r="B662" s="6" t="n">
        <v>2792</v>
      </c>
    </row>
    <row r="663" spans="1:5">
      <c r="A663" s="4" t="s">
        <v>34</v>
      </c>
      <c r="B663" s="5" t="n">
        <v>1556</v>
      </c>
    </row>
    <row r="664" spans="1:5">
      <c r="A664" s="4" t="s">
        <v>776</v>
      </c>
      <c r="B664" s="5" t="n">
        <v>1236</v>
      </c>
    </row>
    <row r="665" spans="1:5">
      <c r="A665" s="4" t="s">
        <v>772</v>
      </c>
      <c r="B665" s="5" t="n">
        <v>2792</v>
      </c>
    </row>
    <row r="666" spans="1:5">
      <c r="A666" s="4" t="s">
        <v>777</v>
      </c>
      <c r="B666" s="6" t="n">
        <v>193</v>
      </c>
    </row>
    <row r="667" spans="1:5">
      <c r="A667" s="4" t="s">
        <v>779</v>
      </c>
      <c r="B667" s="5" t="n">
        <v>2015</v>
      </c>
    </row>
    <row r="668" spans="1:5">
      <c r="A668" s="4" t="s">
        <v>1428</v>
      </c>
    </row>
    <row r="669" spans="1:5">
      <c r="A669" s="3" t="s">
        <v>771</v>
      </c>
    </row>
    <row r="670" spans="1:5">
      <c r="A670" s="4" t="s">
        <v>774</v>
      </c>
      <c r="B670" s="6" t="n">
        <v>2019</v>
      </c>
    </row>
    <row r="671" spans="1:5">
      <c r="A671" s="4" t="s">
        <v>34</v>
      </c>
      <c r="B671" s="5" t="n">
        <v>161</v>
      </c>
    </row>
    <row r="672" spans="1:5">
      <c r="A672" s="4" t="s">
        <v>776</v>
      </c>
      <c r="B672" s="5" t="n">
        <v>1858</v>
      </c>
    </row>
    <row r="673" spans="1:5">
      <c r="A673" s="4" t="s">
        <v>772</v>
      </c>
      <c r="B673" s="5" t="n">
        <v>2019</v>
      </c>
    </row>
    <row r="674" spans="1:5">
      <c r="A674" s="4" t="s">
        <v>777</v>
      </c>
      <c r="B674" s="6" t="n">
        <v>243</v>
      </c>
    </row>
    <row r="675" spans="1:5">
      <c r="A675" s="4" t="s">
        <v>779</v>
      </c>
      <c r="B675" s="5" t="n">
        <v>2015</v>
      </c>
    </row>
    <row r="676" spans="1:5">
      <c r="A676" s="4" t="s">
        <v>1429</v>
      </c>
    </row>
    <row r="677" spans="1:5">
      <c r="A677" s="3" t="s">
        <v>771</v>
      </c>
    </row>
    <row r="678" spans="1:5">
      <c r="A678" s="4" t="s">
        <v>774</v>
      </c>
      <c r="B678" s="6" t="n">
        <v>831</v>
      </c>
    </row>
    <row r="679" spans="1:5">
      <c r="A679" s="4" t="s">
        <v>34</v>
      </c>
      <c r="B679" s="5" t="n">
        <v>172</v>
      </c>
    </row>
    <row r="680" spans="1:5">
      <c r="A680" s="4" t="s">
        <v>776</v>
      </c>
      <c r="B680" s="5" t="n">
        <v>659</v>
      </c>
    </row>
    <row r="681" spans="1:5">
      <c r="A681" s="4" t="s">
        <v>772</v>
      </c>
      <c r="B681" s="5" t="n">
        <v>831</v>
      </c>
    </row>
    <row r="682" spans="1:5">
      <c r="A682" s="4" t="s">
        <v>777</v>
      </c>
      <c r="B682" s="6" t="n">
        <v>117</v>
      </c>
    </row>
    <row r="683" spans="1:5">
      <c r="A683" s="4" t="s">
        <v>779</v>
      </c>
      <c r="B683" s="5" t="n">
        <v>2015</v>
      </c>
    </row>
    <row r="684" spans="1:5">
      <c r="A684" s="4" t="s">
        <v>1430</v>
      </c>
    </row>
    <row r="685" spans="1:5">
      <c r="A685" s="3" t="s">
        <v>771</v>
      </c>
    </row>
    <row r="686" spans="1:5">
      <c r="A686" s="4" t="s">
        <v>774</v>
      </c>
      <c r="B686" s="6" t="n">
        <v>2035</v>
      </c>
    </row>
    <row r="687" spans="1:5">
      <c r="A687" s="4" t="s">
        <v>34</v>
      </c>
      <c r="B687" s="5" t="n">
        <v>465</v>
      </c>
    </row>
    <row r="688" spans="1:5">
      <c r="A688" s="4" t="s">
        <v>776</v>
      </c>
      <c r="B688" s="5" t="n">
        <v>1570</v>
      </c>
    </row>
    <row r="689" spans="1:5">
      <c r="A689" s="4" t="s">
        <v>772</v>
      </c>
      <c r="B689" s="5" t="n">
        <v>2035</v>
      </c>
    </row>
    <row r="690" spans="1:5">
      <c r="A690" s="4" t="s">
        <v>777</v>
      </c>
      <c r="B690" s="6" t="n">
        <v>236</v>
      </c>
    </row>
    <row r="691" spans="1:5">
      <c r="A691" s="4" t="s">
        <v>779</v>
      </c>
      <c r="B691" s="5" t="n">
        <v>2015</v>
      </c>
    </row>
    <row r="692" spans="1:5">
      <c r="A692" s="4" t="s">
        <v>1431</v>
      </c>
    </row>
    <row r="693" spans="1:5">
      <c r="A693" s="3" t="s">
        <v>771</v>
      </c>
    </row>
    <row r="694" spans="1:5">
      <c r="A694" s="4" t="s">
        <v>774</v>
      </c>
      <c r="B694" s="6" t="n">
        <v>4050</v>
      </c>
    </row>
    <row r="695" spans="1:5">
      <c r="A695" s="4" t="s">
        <v>34</v>
      </c>
      <c r="B695" s="5" t="n">
        <v>2394</v>
      </c>
    </row>
    <row r="696" spans="1:5">
      <c r="A696" s="4" t="s">
        <v>776</v>
      </c>
      <c r="B696" s="5" t="n">
        <v>1656</v>
      </c>
    </row>
    <row r="697" spans="1:5">
      <c r="A697" s="4" t="s">
        <v>772</v>
      </c>
      <c r="B697" s="5" t="n">
        <v>4050</v>
      </c>
    </row>
    <row r="698" spans="1:5">
      <c r="A698" s="4" t="s">
        <v>777</v>
      </c>
      <c r="B698" s="6" t="n">
        <v>310</v>
      </c>
    </row>
    <row r="699" spans="1:5">
      <c r="A699" s="4" t="s">
        <v>779</v>
      </c>
      <c r="B699" s="5" t="n">
        <v>2015</v>
      </c>
    </row>
    <row r="700" spans="1:5">
      <c r="A700" s="4" t="s">
        <v>1432</v>
      </c>
    </row>
    <row r="701" spans="1:5">
      <c r="A701" s="3" t="s">
        <v>771</v>
      </c>
    </row>
    <row r="702" spans="1:5">
      <c r="A702" s="4" t="s">
        <v>774</v>
      </c>
      <c r="B702" s="6" t="n">
        <v>1485</v>
      </c>
    </row>
    <row r="703" spans="1:5">
      <c r="A703" s="4" t="s">
        <v>34</v>
      </c>
      <c r="B703" s="5" t="n">
        <v>952</v>
      </c>
    </row>
    <row r="704" spans="1:5">
      <c r="A704" s="4" t="s">
        <v>776</v>
      </c>
      <c r="B704" s="5" t="n">
        <v>533</v>
      </c>
    </row>
    <row r="705" spans="1:5">
      <c r="A705" s="4" t="s">
        <v>772</v>
      </c>
      <c r="B705" s="5" t="n">
        <v>1485</v>
      </c>
    </row>
    <row r="706" spans="1:5">
      <c r="A706" s="4" t="s">
        <v>777</v>
      </c>
      <c r="B706" s="6" t="n">
        <v>111</v>
      </c>
    </row>
    <row r="707" spans="1:5">
      <c r="A707" s="4" t="s">
        <v>779</v>
      </c>
      <c r="B707" s="5" t="n">
        <v>2015</v>
      </c>
    </row>
    <row r="708" spans="1:5">
      <c r="A708" s="4" t="s">
        <v>1433</v>
      </c>
    </row>
    <row r="709" spans="1:5">
      <c r="A709" s="3" t="s">
        <v>771</v>
      </c>
    </row>
    <row r="710" spans="1:5">
      <c r="A710" s="4" t="s">
        <v>774</v>
      </c>
      <c r="B710" s="6" t="n">
        <v>717</v>
      </c>
    </row>
    <row r="711" spans="1:5">
      <c r="A711" s="4" t="s">
        <v>34</v>
      </c>
      <c r="B711" s="5" t="n">
        <v>193</v>
      </c>
    </row>
    <row r="712" spans="1:5">
      <c r="A712" s="4" t="s">
        <v>776</v>
      </c>
      <c r="B712" s="5" t="n">
        <v>524</v>
      </c>
    </row>
    <row r="713" spans="1:5">
      <c r="A713" s="4" t="s">
        <v>772</v>
      </c>
      <c r="B713" s="5" t="n">
        <v>717</v>
      </c>
    </row>
    <row r="714" spans="1:5">
      <c r="A714" s="4" t="s">
        <v>777</v>
      </c>
      <c r="B714" s="6" t="n">
        <v>77</v>
      </c>
    </row>
    <row r="715" spans="1:5">
      <c r="A715" s="4" t="s">
        <v>779</v>
      </c>
      <c r="B715" s="5" t="n">
        <v>2015</v>
      </c>
    </row>
    <row r="716" spans="1:5">
      <c r="A716" s="4" t="s">
        <v>1434</v>
      </c>
    </row>
    <row r="717" spans="1:5">
      <c r="A717" s="3" t="s">
        <v>771</v>
      </c>
    </row>
    <row r="718" spans="1:5">
      <c r="A718" s="4" t="s">
        <v>774</v>
      </c>
      <c r="B718" s="6" t="n">
        <v>1884</v>
      </c>
    </row>
    <row r="719" spans="1:5">
      <c r="A719" s="4" t="s">
        <v>34</v>
      </c>
      <c r="B719" s="5" t="n">
        <v>1223</v>
      </c>
    </row>
    <row r="720" spans="1:5">
      <c r="A720" s="4" t="s">
        <v>776</v>
      </c>
      <c r="B720" s="5" t="n">
        <v>661</v>
      </c>
    </row>
    <row r="721" spans="1:5">
      <c r="A721" s="4" t="s">
        <v>772</v>
      </c>
      <c r="B721" s="5" t="n">
        <v>1884</v>
      </c>
    </row>
    <row r="722" spans="1:5">
      <c r="A722" s="4" t="s">
        <v>777</v>
      </c>
      <c r="B722" s="6" t="n">
        <v>97</v>
      </c>
    </row>
    <row r="723" spans="1:5">
      <c r="A723" s="4" t="s">
        <v>779</v>
      </c>
      <c r="B723" s="5" t="n">
        <v>2015</v>
      </c>
    </row>
    <row r="724" spans="1:5">
      <c r="A724" s="4" t="s">
        <v>1435</v>
      </c>
    </row>
    <row r="725" spans="1:5">
      <c r="A725" s="3" t="s">
        <v>771</v>
      </c>
    </row>
    <row r="726" spans="1:5">
      <c r="A726" s="4" t="s">
        <v>774</v>
      </c>
      <c r="B726" s="6" t="n">
        <v>2178</v>
      </c>
    </row>
    <row r="727" spans="1:5">
      <c r="A727" s="4" t="s">
        <v>34</v>
      </c>
      <c r="B727" s="5" t="n">
        <v>1217</v>
      </c>
    </row>
    <row r="728" spans="1:5">
      <c r="A728" s="4" t="s">
        <v>776</v>
      </c>
      <c r="B728" s="5" t="n">
        <v>961</v>
      </c>
    </row>
    <row r="729" spans="1:5">
      <c r="A729" s="4" t="s">
        <v>772</v>
      </c>
      <c r="B729" s="5" t="n">
        <v>2178</v>
      </c>
    </row>
    <row r="730" spans="1:5">
      <c r="A730" s="4" t="s">
        <v>777</v>
      </c>
      <c r="B730" s="6" t="n">
        <v>159</v>
      </c>
    </row>
    <row r="731" spans="1:5">
      <c r="A731" s="4" t="s">
        <v>779</v>
      </c>
      <c r="B731" s="5" t="n">
        <v>2015</v>
      </c>
    </row>
    <row r="732" spans="1:5">
      <c r="A732" s="4" t="s">
        <v>1436</v>
      </c>
    </row>
    <row r="733" spans="1:5">
      <c r="A733" s="3" t="s">
        <v>771</v>
      </c>
    </row>
    <row r="734" spans="1:5">
      <c r="A734" s="4" t="s">
        <v>774</v>
      </c>
      <c r="B734" s="6" t="n">
        <v>955</v>
      </c>
    </row>
    <row r="735" spans="1:5">
      <c r="A735" s="4" t="s">
        <v>34</v>
      </c>
      <c r="B735" s="5" t="n">
        <v>955</v>
      </c>
    </row>
    <row r="736" spans="1:5">
      <c r="A736" s="4" t="s">
        <v>772</v>
      </c>
      <c r="B736" s="6" t="n">
        <v>955</v>
      </c>
    </row>
    <row r="737" spans="1:5">
      <c r="A737" s="4" t="s">
        <v>779</v>
      </c>
      <c r="B737" s="5" t="n">
        <v>2015</v>
      </c>
    </row>
    <row r="738" spans="1:5">
      <c r="A738" s="4" t="s">
        <v>1437</v>
      </c>
    </row>
    <row r="739" spans="1:5">
      <c r="A739" s="3" t="s">
        <v>771</v>
      </c>
    </row>
    <row r="740" spans="1:5">
      <c r="A740" s="4" t="s">
        <v>774</v>
      </c>
      <c r="B740" s="6" t="n">
        <v>760</v>
      </c>
    </row>
    <row r="741" spans="1:5">
      <c r="A741" s="4" t="s">
        <v>34</v>
      </c>
      <c r="B741" s="5" t="n">
        <v>121</v>
      </c>
    </row>
    <row r="742" spans="1:5">
      <c r="A742" s="4" t="s">
        <v>776</v>
      </c>
      <c r="B742" s="5" t="n">
        <v>639</v>
      </c>
    </row>
    <row r="743" spans="1:5">
      <c r="A743" s="4" t="s">
        <v>772</v>
      </c>
      <c r="B743" s="5" t="n">
        <v>760</v>
      </c>
    </row>
    <row r="744" spans="1:5">
      <c r="A744" s="4" t="s">
        <v>777</v>
      </c>
      <c r="B744" s="6" t="n">
        <v>91</v>
      </c>
    </row>
    <row r="745" spans="1:5">
      <c r="A745" s="4" t="s">
        <v>779</v>
      </c>
      <c r="B745" s="5" t="n">
        <v>2015</v>
      </c>
    </row>
    <row r="746" spans="1:5">
      <c r="A746" s="4" t="s">
        <v>1438</v>
      </c>
    </row>
    <row r="747" spans="1:5">
      <c r="A747" s="3" t="s">
        <v>771</v>
      </c>
    </row>
    <row r="748" spans="1:5">
      <c r="A748" s="4" t="s">
        <v>774</v>
      </c>
      <c r="B748" s="6" t="n">
        <v>629</v>
      </c>
    </row>
    <row r="749" spans="1:5">
      <c r="A749" s="4" t="s">
        <v>34</v>
      </c>
      <c r="B749" s="5" t="n">
        <v>153</v>
      </c>
    </row>
    <row r="750" spans="1:5">
      <c r="A750" s="4" t="s">
        <v>776</v>
      </c>
      <c r="B750" s="5" t="n">
        <v>476</v>
      </c>
    </row>
    <row r="751" spans="1:5">
      <c r="A751" s="4" t="s">
        <v>772</v>
      </c>
      <c r="B751" s="5" t="n">
        <v>629</v>
      </c>
    </row>
    <row r="752" spans="1:5">
      <c r="A752" s="4" t="s">
        <v>777</v>
      </c>
      <c r="B752" s="6" t="n">
        <v>77</v>
      </c>
    </row>
    <row r="753" spans="1:5">
      <c r="A753" s="4" t="s">
        <v>779</v>
      </c>
      <c r="B753" s="5" t="n">
        <v>20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39</v>
      </c>
      <c r="B1" s="2" t="s">
        <v>1</v>
      </c>
    </row>
    <row r="2" spans="1:2">
      <c r="B2" s="2" t="s">
        <v>2</v>
      </c>
    </row>
    <row r="3" spans="1:2">
      <c r="A3" s="3" t="s">
        <v>1440</v>
      </c>
    </row>
    <row r="4" spans="1:2">
      <c r="A4" s="4" t="s">
        <v>779</v>
      </c>
      <c r="B4" s="4" t="s">
        <v>14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42</v>
      </c>
      <c r="B1" s="2" t="s">
        <v>1</v>
      </c>
    </row>
    <row r="2" spans="1:2">
      <c r="B2" s="2" t="s">
        <v>2</v>
      </c>
    </row>
    <row r="3" spans="1:2">
      <c r="A3" s="4" t="s">
        <v>370</v>
      </c>
    </row>
    <row r="4" spans="1:2">
      <c r="A4" s="3" t="s">
        <v>771</v>
      </c>
    </row>
    <row r="5" spans="1:2">
      <c r="A5" s="4" t="s">
        <v>1443</v>
      </c>
      <c r="B5" s="4" t="s">
        <v>310</v>
      </c>
    </row>
    <row r="6" spans="1:2">
      <c r="A6" s="4" t="s">
        <v>372</v>
      </c>
    </row>
    <row r="7" spans="1:2">
      <c r="A7" s="3" t="s">
        <v>771</v>
      </c>
    </row>
    <row r="8" spans="1:2">
      <c r="A8" s="4" t="s">
        <v>1443</v>
      </c>
      <c r="B8" s="4" t="s">
        <v>3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44</v>
      </c>
      <c r="B1" s="2" t="s">
        <v>346</v>
      </c>
    </row>
    <row r="2" spans="1:2">
      <c r="A2" s="3" t="s">
        <v>1440</v>
      </c>
    </row>
    <row r="3" spans="1:2">
      <c r="A3" s="4" t="s">
        <v>1445</v>
      </c>
      <c r="B3" s="6" t="n">
        <v>96735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81"/>
  <sheetViews>
    <sheetView workbookViewId="0">
      <selection activeCell="A1" sqref="A1"/>
    </sheetView>
  </sheetViews>
  <sheetFormatPr baseColWidth="8" defaultRowHeight="15" outlineLevelCol="0"/>
  <cols>
    <col customWidth="1" max="1" min="1" width="68"/>
    <col customWidth="1" max="2" min="2" width="27"/>
  </cols>
  <sheetData>
    <row r="1" spans="1:2">
      <c r="A1" s="1" t="s">
        <v>1446</v>
      </c>
      <c r="B1" s="2" t="s">
        <v>1</v>
      </c>
    </row>
    <row r="2" spans="1:2">
      <c r="B2" s="2" t="s">
        <v>346</v>
      </c>
    </row>
    <row r="3" spans="1:2">
      <c r="A3" s="3" t="s">
        <v>1447</v>
      </c>
    </row>
    <row r="4" spans="1:2">
      <c r="A4" s="4" t="s">
        <v>1448</v>
      </c>
      <c r="B4" s="6" t="n">
        <v>0</v>
      </c>
    </row>
    <row r="5" spans="1:2">
      <c r="A5" s="4" t="s">
        <v>1449</v>
      </c>
      <c r="B5" s="5" t="n">
        <v>38211</v>
      </c>
    </row>
    <row r="6" spans="1:2">
      <c r="A6" s="4" t="s">
        <v>1450</v>
      </c>
      <c r="B6" s="6" t="n">
        <v>32366</v>
      </c>
    </row>
    <row r="7" spans="1:2">
      <c r="A7" s="4" t="s">
        <v>1451</v>
      </c>
    </row>
    <row r="8" spans="1:2">
      <c r="A8" s="3" t="s">
        <v>1447</v>
      </c>
    </row>
    <row r="9" spans="1:2">
      <c r="A9" s="4" t="s">
        <v>1452</v>
      </c>
      <c r="B9" s="4" t="s">
        <v>1453</v>
      </c>
    </row>
    <row r="10" spans="1:2">
      <c r="A10" s="4" t="s">
        <v>1454</v>
      </c>
      <c r="B10" s="4" t="s">
        <v>1455</v>
      </c>
    </row>
    <row r="11" spans="1:2">
      <c r="A11" s="4" t="s">
        <v>420</v>
      </c>
      <c r="B11" s="4" t="s">
        <v>1456</v>
      </c>
    </row>
    <row r="12" spans="1:2">
      <c r="A12" s="4" t="s">
        <v>1457</v>
      </c>
      <c r="B12" s="4" t="s">
        <v>1458</v>
      </c>
    </row>
    <row r="13" spans="1:2">
      <c r="A13" s="4" t="s">
        <v>1459</v>
      </c>
      <c r="B13" s="4" t="s">
        <v>1460</v>
      </c>
    </row>
    <row r="14" spans="1:2">
      <c r="A14" s="4" t="s">
        <v>1448</v>
      </c>
      <c r="B14" s="6" t="n">
        <v>0</v>
      </c>
    </row>
    <row r="15" spans="1:2">
      <c r="A15" s="4" t="s">
        <v>1449</v>
      </c>
      <c r="B15" s="5" t="n">
        <v>743</v>
      </c>
    </row>
    <row r="16" spans="1:2">
      <c r="A16" s="4" t="s">
        <v>1450</v>
      </c>
      <c r="B16" s="6" t="n">
        <v>741</v>
      </c>
    </row>
    <row r="17" spans="1:2">
      <c r="A17" s="4" t="s">
        <v>1461</v>
      </c>
    </row>
    <row r="18" spans="1:2">
      <c r="A18" s="3" t="s">
        <v>1447</v>
      </c>
    </row>
    <row r="19" spans="1:2">
      <c r="A19" s="4" t="s">
        <v>1452</v>
      </c>
      <c r="B19" s="4" t="s">
        <v>1453</v>
      </c>
    </row>
    <row r="20" spans="1:2">
      <c r="A20" s="4" t="s">
        <v>1454</v>
      </c>
      <c r="B20" s="4" t="s">
        <v>1462</v>
      </c>
    </row>
    <row r="21" spans="1:2">
      <c r="A21" s="4" t="s">
        <v>420</v>
      </c>
      <c r="B21" s="4" t="s">
        <v>1456</v>
      </c>
    </row>
    <row r="22" spans="1:2">
      <c r="A22" s="4" t="s">
        <v>1457</v>
      </c>
      <c r="B22" s="4" t="s">
        <v>1463</v>
      </c>
    </row>
    <row r="23" spans="1:2">
      <c r="A23" s="4" t="s">
        <v>1459</v>
      </c>
      <c r="B23" s="4" t="s">
        <v>1460</v>
      </c>
    </row>
    <row r="24" spans="1:2">
      <c r="A24" s="4" t="s">
        <v>1448</v>
      </c>
      <c r="B24" s="6" t="n">
        <v>0</v>
      </c>
    </row>
    <row r="25" spans="1:2">
      <c r="A25" s="4" t="s">
        <v>1449</v>
      </c>
      <c r="B25" s="5" t="n">
        <v>255</v>
      </c>
    </row>
    <row r="26" spans="1:2">
      <c r="A26" s="4" t="s">
        <v>1450</v>
      </c>
      <c r="B26" s="6" t="n">
        <v>236</v>
      </c>
    </row>
    <row r="27" spans="1:2">
      <c r="A27" s="4" t="s">
        <v>1464</v>
      </c>
    </row>
    <row r="28" spans="1:2">
      <c r="A28" s="3" t="s">
        <v>1447</v>
      </c>
    </row>
    <row r="29" spans="1:2">
      <c r="A29" s="4" t="s">
        <v>1452</v>
      </c>
      <c r="B29" s="4" t="s">
        <v>1453</v>
      </c>
    </row>
    <row r="30" spans="1:2">
      <c r="A30" s="4" t="s">
        <v>1454</v>
      </c>
      <c r="B30" s="4" t="s">
        <v>1465</v>
      </c>
    </row>
    <row r="31" spans="1:2">
      <c r="A31" s="4" t="s">
        <v>420</v>
      </c>
      <c r="B31" s="4" t="s">
        <v>1456</v>
      </c>
    </row>
    <row r="32" spans="1:2">
      <c r="A32" s="4" t="s">
        <v>1457</v>
      </c>
      <c r="B32" s="4" t="s">
        <v>1466</v>
      </c>
    </row>
    <row r="33" spans="1:2">
      <c r="A33" s="4" t="s">
        <v>1459</v>
      </c>
      <c r="B33" s="4" t="s">
        <v>1460</v>
      </c>
    </row>
    <row r="34" spans="1:2">
      <c r="A34" s="4" t="s">
        <v>1448</v>
      </c>
      <c r="B34" s="6" t="n">
        <v>0</v>
      </c>
    </row>
    <row r="35" spans="1:2">
      <c r="A35" s="4" t="s">
        <v>1449</v>
      </c>
      <c r="B35" s="5" t="n">
        <v>431</v>
      </c>
    </row>
    <row r="36" spans="1:2">
      <c r="A36" s="4" t="s">
        <v>1450</v>
      </c>
      <c r="B36" s="6" t="n">
        <v>392</v>
      </c>
    </row>
    <row r="37" spans="1:2">
      <c r="A37" s="4" t="s">
        <v>1467</v>
      </c>
    </row>
    <row r="38" spans="1:2">
      <c r="A38" s="3" t="s">
        <v>1447</v>
      </c>
    </row>
    <row r="39" spans="1:2">
      <c r="A39" s="4" t="s">
        <v>1452</v>
      </c>
      <c r="B39" s="4" t="s">
        <v>1453</v>
      </c>
    </row>
    <row r="40" spans="1:2">
      <c r="A40" s="4" t="s">
        <v>1454</v>
      </c>
      <c r="B40" s="4" t="s">
        <v>1468</v>
      </c>
    </row>
    <row r="41" spans="1:2">
      <c r="A41" s="4" t="s">
        <v>420</v>
      </c>
      <c r="B41" s="4" t="s">
        <v>1456</v>
      </c>
    </row>
    <row r="42" spans="1:2">
      <c r="A42" s="4" t="s">
        <v>1457</v>
      </c>
      <c r="B42" s="4" t="s">
        <v>1469</v>
      </c>
    </row>
    <row r="43" spans="1:2">
      <c r="A43" s="4" t="s">
        <v>1459</v>
      </c>
      <c r="B43" s="4" t="s">
        <v>1460</v>
      </c>
    </row>
    <row r="44" spans="1:2">
      <c r="A44" s="4" t="s">
        <v>1448</v>
      </c>
      <c r="B44" s="6" t="n">
        <v>0</v>
      </c>
    </row>
    <row r="45" spans="1:2">
      <c r="A45" s="4" t="s">
        <v>1449</v>
      </c>
      <c r="B45" s="5" t="n">
        <v>253</v>
      </c>
    </row>
    <row r="46" spans="1:2">
      <c r="A46" s="4" t="s">
        <v>1450</v>
      </c>
      <c r="B46" s="6" t="n">
        <v>244</v>
      </c>
    </row>
    <row r="47" spans="1:2">
      <c r="A47" s="4" t="s">
        <v>1470</v>
      </c>
    </row>
    <row r="48" spans="1:2">
      <c r="A48" s="3" t="s">
        <v>1447</v>
      </c>
    </row>
    <row r="49" spans="1:2">
      <c r="A49" s="4" t="s">
        <v>1452</v>
      </c>
      <c r="B49" s="4" t="s">
        <v>1453</v>
      </c>
    </row>
    <row r="50" spans="1:2">
      <c r="A50" s="4" t="s">
        <v>1454</v>
      </c>
      <c r="B50" s="4" t="s">
        <v>1471</v>
      </c>
    </row>
    <row r="51" spans="1:2">
      <c r="A51" s="4" t="s">
        <v>420</v>
      </c>
      <c r="B51" s="4" t="s">
        <v>1456</v>
      </c>
    </row>
    <row r="52" spans="1:2">
      <c r="A52" s="4" t="s">
        <v>1457</v>
      </c>
      <c r="B52" s="4" t="s">
        <v>1472</v>
      </c>
    </row>
    <row r="53" spans="1:2">
      <c r="A53" s="4" t="s">
        <v>1459</v>
      </c>
      <c r="B53" s="4" t="s">
        <v>1460</v>
      </c>
    </row>
    <row r="54" spans="1:2">
      <c r="A54" s="4" t="s">
        <v>1448</v>
      </c>
      <c r="B54" s="6" t="n">
        <v>0</v>
      </c>
    </row>
    <row r="55" spans="1:2">
      <c r="A55" s="4" t="s">
        <v>1449</v>
      </c>
      <c r="B55" s="5" t="n">
        <v>200</v>
      </c>
    </row>
    <row r="56" spans="1:2">
      <c r="A56" s="4" t="s">
        <v>1450</v>
      </c>
      <c r="B56" s="6" t="n">
        <v>175</v>
      </c>
    </row>
    <row r="57" spans="1:2">
      <c r="A57" s="4" t="s">
        <v>1473</v>
      </c>
    </row>
    <row r="58" spans="1:2">
      <c r="A58" s="3" t="s">
        <v>1447</v>
      </c>
    </row>
    <row r="59" spans="1:2">
      <c r="A59" s="4" t="s">
        <v>1452</v>
      </c>
      <c r="B59" s="4" t="s">
        <v>1453</v>
      </c>
    </row>
    <row r="60" spans="1:2">
      <c r="A60" s="4" t="s">
        <v>1454</v>
      </c>
      <c r="B60" s="4" t="s">
        <v>1474</v>
      </c>
    </row>
    <row r="61" spans="1:2">
      <c r="A61" s="4" t="s">
        <v>420</v>
      </c>
      <c r="B61" s="4" t="s">
        <v>1456</v>
      </c>
    </row>
    <row r="62" spans="1:2">
      <c r="A62" s="4" t="s">
        <v>1457</v>
      </c>
      <c r="B62" s="4" t="s">
        <v>1475</v>
      </c>
    </row>
    <row r="63" spans="1:2">
      <c r="A63" s="4" t="s">
        <v>1459</v>
      </c>
      <c r="B63" s="4" t="s">
        <v>1460</v>
      </c>
    </row>
    <row r="64" spans="1:2">
      <c r="A64" s="4" t="s">
        <v>1448</v>
      </c>
      <c r="B64" s="6" t="n">
        <v>0</v>
      </c>
    </row>
    <row r="65" spans="1:2">
      <c r="A65" s="4" t="s">
        <v>1449</v>
      </c>
      <c r="B65" s="5" t="n">
        <v>300</v>
      </c>
    </row>
    <row r="66" spans="1:2">
      <c r="A66" s="4" t="s">
        <v>1450</v>
      </c>
      <c r="B66" s="6" t="n">
        <v>278</v>
      </c>
    </row>
    <row r="67" spans="1:2">
      <c r="A67" s="4" t="s">
        <v>1476</v>
      </c>
    </row>
    <row r="68" spans="1:2">
      <c r="A68" s="3" t="s">
        <v>1447</v>
      </c>
    </row>
    <row r="69" spans="1:2">
      <c r="A69" s="4" t="s">
        <v>1452</v>
      </c>
      <c r="B69" s="4" t="s">
        <v>1453</v>
      </c>
    </row>
    <row r="70" spans="1:2">
      <c r="A70" s="4" t="s">
        <v>1454</v>
      </c>
      <c r="B70" s="4" t="s">
        <v>1477</v>
      </c>
    </row>
    <row r="71" spans="1:2">
      <c r="A71" s="4" t="s">
        <v>420</v>
      </c>
      <c r="B71" s="4" t="s">
        <v>1456</v>
      </c>
    </row>
    <row r="72" spans="1:2">
      <c r="A72" s="4" t="s">
        <v>1457</v>
      </c>
      <c r="B72" s="4" t="s">
        <v>1478</v>
      </c>
    </row>
    <row r="73" spans="1:2">
      <c r="A73" s="4" t="s">
        <v>1459</v>
      </c>
      <c r="B73" s="4" t="s">
        <v>1460</v>
      </c>
    </row>
    <row r="74" spans="1:2">
      <c r="A74" s="4" t="s">
        <v>1448</v>
      </c>
      <c r="B74" s="6" t="n">
        <v>0</v>
      </c>
    </row>
    <row r="75" spans="1:2">
      <c r="A75" s="4" t="s">
        <v>1449</v>
      </c>
      <c r="B75" s="5" t="n">
        <v>230</v>
      </c>
    </row>
    <row r="76" spans="1:2">
      <c r="A76" s="4" t="s">
        <v>1450</v>
      </c>
      <c r="B76" s="6" t="n">
        <v>211</v>
      </c>
    </row>
    <row r="77" spans="1:2">
      <c r="A77" s="4" t="s">
        <v>1479</v>
      </c>
    </row>
    <row r="78" spans="1:2">
      <c r="A78" s="3" t="s">
        <v>1447</v>
      </c>
    </row>
    <row r="79" spans="1:2">
      <c r="A79" s="4" t="s">
        <v>1452</v>
      </c>
      <c r="B79" s="4" t="s">
        <v>1453</v>
      </c>
    </row>
    <row r="80" spans="1:2">
      <c r="A80" s="4" t="s">
        <v>1454</v>
      </c>
      <c r="B80" s="4" t="s">
        <v>1480</v>
      </c>
    </row>
    <row r="81" spans="1:2">
      <c r="A81" s="4" t="s">
        <v>420</v>
      </c>
      <c r="B81" s="4" t="s">
        <v>1456</v>
      </c>
    </row>
    <row r="82" spans="1:2">
      <c r="A82" s="4" t="s">
        <v>1457</v>
      </c>
      <c r="B82" s="4" t="s">
        <v>1481</v>
      </c>
    </row>
    <row r="83" spans="1:2">
      <c r="A83" s="4" t="s">
        <v>1459</v>
      </c>
      <c r="B83" s="4" t="s">
        <v>1460</v>
      </c>
    </row>
    <row r="84" spans="1:2">
      <c r="A84" s="4" t="s">
        <v>1448</v>
      </c>
      <c r="B84" s="6" t="n">
        <v>0</v>
      </c>
    </row>
    <row r="85" spans="1:2">
      <c r="A85" s="4" t="s">
        <v>1449</v>
      </c>
      <c r="B85" s="5" t="n">
        <v>319</v>
      </c>
    </row>
    <row r="86" spans="1:2">
      <c r="A86" s="4" t="s">
        <v>1450</v>
      </c>
      <c r="B86" s="6" t="n">
        <v>302</v>
      </c>
    </row>
    <row r="87" spans="1:2">
      <c r="A87" s="4" t="s">
        <v>1482</v>
      </c>
    </row>
    <row r="88" spans="1:2">
      <c r="A88" s="3" t="s">
        <v>1447</v>
      </c>
    </row>
    <row r="89" spans="1:2">
      <c r="A89" s="4" t="s">
        <v>1452</v>
      </c>
      <c r="B89" s="4" t="s">
        <v>1453</v>
      </c>
    </row>
    <row r="90" spans="1:2">
      <c r="A90" s="4" t="s">
        <v>1454</v>
      </c>
      <c r="B90" s="4" t="s">
        <v>1483</v>
      </c>
    </row>
    <row r="91" spans="1:2">
      <c r="A91" s="4" t="s">
        <v>420</v>
      </c>
      <c r="B91" s="4" t="s">
        <v>1456</v>
      </c>
    </row>
    <row r="92" spans="1:2">
      <c r="A92" s="4" t="s">
        <v>1457</v>
      </c>
      <c r="B92" s="4" t="s">
        <v>1484</v>
      </c>
    </row>
    <row r="93" spans="1:2">
      <c r="A93" s="4" t="s">
        <v>1459</v>
      </c>
      <c r="B93" s="4" t="s">
        <v>1460</v>
      </c>
    </row>
    <row r="94" spans="1:2">
      <c r="A94" s="4" t="s">
        <v>1448</v>
      </c>
      <c r="B94" s="6" t="n">
        <v>0</v>
      </c>
    </row>
    <row r="95" spans="1:2">
      <c r="A95" s="4" t="s">
        <v>1449</v>
      </c>
      <c r="B95" s="5" t="n">
        <v>232</v>
      </c>
    </row>
    <row r="96" spans="1:2">
      <c r="A96" s="4" t="s">
        <v>1450</v>
      </c>
      <c r="B96" s="6" t="n">
        <v>212</v>
      </c>
    </row>
    <row r="97" spans="1:2">
      <c r="A97" s="4" t="s">
        <v>1485</v>
      </c>
    </row>
    <row r="98" spans="1:2">
      <c r="A98" s="3" t="s">
        <v>1447</v>
      </c>
    </row>
    <row r="99" spans="1:2">
      <c r="A99" s="4" t="s">
        <v>1452</v>
      </c>
      <c r="B99" s="4" t="s">
        <v>1453</v>
      </c>
    </row>
    <row r="100" spans="1:2">
      <c r="A100" s="4" t="s">
        <v>1454</v>
      </c>
      <c r="B100" s="4" t="s">
        <v>1486</v>
      </c>
    </row>
    <row r="101" spans="1:2">
      <c r="A101" s="4" t="s">
        <v>420</v>
      </c>
      <c r="B101" s="4" t="s">
        <v>1456</v>
      </c>
    </row>
    <row r="102" spans="1:2">
      <c r="A102" s="4" t="s">
        <v>1457</v>
      </c>
      <c r="B102" s="4" t="s">
        <v>1487</v>
      </c>
    </row>
    <row r="103" spans="1:2">
      <c r="A103" s="4" t="s">
        <v>1459</v>
      </c>
      <c r="B103" s="4" t="s">
        <v>1460</v>
      </c>
    </row>
    <row r="104" spans="1:2">
      <c r="A104" s="4" t="s">
        <v>1448</v>
      </c>
      <c r="B104" s="6" t="n">
        <v>0</v>
      </c>
    </row>
    <row r="105" spans="1:2">
      <c r="A105" s="4" t="s">
        <v>1449</v>
      </c>
      <c r="B105" s="5" t="n">
        <v>171</v>
      </c>
    </row>
    <row r="106" spans="1:2">
      <c r="A106" s="4" t="s">
        <v>1450</v>
      </c>
      <c r="B106" s="6" t="n">
        <v>157</v>
      </c>
    </row>
    <row r="107" spans="1:2">
      <c r="A107" s="4" t="s">
        <v>1488</v>
      </c>
    </row>
    <row r="108" spans="1:2">
      <c r="A108" s="3" t="s">
        <v>1447</v>
      </c>
    </row>
    <row r="109" spans="1:2">
      <c r="A109" s="4" t="s">
        <v>1452</v>
      </c>
      <c r="B109" s="4" t="s">
        <v>1453</v>
      </c>
    </row>
    <row r="110" spans="1:2">
      <c r="A110" s="4" t="s">
        <v>1454</v>
      </c>
      <c r="B110" s="4" t="s">
        <v>1489</v>
      </c>
    </row>
    <row r="111" spans="1:2">
      <c r="A111" s="4" t="s">
        <v>420</v>
      </c>
      <c r="B111" s="4" t="s">
        <v>1456</v>
      </c>
    </row>
    <row r="112" spans="1:2">
      <c r="A112" s="4" t="s">
        <v>1457</v>
      </c>
      <c r="B112" s="4" t="s">
        <v>1490</v>
      </c>
    </row>
    <row r="113" spans="1:2">
      <c r="A113" s="4" t="s">
        <v>1459</v>
      </c>
      <c r="B113" s="4" t="s">
        <v>1460</v>
      </c>
    </row>
    <row r="114" spans="1:2">
      <c r="A114" s="4" t="s">
        <v>1448</v>
      </c>
      <c r="B114" s="6" t="n">
        <v>0</v>
      </c>
    </row>
    <row r="115" spans="1:2">
      <c r="A115" s="4" t="s">
        <v>1449</v>
      </c>
      <c r="B115" s="5" t="n">
        <v>58</v>
      </c>
    </row>
    <row r="116" spans="1:2">
      <c r="A116" s="4" t="s">
        <v>1450</v>
      </c>
      <c r="B116" s="6" t="n">
        <v>53</v>
      </c>
    </row>
    <row r="117" spans="1:2">
      <c r="A117" s="4" t="s">
        <v>1491</v>
      </c>
    </row>
    <row r="118" spans="1:2">
      <c r="A118" s="3" t="s">
        <v>1447</v>
      </c>
    </row>
    <row r="119" spans="1:2">
      <c r="A119" s="4" t="s">
        <v>1452</v>
      </c>
      <c r="B119" s="4" t="s">
        <v>1453</v>
      </c>
    </row>
    <row r="120" spans="1:2">
      <c r="A120" s="4" t="s">
        <v>1454</v>
      </c>
      <c r="B120" s="4" t="s">
        <v>1492</v>
      </c>
    </row>
    <row r="121" spans="1:2">
      <c r="A121" s="4" t="s">
        <v>420</v>
      </c>
      <c r="B121" s="4" t="s">
        <v>1456</v>
      </c>
    </row>
    <row r="122" spans="1:2">
      <c r="A122" s="4" t="s">
        <v>1457</v>
      </c>
      <c r="B122" s="4" t="s">
        <v>1493</v>
      </c>
    </row>
    <row r="123" spans="1:2">
      <c r="A123" s="4" t="s">
        <v>1459</v>
      </c>
      <c r="B123" s="4" t="s">
        <v>1460</v>
      </c>
    </row>
    <row r="124" spans="1:2">
      <c r="A124" s="4" t="s">
        <v>1448</v>
      </c>
      <c r="B124" s="6" t="n">
        <v>0</v>
      </c>
    </row>
    <row r="125" spans="1:2">
      <c r="A125" s="4" t="s">
        <v>1449</v>
      </c>
      <c r="B125" s="5" t="n">
        <v>78</v>
      </c>
    </row>
    <row r="126" spans="1:2">
      <c r="A126" s="4" t="s">
        <v>1450</v>
      </c>
      <c r="B126" s="6" t="n">
        <v>74</v>
      </c>
    </row>
    <row r="127" spans="1:2">
      <c r="A127" s="4" t="s">
        <v>1494</v>
      </c>
    </row>
    <row r="128" spans="1:2">
      <c r="A128" s="3" t="s">
        <v>1447</v>
      </c>
    </row>
    <row r="129" spans="1:2">
      <c r="A129" s="4" t="s">
        <v>1452</v>
      </c>
      <c r="B129" s="4" t="s">
        <v>1453</v>
      </c>
    </row>
    <row r="130" spans="1:2">
      <c r="A130" s="4" t="s">
        <v>1454</v>
      </c>
      <c r="B130" s="4" t="s">
        <v>1495</v>
      </c>
    </row>
    <row r="131" spans="1:2">
      <c r="A131" s="4" t="s">
        <v>420</v>
      </c>
      <c r="B131" s="4" t="s">
        <v>1456</v>
      </c>
    </row>
    <row r="132" spans="1:2">
      <c r="A132" s="4" t="s">
        <v>1457</v>
      </c>
      <c r="B132" s="4" t="s">
        <v>1496</v>
      </c>
    </row>
    <row r="133" spans="1:2">
      <c r="A133" s="4" t="s">
        <v>1459</v>
      </c>
      <c r="B133" s="4" t="s">
        <v>1460</v>
      </c>
    </row>
    <row r="134" spans="1:2">
      <c r="A134" s="4" t="s">
        <v>1448</v>
      </c>
      <c r="B134" s="6" t="n">
        <v>0</v>
      </c>
    </row>
    <row r="135" spans="1:2">
      <c r="A135" s="4" t="s">
        <v>1449</v>
      </c>
      <c r="B135" s="5" t="n">
        <v>131</v>
      </c>
    </row>
    <row r="136" spans="1:2">
      <c r="A136" s="4" t="s">
        <v>1450</v>
      </c>
      <c r="B136" s="6" t="n">
        <v>103</v>
      </c>
    </row>
    <row r="137" spans="1:2">
      <c r="A137" s="4" t="s">
        <v>1497</v>
      </c>
    </row>
    <row r="138" spans="1:2">
      <c r="A138" s="3" t="s">
        <v>1447</v>
      </c>
    </row>
    <row r="139" spans="1:2">
      <c r="A139" s="4" t="s">
        <v>1452</v>
      </c>
      <c r="B139" s="4" t="s">
        <v>1453</v>
      </c>
    </row>
    <row r="140" spans="1:2">
      <c r="A140" s="4" t="s">
        <v>1454</v>
      </c>
      <c r="B140" s="4" t="s">
        <v>1498</v>
      </c>
    </row>
    <row r="141" spans="1:2">
      <c r="A141" s="4" t="s">
        <v>420</v>
      </c>
      <c r="B141" s="4" t="s">
        <v>1456</v>
      </c>
    </row>
    <row r="142" spans="1:2">
      <c r="A142" s="4" t="s">
        <v>1457</v>
      </c>
      <c r="B142" s="4" t="s">
        <v>1499</v>
      </c>
    </row>
    <row r="143" spans="1:2">
      <c r="A143" s="4" t="s">
        <v>1459</v>
      </c>
      <c r="B143" s="4" t="s">
        <v>1460</v>
      </c>
    </row>
    <row r="144" spans="1:2">
      <c r="A144" s="4" t="s">
        <v>1448</v>
      </c>
      <c r="B144" s="6" t="n">
        <v>0</v>
      </c>
    </row>
    <row r="145" spans="1:2">
      <c r="A145" s="4" t="s">
        <v>1449</v>
      </c>
      <c r="B145" s="5" t="n">
        <v>303</v>
      </c>
    </row>
    <row r="146" spans="1:2">
      <c r="A146" s="4" t="s">
        <v>1450</v>
      </c>
      <c r="B146" s="6" t="n">
        <v>284</v>
      </c>
    </row>
    <row r="147" spans="1:2">
      <c r="A147" s="4" t="s">
        <v>1500</v>
      </c>
    </row>
    <row r="148" spans="1:2">
      <c r="A148" s="3" t="s">
        <v>1447</v>
      </c>
    </row>
    <row r="149" spans="1:2">
      <c r="A149" s="4" t="s">
        <v>1452</v>
      </c>
      <c r="B149" s="4" t="s">
        <v>1453</v>
      </c>
    </row>
    <row r="150" spans="1:2">
      <c r="A150" s="4" t="s">
        <v>1454</v>
      </c>
      <c r="B150" s="4" t="s">
        <v>1501</v>
      </c>
    </row>
    <row r="151" spans="1:2">
      <c r="A151" s="4" t="s">
        <v>420</v>
      </c>
      <c r="B151" s="4" t="s">
        <v>1456</v>
      </c>
    </row>
    <row r="152" spans="1:2">
      <c r="A152" s="4" t="s">
        <v>1457</v>
      </c>
      <c r="B152" s="4" t="s">
        <v>1502</v>
      </c>
    </row>
    <row r="153" spans="1:2">
      <c r="A153" s="4" t="s">
        <v>1459</v>
      </c>
      <c r="B153" s="4" t="s">
        <v>1460</v>
      </c>
    </row>
    <row r="154" spans="1:2">
      <c r="A154" s="4" t="s">
        <v>1448</v>
      </c>
      <c r="B154" s="6" t="n">
        <v>0</v>
      </c>
    </row>
    <row r="155" spans="1:2">
      <c r="A155" s="4" t="s">
        <v>1449</v>
      </c>
      <c r="B155" s="5" t="n">
        <v>70</v>
      </c>
    </row>
    <row r="156" spans="1:2">
      <c r="A156" s="4" t="s">
        <v>1450</v>
      </c>
      <c r="B156" s="6" t="n">
        <v>69</v>
      </c>
    </row>
    <row r="157" spans="1:2">
      <c r="A157" s="4" t="s">
        <v>1503</v>
      </c>
    </row>
    <row r="158" spans="1:2">
      <c r="A158" s="3" t="s">
        <v>1447</v>
      </c>
    </row>
    <row r="159" spans="1:2">
      <c r="A159" s="4" t="s">
        <v>1452</v>
      </c>
      <c r="B159" s="4" t="s">
        <v>1453</v>
      </c>
    </row>
    <row r="160" spans="1:2">
      <c r="A160" s="4" t="s">
        <v>1454</v>
      </c>
      <c r="B160" s="4" t="s">
        <v>1504</v>
      </c>
    </row>
    <row r="161" spans="1:2">
      <c r="A161" s="4" t="s">
        <v>420</v>
      </c>
      <c r="B161" s="4" t="s">
        <v>1456</v>
      </c>
    </row>
    <row r="162" spans="1:2">
      <c r="A162" s="4" t="s">
        <v>1457</v>
      </c>
      <c r="B162" s="4" t="s">
        <v>1505</v>
      </c>
    </row>
    <row r="163" spans="1:2">
      <c r="A163" s="4" t="s">
        <v>1459</v>
      </c>
      <c r="B163" s="4" t="s">
        <v>1460</v>
      </c>
    </row>
    <row r="164" spans="1:2">
      <c r="A164" s="4" t="s">
        <v>1448</v>
      </c>
      <c r="B164" s="6" t="n">
        <v>0</v>
      </c>
    </row>
    <row r="165" spans="1:2">
      <c r="A165" s="4" t="s">
        <v>1449</v>
      </c>
      <c r="B165" s="5" t="n">
        <v>84</v>
      </c>
    </row>
    <row r="166" spans="1:2">
      <c r="A166" s="4" t="s">
        <v>1450</v>
      </c>
      <c r="B166" s="6" t="n">
        <v>77</v>
      </c>
    </row>
    <row r="167" spans="1:2">
      <c r="A167" s="4" t="s">
        <v>1506</v>
      </c>
    </row>
    <row r="168" spans="1:2">
      <c r="A168" s="3" t="s">
        <v>1447</v>
      </c>
    </row>
    <row r="169" spans="1:2">
      <c r="A169" s="4" t="s">
        <v>1452</v>
      </c>
      <c r="B169" s="4" t="s">
        <v>1453</v>
      </c>
    </row>
    <row r="170" spans="1:2">
      <c r="A170" s="4" t="s">
        <v>1454</v>
      </c>
      <c r="B170" s="4" t="s">
        <v>1498</v>
      </c>
    </row>
    <row r="171" spans="1:2">
      <c r="A171" s="4" t="s">
        <v>420</v>
      </c>
      <c r="B171" s="4" t="s">
        <v>1456</v>
      </c>
    </row>
    <row r="172" spans="1:2">
      <c r="A172" s="4" t="s">
        <v>1457</v>
      </c>
      <c r="B172" s="4" t="s">
        <v>1505</v>
      </c>
    </row>
    <row r="173" spans="1:2">
      <c r="A173" s="4" t="s">
        <v>1459</v>
      </c>
      <c r="B173" s="4" t="s">
        <v>1460</v>
      </c>
    </row>
    <row r="174" spans="1:2">
      <c r="A174" s="4" t="s">
        <v>1448</v>
      </c>
      <c r="B174" s="6" t="n">
        <v>0</v>
      </c>
    </row>
    <row r="175" spans="1:2">
      <c r="A175" s="4" t="s">
        <v>1449</v>
      </c>
      <c r="B175" s="5" t="n">
        <v>165</v>
      </c>
    </row>
    <row r="176" spans="1:2">
      <c r="A176" s="4" t="s">
        <v>1450</v>
      </c>
      <c r="B176" s="6" t="n">
        <v>151</v>
      </c>
    </row>
    <row r="177" spans="1:2">
      <c r="A177" s="4" t="s">
        <v>1507</v>
      </c>
    </row>
    <row r="178" spans="1:2">
      <c r="A178" s="3" t="s">
        <v>1447</v>
      </c>
    </row>
    <row r="179" spans="1:2">
      <c r="A179" s="4" t="s">
        <v>1452</v>
      </c>
      <c r="B179" s="4" t="s">
        <v>1453</v>
      </c>
    </row>
    <row r="180" spans="1:2">
      <c r="A180" s="4" t="s">
        <v>1454</v>
      </c>
      <c r="B180" s="4" t="s">
        <v>1508</v>
      </c>
    </row>
    <row r="181" spans="1:2">
      <c r="A181" s="4" t="s">
        <v>420</v>
      </c>
      <c r="B181" s="4" t="s">
        <v>1456</v>
      </c>
    </row>
    <row r="182" spans="1:2">
      <c r="A182" s="4" t="s">
        <v>1457</v>
      </c>
      <c r="B182" s="4" t="s">
        <v>1490</v>
      </c>
    </row>
    <row r="183" spans="1:2">
      <c r="A183" s="4" t="s">
        <v>1459</v>
      </c>
      <c r="B183" s="4" t="s">
        <v>1460</v>
      </c>
    </row>
    <row r="184" spans="1:2">
      <c r="A184" s="4" t="s">
        <v>1448</v>
      </c>
      <c r="B184" s="6" t="n">
        <v>0</v>
      </c>
    </row>
    <row r="185" spans="1:2">
      <c r="A185" s="4" t="s">
        <v>1449</v>
      </c>
      <c r="B185" s="5" t="n">
        <v>134</v>
      </c>
    </row>
    <row r="186" spans="1:2">
      <c r="A186" s="4" t="s">
        <v>1450</v>
      </c>
      <c r="B186" s="6" t="n">
        <v>123</v>
      </c>
    </row>
    <row r="187" spans="1:2">
      <c r="A187" s="4" t="s">
        <v>1509</v>
      </c>
    </row>
    <row r="188" spans="1:2">
      <c r="A188" s="3" t="s">
        <v>1447</v>
      </c>
    </row>
    <row r="189" spans="1:2">
      <c r="A189" s="4" t="s">
        <v>1452</v>
      </c>
      <c r="B189" s="4" t="s">
        <v>1453</v>
      </c>
    </row>
    <row r="190" spans="1:2">
      <c r="A190" s="4" t="s">
        <v>1454</v>
      </c>
      <c r="B190" s="4" t="s">
        <v>1510</v>
      </c>
    </row>
    <row r="191" spans="1:2">
      <c r="A191" s="4" t="s">
        <v>420</v>
      </c>
      <c r="B191" s="4" t="s">
        <v>1456</v>
      </c>
    </row>
    <row r="192" spans="1:2">
      <c r="A192" s="4" t="s">
        <v>1457</v>
      </c>
      <c r="B192" s="4" t="s">
        <v>1511</v>
      </c>
    </row>
    <row r="193" spans="1:2">
      <c r="A193" s="4" t="s">
        <v>1459</v>
      </c>
      <c r="B193" s="4" t="s">
        <v>1460</v>
      </c>
    </row>
    <row r="194" spans="1:2">
      <c r="A194" s="4" t="s">
        <v>1448</v>
      </c>
      <c r="B194" s="6" t="n">
        <v>0</v>
      </c>
    </row>
    <row r="195" spans="1:2">
      <c r="A195" s="4" t="s">
        <v>1449</v>
      </c>
      <c r="B195" s="5" t="n">
        <v>158</v>
      </c>
    </row>
    <row r="196" spans="1:2">
      <c r="A196" s="4" t="s">
        <v>1450</v>
      </c>
      <c r="B196" s="6" t="n">
        <v>136</v>
      </c>
    </row>
    <row r="197" spans="1:2">
      <c r="A197" s="4" t="s">
        <v>1512</v>
      </c>
    </row>
    <row r="198" spans="1:2">
      <c r="A198" s="3" t="s">
        <v>1447</v>
      </c>
    </row>
    <row r="199" spans="1:2">
      <c r="A199" s="4" t="s">
        <v>1452</v>
      </c>
      <c r="B199" s="4" t="s">
        <v>1453</v>
      </c>
    </row>
    <row r="200" spans="1:2">
      <c r="A200" s="4" t="s">
        <v>1454</v>
      </c>
      <c r="B200" s="4" t="s">
        <v>1513</v>
      </c>
    </row>
    <row r="201" spans="1:2">
      <c r="A201" s="4" t="s">
        <v>420</v>
      </c>
      <c r="B201" s="4" t="s">
        <v>1456</v>
      </c>
    </row>
    <row r="202" spans="1:2">
      <c r="A202" s="4" t="s">
        <v>1457</v>
      </c>
      <c r="B202" s="4" t="s">
        <v>1475</v>
      </c>
    </row>
    <row r="203" spans="1:2">
      <c r="A203" s="4" t="s">
        <v>1459</v>
      </c>
      <c r="B203" s="4" t="s">
        <v>1460</v>
      </c>
    </row>
    <row r="204" spans="1:2">
      <c r="A204" s="4" t="s">
        <v>1448</v>
      </c>
      <c r="B204" s="6" t="n">
        <v>0</v>
      </c>
    </row>
    <row r="205" spans="1:2">
      <c r="A205" s="4" t="s">
        <v>1449</v>
      </c>
      <c r="B205" s="5" t="n">
        <v>458</v>
      </c>
    </row>
    <row r="206" spans="1:2">
      <c r="A206" s="4" t="s">
        <v>1450</v>
      </c>
      <c r="B206" s="6" t="n">
        <v>415</v>
      </c>
    </row>
    <row r="207" spans="1:2">
      <c r="A207" s="4" t="s">
        <v>1514</v>
      </c>
    </row>
    <row r="208" spans="1:2">
      <c r="A208" s="3" t="s">
        <v>1447</v>
      </c>
    </row>
    <row r="209" spans="1:2">
      <c r="A209" s="4" t="s">
        <v>1452</v>
      </c>
      <c r="B209" s="4" t="s">
        <v>1453</v>
      </c>
    </row>
    <row r="210" spans="1:2">
      <c r="A210" s="4" t="s">
        <v>1454</v>
      </c>
      <c r="B210" s="4" t="s">
        <v>1515</v>
      </c>
    </row>
    <row r="211" spans="1:2">
      <c r="A211" s="4" t="s">
        <v>420</v>
      </c>
      <c r="B211" s="4" t="s">
        <v>1456</v>
      </c>
    </row>
    <row r="212" spans="1:2">
      <c r="A212" s="4" t="s">
        <v>1457</v>
      </c>
      <c r="B212" s="4" t="s">
        <v>1516</v>
      </c>
    </row>
    <row r="213" spans="1:2">
      <c r="A213" s="4" t="s">
        <v>1459</v>
      </c>
      <c r="B213" s="4" t="s">
        <v>1460</v>
      </c>
    </row>
    <row r="214" spans="1:2">
      <c r="A214" s="4" t="s">
        <v>1448</v>
      </c>
      <c r="B214" s="6" t="n">
        <v>0</v>
      </c>
    </row>
    <row r="215" spans="1:2">
      <c r="A215" s="4" t="s">
        <v>1449</v>
      </c>
      <c r="B215" s="5" t="n">
        <v>363</v>
      </c>
    </row>
    <row r="216" spans="1:2">
      <c r="A216" s="4" t="s">
        <v>1450</v>
      </c>
      <c r="B216" s="6" t="n">
        <v>339</v>
      </c>
    </row>
    <row r="217" spans="1:2">
      <c r="A217" s="4" t="s">
        <v>1517</v>
      </c>
    </row>
    <row r="218" spans="1:2">
      <c r="A218" s="3" t="s">
        <v>1447</v>
      </c>
    </row>
    <row r="219" spans="1:2">
      <c r="A219" s="4" t="s">
        <v>1452</v>
      </c>
      <c r="B219" s="4" t="s">
        <v>1453</v>
      </c>
    </row>
    <row r="220" spans="1:2">
      <c r="A220" s="4" t="s">
        <v>1454</v>
      </c>
      <c r="B220" s="4" t="s">
        <v>1518</v>
      </c>
    </row>
    <row r="221" spans="1:2">
      <c r="A221" s="4" t="s">
        <v>420</v>
      </c>
      <c r="B221" s="4" t="s">
        <v>1456</v>
      </c>
    </row>
    <row r="222" spans="1:2">
      <c r="A222" s="4" t="s">
        <v>1457</v>
      </c>
      <c r="B222" s="4" t="s">
        <v>1519</v>
      </c>
    </row>
    <row r="223" spans="1:2">
      <c r="A223" s="4" t="s">
        <v>1459</v>
      </c>
      <c r="B223" s="4" t="s">
        <v>1460</v>
      </c>
    </row>
    <row r="224" spans="1:2">
      <c r="A224" s="4" t="s">
        <v>1448</v>
      </c>
      <c r="B224" s="6" t="n">
        <v>0</v>
      </c>
    </row>
    <row r="225" spans="1:2">
      <c r="A225" s="4" t="s">
        <v>1449</v>
      </c>
      <c r="B225" s="5" t="n">
        <v>98</v>
      </c>
    </row>
    <row r="226" spans="1:2">
      <c r="A226" s="4" t="s">
        <v>1450</v>
      </c>
      <c r="B226" s="6" t="n">
        <v>95</v>
      </c>
    </row>
    <row r="227" spans="1:2">
      <c r="A227" s="4" t="s">
        <v>1520</v>
      </c>
    </row>
    <row r="228" spans="1:2">
      <c r="A228" s="3" t="s">
        <v>1447</v>
      </c>
    </row>
    <row r="229" spans="1:2">
      <c r="A229" s="4" t="s">
        <v>1452</v>
      </c>
      <c r="B229" s="4" t="s">
        <v>1453</v>
      </c>
    </row>
    <row r="230" spans="1:2">
      <c r="A230" s="4" t="s">
        <v>1454</v>
      </c>
      <c r="B230" s="4" t="s">
        <v>1521</v>
      </c>
    </row>
    <row r="231" spans="1:2">
      <c r="A231" s="4" t="s">
        <v>420</v>
      </c>
      <c r="B231" s="4" t="s">
        <v>1456</v>
      </c>
    </row>
    <row r="232" spans="1:2">
      <c r="A232" s="4" t="s">
        <v>1457</v>
      </c>
      <c r="B232" s="4" t="s">
        <v>1516</v>
      </c>
    </row>
    <row r="233" spans="1:2">
      <c r="A233" s="4" t="s">
        <v>1459</v>
      </c>
      <c r="B233" s="4" t="s">
        <v>1460</v>
      </c>
    </row>
    <row r="234" spans="1:2">
      <c r="A234" s="4" t="s">
        <v>1448</v>
      </c>
      <c r="B234" s="6" t="n">
        <v>0</v>
      </c>
    </row>
    <row r="235" spans="1:2">
      <c r="A235" s="4" t="s">
        <v>1449</v>
      </c>
      <c r="B235" s="5" t="n">
        <v>187</v>
      </c>
    </row>
    <row r="236" spans="1:2">
      <c r="A236" s="4" t="s">
        <v>1450</v>
      </c>
      <c r="B236" s="6" t="n">
        <v>174</v>
      </c>
    </row>
    <row r="237" spans="1:2">
      <c r="A237" s="4" t="s">
        <v>1522</v>
      </c>
    </row>
    <row r="238" spans="1:2">
      <c r="A238" s="3" t="s">
        <v>1447</v>
      </c>
    </row>
    <row r="239" spans="1:2">
      <c r="A239" s="4" t="s">
        <v>1452</v>
      </c>
      <c r="B239" s="4" t="s">
        <v>1453</v>
      </c>
    </row>
    <row r="240" spans="1:2">
      <c r="A240" s="4" t="s">
        <v>1454</v>
      </c>
      <c r="B240" s="4" t="s">
        <v>1523</v>
      </c>
    </row>
    <row r="241" spans="1:2">
      <c r="A241" s="4" t="s">
        <v>420</v>
      </c>
      <c r="B241" s="4" t="s">
        <v>1456</v>
      </c>
    </row>
    <row r="242" spans="1:2">
      <c r="A242" s="4" t="s">
        <v>1457</v>
      </c>
      <c r="B242" s="4" t="s">
        <v>1499</v>
      </c>
    </row>
    <row r="243" spans="1:2">
      <c r="A243" s="4" t="s">
        <v>1459</v>
      </c>
      <c r="B243" s="4" t="s">
        <v>1460</v>
      </c>
    </row>
    <row r="244" spans="1:2">
      <c r="A244" s="4" t="s">
        <v>1448</v>
      </c>
      <c r="B244" s="6" t="n">
        <v>0</v>
      </c>
    </row>
    <row r="245" spans="1:2">
      <c r="A245" s="4" t="s">
        <v>1449</v>
      </c>
      <c r="B245" s="5" t="n">
        <v>237</v>
      </c>
    </row>
    <row r="246" spans="1:2">
      <c r="A246" s="4" t="s">
        <v>1450</v>
      </c>
      <c r="B246" s="6" t="n">
        <v>222</v>
      </c>
    </row>
    <row r="247" spans="1:2">
      <c r="A247" s="4" t="s">
        <v>1524</v>
      </c>
    </row>
    <row r="248" spans="1:2">
      <c r="A248" s="3" t="s">
        <v>1447</v>
      </c>
    </row>
    <row r="249" spans="1:2">
      <c r="A249" s="4" t="s">
        <v>1452</v>
      </c>
      <c r="B249" s="4" t="s">
        <v>1453</v>
      </c>
    </row>
    <row r="250" spans="1:2">
      <c r="A250" s="4" t="s">
        <v>1454</v>
      </c>
      <c r="B250" s="4" t="s">
        <v>1525</v>
      </c>
    </row>
    <row r="251" spans="1:2">
      <c r="A251" s="4" t="s">
        <v>420</v>
      </c>
      <c r="B251" s="4" t="s">
        <v>1456</v>
      </c>
    </row>
    <row r="252" spans="1:2">
      <c r="A252" s="4" t="s">
        <v>1457</v>
      </c>
      <c r="B252" s="4" t="s">
        <v>1526</v>
      </c>
    </row>
    <row r="253" spans="1:2">
      <c r="A253" s="4" t="s">
        <v>1459</v>
      </c>
      <c r="B253" s="4" t="s">
        <v>1460</v>
      </c>
    </row>
    <row r="254" spans="1:2">
      <c r="A254" s="4" t="s">
        <v>1448</v>
      </c>
      <c r="B254" s="6" t="n">
        <v>0</v>
      </c>
    </row>
    <row r="255" spans="1:2">
      <c r="A255" s="4" t="s">
        <v>1449</v>
      </c>
      <c r="B255" s="5" t="n">
        <v>275</v>
      </c>
    </row>
    <row r="256" spans="1:2">
      <c r="A256" s="4" t="s">
        <v>1450</v>
      </c>
      <c r="B256" s="6" t="n">
        <v>258</v>
      </c>
    </row>
    <row r="257" spans="1:2">
      <c r="A257" s="4" t="s">
        <v>1527</v>
      </c>
    </row>
    <row r="258" spans="1:2">
      <c r="A258" s="3" t="s">
        <v>1447</v>
      </c>
    </row>
    <row r="259" spans="1:2">
      <c r="A259" s="4" t="s">
        <v>1452</v>
      </c>
      <c r="B259" s="4" t="s">
        <v>1453</v>
      </c>
    </row>
    <row r="260" spans="1:2">
      <c r="A260" s="4" t="s">
        <v>1454</v>
      </c>
      <c r="B260" s="4" t="s">
        <v>1528</v>
      </c>
    </row>
    <row r="261" spans="1:2">
      <c r="A261" s="4" t="s">
        <v>420</v>
      </c>
      <c r="B261" s="4" t="s">
        <v>1456</v>
      </c>
    </row>
    <row r="262" spans="1:2">
      <c r="A262" s="4" t="s">
        <v>1457</v>
      </c>
      <c r="B262" s="4" t="s">
        <v>1526</v>
      </c>
    </row>
    <row r="263" spans="1:2">
      <c r="A263" s="4" t="s">
        <v>1459</v>
      </c>
      <c r="B263" s="4" t="s">
        <v>1460</v>
      </c>
    </row>
    <row r="264" spans="1:2">
      <c r="A264" s="4" t="s">
        <v>1448</v>
      </c>
      <c r="B264" s="6" t="n">
        <v>0</v>
      </c>
    </row>
    <row r="265" spans="1:2">
      <c r="A265" s="4" t="s">
        <v>1449</v>
      </c>
      <c r="B265" s="5" t="n">
        <v>293</v>
      </c>
    </row>
    <row r="266" spans="1:2">
      <c r="A266" s="4" t="s">
        <v>1450</v>
      </c>
      <c r="B266" s="6" t="n">
        <v>275</v>
      </c>
    </row>
    <row r="267" spans="1:2">
      <c r="A267" s="4" t="s">
        <v>1529</v>
      </c>
    </row>
    <row r="268" spans="1:2">
      <c r="A268" s="3" t="s">
        <v>1447</v>
      </c>
    </row>
    <row r="269" spans="1:2">
      <c r="A269" s="4" t="s">
        <v>1452</v>
      </c>
      <c r="B269" s="4" t="s">
        <v>1453</v>
      </c>
    </row>
    <row r="270" spans="1:2">
      <c r="A270" s="4" t="s">
        <v>1454</v>
      </c>
      <c r="B270" s="4" t="s">
        <v>1530</v>
      </c>
    </row>
    <row r="271" spans="1:2">
      <c r="A271" s="4" t="s">
        <v>420</v>
      </c>
      <c r="B271" s="4" t="s">
        <v>1456</v>
      </c>
    </row>
    <row r="272" spans="1:2">
      <c r="A272" s="4" t="s">
        <v>1457</v>
      </c>
      <c r="B272" s="4" t="s">
        <v>1478</v>
      </c>
    </row>
    <row r="273" spans="1:2">
      <c r="A273" s="4" t="s">
        <v>1459</v>
      </c>
      <c r="B273" s="4" t="s">
        <v>1460</v>
      </c>
    </row>
    <row r="274" spans="1:2">
      <c r="A274" s="4" t="s">
        <v>1448</v>
      </c>
      <c r="B274" s="6" t="n">
        <v>0</v>
      </c>
    </row>
    <row r="275" spans="1:2">
      <c r="A275" s="4" t="s">
        <v>1449</v>
      </c>
      <c r="B275" s="5" t="n">
        <v>300</v>
      </c>
    </row>
    <row r="276" spans="1:2">
      <c r="A276" s="4" t="s">
        <v>1450</v>
      </c>
      <c r="B276" s="6" t="n">
        <v>276</v>
      </c>
    </row>
    <row r="277" spans="1:2">
      <c r="A277" s="4" t="s">
        <v>1531</v>
      </c>
    </row>
    <row r="278" spans="1:2">
      <c r="A278" s="3" t="s">
        <v>1447</v>
      </c>
    </row>
    <row r="279" spans="1:2">
      <c r="A279" s="4" t="s">
        <v>1452</v>
      </c>
      <c r="B279" s="4" t="s">
        <v>1453</v>
      </c>
    </row>
    <row r="280" spans="1:2">
      <c r="A280" s="4" t="s">
        <v>1454</v>
      </c>
      <c r="B280" s="4" t="s">
        <v>1532</v>
      </c>
    </row>
    <row r="281" spans="1:2">
      <c r="A281" s="4" t="s">
        <v>420</v>
      </c>
      <c r="B281" s="4" t="s">
        <v>1456</v>
      </c>
    </row>
    <row r="282" spans="1:2">
      <c r="A282" s="4" t="s">
        <v>1457</v>
      </c>
      <c r="B282" s="4" t="s">
        <v>1519</v>
      </c>
    </row>
    <row r="283" spans="1:2">
      <c r="A283" s="4" t="s">
        <v>1459</v>
      </c>
      <c r="B283" s="4" t="s">
        <v>1460</v>
      </c>
    </row>
    <row r="284" spans="1:2">
      <c r="A284" s="4" t="s">
        <v>1448</v>
      </c>
      <c r="B284" s="6" t="n">
        <v>0</v>
      </c>
    </row>
    <row r="285" spans="1:2">
      <c r="A285" s="4" t="s">
        <v>1449</v>
      </c>
      <c r="B285" s="5" t="n">
        <v>86</v>
      </c>
    </row>
    <row r="286" spans="1:2">
      <c r="A286" s="4" t="s">
        <v>1450</v>
      </c>
      <c r="B286" s="6" t="n">
        <v>83</v>
      </c>
    </row>
    <row r="287" spans="1:2">
      <c r="A287" s="4" t="s">
        <v>1533</v>
      </c>
    </row>
    <row r="288" spans="1:2">
      <c r="A288" s="3" t="s">
        <v>1447</v>
      </c>
    </row>
    <row r="289" spans="1:2">
      <c r="A289" s="4" t="s">
        <v>1452</v>
      </c>
      <c r="B289" s="4" t="s">
        <v>1453</v>
      </c>
    </row>
    <row r="290" spans="1:2">
      <c r="A290" s="4" t="s">
        <v>1454</v>
      </c>
      <c r="B290" s="4" t="s">
        <v>1534</v>
      </c>
    </row>
    <row r="291" spans="1:2">
      <c r="A291" s="4" t="s">
        <v>420</v>
      </c>
      <c r="B291" s="4" t="s">
        <v>299</v>
      </c>
    </row>
    <row r="292" spans="1:2">
      <c r="A292" s="4" t="s">
        <v>1457</v>
      </c>
      <c r="B292" s="4" t="s">
        <v>1535</v>
      </c>
    </row>
    <row r="293" spans="1:2">
      <c r="A293" s="4" t="s">
        <v>1459</v>
      </c>
      <c r="B293" s="4" t="s">
        <v>1460</v>
      </c>
    </row>
    <row r="294" spans="1:2">
      <c r="A294" s="4" t="s">
        <v>1448</v>
      </c>
      <c r="B294" s="6" t="n">
        <v>0</v>
      </c>
    </row>
    <row r="295" spans="1:2">
      <c r="A295" s="4" t="s">
        <v>1449</v>
      </c>
      <c r="B295" s="5" t="n">
        <v>568</v>
      </c>
    </row>
    <row r="296" spans="1:2">
      <c r="A296" s="4" t="s">
        <v>1450</v>
      </c>
      <c r="B296" s="6" t="n">
        <v>217</v>
      </c>
    </row>
    <row r="297" spans="1:2">
      <c r="A297" s="4" t="s">
        <v>1536</v>
      </c>
    </row>
    <row r="298" spans="1:2">
      <c r="A298" s="3" t="s">
        <v>1447</v>
      </c>
    </row>
    <row r="299" spans="1:2">
      <c r="A299" s="4" t="s">
        <v>1452</v>
      </c>
      <c r="B299" s="4" t="s">
        <v>1453</v>
      </c>
    </row>
    <row r="300" spans="1:2">
      <c r="A300" s="4" t="s">
        <v>1454</v>
      </c>
      <c r="B300" s="4" t="s">
        <v>1537</v>
      </c>
    </row>
    <row r="301" spans="1:2">
      <c r="A301" s="4" t="s">
        <v>420</v>
      </c>
      <c r="B301" s="4" t="s">
        <v>1538</v>
      </c>
    </row>
    <row r="302" spans="1:2">
      <c r="A302" s="4" t="s">
        <v>1457</v>
      </c>
      <c r="B302" s="4" t="s">
        <v>1539</v>
      </c>
    </row>
    <row r="303" spans="1:2">
      <c r="A303" s="4" t="s">
        <v>1459</v>
      </c>
      <c r="B303" s="4" t="s">
        <v>1460</v>
      </c>
    </row>
    <row r="304" spans="1:2">
      <c r="A304" s="4" t="s">
        <v>1448</v>
      </c>
      <c r="B304" s="6" t="n">
        <v>0</v>
      </c>
    </row>
    <row r="305" spans="1:2">
      <c r="A305" s="4" t="s">
        <v>1449</v>
      </c>
      <c r="B305" s="5" t="n">
        <v>210</v>
      </c>
    </row>
    <row r="306" spans="1:2">
      <c r="A306" s="4" t="s">
        <v>1450</v>
      </c>
      <c r="B306" s="6" t="n">
        <v>157</v>
      </c>
    </row>
    <row r="307" spans="1:2">
      <c r="A307" s="4" t="s">
        <v>1540</v>
      </c>
    </row>
    <row r="308" spans="1:2">
      <c r="A308" s="3" t="s">
        <v>1447</v>
      </c>
    </row>
    <row r="309" spans="1:2">
      <c r="A309" s="4" t="s">
        <v>1452</v>
      </c>
      <c r="B309" s="4" t="s">
        <v>1453</v>
      </c>
    </row>
    <row r="310" spans="1:2">
      <c r="A310" s="4" t="s">
        <v>1454</v>
      </c>
      <c r="B310" s="4" t="s">
        <v>1541</v>
      </c>
    </row>
    <row r="311" spans="1:2">
      <c r="A311" s="4" t="s">
        <v>420</v>
      </c>
      <c r="B311" s="4" t="s">
        <v>1456</v>
      </c>
    </row>
    <row r="312" spans="1:2">
      <c r="A312" s="4" t="s">
        <v>1457</v>
      </c>
      <c r="B312" s="4" t="s">
        <v>1542</v>
      </c>
    </row>
    <row r="313" spans="1:2">
      <c r="A313" s="4" t="s">
        <v>1459</v>
      </c>
      <c r="B313" s="4" t="s">
        <v>1460</v>
      </c>
    </row>
    <row r="314" spans="1:2">
      <c r="A314" s="4" t="s">
        <v>1448</v>
      </c>
      <c r="B314" s="6" t="n">
        <v>0</v>
      </c>
    </row>
    <row r="315" spans="1:2">
      <c r="A315" s="4" t="s">
        <v>1449</v>
      </c>
      <c r="B315" s="5" t="n">
        <v>73</v>
      </c>
    </row>
    <row r="316" spans="1:2">
      <c r="A316" s="4" t="s">
        <v>1450</v>
      </c>
      <c r="B316" s="6" t="n">
        <v>70</v>
      </c>
    </row>
    <row r="317" spans="1:2">
      <c r="A317" s="4" t="s">
        <v>1543</v>
      </c>
    </row>
    <row r="318" spans="1:2">
      <c r="A318" s="3" t="s">
        <v>1447</v>
      </c>
    </row>
    <row r="319" spans="1:2">
      <c r="A319" s="4" t="s">
        <v>1452</v>
      </c>
      <c r="B319" s="4" t="s">
        <v>1453</v>
      </c>
    </row>
    <row r="320" spans="1:2">
      <c r="A320" s="4" t="s">
        <v>1454</v>
      </c>
      <c r="B320" s="4" t="s">
        <v>1544</v>
      </c>
    </row>
    <row r="321" spans="1:2">
      <c r="A321" s="4" t="s">
        <v>420</v>
      </c>
      <c r="B321" s="4" t="s">
        <v>1456</v>
      </c>
    </row>
    <row r="322" spans="1:2">
      <c r="A322" s="4" t="s">
        <v>1457</v>
      </c>
      <c r="B322" s="4" t="s">
        <v>1545</v>
      </c>
    </row>
    <row r="323" spans="1:2">
      <c r="A323" s="4" t="s">
        <v>1459</v>
      </c>
      <c r="B323" s="4" t="s">
        <v>1460</v>
      </c>
    </row>
    <row r="324" spans="1:2">
      <c r="A324" s="4" t="s">
        <v>1448</v>
      </c>
      <c r="B324" s="6" t="n">
        <v>0</v>
      </c>
    </row>
    <row r="325" spans="1:2">
      <c r="A325" s="4" t="s">
        <v>1449</v>
      </c>
      <c r="B325" s="5" t="n">
        <v>308</v>
      </c>
    </row>
    <row r="326" spans="1:2">
      <c r="A326" s="4" t="s">
        <v>1450</v>
      </c>
      <c r="B326" s="6" t="n">
        <v>275</v>
      </c>
    </row>
    <row r="327" spans="1:2">
      <c r="A327" s="4" t="s">
        <v>1546</v>
      </c>
    </row>
    <row r="328" spans="1:2">
      <c r="A328" s="3" t="s">
        <v>1447</v>
      </c>
    </row>
    <row r="329" spans="1:2">
      <c r="A329" s="4" t="s">
        <v>1452</v>
      </c>
      <c r="B329" s="4" t="s">
        <v>1453</v>
      </c>
    </row>
    <row r="330" spans="1:2">
      <c r="A330" s="4" t="s">
        <v>1454</v>
      </c>
      <c r="B330" s="4" t="s">
        <v>1547</v>
      </c>
    </row>
    <row r="331" spans="1:2">
      <c r="A331" s="4" t="s">
        <v>420</v>
      </c>
      <c r="B331" s="4" t="s">
        <v>1456</v>
      </c>
    </row>
    <row r="332" spans="1:2">
      <c r="A332" s="4" t="s">
        <v>1457</v>
      </c>
      <c r="B332" s="4" t="s">
        <v>1548</v>
      </c>
    </row>
    <row r="333" spans="1:2">
      <c r="A333" s="4" t="s">
        <v>1459</v>
      </c>
      <c r="B333" s="4" t="s">
        <v>1460</v>
      </c>
    </row>
    <row r="334" spans="1:2">
      <c r="A334" s="4" t="s">
        <v>1448</v>
      </c>
      <c r="B334" s="6" t="n">
        <v>0</v>
      </c>
    </row>
    <row r="335" spans="1:2">
      <c r="A335" s="4" t="s">
        <v>1449</v>
      </c>
      <c r="B335" s="5" t="n">
        <v>306</v>
      </c>
    </row>
    <row r="336" spans="1:2">
      <c r="A336" s="4" t="s">
        <v>1450</v>
      </c>
      <c r="B336" s="6" t="n">
        <v>272</v>
      </c>
    </row>
    <row r="337" spans="1:2">
      <c r="A337" s="4" t="s">
        <v>1549</v>
      </c>
    </row>
    <row r="338" spans="1:2">
      <c r="A338" s="3" t="s">
        <v>1447</v>
      </c>
    </row>
    <row r="339" spans="1:2">
      <c r="A339" s="4" t="s">
        <v>1452</v>
      </c>
      <c r="B339" s="4" t="s">
        <v>1453</v>
      </c>
    </row>
    <row r="340" spans="1:2">
      <c r="A340" s="4" t="s">
        <v>1454</v>
      </c>
      <c r="B340" s="4" t="s">
        <v>1550</v>
      </c>
    </row>
    <row r="341" spans="1:2">
      <c r="A341" s="4" t="s">
        <v>420</v>
      </c>
      <c r="B341" s="4" t="s">
        <v>1456</v>
      </c>
    </row>
    <row r="342" spans="1:2">
      <c r="A342" s="4" t="s">
        <v>1457</v>
      </c>
      <c r="B342" s="4" t="s">
        <v>1478</v>
      </c>
    </row>
    <row r="343" spans="1:2">
      <c r="A343" s="4" t="s">
        <v>1459</v>
      </c>
      <c r="B343" s="4" t="s">
        <v>1460</v>
      </c>
    </row>
    <row r="344" spans="1:2">
      <c r="A344" s="4" t="s">
        <v>1448</v>
      </c>
      <c r="B344" s="6" t="n">
        <v>0</v>
      </c>
    </row>
    <row r="345" spans="1:2">
      <c r="A345" s="4" t="s">
        <v>1449</v>
      </c>
      <c r="B345" s="5" t="n">
        <v>315</v>
      </c>
    </row>
    <row r="346" spans="1:2">
      <c r="A346" s="4" t="s">
        <v>1450</v>
      </c>
      <c r="B346" s="6" t="n">
        <v>290</v>
      </c>
    </row>
    <row r="347" spans="1:2">
      <c r="A347" s="4" t="s">
        <v>1551</v>
      </c>
    </row>
    <row r="348" spans="1:2">
      <c r="A348" s="3" t="s">
        <v>1447</v>
      </c>
    </row>
    <row r="349" spans="1:2">
      <c r="A349" s="4" t="s">
        <v>1452</v>
      </c>
      <c r="B349" s="4" t="s">
        <v>1453</v>
      </c>
    </row>
    <row r="350" spans="1:2">
      <c r="A350" s="4" t="s">
        <v>1454</v>
      </c>
      <c r="B350" s="4" t="s">
        <v>1552</v>
      </c>
    </row>
    <row r="351" spans="1:2">
      <c r="A351" s="4" t="s">
        <v>420</v>
      </c>
      <c r="B351" s="4" t="s">
        <v>1456</v>
      </c>
    </row>
    <row r="352" spans="1:2">
      <c r="A352" s="4" t="s">
        <v>1457</v>
      </c>
      <c r="B352" s="4" t="s">
        <v>1553</v>
      </c>
    </row>
    <row r="353" spans="1:2">
      <c r="A353" s="4" t="s">
        <v>1459</v>
      </c>
      <c r="B353" s="4" t="s">
        <v>1460</v>
      </c>
    </row>
    <row r="354" spans="1:2">
      <c r="A354" s="4" t="s">
        <v>1448</v>
      </c>
      <c r="B354" s="6" t="n">
        <v>0</v>
      </c>
    </row>
    <row r="355" spans="1:2">
      <c r="A355" s="4" t="s">
        <v>1449</v>
      </c>
      <c r="B355" s="5" t="n">
        <v>362</v>
      </c>
    </row>
    <row r="356" spans="1:2">
      <c r="A356" s="4" t="s">
        <v>1450</v>
      </c>
      <c r="B356" s="6" t="n">
        <v>358</v>
      </c>
    </row>
    <row r="357" spans="1:2">
      <c r="A357" s="4" t="s">
        <v>1554</v>
      </c>
    </row>
    <row r="358" spans="1:2">
      <c r="A358" s="3" t="s">
        <v>1447</v>
      </c>
    </row>
    <row r="359" spans="1:2">
      <c r="A359" s="4" t="s">
        <v>1452</v>
      </c>
      <c r="B359" s="4" t="s">
        <v>1453</v>
      </c>
    </row>
    <row r="360" spans="1:2">
      <c r="A360" s="4" t="s">
        <v>1454</v>
      </c>
      <c r="B360" s="4" t="s">
        <v>1555</v>
      </c>
    </row>
    <row r="361" spans="1:2">
      <c r="A361" s="4" t="s">
        <v>420</v>
      </c>
      <c r="B361" s="4" t="s">
        <v>1456</v>
      </c>
    </row>
    <row r="362" spans="1:2">
      <c r="A362" s="4" t="s">
        <v>1457</v>
      </c>
      <c r="B362" s="4" t="s">
        <v>1490</v>
      </c>
    </row>
    <row r="363" spans="1:2">
      <c r="A363" s="4" t="s">
        <v>1459</v>
      </c>
      <c r="B363" s="4" t="s">
        <v>1460</v>
      </c>
    </row>
    <row r="364" spans="1:2">
      <c r="A364" s="4" t="s">
        <v>1448</v>
      </c>
      <c r="B364" s="6" t="n">
        <v>0</v>
      </c>
    </row>
    <row r="365" spans="1:2">
      <c r="A365" s="4" t="s">
        <v>1449</v>
      </c>
      <c r="B365" s="5" t="n">
        <v>172</v>
      </c>
    </row>
    <row r="366" spans="1:2">
      <c r="A366" s="4" t="s">
        <v>1450</v>
      </c>
      <c r="B366" s="6" t="n">
        <v>159</v>
      </c>
    </row>
    <row r="367" spans="1:2">
      <c r="A367" s="4" t="s">
        <v>1556</v>
      </c>
    </row>
    <row r="368" spans="1:2">
      <c r="A368" s="3" t="s">
        <v>1447</v>
      </c>
    </row>
    <row r="369" spans="1:2">
      <c r="A369" s="4" t="s">
        <v>1452</v>
      </c>
      <c r="B369" s="4" t="s">
        <v>1453</v>
      </c>
    </row>
    <row r="370" spans="1:2">
      <c r="A370" s="4" t="s">
        <v>1454</v>
      </c>
      <c r="B370" s="4" t="s">
        <v>1557</v>
      </c>
    </row>
    <row r="371" spans="1:2">
      <c r="A371" s="4" t="s">
        <v>420</v>
      </c>
      <c r="B371" s="4" t="s">
        <v>637</v>
      </c>
    </row>
    <row r="372" spans="1:2">
      <c r="A372" s="4" t="s">
        <v>1457</v>
      </c>
      <c r="B372" s="4" t="s">
        <v>1493</v>
      </c>
    </row>
    <row r="373" spans="1:2">
      <c r="A373" s="4" t="s">
        <v>1459</v>
      </c>
      <c r="B373" s="4" t="s">
        <v>1460</v>
      </c>
    </row>
    <row r="374" spans="1:2">
      <c r="A374" s="4" t="s">
        <v>1448</v>
      </c>
      <c r="B374" s="6" t="n">
        <v>0</v>
      </c>
    </row>
    <row r="375" spans="1:2">
      <c r="A375" s="4" t="s">
        <v>1449</v>
      </c>
      <c r="B375" s="5" t="n">
        <v>300</v>
      </c>
    </row>
    <row r="376" spans="1:2">
      <c r="A376" s="4" t="s">
        <v>1450</v>
      </c>
      <c r="B376" s="6" t="n">
        <v>198</v>
      </c>
    </row>
    <row r="377" spans="1:2">
      <c r="A377" s="4" t="s">
        <v>1558</v>
      </c>
    </row>
    <row r="378" spans="1:2">
      <c r="A378" s="3" t="s">
        <v>1447</v>
      </c>
    </row>
    <row r="379" spans="1:2">
      <c r="A379" s="4" t="s">
        <v>1452</v>
      </c>
      <c r="B379" s="4" t="s">
        <v>1453</v>
      </c>
    </row>
    <row r="380" spans="1:2">
      <c r="A380" s="4" t="s">
        <v>1454</v>
      </c>
      <c r="B380" s="4" t="s">
        <v>1559</v>
      </c>
    </row>
    <row r="381" spans="1:2">
      <c r="A381" s="4" t="s">
        <v>420</v>
      </c>
      <c r="B381" s="4" t="s">
        <v>1456</v>
      </c>
    </row>
    <row r="382" spans="1:2">
      <c r="A382" s="4" t="s">
        <v>1457</v>
      </c>
      <c r="B382" s="4" t="s">
        <v>1560</v>
      </c>
    </row>
    <row r="383" spans="1:2">
      <c r="A383" s="4" t="s">
        <v>1459</v>
      </c>
      <c r="B383" s="4" t="s">
        <v>1460</v>
      </c>
    </row>
    <row r="384" spans="1:2">
      <c r="A384" s="4" t="s">
        <v>1448</v>
      </c>
      <c r="B384" s="6" t="n">
        <v>0</v>
      </c>
    </row>
    <row r="385" spans="1:2">
      <c r="A385" s="4" t="s">
        <v>1449</v>
      </c>
      <c r="B385" s="5" t="n">
        <v>500</v>
      </c>
    </row>
    <row r="386" spans="1:2">
      <c r="A386" s="4" t="s">
        <v>1450</v>
      </c>
      <c r="B386" s="6" t="n">
        <v>453</v>
      </c>
    </row>
    <row r="387" spans="1:2">
      <c r="A387" s="4" t="s">
        <v>1561</v>
      </c>
    </row>
    <row r="388" spans="1:2">
      <c r="A388" s="3" t="s">
        <v>1447</v>
      </c>
    </row>
    <row r="389" spans="1:2">
      <c r="A389" s="4" t="s">
        <v>1452</v>
      </c>
      <c r="B389" s="4" t="s">
        <v>1453</v>
      </c>
    </row>
    <row r="390" spans="1:2">
      <c r="A390" s="4" t="s">
        <v>1454</v>
      </c>
      <c r="B390" s="4" t="s">
        <v>1562</v>
      </c>
    </row>
    <row r="391" spans="1:2">
      <c r="A391" s="4" t="s">
        <v>420</v>
      </c>
      <c r="B391" s="4" t="s">
        <v>1456</v>
      </c>
    </row>
    <row r="392" spans="1:2">
      <c r="A392" s="4" t="s">
        <v>1457</v>
      </c>
      <c r="B392" s="4" t="s">
        <v>1563</v>
      </c>
    </row>
    <row r="393" spans="1:2">
      <c r="A393" s="4" t="s">
        <v>1459</v>
      </c>
      <c r="B393" s="4" t="s">
        <v>1460</v>
      </c>
    </row>
    <row r="394" spans="1:2">
      <c r="A394" s="4" t="s">
        <v>1448</v>
      </c>
      <c r="B394" s="6" t="n">
        <v>0</v>
      </c>
    </row>
    <row r="395" spans="1:2">
      <c r="A395" s="4" t="s">
        <v>1449</v>
      </c>
      <c r="B395" s="5" t="n">
        <v>800</v>
      </c>
    </row>
    <row r="396" spans="1:2">
      <c r="A396" s="4" t="s">
        <v>1450</v>
      </c>
      <c r="B396" s="6" t="n">
        <v>725</v>
      </c>
    </row>
    <row r="397" spans="1:2">
      <c r="A397" s="4" t="s">
        <v>1564</v>
      </c>
    </row>
    <row r="398" spans="1:2">
      <c r="A398" s="3" t="s">
        <v>1447</v>
      </c>
    </row>
    <row r="399" spans="1:2">
      <c r="A399" s="4" t="s">
        <v>1452</v>
      </c>
      <c r="B399" s="4" t="s">
        <v>1453</v>
      </c>
    </row>
    <row r="400" spans="1:2">
      <c r="A400" s="4" t="s">
        <v>1454</v>
      </c>
      <c r="B400" s="4" t="s">
        <v>1565</v>
      </c>
    </row>
    <row r="401" spans="1:2">
      <c r="A401" s="4" t="s">
        <v>420</v>
      </c>
      <c r="B401" s="4" t="s">
        <v>1456</v>
      </c>
    </row>
    <row r="402" spans="1:2">
      <c r="A402" s="4" t="s">
        <v>1457</v>
      </c>
      <c r="B402" s="4" t="s">
        <v>1566</v>
      </c>
    </row>
    <row r="403" spans="1:2">
      <c r="A403" s="4" t="s">
        <v>1459</v>
      </c>
      <c r="B403" s="4" t="s">
        <v>1460</v>
      </c>
    </row>
    <row r="404" spans="1:2">
      <c r="A404" s="4" t="s">
        <v>1448</v>
      </c>
      <c r="B404" s="6" t="n">
        <v>0</v>
      </c>
    </row>
    <row r="405" spans="1:2">
      <c r="A405" s="4" t="s">
        <v>1449</v>
      </c>
      <c r="B405" s="5" t="n">
        <v>320</v>
      </c>
    </row>
    <row r="406" spans="1:2">
      <c r="A406" s="4" t="s">
        <v>1450</v>
      </c>
      <c r="B406" s="6" t="n">
        <v>289</v>
      </c>
    </row>
    <row r="407" spans="1:2">
      <c r="A407" s="4" t="s">
        <v>1567</v>
      </c>
    </row>
    <row r="408" spans="1:2">
      <c r="A408" s="3" t="s">
        <v>1447</v>
      </c>
    </row>
    <row r="409" spans="1:2">
      <c r="A409" s="4" t="s">
        <v>1452</v>
      </c>
      <c r="B409" s="4" t="s">
        <v>1453</v>
      </c>
    </row>
    <row r="410" spans="1:2">
      <c r="A410" s="4" t="s">
        <v>1454</v>
      </c>
      <c r="B410" s="4" t="s">
        <v>1568</v>
      </c>
    </row>
    <row r="411" spans="1:2">
      <c r="A411" s="4" t="s">
        <v>420</v>
      </c>
      <c r="B411" s="4" t="s">
        <v>1456</v>
      </c>
    </row>
    <row r="412" spans="1:2">
      <c r="A412" s="4" t="s">
        <v>1457</v>
      </c>
      <c r="B412" s="4" t="s">
        <v>1490</v>
      </c>
    </row>
    <row r="413" spans="1:2">
      <c r="A413" s="4" t="s">
        <v>1459</v>
      </c>
      <c r="B413" s="4" t="s">
        <v>1460</v>
      </c>
    </row>
    <row r="414" spans="1:2">
      <c r="A414" s="4" t="s">
        <v>1448</v>
      </c>
      <c r="B414" s="6" t="n">
        <v>0</v>
      </c>
    </row>
    <row r="415" spans="1:2">
      <c r="A415" s="4" t="s">
        <v>1449</v>
      </c>
      <c r="B415" s="5" t="n">
        <v>77</v>
      </c>
    </row>
    <row r="416" spans="1:2">
      <c r="A416" s="4" t="s">
        <v>1450</v>
      </c>
      <c r="B416" s="6" t="n">
        <v>70</v>
      </c>
    </row>
    <row r="417" spans="1:2">
      <c r="A417" s="4" t="s">
        <v>1569</v>
      </c>
    </row>
    <row r="418" spans="1:2">
      <c r="A418" s="3" t="s">
        <v>1447</v>
      </c>
    </row>
    <row r="419" spans="1:2">
      <c r="A419" s="4" t="s">
        <v>1452</v>
      </c>
      <c r="B419" s="4" t="s">
        <v>1453</v>
      </c>
    </row>
    <row r="420" spans="1:2">
      <c r="A420" s="4" t="s">
        <v>1454</v>
      </c>
      <c r="B420" s="4" t="s">
        <v>1570</v>
      </c>
    </row>
    <row r="421" spans="1:2">
      <c r="A421" s="4" t="s">
        <v>420</v>
      </c>
      <c r="B421" s="4" t="s">
        <v>1456</v>
      </c>
    </row>
    <row r="422" spans="1:2">
      <c r="A422" s="4" t="s">
        <v>1457</v>
      </c>
      <c r="B422" s="4" t="s">
        <v>1571</v>
      </c>
    </row>
    <row r="423" spans="1:2">
      <c r="A423" s="4" t="s">
        <v>1459</v>
      </c>
      <c r="B423" s="4" t="s">
        <v>1460</v>
      </c>
    </row>
    <row r="424" spans="1:2">
      <c r="A424" s="4" t="s">
        <v>1448</v>
      </c>
      <c r="B424" s="6" t="n">
        <v>0</v>
      </c>
    </row>
    <row r="425" spans="1:2">
      <c r="A425" s="4" t="s">
        <v>1449</v>
      </c>
      <c r="B425" s="5" t="n">
        <v>53</v>
      </c>
    </row>
    <row r="426" spans="1:2">
      <c r="A426" s="4" t="s">
        <v>1450</v>
      </c>
      <c r="B426" s="6" t="n">
        <v>47</v>
      </c>
    </row>
    <row r="427" spans="1:2">
      <c r="A427" s="4" t="s">
        <v>1572</v>
      </c>
    </row>
    <row r="428" spans="1:2">
      <c r="A428" s="3" t="s">
        <v>1447</v>
      </c>
    </row>
    <row r="429" spans="1:2">
      <c r="A429" s="4" t="s">
        <v>1452</v>
      </c>
      <c r="B429" s="4" t="s">
        <v>1453</v>
      </c>
    </row>
    <row r="430" spans="1:2">
      <c r="A430" s="4" t="s">
        <v>1454</v>
      </c>
      <c r="B430" s="4" t="s">
        <v>1573</v>
      </c>
    </row>
    <row r="431" spans="1:2">
      <c r="A431" s="4" t="s">
        <v>420</v>
      </c>
      <c r="B431" s="4" t="s">
        <v>1456</v>
      </c>
    </row>
    <row r="432" spans="1:2">
      <c r="A432" s="4" t="s">
        <v>1457</v>
      </c>
      <c r="B432" s="4" t="s">
        <v>1505</v>
      </c>
    </row>
    <row r="433" spans="1:2">
      <c r="A433" s="4" t="s">
        <v>1459</v>
      </c>
      <c r="B433" s="4" t="s">
        <v>1460</v>
      </c>
    </row>
    <row r="434" spans="1:2">
      <c r="A434" s="4" t="s">
        <v>1448</v>
      </c>
      <c r="B434" s="6" t="n">
        <v>0</v>
      </c>
    </row>
    <row r="435" spans="1:2">
      <c r="A435" s="4" t="s">
        <v>1449</v>
      </c>
      <c r="B435" s="5" t="n">
        <v>121</v>
      </c>
    </row>
    <row r="436" spans="1:2">
      <c r="A436" s="4" t="s">
        <v>1450</v>
      </c>
      <c r="B436" s="6" t="n">
        <v>99</v>
      </c>
    </row>
    <row r="437" spans="1:2">
      <c r="A437" s="4" t="s">
        <v>1574</v>
      </c>
    </row>
    <row r="438" spans="1:2">
      <c r="A438" s="3" t="s">
        <v>1447</v>
      </c>
    </row>
    <row r="439" spans="1:2">
      <c r="A439" s="4" t="s">
        <v>1452</v>
      </c>
      <c r="B439" s="4" t="s">
        <v>1453</v>
      </c>
    </row>
    <row r="440" spans="1:2">
      <c r="A440" s="4" t="s">
        <v>1454</v>
      </c>
      <c r="B440" s="4" t="s">
        <v>1575</v>
      </c>
    </row>
    <row r="441" spans="1:2">
      <c r="A441" s="4" t="s">
        <v>420</v>
      </c>
      <c r="B441" s="4" t="s">
        <v>1456</v>
      </c>
    </row>
    <row r="442" spans="1:2">
      <c r="A442" s="4" t="s">
        <v>1457</v>
      </c>
      <c r="B442" s="4" t="s">
        <v>1548</v>
      </c>
    </row>
    <row r="443" spans="1:2">
      <c r="A443" s="4" t="s">
        <v>1459</v>
      </c>
      <c r="B443" s="4" t="s">
        <v>1460</v>
      </c>
    </row>
    <row r="444" spans="1:2">
      <c r="A444" s="4" t="s">
        <v>1448</v>
      </c>
      <c r="B444" s="6" t="n">
        <v>0</v>
      </c>
    </row>
    <row r="445" spans="1:2">
      <c r="A445" s="4" t="s">
        <v>1449</v>
      </c>
      <c r="B445" s="5" t="n">
        <v>488</v>
      </c>
    </row>
    <row r="446" spans="1:2">
      <c r="A446" s="4" t="s">
        <v>1450</v>
      </c>
      <c r="B446" s="6" t="n">
        <v>434</v>
      </c>
    </row>
    <row r="447" spans="1:2">
      <c r="A447" s="4" t="s">
        <v>1576</v>
      </c>
    </row>
    <row r="448" spans="1:2">
      <c r="A448" s="3" t="s">
        <v>1447</v>
      </c>
    </row>
    <row r="449" spans="1:2">
      <c r="A449" s="4" t="s">
        <v>1452</v>
      </c>
      <c r="B449" s="4" t="s">
        <v>1453</v>
      </c>
    </row>
    <row r="450" spans="1:2">
      <c r="A450" s="4" t="s">
        <v>1454</v>
      </c>
      <c r="B450" s="4" t="s">
        <v>1577</v>
      </c>
    </row>
    <row r="451" spans="1:2">
      <c r="A451" s="4" t="s">
        <v>420</v>
      </c>
      <c r="B451" s="4" t="s">
        <v>1456</v>
      </c>
    </row>
    <row r="452" spans="1:2">
      <c r="A452" s="4" t="s">
        <v>1457</v>
      </c>
      <c r="B452" s="4" t="s">
        <v>1516</v>
      </c>
    </row>
    <row r="453" spans="1:2">
      <c r="A453" s="4" t="s">
        <v>1459</v>
      </c>
      <c r="B453" s="4" t="s">
        <v>1460</v>
      </c>
    </row>
    <row r="454" spans="1:2">
      <c r="A454" s="4" t="s">
        <v>1448</v>
      </c>
      <c r="B454" s="6" t="n">
        <v>0</v>
      </c>
    </row>
    <row r="455" spans="1:2">
      <c r="A455" s="4" t="s">
        <v>1449</v>
      </c>
      <c r="B455" s="5" t="n">
        <v>450</v>
      </c>
    </row>
    <row r="456" spans="1:2">
      <c r="A456" s="4" t="s">
        <v>1450</v>
      </c>
      <c r="B456" s="6" t="n">
        <v>374</v>
      </c>
    </row>
    <row r="457" spans="1:2">
      <c r="A457" s="4" t="s">
        <v>1578</v>
      </c>
    </row>
    <row r="458" spans="1:2">
      <c r="A458" s="3" t="s">
        <v>1447</v>
      </c>
    </row>
    <row r="459" spans="1:2">
      <c r="A459" s="4" t="s">
        <v>1452</v>
      </c>
      <c r="B459" s="4" t="s">
        <v>1453</v>
      </c>
    </row>
    <row r="460" spans="1:2">
      <c r="A460" s="4" t="s">
        <v>1454</v>
      </c>
      <c r="B460" s="4" t="s">
        <v>1579</v>
      </c>
    </row>
    <row r="461" spans="1:2">
      <c r="A461" s="4" t="s">
        <v>420</v>
      </c>
      <c r="B461" s="4" t="s">
        <v>1456</v>
      </c>
    </row>
    <row r="462" spans="1:2">
      <c r="A462" s="4" t="s">
        <v>1457</v>
      </c>
      <c r="B462" s="4" t="s">
        <v>1487</v>
      </c>
    </row>
    <row r="463" spans="1:2">
      <c r="A463" s="4" t="s">
        <v>1459</v>
      </c>
      <c r="B463" s="4" t="s">
        <v>1460</v>
      </c>
    </row>
    <row r="464" spans="1:2">
      <c r="A464" s="4" t="s">
        <v>1448</v>
      </c>
      <c r="B464" s="6" t="n">
        <v>0</v>
      </c>
    </row>
    <row r="465" spans="1:2">
      <c r="A465" s="4" t="s">
        <v>1449</v>
      </c>
      <c r="B465" s="5" t="n">
        <v>444</v>
      </c>
    </row>
    <row r="466" spans="1:2">
      <c r="A466" s="4" t="s">
        <v>1450</v>
      </c>
      <c r="B466" s="6" t="n">
        <v>407</v>
      </c>
    </row>
    <row r="467" spans="1:2">
      <c r="A467" s="4" t="s">
        <v>1580</v>
      </c>
    </row>
    <row r="468" spans="1:2">
      <c r="A468" s="3" t="s">
        <v>1447</v>
      </c>
    </row>
    <row r="469" spans="1:2">
      <c r="A469" s="4" t="s">
        <v>1452</v>
      </c>
      <c r="B469" s="4" t="s">
        <v>1453</v>
      </c>
    </row>
    <row r="470" spans="1:2">
      <c r="A470" s="4" t="s">
        <v>1454</v>
      </c>
      <c r="B470" s="4" t="s">
        <v>1581</v>
      </c>
    </row>
    <row r="471" spans="1:2">
      <c r="A471" s="4" t="s">
        <v>420</v>
      </c>
      <c r="B471" s="4" t="s">
        <v>1456</v>
      </c>
    </row>
    <row r="472" spans="1:2">
      <c r="A472" s="4" t="s">
        <v>1457</v>
      </c>
      <c r="B472" s="4" t="s">
        <v>1582</v>
      </c>
    </row>
    <row r="473" spans="1:2">
      <c r="A473" s="4" t="s">
        <v>1459</v>
      </c>
      <c r="B473" s="4" t="s">
        <v>1460</v>
      </c>
    </row>
    <row r="474" spans="1:2">
      <c r="A474" s="4" t="s">
        <v>1448</v>
      </c>
      <c r="B474" s="6" t="n">
        <v>0</v>
      </c>
    </row>
    <row r="475" spans="1:2">
      <c r="A475" s="4" t="s">
        <v>1449</v>
      </c>
      <c r="B475" s="5" t="n">
        <v>337</v>
      </c>
    </row>
    <row r="476" spans="1:2">
      <c r="A476" s="4" t="s">
        <v>1450</v>
      </c>
      <c r="B476" s="6" t="n">
        <v>309</v>
      </c>
    </row>
    <row r="477" spans="1:2">
      <c r="A477" s="4" t="s">
        <v>1583</v>
      </c>
    </row>
    <row r="478" spans="1:2">
      <c r="A478" s="3" t="s">
        <v>1447</v>
      </c>
    </row>
    <row r="479" spans="1:2">
      <c r="A479" s="4" t="s">
        <v>1452</v>
      </c>
      <c r="B479" s="4" t="s">
        <v>1453</v>
      </c>
    </row>
    <row r="480" spans="1:2">
      <c r="A480" s="4" t="s">
        <v>1454</v>
      </c>
      <c r="B480" s="4" t="s">
        <v>1584</v>
      </c>
    </row>
    <row r="481" spans="1:2">
      <c r="A481" s="4" t="s">
        <v>420</v>
      </c>
      <c r="B481" s="4" t="s">
        <v>1456</v>
      </c>
    </row>
    <row r="482" spans="1:2">
      <c r="A482" s="4" t="s">
        <v>1457</v>
      </c>
      <c r="B482" s="4" t="s">
        <v>1490</v>
      </c>
    </row>
    <row r="483" spans="1:2">
      <c r="A483" s="4" t="s">
        <v>1459</v>
      </c>
      <c r="B483" s="4" t="s">
        <v>1460</v>
      </c>
    </row>
    <row r="484" spans="1:2">
      <c r="A484" s="4" t="s">
        <v>1448</v>
      </c>
      <c r="B484" s="6" t="n">
        <v>0</v>
      </c>
    </row>
    <row r="485" spans="1:2">
      <c r="A485" s="4" t="s">
        <v>1449</v>
      </c>
      <c r="B485" s="5" t="n">
        <v>325</v>
      </c>
    </row>
    <row r="486" spans="1:2">
      <c r="A486" s="4" t="s">
        <v>1450</v>
      </c>
      <c r="B486" s="6" t="n">
        <v>300</v>
      </c>
    </row>
    <row r="487" spans="1:2">
      <c r="A487" s="4" t="s">
        <v>1585</v>
      </c>
    </row>
    <row r="488" spans="1:2">
      <c r="A488" s="3" t="s">
        <v>1447</v>
      </c>
    </row>
    <row r="489" spans="1:2">
      <c r="A489" s="4" t="s">
        <v>1452</v>
      </c>
      <c r="B489" s="4" t="s">
        <v>1453</v>
      </c>
    </row>
    <row r="490" spans="1:2">
      <c r="A490" s="4" t="s">
        <v>1454</v>
      </c>
      <c r="B490" s="4" t="s">
        <v>1586</v>
      </c>
    </row>
    <row r="491" spans="1:2">
      <c r="A491" s="4" t="s">
        <v>420</v>
      </c>
      <c r="B491" s="4" t="s">
        <v>1456</v>
      </c>
    </row>
    <row r="492" spans="1:2">
      <c r="A492" s="4" t="s">
        <v>1457</v>
      </c>
      <c r="B492" s="4" t="s">
        <v>1475</v>
      </c>
    </row>
    <row r="493" spans="1:2">
      <c r="A493" s="4" t="s">
        <v>1459</v>
      </c>
      <c r="B493" s="4" t="s">
        <v>1460</v>
      </c>
    </row>
    <row r="494" spans="1:2">
      <c r="A494" s="4" t="s">
        <v>1448</v>
      </c>
      <c r="B494" s="6" t="n">
        <v>0</v>
      </c>
    </row>
    <row r="495" spans="1:2">
      <c r="A495" s="4" t="s">
        <v>1449</v>
      </c>
      <c r="B495" s="5" t="n">
        <v>230</v>
      </c>
    </row>
    <row r="496" spans="1:2">
      <c r="A496" s="4" t="s">
        <v>1450</v>
      </c>
      <c r="B496" s="6" t="n">
        <v>209</v>
      </c>
    </row>
    <row r="497" spans="1:2">
      <c r="A497" s="4" t="s">
        <v>1587</v>
      </c>
    </row>
    <row r="498" spans="1:2">
      <c r="A498" s="3" t="s">
        <v>1447</v>
      </c>
    </row>
    <row r="499" spans="1:2">
      <c r="A499" s="4" t="s">
        <v>1452</v>
      </c>
      <c r="B499" s="4" t="s">
        <v>1453</v>
      </c>
    </row>
    <row r="500" spans="1:2">
      <c r="A500" s="4" t="s">
        <v>1454</v>
      </c>
      <c r="B500" s="4" t="s">
        <v>1588</v>
      </c>
    </row>
    <row r="501" spans="1:2">
      <c r="A501" s="4" t="s">
        <v>420</v>
      </c>
      <c r="B501" s="4" t="s">
        <v>1456</v>
      </c>
    </row>
    <row r="502" spans="1:2">
      <c r="A502" s="4" t="s">
        <v>1457</v>
      </c>
      <c r="B502" s="4" t="s">
        <v>1589</v>
      </c>
    </row>
    <row r="503" spans="1:2">
      <c r="A503" s="4" t="s">
        <v>1459</v>
      </c>
      <c r="B503" s="4" t="s">
        <v>1460</v>
      </c>
    </row>
    <row r="504" spans="1:2">
      <c r="A504" s="4" t="s">
        <v>1448</v>
      </c>
      <c r="B504" s="6" t="n">
        <v>0</v>
      </c>
    </row>
    <row r="505" spans="1:2">
      <c r="A505" s="4" t="s">
        <v>1449</v>
      </c>
      <c r="B505" s="5" t="n">
        <v>240</v>
      </c>
    </row>
    <row r="506" spans="1:2">
      <c r="A506" s="4" t="s">
        <v>1450</v>
      </c>
      <c r="B506" s="6" t="n">
        <v>84</v>
      </c>
    </row>
    <row r="507" spans="1:2">
      <c r="A507" s="4" t="s">
        <v>1590</v>
      </c>
    </row>
    <row r="508" spans="1:2">
      <c r="A508" s="3" t="s">
        <v>1447</v>
      </c>
    </row>
    <row r="509" spans="1:2">
      <c r="A509" s="4" t="s">
        <v>1452</v>
      </c>
      <c r="B509" s="4" t="s">
        <v>1453</v>
      </c>
    </row>
    <row r="510" spans="1:2">
      <c r="A510" s="4" t="s">
        <v>1454</v>
      </c>
      <c r="B510" s="4" t="s">
        <v>1591</v>
      </c>
    </row>
    <row r="511" spans="1:2">
      <c r="A511" s="4" t="s">
        <v>420</v>
      </c>
      <c r="B511" s="4" t="s">
        <v>1456</v>
      </c>
    </row>
    <row r="512" spans="1:2">
      <c r="A512" s="4" t="s">
        <v>1457</v>
      </c>
      <c r="B512" s="4" t="s">
        <v>1592</v>
      </c>
    </row>
    <row r="513" spans="1:2">
      <c r="A513" s="4" t="s">
        <v>1459</v>
      </c>
      <c r="B513" s="4" t="s">
        <v>1460</v>
      </c>
    </row>
    <row r="514" spans="1:2">
      <c r="A514" s="4" t="s">
        <v>1448</v>
      </c>
      <c r="B514" s="6" t="n">
        <v>0</v>
      </c>
    </row>
    <row r="515" spans="1:2">
      <c r="A515" s="4" t="s">
        <v>1449</v>
      </c>
      <c r="B515" s="5" t="n">
        <v>206</v>
      </c>
    </row>
    <row r="516" spans="1:2">
      <c r="A516" s="4" t="s">
        <v>1450</v>
      </c>
      <c r="B516" s="6" t="n">
        <v>185</v>
      </c>
    </row>
    <row r="517" spans="1:2">
      <c r="A517" s="4" t="s">
        <v>1593</v>
      </c>
    </row>
    <row r="518" spans="1:2">
      <c r="A518" s="3" t="s">
        <v>1447</v>
      </c>
    </row>
    <row r="519" spans="1:2">
      <c r="A519" s="4" t="s">
        <v>1452</v>
      </c>
      <c r="B519" s="4" t="s">
        <v>1453</v>
      </c>
    </row>
    <row r="520" spans="1:2">
      <c r="A520" s="4" t="s">
        <v>1454</v>
      </c>
      <c r="B520" s="4" t="s">
        <v>1594</v>
      </c>
    </row>
    <row r="521" spans="1:2">
      <c r="A521" s="4" t="s">
        <v>420</v>
      </c>
      <c r="B521" s="4" t="s">
        <v>1456</v>
      </c>
    </row>
    <row r="522" spans="1:2">
      <c r="A522" s="4" t="s">
        <v>1457</v>
      </c>
      <c r="B522" s="4" t="s">
        <v>1595</v>
      </c>
    </row>
    <row r="523" spans="1:2">
      <c r="A523" s="4" t="s">
        <v>1459</v>
      </c>
      <c r="B523" s="4" t="s">
        <v>1460</v>
      </c>
    </row>
    <row r="524" spans="1:2">
      <c r="A524" s="4" t="s">
        <v>1448</v>
      </c>
      <c r="B524" s="6" t="n">
        <v>0</v>
      </c>
    </row>
    <row r="525" spans="1:2">
      <c r="A525" s="4" t="s">
        <v>1449</v>
      </c>
      <c r="B525" s="5" t="n">
        <v>455</v>
      </c>
    </row>
    <row r="526" spans="1:2">
      <c r="A526" s="4" t="s">
        <v>1450</v>
      </c>
      <c r="B526" s="6" t="n">
        <v>396</v>
      </c>
    </row>
    <row r="527" spans="1:2">
      <c r="A527" s="4" t="s">
        <v>1596</v>
      </c>
    </row>
    <row r="528" spans="1:2">
      <c r="A528" s="3" t="s">
        <v>1447</v>
      </c>
    </row>
    <row r="529" spans="1:2">
      <c r="A529" s="4" t="s">
        <v>1452</v>
      </c>
      <c r="B529" s="4" t="s">
        <v>1453</v>
      </c>
    </row>
    <row r="530" spans="1:2">
      <c r="A530" s="4" t="s">
        <v>1454</v>
      </c>
      <c r="B530" s="4" t="s">
        <v>1597</v>
      </c>
    </row>
    <row r="531" spans="1:2">
      <c r="A531" s="4" t="s">
        <v>420</v>
      </c>
      <c r="B531" s="4" t="s">
        <v>1456</v>
      </c>
    </row>
    <row r="532" spans="1:2">
      <c r="A532" s="4" t="s">
        <v>1457</v>
      </c>
      <c r="B532" s="4" t="s">
        <v>1592</v>
      </c>
    </row>
    <row r="533" spans="1:2">
      <c r="A533" s="4" t="s">
        <v>1459</v>
      </c>
      <c r="B533" s="4" t="s">
        <v>1460</v>
      </c>
    </row>
    <row r="534" spans="1:2">
      <c r="A534" s="4" t="s">
        <v>1448</v>
      </c>
      <c r="B534" s="6" t="n">
        <v>0</v>
      </c>
    </row>
    <row r="535" spans="1:2">
      <c r="A535" s="4" t="s">
        <v>1449</v>
      </c>
      <c r="B535" s="5" t="n">
        <v>225</v>
      </c>
    </row>
    <row r="536" spans="1:2">
      <c r="A536" s="4" t="s">
        <v>1450</v>
      </c>
      <c r="B536" s="6" t="n">
        <v>202</v>
      </c>
    </row>
    <row r="537" spans="1:2">
      <c r="A537" s="4" t="s">
        <v>1598</v>
      </c>
    </row>
    <row r="538" spans="1:2">
      <c r="A538" s="3" t="s">
        <v>1447</v>
      </c>
    </row>
    <row r="539" spans="1:2">
      <c r="A539" s="4" t="s">
        <v>1452</v>
      </c>
      <c r="B539" s="4" t="s">
        <v>1453</v>
      </c>
    </row>
    <row r="540" spans="1:2">
      <c r="A540" s="4" t="s">
        <v>1454</v>
      </c>
      <c r="B540" s="4" t="s">
        <v>1599</v>
      </c>
    </row>
    <row r="541" spans="1:2">
      <c r="A541" s="4" t="s">
        <v>420</v>
      </c>
      <c r="B541" s="4" t="s">
        <v>1456</v>
      </c>
    </row>
    <row r="542" spans="1:2">
      <c r="A542" s="4" t="s">
        <v>1457</v>
      </c>
      <c r="B542" s="4" t="s">
        <v>1600</v>
      </c>
    </row>
    <row r="543" spans="1:2">
      <c r="A543" s="4" t="s">
        <v>1459</v>
      </c>
      <c r="B543" s="4" t="s">
        <v>1460</v>
      </c>
    </row>
    <row r="544" spans="1:2">
      <c r="A544" s="4" t="s">
        <v>1448</v>
      </c>
      <c r="B544" s="6" t="n">
        <v>0</v>
      </c>
    </row>
    <row r="545" spans="1:2">
      <c r="A545" s="4" t="s">
        <v>1449</v>
      </c>
      <c r="B545" s="5" t="n">
        <v>143</v>
      </c>
    </row>
    <row r="546" spans="1:2">
      <c r="A546" s="4" t="s">
        <v>1450</v>
      </c>
      <c r="B546" s="6" t="n">
        <v>139</v>
      </c>
    </row>
    <row r="547" spans="1:2">
      <c r="A547" s="4" t="s">
        <v>1601</v>
      </c>
    </row>
    <row r="548" spans="1:2">
      <c r="A548" s="3" t="s">
        <v>1447</v>
      </c>
    </row>
    <row r="549" spans="1:2">
      <c r="A549" s="4" t="s">
        <v>1452</v>
      </c>
      <c r="B549" s="4" t="s">
        <v>1453</v>
      </c>
    </row>
    <row r="550" spans="1:2">
      <c r="A550" s="4" t="s">
        <v>1454</v>
      </c>
      <c r="B550" s="4" t="s">
        <v>1602</v>
      </c>
    </row>
    <row r="551" spans="1:2">
      <c r="A551" s="4" t="s">
        <v>420</v>
      </c>
      <c r="B551" s="4" t="s">
        <v>1456</v>
      </c>
    </row>
    <row r="552" spans="1:2">
      <c r="A552" s="4" t="s">
        <v>1457</v>
      </c>
      <c r="B552" s="4" t="s">
        <v>1484</v>
      </c>
    </row>
    <row r="553" spans="1:2">
      <c r="A553" s="4" t="s">
        <v>1459</v>
      </c>
      <c r="B553" s="4" t="s">
        <v>1460</v>
      </c>
    </row>
    <row r="554" spans="1:2">
      <c r="A554" s="4" t="s">
        <v>1448</v>
      </c>
      <c r="B554" s="6" t="n">
        <v>0</v>
      </c>
    </row>
    <row r="555" spans="1:2">
      <c r="A555" s="4" t="s">
        <v>1449</v>
      </c>
      <c r="B555" s="5" t="n">
        <v>169</v>
      </c>
    </row>
    <row r="556" spans="1:2">
      <c r="A556" s="4" t="s">
        <v>1450</v>
      </c>
      <c r="B556" s="6" t="n">
        <v>155</v>
      </c>
    </row>
    <row r="557" spans="1:2">
      <c r="A557" s="4" t="s">
        <v>1603</v>
      </c>
    </row>
    <row r="558" spans="1:2">
      <c r="A558" s="3" t="s">
        <v>1447</v>
      </c>
    </row>
    <row r="559" spans="1:2">
      <c r="A559" s="4" t="s">
        <v>1452</v>
      </c>
      <c r="B559" s="4" t="s">
        <v>1453</v>
      </c>
    </row>
    <row r="560" spans="1:2">
      <c r="A560" s="4" t="s">
        <v>1454</v>
      </c>
      <c r="B560" s="4" t="s">
        <v>1604</v>
      </c>
    </row>
    <row r="561" spans="1:2">
      <c r="A561" s="4" t="s">
        <v>420</v>
      </c>
      <c r="B561" s="4" t="s">
        <v>1456</v>
      </c>
    </row>
    <row r="562" spans="1:2">
      <c r="A562" s="4" t="s">
        <v>1457</v>
      </c>
      <c r="B562" s="4" t="s">
        <v>1519</v>
      </c>
    </row>
    <row r="563" spans="1:2">
      <c r="A563" s="4" t="s">
        <v>1459</v>
      </c>
      <c r="B563" s="4" t="s">
        <v>1460</v>
      </c>
    </row>
    <row r="564" spans="1:2">
      <c r="A564" s="4" t="s">
        <v>1448</v>
      </c>
      <c r="B564" s="6" t="n">
        <v>0</v>
      </c>
    </row>
    <row r="565" spans="1:2">
      <c r="A565" s="4" t="s">
        <v>1449</v>
      </c>
      <c r="B565" s="5" t="n">
        <v>572</v>
      </c>
    </row>
    <row r="566" spans="1:2">
      <c r="A566" s="4" t="s">
        <v>1450</v>
      </c>
      <c r="B566" s="6" t="n">
        <v>553</v>
      </c>
    </row>
    <row r="567" spans="1:2">
      <c r="A567" s="4" t="s">
        <v>1605</v>
      </c>
    </row>
    <row r="568" spans="1:2">
      <c r="A568" s="3" t="s">
        <v>1447</v>
      </c>
    </row>
    <row r="569" spans="1:2">
      <c r="A569" s="4" t="s">
        <v>1452</v>
      </c>
      <c r="B569" s="4" t="s">
        <v>1453</v>
      </c>
    </row>
    <row r="570" spans="1:2">
      <c r="A570" s="4" t="s">
        <v>1454</v>
      </c>
      <c r="B570" s="4" t="s">
        <v>1606</v>
      </c>
    </row>
    <row r="571" spans="1:2">
      <c r="A571" s="4" t="s">
        <v>420</v>
      </c>
      <c r="B571" s="4" t="s">
        <v>1456</v>
      </c>
    </row>
    <row r="572" spans="1:2">
      <c r="A572" s="4" t="s">
        <v>1457</v>
      </c>
      <c r="B572" s="4" t="s">
        <v>1607</v>
      </c>
    </row>
    <row r="573" spans="1:2">
      <c r="A573" s="4" t="s">
        <v>1459</v>
      </c>
      <c r="B573" s="4" t="s">
        <v>1460</v>
      </c>
    </row>
    <row r="574" spans="1:2">
      <c r="A574" s="4" t="s">
        <v>1448</v>
      </c>
      <c r="B574" s="6" t="n">
        <v>0</v>
      </c>
    </row>
    <row r="575" spans="1:2">
      <c r="A575" s="4" t="s">
        <v>1449</v>
      </c>
      <c r="B575" s="5" t="n">
        <v>394</v>
      </c>
    </row>
    <row r="576" spans="1:2">
      <c r="A576" s="4" t="s">
        <v>1450</v>
      </c>
      <c r="B576" s="6" t="n">
        <v>367</v>
      </c>
    </row>
    <row r="577" spans="1:2">
      <c r="A577" s="4" t="s">
        <v>1608</v>
      </c>
    </row>
    <row r="578" spans="1:2">
      <c r="A578" s="3" t="s">
        <v>1447</v>
      </c>
    </row>
    <row r="579" spans="1:2">
      <c r="A579" s="4" t="s">
        <v>1452</v>
      </c>
      <c r="B579" s="4" t="s">
        <v>1453</v>
      </c>
    </row>
    <row r="580" spans="1:2">
      <c r="A580" s="4" t="s">
        <v>1454</v>
      </c>
      <c r="B580" s="4" t="s">
        <v>1609</v>
      </c>
    </row>
    <row r="581" spans="1:2">
      <c r="A581" s="4" t="s">
        <v>420</v>
      </c>
      <c r="B581" s="4" t="s">
        <v>1456</v>
      </c>
    </row>
    <row r="582" spans="1:2">
      <c r="A582" s="4" t="s">
        <v>1457</v>
      </c>
      <c r="B582" s="4" t="s">
        <v>1610</v>
      </c>
    </row>
    <row r="583" spans="1:2">
      <c r="A583" s="4" t="s">
        <v>1459</v>
      </c>
      <c r="B583" s="4" t="s">
        <v>1460</v>
      </c>
    </row>
    <row r="584" spans="1:2">
      <c r="A584" s="4" t="s">
        <v>1448</v>
      </c>
      <c r="B584" s="6" t="n">
        <v>0</v>
      </c>
    </row>
    <row r="585" spans="1:2">
      <c r="A585" s="4" t="s">
        <v>1449</v>
      </c>
      <c r="B585" s="5" t="n">
        <v>153</v>
      </c>
    </row>
    <row r="586" spans="1:2">
      <c r="A586" s="4" t="s">
        <v>1450</v>
      </c>
      <c r="B586" s="6" t="n">
        <v>142</v>
      </c>
    </row>
    <row r="587" spans="1:2">
      <c r="A587" s="4" t="s">
        <v>1611</v>
      </c>
    </row>
    <row r="588" spans="1:2">
      <c r="A588" s="3" t="s">
        <v>1447</v>
      </c>
    </row>
    <row r="589" spans="1:2">
      <c r="A589" s="4" t="s">
        <v>1452</v>
      </c>
      <c r="B589" s="4" t="s">
        <v>1453</v>
      </c>
    </row>
    <row r="590" spans="1:2">
      <c r="A590" s="4" t="s">
        <v>1454</v>
      </c>
      <c r="B590" s="4" t="s">
        <v>1612</v>
      </c>
    </row>
    <row r="591" spans="1:2">
      <c r="A591" s="4" t="s">
        <v>420</v>
      </c>
      <c r="B591" s="4" t="s">
        <v>1456</v>
      </c>
    </row>
    <row r="592" spans="1:2">
      <c r="A592" s="4" t="s">
        <v>1457</v>
      </c>
      <c r="B592" s="4" t="s">
        <v>1613</v>
      </c>
    </row>
    <row r="593" spans="1:2">
      <c r="A593" s="4" t="s">
        <v>1459</v>
      </c>
      <c r="B593" s="4" t="s">
        <v>1460</v>
      </c>
    </row>
    <row r="594" spans="1:2">
      <c r="A594" s="4" t="s">
        <v>1448</v>
      </c>
      <c r="B594" s="6" t="n">
        <v>0</v>
      </c>
    </row>
    <row r="595" spans="1:2">
      <c r="A595" s="4" t="s">
        <v>1449</v>
      </c>
      <c r="B595" s="5" t="n">
        <v>554</v>
      </c>
    </row>
    <row r="596" spans="1:2">
      <c r="A596" s="4" t="s">
        <v>1450</v>
      </c>
      <c r="B596" s="6" t="n">
        <v>530</v>
      </c>
    </row>
    <row r="597" spans="1:2">
      <c r="A597" s="4" t="s">
        <v>1614</v>
      </c>
    </row>
    <row r="598" spans="1:2">
      <c r="A598" s="3" t="s">
        <v>1447</v>
      </c>
    </row>
    <row r="599" spans="1:2">
      <c r="A599" s="4" t="s">
        <v>1452</v>
      </c>
      <c r="B599" s="4" t="s">
        <v>1453</v>
      </c>
    </row>
    <row r="600" spans="1:2">
      <c r="A600" s="4" t="s">
        <v>1454</v>
      </c>
      <c r="B600" s="4" t="s">
        <v>1615</v>
      </c>
    </row>
    <row r="601" spans="1:2">
      <c r="A601" s="4" t="s">
        <v>420</v>
      </c>
      <c r="B601" s="4" t="s">
        <v>1456</v>
      </c>
    </row>
    <row r="602" spans="1:2">
      <c r="A602" s="4" t="s">
        <v>1457</v>
      </c>
      <c r="B602" s="4" t="s">
        <v>1600</v>
      </c>
    </row>
    <row r="603" spans="1:2">
      <c r="A603" s="4" t="s">
        <v>1459</v>
      </c>
      <c r="B603" s="4" t="s">
        <v>1460</v>
      </c>
    </row>
    <row r="604" spans="1:2">
      <c r="A604" s="4" t="s">
        <v>1448</v>
      </c>
      <c r="B604" s="6" t="n">
        <v>0</v>
      </c>
    </row>
    <row r="605" spans="1:2">
      <c r="A605" s="4" t="s">
        <v>1449</v>
      </c>
      <c r="B605" s="5" t="n">
        <v>113</v>
      </c>
    </row>
    <row r="606" spans="1:2">
      <c r="A606" s="4" t="s">
        <v>1450</v>
      </c>
      <c r="B606" s="6" t="n">
        <v>110</v>
      </c>
    </row>
    <row r="607" spans="1:2">
      <c r="A607" s="4" t="s">
        <v>1616</v>
      </c>
    </row>
    <row r="608" spans="1:2">
      <c r="A608" s="3" t="s">
        <v>1447</v>
      </c>
    </row>
    <row r="609" spans="1:2">
      <c r="A609" s="4" t="s">
        <v>1452</v>
      </c>
      <c r="B609" s="4" t="s">
        <v>1453</v>
      </c>
    </row>
    <row r="610" spans="1:2">
      <c r="A610" s="4" t="s">
        <v>1454</v>
      </c>
      <c r="B610" s="4" t="s">
        <v>1617</v>
      </c>
    </row>
    <row r="611" spans="1:2">
      <c r="A611" s="4" t="s">
        <v>420</v>
      </c>
      <c r="B611" s="4" t="s">
        <v>1456</v>
      </c>
    </row>
    <row r="612" spans="1:2">
      <c r="A612" s="4" t="s">
        <v>1457</v>
      </c>
      <c r="B612" s="4" t="s">
        <v>1618</v>
      </c>
    </row>
    <row r="613" spans="1:2">
      <c r="A613" s="4" t="s">
        <v>1459</v>
      </c>
      <c r="B613" s="4" t="s">
        <v>1460</v>
      </c>
    </row>
    <row r="614" spans="1:2">
      <c r="A614" s="4" t="s">
        <v>1448</v>
      </c>
      <c r="B614" s="6" t="n">
        <v>0</v>
      </c>
    </row>
    <row r="615" spans="1:2">
      <c r="A615" s="4" t="s">
        <v>1449</v>
      </c>
      <c r="B615" s="5" t="n">
        <v>780</v>
      </c>
    </row>
    <row r="616" spans="1:2">
      <c r="A616" s="4" t="s">
        <v>1450</v>
      </c>
      <c r="B616" s="6" t="n">
        <v>758</v>
      </c>
    </row>
    <row r="617" spans="1:2">
      <c r="A617" s="4" t="s">
        <v>1619</v>
      </c>
    </row>
    <row r="618" spans="1:2">
      <c r="A618" s="3" t="s">
        <v>1447</v>
      </c>
    </row>
    <row r="619" spans="1:2">
      <c r="A619" s="4" t="s">
        <v>1452</v>
      </c>
      <c r="B619" s="4" t="s">
        <v>1453</v>
      </c>
    </row>
    <row r="620" spans="1:2">
      <c r="A620" s="4" t="s">
        <v>1454</v>
      </c>
      <c r="B620" s="4" t="s">
        <v>1620</v>
      </c>
    </row>
    <row r="621" spans="1:2">
      <c r="A621" s="4" t="s">
        <v>420</v>
      </c>
      <c r="B621" s="4" t="s">
        <v>1456</v>
      </c>
    </row>
    <row r="622" spans="1:2">
      <c r="A622" s="4" t="s">
        <v>1457</v>
      </c>
      <c r="B622" s="4" t="s">
        <v>1621</v>
      </c>
    </row>
    <row r="623" spans="1:2">
      <c r="A623" s="4" t="s">
        <v>1459</v>
      </c>
      <c r="B623" s="4" t="s">
        <v>1460</v>
      </c>
    </row>
    <row r="624" spans="1:2">
      <c r="A624" s="4" t="s">
        <v>1448</v>
      </c>
      <c r="B624" s="6" t="n">
        <v>0</v>
      </c>
    </row>
    <row r="625" spans="1:2">
      <c r="A625" s="4" t="s">
        <v>1449</v>
      </c>
      <c r="B625" s="5" t="n">
        <v>74</v>
      </c>
    </row>
    <row r="626" spans="1:2">
      <c r="A626" s="4" t="s">
        <v>1450</v>
      </c>
      <c r="B626" s="6" t="n">
        <v>68</v>
      </c>
    </row>
    <row r="627" spans="1:2">
      <c r="A627" s="4" t="s">
        <v>1622</v>
      </c>
    </row>
    <row r="628" spans="1:2">
      <c r="A628" s="3" t="s">
        <v>1447</v>
      </c>
    </row>
    <row r="629" spans="1:2">
      <c r="A629" s="4" t="s">
        <v>1452</v>
      </c>
      <c r="B629" s="4" t="s">
        <v>1453</v>
      </c>
    </row>
    <row r="630" spans="1:2">
      <c r="A630" s="4" t="s">
        <v>1454</v>
      </c>
      <c r="B630" s="4" t="s">
        <v>1623</v>
      </c>
    </row>
    <row r="631" spans="1:2">
      <c r="A631" s="4" t="s">
        <v>420</v>
      </c>
      <c r="B631" s="4" t="s">
        <v>1456</v>
      </c>
    </row>
    <row r="632" spans="1:2">
      <c r="A632" s="4" t="s">
        <v>1457</v>
      </c>
      <c r="B632" s="4" t="s">
        <v>1624</v>
      </c>
    </row>
    <row r="633" spans="1:2">
      <c r="A633" s="4" t="s">
        <v>1459</v>
      </c>
      <c r="B633" s="4" t="s">
        <v>1460</v>
      </c>
    </row>
    <row r="634" spans="1:2">
      <c r="A634" s="4" t="s">
        <v>1448</v>
      </c>
      <c r="B634" s="6" t="n">
        <v>0</v>
      </c>
    </row>
    <row r="635" spans="1:2">
      <c r="A635" s="4" t="s">
        <v>1449</v>
      </c>
      <c r="B635" s="5" t="n">
        <v>174</v>
      </c>
    </row>
    <row r="636" spans="1:2">
      <c r="A636" s="4" t="s">
        <v>1450</v>
      </c>
      <c r="B636" s="6" t="n">
        <v>174</v>
      </c>
    </row>
    <row r="637" spans="1:2">
      <c r="A637" s="4" t="s">
        <v>1625</v>
      </c>
    </row>
    <row r="638" spans="1:2">
      <c r="A638" s="3" t="s">
        <v>1447</v>
      </c>
    </row>
    <row r="639" spans="1:2">
      <c r="A639" s="4" t="s">
        <v>1452</v>
      </c>
      <c r="B639" s="4" t="s">
        <v>1453</v>
      </c>
    </row>
    <row r="640" spans="1:2">
      <c r="A640" s="4" t="s">
        <v>1454</v>
      </c>
      <c r="B640" s="4" t="s">
        <v>1626</v>
      </c>
    </row>
    <row r="641" spans="1:2">
      <c r="A641" s="4" t="s">
        <v>420</v>
      </c>
      <c r="B641" s="4" t="s">
        <v>1456</v>
      </c>
    </row>
    <row r="642" spans="1:2">
      <c r="A642" s="4" t="s">
        <v>1457</v>
      </c>
      <c r="B642" s="4" t="s">
        <v>1624</v>
      </c>
    </row>
    <row r="643" spans="1:2">
      <c r="A643" s="4" t="s">
        <v>1459</v>
      </c>
      <c r="B643" s="4" t="s">
        <v>1460</v>
      </c>
    </row>
    <row r="644" spans="1:2">
      <c r="A644" s="4" t="s">
        <v>1448</v>
      </c>
      <c r="B644" s="6" t="n">
        <v>0</v>
      </c>
    </row>
    <row r="645" spans="1:2">
      <c r="A645" s="4" t="s">
        <v>1449</v>
      </c>
      <c r="B645" s="5" t="n">
        <v>157</v>
      </c>
    </row>
    <row r="646" spans="1:2">
      <c r="A646" s="4" t="s">
        <v>1450</v>
      </c>
      <c r="B646" s="6" t="n">
        <v>157</v>
      </c>
    </row>
    <row r="647" spans="1:2">
      <c r="A647" s="4" t="s">
        <v>1627</v>
      </c>
    </row>
    <row r="648" spans="1:2">
      <c r="A648" s="3" t="s">
        <v>1447</v>
      </c>
    </row>
    <row r="649" spans="1:2">
      <c r="A649" s="4" t="s">
        <v>1452</v>
      </c>
      <c r="B649" s="4" t="s">
        <v>1453</v>
      </c>
    </row>
    <row r="650" spans="1:2">
      <c r="A650" s="4" t="s">
        <v>1454</v>
      </c>
      <c r="B650" s="4" t="s">
        <v>1628</v>
      </c>
    </row>
    <row r="651" spans="1:2">
      <c r="A651" s="4" t="s">
        <v>420</v>
      </c>
      <c r="B651" s="4" t="s">
        <v>1456</v>
      </c>
    </row>
    <row r="652" spans="1:2">
      <c r="A652" s="4" t="s">
        <v>1457</v>
      </c>
      <c r="B652" s="4" t="s">
        <v>1490</v>
      </c>
    </row>
    <row r="653" spans="1:2">
      <c r="A653" s="4" t="s">
        <v>1459</v>
      </c>
      <c r="B653" s="4" t="s">
        <v>1460</v>
      </c>
    </row>
    <row r="654" spans="1:2">
      <c r="A654" s="4" t="s">
        <v>1448</v>
      </c>
      <c r="B654" s="6" t="n">
        <v>0</v>
      </c>
    </row>
    <row r="655" spans="1:2">
      <c r="A655" s="4" t="s">
        <v>1449</v>
      </c>
      <c r="B655" s="5" t="n">
        <v>84</v>
      </c>
    </row>
    <row r="656" spans="1:2">
      <c r="A656" s="4" t="s">
        <v>1450</v>
      </c>
      <c r="B656" s="6" t="n">
        <v>78</v>
      </c>
    </row>
    <row r="657" spans="1:2">
      <c r="A657" s="4" t="s">
        <v>1629</v>
      </c>
    </row>
    <row r="658" spans="1:2">
      <c r="A658" s="3" t="s">
        <v>1447</v>
      </c>
    </row>
    <row r="659" spans="1:2">
      <c r="A659" s="4" t="s">
        <v>1452</v>
      </c>
      <c r="B659" s="4" t="s">
        <v>1453</v>
      </c>
    </row>
    <row r="660" spans="1:2">
      <c r="A660" s="4" t="s">
        <v>1454</v>
      </c>
      <c r="B660" s="4" t="s">
        <v>1630</v>
      </c>
    </row>
    <row r="661" spans="1:2">
      <c r="A661" s="4" t="s">
        <v>420</v>
      </c>
      <c r="B661" s="4" t="s">
        <v>1456</v>
      </c>
    </row>
    <row r="662" spans="1:2">
      <c r="A662" s="4" t="s">
        <v>1457</v>
      </c>
      <c r="B662" s="4" t="s">
        <v>1505</v>
      </c>
    </row>
    <row r="663" spans="1:2">
      <c r="A663" s="4" t="s">
        <v>1459</v>
      </c>
      <c r="B663" s="4" t="s">
        <v>1460</v>
      </c>
    </row>
    <row r="664" spans="1:2">
      <c r="A664" s="4" t="s">
        <v>1448</v>
      </c>
      <c r="B664" s="6" t="n">
        <v>0</v>
      </c>
    </row>
    <row r="665" spans="1:2">
      <c r="A665" s="4" t="s">
        <v>1449</v>
      </c>
      <c r="B665" s="5" t="n">
        <v>69</v>
      </c>
    </row>
    <row r="666" spans="1:2">
      <c r="A666" s="4" t="s">
        <v>1450</v>
      </c>
      <c r="B666" s="6" t="n">
        <v>11</v>
      </c>
    </row>
    <row r="667" spans="1:2">
      <c r="A667" s="4" t="s">
        <v>1631</v>
      </c>
    </row>
    <row r="668" spans="1:2">
      <c r="A668" s="3" t="s">
        <v>1447</v>
      </c>
    </row>
    <row r="669" spans="1:2">
      <c r="A669" s="4" t="s">
        <v>1452</v>
      </c>
      <c r="B669" s="4" t="s">
        <v>1453</v>
      </c>
    </row>
    <row r="670" spans="1:2">
      <c r="A670" s="4" t="s">
        <v>1454</v>
      </c>
      <c r="B670" s="4" t="s">
        <v>1632</v>
      </c>
    </row>
    <row r="671" spans="1:2">
      <c r="A671" s="4" t="s">
        <v>420</v>
      </c>
      <c r="B671" s="4" t="s">
        <v>637</v>
      </c>
    </row>
    <row r="672" spans="1:2">
      <c r="A672" s="4" t="s">
        <v>1457</v>
      </c>
      <c r="B672" s="4" t="s">
        <v>1633</v>
      </c>
    </row>
    <row r="673" spans="1:2">
      <c r="A673" s="4" t="s">
        <v>1459</v>
      </c>
      <c r="B673" s="4" t="s">
        <v>1460</v>
      </c>
    </row>
    <row r="674" spans="1:2">
      <c r="A674" s="4" t="s">
        <v>1448</v>
      </c>
      <c r="B674" s="6" t="n">
        <v>0</v>
      </c>
    </row>
    <row r="675" spans="1:2">
      <c r="A675" s="4" t="s">
        <v>1449</v>
      </c>
      <c r="B675" s="5" t="n">
        <v>237</v>
      </c>
    </row>
    <row r="676" spans="1:2">
      <c r="A676" s="4" t="s">
        <v>1450</v>
      </c>
      <c r="B676" s="6" t="n">
        <v>132</v>
      </c>
    </row>
    <row r="677" spans="1:2">
      <c r="A677" s="4" t="s">
        <v>1634</v>
      </c>
    </row>
    <row r="678" spans="1:2">
      <c r="A678" s="3" t="s">
        <v>1447</v>
      </c>
    </row>
    <row r="679" spans="1:2">
      <c r="A679" s="4" t="s">
        <v>1452</v>
      </c>
      <c r="B679" s="4" t="s">
        <v>1453</v>
      </c>
    </row>
    <row r="680" spans="1:2">
      <c r="A680" s="4" t="s">
        <v>1454</v>
      </c>
      <c r="B680" s="4" t="s">
        <v>1635</v>
      </c>
    </row>
    <row r="681" spans="1:2">
      <c r="A681" s="4" t="s">
        <v>420</v>
      </c>
      <c r="B681" s="4" t="s">
        <v>1456</v>
      </c>
    </row>
    <row r="682" spans="1:2">
      <c r="A682" s="4" t="s">
        <v>1457</v>
      </c>
      <c r="B682" s="4" t="s">
        <v>1636</v>
      </c>
    </row>
    <row r="683" spans="1:2">
      <c r="A683" s="4" t="s">
        <v>1459</v>
      </c>
      <c r="B683" s="4" t="s">
        <v>1460</v>
      </c>
    </row>
    <row r="684" spans="1:2">
      <c r="A684" s="4" t="s">
        <v>1448</v>
      </c>
      <c r="B684" s="6" t="n">
        <v>0</v>
      </c>
    </row>
    <row r="685" spans="1:2">
      <c r="A685" s="4" t="s">
        <v>1449</v>
      </c>
      <c r="B685" s="5" t="n">
        <v>333</v>
      </c>
    </row>
    <row r="686" spans="1:2">
      <c r="A686" s="4" t="s">
        <v>1450</v>
      </c>
      <c r="B686" s="6" t="n">
        <v>317</v>
      </c>
    </row>
    <row r="687" spans="1:2">
      <c r="A687" s="4" t="s">
        <v>1637</v>
      </c>
    </row>
    <row r="688" spans="1:2">
      <c r="A688" s="3" t="s">
        <v>1447</v>
      </c>
    </row>
    <row r="689" spans="1:2">
      <c r="A689" s="4" t="s">
        <v>1452</v>
      </c>
      <c r="B689" s="4" t="s">
        <v>1453</v>
      </c>
    </row>
    <row r="690" spans="1:2">
      <c r="A690" s="4" t="s">
        <v>1454</v>
      </c>
      <c r="B690" s="4" t="s">
        <v>1638</v>
      </c>
    </row>
    <row r="691" spans="1:2">
      <c r="A691" s="4" t="s">
        <v>420</v>
      </c>
      <c r="B691" s="4" t="s">
        <v>1456</v>
      </c>
    </row>
    <row r="692" spans="1:2">
      <c r="A692" s="4" t="s">
        <v>1457</v>
      </c>
      <c r="B692" s="4" t="s">
        <v>1607</v>
      </c>
    </row>
    <row r="693" spans="1:2">
      <c r="A693" s="4" t="s">
        <v>1459</v>
      </c>
      <c r="B693" s="4" t="s">
        <v>1460</v>
      </c>
    </row>
    <row r="694" spans="1:2">
      <c r="A694" s="4" t="s">
        <v>1448</v>
      </c>
      <c r="B694" s="6" t="n">
        <v>0</v>
      </c>
    </row>
    <row r="695" spans="1:2">
      <c r="A695" s="4" t="s">
        <v>1449</v>
      </c>
      <c r="B695" s="5" t="n">
        <v>184</v>
      </c>
    </row>
    <row r="696" spans="1:2">
      <c r="A696" s="4" t="s">
        <v>1450</v>
      </c>
      <c r="B696" s="6" t="n">
        <v>171</v>
      </c>
    </row>
    <row r="697" spans="1:2">
      <c r="A697" s="4" t="s">
        <v>1639</v>
      </c>
    </row>
    <row r="698" spans="1:2">
      <c r="A698" s="3" t="s">
        <v>1447</v>
      </c>
    </row>
    <row r="699" spans="1:2">
      <c r="A699" s="4" t="s">
        <v>1452</v>
      </c>
      <c r="B699" s="4" t="s">
        <v>1453</v>
      </c>
    </row>
    <row r="700" spans="1:2">
      <c r="A700" s="4" t="s">
        <v>1454</v>
      </c>
      <c r="B700" s="4" t="s">
        <v>1635</v>
      </c>
    </row>
    <row r="701" spans="1:2">
      <c r="A701" s="4" t="s">
        <v>420</v>
      </c>
      <c r="B701" s="4" t="s">
        <v>1456</v>
      </c>
    </row>
    <row r="702" spans="1:2">
      <c r="A702" s="4" t="s">
        <v>1457</v>
      </c>
      <c r="B702" s="4" t="s">
        <v>1516</v>
      </c>
    </row>
    <row r="703" spans="1:2">
      <c r="A703" s="4" t="s">
        <v>1459</v>
      </c>
      <c r="B703" s="4" t="s">
        <v>1460</v>
      </c>
    </row>
    <row r="704" spans="1:2">
      <c r="A704" s="4" t="s">
        <v>1448</v>
      </c>
      <c r="B704" s="6" t="n">
        <v>0</v>
      </c>
    </row>
    <row r="705" spans="1:2">
      <c r="A705" s="4" t="s">
        <v>1449</v>
      </c>
      <c r="B705" s="5" t="n">
        <v>357</v>
      </c>
    </row>
    <row r="706" spans="1:2">
      <c r="A706" s="4" t="s">
        <v>1450</v>
      </c>
      <c r="B706" s="6" t="n">
        <v>334</v>
      </c>
    </row>
    <row r="707" spans="1:2">
      <c r="A707" s="4" t="s">
        <v>1640</v>
      </c>
    </row>
    <row r="708" spans="1:2">
      <c r="A708" s="3" t="s">
        <v>1447</v>
      </c>
    </row>
    <row r="709" spans="1:2">
      <c r="A709" s="4" t="s">
        <v>1452</v>
      </c>
      <c r="B709" s="4" t="s">
        <v>1453</v>
      </c>
    </row>
    <row r="710" spans="1:2">
      <c r="A710" s="4" t="s">
        <v>1454</v>
      </c>
      <c r="B710" s="4" t="s">
        <v>1641</v>
      </c>
    </row>
    <row r="711" spans="1:2">
      <c r="A711" s="4" t="s">
        <v>420</v>
      </c>
      <c r="B711" s="4" t="s">
        <v>1456</v>
      </c>
    </row>
    <row r="712" spans="1:2">
      <c r="A712" s="4" t="s">
        <v>1457</v>
      </c>
      <c r="B712" s="4" t="s">
        <v>1636</v>
      </c>
    </row>
    <row r="713" spans="1:2">
      <c r="A713" s="4" t="s">
        <v>1459</v>
      </c>
      <c r="B713" s="4" t="s">
        <v>1460</v>
      </c>
    </row>
    <row r="714" spans="1:2">
      <c r="A714" s="4" t="s">
        <v>1448</v>
      </c>
      <c r="B714" s="6" t="n">
        <v>0</v>
      </c>
    </row>
    <row r="715" spans="1:2">
      <c r="A715" s="4" t="s">
        <v>1449</v>
      </c>
      <c r="B715" s="5" t="n">
        <v>153</v>
      </c>
    </row>
    <row r="716" spans="1:2">
      <c r="A716" s="4" t="s">
        <v>1450</v>
      </c>
      <c r="B716" s="6" t="n">
        <v>146</v>
      </c>
    </row>
    <row r="717" spans="1:2">
      <c r="A717" s="4" t="s">
        <v>1642</v>
      </c>
    </row>
    <row r="718" spans="1:2">
      <c r="A718" s="3" t="s">
        <v>1447</v>
      </c>
    </row>
    <row r="719" spans="1:2">
      <c r="A719" s="4" t="s">
        <v>1452</v>
      </c>
      <c r="B719" s="4" t="s">
        <v>1453</v>
      </c>
    </row>
    <row r="720" spans="1:2">
      <c r="A720" s="4" t="s">
        <v>1454</v>
      </c>
      <c r="B720" s="4" t="s">
        <v>1643</v>
      </c>
    </row>
    <row r="721" spans="1:2">
      <c r="A721" s="4" t="s">
        <v>420</v>
      </c>
      <c r="B721" s="4" t="s">
        <v>1456</v>
      </c>
    </row>
    <row r="722" spans="1:2">
      <c r="A722" s="4" t="s">
        <v>1457</v>
      </c>
      <c r="B722" s="4" t="s">
        <v>1644</v>
      </c>
    </row>
    <row r="723" spans="1:2">
      <c r="A723" s="4" t="s">
        <v>1459</v>
      </c>
      <c r="B723" s="4" t="s">
        <v>1460</v>
      </c>
    </row>
    <row r="724" spans="1:2">
      <c r="A724" s="4" t="s">
        <v>1448</v>
      </c>
      <c r="B724" s="6" t="n">
        <v>0</v>
      </c>
    </row>
    <row r="725" spans="1:2">
      <c r="A725" s="4" t="s">
        <v>1449</v>
      </c>
      <c r="B725" s="5" t="n">
        <v>186</v>
      </c>
    </row>
    <row r="726" spans="1:2">
      <c r="A726" s="4" t="s">
        <v>1450</v>
      </c>
      <c r="B726" s="6" t="n">
        <v>175</v>
      </c>
    </row>
    <row r="727" spans="1:2">
      <c r="A727" s="4" t="s">
        <v>1645</v>
      </c>
    </row>
    <row r="728" spans="1:2">
      <c r="A728" s="3" t="s">
        <v>1447</v>
      </c>
    </row>
    <row r="729" spans="1:2">
      <c r="A729" s="4" t="s">
        <v>1452</v>
      </c>
      <c r="B729" s="4" t="s">
        <v>1453</v>
      </c>
    </row>
    <row r="730" spans="1:2">
      <c r="A730" s="4" t="s">
        <v>1454</v>
      </c>
      <c r="B730" s="4" t="s">
        <v>1646</v>
      </c>
    </row>
    <row r="731" spans="1:2">
      <c r="A731" s="4" t="s">
        <v>420</v>
      </c>
      <c r="B731" s="4" t="s">
        <v>1456</v>
      </c>
    </row>
    <row r="732" spans="1:2">
      <c r="A732" s="4" t="s">
        <v>1457</v>
      </c>
      <c r="B732" s="4" t="s">
        <v>1487</v>
      </c>
    </row>
    <row r="733" spans="1:2">
      <c r="A733" s="4" t="s">
        <v>1459</v>
      </c>
      <c r="B733" s="4" t="s">
        <v>1460</v>
      </c>
    </row>
    <row r="734" spans="1:2">
      <c r="A734" s="4" t="s">
        <v>1448</v>
      </c>
      <c r="B734" s="6" t="n">
        <v>0</v>
      </c>
    </row>
    <row r="735" spans="1:2">
      <c r="A735" s="4" t="s">
        <v>1449</v>
      </c>
      <c r="B735" s="5" t="n">
        <v>102</v>
      </c>
    </row>
    <row r="736" spans="1:2">
      <c r="A736" s="4" t="s">
        <v>1450</v>
      </c>
      <c r="B736" s="6" t="n">
        <v>94</v>
      </c>
    </row>
    <row r="737" spans="1:2">
      <c r="A737" s="4" t="s">
        <v>1647</v>
      </c>
    </row>
    <row r="738" spans="1:2">
      <c r="A738" s="3" t="s">
        <v>1447</v>
      </c>
    </row>
    <row r="739" spans="1:2">
      <c r="A739" s="4" t="s">
        <v>1452</v>
      </c>
      <c r="B739" s="4" t="s">
        <v>1453</v>
      </c>
    </row>
    <row r="740" spans="1:2">
      <c r="A740" s="4" t="s">
        <v>1454</v>
      </c>
      <c r="B740" s="4" t="s">
        <v>1648</v>
      </c>
    </row>
    <row r="741" spans="1:2">
      <c r="A741" s="4" t="s">
        <v>420</v>
      </c>
      <c r="B741" s="4" t="s">
        <v>1456</v>
      </c>
    </row>
    <row r="742" spans="1:2">
      <c r="A742" s="4" t="s">
        <v>1457</v>
      </c>
      <c r="B742" s="4" t="s">
        <v>1519</v>
      </c>
    </row>
    <row r="743" spans="1:2">
      <c r="A743" s="4" t="s">
        <v>1459</v>
      </c>
      <c r="B743" s="4" t="s">
        <v>1460</v>
      </c>
    </row>
    <row r="744" spans="1:2">
      <c r="A744" s="4" t="s">
        <v>1448</v>
      </c>
      <c r="B744" s="6" t="n">
        <v>0</v>
      </c>
    </row>
    <row r="745" spans="1:2">
      <c r="A745" s="4" t="s">
        <v>1449</v>
      </c>
      <c r="B745" s="5" t="n">
        <v>23</v>
      </c>
    </row>
    <row r="746" spans="1:2">
      <c r="A746" s="4" t="s">
        <v>1450</v>
      </c>
      <c r="B746" s="6" t="n">
        <v>23</v>
      </c>
    </row>
    <row r="747" spans="1:2">
      <c r="A747" s="4" t="s">
        <v>1649</v>
      </c>
    </row>
    <row r="748" spans="1:2">
      <c r="A748" s="3" t="s">
        <v>1447</v>
      </c>
    </row>
    <row r="749" spans="1:2">
      <c r="A749" s="4" t="s">
        <v>1452</v>
      </c>
      <c r="B749" s="4" t="s">
        <v>1453</v>
      </c>
    </row>
    <row r="750" spans="1:2">
      <c r="A750" s="4" t="s">
        <v>1454</v>
      </c>
      <c r="B750" s="4" t="s">
        <v>1650</v>
      </c>
    </row>
    <row r="751" spans="1:2">
      <c r="A751" s="4" t="s">
        <v>420</v>
      </c>
      <c r="B751" s="4" t="s">
        <v>1456</v>
      </c>
    </row>
    <row r="752" spans="1:2">
      <c r="A752" s="4" t="s">
        <v>1457</v>
      </c>
      <c r="B752" s="4" t="s">
        <v>1466</v>
      </c>
    </row>
    <row r="753" spans="1:2">
      <c r="A753" s="4" t="s">
        <v>1459</v>
      </c>
      <c r="B753" s="4" t="s">
        <v>1460</v>
      </c>
    </row>
    <row r="754" spans="1:2">
      <c r="A754" s="4" t="s">
        <v>1448</v>
      </c>
      <c r="B754" s="6" t="n">
        <v>0</v>
      </c>
    </row>
    <row r="755" spans="1:2">
      <c r="A755" s="4" t="s">
        <v>1449</v>
      </c>
      <c r="B755" s="5" t="n">
        <v>265</v>
      </c>
    </row>
    <row r="756" spans="1:2">
      <c r="A756" s="4" t="s">
        <v>1450</v>
      </c>
      <c r="B756" s="6" t="n">
        <v>241</v>
      </c>
    </row>
    <row r="757" spans="1:2">
      <c r="A757" s="4" t="s">
        <v>1651</v>
      </c>
    </row>
    <row r="758" spans="1:2">
      <c r="A758" s="3" t="s">
        <v>1447</v>
      </c>
    </row>
    <row r="759" spans="1:2">
      <c r="A759" s="4" t="s">
        <v>1452</v>
      </c>
      <c r="B759" s="4" t="s">
        <v>1453</v>
      </c>
    </row>
    <row r="760" spans="1:2">
      <c r="A760" s="4" t="s">
        <v>1454</v>
      </c>
      <c r="B760" s="4" t="s">
        <v>1652</v>
      </c>
    </row>
    <row r="761" spans="1:2">
      <c r="A761" s="4" t="s">
        <v>420</v>
      </c>
      <c r="B761" s="4" t="s">
        <v>1456</v>
      </c>
    </row>
    <row r="762" spans="1:2">
      <c r="A762" s="4" t="s">
        <v>1457</v>
      </c>
      <c r="B762" s="4" t="s">
        <v>1542</v>
      </c>
    </row>
    <row r="763" spans="1:2">
      <c r="A763" s="4" t="s">
        <v>1459</v>
      </c>
      <c r="B763" s="4" t="s">
        <v>1460</v>
      </c>
    </row>
    <row r="764" spans="1:2">
      <c r="A764" s="4" t="s">
        <v>1448</v>
      </c>
      <c r="B764" s="6" t="n">
        <v>0</v>
      </c>
    </row>
    <row r="765" spans="1:2">
      <c r="A765" s="4" t="s">
        <v>1449</v>
      </c>
      <c r="B765" s="5" t="n">
        <v>38</v>
      </c>
    </row>
    <row r="766" spans="1:2">
      <c r="A766" s="4" t="s">
        <v>1450</v>
      </c>
      <c r="B766" s="5" t="n">
        <v>37</v>
      </c>
    </row>
    <row r="767" spans="1:2">
      <c r="A767" s="4" t="s">
        <v>1653</v>
      </c>
    </row>
    <row r="768" spans="1:2">
      <c r="A768" s="3" t="s">
        <v>1447</v>
      </c>
    </row>
    <row r="769" spans="1:2">
      <c r="A769" s="4" t="s">
        <v>1448</v>
      </c>
      <c r="B769" s="5" t="n">
        <v>0</v>
      </c>
    </row>
    <row r="770" spans="1:2">
      <c r="A770" s="4" t="s">
        <v>1449</v>
      </c>
      <c r="B770" s="5" t="n">
        <v>19811</v>
      </c>
    </row>
    <row r="771" spans="1:2">
      <c r="A771" s="4" t="s">
        <v>1450</v>
      </c>
      <c r="B771" s="6" t="n">
        <v>17646</v>
      </c>
    </row>
    <row r="772" spans="1:2">
      <c r="A772" s="4" t="s">
        <v>1654</v>
      </c>
    </row>
    <row r="773" spans="1:2">
      <c r="A773" s="3" t="s">
        <v>1447</v>
      </c>
    </row>
    <row r="774" spans="1:2">
      <c r="A774" s="4" t="s">
        <v>1452</v>
      </c>
      <c r="B774" s="4" t="s">
        <v>1655</v>
      </c>
    </row>
    <row r="775" spans="1:2">
      <c r="A775" s="4" t="s">
        <v>1454</v>
      </c>
      <c r="B775" s="4" t="s">
        <v>1656</v>
      </c>
    </row>
    <row r="776" spans="1:2">
      <c r="A776" s="4" t="s">
        <v>420</v>
      </c>
      <c r="B776" s="4" t="s">
        <v>1538</v>
      </c>
    </row>
    <row r="777" spans="1:2">
      <c r="A777" s="4" t="s">
        <v>1457</v>
      </c>
      <c r="B777" s="4" t="s">
        <v>1484</v>
      </c>
    </row>
    <row r="778" spans="1:2">
      <c r="A778" s="4" t="s">
        <v>1459</v>
      </c>
      <c r="B778" s="4" t="s">
        <v>1657</v>
      </c>
    </row>
    <row r="779" spans="1:2">
      <c r="A779" s="4" t="s">
        <v>1448</v>
      </c>
      <c r="B779" s="6" t="n">
        <v>0</v>
      </c>
    </row>
    <row r="780" spans="1:2">
      <c r="A780" s="4" t="s">
        <v>1449</v>
      </c>
      <c r="B780" s="5" t="n">
        <v>18400</v>
      </c>
    </row>
    <row r="781" spans="1:2">
      <c r="A781" s="4" t="s">
        <v>1450</v>
      </c>
      <c r="B781" s="6" t="n">
        <v>147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2</v>
      </c>
      <c r="D2" s="2" t="s">
        <v>77</v>
      </c>
    </row>
    <row r="3" spans="1:4">
      <c r="A3" s="3" t="s">
        <v>206</v>
      </c>
    </row>
    <row r="4" spans="1:4">
      <c r="A4" s="4" t="s">
        <v>1659</v>
      </c>
      <c r="B4" s="6" t="n">
        <v>32737</v>
      </c>
      <c r="C4" s="6" t="n">
        <v>48455</v>
      </c>
      <c r="D4" s="6" t="n">
        <v>34226</v>
      </c>
    </row>
    <row r="5" spans="1:4">
      <c r="A5" s="4" t="s">
        <v>1660</v>
      </c>
      <c r="B5" s="5" t="n">
        <v>1505</v>
      </c>
      <c r="C5" s="5" t="n">
        <v>1814</v>
      </c>
      <c r="D5" s="5" t="n">
        <v>17876</v>
      </c>
    </row>
    <row r="6" spans="1:4">
      <c r="A6" s="4" t="s">
        <v>1661</v>
      </c>
      <c r="B6" s="5" t="n">
        <v>-1227</v>
      </c>
      <c r="C6" s="5" t="n">
        <v>-16714</v>
      </c>
      <c r="D6" s="5" t="n">
        <v>-2883</v>
      </c>
    </row>
    <row r="7" spans="1:4">
      <c r="A7" s="4" t="s">
        <v>1662</v>
      </c>
      <c r="B7" s="5" t="n">
        <v>-649</v>
      </c>
      <c r="C7" s="5" t="n">
        <v>-818</v>
      </c>
      <c r="D7" s="5" t="n">
        <v>-764</v>
      </c>
    </row>
    <row r="8" spans="1:4">
      <c r="A8" s="4" t="s">
        <v>1663</v>
      </c>
      <c r="B8" s="6" t="n">
        <v>32366</v>
      </c>
      <c r="C8" s="6" t="n">
        <v>32737</v>
      </c>
      <c r="D8" s="6" t="n">
        <v>484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5:48Z</dcterms:created>
  <dcterms:modified xmlns:dcterms="http://purl.org/dc/terms/" xmlns:xsi="http://www.w3.org/2001/XMLSchema-instance" xsi:type="dcterms:W3CDTF">2018-03-01T17:05:48Z</dcterms:modified>
</cp:coreProperties>
</file>